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nservatorship and Related Mat" sheetId="8" state="visible" r:id="rId8"/>
    <sheet xmlns:r="http://schemas.openxmlformats.org/officeDocument/2006/relationships" name="Securitization Activities and C" sheetId="9" state="visible" r:id="rId9"/>
    <sheet xmlns:r="http://schemas.openxmlformats.org/officeDocument/2006/relationships" name="Mortgage Loans and Loan Loss Re" sheetId="10" state="visible" r:id="rId10"/>
    <sheet xmlns:r="http://schemas.openxmlformats.org/officeDocument/2006/relationships" name="Guarantees and Other Off-Balanc" sheetId="11" state="visible" r:id="rId11"/>
    <sheet xmlns:r="http://schemas.openxmlformats.org/officeDocument/2006/relationships" name="Investment Securities" sheetId="12" state="visible" r:id="rId12"/>
    <sheet xmlns:r="http://schemas.openxmlformats.org/officeDocument/2006/relationships" name="Allowance for Credit Losses" sheetId="13" state="visible" r:id="rId13"/>
    <sheet xmlns:r="http://schemas.openxmlformats.org/officeDocument/2006/relationships" name="Credit Enhancemen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Collateralized Agreements and O" sheetId="17" state="visible" r:id="rId17"/>
    <sheet xmlns:r="http://schemas.openxmlformats.org/officeDocument/2006/relationships" name="Other Assets and Other Liabilit" sheetId="18" state="visible" r:id="rId18"/>
    <sheet xmlns:r="http://schemas.openxmlformats.org/officeDocument/2006/relationships" name="Stockholders' Equity and Earnin" sheetId="19" state="visible" r:id="rId19"/>
    <sheet xmlns:r="http://schemas.openxmlformats.org/officeDocument/2006/relationships" name="Net Interest Income" sheetId="20" state="visible" r:id="rId20"/>
    <sheet xmlns:r="http://schemas.openxmlformats.org/officeDocument/2006/relationships" name="Investment Gains (Losses), Net"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Concentration of Credit and Oth" sheetId="24" state="visible" r:id="rId24"/>
    <sheet xmlns:r="http://schemas.openxmlformats.org/officeDocument/2006/relationships" name="Fair Value Disclosures" sheetId="25" state="visible" r:id="rId25"/>
    <sheet xmlns:r="http://schemas.openxmlformats.org/officeDocument/2006/relationships" name="Legal Contingencies" sheetId="26" state="visible" r:id="rId26"/>
    <sheet xmlns:r="http://schemas.openxmlformats.org/officeDocument/2006/relationships" name="Regulatory Capital"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curitization Activities and_2" sheetId="30" state="visible" r:id="rId30"/>
    <sheet xmlns:r="http://schemas.openxmlformats.org/officeDocument/2006/relationships" name="Mortgage Loans and Loan Loss _2" sheetId="31" state="visible" r:id="rId31"/>
    <sheet xmlns:r="http://schemas.openxmlformats.org/officeDocument/2006/relationships" name="Guarantees and Other Off-Bala_2" sheetId="32" state="visible" r:id="rId32"/>
    <sheet xmlns:r="http://schemas.openxmlformats.org/officeDocument/2006/relationships" name="Investment Securities (Tables)" sheetId="33" state="visible" r:id="rId33"/>
    <sheet xmlns:r="http://schemas.openxmlformats.org/officeDocument/2006/relationships" name="Allowance for Credit Losses (Ta" sheetId="34" state="visible" r:id="rId34"/>
    <sheet xmlns:r="http://schemas.openxmlformats.org/officeDocument/2006/relationships" name="Credit Enhancements (Tables)"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Collateralized Agreements and_2" sheetId="38" state="visible" r:id="rId38"/>
    <sheet xmlns:r="http://schemas.openxmlformats.org/officeDocument/2006/relationships" name="Other Assets and Other Liabil_2" sheetId="39" state="visible" r:id="rId39"/>
    <sheet xmlns:r="http://schemas.openxmlformats.org/officeDocument/2006/relationships" name="Stockholders' Equity and Earn_2" sheetId="40" state="visible" r:id="rId40"/>
    <sheet xmlns:r="http://schemas.openxmlformats.org/officeDocument/2006/relationships" name="Net Interest Income (Tables)" sheetId="41" state="visible" r:id="rId41"/>
    <sheet xmlns:r="http://schemas.openxmlformats.org/officeDocument/2006/relationships" name="Investment Gains (Losses), Net "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Concentration of Credit and O_2" sheetId="45" state="visible" r:id="rId45"/>
    <sheet xmlns:r="http://schemas.openxmlformats.org/officeDocument/2006/relationships" name="Fair Value Disclosures (Tables)" sheetId="46" state="visible" r:id="rId46"/>
    <sheet xmlns:r="http://schemas.openxmlformats.org/officeDocument/2006/relationships" name="Regulatory Capital (Tables)" sheetId="47" state="visible" r:id="rId47"/>
    <sheet xmlns:r="http://schemas.openxmlformats.org/officeDocument/2006/relationships" name="Summary of Significant Accoun_4" sheetId="48" state="visible" r:id="rId48"/>
    <sheet xmlns:r="http://schemas.openxmlformats.org/officeDocument/2006/relationships" name="CECL Transition Impact (Details" sheetId="49" state="visible" r:id="rId49"/>
    <sheet xmlns:r="http://schemas.openxmlformats.org/officeDocument/2006/relationships" name="Conservatorship and Related M_2" sheetId="50" state="visible" r:id="rId50"/>
    <sheet xmlns:r="http://schemas.openxmlformats.org/officeDocument/2006/relationships" name="Securitization Activities and_3" sheetId="51" state="visible" r:id="rId51"/>
    <sheet xmlns:r="http://schemas.openxmlformats.org/officeDocument/2006/relationships" name="Securitization Activities and_4" sheetId="52" state="visible" r:id="rId52"/>
    <sheet xmlns:r="http://schemas.openxmlformats.org/officeDocument/2006/relationships" name="Securitization Activities and_5" sheetId="53" state="visible" r:id="rId53"/>
    <sheet xmlns:r="http://schemas.openxmlformats.org/officeDocument/2006/relationships" name="Mortgage Loans and Loan Loss _3" sheetId="54" state="visible" r:id="rId54"/>
    <sheet xmlns:r="http://schemas.openxmlformats.org/officeDocument/2006/relationships" name="Mortgage Loans and Loan Loss _4" sheetId="55" state="visible" r:id="rId55"/>
    <sheet xmlns:r="http://schemas.openxmlformats.org/officeDocument/2006/relationships" name="Mortgage Loans and Loan Loss _5" sheetId="56" state="visible" r:id="rId56"/>
    <sheet xmlns:r="http://schemas.openxmlformats.org/officeDocument/2006/relationships" name="Mortgage Loans and Loan Loss _6" sheetId="57" state="visible" r:id="rId57"/>
    <sheet xmlns:r="http://schemas.openxmlformats.org/officeDocument/2006/relationships" name="Mortgage Loans and Loan Loss _7" sheetId="58" state="visible" r:id="rId58"/>
    <sheet xmlns:r="http://schemas.openxmlformats.org/officeDocument/2006/relationships" name="Mortgage Loans and Loan Loss _8" sheetId="59" state="visible" r:id="rId59"/>
    <sheet xmlns:r="http://schemas.openxmlformats.org/officeDocument/2006/relationships" name="Mortgage Loans and Loan Loss _9" sheetId="60" state="visible" r:id="rId60"/>
    <sheet xmlns:r="http://schemas.openxmlformats.org/officeDocument/2006/relationships" name="Mortgage Loans and Loan Loss_10" sheetId="61" state="visible" r:id="rId61"/>
    <sheet xmlns:r="http://schemas.openxmlformats.org/officeDocument/2006/relationships" name="Mortgage Loans and Loan Loss_11" sheetId="62" state="visible" r:id="rId62"/>
    <sheet xmlns:r="http://schemas.openxmlformats.org/officeDocument/2006/relationships" name="Mortgage Loans and Loan Loss_12" sheetId="63" state="visible" r:id="rId63"/>
    <sheet xmlns:r="http://schemas.openxmlformats.org/officeDocument/2006/relationships" name="Mortgage Loans and Loan Loss_13" sheetId="64" state="visible" r:id="rId64"/>
    <sheet xmlns:r="http://schemas.openxmlformats.org/officeDocument/2006/relationships" name="Mortgage Loans and Loan Loss_14" sheetId="65" state="visible" r:id="rId65"/>
    <sheet xmlns:r="http://schemas.openxmlformats.org/officeDocument/2006/relationships" name="Guarantees and Other Off-Bala_3" sheetId="66" state="visible" r:id="rId66"/>
    <sheet xmlns:r="http://schemas.openxmlformats.org/officeDocument/2006/relationships" name="Financial Guarantees (Details)" sheetId="67" state="visible" r:id="rId67"/>
    <sheet xmlns:r="http://schemas.openxmlformats.org/officeDocument/2006/relationships" name="Guarantees and Other Off-Bala_4" sheetId="68" state="visible" r:id="rId68"/>
    <sheet xmlns:r="http://schemas.openxmlformats.org/officeDocument/2006/relationships" name="Investment Securities (Details)" sheetId="69" state="visible" r:id="rId69"/>
    <sheet xmlns:r="http://schemas.openxmlformats.org/officeDocument/2006/relationships" name="Investments in Securities - Inv" sheetId="70" state="visible" r:id="rId70"/>
    <sheet xmlns:r="http://schemas.openxmlformats.org/officeDocument/2006/relationships" name="Investments in Securities - Tra" sheetId="71" state="visible" r:id="rId71"/>
    <sheet xmlns:r="http://schemas.openxmlformats.org/officeDocument/2006/relationships" name="Investments in Securities - Ava" sheetId="72" state="visible" r:id="rId72"/>
    <sheet xmlns:r="http://schemas.openxmlformats.org/officeDocument/2006/relationships" name="Investments in Securities - A_2" sheetId="73" state="visible" r:id="rId73"/>
    <sheet xmlns:r="http://schemas.openxmlformats.org/officeDocument/2006/relationships" name="Investments in Securities - Gro" sheetId="74" state="visible" r:id="rId74"/>
    <sheet xmlns:r="http://schemas.openxmlformats.org/officeDocument/2006/relationships" name="Allowance for Credit Losses (De" sheetId="75" state="visible" r:id="rId75"/>
    <sheet xmlns:r="http://schemas.openxmlformats.org/officeDocument/2006/relationships" name="Details of the Allowance for Cr" sheetId="76" state="visible" r:id="rId76"/>
    <sheet xmlns:r="http://schemas.openxmlformats.org/officeDocument/2006/relationships" name="Net Investment in Loans (Detail" sheetId="77" state="visible" r:id="rId77"/>
    <sheet xmlns:r="http://schemas.openxmlformats.org/officeDocument/2006/relationships" name="Individually Impaired Loans (De" sheetId="78" state="visible" r:id="rId78"/>
    <sheet xmlns:r="http://schemas.openxmlformats.org/officeDocument/2006/relationships" name="Delinquency Rates (Details)" sheetId="79" state="visible" r:id="rId79"/>
    <sheet xmlns:r="http://schemas.openxmlformats.org/officeDocument/2006/relationships" name="Credit Enhancements (Details)" sheetId="80" state="visible" r:id="rId80"/>
    <sheet xmlns:r="http://schemas.openxmlformats.org/officeDocument/2006/relationships" name="Credit Enhancements Receivables" sheetId="81" state="visible" r:id="rId81"/>
    <sheet xmlns:r="http://schemas.openxmlformats.org/officeDocument/2006/relationships" name="Credit Enhancements - Single Fa" sheetId="82" state="visible" r:id="rId82"/>
    <sheet xmlns:r="http://schemas.openxmlformats.org/officeDocument/2006/relationships" name="Credit Enhancements - Multifami" sheetId="83" state="visible" r:id="rId83"/>
    <sheet xmlns:r="http://schemas.openxmlformats.org/officeDocument/2006/relationships" name="Debt Text (Details)" sheetId="84" state="visible" r:id="rId84"/>
    <sheet xmlns:r="http://schemas.openxmlformats.org/officeDocument/2006/relationships" name="Debt - Total Debt (Details)" sheetId="85" state="visible" r:id="rId85"/>
    <sheet xmlns:r="http://schemas.openxmlformats.org/officeDocument/2006/relationships" name="Debt - Debt Securities of Conso" sheetId="86" state="visible" r:id="rId86"/>
    <sheet xmlns:r="http://schemas.openxmlformats.org/officeDocument/2006/relationships" name="Debt - Other Short-Term Debt (D" sheetId="87" state="visible" r:id="rId87"/>
    <sheet xmlns:r="http://schemas.openxmlformats.org/officeDocument/2006/relationships" name="Debt - Other Long-Term Debt (De" sheetId="88" state="visible" r:id="rId88"/>
    <sheet xmlns:r="http://schemas.openxmlformats.org/officeDocument/2006/relationships" name="Debt - Contractual Maturity of " sheetId="89" state="visible" r:id="rId89"/>
    <sheet xmlns:r="http://schemas.openxmlformats.org/officeDocument/2006/relationships" name="Derivatives (Details)" sheetId="90" state="visible" r:id="rId90"/>
    <sheet xmlns:r="http://schemas.openxmlformats.org/officeDocument/2006/relationships" name="Derivatives - Derivative Assets" sheetId="91" state="visible" r:id="rId91"/>
    <sheet xmlns:r="http://schemas.openxmlformats.org/officeDocument/2006/relationships" name="Derivatives - Gains and Losses " sheetId="92" state="visible" r:id="rId92"/>
    <sheet xmlns:r="http://schemas.openxmlformats.org/officeDocument/2006/relationships" name="Derivatives - Gains and Losse_2" sheetId="93" state="visible" r:id="rId93"/>
    <sheet xmlns:r="http://schemas.openxmlformats.org/officeDocument/2006/relationships" name="Derivatives - Cumulative Basis " sheetId="94" state="visible" r:id="rId94"/>
    <sheet xmlns:r="http://schemas.openxmlformats.org/officeDocument/2006/relationships" name="Collateralized Agreements and_3" sheetId="95" state="visible" r:id="rId95"/>
    <sheet xmlns:r="http://schemas.openxmlformats.org/officeDocument/2006/relationships" name="Collateralized Agreements and_4" sheetId="96" state="visible" r:id="rId96"/>
    <sheet xmlns:r="http://schemas.openxmlformats.org/officeDocument/2006/relationships" name="Collateralized Agreements and_5" sheetId="97" state="visible" r:id="rId97"/>
    <sheet xmlns:r="http://schemas.openxmlformats.org/officeDocument/2006/relationships" name="Collateralized Agreements and_6" sheetId="98" state="visible" r:id="rId98"/>
    <sheet xmlns:r="http://schemas.openxmlformats.org/officeDocument/2006/relationships" name="Collateralized Agreements and_7" sheetId="99" state="visible" r:id="rId99"/>
    <sheet xmlns:r="http://schemas.openxmlformats.org/officeDocument/2006/relationships" name="Other Assets and Other Liabil_3" sheetId="100" state="visible" r:id="rId100"/>
    <sheet xmlns:r="http://schemas.openxmlformats.org/officeDocument/2006/relationships" name="Stockholders' Equity and Earn_3" sheetId="101" state="visible" r:id="rId101"/>
    <sheet xmlns:r="http://schemas.openxmlformats.org/officeDocument/2006/relationships" name="Stockholders' Equity and Earn_4" sheetId="102" state="visible" r:id="rId102"/>
    <sheet xmlns:r="http://schemas.openxmlformats.org/officeDocument/2006/relationships" name="Stockholders' Equity and Earn_5" sheetId="103" state="visible" r:id="rId103"/>
    <sheet xmlns:r="http://schemas.openxmlformats.org/officeDocument/2006/relationships" name="Stockholders' Equity and Earn_6" sheetId="104" state="visible" r:id="rId104"/>
    <sheet xmlns:r="http://schemas.openxmlformats.org/officeDocument/2006/relationships" name="Stockholders' Equity and Earn_7" sheetId="105" state="visible" r:id="rId105"/>
    <sheet xmlns:r="http://schemas.openxmlformats.org/officeDocument/2006/relationships" name="Components of Net Interest Inco" sheetId="106" state="visible" r:id="rId106"/>
    <sheet xmlns:r="http://schemas.openxmlformats.org/officeDocument/2006/relationships" name="Investment Gains (Losses), Ne_2" sheetId="107" state="visible" r:id="rId107"/>
    <sheet xmlns:r="http://schemas.openxmlformats.org/officeDocument/2006/relationships" name="Income Taxes (Details)" sheetId="108" state="visible" r:id="rId108"/>
    <sheet xmlns:r="http://schemas.openxmlformats.org/officeDocument/2006/relationships" name="Income Taxes - Federal Income T" sheetId="109" state="visible" r:id="rId109"/>
    <sheet xmlns:r="http://schemas.openxmlformats.org/officeDocument/2006/relationships" name="Income Taxes - Reconciliation o" sheetId="110" state="visible" r:id="rId110"/>
    <sheet xmlns:r="http://schemas.openxmlformats.org/officeDocument/2006/relationships" name="Income Taxes - Deferred Tax Ass" sheetId="111" state="visible" r:id="rId111"/>
    <sheet xmlns:r="http://schemas.openxmlformats.org/officeDocument/2006/relationships" name="Segment Reporting (Details)" sheetId="112" state="visible" r:id="rId112"/>
    <sheet xmlns:r="http://schemas.openxmlformats.org/officeDocument/2006/relationships" name="Segment Reporting - Segment Ear" sheetId="113" state="visible" r:id="rId113"/>
    <sheet xmlns:r="http://schemas.openxmlformats.org/officeDocument/2006/relationships" name="Segment Reporting - Segment E_2" sheetId="114" state="visible" r:id="rId114"/>
    <sheet xmlns:r="http://schemas.openxmlformats.org/officeDocument/2006/relationships" name="Concentration of Credit and O_3" sheetId="115" state="visible" r:id="rId115"/>
    <sheet xmlns:r="http://schemas.openxmlformats.org/officeDocument/2006/relationships" name="Concentration of Credit and O_4" sheetId="116" state="visible" r:id="rId116"/>
    <sheet xmlns:r="http://schemas.openxmlformats.org/officeDocument/2006/relationships" name="Concentration of Credit and O_5" sheetId="117" state="visible" r:id="rId117"/>
    <sheet xmlns:r="http://schemas.openxmlformats.org/officeDocument/2006/relationships" name="Concentration of Credit and O_6" sheetId="118" state="visible" r:id="rId118"/>
    <sheet xmlns:r="http://schemas.openxmlformats.org/officeDocument/2006/relationships" name="Concentration of Credit and O_7" sheetId="119" state="visible" r:id="rId119"/>
    <sheet xmlns:r="http://schemas.openxmlformats.org/officeDocument/2006/relationships" name="Concentration of Credit and O_8" sheetId="120" state="visible" r:id="rId120"/>
    <sheet xmlns:r="http://schemas.openxmlformats.org/officeDocument/2006/relationships" name="Concentration of Credit and O_9" sheetId="121" state="visible" r:id="rId121"/>
    <sheet xmlns:r="http://schemas.openxmlformats.org/officeDocument/2006/relationships" name="Fair Value Disclosures - Assets" sheetId="122" state="visible" r:id="rId122"/>
    <sheet xmlns:r="http://schemas.openxmlformats.org/officeDocument/2006/relationships" name="Fair Value Disclosures - Asse_2" sheetId="123" state="visible" r:id="rId123"/>
    <sheet xmlns:r="http://schemas.openxmlformats.org/officeDocument/2006/relationships" name="Fair Value Disclosures - Quanti" sheetId="124" state="visible" r:id="rId124"/>
    <sheet xmlns:r="http://schemas.openxmlformats.org/officeDocument/2006/relationships" name="Fair Value Disclosures - Asse_3" sheetId="125" state="visible" r:id="rId125"/>
    <sheet xmlns:r="http://schemas.openxmlformats.org/officeDocument/2006/relationships" name="Fair Value Disclosures - Quan_2" sheetId="126" state="visible" r:id="rId126"/>
    <sheet xmlns:r="http://schemas.openxmlformats.org/officeDocument/2006/relationships" name="Fair Value Disclosures - Fair V" sheetId="127" state="visible" r:id="rId127"/>
    <sheet xmlns:r="http://schemas.openxmlformats.org/officeDocument/2006/relationships" name="Fair Value Disclosures - Differ" sheetId="128" state="visible" r:id="rId128"/>
    <sheet xmlns:r="http://schemas.openxmlformats.org/officeDocument/2006/relationships" name="Fair Value Disclosures - Change" sheetId="129" state="visible" r:id="rId129"/>
    <sheet xmlns:r="http://schemas.openxmlformats.org/officeDocument/2006/relationships" name="Legal Contingencies (Details)" sheetId="130" state="visible" r:id="rId130"/>
    <sheet xmlns:r="http://schemas.openxmlformats.org/officeDocument/2006/relationships" name="Regulatory Capital (Details)" sheetId="131" state="visible" r:id="rId131"/>
    <sheet xmlns:r="http://schemas.openxmlformats.org/officeDocument/2006/relationships" name="Regulatory Capital - Net Worth " sheetId="132" state="visible" r:id="rId13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00_);_(&quot;$ &quot;(#,##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29, 2021</t>
        </is>
      </c>
      <c r="D2" s="2" t="inlineStr">
        <is>
          <t>Jun. 30, 2020</t>
        </is>
      </c>
    </row>
    <row r="3">
      <c r="A3" s="3" t="inlineStr">
        <is>
          <t>Document Information [Line Items]</t>
        </is>
      </c>
    </row>
    <row r="4">
      <c r="A4" s="4" t="inlineStr">
        <is>
          <t>Document Annual Report</t>
        </is>
      </c>
      <c r="B4" s="4" t="inlineStr">
        <is>
          <t>true</t>
        </is>
      </c>
    </row>
    <row r="5">
      <c r="A5" s="4" t="inlineStr">
        <is>
          <t>Document Transition Report</t>
        </is>
      </c>
      <c r="B5" s="4" t="inlineStr">
        <is>
          <t>false</t>
        </is>
      </c>
    </row>
    <row r="6">
      <c r="A6" s="4" t="inlineStr">
        <is>
          <t>Document Type</t>
        </is>
      </c>
      <c r="B6" s="4" t="inlineStr">
        <is>
          <t>10-K</t>
        </is>
      </c>
    </row>
    <row r="7">
      <c r="A7" s="4" t="inlineStr">
        <is>
          <t>Current Fiscal Year End Date</t>
        </is>
      </c>
      <c r="B7" s="4" t="inlineStr">
        <is>
          <t>--12-31</t>
        </is>
      </c>
    </row>
    <row r="8">
      <c r="A8" s="4" t="inlineStr">
        <is>
          <t>Entity File Number</t>
        </is>
      </c>
      <c r="B8" s="4" t="inlineStr">
        <is>
          <t>001-34139</t>
        </is>
      </c>
    </row>
    <row r="9">
      <c r="A9" s="4" t="inlineStr">
        <is>
          <t>Entity Registrant Name</t>
        </is>
      </c>
      <c r="B9" s="4" t="inlineStr">
        <is>
          <t>Federal Home Loan Mortgage Corporation</t>
        </is>
      </c>
    </row>
    <row r="10">
      <c r="A10" s="4" t="inlineStr">
        <is>
          <t>Entity Incorporation, State or Country Code</t>
        </is>
      </c>
      <c r="B10" s="4" t="inlineStr">
        <is>
          <t>X1</t>
        </is>
      </c>
    </row>
    <row r="11">
      <c r="A11" s="4" t="inlineStr">
        <is>
          <t>Entity Tax Identification Number</t>
        </is>
      </c>
      <c r="B11" s="4" t="inlineStr">
        <is>
          <t>52-0904874</t>
        </is>
      </c>
    </row>
    <row r="12">
      <c r="A12" s="4" t="inlineStr">
        <is>
          <t>Entity Address, Address Line One</t>
        </is>
      </c>
      <c r="B12" s="4" t="inlineStr">
        <is>
          <t>8200 Jones Branch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3110</t>
        </is>
      </c>
    </row>
    <row r="16">
      <c r="A16" s="4" t="inlineStr">
        <is>
          <t>City Area Code</t>
        </is>
      </c>
      <c r="B16" s="4" t="inlineStr">
        <is>
          <t>(703)</t>
        </is>
      </c>
    </row>
    <row r="17">
      <c r="A17" s="4" t="inlineStr">
        <is>
          <t>Local Phone Number</t>
        </is>
      </c>
      <c r="B17" s="4" t="inlineStr">
        <is>
          <t>903-2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Small Business</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4</v>
      </c>
    </row>
    <row r="28">
      <c r="A28" s="4" t="inlineStr">
        <is>
          <t>Entity Common Stock, Shares Outstanding</t>
        </is>
      </c>
      <c r="C28" s="6" t="n">
        <v>650059292</v>
      </c>
    </row>
    <row r="29">
      <c r="A29" s="4" t="inlineStr">
        <is>
          <t>Entity Central Index Key</t>
        </is>
      </c>
      <c r="B29" s="4" t="inlineStr">
        <is>
          <t>0001026214</t>
        </is>
      </c>
    </row>
    <row r="30">
      <c r="A30" s="4" t="inlineStr">
        <is>
          <t>Document Period End Date</t>
        </is>
      </c>
      <c r="B30" s="4" t="inlineStr">
        <is>
          <t>Dec. 31,
		2020</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 [Text Block]</t>
        </is>
      </c>
      <c r="B34" s="4" t="inlineStr">
        <is>
          <t>None</t>
        </is>
      </c>
    </row>
    <row r="35">
      <c r="A35" s="4" t="inlineStr">
        <is>
          <t>Voting Common Stock, no par value per share</t>
        </is>
      </c>
    </row>
    <row r="36">
      <c r="A36" s="3" t="inlineStr">
        <is>
          <t>Document Information [Line Items]</t>
        </is>
      </c>
    </row>
    <row r="37">
      <c r="A37" s="4" t="inlineStr">
        <is>
          <t>Title of 12(g) Security</t>
        </is>
      </c>
      <c r="B37" s="4" t="inlineStr">
        <is>
          <t>Voting Common Stock, no par value per share</t>
        </is>
      </c>
    </row>
    <row r="38">
      <c r="A38" s="4" t="inlineStr">
        <is>
          <t>Trading Symbol</t>
        </is>
      </c>
      <c r="B38" s="4" t="inlineStr">
        <is>
          <t>FMCC</t>
        </is>
      </c>
    </row>
    <row r="39">
      <c r="A39" s="4" t="inlineStr">
        <is>
          <t>Variable Rate, Non-Cumulative Preferred Stock, par value $1.00 per share</t>
        </is>
      </c>
    </row>
    <row r="40">
      <c r="A40" s="3" t="inlineStr">
        <is>
          <t>Document Information [Line Items]</t>
        </is>
      </c>
    </row>
    <row r="41">
      <c r="A41" s="4" t="inlineStr">
        <is>
          <t>Title of 12(g) Security</t>
        </is>
      </c>
      <c r="B41" s="4" t="inlineStr">
        <is>
          <t>Variable Rate, Non-Cumulative Preferred Stock, par value $1.00 per share</t>
        </is>
      </c>
    </row>
    <row r="42">
      <c r="A42" s="4" t="inlineStr">
        <is>
          <t>Trading Symbol</t>
        </is>
      </c>
      <c r="B42" s="4" t="inlineStr">
        <is>
          <t>FMCCI</t>
        </is>
      </c>
    </row>
    <row r="43">
      <c r="A43" s="4" t="inlineStr">
        <is>
          <t>5% Non-Cumulative Preferred Stock, par value $1.00 per share</t>
        </is>
      </c>
    </row>
    <row r="44">
      <c r="A44" s="3" t="inlineStr">
        <is>
          <t>Document Information [Line Items]</t>
        </is>
      </c>
    </row>
    <row r="45">
      <c r="A45" s="4" t="inlineStr">
        <is>
          <t>Title of 12(g) Security</t>
        </is>
      </c>
      <c r="B45" s="4" t="inlineStr">
        <is>
          <t>5% Non-Cumulative Preferred Stock, par value $1.00 per share</t>
        </is>
      </c>
    </row>
    <row r="46">
      <c r="A46" s="4" t="inlineStr">
        <is>
          <t>Trading Symbol</t>
        </is>
      </c>
      <c r="B46" s="4" t="inlineStr">
        <is>
          <t>FMCKK</t>
        </is>
      </c>
    </row>
    <row r="47">
      <c r="A47" s="4" t="inlineStr">
        <is>
          <t>Variable Rate, Non-Cumulative Preferred Stock, par value $1.00 per share</t>
        </is>
      </c>
    </row>
    <row r="48">
      <c r="A48" s="3" t="inlineStr">
        <is>
          <t>Document Information [Line Items]</t>
        </is>
      </c>
    </row>
    <row r="49">
      <c r="A49" s="4" t="inlineStr">
        <is>
          <t>Title of 12(g) Security</t>
        </is>
      </c>
      <c r="B49" s="4" t="inlineStr">
        <is>
          <t>Variable Rate, Non-Cumulative Preferred Stock, par value $1.00 per share</t>
        </is>
      </c>
    </row>
    <row r="50">
      <c r="A50" s="4" t="inlineStr">
        <is>
          <t>Trading Symbol</t>
        </is>
      </c>
      <c r="B50" s="4" t="inlineStr">
        <is>
          <t>FMCCG</t>
        </is>
      </c>
    </row>
    <row r="51">
      <c r="A51" s="4" t="inlineStr">
        <is>
          <t>5.1% Non-Cumulative Preferred Stock, par value $1.00 per share</t>
        </is>
      </c>
    </row>
    <row r="52">
      <c r="A52" s="3" t="inlineStr">
        <is>
          <t>Document Information [Line Items]</t>
        </is>
      </c>
    </row>
    <row r="53">
      <c r="A53" s="4" t="inlineStr">
        <is>
          <t>Title of 12(g) Security</t>
        </is>
      </c>
      <c r="B53" s="4" t="inlineStr">
        <is>
          <t>5.1% Non-Cumulative Preferred Stock, par value $1.00 per share</t>
        </is>
      </c>
    </row>
    <row r="54">
      <c r="A54" s="4" t="inlineStr">
        <is>
          <t>Trading Symbol</t>
        </is>
      </c>
      <c r="B54" s="4" t="inlineStr">
        <is>
          <t>FMCCH</t>
        </is>
      </c>
    </row>
    <row r="55">
      <c r="A55" s="4" t="inlineStr">
        <is>
          <t>5.79% Non-Cumulative Preferred Stock, par value $1.00 per share</t>
        </is>
      </c>
    </row>
    <row r="56">
      <c r="A56" s="3" t="inlineStr">
        <is>
          <t>Document Information [Line Items]</t>
        </is>
      </c>
    </row>
    <row r="57">
      <c r="A57" s="4" t="inlineStr">
        <is>
          <t>Title of 12(g) Security</t>
        </is>
      </c>
      <c r="B57" s="4" t="inlineStr">
        <is>
          <t>5.79% Non-Cumulative Preferred Stock, par value $1.00 per share</t>
        </is>
      </c>
    </row>
    <row r="58">
      <c r="A58" s="4" t="inlineStr">
        <is>
          <t>Trading Symbol</t>
        </is>
      </c>
      <c r="B58" s="4" t="inlineStr">
        <is>
          <t>FMCCK</t>
        </is>
      </c>
    </row>
    <row r="59">
      <c r="A59" s="4" t="inlineStr">
        <is>
          <t>Variable Rate, Non-Cumulative Preferred Stock, par value $1.00 per share</t>
        </is>
      </c>
    </row>
    <row r="60">
      <c r="A60" s="3" t="inlineStr">
        <is>
          <t>Document Information [Line Items]</t>
        </is>
      </c>
    </row>
    <row r="61">
      <c r="A61" s="4" t="inlineStr">
        <is>
          <t>Title of 12(g) Security</t>
        </is>
      </c>
      <c r="B61" s="4" t="inlineStr">
        <is>
          <t>Variable Rate, Non-Cumulative Preferred Stock, par value $1.00 per share</t>
        </is>
      </c>
    </row>
    <row r="62">
      <c r="A62" s="4" t="inlineStr">
        <is>
          <t>Trading Symbol</t>
        </is>
      </c>
      <c r="B62" s="4" t="inlineStr">
        <is>
          <t>FMCCL</t>
        </is>
      </c>
    </row>
    <row r="63">
      <c r="A63" s="4" t="inlineStr">
        <is>
          <t>Variable Rate, Non-Cumulative Preferred Stock, par value $1.00 per share</t>
        </is>
      </c>
    </row>
    <row r="64">
      <c r="A64" s="3" t="inlineStr">
        <is>
          <t>Document Information [Line Items]</t>
        </is>
      </c>
    </row>
    <row r="65">
      <c r="A65" s="4" t="inlineStr">
        <is>
          <t>Title of 12(g) Security</t>
        </is>
      </c>
      <c r="B65" s="4" t="inlineStr">
        <is>
          <t>Variable Rate, Non-Cumulative Preferred Stock, par value $1.00 per share</t>
        </is>
      </c>
    </row>
    <row r="66">
      <c r="A66" s="4" t="inlineStr">
        <is>
          <t>Trading Symbol</t>
        </is>
      </c>
      <c r="B66" s="4" t="inlineStr">
        <is>
          <t>FMCCM</t>
        </is>
      </c>
    </row>
    <row r="67">
      <c r="A67" s="4" t="inlineStr">
        <is>
          <t>Variable Rate, Non-Cumulative Preferred Stock, par value $1.00 per share</t>
        </is>
      </c>
    </row>
    <row r="68">
      <c r="A68" s="3" t="inlineStr">
        <is>
          <t>Document Information [Line Items]</t>
        </is>
      </c>
    </row>
    <row r="69">
      <c r="A69" s="4" t="inlineStr">
        <is>
          <t>Title of 12(g) Security</t>
        </is>
      </c>
      <c r="B69" s="4" t="inlineStr">
        <is>
          <t>Variable Rate, Non-Cumulative Preferred Stock, par value $1.00 per share</t>
        </is>
      </c>
    </row>
    <row r="70">
      <c r="A70" s="4" t="inlineStr">
        <is>
          <t>Trading Symbol</t>
        </is>
      </c>
      <c r="B70" s="4" t="inlineStr">
        <is>
          <t>FMCCN</t>
        </is>
      </c>
    </row>
    <row r="71">
      <c r="A71" s="4" t="inlineStr">
        <is>
          <t>5.81% Non-Cumulative Preferred Stock, par value $1.00 per share</t>
        </is>
      </c>
    </row>
    <row r="72">
      <c r="A72" s="3" t="inlineStr">
        <is>
          <t>Document Information [Line Items]</t>
        </is>
      </c>
    </row>
    <row r="73">
      <c r="A73" s="4" t="inlineStr">
        <is>
          <t>Title of 12(g) Security</t>
        </is>
      </c>
      <c r="B73" s="4" t="inlineStr">
        <is>
          <t>5.81% Non-Cumulative Preferred Stock, par value $1.00 per share</t>
        </is>
      </c>
    </row>
    <row r="74">
      <c r="A74" s="4" t="inlineStr">
        <is>
          <t>Trading Symbol</t>
        </is>
      </c>
      <c r="B74" s="4" t="inlineStr">
        <is>
          <t>FMCCO</t>
        </is>
      </c>
    </row>
    <row r="75">
      <c r="A75" s="4" t="inlineStr">
        <is>
          <t>6% Non-Cumulative Preferred Stock, par value $1.00 per share</t>
        </is>
      </c>
    </row>
    <row r="76">
      <c r="A76" s="3" t="inlineStr">
        <is>
          <t>Document Information [Line Items]</t>
        </is>
      </c>
    </row>
    <row r="77">
      <c r="A77" s="4" t="inlineStr">
        <is>
          <t>Title of 12(g) Security</t>
        </is>
      </c>
      <c r="B77" s="4" t="inlineStr">
        <is>
          <t>6% Non-Cumulative Preferred Stock, par value $1.00 per share</t>
        </is>
      </c>
    </row>
    <row r="78">
      <c r="A78" s="4" t="inlineStr">
        <is>
          <t>Trading Symbol</t>
        </is>
      </c>
      <c r="B78" s="4" t="inlineStr">
        <is>
          <t>FMCCP</t>
        </is>
      </c>
    </row>
    <row r="79">
      <c r="A79" s="4" t="inlineStr">
        <is>
          <t>Variable Rate, Non-Cumulative Preferred Stock, par value $1.00 per share</t>
        </is>
      </c>
    </row>
    <row r="80">
      <c r="A80" s="3" t="inlineStr">
        <is>
          <t>Document Information [Line Items]</t>
        </is>
      </c>
    </row>
    <row r="81">
      <c r="A81" s="4" t="inlineStr">
        <is>
          <t>Title of 12(g) Security</t>
        </is>
      </c>
      <c r="B81" s="4" t="inlineStr">
        <is>
          <t>Variable Rate, Non-Cumulative Preferred Stock, par value $1.00 per share</t>
        </is>
      </c>
    </row>
    <row r="82">
      <c r="A82" s="4" t="inlineStr">
        <is>
          <t>Trading Symbol</t>
        </is>
      </c>
      <c r="B82" s="4" t="inlineStr">
        <is>
          <t>FMCCJ</t>
        </is>
      </c>
    </row>
    <row r="83">
      <c r="A83" s="4" t="inlineStr">
        <is>
          <t>5.7% Non-Cumulative Preferred Stock, par value $1.00 per share</t>
        </is>
      </c>
    </row>
    <row r="84">
      <c r="A84" s="3" t="inlineStr">
        <is>
          <t>Document Information [Line Items]</t>
        </is>
      </c>
    </row>
    <row r="85">
      <c r="A85" s="4" t="inlineStr">
        <is>
          <t>Title of 12(g) Security</t>
        </is>
      </c>
      <c r="B85" s="4" t="inlineStr">
        <is>
          <t>5.7% Non-Cumulative Preferred Stock, par value $1.00 per share</t>
        </is>
      </c>
    </row>
    <row r="86">
      <c r="A86" s="4" t="inlineStr">
        <is>
          <t>Trading Symbol</t>
        </is>
      </c>
      <c r="B86" s="4" t="inlineStr">
        <is>
          <t>FMCKP</t>
        </is>
      </c>
    </row>
    <row r="87">
      <c r="A87" s="4" t="inlineStr">
        <is>
          <t>Variable Rate, Non-Cumulative Perpetual Preferred Stock, par value $1.00 per share</t>
        </is>
      </c>
    </row>
    <row r="88">
      <c r="A88" s="3" t="inlineStr">
        <is>
          <t>Document Information [Line Items]</t>
        </is>
      </c>
    </row>
    <row r="89">
      <c r="A89" s="4" t="inlineStr">
        <is>
          <t>Title of 12(g) Security</t>
        </is>
      </c>
      <c r="B89" s="4" t="inlineStr">
        <is>
          <t>Variable Rate, Non-Cumulative Perpetual Preferred Stock, par value $1.00 per share</t>
        </is>
      </c>
    </row>
    <row r="90">
      <c r="A90" s="4" t="inlineStr">
        <is>
          <t>Trading Symbol</t>
        </is>
      </c>
      <c r="B90" s="4" t="inlineStr">
        <is>
          <t>FMCCS</t>
        </is>
      </c>
    </row>
    <row r="91">
      <c r="A91" s="4" t="inlineStr">
        <is>
          <t>6.42% Non-Cumulative Perpetual Preferred Stock, par value $1.00 per share</t>
        </is>
      </c>
    </row>
    <row r="92">
      <c r="A92" s="3" t="inlineStr">
        <is>
          <t>Document Information [Line Items]</t>
        </is>
      </c>
    </row>
    <row r="93">
      <c r="A93" s="4" t="inlineStr">
        <is>
          <t>Title of 12(g) Security</t>
        </is>
      </c>
      <c r="B93" s="4" t="inlineStr">
        <is>
          <t>6.42% Non-Cumulative Perpetual Preferred Stock, par value $1.00 per share</t>
        </is>
      </c>
    </row>
    <row r="94">
      <c r="A94" s="4" t="inlineStr">
        <is>
          <t>Trading Symbol</t>
        </is>
      </c>
      <c r="B94" s="4" t="inlineStr">
        <is>
          <t>FMCCT</t>
        </is>
      </c>
    </row>
    <row r="95">
      <c r="A95" s="4" t="inlineStr">
        <is>
          <t>5.9% Non-Cumulative Perpetual Preferred Stock, par value $1.00 per share</t>
        </is>
      </c>
    </row>
    <row r="96">
      <c r="A96" s="3" t="inlineStr">
        <is>
          <t>Document Information [Line Items]</t>
        </is>
      </c>
    </row>
    <row r="97">
      <c r="A97" s="4" t="inlineStr">
        <is>
          <t>Title of 12(g) Security</t>
        </is>
      </c>
      <c r="B97" s="4" t="inlineStr">
        <is>
          <t>5.9% Non-Cumulative Perpetual Preferred Stock, par value $1.00 per share</t>
        </is>
      </c>
    </row>
    <row r="98">
      <c r="A98" s="4" t="inlineStr">
        <is>
          <t>Trading Symbol</t>
        </is>
      </c>
      <c r="B98" s="4" t="inlineStr">
        <is>
          <t>FMCKO</t>
        </is>
      </c>
    </row>
    <row r="99">
      <c r="A99" s="4" t="inlineStr">
        <is>
          <t>5.57% Non-Cumulative Perpetual Preferred Stock, par value $1.00 per share</t>
        </is>
      </c>
    </row>
    <row r="100">
      <c r="A100" s="3" t="inlineStr">
        <is>
          <t>Document Information [Line Items]</t>
        </is>
      </c>
    </row>
    <row r="101">
      <c r="A101" s="4" t="inlineStr">
        <is>
          <t>Title of 12(g) Security</t>
        </is>
      </c>
      <c r="B101" s="4" t="inlineStr">
        <is>
          <t>5.57% Non-Cumulative Perpetual Preferred Stock, par value $1.00 per share</t>
        </is>
      </c>
    </row>
    <row r="102">
      <c r="A102" s="4" t="inlineStr">
        <is>
          <t>Trading Symbol</t>
        </is>
      </c>
      <c r="B102" s="4" t="inlineStr">
        <is>
          <t>FMCKM</t>
        </is>
      </c>
    </row>
    <row r="103">
      <c r="A103" s="4" t="inlineStr">
        <is>
          <t>5.66% Non-Cumulative Perpetual Preferred Stock, par value $1.00 per share</t>
        </is>
      </c>
    </row>
    <row r="104">
      <c r="A104" s="3" t="inlineStr">
        <is>
          <t>Document Information [Line Items]</t>
        </is>
      </c>
    </row>
    <row r="105">
      <c r="A105" s="4" t="inlineStr">
        <is>
          <t>Title of 12(g) Security</t>
        </is>
      </c>
      <c r="B105" s="4" t="inlineStr">
        <is>
          <t>5.66% Non-Cumulative Perpetual Preferred Stock, par value $1.00 per share</t>
        </is>
      </c>
    </row>
    <row r="106">
      <c r="A106" s="4" t="inlineStr">
        <is>
          <t>Trading Symbol</t>
        </is>
      </c>
      <c r="B106" s="4" t="inlineStr">
        <is>
          <t>FMCKN</t>
        </is>
      </c>
    </row>
    <row r="107">
      <c r="A107" s="4" t="inlineStr">
        <is>
          <t>6.02% Non-Cumulative Perpetual Preferred Stock, par value $1.00 per share</t>
        </is>
      </c>
    </row>
    <row r="108">
      <c r="A108" s="3" t="inlineStr">
        <is>
          <t>Document Information [Line Items]</t>
        </is>
      </c>
    </row>
    <row r="109">
      <c r="A109" s="4" t="inlineStr">
        <is>
          <t>Title of 12(g) Security</t>
        </is>
      </c>
      <c r="B109" s="4" t="inlineStr">
        <is>
          <t>6.02% Non-Cumulative Perpetual Preferred Stock, par value $1.00 per share</t>
        </is>
      </c>
    </row>
    <row r="110">
      <c r="A110" s="4" t="inlineStr">
        <is>
          <t>Trading Symbol</t>
        </is>
      </c>
      <c r="B110" s="4" t="inlineStr">
        <is>
          <t>FMCKL</t>
        </is>
      </c>
    </row>
    <row r="111">
      <c r="A111" s="4" t="inlineStr">
        <is>
          <t>6.55% Non-Cumulative Perpetual Preferred Stock, par value $1.00 per share</t>
        </is>
      </c>
    </row>
    <row r="112">
      <c r="A112" s="3" t="inlineStr">
        <is>
          <t>Document Information [Line Items]</t>
        </is>
      </c>
    </row>
    <row r="113">
      <c r="A113" s="4" t="inlineStr">
        <is>
          <t>Title of 12(g) Security</t>
        </is>
      </c>
      <c r="B113" s="4" t="inlineStr">
        <is>
          <t>6.55% Non-Cumulative Perpetual Preferred Stock, par value $1.00 per share</t>
        </is>
      </c>
    </row>
    <row r="114">
      <c r="A114" s="4" t="inlineStr">
        <is>
          <t>Trading Symbol</t>
        </is>
      </c>
      <c r="B114" s="4" t="inlineStr">
        <is>
          <t>FMCKI</t>
        </is>
      </c>
    </row>
    <row r="115">
      <c r="A115" s="4" t="inlineStr">
        <is>
          <t>Fixed-to-Floating Rate Non-Cumulative Perpetual Preferred Stock, par value $1.00 per share</t>
        </is>
      </c>
    </row>
    <row r="116">
      <c r="A116" s="3" t="inlineStr">
        <is>
          <t>Document Information [Line Items]</t>
        </is>
      </c>
    </row>
    <row r="117">
      <c r="A117" s="4" t="inlineStr">
        <is>
          <t>Title of 12(g) Security</t>
        </is>
      </c>
      <c r="B117" s="4" t="inlineStr">
        <is>
          <t>Fixed-to-Floating Rate Non-Cumulative Perpetual Preferred Stock, par value $1.00 per share</t>
        </is>
      </c>
    </row>
    <row r="118">
      <c r="A118" s="4" t="inlineStr">
        <is>
          <t>Trading Symbol</t>
        </is>
      </c>
      <c r="B118" s="4" t="inlineStr">
        <is>
          <t>FMCK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and Loan Loss Reserves</t>
        </is>
      </c>
      <c r="B1" s="2" t="inlineStr">
        <is>
          <t>12 Months Ended</t>
        </is>
      </c>
    </row>
    <row r="2">
      <c r="B2" s="2" t="inlineStr">
        <is>
          <t>Dec. 31, 2020</t>
        </is>
      </c>
    </row>
    <row r="3">
      <c r="A3" s="3" t="inlineStr">
        <is>
          <t>SEC Schedule, 12-29, Real Estate Companies, Investment in Mortgage Loans on Real Estate [Abstract]</t>
        </is>
      </c>
    </row>
    <row r="4">
      <c r="A4" s="4" t="inlineStr">
        <is>
          <t>MORTGAGE LOANS AND LOAN LOSS RESERVES</t>
        </is>
      </c>
      <c r="B4" s="4" t="inlineStr">
        <is>
          <t>Mortgage LoansOn January 1, 2020, we adopted CECL, which changed certain of our significant accounting policies for mortgage loans held- for-investment, as discussed further in the sections below. The table below provides details of the loans on our consolidated balance sheets as of December 31, 2020 and December 31, 2019. Table 4.1 - Mortgage Loans December 31, 2020 December 31, 2019 (In millions) Single-family Multifamily Total Single-family Multifamily Total Held-for-sale UPB $10,702 $23,789 $34,491 $18,543 $18,954 $37,497 Cost basis and fair value adjustments, net (1,637) 798 (839) (2,800) 591 (2,209) Total held-for-sale loans, net 9,065 24,587 33,652 15,743 19,545 35,288 Held-for-investment UPB 2,271,576 21,923 2,293,499 1,938,282 17,473 1,955,755 Cost basis adjustments 62,415 54 62,469 33,375 16 33,391 Allowance for credit losses (5,628) (104) (5,732) (4,222) (12) (4,234) Total held-for-investment loans, net 2,328,363 21,873 2,350,236 1,967,435 17,477 1,984,912 Total mortgage loans, net $2,337,428 $46,460 $2,383,888 $1,983,178 $37,022 $2,020,200 We own both single-family loans, which are secured by one to four unit residential properties, and multifamily loans, which are secured by properties with five or more residential rental units. Our single-family loans are predominantly first lien, fixed-rate loans secured by the borrower's primary residence. We do not typically acquire loans that have experienced more-than-insignificant deterioration in credit quality since origination as of our acquisition date, although we may acquire such loans in connection with certain of our securitization activities or other mortgage-related guarantees. In addition, in April 2020, we announced that we would temporarily purchase certain single-family mortgage loans that have entered into forbearance as a result of borrower hardship caused by the COVID-19 pandemic. Our purchases of such loans have been insignificant. Upon acquisition, we classify a loan as either held-for-investment or held-for-sale. Loans that we have the ability and intent to hold for the foreseeable future, including loans held by consolidated trusts and loans we intend to securitize using an entity we will consolidate, are classified as held-for-investment. Loans that we intend to sell are classified as held-for-sale. Held-for-investment loans for which we have not elected the fair value option are reported on our consolidated balance sheets at their amortized cost basis, net of the allowance for credit losses. The amortized cost basis is based on a loan's outstanding UPB, net of deferred fees and other cost basis adjustments (including unamortized premiums and discounts, fees we receive or pay when we acquire loans, commitment-related derivative basis adjustments, and other pricing adjustments), excluding accrued interest receivable. Accrued interest receivable for both held-for-investment and held-for-sale loans is separately presented on our consolidated balance sheets and excluded for the purposes of disclosure of the amortized cost basis of mortgage loans held-for-investment. Held-for-sale loans for which we have not elected the fair value option are reported at lower-of-cost-or-fair-value determined on an individual loan basis on our consolidated balance sheets. Any excess of a held-for-sale loan's cost over its fair value is recognized as a valuation allowance in investment gains (losses), net on our consolidated statements of comprehensive income, with subsequent changes in this valuation allowance also being recorded in investment gains (losses), net. Premiums, discounts, and other cost basis adjustments (including lower-of-cost-or-fair-value adjustments) are deferred and not amortized. We elect the fair value option for certain multifamily loans that are originally classified as held-for-sale. Loans for which we have elected the fair value option are measured at fair value on a recurring basis, with subsequent gains or losses related to changes in fair value reported in investment gains (losses), net on our consolidated statements of comprehensive income. All fees, upfront costs, and other cost basis adjustments are recognized in earnings as incurred. Cash flows related to loans originally classified as held-for-investment are classified as either investing activities (e.g., principal repayments) or operating activities (e.g., interest payments received from borrowers included within net income (loss)) on our consolidated statements of cash flows. Cash flows related to loans originally classified as held-for-sale are classified as operating activities on our consolidated statements of cash flows. The table below provides details of the UPB of loans we purchased, reclassified from held-for-investment to held-for-sale, and sold during the periods presented. Table 4.2 - Loans Purchased, Reclassified from Held-for-Investment to Held-for-Sale, and Sold Year Ended December 31, (In billions) 2020 2019 2018 Single-family: Purchases Held-for-investment loans $1,085.9 $451.2 $307.7 Reclassified from held-for-investment to held-for-sale (1) 4.6 13.6 21.7 Sale of held-for-sale loans (2) 9.0 13.1 10.2 Multifamily: Purchases Held-for-investment loans 9.6 9.5 5.0 Held-for-sale loans 69.7 65.3 70.3 Reclassified from held-for-investment to held-for-sale (1) 2.7 1.9 1.8 Sale of held-for-sale loans (3) 66.7 71.3 68.1 (1) We reclassify loans from held-for-investment to held-for-sale when we no longer have both the intent and ability to hold for the foreseeable future. For additional information regarding the fair value of our loans classified as held-for-sale, see Note 19 . (2) Our sales of single-family loans reflect the sale of seasoned single-family mortgage loans. (3) Our sales of multifamily loans occur primarily through the issuance of multifamily K Certificates and SB Certificates. See Note 3 for more information on our K Certificates and SB Certificates. Reclassifications We reclassify loans from held-for-investment to held-for-sale when we no longer have both the intent and ability to hold the loan for the foreseeable future. Upon reclassification from held-for-investment to held-for-sale, we perform a collectability assessment. When we determine that a loan to be reclassified has experienced more-than-insignificant deterioration in credit quality since origination, the excess of the loan’s amortized cost basis over its fair value is written off against the allowance for credit losses prior to the reclassification. We reclassify loans from held-for-sale to held-for-investment when we have both the intent and ability to hold the loan for the foreseeable future. Upon a loan reclassification from held-for-sale to held-for-investment, we reverse the loan’s held-for-sale valuation allowance, if any, and establish an allowance for credit losses as needed. Prior to adoption of CECL, when we reclassified a loan from held-for-investment to held-for-sale, we wrote off the entire difference between the loan's amortized cost basis and its fair value if the loan had a history of credit-related issues. If the write-off amount exceeded the existing allowance for credit losses amount, an additional provision for credit losses was recorded. Any declines in loan fair value after the date of reclassification were recognized as a valuation allowance, with an offset recorded to investment gains (losses), net. The table below presents the allowance for credit losses or valuation allowance that was reversed or established due to loan reclassifications between held-for-investment and held-for-sale during the period presented. Table 4.3 - Loan Reclassifications 2020 (In millions) UPB Allowance for Credit Losses Reversed or (Established) Valuation Allowance (Established) or Reversed Single-family reclassifications from: Held-for-investment to held-for-sale (1) $4,628 $300 $— Held-for-sale to held-for-Investment (2) 1,721 147 34 Multifamily reclassifications from: Held-for-investment to held-for-sale 2,703 9 (6) Held-for-sale to held-for-Investment 775 (1) 4 (1) Prior to reclassification from held-for-investment to held-for-sale, we charged off $264 million against the allowance for credit losses during 2020. (2) Allowance for credit losses reversed upon reclassifications from held-for-sale to held-for-investment for loans that were previously charged off and the present values of expected future cash flows were in excess of the amortized cost basis upon reclassification. Interest Income We recognize interest income on an accrual basis except when we believe the collection of principal and interest in full is not reasonably assured, which generally occurs when a loan is three monthly payments or more past due, at which point we place the loan on non-accrual status unless the loan is well secured and in the process of collection based upon an individual loan assessment. A loan is considered past due if a full payment of principal and interest is not received within one month of its due date. We charge off outstanding accrued interest receivable through interest income when loans are placed on non-accrual status and recognize interest income on a cash basis while a loan is on non-accrual status. Cost basis adjustments on held-for-investment loans are amortized into interest income over the contractual life of the loan using the effective interest method. No amortization is recognized during periods in which a loan is on non-accrual status. A non-accrual loan is returned to accrual status when the collectability of principal and interest in full is reasonably assured. For single-family loans, we generally determine that collectability is reasonably assured when the loan returns to current payment status.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 For loans in active forbearance plans that were current prior to receiving forbearance, we continue to accrue interest income while the loan is in forbearance and is three or more monthly payments past due when we believe the available evidence indicates that collectability of principal and interest is reasonably assured based on management judgment, taking into consideration additional factors, the most important of which is current LTV ratio. When we accrue interest on loans that are three or more monthly payments past due, we measure an allowance for expected credit losses on unpaid accrued interest receivable balances such that the balance sheet reflects the net amount of interest we expect to collect. See Note 7 for additional information on the allowance for credit losses on accrued interest receivable and Note 14 for additional information on interest income on mortgage loans. The table below presents the amortized cost basis of non-accrual loans as of January 1, 2020 and December 31, 2020 , including the interest income recognized during 2020 that is related to the loans on non-accrual status as of December 31, 2020. Table 4.4 - Amortized Cost Basis of Held-for-Investment Loans on Non-accrual Non-accrual Amortized Cost Basis Interest Income Recognized (1) (In millions) January 1, 2020 December 31, 2020 Year Ended December 31, 2020 Single-family: 20- and 30-year or more, amortizing fixed-rate $5,598 $12,151 $235 15-year amortizing fixed-rate 242 696 10 Adjustable-rate 91 193 3 Alt-A, interest-only, and option ARM 439 637 10 Total single-family 6,370 13,677 258 Total multifamily 13 — — Total single-family and multifamily $6,383 $13,677 $258 (1) Represents the amount of payments received during 2020, including those received while the loans were on accrual status, for the held-for-investment loans on non-accrual status as of December 31, 2020. The table below provides the amount of accrued interest receivable, net presented on our consolidated balance sheets and the amount of accrued interest receivable related to loans on non-accrual status as of December 31, 2020 that was written off through reversal of interest income on our consolidated statements of comprehensive income (loss) by portfolio. Table 4.5 - Accrued Interest Receivable, Net and Related Charge-offs Through Reversal of Interest Income December 31, 2020 Year Ended December 31, 2020 (In millions) Accrued Interest Receivable, Net Accrued Interest Receivable Related Charge-offs Single-family loans $7,292 ($333) Multifamily loans 139 —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utside of the Enhanced Relief Refinance program) or to sell the property for an amount at or above the balance of the outstanding loan. A second-lien loan also reduces the borrower's equity in the home, and has a similar negative effect on the borrower's ability to refinance or sell the property for an amount at or above the combined balances of the first and second loans. However, borrowers are free to obtain second-lien financing after origination, and we are not entitled to receive notification when a borrower does so. For further information about concentrations of risk associated with our single-family and multifamily loans, see Note 18 . The tables below present the amortized cost basis of single-family held-for-investment loans by current LTV ratio. Our current LTV ratios are estimates based on available data through the end of each respective period presented.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provisions. Table 4.6 - Amortized Cost Basis of Single-Family Held-for-Investment Loans by Current LTV Ratio and Vintage December 31, 2020 Year of Origination Total (In millions) 2020 2019 2018 2017 2016 Prior Current LTV Ratio: 20- and 30-year or more, amortizing fixed-rate ≤ 60 $203,333 $52,820 $33,139 $64,834 $115,978 $431,406 $901,510 &gt; 60 to 80 437,107 141,094 64,236 59,110 40,614 44,636 786,797 &gt; 80 to 100 206,457 53,926 8,822 2,117 654 3,983 275,959 &gt; 100 (1) 202 7 25 64 61 948 1,307 Total 20- and 30-year or more, amortizing fixed-rate 847,099 247,847 106,222 126,125 157,307 480,973 1,965,573 15-year amortizing fixed-rate ≤ 60 78,269 17,753 9,914 19,650 29,916 83,842 239,344 &gt; 60 to 80 67,904 12,169 2,195 961 215 135 83,579 &gt; 80 to 100 8,553 400 17 12 9 17 9,008 &gt; 100 (1) 21 — 3 5 3 7 39 Total 15-year amortizing fixed-rate 154,747 30,322 12,129 20,628 30,143 84,001 331,970 Adjustable-rate ≤ 60 1,427 850 731 2,429 2,042 12,993 20,472 &gt; 60 to 80 1,403 877 537 1,061 329 528 4,735 &gt; 80 to 100 232 125 34 29 2 8 430 &gt; 100 (1) — — — — — 1 1 Total Adjustable-rate 3,062 1,852 1,302 3,519 2,373 13,530 25,638 Alt-A, Interest-only, and option ARM ≤ 60 — — — — — 8,620 8,620 &gt; 60 to 80 — — — — — 1,818 1,818 &gt; 80 to 100 — — — — — 314 314 &gt; 100 (1) — — — — — 58 58 Total Alt-A, Interest-only, and option ARM — — — — — 10,810 10,810 Total single-family loans $1,004,908 $280,021 $119,653 $150,272 $189,823 $589,314 $2,333,991 Total for all loan product types by Current LTV ratio: ≤ 60 $283,029 $71,423 $43,784 $86,913 $147,936 $536,861 $1,169,946 &gt; 60 to 80 506,414 154,140 66,968 61,132 41,158 47,117 876,929 &gt; 80 to 100 215,242 54,451 8,873 2,158 665 4,322 285,711 &gt; 100 (1) 223 7 28 69 64 1,014 1,405 Total single-family loans $1,004,908 $280,021 $119,653 $150,272 $189,823 $589,314 $2,333,991 Referenced footnotes are included after the next table. December 31, 2019 Current LTV Ratio Total (In millions) ≤ 80 &gt; 80 to 100 &gt; 100 (1) 20- and 30-year or more, amortizing fixed-rate $1,405,562 $267,752 $3,954 $1,677,268 15-year amortizing fixed-rate 236,837 6,797 89 243,723 Adjustable-rate 35,478 1,425 6 36,909 Alt-A, interest-only, and option ARM 12,668 901 188 13,757 Total single-family loans $1,690,545 $276,875 $4,237 $1,971,657 (1) The serious delinquency rate for the total of single-family held-for-investment mortgage loans with current LTV ratios in excess of 100% was 11.17% and 4.51% as of December 31, 2020 and December 31, 2019, respectively. Multifamily The table below presents the amortized cost basis of our multifamily held-for-investment loans, by credit quality indicator, based on available data through the end of each period presented. These indicators involve significant management judgment and are defined as follows: n "Pass" is current and adequately protected by the current financial strength and debt service capacity of the borrower;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4.7 - Amortized Cost Basis of Multifamily Held-for-Investment Loans by Credit Quality Indicator by Vintage December 31, 2020 December 31, 2019 Year of Origination Total Total (In millions) 2020 2019 2018 2017 2016 Prior Revolving Loans Category: Pass $7,486 $6,491 $1,075 $722 $590 $2,715 $2,024 $21,103 $17,227 Special mention — 524 115 — 8 108 — 755 141 Substandard — — 6 41 — 72 — 119 121 Doubtful — — — — — — — — — Total $7,486 $7,015 $1,196 $763 $598 $2,895 $2,024 $21,977 $17,489 Past Due Status The tables below present the amortized cost basis of our single-family and multifamily loans, held-for-investment, by payment status. Pursuant to FHFA guidance and the CARES Act, we offer mortgage relief options for borrowers affected by the COVID-19 pandemic. Among other things, we are offering forbearance to single-family and multifamily borrowers experiencing a financial hardship, either directly or indirectly, related to COVID-19. We report single-family loans in forbearance as past due during the forbearance period to the extent that payments are past due based on the loan's original contractual terms, irrespective of the forbearance plan, based on the information reported to us by our servicers. We report multifamily loans in forbearance as current as long as the borrower is in compliance with the forbearance agreement, including the agreed upon repayment plan. As a result, all multifamily loans in forbearance are reported as current in the tables below, even if payments are past due based on the loan's original contractual terms. Table 4.8 - Amortized Cost Basis of Held-for-Investment Loans by Payment Status December 31, 2020 (In millions) Current One Month Past Due Two Months Past Due Three Months or More Past Due, or in Foreclosure (1) Total Three Months or More Past Due, and Accruing Non-accrual With No Allowance (2) Single-family: 20- and 30-year or more, amortizing fixed-rate $1,891,981 $15,798 $5,941 $51,853 $1,965,573 $40,162 $648 15-year amortizing fixed-rate 326,651 1,439 429 3,451 331,970 2,723 11 Adjustable-rate 24,483 192 79 884 25,638 690 5 Alt-A, interest-only, and option ARM 9,227 292 130 1,161 10,810 538 115 Total single-family 2,252,342 17,721 6,579 57,349 2,333,991 44,113 779 Total multifamily (3) 21,977 — — — 21,977 — — Total single-family and multifamily $2,274,319 $17,721 $6,579 $57,349 $2,355,968 $44,113 $779 December 31, 2019 (In millions) Current One Month Past Due Two Months Past Due Three Months or (1) Total Non-accrual Single-family: 20- and 30-year or more, amortizing fixed-rate $1,653,113 $15,481 $3,326 $5,348 $1,677,268 $5,822 15-year amortizing fixed-rate 242,177 1,131 175 240 243,723 252 Adjustable-rate 36,537 238 45 89 36,909 104 Alt-A, interest-only, and option ARM 12,690 489 161 417 13,757 205 Total single-family 1,944,517 17,339 3,707 6,094 1,971,657 6,383 Total multifamily 17,489 — — — 17,489 13 Total single-family and multifamily $1,962,006 $17,339 $3,707 $6,094 $1,989,146 $6,396 (1) Includes $1.0 billion and $1.8 billion of loans that were in the process of foreclosure as of December 31, 2020 and December 31, 2019, respectively. (2) Loans with no allowance primarily represent those loans that were previously charged off and the collateral value is sufficiently in excess of the amortized cost to result in recovery of the entire amortized cost basis if the property were foreclosed upon or otherwise subject to disposition. FHFA requires us to purchase single-family loans from the trust if they are delinquent for 120 days, and we have the option to purchase sooner under certain circumstances (e.g., imminent default and seller breaches of representations and warranties). We generally have been purchasing loans from the trust when the loans have been delinquent for 120 days or more. In April 2020, we announced that FHFA has instructed us to maintain loans in payment forbearance plans (including COVID-19 payment forbearance plans) in mortgage-related security pools for at least the duration of the forbearance plan. Once the forbearance period expires, the loan will remain in the related securities pool while: n An offer to reinstate the loan or enter into either a payment deferral solution, repayment plan or trial period plan pursuant to a loan modification remains outstanding; n The loan is in an active repayment plan or trial period plan; or n A payment deferral solution is in effect. Beginning on January 1, 2021, at the instruction of FHFA and in alignment with Fannie Mae, we extended the trigger to purchase delinquent single-family loans out of securitization trusts to 24 months of delinquency, except for loans that are paid off, permanently modified, repurchased by sellers or servicers, subject to foreclosure alternatives, or referred to foreclosure. When we purchase loans from the trust, we record an extinguishment of the corresponding portion of the debt securities of the consolidated trusts and we reclassify the loans from mortgage loans held-for-investment by consolidated trusts to mortgage loans held-for-investment by Freddie Mac. We purchased $5.6 billion in UPB of loans from consolidated trusts (or purchased delinquent loans associated with other mortgage-related guarantees) during both the years ended December 31, 2020 and December 31, 2019, respectively. 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n A trial period where the expected permanent modification will change our expectation of collecting all amounts due at the original contract rate; n A delay in payment that is more than insignificant; n A reduction in the contractual interest rate; n Interest forbearance for a period of time that is more than insignificant or forgiveness of accrued but uncollected interest amounts; n Principal forbearance that is more than insignificant; and n Discharge of the borrower's obligation in Chapter 7 bankruptcy. The assessment as to whether a multifamily loan restructuring is considered a TDR contemplates the unique facts and circumstances of each loan. This assessment considers qualitative factors such as whether the borrower's modified interest rate is consistent with that of a non-troubled borrower having a similar credit profile at the time of modification. In certain cases, for maturing loans we may provide short-term loan extensions of up to one year with no changes to the effective borrowing rate. In other cases, we may make more significant modifications of terms for borrowers experiencing financial difficulty, such as reducing the interest rate, extending the maturity for longer than one year, providing principal forbearance, or some combination of these terms. Section 4013 of the CARES Act provides temporary relief from the accounting and reporting requirements for TDRs for certain loan modifications related to COVID-19. Specifically, the CARES Act provides that a qualifying financial institution may elect to suspend: n The requirements under U.S. GAAP for certain loan modifications that would otherwise be categorized as a TDR and n Any determination that such loan modifications would be considered a TDR, including the related impairment for accounting purposes. The relief provided by Section 4013 of the CARES Act is extended by the Consolidated Appropriations Act, 2021. As a result , S ection 4013 of the CARES Act applies to any modification related to an economic hardship as a result of the COVID-19 pandemic, including a forbearance arrangement, an interest rate modification, a repayment plan, or any similar arrangement that defers or delays payment of principal or interest, that occurs during the period beginning on March 1, 2020 and ending on the earlier of January 1, 2022 or the date that is 60 days after the declaration of the national emergency related to the COVID-19 pandemic ends for a loan that was not more than 30 days past due as of December 31, 2019. We have elected to suspend TDR accounting for eligible modifications under Section 4013 of the CARES Act. In addition, Section 4022 and Section 4023 of the CARES Act require us to offer forbearance to certain single-family and multifamily borrowers, respectively, with an economic hardship related to the COVID-19 pandemic. Recent guidance issued by federal banking regulators and endorsed by the FASB staff has indicated that government-mandated modification or deferral programs related to the COVID-19 pandemic should not be accounted for as TDRs as the lender did not choose to grant a concession to the borrower. We have concluded that the forbearance programs we are offering under Section 4022 and Section 4023 of the CARES Act are government-mandated deferral programs related to the COVID-19 pandemic, and therefore we will not account for such modifications as TDRs. We recognize an allowance for credit losses on TDRs as discussed in Note 7 . We recognize interest income at the modified interest rate, subject to our non-accrual policy as discussed in the Interest Income section above, with all other changes in the present value of expected future cash flows being recognized as a component of benefit (provision) for credit losses on our consolidated statements of comprehensive income (loss). We report single-family loans with modifications that were classified as TDRs based on the original product categories of the loans before modifications. The tables below include loans that were reclassified from held-for-investment to held-for-sale after TDR modifications. The table below provides details of our single-family loan modifications that were classified as TDRs during the periods presented. Table 4.9 - Single-Family TDR Modification Metrics 2020 2019 2018 Percentage of TDRs with: Interest rate reductions and related term extensions 15 % 9 % 12 % Principal forbearance and related interest rate reductions and term extensions 22 23 24 Average coupon interest rate reduction 0.3 % 0.1 % 0.2 % Average months of term extension 179 180 132 Substantially all of our completed single-family loan modifications classified as a TDR during 2020 resulted in a modified loan with a fixed interest rate. The table below presents the volume of single-family and multifamily loans that were newly classified as TDRs.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4.10 - TDR Activity Year Ended December 31, 2020 2019 2018 (Dollars in millions) Number of Loans Post-TDR Amortized Cost Basis Number of Loans Post-TDR Number of Loans Post-TDR Single-family: (1)(2) 20- and 30-year or more, amortizing fixed-rate 22,471 $4,169 25,924 $4,331 43,742 $7,084 15-year amortizing fixed-rate 2,584 283 3,018 296 5,944 584 Adjustable-rate 334 59 529 86 902 140 Alt-A, interest-only, and option ARM 1,300 204 1,523 219 2,602 432 Total single-family 26,689 4,715 30,994 4,932 53,190 8,240 Multifamily — $— — $— 1 $15 (1) The pre-TDR amortized cost basis for single-family loans initially classified as TDR during the years ended December 31, 2020, December 31, 2019, and December 31, 2018 was $4.7 billion , $4.9 billion, and $8.3 billion, respectively. The table below presents the volume of our TDR modifications that experienced payment defaults (i.e., loans that became two months delinquent or completed a loss event) during the applicable periods and had completed a modification during the year preceding the payment default. Table 4.11 - Payment Defaults of Completed TDR Modifications Year Ended December 31, 2020 2019 2018 (Dollars in millions) Number of Loans Post-TDR Amortized Cost Basis Number of Loans Post-TDR Amortized Cost Basis Number of Loans Post-TDR Amortized Cost Basis Single-family: 20- and 30-year or more, amortizing fixed-rate 10,339 $1,869 13,428 $1,702 13,548 $1,847 15-year amortizing fixed-rate 482 58 451 36 565 44 Adjustable-rate 130 19 132 15 176 25 Alt-A, interest-only, and option ARM 749 144 871 129 1,178 199 Total single-family 11,700 2,090 14,882 1,882 15,467 2,115 Multifamily — $— — $— — $— In addition to modifications, loans may be classified as TDRs as a result of other loss mitigation activities (i.e., repayment plans, forbearance plans, or loans in modification trial periods). During the years ended December 31, 2020, December 31, 2019, and Non-Cash Investing and Financing Activities During the years ended December 31, 2020, December 31, 2019, and December 31, 2018, we acquired $435.5 billion, $238.4 billion, and $164.0 billion, respectively, of loans held-for-investment in exchange for the issuance of debt securities of consolidated trusts in guarantor swap transactions. We received approximately $141.7 billion, $50.0 billion, and $25.8 billion of loans held-for-investment from sellers during the years ended December 31, 2020, December 31, 2019, and December 31, 2018, respectively, to satisfy advances to lenders that were recorded in other assets on our consolidated balance sheets. In addition, we acquired REO properties through foreclosure sales or by deed in lieu of foreclosure. These acquisitions represent non-cash transfers. During the years ended December 31, 2020, December 31, 2019, and December 31, 2018, we had transfers of $0.2 billion, $0.8 billion, and $1.0 billion, respectively, from loans to RE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Other Assets and Other Liabilities (Details) - USD ($) $ in Millions</t>
        </is>
      </c>
      <c r="B1" s="2" t="inlineStr">
        <is>
          <t>Dec. 31, 2020</t>
        </is>
      </c>
      <c r="C1" s="2" t="inlineStr">
        <is>
          <t>Jan. 01, 2020</t>
        </is>
      </c>
      <c r="D1" s="2" t="inlineStr">
        <is>
          <t>Dec. 31, 2019</t>
        </is>
      </c>
    </row>
    <row r="2">
      <c r="A2" s="3" t="inlineStr">
        <is>
          <t>Other Assets [Abstract]</t>
        </is>
      </c>
    </row>
    <row r="3">
      <c r="A3" s="4" t="inlineStr">
        <is>
          <t>Real estate owned, net</t>
        </is>
      </c>
      <c r="B3" s="7" t="n">
        <v>198</v>
      </c>
      <c r="D3" s="7" t="n">
        <v>555</v>
      </c>
    </row>
    <row r="4">
      <c r="A4" s="4" t="inlineStr">
        <is>
          <t>Guarantee asset</t>
        </is>
      </c>
      <c r="B4" s="6" t="n">
        <v>5509</v>
      </c>
      <c r="D4" s="6" t="n">
        <v>4426</v>
      </c>
    </row>
    <row r="5">
      <c r="A5" s="4" t="inlineStr">
        <is>
          <t>Servicer receivables</t>
        </is>
      </c>
      <c r="B5" s="6" t="n">
        <v>20926</v>
      </c>
      <c r="D5" s="6" t="n">
        <v>10112</v>
      </c>
    </row>
    <row r="6">
      <c r="A6" s="4" t="inlineStr">
        <is>
          <t>Advances to lenders</t>
        </is>
      </c>
      <c r="B6" s="6" t="n">
        <v>4162</v>
      </c>
      <c r="D6" s="6" t="n">
        <v>1873</v>
      </c>
    </row>
    <row r="7">
      <c r="A7" s="4" t="inlineStr">
        <is>
          <t>Secured lending</t>
        </is>
      </c>
      <c r="B7" s="6" t="n">
        <v>1680</v>
      </c>
      <c r="D7" s="6" t="n">
        <v>2313</v>
      </c>
    </row>
    <row r="8">
      <c r="A8" s="4" t="inlineStr">
        <is>
          <t>LIHTC equity investments</t>
        </is>
      </c>
      <c r="B8" s="6" t="n">
        <v>1410</v>
      </c>
      <c r="D8" s="6" t="n">
        <v>972</v>
      </c>
    </row>
    <row r="9">
      <c r="A9" s="4" t="inlineStr">
        <is>
          <t>All other</t>
        </is>
      </c>
      <c r="B9" s="6" t="n">
        <v>5409</v>
      </c>
      <c r="D9" s="6" t="n">
        <v>2548</v>
      </c>
    </row>
    <row r="10">
      <c r="A10" s="4" t="inlineStr">
        <is>
          <t>Total other assets</t>
        </is>
      </c>
      <c r="B10" s="6" t="n">
        <v>39294</v>
      </c>
      <c r="C10" s="7" t="n">
        <v>22992</v>
      </c>
      <c r="D10" s="6" t="n">
        <v>22799</v>
      </c>
    </row>
    <row r="11">
      <c r="A11" s="3" t="inlineStr">
        <is>
          <t>Other Liabilities [Abstract]</t>
        </is>
      </c>
    </row>
    <row r="12">
      <c r="A12" s="4" t="inlineStr">
        <is>
          <t>Guarantee obligation</t>
        </is>
      </c>
      <c r="B12" s="6" t="n">
        <v>5050</v>
      </c>
      <c r="D12" s="6" t="n">
        <v>4292</v>
      </c>
    </row>
    <row r="13">
      <c r="A13" s="4" t="inlineStr">
        <is>
          <t>All other</t>
        </is>
      </c>
      <c r="B13" s="6" t="n">
        <v>6242</v>
      </c>
      <c r="D13" s="6" t="n">
        <v>3750</v>
      </c>
    </row>
    <row r="14">
      <c r="A14" s="4" t="inlineStr">
        <is>
          <t>Other liabilities</t>
        </is>
      </c>
      <c r="B14" s="7" t="n">
        <v>11292</v>
      </c>
      <c r="C14" s="7" t="n">
        <v>8046</v>
      </c>
      <c r="D14" s="7" t="n">
        <v>80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7" customWidth="1" min="2" max="2"/>
    <col width="55" customWidth="1" min="3" max="3"/>
    <col width="21" customWidth="1" min="4" max="4"/>
    <col width="55" customWidth="1" min="5" max="5"/>
    <col width="27" customWidth="1" min="6" max="6"/>
    <col width="27" customWidth="1" min="7" max="7"/>
    <col width="21" customWidth="1" min="8" max="8"/>
    <col width="21" customWidth="1" min="9" max="9"/>
    <col width="32" customWidth="1" min="10" max="10"/>
  </cols>
  <sheetData>
    <row r="1">
      <c r="A1" s="1" t="inlineStr">
        <is>
          <t>Stockholders' Equity and Earnings per Share (Details)</t>
        </is>
      </c>
      <c r="B1" s="2" t="inlineStr">
        <is>
          <t>Sep. 08, 2008USD ($)shares</t>
        </is>
      </c>
      <c r="C1" s="2" t="inlineStr">
        <is>
          <t>Dec. 31, 2020USD ($)numberofsecurities$ / sharesshares</t>
        </is>
      </c>
      <c r="D1" s="2" t="inlineStr">
        <is>
          <t>Sep. 30, 2020USD ($)</t>
        </is>
      </c>
      <c r="E1" s="2" t="inlineStr">
        <is>
          <t>Dec. 31, 2020USD ($)numberofsecurities$ / sharesshares</t>
        </is>
      </c>
      <c r="F1" s="2" t="inlineStr">
        <is>
          <t>Dec. 31, 2019USD ($)shares</t>
        </is>
      </c>
      <c r="G1" s="2" t="inlineStr">
        <is>
          <t>Dec. 31, 2018USD ($)shares</t>
        </is>
      </c>
      <c r="H1" s="2" t="inlineStr">
        <is>
          <t>Mar. 31, 2021USD ($)</t>
        </is>
      </c>
      <c r="I1" s="2" t="inlineStr">
        <is>
          <t>Dec. 31, 2017USD ($)</t>
        </is>
      </c>
      <c r="J1" s="2" t="inlineStr">
        <is>
          <t>Jul. 08, 2010numberofsecurities</t>
        </is>
      </c>
    </row>
    <row r="2">
      <c r="A2" s="3" t="inlineStr">
        <is>
          <t>Stockholders Equity Text [Line Items]</t>
        </is>
      </c>
    </row>
    <row r="3">
      <c r="A3" s="4" t="inlineStr">
        <is>
          <t>Federal statutory tax rate</t>
        </is>
      </c>
      <c r="E3" s="4" t="inlineStr">
        <is>
          <t>21.00%</t>
        </is>
      </c>
      <c r="F3" s="4" t="inlineStr">
        <is>
          <t>21.00%</t>
        </is>
      </c>
      <c r="G3" s="4" t="inlineStr">
        <is>
          <t>21.00%</t>
        </is>
      </c>
    </row>
    <row r="4">
      <c r="A4" s="4" t="inlineStr">
        <is>
          <t>Initial Liquidation Preference Of Senior Preferred Stock</t>
        </is>
      </c>
      <c r="B4" s="7" t="n">
        <v>1000000000</v>
      </c>
    </row>
    <row r="5">
      <c r="A5" s="4" t="inlineStr">
        <is>
          <t>Increase in Senior Preferred Stock</t>
        </is>
      </c>
      <c r="I5" s="7" t="n">
        <v>3000000000</v>
      </c>
    </row>
    <row r="6">
      <c r="A6" s="4" t="inlineStr">
        <is>
          <t>Net Worth Increase</t>
        </is>
      </c>
      <c r="C6" s="7" t="n">
        <v>2500000000</v>
      </c>
      <c r="D6" s="7" t="n">
        <v>2400000000</v>
      </c>
    </row>
    <row r="7">
      <c r="A7" s="4" t="inlineStr">
        <is>
          <t>Senior preferred stock, at redemption value</t>
        </is>
      </c>
      <c r="C7" s="6" t="n">
        <v>86539000000</v>
      </c>
      <c r="D7" s="7" t="n">
        <v>84100000000</v>
      </c>
      <c r="E7" s="7" t="n">
        <v>86539000000</v>
      </c>
      <c r="F7" s="7" t="n">
        <v>79322000000</v>
      </c>
    </row>
    <row r="8">
      <c r="A8" s="4" t="inlineStr">
        <is>
          <t>Cash dividends paid on senior preferred stock</t>
        </is>
      </c>
      <c r="E8" s="6" t="n">
        <v>0</v>
      </c>
      <c r="F8" s="7" t="n">
        <v>3142000000</v>
      </c>
      <c r="G8" s="7" t="n">
        <v>4145000000</v>
      </c>
    </row>
    <row r="9">
      <c r="A9" s="4" t="inlineStr">
        <is>
          <t>Permitted proceeds from future common stock issuance</t>
        </is>
      </c>
      <c r="C9" s="7" t="n">
        <v>70000000000</v>
      </c>
      <c r="E9" s="7" t="n">
        <v>70000000000</v>
      </c>
    </row>
    <row r="10">
      <c r="A10" s="4" t="inlineStr">
        <is>
          <t>Common Stock Warrant Percentage Of Securities Called By Warrants</t>
        </is>
      </c>
      <c r="C10" s="4" t="inlineStr">
        <is>
          <t>79.90%</t>
        </is>
      </c>
      <c r="E10" s="4" t="inlineStr">
        <is>
          <t>79.90%</t>
        </is>
      </c>
    </row>
    <row r="11">
      <c r="A11" s="4" t="inlineStr">
        <is>
          <t>Applicable capital reserve amount if we don't pay the full dividend requirement in a future period</t>
        </is>
      </c>
      <c r="C11" s="7" t="n">
        <v>0</v>
      </c>
      <c r="E11" s="7" t="n">
        <v>0</v>
      </c>
    </row>
    <row r="12">
      <c r="A12" s="4" t="inlineStr">
        <is>
          <t>Percent per annum portion of quarterly senior preferred stock dividend requirement after Capital Reserve End Date when dividend paid in full</t>
        </is>
      </c>
      <c r="C12" s="4" t="inlineStr">
        <is>
          <t>10.00%</t>
        </is>
      </c>
      <c r="E12" s="4" t="inlineStr">
        <is>
          <t>10.00%</t>
        </is>
      </c>
    </row>
    <row r="13">
      <c r="A13" s="4" t="inlineStr">
        <is>
          <t>Percent per annum portion of quarterly senior preferred stock dividend requirement after Capital Reserve End Date when dividend is not paid in full</t>
        </is>
      </c>
      <c r="C13" s="4" t="inlineStr">
        <is>
          <t>12.00%</t>
        </is>
      </c>
      <c r="E13" s="4" t="inlineStr">
        <is>
          <t>12.00%</t>
        </is>
      </c>
    </row>
    <row r="14">
      <c r="A14" s="4" t="inlineStr">
        <is>
          <t>Common stock warrant, exercise price per share | $ / shares</t>
        </is>
      </c>
      <c r="C14" s="10" t="n">
        <v>1e-05</v>
      </c>
      <c r="E14" s="10" t="n">
        <v>1e-05</v>
      </c>
    </row>
    <row r="15">
      <c r="A15" s="4" t="inlineStr">
        <is>
          <t>Common stock warrant, amount outstanding</t>
        </is>
      </c>
      <c r="C15" s="7" t="n">
        <v>2300000000</v>
      </c>
      <c r="E15" s="7" t="n">
        <v>2300000000</v>
      </c>
    </row>
    <row r="16">
      <c r="A16" s="4" t="inlineStr">
        <is>
          <t>Number of preferred stock classes | numberofsecurities</t>
        </is>
      </c>
      <c r="C16" s="6" t="n">
        <v>24</v>
      </c>
      <c r="E16" s="6" t="n">
        <v>24</v>
      </c>
    </row>
    <row r="17">
      <c r="A17" s="4" t="inlineStr">
        <is>
          <t>Number of senior preferred stock class | numberofsecurities</t>
        </is>
      </c>
      <c r="C17" s="6" t="n">
        <v>1</v>
      </c>
      <c r="E17" s="6" t="n">
        <v>1</v>
      </c>
    </row>
    <row r="18">
      <c r="A18" s="4" t="inlineStr">
        <is>
          <t>Antidilutive potential common shares | shares</t>
        </is>
      </c>
      <c r="E18" s="6" t="n">
        <v>0</v>
      </c>
      <c r="F18" s="6" t="n">
        <v>0</v>
      </c>
      <c r="G18" s="6" t="n">
        <v>0</v>
      </c>
    </row>
    <row r="19">
      <c r="A19" s="4" t="inlineStr">
        <is>
          <t>Common dividends declared</t>
        </is>
      </c>
      <c r="E19" s="7" t="n">
        <v>0</v>
      </c>
      <c r="F19" s="7" t="n">
        <v>0</v>
      </c>
      <c r="G19" s="7" t="n">
        <v>0</v>
      </c>
    </row>
    <row r="20">
      <c r="A20" s="4" t="inlineStr">
        <is>
          <t>Dividends declared on preferred stock</t>
        </is>
      </c>
      <c r="E20" s="6" t="n">
        <v>0</v>
      </c>
    </row>
    <row r="21">
      <c r="A21" s="4" t="inlineStr">
        <is>
          <t>Dividends paid on preferred stock</t>
        </is>
      </c>
      <c r="E21" s="6" t="n">
        <v>0</v>
      </c>
    </row>
    <row r="22">
      <c r="A22" s="4" t="inlineStr">
        <is>
          <t>Number of preferred stock classes delisted | numberofsecurities</t>
        </is>
      </c>
      <c r="J22" s="6" t="n">
        <v>20</v>
      </c>
    </row>
    <row r="23">
      <c r="A23" s="4" t="inlineStr">
        <is>
          <t>Common shares or non-cumulative preferred stock issued</t>
        </is>
      </c>
      <c r="E23" s="6" t="n">
        <v>0</v>
      </c>
      <c r="F23" s="6" t="n">
        <v>0</v>
      </c>
    </row>
    <row r="24">
      <c r="A24" s="4" t="inlineStr">
        <is>
          <t>Common shares or non-cumulative preferred stock repurchased</t>
        </is>
      </c>
      <c r="E24" s="7" t="n">
        <v>0</v>
      </c>
      <c r="F24" s="7" t="n">
        <v>0</v>
      </c>
    </row>
    <row r="25">
      <c r="A25" s="4" t="inlineStr">
        <is>
          <t>Subsequent Event</t>
        </is>
      </c>
    </row>
    <row r="26">
      <c r="A26" s="3" t="inlineStr">
        <is>
          <t>Stockholders Equity Text [Line Items]</t>
        </is>
      </c>
    </row>
    <row r="27">
      <c r="A27" s="4" t="inlineStr">
        <is>
          <t>Senior preferred stock, at redemption value</t>
        </is>
      </c>
      <c r="H27" s="7" t="n">
        <v>89100000000</v>
      </c>
    </row>
    <row r="28">
      <c r="A28" s="4" t="inlineStr">
        <is>
          <t>Preferred Stock</t>
        </is>
      </c>
    </row>
    <row r="29">
      <c r="A29" s="3" t="inlineStr">
        <is>
          <t>Stockholders Equity Text [Line Items]</t>
        </is>
      </c>
    </row>
    <row r="30">
      <c r="A30" s="4" t="inlineStr">
        <is>
          <t>Preferred Stock, Shares Outstanding | shares</t>
        </is>
      </c>
      <c r="C30" s="6" t="n">
        <v>464170000</v>
      </c>
      <c r="E30" s="6" t="n">
        <v>464170000</v>
      </c>
    </row>
    <row r="31">
      <c r="A31" s="4" t="inlineStr">
        <is>
          <t>Senior Preferred Stock</t>
        </is>
      </c>
    </row>
    <row r="32">
      <c r="A32" s="3" t="inlineStr">
        <is>
          <t>Stockholders Equity Text [Line Items]</t>
        </is>
      </c>
    </row>
    <row r="33">
      <c r="A33" s="4" t="inlineStr">
        <is>
          <t>Senior preferred stock, shares issued | shares</t>
        </is>
      </c>
      <c r="B33" s="6" t="n">
        <v>1000000</v>
      </c>
    </row>
    <row r="34">
      <c r="A34" s="4" t="inlineStr">
        <is>
          <t>Senior preferred stock, par value per share | $ / shares</t>
        </is>
      </c>
      <c r="C34" s="7" t="n">
        <v>1</v>
      </c>
      <c r="E34" s="7" t="n">
        <v>1</v>
      </c>
    </row>
    <row r="35">
      <c r="A35" s="4" t="inlineStr">
        <is>
          <t>Initial Liquidation Preference Of Senior Preferred Stock</t>
        </is>
      </c>
      <c r="B35" s="7" t="n">
        <v>1000000000</v>
      </c>
    </row>
    <row r="36">
      <c r="A36" s="4" t="inlineStr">
        <is>
          <t>Initial Liquidation Preference Price Per Share | $ / shares</t>
        </is>
      </c>
      <c r="C36" s="7" t="n">
        <v>1000</v>
      </c>
      <c r="E36" s="7" t="n">
        <v>1000</v>
      </c>
    </row>
    <row r="37">
      <c r="A37" s="4" t="inlineStr">
        <is>
          <t>Increase in Senior Preferred Stock</t>
        </is>
      </c>
      <c r="I37" s="7" t="n">
        <v>3000000000</v>
      </c>
    </row>
    <row r="38">
      <c r="A38" s="4" t="inlineStr">
        <is>
          <t>Senior preferred stock, at redemption value</t>
        </is>
      </c>
      <c r="C38" s="7" t="n">
        <v>86539000000</v>
      </c>
      <c r="E38" s="7" t="n">
        <v>86539000000</v>
      </c>
    </row>
    <row r="39">
      <c r="A39" s="4" t="inlineStr">
        <is>
          <t>Preferred Stock, Shares Outstanding | shares</t>
        </is>
      </c>
      <c r="C39" s="6" t="n">
        <v>1000000</v>
      </c>
      <c r="E39" s="6" t="n">
        <v>1000000</v>
      </c>
    </row>
    <row r="40">
      <c r="A40" s="4" t="inlineStr">
        <is>
          <t>Common Stock</t>
        </is>
      </c>
    </row>
    <row r="41">
      <c r="A41" s="3" t="inlineStr">
        <is>
          <t>Stockholders Equity Text [Line Items]</t>
        </is>
      </c>
    </row>
    <row r="42">
      <c r="A42" s="4" t="inlineStr">
        <is>
          <t>OTCQB Symbol</t>
        </is>
      </c>
      <c r="E42" s="4" t="inlineStr">
        <is>
          <t>FMCC</t>
        </is>
      </c>
    </row>
    <row r="43">
      <c r="A43" s="4" t="inlineStr">
        <is>
          <t>Restricted Stock Units (RSUs)</t>
        </is>
      </c>
    </row>
    <row r="44">
      <c r="A44" s="3" t="inlineStr">
        <is>
          <t>Stockholders Equity Text [Line Items]</t>
        </is>
      </c>
    </row>
    <row r="45">
      <c r="A45" s="4" t="inlineStr">
        <is>
          <t>Restricted stock units lapsed | shares</t>
        </is>
      </c>
      <c r="E45" s="6" t="n">
        <v>351</v>
      </c>
    </row>
    <row r="46">
      <c r="A46" s="4" t="inlineStr">
        <is>
          <t>Restricted stock outstanding | shares</t>
        </is>
      </c>
      <c r="C46" s="6" t="n">
        <v>351</v>
      </c>
      <c r="E46" s="6" t="n">
        <v>351</v>
      </c>
    </row>
    <row r="47">
      <c r="A47" s="4" t="inlineStr">
        <is>
          <t>Restricted stock</t>
        </is>
      </c>
    </row>
    <row r="48">
      <c r="A48" s="3" t="inlineStr">
        <is>
          <t>Stockholders Equity Text [Line Items]</t>
        </is>
      </c>
    </row>
    <row r="49">
      <c r="A49" s="4" t="inlineStr">
        <is>
          <t>Restricted stock outstanding | shares</t>
        </is>
      </c>
      <c r="C49" s="6" t="n">
        <v>41160</v>
      </c>
      <c r="E49" s="6" t="n">
        <v>41160</v>
      </c>
      <c r="F49" s="6" t="n">
        <v>41160</v>
      </c>
    </row>
    <row r="50">
      <c r="A50" s="4" t="inlineStr">
        <is>
          <t>Stock options</t>
        </is>
      </c>
    </row>
    <row r="51">
      <c r="A51" s="3" t="inlineStr">
        <is>
          <t>Stockholders Equity Text [Line Items]</t>
        </is>
      </c>
    </row>
    <row r="52">
      <c r="A52" s="4" t="inlineStr">
        <is>
          <t>Stock options outstanding | shares</t>
        </is>
      </c>
      <c r="C52" s="6" t="n">
        <v>0</v>
      </c>
      <c r="E5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Changes in AOCI by Component, Net of Tax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7" t="n">
        <v>9122</v>
      </c>
      <c r="C4" s="7" t="n">
        <v>4477</v>
      </c>
      <c r="D4" s="7" t="n">
        <v>-312</v>
      </c>
    </row>
    <row r="5">
      <c r="A5" s="4" t="inlineStr">
        <is>
          <t>Total other comprehensive income (loss), net of taxes and reclassification adjustments</t>
        </is>
      </c>
      <c r="B5" s="6" t="n">
        <v>205</v>
      </c>
      <c r="C5" s="6" t="n">
        <v>573</v>
      </c>
      <c r="D5" s="6" t="n">
        <v>-613</v>
      </c>
    </row>
    <row r="6">
      <c r="A6" s="4" t="inlineStr">
        <is>
          <t>Ending balance</t>
        </is>
      </c>
      <c r="B6" s="6" t="n">
        <v>16413</v>
      </c>
      <c r="C6" s="6" t="n">
        <v>9122</v>
      </c>
      <c r="D6" s="6" t="n">
        <v>4477</v>
      </c>
    </row>
    <row r="7">
      <c r="A7" s="4" t="inlineStr">
        <is>
          <t>Accounting Standards Update 2018-02</t>
        </is>
      </c>
    </row>
    <row r="8">
      <c r="A8" s="3" t="inlineStr">
        <is>
          <t>Accumulated Other Comprehensive Income (Loss) [Roll Forward]</t>
        </is>
      </c>
    </row>
    <row r="9">
      <c r="A9" s="4" t="inlineStr">
        <is>
          <t>Beginning balance</t>
        </is>
      </c>
      <c r="C9" s="6" t="n">
        <v>0</v>
      </c>
    </row>
    <row r="10">
      <c r="A10" s="4" t="inlineStr">
        <is>
          <t>Total other comprehensive income (loss), net of taxes and reclassification adjustments</t>
        </is>
      </c>
      <c r="D10" s="6" t="n">
        <v>89</v>
      </c>
    </row>
    <row r="11">
      <c r="A11" s="4" t="inlineStr">
        <is>
          <t>Ending balance</t>
        </is>
      </c>
      <c r="D11" s="6" t="n">
        <v>0</v>
      </c>
    </row>
    <row r="12">
      <c r="A12" s="4" t="inlineStr">
        <is>
          <t>Total</t>
        </is>
      </c>
    </row>
    <row r="13">
      <c r="A13" s="3" t="inlineStr">
        <is>
          <t>Accumulated Other Comprehensive Income (Loss) [Roll Forward]</t>
        </is>
      </c>
    </row>
    <row r="14">
      <c r="A14" s="4" t="inlineStr">
        <is>
          <t>Beginning balance</t>
        </is>
      </c>
      <c r="B14" s="6" t="n">
        <v>438</v>
      </c>
      <c r="C14" s="6" t="n">
        <v>-135</v>
      </c>
      <c r="D14" s="6" t="n">
        <v>389</v>
      </c>
    </row>
    <row r="15">
      <c r="A15" s="4" t="inlineStr">
        <is>
          <t>Other comprehensive income (loss) before reclassifications</t>
        </is>
      </c>
      <c r="B15" s="6" t="n">
        <v>493</v>
      </c>
      <c r="C15" s="6" t="n">
        <v>651</v>
      </c>
      <c r="D15" s="6" t="n">
        <v>-465</v>
      </c>
    </row>
    <row r="16">
      <c r="A16" s="4" t="inlineStr">
        <is>
          <t>Amounts reclassified from accumulated other comprehensive income</t>
        </is>
      </c>
      <c r="B16" s="6" t="n">
        <v>-288</v>
      </c>
      <c r="C16" s="6" t="n">
        <v>-78</v>
      </c>
      <c r="D16" s="6" t="n">
        <v>-148</v>
      </c>
    </row>
    <row r="17">
      <c r="A17" s="4" t="inlineStr">
        <is>
          <t>Total other comprehensive income (loss), net of taxes and reclassification adjustments</t>
        </is>
      </c>
      <c r="B17" s="6" t="n">
        <v>205</v>
      </c>
      <c r="C17" s="6" t="n">
        <v>573</v>
      </c>
      <c r="D17" s="6" t="n">
        <v>-613</v>
      </c>
    </row>
    <row r="18">
      <c r="A18" s="4" t="inlineStr">
        <is>
          <t>Ending balance</t>
        </is>
      </c>
      <c r="B18" s="6" t="n">
        <v>643</v>
      </c>
      <c r="C18" s="6" t="n">
        <v>438</v>
      </c>
      <c r="D18" s="6" t="n">
        <v>-135</v>
      </c>
    </row>
    <row r="19">
      <c r="A19" s="4" t="inlineStr">
        <is>
          <t>Total | Accounting Standards Update 2018-02</t>
        </is>
      </c>
    </row>
    <row r="20">
      <c r="A20" s="3" t="inlineStr">
        <is>
          <t>Accumulated Other Comprehensive Income (Loss) [Roll Forward]</t>
        </is>
      </c>
    </row>
    <row r="21">
      <c r="A21" s="4" t="inlineStr">
        <is>
          <t>Total other comprehensive income (loss), net of taxes and reclassification adjustments</t>
        </is>
      </c>
      <c r="D21" s="6" t="n">
        <v>89</v>
      </c>
    </row>
    <row r="22">
      <c r="A22" s="4" t="inlineStr">
        <is>
          <t>AOCI related to available-for-sale securities</t>
        </is>
      </c>
    </row>
    <row r="23">
      <c r="A23" s="3" t="inlineStr">
        <is>
          <t>Accumulated Other Comprehensive Income (Loss) [Roll Forward]</t>
        </is>
      </c>
    </row>
    <row r="24">
      <c r="A24" s="4" t="inlineStr">
        <is>
          <t>Beginning balance</t>
        </is>
      </c>
      <c r="B24" s="6" t="n">
        <v>618</v>
      </c>
      <c r="C24" s="6" t="n">
        <v>83</v>
      </c>
      <c r="D24" s="6" t="n">
        <v>662</v>
      </c>
    </row>
    <row r="25">
      <c r="A25" s="4" t="inlineStr">
        <is>
          <t>Other comprehensive income (loss) before reclassifications</t>
        </is>
      </c>
      <c r="B25" s="6" t="n">
        <v>502</v>
      </c>
      <c r="C25" s="6" t="n">
        <v>668</v>
      </c>
      <c r="D25" s="6" t="n">
        <v>-476</v>
      </c>
    </row>
    <row r="26">
      <c r="A26" s="4" t="inlineStr">
        <is>
          <t>Amounts reclassified from accumulated other comprehensive income</t>
        </is>
      </c>
      <c r="B26" s="6" t="n">
        <v>-310</v>
      </c>
      <c r="C26" s="6" t="n">
        <v>-133</v>
      </c>
      <c r="D26" s="6" t="n">
        <v>-246</v>
      </c>
    </row>
    <row r="27">
      <c r="A27" s="4" t="inlineStr">
        <is>
          <t>Total other comprehensive income (loss), net of taxes and reclassification adjustments</t>
        </is>
      </c>
      <c r="B27" s="6" t="n">
        <v>192</v>
      </c>
      <c r="C27" s="6" t="n">
        <v>535</v>
      </c>
      <c r="D27" s="6" t="n">
        <v>-722</v>
      </c>
    </row>
    <row r="28">
      <c r="A28" s="4" t="inlineStr">
        <is>
          <t>Ending balance</t>
        </is>
      </c>
      <c r="B28" s="6" t="n">
        <v>810</v>
      </c>
      <c r="C28" s="6" t="n">
        <v>618</v>
      </c>
      <c r="D28" s="6" t="n">
        <v>83</v>
      </c>
    </row>
    <row r="29">
      <c r="A29" s="4" t="inlineStr">
        <is>
          <t>AOCI related to available-for-sale securities | Accounting Standards Update 2018-02</t>
        </is>
      </c>
    </row>
    <row r="30">
      <c r="A30" s="3" t="inlineStr">
        <is>
          <t>Accumulated Other Comprehensive Income (Loss) [Roll Forward]</t>
        </is>
      </c>
    </row>
    <row r="31">
      <c r="A31" s="4" t="inlineStr">
        <is>
          <t>Total other comprehensive income (loss), net of taxes and reclassification adjustments</t>
        </is>
      </c>
      <c r="D31" s="6" t="n">
        <v>143</v>
      </c>
    </row>
    <row r="32">
      <c r="A32" s="4" t="inlineStr">
        <is>
          <t>AOCI related to cash flow hedge relationships</t>
        </is>
      </c>
    </row>
    <row r="33">
      <c r="A33" s="3" t="inlineStr">
        <is>
          <t>Accumulated Other Comprehensive Income (Loss) [Roll Forward]</t>
        </is>
      </c>
    </row>
    <row r="34">
      <c r="A34" s="4" t="inlineStr">
        <is>
          <t>Beginning balance</t>
        </is>
      </c>
      <c r="B34" s="6" t="n">
        <v>-244</v>
      </c>
      <c r="C34" s="6" t="n">
        <v>-315</v>
      </c>
      <c r="D34" s="6" t="n">
        <v>-356</v>
      </c>
    </row>
    <row r="35">
      <c r="A35" s="4" t="inlineStr">
        <is>
          <t>Other comprehensive income (loss) before reclassifications</t>
        </is>
      </c>
      <c r="B35" s="6" t="n">
        <v>0</v>
      </c>
      <c r="C35" s="6" t="n">
        <v>0</v>
      </c>
      <c r="D35" s="6" t="n">
        <v>0</v>
      </c>
    </row>
    <row r="36">
      <c r="A36" s="4" t="inlineStr">
        <is>
          <t>Amounts reclassified from accumulated other comprehensive income</t>
        </is>
      </c>
      <c r="B36" s="6" t="n">
        <v>38</v>
      </c>
      <c r="C36" s="6" t="n">
        <v>71</v>
      </c>
      <c r="D36" s="6" t="n">
        <v>114</v>
      </c>
    </row>
    <row r="37">
      <c r="A37" s="4" t="inlineStr">
        <is>
          <t>Total other comprehensive income (loss), net of taxes and reclassification adjustments</t>
        </is>
      </c>
      <c r="B37" s="6" t="n">
        <v>38</v>
      </c>
      <c r="C37" s="6" t="n">
        <v>71</v>
      </c>
      <c r="D37" s="6" t="n">
        <v>114</v>
      </c>
    </row>
    <row r="38">
      <c r="A38" s="4" t="inlineStr">
        <is>
          <t>Ending balance</t>
        </is>
      </c>
      <c r="B38" s="6" t="n">
        <v>-206</v>
      </c>
      <c r="C38" s="6" t="n">
        <v>-244</v>
      </c>
      <c r="D38" s="6" t="n">
        <v>-315</v>
      </c>
    </row>
    <row r="39">
      <c r="A39" s="4" t="inlineStr">
        <is>
          <t>AOCI related to cash flow hedge relationships | Accounting Standards Update 2018-02</t>
        </is>
      </c>
    </row>
    <row r="40">
      <c r="A40" s="3" t="inlineStr">
        <is>
          <t>Accumulated Other Comprehensive Income (Loss) [Roll Forward]</t>
        </is>
      </c>
    </row>
    <row r="41">
      <c r="A41" s="4" t="inlineStr">
        <is>
          <t>Total other comprehensive income (loss), net of taxes and reclassification adjustments</t>
        </is>
      </c>
      <c r="D41" s="6" t="n">
        <v>-73</v>
      </c>
    </row>
    <row r="42">
      <c r="A42" s="4" t="inlineStr">
        <is>
          <t>AOCI related to defined benefit plans</t>
        </is>
      </c>
    </row>
    <row r="43">
      <c r="A43" s="3" t="inlineStr">
        <is>
          <t>Accumulated Other Comprehensive Income (Loss) [Roll Forward]</t>
        </is>
      </c>
    </row>
    <row r="44">
      <c r="A44" s="4" t="inlineStr">
        <is>
          <t>Beginning balance</t>
        </is>
      </c>
      <c r="B44" s="6" t="n">
        <v>64</v>
      </c>
      <c r="C44" s="6" t="n">
        <v>97</v>
      </c>
      <c r="D44" s="6" t="n">
        <v>83</v>
      </c>
    </row>
    <row r="45">
      <c r="A45" s="4" t="inlineStr">
        <is>
          <t>Other comprehensive income (loss) before reclassifications</t>
        </is>
      </c>
      <c r="B45" s="6" t="n">
        <v>-9</v>
      </c>
      <c r="C45" s="6" t="n">
        <v>-17</v>
      </c>
      <c r="D45" s="6" t="n">
        <v>11</v>
      </c>
    </row>
    <row r="46">
      <c r="A46" s="4" t="inlineStr">
        <is>
          <t>Amounts reclassified from accumulated other comprehensive income</t>
        </is>
      </c>
      <c r="B46" s="6" t="n">
        <v>-16</v>
      </c>
      <c r="C46" s="6" t="n">
        <v>-16</v>
      </c>
      <c r="D46" s="6" t="n">
        <v>-16</v>
      </c>
    </row>
    <row r="47">
      <c r="A47" s="4" t="inlineStr">
        <is>
          <t>Total other comprehensive income (loss), net of taxes and reclassification adjustments</t>
        </is>
      </c>
      <c r="B47" s="6" t="n">
        <v>-25</v>
      </c>
      <c r="C47" s="6" t="n">
        <v>-33</v>
      </c>
      <c r="D47" s="6" t="n">
        <v>-5</v>
      </c>
    </row>
    <row r="48">
      <c r="A48" s="4" t="inlineStr">
        <is>
          <t>Ending balance</t>
        </is>
      </c>
      <c r="B48" s="7" t="n">
        <v>39</v>
      </c>
      <c r="C48" s="7" t="n">
        <v>64</v>
      </c>
      <c r="D48" s="6" t="n">
        <v>97</v>
      </c>
    </row>
    <row r="49">
      <c r="A49" s="4" t="inlineStr">
        <is>
          <t>AOCI related to defined benefit plans | Accounting Standards Update 2018-02</t>
        </is>
      </c>
    </row>
    <row r="50">
      <c r="A50" s="3" t="inlineStr">
        <is>
          <t>Accumulated Other Comprehensive Income (Loss) [Roll Forward]</t>
        </is>
      </c>
    </row>
    <row r="51">
      <c r="A51" s="4" t="inlineStr">
        <is>
          <t>Total other comprehensive income (loss), net of taxes and reclassification adjustments</t>
        </is>
      </c>
      <c r="D51" s="7" t="n">
        <v>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Reclassifications from AOCI to Net Income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Investment gains (losses), net</t>
        </is>
      </c>
      <c r="B4" s="7" t="n">
        <v>1813</v>
      </c>
      <c r="C4" s="7" t="n">
        <v>818</v>
      </c>
      <c r="D4" s="7" t="n">
        <v>1921</v>
      </c>
    </row>
    <row r="5">
      <c r="A5" s="4" t="inlineStr">
        <is>
          <t>Interest expense</t>
        </is>
      </c>
      <c r="B5" s="6" t="n">
        <v>-49569</v>
      </c>
      <c r="C5" s="6" t="n">
        <v>-61047</v>
      </c>
      <c r="D5" s="6" t="n">
        <v>-58033</v>
      </c>
    </row>
    <row r="6">
      <c r="A6" s="4" t="inlineStr">
        <is>
          <t>Salaries and employee benefits</t>
        </is>
      </c>
      <c r="B6" s="6" t="n">
        <v>-1344</v>
      </c>
      <c r="C6" s="6" t="n">
        <v>-1434</v>
      </c>
      <c r="D6" s="6" t="n">
        <v>-1227</v>
      </c>
    </row>
    <row r="7">
      <c r="A7" s="4" t="inlineStr">
        <is>
          <t>Income tax (expense) benefit</t>
        </is>
      </c>
      <c r="B7" s="6" t="n">
        <v>-1903</v>
      </c>
      <c r="C7" s="6" t="n">
        <v>-1835</v>
      </c>
      <c r="D7" s="6" t="n">
        <v>-2239</v>
      </c>
    </row>
    <row r="8">
      <c r="A8" s="4" t="inlineStr">
        <is>
          <t>Net income (loss)</t>
        </is>
      </c>
      <c r="B8" s="6" t="n">
        <v>7326</v>
      </c>
      <c r="C8" s="6" t="n">
        <v>7214</v>
      </c>
      <c r="D8" s="6" t="n">
        <v>9235</v>
      </c>
    </row>
    <row r="9">
      <c r="A9" s="4" t="inlineStr">
        <is>
          <t>Total reclassifications in the period</t>
        </is>
      </c>
    </row>
    <row r="10">
      <c r="A10" s="3" t="inlineStr">
        <is>
          <t>Reclassification Adjustment Out Of Accumulated Other Comprehensive Income [Line Items]</t>
        </is>
      </c>
    </row>
    <row r="11">
      <c r="A11" s="4" t="inlineStr">
        <is>
          <t>Net income (loss)</t>
        </is>
      </c>
      <c r="B11" s="6" t="n">
        <v>288</v>
      </c>
      <c r="C11" s="6" t="n">
        <v>78</v>
      </c>
      <c r="D11" s="6" t="n">
        <v>148</v>
      </c>
    </row>
    <row r="12">
      <c r="A12" s="4" t="inlineStr">
        <is>
          <t>AOCI related to available-for-sale securities | Total reclassifications in the period</t>
        </is>
      </c>
    </row>
    <row r="13">
      <c r="A13" s="3" t="inlineStr">
        <is>
          <t>Reclassification Adjustment Out Of Accumulated Other Comprehensive Income [Line Items]</t>
        </is>
      </c>
    </row>
    <row r="14">
      <c r="A14" s="4" t="inlineStr">
        <is>
          <t>Investment gains (losses), net</t>
        </is>
      </c>
      <c r="B14" s="6" t="n">
        <v>393</v>
      </c>
      <c r="C14" s="6" t="n">
        <v>168</v>
      </c>
      <c r="D14" s="6" t="n">
        <v>312</v>
      </c>
    </row>
    <row r="15">
      <c r="A15" s="4" t="inlineStr">
        <is>
          <t>Income tax (expense) benefit</t>
        </is>
      </c>
      <c r="B15" s="6" t="n">
        <v>-83</v>
      </c>
      <c r="C15" s="6" t="n">
        <v>-35</v>
      </c>
      <c r="D15" s="6" t="n">
        <v>-66</v>
      </c>
    </row>
    <row r="16">
      <c r="A16" s="4" t="inlineStr">
        <is>
          <t>Net income (loss)</t>
        </is>
      </c>
      <c r="B16" s="6" t="n">
        <v>310</v>
      </c>
      <c r="C16" s="6" t="n">
        <v>133</v>
      </c>
      <c r="D16" s="6" t="n">
        <v>246</v>
      </c>
    </row>
    <row r="17">
      <c r="A17" s="4" t="inlineStr">
        <is>
          <t>AOCI related to cash flow hedge relationships | Total reclassifications in the period</t>
        </is>
      </c>
    </row>
    <row r="18">
      <c r="A18" s="3" t="inlineStr">
        <is>
          <t>Reclassification Adjustment Out Of Accumulated Other Comprehensive Income [Line Items]</t>
        </is>
      </c>
    </row>
    <row r="19">
      <c r="A19" s="4" t="inlineStr">
        <is>
          <t>Income tax (expense) benefit</t>
        </is>
      </c>
      <c r="B19" s="6" t="n">
        <v>12</v>
      </c>
      <c r="C19" s="6" t="n">
        <v>19</v>
      </c>
      <c r="D19" s="6" t="n">
        <v>19</v>
      </c>
    </row>
    <row r="20">
      <c r="A20" s="4" t="inlineStr">
        <is>
          <t>Net income (loss)</t>
        </is>
      </c>
      <c r="B20" s="6" t="n">
        <v>-38</v>
      </c>
      <c r="C20" s="6" t="n">
        <v>-71</v>
      </c>
      <c r="D20" s="6" t="n">
        <v>-114</v>
      </c>
    </row>
    <row r="21">
      <c r="A21" s="4" t="inlineStr">
        <is>
          <t>AOCI related to cash flow hedge relationships | Total reclassifications in the period | Held by Freddie Mac</t>
        </is>
      </c>
    </row>
    <row r="22">
      <c r="A22" s="3" t="inlineStr">
        <is>
          <t>Reclassification Adjustment Out Of Accumulated Other Comprehensive Income [Line Items]</t>
        </is>
      </c>
    </row>
    <row r="23">
      <c r="A23" s="4" t="inlineStr">
        <is>
          <t>Interest expense</t>
        </is>
      </c>
      <c r="B23" s="6" t="n">
        <v>-50</v>
      </c>
      <c r="C23" s="6" t="n">
        <v>-90</v>
      </c>
      <c r="D23" s="6" t="n">
        <v>-133</v>
      </c>
    </row>
    <row r="24">
      <c r="A24" s="4" t="inlineStr">
        <is>
          <t>AOCI related to defined benefit plans | Total reclassifications in the period</t>
        </is>
      </c>
    </row>
    <row r="25">
      <c r="A25" s="3" t="inlineStr">
        <is>
          <t>Reclassification Adjustment Out Of Accumulated Other Comprehensive Income [Line Items]</t>
        </is>
      </c>
    </row>
    <row r="26">
      <c r="A26" s="4" t="inlineStr">
        <is>
          <t>Salaries and employee benefits</t>
        </is>
      </c>
      <c r="B26" s="6" t="n">
        <v>20</v>
      </c>
      <c r="C26" s="6" t="n">
        <v>20</v>
      </c>
      <c r="D26" s="6" t="n">
        <v>20</v>
      </c>
    </row>
    <row r="27">
      <c r="A27" s="4" t="inlineStr">
        <is>
          <t>Income tax (expense) benefit</t>
        </is>
      </c>
      <c r="B27" s="6" t="n">
        <v>-4</v>
      </c>
      <c r="C27" s="6" t="n">
        <v>-4</v>
      </c>
      <c r="D27" s="6" t="n">
        <v>-4</v>
      </c>
    </row>
    <row r="28">
      <c r="A28" s="4" t="inlineStr">
        <is>
          <t>Net income (loss)</t>
        </is>
      </c>
      <c r="B28" s="7" t="n">
        <v>16</v>
      </c>
      <c r="C28" s="7" t="n">
        <v>16</v>
      </c>
      <c r="D28" s="7" t="n">
        <v>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6" customWidth="1" min="10" max="10"/>
    <col width="15" customWidth="1" min="11" max="11"/>
    <col width="16" customWidth="1" min="12" max="12"/>
    <col width="16" customWidth="1" min="13" max="13"/>
    <col width="15" customWidth="1" min="14" max="14"/>
    <col width="16" customWidth="1" min="15" max="15"/>
    <col width="14" customWidth="1" min="16" max="16"/>
    <col width="16" customWidth="1" min="17" max="17"/>
    <col width="14" customWidth="1" min="18" max="18"/>
    <col width="15" customWidth="1" min="19" max="19"/>
    <col width="15" customWidth="1" min="20" max="20"/>
    <col width="17" customWidth="1" min="21" max="21"/>
    <col width="15" customWidth="1" min="22" max="22"/>
  </cols>
  <sheetData>
    <row r="1">
      <c r="A1" s="1" t="inlineStr">
        <is>
          <t>Stockholders' Equity and Earnings per Share - Senior Preferred Stock (Details) - USD ($)</t>
        </is>
      </c>
      <c r="B1" s="2" t="inlineStr">
        <is>
          <t>Mar. 30, 2018</t>
        </is>
      </c>
      <c r="C1" s="2" t="inlineStr">
        <is>
          <t>Jun. 29, 2012</t>
        </is>
      </c>
      <c r="D1" s="2" t="inlineStr">
        <is>
          <t>Mar. 30, 2012</t>
        </is>
      </c>
      <c r="E1" s="2" t="inlineStr">
        <is>
          <t>Dec. 30, 2011</t>
        </is>
      </c>
      <c r="F1" s="2" t="inlineStr">
        <is>
          <t>Sep. 30, 2011</t>
        </is>
      </c>
      <c r="G1" s="2" t="inlineStr">
        <is>
          <t>Mar. 31, 2011</t>
        </is>
      </c>
      <c r="H1" s="2" t="inlineStr">
        <is>
          <t>Dec. 30, 2010</t>
        </is>
      </c>
      <c r="I1" s="2" t="inlineStr">
        <is>
          <t>Sep. 30, 2010</t>
        </is>
      </c>
      <c r="J1" s="2" t="inlineStr">
        <is>
          <t>Jun. 30, 2010</t>
        </is>
      </c>
      <c r="K1" s="2" t="inlineStr">
        <is>
          <t>Jun. 30, 2009</t>
        </is>
      </c>
      <c r="L1" s="2" t="inlineStr">
        <is>
          <t>Mar. 31, 2009</t>
        </is>
      </c>
      <c r="M1" s="2" t="inlineStr">
        <is>
          <t>Nov. 24, 2008</t>
        </is>
      </c>
      <c r="N1" s="2" t="inlineStr">
        <is>
          <t>Dec. 31, 2019</t>
        </is>
      </c>
      <c r="O1" s="2" t="inlineStr">
        <is>
          <t>Dec. 31, 2020</t>
        </is>
      </c>
      <c r="P1" s="2" t="inlineStr">
        <is>
          <t>Dec. 31, 2018</t>
        </is>
      </c>
      <c r="Q1" s="2" t="inlineStr">
        <is>
          <t>Sep. 30, 2020</t>
        </is>
      </c>
      <c r="R1" s="2" t="inlineStr">
        <is>
          <t>Jun. 30, 2020</t>
        </is>
      </c>
      <c r="S1" s="2" t="inlineStr">
        <is>
          <t>Mar. 31, 2020</t>
        </is>
      </c>
      <c r="T1" s="2" t="inlineStr">
        <is>
          <t>Sep. 30, 2019</t>
        </is>
      </c>
      <c r="U1" s="2" t="inlineStr">
        <is>
          <t>Dec. 31, 2017</t>
        </is>
      </c>
      <c r="V1" s="2" t="inlineStr">
        <is>
          <t>Sep. 08, 2008</t>
        </is>
      </c>
    </row>
    <row r="2">
      <c r="A2" s="3" t="inlineStr">
        <is>
          <t>Class of Stock [Line Items]</t>
        </is>
      </c>
    </row>
    <row r="3">
      <c r="A3" s="4" t="inlineStr">
        <is>
          <t>Initial Liquidation Preference Of Senior Preferred Stock</t>
        </is>
      </c>
      <c r="V3" s="7" t="n">
        <v>1000000000</v>
      </c>
    </row>
    <row r="4">
      <c r="A4" s="4" t="inlineStr">
        <is>
          <t>Increase in Senior Preferred Stock</t>
        </is>
      </c>
      <c r="U4" s="7" t="n">
        <v>3000000000</v>
      </c>
    </row>
    <row r="5">
      <c r="A5" s="4" t="inlineStr">
        <is>
          <t>Non draw adjustment</t>
        </is>
      </c>
      <c r="O5" s="7" t="n">
        <v>14891000000</v>
      </c>
    </row>
    <row r="6">
      <c r="A6" s="4" t="inlineStr">
        <is>
          <t>Increase in liquidation preference</t>
        </is>
      </c>
      <c r="N6" s="7" t="n">
        <v>0</v>
      </c>
      <c r="P6" s="7" t="n">
        <v>312000000</v>
      </c>
    </row>
    <row r="7">
      <c r="A7" s="4" t="inlineStr">
        <is>
          <t>Aggregate liquidation preference on senior preferred stock</t>
        </is>
      </c>
      <c r="N7" s="6" t="n">
        <v>79322000000</v>
      </c>
      <c r="O7" s="7" t="n">
        <v>86539000000</v>
      </c>
      <c r="Q7" s="7" t="n">
        <v>84100000000</v>
      </c>
    </row>
    <row r="8">
      <c r="A8" s="4" t="inlineStr">
        <is>
          <t>Senior Preferred Stock</t>
        </is>
      </c>
    </row>
    <row r="9">
      <c r="A9" s="3" t="inlineStr">
        <is>
          <t>Class of Stock [Line Items]</t>
        </is>
      </c>
    </row>
    <row r="10">
      <c r="A10" s="4" t="inlineStr">
        <is>
          <t>Shares Authorized</t>
        </is>
      </c>
      <c r="O10" s="6" t="n">
        <v>1000000</v>
      </c>
    </row>
    <row r="11">
      <c r="A11" s="4" t="inlineStr">
        <is>
          <t>Shares Outstanding</t>
        </is>
      </c>
      <c r="O11" s="6" t="n">
        <v>1000000</v>
      </c>
    </row>
    <row r="12">
      <c r="A12" s="4" t="inlineStr">
        <is>
          <t>Total Par Value</t>
        </is>
      </c>
      <c r="O12" s="7" t="n">
        <v>1000000</v>
      </c>
    </row>
    <row r="13">
      <c r="A13" s="4" t="inlineStr">
        <is>
          <t>Initial Liquidation Preference Of Senior Preferred Stock</t>
        </is>
      </c>
      <c r="V13" s="7" t="n">
        <v>1000000000</v>
      </c>
    </row>
    <row r="14">
      <c r="A14" s="4" t="inlineStr">
        <is>
          <t>Initial Liquidation Preference Price Per Share</t>
        </is>
      </c>
      <c r="O14" s="7" t="n">
        <v>1000</v>
      </c>
    </row>
    <row r="15">
      <c r="A15" s="4" t="inlineStr">
        <is>
          <t>Increase in Senior Preferred Stock</t>
        </is>
      </c>
      <c r="U15" s="7" t="n">
        <v>3000000000</v>
      </c>
    </row>
    <row r="16">
      <c r="A16" s="4" t="inlineStr">
        <is>
          <t>Increase in liquidation preference due to net worth increase</t>
        </is>
      </c>
      <c r="N16" s="7" t="n">
        <v>1848000000</v>
      </c>
      <c r="O16" s="7" t="n">
        <v>2449000000</v>
      </c>
      <c r="Q16" s="7" t="n">
        <v>1938000000</v>
      </c>
      <c r="R16" s="7" t="n">
        <v>382000000</v>
      </c>
      <c r="S16" s="7" t="n">
        <v>2448000000</v>
      </c>
      <c r="T16" s="7" t="n">
        <v>1826000000</v>
      </c>
    </row>
    <row r="17">
      <c r="A17" s="4" t="inlineStr">
        <is>
          <t>Increase in liquidation preference</t>
        </is>
      </c>
      <c r="B17" s="7" t="n">
        <v>312000000</v>
      </c>
      <c r="C17" s="7" t="n">
        <v>19000000</v>
      </c>
      <c r="D17" s="7" t="n">
        <v>146000000</v>
      </c>
      <c r="E17" s="7" t="n">
        <v>5992000000</v>
      </c>
      <c r="F17" s="7" t="n">
        <v>1479000000</v>
      </c>
      <c r="G17" s="7" t="n">
        <v>500000000</v>
      </c>
      <c r="H17" s="7" t="n">
        <v>100000000</v>
      </c>
      <c r="I17" s="7" t="n">
        <v>1800000000</v>
      </c>
      <c r="J17" s="7" t="n">
        <v>10600000000</v>
      </c>
      <c r="K17" s="7" t="n">
        <v>6100000000</v>
      </c>
      <c r="L17" s="7" t="n">
        <v>30800000000</v>
      </c>
      <c r="M17" s="7" t="n">
        <v>13800000000</v>
      </c>
      <c r="O17" s="6" t="n">
        <v>71648000000</v>
      </c>
    </row>
    <row r="18">
      <c r="A18" s="4" t="inlineStr">
        <is>
          <t>Aggregate liquidation preference on senior preferred stock</t>
        </is>
      </c>
      <c r="O18" s="7" t="n">
        <v>86539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s>
  <sheetData>
    <row r="1">
      <c r="A1" s="1" t="inlineStr">
        <is>
          <t>Stockholders' Equity and Earnings per Share - Preferred Stock (Details) $ / shares in Units, $ in Thousands</t>
        </is>
      </c>
      <c r="B1" s="2" t="inlineStr">
        <is>
          <t>12 Months Ended</t>
        </is>
      </c>
    </row>
    <row r="2">
      <c r="B2" s="2" t="inlineStr">
        <is>
          <t>Dec. 31, 2020USD ($)$ / sharesshares</t>
        </is>
      </c>
      <c r="C2" s="2" t="inlineStr">
        <is>
          <t>Dec. 31, 2012</t>
        </is>
      </c>
      <c r="D2" s="2" t="inlineStr">
        <is>
          <t>Dec. 31, 2019USD ($)</t>
        </is>
      </c>
    </row>
    <row r="3">
      <c r="A3" s="3" t="inlineStr">
        <is>
          <t>Class of Stock [Line Items]</t>
        </is>
      </c>
    </row>
    <row r="4">
      <c r="A4" s="4" t="inlineStr">
        <is>
          <t>Total Outstanding Balance</t>
        </is>
      </c>
      <c r="B4" s="7" t="n">
        <v>14109000</v>
      </c>
      <c r="D4" s="7" t="n">
        <v>14109000</v>
      </c>
    </row>
    <row r="5">
      <c r="A5" s="4" t="inlineStr">
        <is>
          <t>Preferred Stock</t>
        </is>
      </c>
    </row>
    <row r="6">
      <c r="A6" s="3" t="inlineStr">
        <is>
          <t>Class of Stock [Line Items]</t>
        </is>
      </c>
    </row>
    <row r="7">
      <c r="A7" s="4" t="inlineStr">
        <is>
          <t>Shares Authorized | shares</t>
        </is>
      </c>
      <c r="B7" s="6" t="n">
        <v>464170000</v>
      </c>
    </row>
    <row r="8">
      <c r="A8" s="4" t="inlineStr">
        <is>
          <t>Shares Outstanding | shares</t>
        </is>
      </c>
      <c r="B8" s="6" t="n">
        <v>464170000</v>
      </c>
    </row>
    <row r="9">
      <c r="A9" s="4" t="inlineStr">
        <is>
          <t>Total Par Value</t>
        </is>
      </c>
      <c r="B9" s="7" t="n">
        <v>464170</v>
      </c>
    </row>
    <row r="10">
      <c r="A10" s="4" t="inlineStr">
        <is>
          <t>Total Outstanding Balance</t>
        </is>
      </c>
      <c r="B10" s="7" t="n">
        <v>14109000</v>
      </c>
    </row>
    <row r="11">
      <c r="A11" s="4" t="inlineStr">
        <is>
          <t>Class 1 - 1996 Variable-rate</t>
        </is>
      </c>
    </row>
    <row r="12">
      <c r="A12" s="3" t="inlineStr">
        <is>
          <t>Class of Stock [Line Items]</t>
        </is>
      </c>
    </row>
    <row r="13">
      <c r="A13" s="4" t="inlineStr">
        <is>
          <t>Shares Authorized | shares</t>
        </is>
      </c>
      <c r="B13" s="6" t="n">
        <v>5000000</v>
      </c>
    </row>
    <row r="14">
      <c r="A14" s="4" t="inlineStr">
        <is>
          <t>Shares Outstanding | shares</t>
        </is>
      </c>
      <c r="B14" s="6" t="n">
        <v>5000000</v>
      </c>
    </row>
    <row r="15">
      <c r="A15" s="4" t="inlineStr">
        <is>
          <t>Total Par Value</t>
        </is>
      </c>
      <c r="B15" s="7" t="n">
        <v>5000</v>
      </c>
    </row>
    <row r="16">
      <c r="A16" s="4" t="inlineStr">
        <is>
          <t>Redemption Price Per Share | $ / shares</t>
        </is>
      </c>
      <c r="B16" s="7" t="n">
        <v>50</v>
      </c>
    </row>
    <row r="17">
      <c r="A17" s="4" t="inlineStr">
        <is>
          <t>Total Outstanding Balance</t>
        </is>
      </c>
      <c r="B17" s="7" t="n">
        <v>250000</v>
      </c>
    </row>
    <row r="18">
      <c r="A18" s="4" t="inlineStr">
        <is>
          <t>OTCQB Symbol</t>
        </is>
      </c>
      <c r="B18" s="4" t="inlineStr">
        <is>
          <t>FMCCI</t>
        </is>
      </c>
    </row>
    <row r="19">
      <c r="A19" s="4" t="inlineStr">
        <is>
          <t>Preferred Stock, Dividend Payment Terms</t>
        </is>
      </c>
      <c r="B19" s="4" t="inlineStr">
        <is>
          <t>Dividend rate resets quarterly and is equal to the sum of three-month LIBOR plus 1% divided by 1.377, and is capped at 9.00%.</t>
        </is>
      </c>
    </row>
    <row r="20">
      <c r="A20" s="4" t="inlineStr">
        <is>
          <t>Percentage added to benchmark rate in dividend rate reset calculation</t>
        </is>
      </c>
      <c r="B20" s="4" t="inlineStr">
        <is>
          <t>1.00%</t>
        </is>
      </c>
    </row>
    <row r="21">
      <c r="A21" s="4" t="inlineStr">
        <is>
          <t>Denominator amount in dividend rate reset calculation</t>
        </is>
      </c>
      <c r="B21" s="11" t="n">
        <v>1.377</v>
      </c>
    </row>
    <row r="22">
      <c r="A22" s="4" t="inlineStr">
        <is>
          <t>Class 1 - 1996 Variable-rate | Maximum</t>
        </is>
      </c>
    </row>
    <row r="23">
      <c r="A23" s="3" t="inlineStr">
        <is>
          <t>Class of Stock [Line Items]</t>
        </is>
      </c>
    </row>
    <row r="24">
      <c r="A24" s="4" t="inlineStr">
        <is>
          <t>Preferred stock, dividend rate</t>
        </is>
      </c>
      <c r="B24" s="4" t="inlineStr">
        <is>
          <t>9.00%</t>
        </is>
      </c>
    </row>
    <row r="25">
      <c r="A25" s="4" t="inlineStr">
        <is>
          <t>Class 2 - 5.81%</t>
        </is>
      </c>
    </row>
    <row r="26">
      <c r="A26" s="3" t="inlineStr">
        <is>
          <t>Class of Stock [Line Items]</t>
        </is>
      </c>
    </row>
    <row r="27">
      <c r="A27" s="4" t="inlineStr">
        <is>
          <t>Preferred stock, dividend rate</t>
        </is>
      </c>
      <c r="B27" s="4" t="inlineStr">
        <is>
          <t>5.81%</t>
        </is>
      </c>
    </row>
    <row r="28">
      <c r="A28" s="4" t="inlineStr">
        <is>
          <t>Shares Authorized | shares</t>
        </is>
      </c>
      <c r="B28" s="6" t="n">
        <v>3000000</v>
      </c>
    </row>
    <row r="29">
      <c r="A29" s="4" t="inlineStr">
        <is>
          <t>Shares Outstanding | shares</t>
        </is>
      </c>
      <c r="B29" s="6" t="n">
        <v>3000000</v>
      </c>
    </row>
    <row r="30">
      <c r="A30" s="4" t="inlineStr">
        <is>
          <t>Total Par Value</t>
        </is>
      </c>
      <c r="B30" s="7" t="n">
        <v>3000</v>
      </c>
    </row>
    <row r="31">
      <c r="A31" s="4" t="inlineStr">
        <is>
          <t>Redemption Price Per Share | $ / shares</t>
        </is>
      </c>
      <c r="B31" s="7" t="n">
        <v>50</v>
      </c>
    </row>
    <row r="32">
      <c r="A32" s="4" t="inlineStr">
        <is>
          <t>Total Outstanding Balance</t>
        </is>
      </c>
      <c r="B32" s="7" t="n">
        <v>150000</v>
      </c>
    </row>
    <row r="33">
      <c r="A33" s="4" t="inlineStr">
        <is>
          <t>Class 3 - 5%</t>
        </is>
      </c>
    </row>
    <row r="34">
      <c r="A34" s="3" t="inlineStr">
        <is>
          <t>Class of Stock [Line Items]</t>
        </is>
      </c>
    </row>
    <row r="35">
      <c r="A35" s="4" t="inlineStr">
        <is>
          <t>Preferred stock, dividend rate</t>
        </is>
      </c>
      <c r="B35" s="4" t="inlineStr">
        <is>
          <t>5.00%</t>
        </is>
      </c>
    </row>
    <row r="36">
      <c r="A36" s="4" t="inlineStr">
        <is>
          <t>Shares Authorized | shares</t>
        </is>
      </c>
      <c r="B36" s="6" t="n">
        <v>8000000</v>
      </c>
    </row>
    <row r="37">
      <c r="A37" s="4" t="inlineStr">
        <is>
          <t>Shares Outstanding | shares</t>
        </is>
      </c>
      <c r="B37" s="6" t="n">
        <v>8000000</v>
      </c>
    </row>
    <row r="38">
      <c r="A38" s="4" t="inlineStr">
        <is>
          <t>Total Par Value</t>
        </is>
      </c>
      <c r="B38" s="7" t="n">
        <v>8000</v>
      </c>
    </row>
    <row r="39">
      <c r="A39" s="4" t="inlineStr">
        <is>
          <t>Redemption Price Per Share | $ / shares</t>
        </is>
      </c>
      <c r="B39" s="7" t="n">
        <v>50</v>
      </c>
    </row>
    <row r="40">
      <c r="A40" s="4" t="inlineStr">
        <is>
          <t>Total Outstanding Balance</t>
        </is>
      </c>
      <c r="B40" s="7" t="n">
        <v>400000</v>
      </c>
    </row>
    <row r="41">
      <c r="A41" s="4" t="inlineStr">
        <is>
          <t>OTCQB Symbol</t>
        </is>
      </c>
      <c r="B41" s="4" t="inlineStr">
        <is>
          <t>FMCKK</t>
        </is>
      </c>
    </row>
    <row r="42">
      <c r="A42" s="4" t="inlineStr">
        <is>
          <t>Class 4 - 1998 Variable-rate</t>
        </is>
      </c>
    </row>
    <row r="43">
      <c r="A43" s="3" t="inlineStr">
        <is>
          <t>Class of Stock [Line Items]</t>
        </is>
      </c>
    </row>
    <row r="44">
      <c r="A44" s="4" t="inlineStr">
        <is>
          <t>Shares Authorized | shares</t>
        </is>
      </c>
      <c r="B44" s="6" t="n">
        <v>4400000</v>
      </c>
    </row>
    <row r="45">
      <c r="A45" s="4" t="inlineStr">
        <is>
          <t>Shares Outstanding | shares</t>
        </is>
      </c>
      <c r="B45" s="6" t="n">
        <v>4400000</v>
      </c>
    </row>
    <row r="46">
      <c r="A46" s="4" t="inlineStr">
        <is>
          <t>Total Par Value</t>
        </is>
      </c>
      <c r="B46" s="7" t="n">
        <v>4400</v>
      </c>
    </row>
    <row r="47">
      <c r="A47" s="4" t="inlineStr">
        <is>
          <t>Redemption Price Per Share | $ / shares</t>
        </is>
      </c>
      <c r="B47" s="7" t="n">
        <v>50</v>
      </c>
    </row>
    <row r="48">
      <c r="A48" s="4" t="inlineStr">
        <is>
          <t>Total Outstanding Balance</t>
        </is>
      </c>
      <c r="B48" s="7" t="n">
        <v>220000</v>
      </c>
    </row>
    <row r="49">
      <c r="A49" s="4" t="inlineStr">
        <is>
          <t>OTCQB Symbol</t>
        </is>
      </c>
      <c r="B49" s="4" t="inlineStr">
        <is>
          <t>FMCCG</t>
        </is>
      </c>
    </row>
    <row r="50">
      <c r="A50" s="4" t="inlineStr">
        <is>
          <t>Preferred Stock, Dividend Payment Terms</t>
        </is>
      </c>
      <c r="B50" s="4" t="inlineStr">
        <is>
          <t>Dividend rate resets quarterly and is equal to the sum of three-month LIBOR plus 1% divided by 1.377, and is capped at 7.50%.</t>
        </is>
      </c>
    </row>
    <row r="51">
      <c r="A51" s="4" t="inlineStr">
        <is>
          <t>Percentage added to benchmark rate in dividend rate reset calculation</t>
        </is>
      </c>
      <c r="B51" s="4" t="inlineStr">
        <is>
          <t>1.00%</t>
        </is>
      </c>
    </row>
    <row r="52">
      <c r="A52" s="4" t="inlineStr">
        <is>
          <t>Denominator amount in dividend rate reset calculation</t>
        </is>
      </c>
      <c r="B52" s="11" t="n">
        <v>1.377</v>
      </c>
    </row>
    <row r="53">
      <c r="A53" s="4" t="inlineStr">
        <is>
          <t>Class 4 - 1998 Variable-rate | Maximum</t>
        </is>
      </c>
    </row>
    <row r="54">
      <c r="A54" s="3" t="inlineStr">
        <is>
          <t>Class of Stock [Line Items]</t>
        </is>
      </c>
    </row>
    <row r="55">
      <c r="A55" s="4" t="inlineStr">
        <is>
          <t>Preferred stock, dividend rate</t>
        </is>
      </c>
      <c r="B55" s="4" t="inlineStr">
        <is>
          <t>7.50%</t>
        </is>
      </c>
    </row>
    <row r="56">
      <c r="A56" s="4" t="inlineStr">
        <is>
          <t>Class 5 - 5.10%</t>
        </is>
      </c>
    </row>
    <row r="57">
      <c r="A57" s="3" t="inlineStr">
        <is>
          <t>Class of Stock [Line Items]</t>
        </is>
      </c>
    </row>
    <row r="58">
      <c r="A58" s="4" t="inlineStr">
        <is>
          <t>Preferred stock, dividend rate</t>
        </is>
      </c>
      <c r="B58" s="4" t="inlineStr">
        <is>
          <t>5.10%</t>
        </is>
      </c>
    </row>
    <row r="59">
      <c r="A59" s="4" t="inlineStr">
        <is>
          <t>Shares Authorized | shares</t>
        </is>
      </c>
      <c r="B59" s="6" t="n">
        <v>8000000</v>
      </c>
    </row>
    <row r="60">
      <c r="A60" s="4" t="inlineStr">
        <is>
          <t>Shares Outstanding | shares</t>
        </is>
      </c>
      <c r="B60" s="6" t="n">
        <v>8000000</v>
      </c>
    </row>
    <row r="61">
      <c r="A61" s="4" t="inlineStr">
        <is>
          <t>Total Par Value</t>
        </is>
      </c>
      <c r="B61" s="7" t="n">
        <v>8000</v>
      </c>
    </row>
    <row r="62">
      <c r="A62" s="4" t="inlineStr">
        <is>
          <t>Redemption Price Per Share | $ / shares</t>
        </is>
      </c>
      <c r="B62" s="7" t="n">
        <v>50</v>
      </c>
    </row>
    <row r="63">
      <c r="A63" s="4" t="inlineStr">
        <is>
          <t>Total Outstanding Balance</t>
        </is>
      </c>
      <c r="B63" s="7" t="n">
        <v>400000</v>
      </c>
    </row>
    <row r="64">
      <c r="A64" s="4" t="inlineStr">
        <is>
          <t>OTCQB Symbol</t>
        </is>
      </c>
      <c r="B64" s="4" t="inlineStr">
        <is>
          <t>FMCCH</t>
        </is>
      </c>
    </row>
    <row r="65">
      <c r="A65" s="4" t="inlineStr">
        <is>
          <t>Class 6 - 5.30%</t>
        </is>
      </c>
    </row>
    <row r="66">
      <c r="A66" s="3" t="inlineStr">
        <is>
          <t>Class of Stock [Line Items]</t>
        </is>
      </c>
    </row>
    <row r="67">
      <c r="A67" s="4" t="inlineStr">
        <is>
          <t>Preferred stock, dividend rate</t>
        </is>
      </c>
      <c r="B67" s="4" t="inlineStr">
        <is>
          <t>5.30%</t>
        </is>
      </c>
    </row>
    <row r="68">
      <c r="A68" s="4" t="inlineStr">
        <is>
          <t>Shares Authorized | shares</t>
        </is>
      </c>
      <c r="B68" s="6" t="n">
        <v>4000000</v>
      </c>
    </row>
    <row r="69">
      <c r="A69" s="4" t="inlineStr">
        <is>
          <t>Shares Outstanding | shares</t>
        </is>
      </c>
      <c r="B69" s="6" t="n">
        <v>4000000</v>
      </c>
    </row>
    <row r="70">
      <c r="A70" s="4" t="inlineStr">
        <is>
          <t>Total Par Value</t>
        </is>
      </c>
      <c r="B70" s="7" t="n">
        <v>4000</v>
      </c>
    </row>
    <row r="71">
      <c r="A71" s="4" t="inlineStr">
        <is>
          <t>Redemption Price Per Share | $ / shares</t>
        </is>
      </c>
      <c r="B71" s="7" t="n">
        <v>50</v>
      </c>
    </row>
    <row r="72">
      <c r="A72" s="4" t="inlineStr">
        <is>
          <t>Total Outstanding Balance</t>
        </is>
      </c>
      <c r="B72" s="7" t="n">
        <v>200000</v>
      </c>
    </row>
    <row r="73">
      <c r="A73" s="4" t="inlineStr">
        <is>
          <t>Class 7 - 5.10%</t>
        </is>
      </c>
    </row>
    <row r="74">
      <c r="A74" s="3" t="inlineStr">
        <is>
          <t>Class of Stock [Line Items]</t>
        </is>
      </c>
    </row>
    <row r="75">
      <c r="A75" s="4" t="inlineStr">
        <is>
          <t>Preferred stock, dividend rate</t>
        </is>
      </c>
      <c r="B75" s="4" t="inlineStr">
        <is>
          <t>5.10%</t>
        </is>
      </c>
    </row>
    <row r="76">
      <c r="A76" s="4" t="inlineStr">
        <is>
          <t>Shares Authorized | shares</t>
        </is>
      </c>
      <c r="B76" s="6" t="n">
        <v>3000000</v>
      </c>
    </row>
    <row r="77">
      <c r="A77" s="4" t="inlineStr">
        <is>
          <t>Shares Outstanding | shares</t>
        </is>
      </c>
      <c r="B77" s="6" t="n">
        <v>3000000</v>
      </c>
    </row>
    <row r="78">
      <c r="A78" s="4" t="inlineStr">
        <is>
          <t>Total Par Value</t>
        </is>
      </c>
      <c r="B78" s="7" t="n">
        <v>3000</v>
      </c>
    </row>
    <row r="79">
      <c r="A79" s="4" t="inlineStr">
        <is>
          <t>Redemption Price Per Share | $ / shares</t>
        </is>
      </c>
      <c r="B79" s="7" t="n">
        <v>50</v>
      </c>
    </row>
    <row r="80">
      <c r="A80" s="4" t="inlineStr">
        <is>
          <t>Total Outstanding Balance</t>
        </is>
      </c>
      <c r="B80" s="7" t="n">
        <v>150000</v>
      </c>
    </row>
    <row r="81">
      <c r="A81" s="4" t="inlineStr">
        <is>
          <t>Class 8 - 5.79%</t>
        </is>
      </c>
    </row>
    <row r="82">
      <c r="A82" s="3" t="inlineStr">
        <is>
          <t>Class of Stock [Line Items]</t>
        </is>
      </c>
    </row>
    <row r="83">
      <c r="A83" s="4" t="inlineStr">
        <is>
          <t>Preferred stock, dividend rate</t>
        </is>
      </c>
      <c r="B83" s="4" t="inlineStr">
        <is>
          <t>5.79%</t>
        </is>
      </c>
    </row>
    <row r="84">
      <c r="A84" s="4" t="inlineStr">
        <is>
          <t>Shares Authorized | shares</t>
        </is>
      </c>
      <c r="B84" s="6" t="n">
        <v>5000000</v>
      </c>
    </row>
    <row r="85">
      <c r="A85" s="4" t="inlineStr">
        <is>
          <t>Shares Outstanding | shares</t>
        </is>
      </c>
      <c r="B85" s="6" t="n">
        <v>5000000</v>
      </c>
    </row>
    <row r="86">
      <c r="A86" s="4" t="inlineStr">
        <is>
          <t>Total Par Value</t>
        </is>
      </c>
      <c r="B86" s="7" t="n">
        <v>5000</v>
      </c>
    </row>
    <row r="87">
      <c r="A87" s="4" t="inlineStr">
        <is>
          <t>Redemption Price Per Share | $ / shares</t>
        </is>
      </c>
      <c r="B87" s="7" t="n">
        <v>50</v>
      </c>
    </row>
    <row r="88">
      <c r="A88" s="4" t="inlineStr">
        <is>
          <t>Total Outstanding Balance</t>
        </is>
      </c>
      <c r="B88" s="7" t="n">
        <v>250000</v>
      </c>
    </row>
    <row r="89">
      <c r="A89" s="4" t="inlineStr">
        <is>
          <t>OTCQB Symbol</t>
        </is>
      </c>
      <c r="B89" s="4" t="inlineStr">
        <is>
          <t>FMCCK</t>
        </is>
      </c>
    </row>
    <row r="90">
      <c r="A90" s="4" t="inlineStr">
        <is>
          <t>Class 9 - 1999 Variable-rate</t>
        </is>
      </c>
    </row>
    <row r="91">
      <c r="A91" s="3" t="inlineStr">
        <is>
          <t>Class of Stock [Line Items]</t>
        </is>
      </c>
    </row>
    <row r="92">
      <c r="A92" s="4" t="inlineStr">
        <is>
          <t>Shares Authorized | shares</t>
        </is>
      </c>
      <c r="B92" s="6" t="n">
        <v>5750000</v>
      </c>
    </row>
    <row r="93">
      <c r="A93" s="4" t="inlineStr">
        <is>
          <t>Shares Outstanding | shares</t>
        </is>
      </c>
      <c r="B93" s="6" t="n">
        <v>5750000</v>
      </c>
    </row>
    <row r="94">
      <c r="A94" s="4" t="inlineStr">
        <is>
          <t>Total Par Value</t>
        </is>
      </c>
      <c r="B94" s="7" t="n">
        <v>5750</v>
      </c>
    </row>
    <row r="95">
      <c r="A95" s="4" t="inlineStr">
        <is>
          <t>Redemption Price Per Share | $ / shares</t>
        </is>
      </c>
      <c r="B95" s="7" t="n">
        <v>50</v>
      </c>
    </row>
    <row r="96">
      <c r="A96" s="4" t="inlineStr">
        <is>
          <t>Total Outstanding Balance</t>
        </is>
      </c>
      <c r="B96" s="7" t="n">
        <v>287000</v>
      </c>
    </row>
    <row r="97">
      <c r="A97" s="4" t="inlineStr">
        <is>
          <t>OTCQB Symbol</t>
        </is>
      </c>
      <c r="B97" s="4" t="inlineStr">
        <is>
          <t>FMCCL</t>
        </is>
      </c>
    </row>
    <row r="98">
      <c r="A98" s="4" t="inlineStr">
        <is>
          <t>Preferred Stock, Dividend Payment Terms</t>
        </is>
      </c>
      <c r="B98" s="4" t="inlineStr">
        <is>
          <t>Dividend rate resets on January 1 every five years after January 1, 2005 based on a five-year Constant Maturity Treasury rate, and is capped at 11.00%.</t>
        </is>
      </c>
    </row>
    <row r="99">
      <c r="A99" s="4" t="inlineStr">
        <is>
          <t>Preferred Stock, Redemption Terms</t>
        </is>
      </c>
      <c r="B99" s="4" t="inlineStr">
        <is>
          <t>Optional redemption on December 31, 2004 and on December 31 every five years thereafter.</t>
        </is>
      </c>
    </row>
    <row r="100">
      <c r="A100" s="4" t="inlineStr">
        <is>
          <t>Preferred stock dividend rate reset period</t>
        </is>
      </c>
      <c r="B100" s="4" t="inlineStr">
        <is>
          <t>5 years</t>
        </is>
      </c>
    </row>
    <row r="101">
      <c r="A101" s="4" t="inlineStr">
        <is>
          <t>Class 9 - 1999 Variable-rate | Maximum</t>
        </is>
      </c>
    </row>
    <row r="102">
      <c r="A102" s="3" t="inlineStr">
        <is>
          <t>Class of Stock [Line Items]</t>
        </is>
      </c>
    </row>
    <row r="103">
      <c r="A103" s="4" t="inlineStr">
        <is>
          <t>Preferred stock, dividend rate</t>
        </is>
      </c>
      <c r="B103" s="4" t="inlineStr">
        <is>
          <t>11.00%</t>
        </is>
      </c>
    </row>
    <row r="104">
      <c r="A104" s="4" t="inlineStr">
        <is>
          <t>Class 10 - 2001 Variable-rate</t>
        </is>
      </c>
    </row>
    <row r="105">
      <c r="A105" s="3" t="inlineStr">
        <is>
          <t>Class of Stock [Line Items]</t>
        </is>
      </c>
    </row>
    <row r="106">
      <c r="A106" s="4" t="inlineStr">
        <is>
          <t>Shares Authorized | shares</t>
        </is>
      </c>
      <c r="B106" s="6" t="n">
        <v>6500000</v>
      </c>
    </row>
    <row r="107">
      <c r="A107" s="4" t="inlineStr">
        <is>
          <t>Shares Outstanding | shares</t>
        </is>
      </c>
      <c r="B107" s="6" t="n">
        <v>6500000</v>
      </c>
    </row>
    <row r="108">
      <c r="A108" s="4" t="inlineStr">
        <is>
          <t>Total Par Value</t>
        </is>
      </c>
      <c r="B108" s="7" t="n">
        <v>6500</v>
      </c>
    </row>
    <row r="109">
      <c r="A109" s="4" t="inlineStr">
        <is>
          <t>Redemption Price Per Share | $ / shares</t>
        </is>
      </c>
      <c r="B109" s="7" t="n">
        <v>50</v>
      </c>
    </row>
    <row r="110">
      <c r="A110" s="4" t="inlineStr">
        <is>
          <t>Total Outstanding Balance</t>
        </is>
      </c>
      <c r="B110" s="7" t="n">
        <v>325000</v>
      </c>
    </row>
    <row r="111">
      <c r="A111" s="4" t="inlineStr">
        <is>
          <t>OTCQB Symbol</t>
        </is>
      </c>
      <c r="B111" s="4" t="inlineStr">
        <is>
          <t>FMCCM</t>
        </is>
      </c>
    </row>
    <row r="112">
      <c r="A112" s="4" t="inlineStr">
        <is>
          <t>Preferred Stock, Dividend Payment Terms</t>
        </is>
      </c>
      <c r="B112" s="4" t="inlineStr">
        <is>
          <t>Dividend rate resets on April 1 every two years after April 1, 2003 based on the two-year Constant Maturity Treasury rate plus 0.10%, and is capped at 11.00%.</t>
        </is>
      </c>
    </row>
    <row r="113">
      <c r="A113" s="4" t="inlineStr">
        <is>
          <t>Preferred Stock, Redemption Terms</t>
        </is>
      </c>
      <c r="B113" s="4" t="inlineStr">
        <is>
          <t>Optional redemption on March 31, 2003 and on March 31 every two years thereafter.</t>
        </is>
      </c>
    </row>
    <row r="114">
      <c r="A114" s="4" t="inlineStr">
        <is>
          <t>Percentage added to benchmark rate in dividend rate reset calculation</t>
        </is>
      </c>
      <c r="B114" s="4" t="inlineStr">
        <is>
          <t>0.10%</t>
        </is>
      </c>
    </row>
    <row r="115">
      <c r="A115" s="4" t="inlineStr">
        <is>
          <t>Preferred stock dividend rate reset period</t>
        </is>
      </c>
      <c r="B115" s="4" t="inlineStr">
        <is>
          <t>2 years</t>
        </is>
      </c>
    </row>
    <row r="116">
      <c r="A116" s="4" t="inlineStr">
        <is>
          <t>Class 10 - 2001 Variable-rate | Maximum</t>
        </is>
      </c>
    </row>
    <row r="117">
      <c r="A117" s="3" t="inlineStr">
        <is>
          <t>Class of Stock [Line Items]</t>
        </is>
      </c>
    </row>
    <row r="118">
      <c r="A118" s="4" t="inlineStr">
        <is>
          <t>Preferred stock, dividend rate</t>
        </is>
      </c>
      <c r="B118" s="4" t="inlineStr">
        <is>
          <t>11.00%</t>
        </is>
      </c>
    </row>
    <row r="119">
      <c r="A119" s="4" t="inlineStr">
        <is>
          <t>Class 11 - 2001 Variable-rate</t>
        </is>
      </c>
    </row>
    <row r="120">
      <c r="A120" s="3" t="inlineStr">
        <is>
          <t>Class of Stock [Line Items]</t>
        </is>
      </c>
    </row>
    <row r="121">
      <c r="A121" s="4" t="inlineStr">
        <is>
          <t>Shares Authorized | shares</t>
        </is>
      </c>
      <c r="B121" s="6" t="n">
        <v>4600000</v>
      </c>
    </row>
    <row r="122">
      <c r="A122" s="4" t="inlineStr">
        <is>
          <t>Shares Outstanding | shares</t>
        </is>
      </c>
      <c r="B122" s="6" t="n">
        <v>4600000</v>
      </c>
    </row>
    <row r="123">
      <c r="A123" s="4" t="inlineStr">
        <is>
          <t>Total Par Value</t>
        </is>
      </c>
      <c r="B123" s="7" t="n">
        <v>4600</v>
      </c>
    </row>
    <row r="124">
      <c r="A124" s="4" t="inlineStr">
        <is>
          <t>Redemption Price Per Share | $ / shares</t>
        </is>
      </c>
      <c r="B124" s="7" t="n">
        <v>50</v>
      </c>
    </row>
    <row r="125">
      <c r="A125" s="4" t="inlineStr">
        <is>
          <t>Total Outstanding Balance</t>
        </is>
      </c>
      <c r="B125" s="7" t="n">
        <v>230000</v>
      </c>
    </row>
    <row r="126">
      <c r="A126" s="4" t="inlineStr">
        <is>
          <t>OTCQB Symbol</t>
        </is>
      </c>
      <c r="B126" s="4" t="inlineStr">
        <is>
          <t>FMCCN</t>
        </is>
      </c>
    </row>
    <row r="127">
      <c r="A127" s="4" t="inlineStr">
        <is>
          <t>Preferred Stock, Dividend Payment Terms</t>
        </is>
      </c>
      <c r="B127" s="4" t="inlineStr">
        <is>
          <t>Dividend rate resets on April 1 every year based on 12-month LIBOR minus 0.20%, and is capped at 11.00%.</t>
        </is>
      </c>
    </row>
    <row r="128">
      <c r="A128" s="4" t="inlineStr">
        <is>
          <t>Preferred Stock, Redemption Terms</t>
        </is>
      </c>
      <c r="B128" s="4" t="inlineStr">
        <is>
          <t>Optional redemption on March 31, 2003 and on March 31 every year thereafter.</t>
        </is>
      </c>
    </row>
    <row r="129">
      <c r="A129" s="4" t="inlineStr">
        <is>
          <t>Percentage deducted from benchmark rate in dividend rate reset calculation</t>
        </is>
      </c>
      <c r="B129" s="4" t="inlineStr">
        <is>
          <t>0.20%</t>
        </is>
      </c>
    </row>
    <row r="130">
      <c r="A130" s="4" t="inlineStr">
        <is>
          <t>Class 11 - 2001 Variable-rate | Maximum</t>
        </is>
      </c>
    </row>
    <row r="131">
      <c r="A131" s="3" t="inlineStr">
        <is>
          <t>Class of Stock [Line Items]</t>
        </is>
      </c>
    </row>
    <row r="132">
      <c r="A132" s="4" t="inlineStr">
        <is>
          <t>Preferred stock, dividend rate</t>
        </is>
      </c>
      <c r="B132" s="4" t="inlineStr">
        <is>
          <t>11.00%</t>
        </is>
      </c>
    </row>
    <row r="133">
      <c r="A133" s="4" t="inlineStr">
        <is>
          <t>Class 12 - 5.81%</t>
        </is>
      </c>
    </row>
    <row r="134">
      <c r="A134" s="3" t="inlineStr">
        <is>
          <t>Class of Stock [Line Items]</t>
        </is>
      </c>
    </row>
    <row r="135">
      <c r="A135" s="4" t="inlineStr">
        <is>
          <t>Preferred stock, dividend rate</t>
        </is>
      </c>
      <c r="B135" s="4" t="inlineStr">
        <is>
          <t>5.81%</t>
        </is>
      </c>
    </row>
    <row r="136">
      <c r="A136" s="4" t="inlineStr">
        <is>
          <t>Shares Authorized | shares</t>
        </is>
      </c>
      <c r="B136" s="6" t="n">
        <v>3450000</v>
      </c>
    </row>
    <row r="137">
      <c r="A137" s="4" t="inlineStr">
        <is>
          <t>Shares Outstanding | shares</t>
        </is>
      </c>
      <c r="B137" s="6" t="n">
        <v>3450000</v>
      </c>
    </row>
    <row r="138">
      <c r="A138" s="4" t="inlineStr">
        <is>
          <t>Total Par Value</t>
        </is>
      </c>
      <c r="B138" s="7" t="n">
        <v>3450</v>
      </c>
    </row>
    <row r="139">
      <c r="A139" s="4" t="inlineStr">
        <is>
          <t>Redemption Price Per Share | $ / shares</t>
        </is>
      </c>
      <c r="B139" s="7" t="n">
        <v>50</v>
      </c>
    </row>
    <row r="140">
      <c r="A140" s="4" t="inlineStr">
        <is>
          <t>Total Outstanding Balance</t>
        </is>
      </c>
      <c r="B140" s="7" t="n">
        <v>173000</v>
      </c>
    </row>
    <row r="141">
      <c r="A141" s="4" t="inlineStr">
        <is>
          <t>OTCQB Symbol</t>
        </is>
      </c>
      <c r="B141" s="4" t="inlineStr">
        <is>
          <t>FMCCO</t>
        </is>
      </c>
    </row>
    <row r="142">
      <c r="A142" s="4" t="inlineStr">
        <is>
          <t>Class 13 - 6%</t>
        </is>
      </c>
    </row>
    <row r="143">
      <c r="A143" s="3" t="inlineStr">
        <is>
          <t>Class of Stock [Line Items]</t>
        </is>
      </c>
    </row>
    <row r="144">
      <c r="A144" s="4" t="inlineStr">
        <is>
          <t>Preferred stock, dividend rate</t>
        </is>
      </c>
      <c r="B144" s="4" t="inlineStr">
        <is>
          <t>6.00%</t>
        </is>
      </c>
    </row>
    <row r="145">
      <c r="A145" s="4" t="inlineStr">
        <is>
          <t>Shares Authorized | shares</t>
        </is>
      </c>
      <c r="B145" s="6" t="n">
        <v>3450000</v>
      </c>
    </row>
    <row r="146">
      <c r="A146" s="4" t="inlineStr">
        <is>
          <t>Shares Outstanding | shares</t>
        </is>
      </c>
      <c r="B146" s="6" t="n">
        <v>3450000</v>
      </c>
    </row>
    <row r="147">
      <c r="A147" s="4" t="inlineStr">
        <is>
          <t>Total Par Value</t>
        </is>
      </c>
      <c r="B147" s="7" t="n">
        <v>3450</v>
      </c>
    </row>
    <row r="148">
      <c r="A148" s="4" t="inlineStr">
        <is>
          <t>Redemption Price Per Share | $ / shares</t>
        </is>
      </c>
      <c r="B148" s="7" t="n">
        <v>50</v>
      </c>
    </row>
    <row r="149">
      <c r="A149" s="4" t="inlineStr">
        <is>
          <t>Total Outstanding Balance</t>
        </is>
      </c>
      <c r="B149" s="7" t="n">
        <v>173000</v>
      </c>
    </row>
    <row r="150">
      <c r="A150" s="4" t="inlineStr">
        <is>
          <t>OTCQB Symbol</t>
        </is>
      </c>
      <c r="B150" s="4" t="inlineStr">
        <is>
          <t>FMCCP</t>
        </is>
      </c>
    </row>
    <row r="151">
      <c r="A151" s="4" t="inlineStr">
        <is>
          <t>Class 14 - 2001 Variable-rate</t>
        </is>
      </c>
    </row>
    <row r="152">
      <c r="A152" s="3" t="inlineStr">
        <is>
          <t>Class of Stock [Line Items]</t>
        </is>
      </c>
    </row>
    <row r="153">
      <c r="A153" s="4" t="inlineStr">
        <is>
          <t>Shares Authorized | shares</t>
        </is>
      </c>
      <c r="B153" s="6" t="n">
        <v>4020000</v>
      </c>
    </row>
    <row r="154">
      <c r="A154" s="4" t="inlineStr">
        <is>
          <t>Shares Outstanding | shares</t>
        </is>
      </c>
      <c r="B154" s="6" t="n">
        <v>4020000</v>
      </c>
    </row>
    <row r="155">
      <c r="A155" s="4" t="inlineStr">
        <is>
          <t>Total Par Value</t>
        </is>
      </c>
      <c r="B155" s="7" t="n">
        <v>4020</v>
      </c>
    </row>
    <row r="156">
      <c r="A156" s="4" t="inlineStr">
        <is>
          <t>Redemption Price Per Share | $ / shares</t>
        </is>
      </c>
      <c r="B156" s="7" t="n">
        <v>50</v>
      </c>
    </row>
    <row r="157">
      <c r="A157" s="4" t="inlineStr">
        <is>
          <t>Total Outstanding Balance</t>
        </is>
      </c>
      <c r="B157" s="7" t="n">
        <v>201000</v>
      </c>
    </row>
    <row r="158">
      <c r="A158" s="4" t="inlineStr">
        <is>
          <t>OTCQB Symbol</t>
        </is>
      </c>
      <c r="B158" s="4" t="inlineStr">
        <is>
          <t>FMCCJ</t>
        </is>
      </c>
    </row>
    <row r="159">
      <c r="A159" s="4" t="inlineStr">
        <is>
          <t>Preferred Stock, Dividend Payment Terms</t>
        </is>
      </c>
      <c r="B159" s="4" t="inlineStr">
        <is>
          <t>Dividend rate resets on July 1 every two years after July 1, 2003 based on the two-year Constant Maturity Treasury rate plus 0.20%, and is capped at 11.00%.</t>
        </is>
      </c>
    </row>
    <row r="160">
      <c r="A160" s="4" t="inlineStr">
        <is>
          <t>Preferred Stock, Redemption Terms</t>
        </is>
      </c>
      <c r="B160" s="4" t="inlineStr">
        <is>
          <t>Optional redemption on June 30, 2003 and on June 30 every two years thereafter.</t>
        </is>
      </c>
    </row>
    <row r="161">
      <c r="A161" s="4" t="inlineStr">
        <is>
          <t>Percentage added to benchmark rate in dividend rate reset calculation</t>
        </is>
      </c>
      <c r="B161" s="4" t="inlineStr">
        <is>
          <t>0.20%</t>
        </is>
      </c>
    </row>
    <row r="162">
      <c r="A162" s="4" t="inlineStr">
        <is>
          <t>Preferred stock dividend rate reset period</t>
        </is>
      </c>
      <c r="B162" s="4" t="inlineStr">
        <is>
          <t>2 years</t>
        </is>
      </c>
    </row>
    <row r="163">
      <c r="A163" s="4" t="inlineStr">
        <is>
          <t>Class 14 - 2001 Variable-rate | Maximum</t>
        </is>
      </c>
    </row>
    <row r="164">
      <c r="A164" s="3" t="inlineStr">
        <is>
          <t>Class of Stock [Line Items]</t>
        </is>
      </c>
    </row>
    <row r="165">
      <c r="A165" s="4" t="inlineStr">
        <is>
          <t>Preferred stock, dividend rate</t>
        </is>
      </c>
      <c r="B165" s="4" t="inlineStr">
        <is>
          <t>11.00%</t>
        </is>
      </c>
    </row>
    <row r="166">
      <c r="A166" s="4" t="inlineStr">
        <is>
          <t>Class 15 - 5.70%</t>
        </is>
      </c>
    </row>
    <row r="167">
      <c r="A167" s="3" t="inlineStr">
        <is>
          <t>Class of Stock [Line Items]</t>
        </is>
      </c>
    </row>
    <row r="168">
      <c r="A168" s="4" t="inlineStr">
        <is>
          <t>Preferred stock, dividend rate</t>
        </is>
      </c>
      <c r="B168" s="4" t="inlineStr">
        <is>
          <t>5.70%</t>
        </is>
      </c>
    </row>
    <row r="169">
      <c r="A169" s="4" t="inlineStr">
        <is>
          <t>Shares Authorized | shares</t>
        </is>
      </c>
      <c r="B169" s="6" t="n">
        <v>6000000</v>
      </c>
    </row>
    <row r="170">
      <c r="A170" s="4" t="inlineStr">
        <is>
          <t>Shares Outstanding | shares</t>
        </is>
      </c>
      <c r="B170" s="6" t="n">
        <v>6000000</v>
      </c>
    </row>
    <row r="171">
      <c r="A171" s="4" t="inlineStr">
        <is>
          <t>Total Par Value</t>
        </is>
      </c>
      <c r="B171" s="7" t="n">
        <v>6000</v>
      </c>
    </row>
    <row r="172">
      <c r="A172" s="4" t="inlineStr">
        <is>
          <t>Redemption Price Per Share | $ / shares</t>
        </is>
      </c>
      <c r="B172" s="7" t="n">
        <v>50</v>
      </c>
    </row>
    <row r="173">
      <c r="A173" s="4" t="inlineStr">
        <is>
          <t>Total Outstanding Balance</t>
        </is>
      </c>
      <c r="B173" s="7" t="n">
        <v>300000</v>
      </c>
    </row>
    <row r="174">
      <c r="A174" s="4" t="inlineStr">
        <is>
          <t>OTCQB Symbol</t>
        </is>
      </c>
      <c r="B174" s="4" t="inlineStr">
        <is>
          <t>FMCKP</t>
        </is>
      </c>
    </row>
    <row r="175">
      <c r="A175" s="4" t="inlineStr">
        <is>
          <t>Class 16 - 5.81%</t>
        </is>
      </c>
    </row>
    <row r="176">
      <c r="A176" s="3" t="inlineStr">
        <is>
          <t>Class of Stock [Line Items]</t>
        </is>
      </c>
    </row>
    <row r="177">
      <c r="A177" s="4" t="inlineStr">
        <is>
          <t>Preferred stock, dividend rate</t>
        </is>
      </c>
      <c r="B177" s="4" t="inlineStr">
        <is>
          <t>5.81%</t>
        </is>
      </c>
    </row>
    <row r="178">
      <c r="A178" s="4" t="inlineStr">
        <is>
          <t>Shares Authorized | shares</t>
        </is>
      </c>
      <c r="B178" s="6" t="n">
        <v>6000000</v>
      </c>
    </row>
    <row r="179">
      <c r="A179" s="4" t="inlineStr">
        <is>
          <t>Shares Outstanding | shares</t>
        </is>
      </c>
      <c r="B179" s="6" t="n">
        <v>6000000</v>
      </c>
    </row>
    <row r="180">
      <c r="A180" s="4" t="inlineStr">
        <is>
          <t>Total Par Value</t>
        </is>
      </c>
      <c r="B180" s="7" t="n">
        <v>6000</v>
      </c>
    </row>
    <row r="181">
      <c r="A181" s="4" t="inlineStr">
        <is>
          <t>Redemption Price Per Share | $ / shares</t>
        </is>
      </c>
      <c r="B181" s="7" t="n">
        <v>50</v>
      </c>
    </row>
    <row r="182">
      <c r="A182" s="4" t="inlineStr">
        <is>
          <t>Total Outstanding Balance</t>
        </is>
      </c>
      <c r="B182" s="7" t="n">
        <v>300000</v>
      </c>
    </row>
    <row r="183">
      <c r="A183" s="4" t="inlineStr">
        <is>
          <t>Class 17 - 2006 Variable-rate</t>
        </is>
      </c>
    </row>
    <row r="184">
      <c r="A184" s="3" t="inlineStr">
        <is>
          <t>Class of Stock [Line Items]</t>
        </is>
      </c>
    </row>
    <row r="185">
      <c r="A185" s="4" t="inlineStr">
        <is>
          <t>Shares Authorized | shares</t>
        </is>
      </c>
      <c r="B185" s="6" t="n">
        <v>15000000</v>
      </c>
    </row>
    <row r="186">
      <c r="A186" s="4" t="inlineStr">
        <is>
          <t>Shares Outstanding | shares</t>
        </is>
      </c>
      <c r="B186" s="6" t="n">
        <v>15000000</v>
      </c>
    </row>
    <row r="187">
      <c r="A187" s="4" t="inlineStr">
        <is>
          <t>Total Par Value</t>
        </is>
      </c>
      <c r="B187" s="7" t="n">
        <v>15000</v>
      </c>
    </row>
    <row r="188">
      <c r="A188" s="4" t="inlineStr">
        <is>
          <t>Redemption Price Per Share | $ / shares</t>
        </is>
      </c>
      <c r="B188" s="7" t="n">
        <v>50</v>
      </c>
    </row>
    <row r="189">
      <c r="A189" s="4" t="inlineStr">
        <is>
          <t>Total Outstanding Balance</t>
        </is>
      </c>
      <c r="B189" s="7" t="n">
        <v>750000</v>
      </c>
    </row>
    <row r="190">
      <c r="A190" s="4" t="inlineStr">
        <is>
          <t>OTCQB Symbol</t>
        </is>
      </c>
      <c r="B190" s="4" t="inlineStr">
        <is>
          <t>FMCCS</t>
        </is>
      </c>
    </row>
    <row r="191">
      <c r="A191" s="4" t="inlineStr">
        <is>
          <t>Preferred Stock, Dividend Payment Terms</t>
        </is>
      </c>
      <c r="B191" s="4" t="inlineStr">
        <is>
          <t>Dividend rate resets quarterly and is equal to the sum of three-month LIBOR plus 0.50% but not less than 4.00%.</t>
        </is>
      </c>
    </row>
    <row r="192">
      <c r="A192" s="4" t="inlineStr">
        <is>
          <t>Percentage added to benchmark rate in dividend rate reset calculation</t>
        </is>
      </c>
      <c r="B192" s="4" t="inlineStr">
        <is>
          <t>0.50%</t>
        </is>
      </c>
    </row>
    <row r="193">
      <c r="A193" s="4" t="inlineStr">
        <is>
          <t>Class 17 - 2006 Variable-rate | Minimum</t>
        </is>
      </c>
    </row>
    <row r="194">
      <c r="A194" s="3" t="inlineStr">
        <is>
          <t>Class of Stock [Line Items]</t>
        </is>
      </c>
    </row>
    <row r="195">
      <c r="A195" s="4" t="inlineStr">
        <is>
          <t>Preferred stock, dividend rate</t>
        </is>
      </c>
      <c r="B195" s="4" t="inlineStr">
        <is>
          <t>4.00%</t>
        </is>
      </c>
    </row>
    <row r="196">
      <c r="A196" s="4" t="inlineStr">
        <is>
          <t>Class 18 - 6.42%</t>
        </is>
      </c>
    </row>
    <row r="197">
      <c r="A197" s="3" t="inlineStr">
        <is>
          <t>Class of Stock [Line Items]</t>
        </is>
      </c>
    </row>
    <row r="198">
      <c r="A198" s="4" t="inlineStr">
        <is>
          <t>Preferred stock, dividend rate</t>
        </is>
      </c>
      <c r="B198" s="4" t="inlineStr">
        <is>
          <t>6.42%</t>
        </is>
      </c>
    </row>
    <row r="199">
      <c r="A199" s="4" t="inlineStr">
        <is>
          <t>Shares Authorized | shares</t>
        </is>
      </c>
      <c r="B199" s="6" t="n">
        <v>5000000</v>
      </c>
    </row>
    <row r="200">
      <c r="A200" s="4" t="inlineStr">
        <is>
          <t>Shares Outstanding | shares</t>
        </is>
      </c>
      <c r="B200" s="6" t="n">
        <v>5000000</v>
      </c>
    </row>
    <row r="201">
      <c r="A201" s="4" t="inlineStr">
        <is>
          <t>Total Par Value</t>
        </is>
      </c>
      <c r="B201" s="7" t="n">
        <v>5000</v>
      </c>
    </row>
    <row r="202">
      <c r="A202" s="4" t="inlineStr">
        <is>
          <t>Redemption Price Per Share | $ / shares</t>
        </is>
      </c>
      <c r="B202" s="7" t="n">
        <v>50</v>
      </c>
    </row>
    <row r="203">
      <c r="A203" s="4" t="inlineStr">
        <is>
          <t>Total Outstanding Balance</t>
        </is>
      </c>
      <c r="B203" s="7" t="n">
        <v>250000</v>
      </c>
    </row>
    <row r="204">
      <c r="A204" s="4" t="inlineStr">
        <is>
          <t>OTCQB Symbol</t>
        </is>
      </c>
      <c r="B204" s="4" t="inlineStr">
        <is>
          <t>FMCCT</t>
        </is>
      </c>
    </row>
    <row r="205">
      <c r="A205" s="4" t="inlineStr">
        <is>
          <t>Class 19 - 5.90%</t>
        </is>
      </c>
    </row>
    <row r="206">
      <c r="A206" s="3" t="inlineStr">
        <is>
          <t>Class of Stock [Line Items]</t>
        </is>
      </c>
    </row>
    <row r="207">
      <c r="A207" s="4" t="inlineStr">
        <is>
          <t>Preferred stock, dividend rate</t>
        </is>
      </c>
      <c r="B207" s="4" t="inlineStr">
        <is>
          <t>5.90%</t>
        </is>
      </c>
    </row>
    <row r="208">
      <c r="A208" s="4" t="inlineStr">
        <is>
          <t>Shares Authorized | shares</t>
        </is>
      </c>
      <c r="B208" s="6" t="n">
        <v>20000000</v>
      </c>
    </row>
    <row r="209">
      <c r="A209" s="4" t="inlineStr">
        <is>
          <t>Shares Outstanding | shares</t>
        </is>
      </c>
      <c r="B209" s="6" t="n">
        <v>20000000</v>
      </c>
    </row>
    <row r="210">
      <c r="A210" s="4" t="inlineStr">
        <is>
          <t>Total Par Value</t>
        </is>
      </c>
      <c r="B210" s="7" t="n">
        <v>20000</v>
      </c>
    </row>
    <row r="211">
      <c r="A211" s="4" t="inlineStr">
        <is>
          <t>Redemption Price Per Share | $ / shares</t>
        </is>
      </c>
      <c r="B211" s="7" t="n">
        <v>25</v>
      </c>
    </row>
    <row r="212">
      <c r="A212" s="4" t="inlineStr">
        <is>
          <t>Total Outstanding Balance</t>
        </is>
      </c>
      <c r="B212" s="7" t="n">
        <v>500000</v>
      </c>
    </row>
    <row r="213">
      <c r="A213" s="4" t="inlineStr">
        <is>
          <t>OTCQB Symbol</t>
        </is>
      </c>
      <c r="B213" s="4" t="inlineStr">
        <is>
          <t>FMCKO</t>
        </is>
      </c>
    </row>
    <row r="214">
      <c r="A214" s="4" t="inlineStr">
        <is>
          <t>Class 20 - 5.57%</t>
        </is>
      </c>
    </row>
    <row r="215">
      <c r="A215" s="3" t="inlineStr">
        <is>
          <t>Class of Stock [Line Items]</t>
        </is>
      </c>
    </row>
    <row r="216">
      <c r="A216" s="4" t="inlineStr">
        <is>
          <t>Preferred stock, dividend rate</t>
        </is>
      </c>
      <c r="B216" s="4" t="inlineStr">
        <is>
          <t>5.57%</t>
        </is>
      </c>
    </row>
    <row r="217">
      <c r="A217" s="4" t="inlineStr">
        <is>
          <t>Shares Authorized | shares</t>
        </is>
      </c>
      <c r="B217" s="6" t="n">
        <v>44000000</v>
      </c>
    </row>
    <row r="218">
      <c r="A218" s="4" t="inlineStr">
        <is>
          <t>Shares Outstanding | shares</t>
        </is>
      </c>
      <c r="B218" s="6" t="n">
        <v>44000000</v>
      </c>
    </row>
    <row r="219">
      <c r="A219" s="4" t="inlineStr">
        <is>
          <t>Total Par Value</t>
        </is>
      </c>
      <c r="B219" s="7" t="n">
        <v>44000</v>
      </c>
    </row>
    <row r="220">
      <c r="A220" s="4" t="inlineStr">
        <is>
          <t>Redemption Price Per Share | $ / shares</t>
        </is>
      </c>
      <c r="B220" s="7" t="n">
        <v>25</v>
      </c>
    </row>
    <row r="221">
      <c r="A221" s="4" t="inlineStr">
        <is>
          <t>Total Outstanding Balance</t>
        </is>
      </c>
      <c r="B221" s="7" t="n">
        <v>1100000</v>
      </c>
    </row>
    <row r="222">
      <c r="A222" s="4" t="inlineStr">
        <is>
          <t>OTCQB Symbol</t>
        </is>
      </c>
      <c r="B222" s="4" t="inlineStr">
        <is>
          <t>FMCKM</t>
        </is>
      </c>
    </row>
    <row r="223">
      <c r="A223" s="4" t="inlineStr">
        <is>
          <t>Class 21 - 5.66%</t>
        </is>
      </c>
    </row>
    <row r="224">
      <c r="A224" s="3" t="inlineStr">
        <is>
          <t>Class of Stock [Line Items]</t>
        </is>
      </c>
    </row>
    <row r="225">
      <c r="A225" s="4" t="inlineStr">
        <is>
          <t>Preferred stock, dividend rate</t>
        </is>
      </c>
      <c r="B225" s="4" t="inlineStr">
        <is>
          <t>5.66%</t>
        </is>
      </c>
    </row>
    <row r="226">
      <c r="A226" s="4" t="inlineStr">
        <is>
          <t>Shares Authorized | shares</t>
        </is>
      </c>
      <c r="B226" s="6" t="n">
        <v>20000000</v>
      </c>
    </row>
    <row r="227">
      <c r="A227" s="4" t="inlineStr">
        <is>
          <t>Shares Outstanding | shares</t>
        </is>
      </c>
      <c r="B227" s="6" t="n">
        <v>20000000</v>
      </c>
    </row>
    <row r="228">
      <c r="A228" s="4" t="inlineStr">
        <is>
          <t>Total Par Value</t>
        </is>
      </c>
      <c r="B228" s="7" t="n">
        <v>20000</v>
      </c>
    </row>
    <row r="229">
      <c r="A229" s="4" t="inlineStr">
        <is>
          <t>Redemption Price Per Share | $ / shares</t>
        </is>
      </c>
      <c r="B229" s="7" t="n">
        <v>25</v>
      </c>
    </row>
    <row r="230">
      <c r="A230" s="4" t="inlineStr">
        <is>
          <t>Total Outstanding Balance</t>
        </is>
      </c>
      <c r="B230" s="7" t="n">
        <v>500000</v>
      </c>
    </row>
    <row r="231">
      <c r="A231" s="4" t="inlineStr">
        <is>
          <t>OTCQB Symbol</t>
        </is>
      </c>
      <c r="B231" s="4" t="inlineStr">
        <is>
          <t>FMCKN</t>
        </is>
      </c>
    </row>
    <row r="232">
      <c r="A232" s="4" t="inlineStr">
        <is>
          <t>Class 22 - 6.02%</t>
        </is>
      </c>
    </row>
    <row r="233">
      <c r="A233" s="3" t="inlineStr">
        <is>
          <t>Class of Stock [Line Items]</t>
        </is>
      </c>
    </row>
    <row r="234">
      <c r="A234" s="4" t="inlineStr">
        <is>
          <t>Preferred stock, dividend rate</t>
        </is>
      </c>
      <c r="B234" s="4" t="inlineStr">
        <is>
          <t>6.02%</t>
        </is>
      </c>
    </row>
    <row r="235">
      <c r="A235" s="4" t="inlineStr">
        <is>
          <t>Shares Authorized | shares</t>
        </is>
      </c>
      <c r="B235" s="6" t="n">
        <v>20000000</v>
      </c>
    </row>
    <row r="236">
      <c r="A236" s="4" t="inlineStr">
        <is>
          <t>Shares Outstanding | shares</t>
        </is>
      </c>
      <c r="B236" s="6" t="n">
        <v>20000000</v>
      </c>
    </row>
    <row r="237">
      <c r="A237" s="4" t="inlineStr">
        <is>
          <t>Total Par Value</t>
        </is>
      </c>
      <c r="B237" s="7" t="n">
        <v>20000</v>
      </c>
    </row>
    <row r="238">
      <c r="A238" s="4" t="inlineStr">
        <is>
          <t>Redemption Price Per Share | $ / shares</t>
        </is>
      </c>
      <c r="B238" s="7" t="n">
        <v>25</v>
      </c>
    </row>
    <row r="239">
      <c r="A239" s="4" t="inlineStr">
        <is>
          <t>Total Outstanding Balance</t>
        </is>
      </c>
      <c r="B239" s="7" t="n">
        <v>500000</v>
      </c>
    </row>
    <row r="240">
      <c r="A240" s="4" t="inlineStr">
        <is>
          <t>OTCQB Symbol</t>
        </is>
      </c>
      <c r="B240" s="4" t="inlineStr">
        <is>
          <t>FMCKL</t>
        </is>
      </c>
    </row>
    <row r="241">
      <c r="A241" s="4" t="inlineStr">
        <is>
          <t>Class 23 - 6.55%</t>
        </is>
      </c>
    </row>
    <row r="242">
      <c r="A242" s="3" t="inlineStr">
        <is>
          <t>Class of Stock [Line Items]</t>
        </is>
      </c>
    </row>
    <row r="243">
      <c r="A243" s="4" t="inlineStr">
        <is>
          <t>Preferred stock, dividend rate</t>
        </is>
      </c>
      <c r="B243" s="4" t="inlineStr">
        <is>
          <t>6.55%</t>
        </is>
      </c>
    </row>
    <row r="244">
      <c r="A244" s="4" t="inlineStr">
        <is>
          <t>Shares Authorized | shares</t>
        </is>
      </c>
      <c r="B244" s="6" t="n">
        <v>20000000</v>
      </c>
    </row>
    <row r="245">
      <c r="A245" s="4" t="inlineStr">
        <is>
          <t>Shares Outstanding | shares</t>
        </is>
      </c>
      <c r="B245" s="6" t="n">
        <v>20000000</v>
      </c>
    </row>
    <row r="246">
      <c r="A246" s="4" t="inlineStr">
        <is>
          <t>Total Par Value</t>
        </is>
      </c>
      <c r="B246" s="7" t="n">
        <v>20000</v>
      </c>
    </row>
    <row r="247">
      <c r="A247" s="4" t="inlineStr">
        <is>
          <t>Redemption Price Per Share | $ / shares</t>
        </is>
      </c>
      <c r="B247" s="7" t="n">
        <v>25</v>
      </c>
    </row>
    <row r="248">
      <c r="A248" s="4" t="inlineStr">
        <is>
          <t>Total Outstanding Balance</t>
        </is>
      </c>
      <c r="B248" s="7" t="n">
        <v>500000</v>
      </c>
    </row>
    <row r="249">
      <c r="A249" s="4" t="inlineStr">
        <is>
          <t>OTCQB Symbol</t>
        </is>
      </c>
      <c r="B249" s="4" t="inlineStr">
        <is>
          <t>FMCKI</t>
        </is>
      </c>
    </row>
    <row r="250">
      <c r="A250" s="4" t="inlineStr">
        <is>
          <t>Class 24 - 2007 Fixed-to-floating rate</t>
        </is>
      </c>
    </row>
    <row r="251">
      <c r="A251" s="3" t="inlineStr">
        <is>
          <t>Class of Stock [Line Items]</t>
        </is>
      </c>
    </row>
    <row r="252">
      <c r="A252" s="4" t="inlineStr">
        <is>
          <t>Preferred stock, dividend rate</t>
        </is>
      </c>
      <c r="C252" s="4" t="inlineStr">
        <is>
          <t>8.375%</t>
        </is>
      </c>
    </row>
    <row r="253">
      <c r="A253" s="4" t="inlineStr">
        <is>
          <t>Shares Authorized | shares</t>
        </is>
      </c>
      <c r="B253" s="6" t="n">
        <v>240000000</v>
      </c>
    </row>
    <row r="254">
      <c r="A254" s="4" t="inlineStr">
        <is>
          <t>Shares Outstanding | shares</t>
        </is>
      </c>
      <c r="B254" s="6" t="n">
        <v>240000000</v>
      </c>
    </row>
    <row r="255">
      <c r="A255" s="4" t="inlineStr">
        <is>
          <t>Total Par Value</t>
        </is>
      </c>
      <c r="B255" s="7" t="n">
        <v>240000</v>
      </c>
    </row>
    <row r="256">
      <c r="A256" s="4" t="inlineStr">
        <is>
          <t>Redemption Price Per Share | $ / shares</t>
        </is>
      </c>
      <c r="B256" s="7" t="n">
        <v>25</v>
      </c>
    </row>
    <row r="257">
      <c r="A257" s="4" t="inlineStr">
        <is>
          <t>Total Outstanding Balance</t>
        </is>
      </c>
      <c r="B257" s="7" t="n">
        <v>6000000</v>
      </c>
    </row>
    <row r="258">
      <c r="A258" s="4" t="inlineStr">
        <is>
          <t>OTCQB Symbol</t>
        </is>
      </c>
      <c r="B258" s="4" t="inlineStr">
        <is>
          <t>FMCKJ</t>
        </is>
      </c>
    </row>
    <row r="259">
      <c r="A259" s="4" t="inlineStr">
        <is>
          <t>Preferred Stock, Dividend Payment Terms</t>
        </is>
      </c>
      <c r="B259" s="4" t="inlineStr">
        <is>
          <t>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t>
        </is>
      </c>
    </row>
    <row r="260">
      <c r="A260" s="4" t="inlineStr">
        <is>
          <t>Preferred Stock, Redemption Terms</t>
        </is>
      </c>
      <c r="B260" s="4" t="inlineStr">
        <is>
          <t>Optional redemption on December 31, 2012, and on December 31 every five years thereafter.</t>
        </is>
      </c>
    </row>
    <row r="261">
      <c r="A261" s="4" t="inlineStr">
        <is>
          <t>Percentage added to benchmark rate in dividend rate reset calculation</t>
        </is>
      </c>
      <c r="B261" s="4" t="inlineStr">
        <is>
          <t>4.16%</t>
        </is>
      </c>
    </row>
    <row r="262">
      <c r="A262" s="4" t="inlineStr">
        <is>
          <t>Class 24 - 2007 Fixed-to-floating rate | Maximum</t>
        </is>
      </c>
    </row>
    <row r="263">
      <c r="A263" s="3" t="inlineStr">
        <is>
          <t>Class of Stock [Line Items]</t>
        </is>
      </c>
    </row>
    <row r="264">
      <c r="A264" s="4" t="inlineStr">
        <is>
          <t>Preferred stock, dividend rate</t>
        </is>
      </c>
      <c r="B264" s="4" t="inlineStr">
        <is>
          <t>7.875%</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nents of Net Interest Income (Details) - USD ($) $ in Millions</t>
        </is>
      </c>
      <c r="B1" s="2" t="inlineStr">
        <is>
          <t>12 Months Ended</t>
        </is>
      </c>
    </row>
    <row r="2">
      <c r="B2" s="2" t="inlineStr">
        <is>
          <t>Dec. 31, 2020</t>
        </is>
      </c>
      <c r="C2" s="2" t="inlineStr">
        <is>
          <t>Dec. 31, 2019</t>
        </is>
      </c>
      <c r="D2" s="2" t="inlineStr">
        <is>
          <t>Dec. 31, 2018</t>
        </is>
      </c>
    </row>
    <row r="3">
      <c r="A3" s="3" t="inlineStr">
        <is>
          <t>Components of Net Interest Income [Line Items]</t>
        </is>
      </c>
    </row>
    <row r="4">
      <c r="A4" s="4" t="inlineStr">
        <is>
          <t>Interest Income, Mortgage Loans</t>
        </is>
      </c>
      <c r="B4" s="7" t="n">
        <v>59290</v>
      </c>
      <c r="C4" s="7" t="n">
        <v>68583</v>
      </c>
      <c r="D4" s="7" t="n">
        <v>66037</v>
      </c>
    </row>
    <row r="5">
      <c r="A5" s="4" t="inlineStr">
        <is>
          <t>Interest and Dividend Income, Securities, Operating</t>
        </is>
      </c>
      <c r="B5" s="6" t="n">
        <v>2581</v>
      </c>
      <c r="C5" s="6" t="n">
        <v>2737</v>
      </c>
      <c r="D5" s="6" t="n">
        <v>3035</v>
      </c>
    </row>
    <row r="6">
      <c r="A6" s="4" t="inlineStr">
        <is>
          <t>Other Interest and Dividend Income</t>
        </is>
      </c>
      <c r="B6" s="6" t="n">
        <v>469</v>
      </c>
      <c r="C6" s="6" t="n">
        <v>1575</v>
      </c>
      <c r="D6" s="6" t="n">
        <v>982</v>
      </c>
    </row>
    <row r="7">
      <c r="A7" s="4" t="inlineStr">
        <is>
          <t>Interest income</t>
        </is>
      </c>
      <c r="B7" s="6" t="n">
        <v>62340</v>
      </c>
      <c r="C7" s="6" t="n">
        <v>72895</v>
      </c>
      <c r="D7" s="6" t="n">
        <v>70054</v>
      </c>
    </row>
    <row r="8">
      <c r="A8" s="4" t="inlineStr">
        <is>
          <t>Provision for Loan, Lease, and Other Losses</t>
        </is>
      </c>
      <c r="B8" s="6" t="n">
        <v>-1452</v>
      </c>
      <c r="C8" s="6" t="n">
        <v>746</v>
      </c>
      <c r="D8" s="6" t="n">
        <v>736</v>
      </c>
    </row>
    <row r="9">
      <c r="A9" s="4" t="inlineStr">
        <is>
          <t>Interest Expense</t>
        </is>
      </c>
      <c r="B9" s="6" t="n">
        <v>-49569</v>
      </c>
      <c r="C9" s="6" t="n">
        <v>-61047</v>
      </c>
      <c r="D9" s="6" t="n">
        <v>-58033</v>
      </c>
    </row>
    <row r="10">
      <c r="A10" s="4" t="inlineStr">
        <is>
          <t>Net interest income</t>
        </is>
      </c>
      <c r="B10" s="6" t="n">
        <v>12771</v>
      </c>
      <c r="C10" s="6" t="n">
        <v>11848</v>
      </c>
      <c r="D10" s="6" t="n">
        <v>12021</v>
      </c>
    </row>
    <row r="11">
      <c r="A11" s="4" t="inlineStr">
        <is>
          <t>Net interest income after benefit (provision) for credit losses</t>
        </is>
      </c>
      <c r="B11" s="6" t="n">
        <v>11319</v>
      </c>
      <c r="C11" s="6" t="n">
        <v>12594</v>
      </c>
      <c r="D11" s="6" t="n">
        <v>12757</v>
      </c>
    </row>
    <row r="12">
      <c r="A12" s="4" t="inlineStr">
        <is>
          <t>Held by consolidated trusts</t>
        </is>
      </c>
    </row>
    <row r="13">
      <c r="A13" s="3" t="inlineStr">
        <is>
          <t>Components of Net Interest Income [Line Items]</t>
        </is>
      </c>
    </row>
    <row r="14">
      <c r="A14" s="4" t="inlineStr">
        <is>
          <t>Interest expense of debt securities</t>
        </is>
      </c>
      <c r="B14" s="6" t="n">
        <v>-46281</v>
      </c>
      <c r="C14" s="6" t="n">
        <v>-53980</v>
      </c>
      <c r="D14" s="6" t="n">
        <v>-51529</v>
      </c>
    </row>
    <row r="15">
      <c r="A15" s="4" t="inlineStr">
        <is>
          <t>Held by Freddie Mac</t>
        </is>
      </c>
    </row>
    <row r="16">
      <c r="A16" s="3" t="inlineStr">
        <is>
          <t>Components of Net Interest Income [Line Items]</t>
        </is>
      </c>
    </row>
    <row r="17">
      <c r="A17" s="4" t="inlineStr">
        <is>
          <t>Interest Expense, Short-term Borrowings</t>
        </is>
      </c>
      <c r="B17" s="6" t="n">
        <v>-606</v>
      </c>
      <c r="C17" s="6" t="n">
        <v>-1910</v>
      </c>
      <c r="D17" s="6" t="n">
        <v>-1193</v>
      </c>
    </row>
    <row r="18">
      <c r="A18" s="4" t="inlineStr">
        <is>
          <t>Interest Expense, Long-term Debt</t>
        </is>
      </c>
      <c r="B18" s="7" t="n">
        <v>-2682</v>
      </c>
      <c r="C18" s="7" t="n">
        <v>-5157</v>
      </c>
      <c r="D18" s="7" t="n">
        <v>-53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stment Gains (Losses), Net (Details) - USD ($) $ in Millions</t>
        </is>
      </c>
      <c r="B1" s="2" t="inlineStr">
        <is>
          <t>12 Months Ended</t>
        </is>
      </c>
    </row>
    <row r="2">
      <c r="B2" s="2" t="inlineStr">
        <is>
          <t>Dec. 31, 2020</t>
        </is>
      </c>
      <c r="C2" s="2" t="inlineStr">
        <is>
          <t>Dec. 31, 2019</t>
        </is>
      </c>
      <c r="D2" s="2" t="inlineStr">
        <is>
          <t>Dec. 31, 2018</t>
        </is>
      </c>
    </row>
    <row r="3">
      <c r="A3" s="3" t="inlineStr">
        <is>
          <t>Investment Gains (Losses), Net [Abstract]</t>
        </is>
      </c>
    </row>
    <row r="4">
      <c r="A4" s="4" t="inlineStr">
        <is>
          <t>Mortgage loans gains (losses)</t>
        </is>
      </c>
      <c r="B4" s="7" t="n">
        <v>5372</v>
      </c>
      <c r="C4" s="7" t="n">
        <v>4744</v>
      </c>
      <c r="D4" s="7" t="n">
        <v>746</v>
      </c>
    </row>
    <row r="5">
      <c r="A5" s="4" t="inlineStr">
        <is>
          <t>Investment securities gains (losses)</t>
        </is>
      </c>
      <c r="B5" s="6" t="n">
        <v>778</v>
      </c>
      <c r="C5" s="6" t="n">
        <v>389</v>
      </c>
      <c r="D5" s="6" t="n">
        <v>-815</v>
      </c>
    </row>
    <row r="6">
      <c r="A6" s="4" t="inlineStr">
        <is>
          <t>Debt gains (losses)</t>
        </is>
      </c>
      <c r="B6" s="6" t="n">
        <v>701</v>
      </c>
      <c r="C6" s="6" t="n">
        <v>201</v>
      </c>
      <c r="D6" s="6" t="n">
        <v>720</v>
      </c>
    </row>
    <row r="7">
      <c r="A7" s="4" t="inlineStr">
        <is>
          <t>Derivative gains (losses)</t>
        </is>
      </c>
      <c r="B7" s="6" t="n">
        <v>-5038</v>
      </c>
      <c r="C7" s="6" t="n">
        <v>-4516</v>
      </c>
      <c r="D7" s="6" t="n">
        <v>1270</v>
      </c>
    </row>
    <row r="8">
      <c r="A8" s="4" t="inlineStr">
        <is>
          <t>Investment gains (losses), net</t>
        </is>
      </c>
      <c r="B8" s="7" t="n">
        <v>1813</v>
      </c>
      <c r="C8" s="7" t="n">
        <v>818</v>
      </c>
      <c r="D8" s="7" t="n">
        <v>19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 Disclosure [Abstract]</t>
        </is>
      </c>
    </row>
    <row r="3">
      <c r="A3" s="4" t="inlineStr">
        <is>
          <t>Deferred Tax Assets, Valuation Allowance</t>
        </is>
      </c>
      <c r="B3" s="7" t="n">
        <v>41000000</v>
      </c>
      <c r="C3" s="7" t="n">
        <v>37000000</v>
      </c>
    </row>
    <row r="4">
      <c r="A4" s="4" t="inlineStr">
        <is>
          <t>Unrecognized Tax Benefits</t>
        </is>
      </c>
      <c r="B4"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Federal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 Benefit</t>
        </is>
      </c>
      <c r="B4" s="7" t="n">
        <v>-2493</v>
      </c>
      <c r="C4" s="7" t="n">
        <v>-1018</v>
      </c>
      <c r="D4" s="7" t="n">
        <v>-848</v>
      </c>
    </row>
    <row r="5">
      <c r="A5" s="4" t="inlineStr">
        <is>
          <t>Deferred Income Tax (Expense) Benefit</t>
        </is>
      </c>
      <c r="B5" s="6" t="n">
        <v>590</v>
      </c>
      <c r="C5" s="6" t="n">
        <v>-817</v>
      </c>
      <c r="D5" s="6" t="n">
        <v>-1391</v>
      </c>
    </row>
    <row r="6">
      <c r="A6" s="4" t="inlineStr">
        <is>
          <t>Income Tax (Expense) benefit</t>
        </is>
      </c>
      <c r="B6" s="7" t="n">
        <v>-1903</v>
      </c>
      <c r="C6" s="7" t="n">
        <v>-1835</v>
      </c>
      <c r="D6" s="7" t="n">
        <v>-22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Other Off-Balance Sheet Credit Exposures</t>
        </is>
      </c>
      <c r="B1" s="2" t="inlineStr">
        <is>
          <t>12 Months Ended</t>
        </is>
      </c>
    </row>
    <row r="2">
      <c r="B2" s="2" t="inlineStr">
        <is>
          <t>Dec. 31, 2020</t>
        </is>
      </c>
    </row>
    <row r="3">
      <c r="A3" s="3" t="inlineStr">
        <is>
          <t>Guarantees [Abstract]</t>
        </is>
      </c>
    </row>
    <row r="4">
      <c r="A4" s="4" t="inlineStr">
        <is>
          <t>GUARANTEE ACTIVITIES</t>
        </is>
      </c>
      <c r="B4" s="4" t="inlineStr">
        <is>
          <t xml:space="preserve">Guarantees and Other Off-Balance Sheet Credit Exposures 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Guarantees to consolidated entities are eliminated in consolidation and therefore are not separately recognized on our consolidated balance sheets. The accounting treatment for guarantees provided to nonconsolidated entities or other third parties will depend on whether the guarantee contract qualifies as a financial guarantee. If the guarantee contract qualifies as a financial guarantee and exposes us to incremental credit risk, we will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 reserve for guarantee losses based on expected credit losses over the contractual period in which we are exposed to credit risk. See Note 7 for additional information on our allowance for credit losses. If the guarantee contract provided to nonconsolidated entities does not qualify as a financial guarantee, that contract will generally be accounted for as a derivative instrument and measured at fair value with changes in fair value recognized immediately in earnings. Guarantee Activities Our principal guarantee activities include the following: Securitization Activity Guarantees For substantially all of our securitization transactions, we guarantee the principal and interest payments on some or all of the issued beneficial interests. Typically, these guarantees will cover the senior classes of beneficial interests issued by the securitization trust(s). Securitization activity guarantees provided to nonconsolidated trusts will generally qualify as, and be accounted for, as financial guarantees. Our maximum exposure on these guarantees is generally limited to the UPB of the beneficial interests that we have guaranteed. Guarantees of Fannie Mae Securities We have the ability to commingle TBA-eligible Fannie Mae collateral in certain of our resecuritization products. We extend our guarantee of these products to cover principal and interest that are payable from the underlying Fannie Mae collateral. Because both Freddie Mac and Fannie Mae are under the common control of FHFA, and due to Fannie Mae’s status as a GSE and the funding commitment available to it through its senior preferred stock purchase agreement with Treasury, we view the likelihood of being required to perform on our guarantee of Fannie Mae collateral as remote and do not charge an incremental guarantee fee to include Fannie Mae securities in our resecuritization products. Thus, we do not record a guarantee obligation with respect to Fannie Mae securities backing Freddie Mac resecuritization products. Other Mortgage-Related Guarantees In certain circumstances, we provide a credit guarantee of mortgage-related assets held by third parties, in exchange for a guarantee fee, without securitizing those assets. These guarantees consist of the following: n Long-term standby commitments of single-family loans which obligate us to purchase the covered loans when they become seriously delinquent. Periodically, certain of our customers seek to terminate long-term standby commitments and simultaneously enter into guarantor swap transactions to obtain our securities backed by many of the same loans. During 2020 and 2019, we guaranteed $4.2 billion and $2.3 billion, respectively, of loans under new long-term standby commitments and n Guarantees of the timely payment of principal and interest for certain multifamily bonds, which primarily consist of multifamily housing revenue bonds that were issued by HFAs. During 2020 and 2019, we guaranteed $1.4 billion and $0.9 billion, respectively, of multifamily bonds. Our other mortgage-related guarantees will generally qualify and be accounted for as financial guarantees. Our maximum exposure on these guarantees is limited to the UPB of the mortgage-related assets that we have guaranteed. Other Guarantees Measured at Fair Value Other guarantees that do not qualify as financial guarantees are generally accounted for as derivative instruments and measured at fair value. These guarantees primarily include: n Certain interest-rate guarantees related to our securitization and guarantee activities that do not qualify as financial guarantees; n Certain market value guarantees, including written options and written swaptions; and n Guarantees of third-party derivative instruments. Other Indemnifications In connection with certain business transactions, we may provide indemnification to counterparties for claims arising out of breaches of certain obligations (e.g., those arising from representations and warranties) in contracts entered into in the normal course of business. Our assessment is that the risk of any material loss from such a claim for indemnification is remote and there are no significant probable and estimable losses associated with these contracts. In addition, we provided indemnification for litigation defense costs to certain former officers who are subject to ongoing litigation. See Note 20 for information on ongoing litigation. These indemnification obligations will generally be accounted for and qualify as financial guarantees. The recognized liabilities on our consolidated balance sheets related to indemnifications were not significant at both December 31, 2020 and December 31, 2019. The table below shows our maximum exposure, recognized liability, and maximum remaining term of our recognized guarantees to nonconsolidated VIEs and other third parties. This table does not include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s. See Note 8 for additional information on our credit enhancements. Table 5.1 - Financial Guarantees December 31, 2020 December 31, 2019 ( Dollars in millions , terms in years) Maximum (1) Recognized (2) Maximum Maximum (1) Recognized (2) Maximum Single-family: Securitization activity guarantees $29,739 $401 39 $26,818 $361 40 Other mortgage-related guarantees 9,215 193 30 7,492 182 30 Total single-family $38,954 $594 $34,310 $543 Multifamily: Securitization activity guarantees $287,334 $4,031 39 $252,167 $3,333 39 Other mortgage-related guarantees 10,721 425 33 9,989 416 34 Total multifamily $298,055 $4,456 $262,156 $3,749 Other guarantees measured at fair value $47,703 $794 30 $24,965 $253 30 Fannie Mae securities backing Freddie Mac resecuritization products 85,841 — 41 27,408 — 30 (1) The maximum exposure represents the contractual amounts that could be lost if counterparties or borrowers defaulted, without consideration of possible recoveries under credit enhancements. For other guarantees measured at fair value, this amount primarily represents the notional value if it relates to our market value guarantees or guarantees of third-party derivative instruments or the UPB if it relates to a guarantee of a mortgage-related asset. For certain of our other guarantees measured at fair value, our exposure may be unlimited and, as a result, the notional value is included. We generally reduce our exposure to these guarantees with unlimited exposure through separate contracts with third parties. (2) For securitization activity guarantees and other mortgage-related guarantees, this amount represents the guarantee obligation on our consolidated balance sheets and excludes our allowance for credit losses on off-balance sheet credit exposures. For other guarantees measured at fair value, this amount represents the fair value of the contract. The tables below show the payment status of the mortgage loans underlying our securitization guarantees and other mortgage-related guarantees that are not measured at fair value. Table 5.2 – UPB of Loans Underlying Our Guarantees by Payment Status December 31, 2020 (In millions) Current One Month Past Due Two Months Past Due Three Months or More Past Due, or in Foreclosure Total (1) Single-family $37,187 $2,204 $945 $3,922 $44,258 Multifamily (2) 339,614 87 62 557 340,320 Total $376,801 $2,291 $1,007 $4,479 $384,578 December 31, 2019 (In millions) Current One Month Past Due Two Months Past Due Three Months or More Past Due, or in Foreclosure Total (1) Single-family $33,855 $2,264 $760 $840 $37,719 Multifamily 301,428 13 76 198 301,715 Total $335,283 $2,277 $836 $1,038 $339,434 (1) Loan-level payment status is not available for certain guarantees totaling $0.7 billion and $1.6 billion as of December 31, 2020 and December 31, 2019, respectively, and therefore is not included in the tables above. (2) As of December 31, 2020, includes $6.9 billion of multifamily loans in forbearance that are reported as current. Other Off-Balance Sheet Credit Exposures In addition to our guarantees, we enter into other agreements that expose us to off-balance sheet credit risk, primarily related to our multifamily business, including certain purchase commitments that are not accounted for as derivative instruments, liquidity guarantees, unfunded lending arrangements and other similar commitments. These agreements may require us to transfer cash before or upon settlement of our contractual obligation. We recognize an allowance for credit losses for those agreements not measured at fair value or otherwise recognized in the financial statements. The total notional value of off-balance sheet credit exposures was $15.4 billion and $13.8 billion at December 31, 2020 and December 31, 2019, respectively. See Note 7 for additional discussion of our allowance for credit losses on our off-balance sheet credit exp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Tax Rate (Details) - USD ($) $ in Millions</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Income Tax Benefit (Expense), at Statutory Corporate Tax Rate</t>
        </is>
      </c>
      <c r="B4" s="7" t="n">
        <v>-1938</v>
      </c>
      <c r="C4" s="7" t="n">
        <v>-1900</v>
      </c>
      <c r="D4" s="7" t="n">
        <v>-2410</v>
      </c>
    </row>
    <row r="5">
      <c r="A5" s="4" t="inlineStr">
        <is>
          <t>Tax-Exempt Interest</t>
        </is>
      </c>
      <c r="B5" s="6" t="n">
        <v>25</v>
      </c>
      <c r="C5" s="6" t="n">
        <v>18</v>
      </c>
      <c r="D5" s="6" t="n">
        <v>19</v>
      </c>
    </row>
    <row r="6">
      <c r="A6" s="4" t="inlineStr">
        <is>
          <t>Tax Credits</t>
        </is>
      </c>
      <c r="B6" s="6" t="n">
        <v>55</v>
      </c>
      <c r="C6" s="6" t="n">
        <v>48</v>
      </c>
      <c r="D6" s="6" t="n">
        <v>56</v>
      </c>
    </row>
    <row r="7">
      <c r="A7" s="4" t="inlineStr">
        <is>
          <t>Effective Income Tax Rate Reconciliation, Change in Deferred Tax Assets Valuation Allowance, Amount</t>
        </is>
      </c>
      <c r="B7" s="6" t="n">
        <v>-4</v>
      </c>
      <c r="C7" s="6" t="n">
        <v>9</v>
      </c>
      <c r="D7" s="6" t="n">
        <v>-13</v>
      </c>
    </row>
    <row r="8">
      <c r="A8" s="4" t="inlineStr">
        <is>
          <t>Effective Income Tax Rate Reconciliation, Change in Enacted Tax Rate, Amount</t>
        </is>
      </c>
      <c r="B8" s="6" t="n">
        <v>0</v>
      </c>
      <c r="C8" s="6" t="n">
        <v>0</v>
      </c>
      <c r="D8" s="6" t="n">
        <v>184</v>
      </c>
    </row>
    <row r="9">
      <c r="A9" s="4" t="inlineStr">
        <is>
          <t>Other</t>
        </is>
      </c>
      <c r="B9" s="6" t="n">
        <v>-41</v>
      </c>
      <c r="C9" s="6" t="n">
        <v>-10</v>
      </c>
      <c r="D9" s="6" t="n">
        <v>-75</v>
      </c>
    </row>
    <row r="10">
      <c r="A10" s="4" t="inlineStr">
        <is>
          <t>Income Tax (Expense) benefit</t>
        </is>
      </c>
      <c r="B10" s="7" t="n">
        <v>-1903</v>
      </c>
      <c r="C10" s="7" t="n">
        <v>-1835</v>
      </c>
      <c r="D10" s="7" t="n">
        <v>-2239</v>
      </c>
    </row>
    <row r="11">
      <c r="A11" s="3" t="inlineStr">
        <is>
          <t>Effective Income Tax Rate, Continuing Operations, Tax Rate Reconciliation [Abstract]</t>
        </is>
      </c>
    </row>
    <row r="12">
      <c r="A12" s="4" t="inlineStr">
        <is>
          <t>Federal statutory tax rate</t>
        </is>
      </c>
      <c r="B12" s="4" t="inlineStr">
        <is>
          <t>21.00%</t>
        </is>
      </c>
      <c r="C12" s="4" t="inlineStr">
        <is>
          <t>21.00%</t>
        </is>
      </c>
      <c r="D12" s="4" t="inlineStr">
        <is>
          <t>21.00%</t>
        </is>
      </c>
    </row>
    <row r="13">
      <c r="A13" s="4" t="inlineStr">
        <is>
          <t>Tax-Exempt Interest (Percent)</t>
        </is>
      </c>
      <c r="B13" s="4" t="inlineStr">
        <is>
          <t>(0.30%)</t>
        </is>
      </c>
      <c r="C13" s="4" t="inlineStr">
        <is>
          <t>(0.20%)</t>
        </is>
      </c>
      <c r="D13" s="4" t="inlineStr">
        <is>
          <t>(0.20%)</t>
        </is>
      </c>
    </row>
    <row r="14">
      <c r="A14" s="4" t="inlineStr">
        <is>
          <t>Tax Credits (Percent)</t>
        </is>
      </c>
      <c r="B14" s="4" t="inlineStr">
        <is>
          <t>(0.60%)</t>
        </is>
      </c>
      <c r="C14" s="4" t="inlineStr">
        <is>
          <t>(0.50%)</t>
        </is>
      </c>
      <c r="D14" s="4" t="inlineStr">
        <is>
          <t>(0.50%)</t>
        </is>
      </c>
    </row>
    <row r="15">
      <c r="A15" s="4" t="inlineStr">
        <is>
          <t>Effective Income Tax Rate Reconciliation, Change in Deferred Tax Assets Valuation Allowance, Percent</t>
        </is>
      </c>
      <c r="B15" s="4" t="inlineStr">
        <is>
          <t>0.10%</t>
        </is>
      </c>
      <c r="C15" s="4" t="inlineStr">
        <is>
          <t>(0.10%)</t>
        </is>
      </c>
      <c r="D15" s="4" t="inlineStr">
        <is>
          <t>0.10%</t>
        </is>
      </c>
    </row>
    <row r="16">
      <c r="A16" s="4" t="inlineStr">
        <is>
          <t>Effective Income Tax Rate Reconciliation, Change in Enacted Tax Rate, Percent</t>
        </is>
      </c>
      <c r="B16" s="6" t="n">
        <v>0</v>
      </c>
      <c r="C16" s="6" t="n">
        <v>0</v>
      </c>
      <c r="D16" s="11" t="n">
        <v>-0.016</v>
      </c>
    </row>
    <row r="17">
      <c r="A17" s="4" t="inlineStr">
        <is>
          <t>Other (Percent)</t>
        </is>
      </c>
      <c r="B17" s="4" t="inlineStr">
        <is>
          <t>0.40%</t>
        </is>
      </c>
      <c r="C17" s="4" t="inlineStr">
        <is>
          <t>0.10%</t>
        </is>
      </c>
      <c r="D17" s="4" t="inlineStr">
        <is>
          <t>0.70%</t>
        </is>
      </c>
    </row>
    <row r="18">
      <c r="A18" s="4" t="inlineStr">
        <is>
          <t>Effective Tax Rate</t>
        </is>
      </c>
      <c r="B18" s="4" t="inlineStr">
        <is>
          <t>20.60%</t>
        </is>
      </c>
      <c r="C18" s="4" t="inlineStr">
        <is>
          <t>20.30%</t>
        </is>
      </c>
      <c r="D18" s="4" t="inlineStr">
        <is>
          <t>19.5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0</t>
        </is>
      </c>
      <c r="C1" s="2" t="inlineStr">
        <is>
          <t>Jan. 01, 2020</t>
        </is>
      </c>
      <c r="D1" s="2" t="inlineStr">
        <is>
          <t>Dec. 31, 2019</t>
        </is>
      </c>
    </row>
    <row r="2">
      <c r="A2" s="3" t="inlineStr">
        <is>
          <t>Deferred Tax Assets, Gross [Abstract]</t>
        </is>
      </c>
    </row>
    <row r="3">
      <c r="A3" s="4" t="inlineStr">
        <is>
          <t>Deferred fees</t>
        </is>
      </c>
      <c r="B3" s="7" t="n">
        <v>3354</v>
      </c>
      <c r="D3" s="7" t="n">
        <v>3529</v>
      </c>
    </row>
    <row r="4">
      <c r="A4" s="4" t="inlineStr">
        <is>
          <t>Basis differences related to derivative instruments</t>
        </is>
      </c>
      <c r="B4" s="6" t="n">
        <v>1810</v>
      </c>
      <c r="D4" s="6" t="n">
        <v>1398</v>
      </c>
    </row>
    <row r="5">
      <c r="A5" s="4" t="inlineStr">
        <is>
          <t>Credit related items and allowance for loan losses</t>
        </is>
      </c>
      <c r="B5" s="6" t="n">
        <v>844</v>
      </c>
      <c r="D5" s="6" t="n">
        <v>79</v>
      </c>
    </row>
    <row r="6">
      <c r="A6" s="4" t="inlineStr">
        <is>
          <t>Basis differences related to assets held for investment</t>
        </is>
      </c>
      <c r="B6" s="6" t="n">
        <v>999</v>
      </c>
      <c r="D6" s="6" t="n">
        <v>921</v>
      </c>
    </row>
    <row r="7">
      <c r="A7" s="4" t="inlineStr">
        <is>
          <t>Other items, net</t>
        </is>
      </c>
      <c r="B7" s="6" t="n">
        <v>134</v>
      </c>
      <c r="D7" s="6" t="n">
        <v>56</v>
      </c>
    </row>
    <row r="8">
      <c r="A8" s="4" t="inlineStr">
        <is>
          <t>Total deferred tax assets</t>
        </is>
      </c>
      <c r="B8" s="6" t="n">
        <v>7141</v>
      </c>
      <c r="D8" s="6" t="n">
        <v>5983</v>
      </c>
    </row>
    <row r="9">
      <c r="A9" s="3" t="inlineStr">
        <is>
          <t>Deferred Tax Liabilities [Abstract]</t>
        </is>
      </c>
    </row>
    <row r="10">
      <c r="A10" s="4" t="inlineStr">
        <is>
          <t>Unrealized gains related to Available-for-Sale Securities</t>
        </is>
      </c>
      <c r="B10" s="6" t="n">
        <v>-543</v>
      </c>
      <c r="D10" s="6" t="n">
        <v>-28</v>
      </c>
    </row>
    <row r="11">
      <c r="A11" s="4" t="inlineStr">
        <is>
          <t>Total deferred tax liabilities</t>
        </is>
      </c>
      <c r="B11" s="6" t="n">
        <v>-543</v>
      </c>
      <c r="D11" s="6" t="n">
        <v>-28</v>
      </c>
    </row>
    <row r="12">
      <c r="A12" s="4" t="inlineStr">
        <is>
          <t>Deferred Tax Assets, Valuation Allowance</t>
        </is>
      </c>
      <c r="B12" s="6" t="n">
        <v>-41</v>
      </c>
      <c r="D12" s="6" t="n">
        <v>-37</v>
      </c>
    </row>
    <row r="13">
      <c r="A13" s="4" t="inlineStr">
        <is>
          <t>Deferred tax assets, net</t>
        </is>
      </c>
      <c r="B13" s="7" t="n">
        <v>6557</v>
      </c>
      <c r="C13" s="7" t="n">
        <v>5982</v>
      </c>
      <c r="D13" s="7" t="n">
        <v>59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egment Reporting (Details)</t>
        </is>
      </c>
      <c r="B1" s="2" t="inlineStr">
        <is>
          <t>12 Months Ended</t>
        </is>
      </c>
    </row>
    <row r="2">
      <c r="B2" s="2" t="inlineStr">
        <is>
          <t>Dec. 31, 2020</t>
        </is>
      </c>
    </row>
    <row r="3">
      <c r="A3" s="3" t="inlineStr">
        <is>
          <t>Segment Reporting Information [Line Items]</t>
        </is>
      </c>
    </row>
    <row r="4">
      <c r="A4" s="4" t="inlineStr">
        <is>
          <t>Number of reportable segments</t>
        </is>
      </c>
      <c r="B4" s="6" t="n">
        <v>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Segment Earning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come (loss)</t>
        </is>
      </c>
      <c r="B4" s="7" t="n">
        <v>7326</v>
      </c>
      <c r="C4" s="7" t="n">
        <v>7214</v>
      </c>
      <c r="D4" s="7" t="n">
        <v>9235</v>
      </c>
    </row>
    <row r="5">
      <c r="A5" s="4" t="inlineStr">
        <is>
          <t>Comprehensive income (loss)</t>
        </is>
      </c>
      <c r="B5" s="6" t="n">
        <v>7531</v>
      </c>
      <c r="C5" s="6" t="n">
        <v>7787</v>
      </c>
      <c r="D5" s="6" t="n">
        <v>8622</v>
      </c>
    </row>
    <row r="6">
      <c r="A6" s="4" t="inlineStr">
        <is>
          <t>All Other</t>
        </is>
      </c>
    </row>
    <row r="7">
      <c r="A7" s="3" t="inlineStr">
        <is>
          <t>Segment Reporting Information [Line Items]</t>
        </is>
      </c>
    </row>
    <row r="8">
      <c r="A8" s="4" t="inlineStr">
        <is>
          <t>Net income (loss)</t>
        </is>
      </c>
      <c r="B8" s="6" t="n">
        <v>0</v>
      </c>
      <c r="C8" s="6" t="n">
        <v>0</v>
      </c>
      <c r="D8" s="6" t="n">
        <v>0</v>
      </c>
    </row>
    <row r="9">
      <c r="A9" s="4" t="inlineStr">
        <is>
          <t>Comprehensive income (loss)</t>
        </is>
      </c>
      <c r="B9" s="6" t="n">
        <v>0</v>
      </c>
      <c r="C9" s="6" t="n">
        <v>0</v>
      </c>
      <c r="D9" s="6" t="n">
        <v>0</v>
      </c>
    </row>
    <row r="10">
      <c r="A10" s="4" t="inlineStr">
        <is>
          <t>Single-family Guarantee | Operating segments</t>
        </is>
      </c>
    </row>
    <row r="11">
      <c r="A11" s="3" t="inlineStr">
        <is>
          <t>Segment Reporting Information [Line Items]</t>
        </is>
      </c>
    </row>
    <row r="12">
      <c r="A12" s="4" t="inlineStr">
        <is>
          <t>Net income (loss)</t>
        </is>
      </c>
      <c r="B12" s="6" t="n">
        <v>4536</v>
      </c>
      <c r="C12" s="6" t="n">
        <v>4365</v>
      </c>
      <c r="D12" s="6" t="n">
        <v>3908</v>
      </c>
    </row>
    <row r="13">
      <c r="A13" s="4" t="inlineStr">
        <is>
          <t>Comprehensive income (loss)</t>
        </is>
      </c>
      <c r="B13" s="6" t="n">
        <v>4520</v>
      </c>
      <c r="C13" s="6" t="n">
        <v>4343</v>
      </c>
      <c r="D13" s="6" t="n">
        <v>3905</v>
      </c>
    </row>
    <row r="14">
      <c r="A14" s="4" t="inlineStr">
        <is>
          <t>Multifamily | Operating segments</t>
        </is>
      </c>
    </row>
    <row r="15">
      <c r="A15" s="3" t="inlineStr">
        <is>
          <t>Segment Reporting Information [Line Items]</t>
        </is>
      </c>
    </row>
    <row r="16">
      <c r="A16" s="4" t="inlineStr">
        <is>
          <t>Net income (loss)</t>
        </is>
      </c>
      <c r="B16" s="6" t="n">
        <v>3114</v>
      </c>
      <c r="C16" s="6" t="n">
        <v>1827</v>
      </c>
      <c r="D16" s="6" t="n">
        <v>1319</v>
      </c>
    </row>
    <row r="17">
      <c r="A17" s="4" t="inlineStr">
        <is>
          <t>Comprehensive income (loss)</t>
        </is>
      </c>
      <c r="B17" s="6" t="n">
        <v>3215</v>
      </c>
      <c r="C17" s="6" t="n">
        <v>1928</v>
      </c>
      <c r="D17" s="6" t="n">
        <v>1236</v>
      </c>
    </row>
    <row r="18">
      <c r="A18" s="4" t="inlineStr">
        <is>
          <t>Capital Markets | Operating segments</t>
        </is>
      </c>
    </row>
    <row r="19">
      <c r="A19" s="3" t="inlineStr">
        <is>
          <t>Segment Reporting Information [Line Items]</t>
        </is>
      </c>
    </row>
    <row r="20">
      <c r="A20" s="4" t="inlineStr">
        <is>
          <t>Net income (loss)</t>
        </is>
      </c>
      <c r="B20" s="6" t="n">
        <v>-324</v>
      </c>
      <c r="C20" s="6" t="n">
        <v>1022</v>
      </c>
      <c r="D20" s="6" t="n">
        <v>4008</v>
      </c>
    </row>
    <row r="21">
      <c r="A21" s="4" t="inlineStr">
        <is>
          <t>Comprehensive income (loss)</t>
        </is>
      </c>
      <c r="B21" s="6" t="n">
        <v>-204</v>
      </c>
      <c r="C21" s="6" t="n">
        <v>1516</v>
      </c>
      <c r="D21" s="6" t="n">
        <v>3481</v>
      </c>
    </row>
    <row r="22">
      <c r="A22" s="4" t="inlineStr">
        <is>
          <t>Operating segments and All Other</t>
        </is>
      </c>
    </row>
    <row r="23">
      <c r="A23" s="3" t="inlineStr">
        <is>
          <t>Segment Reporting Information [Line Items]</t>
        </is>
      </c>
    </row>
    <row r="24">
      <c r="A24" s="4" t="inlineStr">
        <is>
          <t>Net income (loss)</t>
        </is>
      </c>
      <c r="B24" s="6" t="n">
        <v>7326</v>
      </c>
      <c r="C24" s="6" t="n">
        <v>7214</v>
      </c>
      <c r="D24" s="6" t="n">
        <v>9235</v>
      </c>
    </row>
    <row r="25">
      <c r="A25" s="4" t="inlineStr">
        <is>
          <t>Comprehensive income (loss)</t>
        </is>
      </c>
      <c r="B25" s="7" t="n">
        <v>7531</v>
      </c>
      <c r="C25" s="7" t="n">
        <v>7787</v>
      </c>
      <c r="D25" s="7" t="n">
        <v>862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Earnings and Reconciliation to GAAP Financial Statements (Details) - USD ($) $ in Million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Net interest income</t>
        </is>
      </c>
      <c r="B4" s="7" t="n">
        <v>12771</v>
      </c>
      <c r="C4" s="7" t="n">
        <v>11848</v>
      </c>
      <c r="D4" s="7" t="n">
        <v>12021</v>
      </c>
    </row>
    <row r="5">
      <c r="A5" s="4" t="inlineStr">
        <is>
          <t>Guarantee fee income</t>
        </is>
      </c>
      <c r="B5" s="6" t="n">
        <v>1442</v>
      </c>
      <c r="C5" s="6" t="n">
        <v>1089</v>
      </c>
      <c r="D5" s="6" t="n">
        <v>866</v>
      </c>
    </row>
    <row r="6">
      <c r="A6" s="3" t="inlineStr">
        <is>
          <t>Non-interest income (loss)</t>
        </is>
      </c>
    </row>
    <row r="7">
      <c r="A7" s="4" t="inlineStr">
        <is>
          <t>Investment gains (losses), net</t>
        </is>
      </c>
      <c r="B7" s="6" t="n">
        <v>1813</v>
      </c>
      <c r="C7" s="6" t="n">
        <v>818</v>
      </c>
      <c r="D7" s="6" t="n">
        <v>1921</v>
      </c>
    </row>
    <row r="8">
      <c r="A8" s="4" t="inlineStr">
        <is>
          <t>Other income (loss)</t>
        </is>
      </c>
      <c r="B8" s="6" t="n">
        <v>633</v>
      </c>
      <c r="C8" s="6" t="n">
        <v>323</v>
      </c>
      <c r="D8" s="6" t="n">
        <v>762</v>
      </c>
    </row>
    <row r="9">
      <c r="A9" s="4" t="inlineStr">
        <is>
          <t>Benefit (provision) for credit losses</t>
        </is>
      </c>
      <c r="B9" s="6" t="n">
        <v>-1452</v>
      </c>
      <c r="C9" s="6" t="n">
        <v>746</v>
      </c>
      <c r="D9" s="6" t="n">
        <v>736</v>
      </c>
    </row>
    <row r="10">
      <c r="A10" s="3" t="inlineStr">
        <is>
          <t>Non-interest expense</t>
        </is>
      </c>
    </row>
    <row r="11">
      <c r="A11" s="4" t="inlineStr">
        <is>
          <t>Administrative expense</t>
        </is>
      </c>
      <c r="B11" s="6" t="n">
        <v>-2535</v>
      </c>
      <c r="C11" s="6" t="n">
        <v>-2564</v>
      </c>
      <c r="D11" s="6" t="n">
        <v>-2293</v>
      </c>
    </row>
    <row r="12">
      <c r="A12" s="4" t="inlineStr">
        <is>
          <t>Credit enhancement expense, net</t>
        </is>
      </c>
      <c r="B12" s="6" t="n">
        <v>-1058</v>
      </c>
      <c r="C12" s="6" t="n">
        <v>-749</v>
      </c>
      <c r="D12" s="6" t="n">
        <v>-409</v>
      </c>
    </row>
    <row r="13">
      <c r="A13" s="4" t="inlineStr">
        <is>
          <t>Recoveries</t>
        </is>
      </c>
      <c r="B13" s="6" t="n">
        <v>323</v>
      </c>
      <c r="C13" s="6" t="n">
        <v>41</v>
      </c>
      <c r="D13" s="6" t="n">
        <v>-8</v>
      </c>
    </row>
    <row r="14">
      <c r="A14" s="4" t="inlineStr">
        <is>
          <t>REO operations (expense) income</t>
        </is>
      </c>
      <c r="B14" s="6" t="n">
        <v>-149</v>
      </c>
      <c r="C14" s="6" t="n">
        <v>-229</v>
      </c>
      <c r="D14" s="6" t="n">
        <v>-169</v>
      </c>
    </row>
    <row r="15">
      <c r="A15" s="4" t="inlineStr">
        <is>
          <t>Other expense</t>
        </is>
      </c>
      <c r="B15" s="6" t="n">
        <v>-2559</v>
      </c>
      <c r="C15" s="6" t="n">
        <v>-2274</v>
      </c>
      <c r="D15" s="6" t="n">
        <v>-1953</v>
      </c>
    </row>
    <row r="16">
      <c r="A16" s="4" t="inlineStr">
        <is>
          <t>Income tax (expense) benefit</t>
        </is>
      </c>
      <c r="B16" s="6" t="n">
        <v>-1903</v>
      </c>
      <c r="C16" s="6" t="n">
        <v>-1835</v>
      </c>
      <c r="D16" s="6" t="n">
        <v>-2239</v>
      </c>
    </row>
    <row r="17">
      <c r="A17" s="4" t="inlineStr">
        <is>
          <t>Net income (loss)</t>
        </is>
      </c>
      <c r="B17" s="6" t="n">
        <v>7326</v>
      </c>
      <c r="C17" s="6" t="n">
        <v>7214</v>
      </c>
      <c r="D17" s="6" t="n">
        <v>9235</v>
      </c>
    </row>
    <row r="18">
      <c r="A18" s="4" t="inlineStr">
        <is>
          <t>Changes in unrealized gains (losses) related to available-for-sale securities</t>
        </is>
      </c>
      <c r="B18" s="6" t="n">
        <v>192</v>
      </c>
      <c r="C18" s="6" t="n">
        <v>535</v>
      </c>
      <c r="D18" s="6" t="n">
        <v>-722</v>
      </c>
    </row>
    <row r="19">
      <c r="A19" s="4" t="inlineStr">
        <is>
          <t>Changes in unrealized gains (losses) related to cash flow hedge relationships</t>
        </is>
      </c>
      <c r="B19" s="6" t="n">
        <v>38</v>
      </c>
      <c r="C19" s="6" t="n">
        <v>71</v>
      </c>
      <c r="D19" s="6" t="n">
        <v>114</v>
      </c>
    </row>
    <row r="20">
      <c r="A20" s="4" t="inlineStr">
        <is>
          <t>Changes in defined benefit plans</t>
        </is>
      </c>
      <c r="B20" s="6" t="n">
        <v>-25</v>
      </c>
      <c r="C20" s="6" t="n">
        <v>-33</v>
      </c>
      <c r="D20" s="6" t="n">
        <v>-5</v>
      </c>
    </row>
    <row r="21">
      <c r="A21" s="4" t="inlineStr">
        <is>
          <t>Total other comprehensive income (loss), net of tax</t>
        </is>
      </c>
      <c r="B21" s="6" t="n">
        <v>205</v>
      </c>
      <c r="C21" s="6" t="n">
        <v>573</v>
      </c>
      <c r="D21" s="6" t="n">
        <v>-613</v>
      </c>
    </row>
    <row r="22">
      <c r="A22" s="4" t="inlineStr">
        <is>
          <t>Comprehensive income (loss)</t>
        </is>
      </c>
      <c r="B22" s="6" t="n">
        <v>7531</v>
      </c>
      <c r="C22" s="6" t="n">
        <v>7787</v>
      </c>
      <c r="D22" s="6" t="n">
        <v>8622</v>
      </c>
    </row>
    <row r="23">
      <c r="A23" s="4" t="inlineStr">
        <is>
          <t>All Other</t>
        </is>
      </c>
    </row>
    <row r="24">
      <c r="A24" s="3" t="inlineStr">
        <is>
          <t>Segment Reporting, Reconciling Item for Operating Profit (Loss) from Segment to Consolidated [Line Items]</t>
        </is>
      </c>
    </row>
    <row r="25">
      <c r="A25" s="4" t="inlineStr">
        <is>
          <t>Net interest income</t>
        </is>
      </c>
      <c r="B25" s="6" t="n">
        <v>0</v>
      </c>
      <c r="C25" s="6" t="n">
        <v>0</v>
      </c>
      <c r="D25" s="6" t="n">
        <v>0</v>
      </c>
    </row>
    <row r="26">
      <c r="A26" s="4" t="inlineStr">
        <is>
          <t>Guarantee fee income</t>
        </is>
      </c>
      <c r="B26" s="6" t="n">
        <v>0</v>
      </c>
      <c r="C26" s="6" t="n">
        <v>0</v>
      </c>
      <c r="D26" s="6" t="n">
        <v>0</v>
      </c>
    </row>
    <row r="27">
      <c r="A27" s="3" t="inlineStr">
        <is>
          <t>Non-interest income (loss)</t>
        </is>
      </c>
    </row>
    <row r="28">
      <c r="A28" s="4" t="inlineStr">
        <is>
          <t>Investment gains (losses), net</t>
        </is>
      </c>
      <c r="B28" s="6" t="n">
        <v>0</v>
      </c>
      <c r="C28" s="6" t="n">
        <v>0</v>
      </c>
      <c r="D28" s="6" t="n">
        <v>0</v>
      </c>
    </row>
    <row r="29">
      <c r="A29" s="4" t="inlineStr">
        <is>
          <t>Other income (loss)</t>
        </is>
      </c>
      <c r="B29" s="6" t="n">
        <v>0</v>
      </c>
      <c r="C29" s="6" t="n">
        <v>0</v>
      </c>
      <c r="D29" s="6" t="n">
        <v>0</v>
      </c>
    </row>
    <row r="30">
      <c r="A30" s="4" t="inlineStr">
        <is>
          <t>Benefit (provision) for credit losses</t>
        </is>
      </c>
      <c r="B30" s="6" t="n">
        <v>0</v>
      </c>
      <c r="C30" s="6" t="n">
        <v>0</v>
      </c>
      <c r="D30" s="6" t="n">
        <v>0</v>
      </c>
    </row>
    <row r="31">
      <c r="A31" s="3" t="inlineStr">
        <is>
          <t>Non-interest expense</t>
        </is>
      </c>
    </row>
    <row r="32">
      <c r="A32" s="4" t="inlineStr">
        <is>
          <t>Administrative expense</t>
        </is>
      </c>
      <c r="B32" s="6" t="n">
        <v>0</v>
      </c>
      <c r="C32" s="6" t="n">
        <v>0</v>
      </c>
      <c r="D32" s="6" t="n">
        <v>0</v>
      </c>
    </row>
    <row r="33">
      <c r="A33" s="4" t="inlineStr">
        <is>
          <t>Credit enhancement expense, net</t>
        </is>
      </c>
      <c r="B33" s="6" t="n">
        <v>0</v>
      </c>
      <c r="C33" s="6" t="n">
        <v>0</v>
      </c>
      <c r="D33" s="6" t="n">
        <v>0</v>
      </c>
    </row>
    <row r="34">
      <c r="A34" s="4" t="inlineStr">
        <is>
          <t>Recoveries</t>
        </is>
      </c>
      <c r="B34" s="6" t="n">
        <v>0</v>
      </c>
      <c r="C34" s="6" t="n">
        <v>0</v>
      </c>
      <c r="D34" s="6" t="n">
        <v>0</v>
      </c>
    </row>
    <row r="35">
      <c r="A35" s="4" t="inlineStr">
        <is>
          <t>REO operations (expense) income</t>
        </is>
      </c>
      <c r="B35" s="6" t="n">
        <v>0</v>
      </c>
      <c r="C35" s="6" t="n">
        <v>0</v>
      </c>
      <c r="D35" s="6" t="n">
        <v>0</v>
      </c>
    </row>
    <row r="36">
      <c r="A36" s="4" t="inlineStr">
        <is>
          <t>Other expense</t>
        </is>
      </c>
      <c r="B36" s="6" t="n">
        <v>0</v>
      </c>
      <c r="C36" s="6" t="n">
        <v>0</v>
      </c>
      <c r="D36" s="6" t="n">
        <v>0</v>
      </c>
    </row>
    <row r="37">
      <c r="A37" s="4" t="inlineStr">
        <is>
          <t>Income tax (expense) benefit</t>
        </is>
      </c>
      <c r="B37" s="6" t="n">
        <v>0</v>
      </c>
      <c r="C37" s="6" t="n">
        <v>0</v>
      </c>
      <c r="D37" s="6" t="n">
        <v>0</v>
      </c>
    </row>
    <row r="38">
      <c r="A38" s="4" t="inlineStr">
        <is>
          <t>Net income (loss)</t>
        </is>
      </c>
      <c r="B38" s="6" t="n">
        <v>0</v>
      </c>
      <c r="C38" s="6" t="n">
        <v>0</v>
      </c>
      <c r="D38" s="6" t="n">
        <v>0</v>
      </c>
    </row>
    <row r="39">
      <c r="A39" s="4" t="inlineStr">
        <is>
          <t>Changes in unrealized gains (losses) related to available-for-sale securities</t>
        </is>
      </c>
      <c r="B39" s="6" t="n">
        <v>0</v>
      </c>
      <c r="C39" s="6" t="n">
        <v>0</v>
      </c>
      <c r="D39" s="6" t="n">
        <v>0</v>
      </c>
    </row>
    <row r="40">
      <c r="A40" s="4" t="inlineStr">
        <is>
          <t>Changes in unrealized gains (losses) related to cash flow hedge relationships</t>
        </is>
      </c>
      <c r="B40" s="6" t="n">
        <v>0</v>
      </c>
      <c r="C40" s="6" t="n">
        <v>0</v>
      </c>
      <c r="D40" s="6" t="n">
        <v>0</v>
      </c>
    </row>
    <row r="41">
      <c r="A41" s="4" t="inlineStr">
        <is>
          <t>Changes in defined benefit plans</t>
        </is>
      </c>
      <c r="B41" s="6" t="n">
        <v>0</v>
      </c>
      <c r="C41" s="6" t="n">
        <v>0</v>
      </c>
      <c r="D41" s="6" t="n">
        <v>0</v>
      </c>
    </row>
    <row r="42">
      <c r="A42" s="4" t="inlineStr">
        <is>
          <t>Total other comprehensive income (loss), net of tax</t>
        </is>
      </c>
      <c r="B42" s="6" t="n">
        <v>0</v>
      </c>
      <c r="C42" s="6" t="n">
        <v>0</v>
      </c>
      <c r="D42" s="6" t="n">
        <v>0</v>
      </c>
    </row>
    <row r="43">
      <c r="A43" s="4" t="inlineStr">
        <is>
          <t>Comprehensive income (loss)</t>
        </is>
      </c>
      <c r="B43" s="6" t="n">
        <v>0</v>
      </c>
      <c r="C43" s="6" t="n">
        <v>0</v>
      </c>
      <c r="D43" s="6" t="n">
        <v>0</v>
      </c>
    </row>
    <row r="44">
      <c r="A44" s="4" t="inlineStr">
        <is>
          <t>Reclassifications</t>
        </is>
      </c>
    </row>
    <row r="45">
      <c r="A45" s="3" t="inlineStr">
        <is>
          <t>Segment Reporting, Reconciling Item for Operating Profit (Loss) from Segment to Consolidated [Line Items]</t>
        </is>
      </c>
    </row>
    <row r="46">
      <c r="A46" s="4" t="inlineStr">
        <is>
          <t>Net interest income</t>
        </is>
      </c>
      <c r="B46" s="6" t="n">
        <v>11306</v>
      </c>
      <c r="C46" s="6" t="n">
        <v>8293</v>
      </c>
      <c r="D46" s="6" t="n">
        <v>7708</v>
      </c>
    </row>
    <row r="47">
      <c r="A47" s="4" t="inlineStr">
        <is>
          <t>Guarantee fee income</t>
        </is>
      </c>
      <c r="B47" s="6" t="n">
        <v>-10294</v>
      </c>
      <c r="C47" s="6" t="n">
        <v>-7785</v>
      </c>
      <c r="D47" s="6" t="n">
        <v>-6576</v>
      </c>
    </row>
    <row r="48">
      <c r="A48" s="3" t="inlineStr">
        <is>
          <t>Non-interest income (loss)</t>
        </is>
      </c>
    </row>
    <row r="49">
      <c r="A49" s="4" t="inlineStr">
        <is>
          <t>Investment gains (losses), net</t>
        </is>
      </c>
      <c r="B49" s="6" t="n">
        <v>-959</v>
      </c>
      <c r="C49" s="6" t="n">
        <v>-686</v>
      </c>
      <c r="D49" s="6" t="n">
        <v>-205</v>
      </c>
    </row>
    <row r="50">
      <c r="A50" s="4" t="inlineStr">
        <is>
          <t>Other income (loss)</t>
        </is>
      </c>
      <c r="B50" s="6" t="n">
        <v>482</v>
      </c>
      <c r="C50" s="6" t="n">
        <v>524</v>
      </c>
      <c r="D50" s="6" t="n">
        <v>-548</v>
      </c>
    </row>
    <row r="51">
      <c r="A51" s="4" t="inlineStr">
        <is>
          <t>Benefit (provision) for credit losses</t>
        </is>
      </c>
      <c r="B51" s="6" t="n">
        <v>360</v>
      </c>
      <c r="C51" s="6" t="n">
        <v>331</v>
      </c>
      <c r="D51" s="6" t="n">
        <v>264</v>
      </c>
    </row>
    <row r="52">
      <c r="A52" s="3" t="inlineStr">
        <is>
          <t>Non-interest expense</t>
        </is>
      </c>
    </row>
    <row r="53">
      <c r="A53" s="4" t="inlineStr">
        <is>
          <t>Administrative expense</t>
        </is>
      </c>
      <c r="B53" s="6" t="n">
        <v>0</v>
      </c>
      <c r="C53" s="6" t="n">
        <v>0</v>
      </c>
      <c r="D53" s="6" t="n">
        <v>0</v>
      </c>
    </row>
    <row r="54">
      <c r="A54" s="4" t="inlineStr">
        <is>
          <t>Credit enhancement expense, net</t>
        </is>
      </c>
      <c r="B54" s="6" t="n">
        <v>660</v>
      </c>
      <c r="C54" s="6" t="n">
        <v>700</v>
      </c>
      <c r="D54" s="6" t="n">
        <v>676</v>
      </c>
    </row>
    <row r="55">
      <c r="A55" s="4" t="inlineStr">
        <is>
          <t>Recoveries</t>
        </is>
      </c>
      <c r="B55" s="6" t="n">
        <v>0</v>
      </c>
      <c r="C55" s="6" t="n">
        <v>0</v>
      </c>
      <c r="D55" s="6" t="n">
        <v>0</v>
      </c>
    </row>
    <row r="56">
      <c r="A56" s="4" t="inlineStr">
        <is>
          <t>REO operations (expense) income</t>
        </is>
      </c>
      <c r="B56" s="6" t="n">
        <v>3</v>
      </c>
      <c r="C56" s="6" t="n">
        <v>16</v>
      </c>
      <c r="D56" s="6" t="n">
        <v>19</v>
      </c>
    </row>
    <row r="57">
      <c r="A57" s="4" t="inlineStr">
        <is>
          <t>Other expense</t>
        </is>
      </c>
      <c r="B57" s="6" t="n">
        <v>-1558</v>
      </c>
      <c r="C57" s="6" t="n">
        <v>-1393</v>
      </c>
      <c r="D57" s="6" t="n">
        <v>-1338</v>
      </c>
    </row>
    <row r="58">
      <c r="A58" s="4" t="inlineStr">
        <is>
          <t>Income tax (expense) benefit</t>
        </is>
      </c>
      <c r="B58" s="6" t="n">
        <v>0</v>
      </c>
      <c r="C58" s="6" t="n">
        <v>0</v>
      </c>
      <c r="D58" s="6" t="n">
        <v>0</v>
      </c>
    </row>
    <row r="59">
      <c r="A59" s="4" t="inlineStr">
        <is>
          <t>Net income (loss)</t>
        </is>
      </c>
      <c r="B59" s="6" t="n">
        <v>0</v>
      </c>
      <c r="C59" s="6" t="n">
        <v>0</v>
      </c>
      <c r="D59" s="6" t="n">
        <v>0</v>
      </c>
    </row>
    <row r="60">
      <c r="A60" s="4" t="inlineStr">
        <is>
          <t>Changes in unrealized gains (losses) related to available-for-sale securities</t>
        </is>
      </c>
      <c r="B60" s="6" t="n">
        <v>0</v>
      </c>
      <c r="C60" s="6" t="n">
        <v>0</v>
      </c>
      <c r="D60" s="6" t="n">
        <v>0</v>
      </c>
    </row>
    <row r="61">
      <c r="A61" s="4" t="inlineStr">
        <is>
          <t>Changes in unrealized gains (losses) related to cash flow hedge relationships</t>
        </is>
      </c>
      <c r="B61" s="6" t="n">
        <v>0</v>
      </c>
      <c r="C61" s="6" t="n">
        <v>0</v>
      </c>
      <c r="D61" s="6" t="n">
        <v>0</v>
      </c>
    </row>
    <row r="62">
      <c r="A62" s="4" t="inlineStr">
        <is>
          <t>Changes in defined benefit plans</t>
        </is>
      </c>
      <c r="B62" s="6" t="n">
        <v>0</v>
      </c>
      <c r="C62" s="6" t="n">
        <v>0</v>
      </c>
      <c r="D62" s="6" t="n">
        <v>0</v>
      </c>
    </row>
    <row r="63">
      <c r="A63" s="4" t="inlineStr">
        <is>
          <t>Total other comprehensive income (loss), net of tax</t>
        </is>
      </c>
      <c r="B63" s="6" t="n">
        <v>0</v>
      </c>
      <c r="C63" s="6" t="n">
        <v>0</v>
      </c>
      <c r="D63" s="6" t="n">
        <v>0</v>
      </c>
    </row>
    <row r="64">
      <c r="A64" s="4" t="inlineStr">
        <is>
          <t>Comprehensive income (loss)</t>
        </is>
      </c>
      <c r="B64" s="6" t="n">
        <v>0</v>
      </c>
      <c r="C64" s="6" t="n">
        <v>0</v>
      </c>
      <c r="D64" s="6" t="n">
        <v>0</v>
      </c>
    </row>
    <row r="65">
      <c r="A65" s="4" t="inlineStr">
        <is>
          <t>Single-family Guarantee | Operating segments</t>
        </is>
      </c>
    </row>
    <row r="66">
      <c r="A66" s="3" t="inlineStr">
        <is>
          <t>Segment Reporting, Reconciling Item for Operating Profit (Loss) from Segment to Consolidated [Line Items]</t>
        </is>
      </c>
    </row>
    <row r="67">
      <c r="A67" s="4" t="inlineStr">
        <is>
          <t>Net interest income</t>
        </is>
      </c>
      <c r="B67" s="6" t="n">
        <v>0</v>
      </c>
      <c r="C67" s="6" t="n">
        <v>0</v>
      </c>
      <c r="D67" s="6" t="n">
        <v>0</v>
      </c>
    </row>
    <row r="68">
      <c r="A68" s="4" t="inlineStr">
        <is>
          <t>Guarantee fee income</t>
        </is>
      </c>
      <c r="B68" s="6" t="n">
        <v>10292</v>
      </c>
      <c r="C68" s="6" t="n">
        <v>7773</v>
      </c>
      <c r="D68" s="6" t="n">
        <v>6581</v>
      </c>
    </row>
    <row r="69">
      <c r="A69" s="3" t="inlineStr">
        <is>
          <t>Non-interest income (loss)</t>
        </is>
      </c>
    </row>
    <row r="70">
      <c r="A70" s="4" t="inlineStr">
        <is>
          <t>Investment gains (losses), net</t>
        </is>
      </c>
      <c r="B70" s="6" t="n">
        <v>956</v>
      </c>
      <c r="C70" s="6" t="n">
        <v>964</v>
      </c>
      <c r="D70" s="6" t="n">
        <v>307</v>
      </c>
    </row>
    <row r="71">
      <c r="A71" s="4" t="inlineStr">
        <is>
          <t>Other income (loss)</t>
        </is>
      </c>
      <c r="B71" s="6" t="n">
        <v>241</v>
      </c>
      <c r="C71" s="6" t="n">
        <v>391</v>
      </c>
      <c r="D71" s="6" t="n">
        <v>841</v>
      </c>
    </row>
    <row r="72">
      <c r="A72" s="4" t="inlineStr">
        <is>
          <t>Benefit (provision) for credit losses</t>
        </is>
      </c>
      <c r="B72" s="6" t="n">
        <v>-1680</v>
      </c>
      <c r="C72" s="6" t="n">
        <v>418</v>
      </c>
      <c r="D72" s="6" t="n">
        <v>448</v>
      </c>
    </row>
    <row r="73">
      <c r="A73" s="3" t="inlineStr">
        <is>
          <t>Non-interest expense</t>
        </is>
      </c>
    </row>
    <row r="74">
      <c r="A74" s="4" t="inlineStr">
        <is>
          <t>Administrative expense</t>
        </is>
      </c>
      <c r="B74" s="6" t="n">
        <v>-1609</v>
      </c>
      <c r="C74" s="6" t="n">
        <v>-1647</v>
      </c>
      <c r="D74" s="6" t="n">
        <v>-1491</v>
      </c>
    </row>
    <row r="75">
      <c r="A75" s="4" t="inlineStr">
        <is>
          <t>Credit enhancement expense, net</t>
        </is>
      </c>
      <c r="B75" s="6" t="n">
        <v>-1696</v>
      </c>
      <c r="C75" s="6" t="n">
        <v>-1434</v>
      </c>
      <c r="D75" s="6" t="n">
        <v>-1069</v>
      </c>
    </row>
    <row r="76">
      <c r="A76" s="4" t="inlineStr">
        <is>
          <t>Recoveries</t>
        </is>
      </c>
      <c r="B76" s="6" t="n">
        <v>305</v>
      </c>
      <c r="C76" s="6" t="n">
        <v>41</v>
      </c>
      <c r="D76" s="6" t="n">
        <v>-8</v>
      </c>
    </row>
    <row r="77">
      <c r="A77" s="4" t="inlineStr">
        <is>
          <t>REO operations (expense) income</t>
        </is>
      </c>
      <c r="B77" s="6" t="n">
        <v>-152</v>
      </c>
      <c r="C77" s="6" t="n">
        <v>-245</v>
      </c>
      <c r="D77" s="6" t="n">
        <v>-189</v>
      </c>
    </row>
    <row r="78">
      <c r="A78" s="4" t="inlineStr">
        <is>
          <t>Other expense</t>
        </is>
      </c>
      <c r="B78" s="6" t="n">
        <v>-943</v>
      </c>
      <c r="C78" s="6" t="n">
        <v>-786</v>
      </c>
      <c r="D78" s="6" t="n">
        <v>-568</v>
      </c>
    </row>
    <row r="79">
      <c r="A79" s="4" t="inlineStr">
        <is>
          <t>Income tax (expense) benefit</t>
        </is>
      </c>
      <c r="B79" s="6" t="n">
        <v>-1178</v>
      </c>
      <c r="C79" s="6" t="n">
        <v>-1110</v>
      </c>
      <c r="D79" s="6" t="n">
        <v>-944</v>
      </c>
    </row>
    <row r="80">
      <c r="A80" s="4" t="inlineStr">
        <is>
          <t>Net income (loss)</t>
        </is>
      </c>
      <c r="B80" s="6" t="n">
        <v>4536</v>
      </c>
      <c r="C80" s="6" t="n">
        <v>4365</v>
      </c>
      <c r="D80" s="6" t="n">
        <v>3908</v>
      </c>
    </row>
    <row r="81">
      <c r="A81" s="4" t="inlineStr">
        <is>
          <t>Changes in unrealized gains (losses) related to available-for-sale securities</t>
        </is>
      </c>
      <c r="B81" s="6" t="n">
        <v>0</v>
      </c>
      <c r="C81" s="6" t="n">
        <v>0</v>
      </c>
      <c r="D81" s="6" t="n">
        <v>0</v>
      </c>
    </row>
    <row r="82">
      <c r="A82" s="4" t="inlineStr">
        <is>
          <t>Changes in unrealized gains (losses) related to cash flow hedge relationships</t>
        </is>
      </c>
      <c r="B82" s="6" t="n">
        <v>0</v>
      </c>
      <c r="C82" s="6" t="n">
        <v>0</v>
      </c>
      <c r="D82" s="6" t="n">
        <v>0</v>
      </c>
    </row>
    <row r="83">
      <c r="A83" s="4" t="inlineStr">
        <is>
          <t>Changes in defined benefit plans</t>
        </is>
      </c>
      <c r="B83" s="6" t="n">
        <v>-16</v>
      </c>
      <c r="C83" s="6" t="n">
        <v>-22</v>
      </c>
      <c r="D83" s="6" t="n">
        <v>-3</v>
      </c>
    </row>
    <row r="84">
      <c r="A84" s="4" t="inlineStr">
        <is>
          <t>Total other comprehensive income (loss), net of tax</t>
        </is>
      </c>
      <c r="B84" s="6" t="n">
        <v>-16</v>
      </c>
      <c r="C84" s="6" t="n">
        <v>-22</v>
      </c>
      <c r="D84" s="6" t="n">
        <v>-3</v>
      </c>
    </row>
    <row r="85">
      <c r="A85" s="4" t="inlineStr">
        <is>
          <t>Comprehensive income (loss)</t>
        </is>
      </c>
      <c r="B85" s="6" t="n">
        <v>4520</v>
      </c>
      <c r="C85" s="6" t="n">
        <v>4343</v>
      </c>
      <c r="D85" s="6" t="n">
        <v>3905</v>
      </c>
    </row>
    <row r="86">
      <c r="A86" s="4" t="inlineStr">
        <is>
          <t>Multifamily | Operating segments</t>
        </is>
      </c>
    </row>
    <row r="87">
      <c r="A87" s="3" t="inlineStr">
        <is>
          <t>Segment Reporting, Reconciling Item for Operating Profit (Loss) from Segment to Consolidated [Line Items]</t>
        </is>
      </c>
    </row>
    <row r="88">
      <c r="A88" s="4" t="inlineStr">
        <is>
          <t>Net interest income</t>
        </is>
      </c>
      <c r="B88" s="6" t="n">
        <v>943</v>
      </c>
      <c r="C88" s="6" t="n">
        <v>1069</v>
      </c>
      <c r="D88" s="6" t="n">
        <v>1096</v>
      </c>
    </row>
    <row r="89">
      <c r="A89" s="4" t="inlineStr">
        <is>
          <t>Guarantee fee income</t>
        </is>
      </c>
      <c r="B89" s="6" t="n">
        <v>1444</v>
      </c>
      <c r="C89" s="6" t="n">
        <v>1101</v>
      </c>
      <c r="D89" s="6" t="n">
        <v>861</v>
      </c>
    </row>
    <row r="90">
      <c r="A90" s="3" t="inlineStr">
        <is>
          <t>Non-interest income (loss)</t>
        </is>
      </c>
    </row>
    <row r="91">
      <c r="A91" s="4" t="inlineStr">
        <is>
          <t>Investment gains (losses), net</t>
        </is>
      </c>
      <c r="B91" s="6" t="n">
        <v>2047</v>
      </c>
      <c r="C91" s="6" t="n">
        <v>576</v>
      </c>
      <c r="D91" s="6" t="n">
        <v>16</v>
      </c>
    </row>
    <row r="92">
      <c r="A92" s="4" t="inlineStr">
        <is>
          <t>Other income (loss)</t>
        </is>
      </c>
      <c r="B92" s="6" t="n">
        <v>176</v>
      </c>
      <c r="C92" s="6" t="n">
        <v>108</v>
      </c>
      <c r="D92" s="6" t="n">
        <v>129</v>
      </c>
    </row>
    <row r="93">
      <c r="A93" s="4" t="inlineStr">
        <is>
          <t>Benefit (provision) for credit losses</t>
        </is>
      </c>
      <c r="B93" s="6" t="n">
        <v>-132</v>
      </c>
      <c r="C93" s="6" t="n">
        <v>-3</v>
      </c>
      <c r="D93" s="6" t="n">
        <v>24</v>
      </c>
    </row>
    <row r="94">
      <c r="A94" s="3" t="inlineStr">
        <is>
          <t>Non-interest expense</t>
        </is>
      </c>
    </row>
    <row r="95">
      <c r="A95" s="4" t="inlineStr">
        <is>
          <t>Administrative expense</t>
        </is>
      </c>
      <c r="B95" s="6" t="n">
        <v>-514</v>
      </c>
      <c r="C95" s="6" t="n">
        <v>-503</v>
      </c>
      <c r="D95" s="6" t="n">
        <v>-437</v>
      </c>
    </row>
    <row r="96">
      <c r="A96" s="4" t="inlineStr">
        <is>
          <t>Credit enhancement expense, net</t>
        </is>
      </c>
      <c r="B96" s="6" t="n">
        <v>-22</v>
      </c>
      <c r="C96" s="6" t="n">
        <v>-15</v>
      </c>
      <c r="D96" s="6" t="n">
        <v>-16</v>
      </c>
    </row>
    <row r="97">
      <c r="A97" s="4" t="inlineStr">
        <is>
          <t>Recoveries</t>
        </is>
      </c>
      <c r="B97" s="6" t="n">
        <v>18</v>
      </c>
      <c r="C97" s="6" t="n">
        <v>0</v>
      </c>
      <c r="D97" s="6" t="n">
        <v>0</v>
      </c>
    </row>
    <row r="98">
      <c r="A98" s="4" t="inlineStr">
        <is>
          <t>REO operations (expense) income</t>
        </is>
      </c>
      <c r="B98" s="6" t="n">
        <v>0</v>
      </c>
      <c r="C98" s="6" t="n">
        <v>0</v>
      </c>
      <c r="D98" s="6" t="n">
        <v>1</v>
      </c>
    </row>
    <row r="99">
      <c r="A99" s="4" t="inlineStr">
        <is>
          <t>Other expense</t>
        </is>
      </c>
      <c r="B99" s="6" t="n">
        <v>-37</v>
      </c>
      <c r="C99" s="6" t="n">
        <v>-41</v>
      </c>
      <c r="D99" s="6" t="n">
        <v>-36</v>
      </c>
    </row>
    <row r="100">
      <c r="A100" s="4" t="inlineStr">
        <is>
          <t>Income tax (expense) benefit</t>
        </is>
      </c>
      <c r="B100" s="6" t="n">
        <v>-809</v>
      </c>
      <c r="C100" s="6" t="n">
        <v>-465</v>
      </c>
      <c r="D100" s="6" t="n">
        <v>-319</v>
      </c>
    </row>
    <row r="101">
      <c r="A101" s="4" t="inlineStr">
        <is>
          <t>Net income (loss)</t>
        </is>
      </c>
      <c r="B101" s="6" t="n">
        <v>3114</v>
      </c>
      <c r="C101" s="6" t="n">
        <v>1827</v>
      </c>
      <c r="D101" s="6" t="n">
        <v>1319</v>
      </c>
    </row>
    <row r="102">
      <c r="A102" s="4" t="inlineStr">
        <is>
          <t>Changes in unrealized gains (losses) related to available-for-sale securities</t>
        </is>
      </c>
      <c r="B102" s="6" t="n">
        <v>105</v>
      </c>
      <c r="C102" s="6" t="n">
        <v>105</v>
      </c>
      <c r="D102" s="6" t="n">
        <v>-82</v>
      </c>
    </row>
    <row r="103">
      <c r="A103" s="4" t="inlineStr">
        <is>
          <t>Changes in unrealized gains (losses) related to cash flow hedge relationships</t>
        </is>
      </c>
      <c r="B103" s="6" t="n">
        <v>0</v>
      </c>
      <c r="C103" s="6" t="n">
        <v>0</v>
      </c>
      <c r="D103" s="6" t="n">
        <v>0</v>
      </c>
    </row>
    <row r="104">
      <c r="A104" s="4" t="inlineStr">
        <is>
          <t>Changes in defined benefit plans</t>
        </is>
      </c>
      <c r="B104" s="6" t="n">
        <v>-4</v>
      </c>
      <c r="C104" s="6" t="n">
        <v>-4</v>
      </c>
      <c r="D104" s="6" t="n">
        <v>-1</v>
      </c>
    </row>
    <row r="105">
      <c r="A105" s="4" t="inlineStr">
        <is>
          <t>Total other comprehensive income (loss), net of tax</t>
        </is>
      </c>
      <c r="B105" s="6" t="n">
        <v>101</v>
      </c>
      <c r="C105" s="6" t="n">
        <v>101</v>
      </c>
      <c r="D105" s="6" t="n">
        <v>-83</v>
      </c>
    </row>
    <row r="106">
      <c r="A106" s="4" t="inlineStr">
        <is>
          <t>Comprehensive income (loss)</t>
        </is>
      </c>
      <c r="B106" s="6" t="n">
        <v>3215</v>
      </c>
      <c r="C106" s="6" t="n">
        <v>1928</v>
      </c>
      <c r="D106" s="6" t="n">
        <v>1236</v>
      </c>
    </row>
    <row r="107">
      <c r="A107" s="4" t="inlineStr">
        <is>
          <t>Capital Markets | Operating segments</t>
        </is>
      </c>
    </row>
    <row r="108">
      <c r="A108" s="3" t="inlineStr">
        <is>
          <t>Segment Reporting, Reconciling Item for Operating Profit (Loss) from Segment to Consolidated [Line Items]</t>
        </is>
      </c>
    </row>
    <row r="109">
      <c r="A109" s="4" t="inlineStr">
        <is>
          <t>Net interest income</t>
        </is>
      </c>
      <c r="B109" s="6" t="n">
        <v>522</v>
      </c>
      <c r="C109" s="6" t="n">
        <v>2486</v>
      </c>
      <c r="D109" s="6" t="n">
        <v>3217</v>
      </c>
    </row>
    <row r="110">
      <c r="A110" s="4" t="inlineStr">
        <is>
          <t>Guarantee fee income</t>
        </is>
      </c>
      <c r="B110" s="6" t="n">
        <v>0</v>
      </c>
      <c r="C110" s="6" t="n">
        <v>0</v>
      </c>
      <c r="D110" s="6" t="n">
        <v>0</v>
      </c>
    </row>
    <row r="111">
      <c r="A111" s="3" t="inlineStr">
        <is>
          <t>Non-interest income (loss)</t>
        </is>
      </c>
    </row>
    <row r="112">
      <c r="A112" s="4" t="inlineStr">
        <is>
          <t>Investment gains (losses), net</t>
        </is>
      </c>
      <c r="B112" s="6" t="n">
        <v>-231</v>
      </c>
      <c r="C112" s="6" t="n">
        <v>-36</v>
      </c>
      <c r="D112" s="6" t="n">
        <v>1803</v>
      </c>
    </row>
    <row r="113">
      <c r="A113" s="4" t="inlineStr">
        <is>
          <t>Other income (loss)</t>
        </is>
      </c>
      <c r="B113" s="6" t="n">
        <v>-266</v>
      </c>
      <c r="C113" s="6" t="n">
        <v>-700</v>
      </c>
      <c r="D113" s="6" t="n">
        <v>340</v>
      </c>
    </row>
    <row r="114">
      <c r="A114" s="4" t="inlineStr">
        <is>
          <t>Benefit (provision) for credit losses</t>
        </is>
      </c>
      <c r="B114" s="6" t="n">
        <v>0</v>
      </c>
      <c r="C114" s="6" t="n">
        <v>0</v>
      </c>
      <c r="D114" s="6" t="n">
        <v>0</v>
      </c>
    </row>
    <row r="115">
      <c r="A115" s="3" t="inlineStr">
        <is>
          <t>Non-interest expense</t>
        </is>
      </c>
    </row>
    <row r="116">
      <c r="A116" s="4" t="inlineStr">
        <is>
          <t>Administrative expense</t>
        </is>
      </c>
      <c r="B116" s="6" t="n">
        <v>-412</v>
      </c>
      <c r="C116" s="6" t="n">
        <v>-414</v>
      </c>
      <c r="D116" s="6" t="n">
        <v>-365</v>
      </c>
    </row>
    <row r="117">
      <c r="A117" s="4" t="inlineStr">
        <is>
          <t>Credit enhancement expense, net</t>
        </is>
      </c>
      <c r="B117" s="6" t="n">
        <v>0</v>
      </c>
      <c r="C117" s="6" t="n">
        <v>0</v>
      </c>
      <c r="D117" s="6" t="n">
        <v>0</v>
      </c>
    </row>
    <row r="118">
      <c r="A118" s="4" t="inlineStr">
        <is>
          <t>Recoveries</t>
        </is>
      </c>
      <c r="B118" s="6" t="n">
        <v>0</v>
      </c>
      <c r="C118" s="6" t="n">
        <v>0</v>
      </c>
      <c r="D118" s="6" t="n">
        <v>0</v>
      </c>
    </row>
    <row r="119">
      <c r="A119" s="4" t="inlineStr">
        <is>
          <t>REO operations (expense) income</t>
        </is>
      </c>
      <c r="B119" s="6" t="n">
        <v>0</v>
      </c>
      <c r="C119" s="6" t="n">
        <v>0</v>
      </c>
      <c r="D119" s="6" t="n">
        <v>0</v>
      </c>
    </row>
    <row r="120">
      <c r="A120" s="4" t="inlineStr">
        <is>
          <t>Other expense</t>
        </is>
      </c>
      <c r="B120" s="6" t="n">
        <v>-21</v>
      </c>
      <c r="C120" s="6" t="n">
        <v>-54</v>
      </c>
      <c r="D120" s="6" t="n">
        <v>-11</v>
      </c>
    </row>
    <row r="121">
      <c r="A121" s="4" t="inlineStr">
        <is>
          <t>Income tax (expense) benefit</t>
        </is>
      </c>
      <c r="B121" s="6" t="n">
        <v>84</v>
      </c>
      <c r="C121" s="6" t="n">
        <v>-260</v>
      </c>
      <c r="D121" s="6" t="n">
        <v>-976</v>
      </c>
    </row>
    <row r="122">
      <c r="A122" s="4" t="inlineStr">
        <is>
          <t>Net income (loss)</t>
        </is>
      </c>
      <c r="B122" s="6" t="n">
        <v>-324</v>
      </c>
      <c r="C122" s="6" t="n">
        <v>1022</v>
      </c>
      <c r="D122" s="6" t="n">
        <v>4008</v>
      </c>
    </row>
    <row r="123">
      <c r="A123" s="4" t="inlineStr">
        <is>
          <t>Changes in unrealized gains (losses) related to available-for-sale securities</t>
        </is>
      </c>
      <c r="B123" s="6" t="n">
        <v>87</v>
      </c>
      <c r="C123" s="6" t="n">
        <v>430</v>
      </c>
      <c r="D123" s="6" t="n">
        <v>-640</v>
      </c>
    </row>
    <row r="124">
      <c r="A124" s="4" t="inlineStr">
        <is>
          <t>Changes in unrealized gains (losses) related to cash flow hedge relationships</t>
        </is>
      </c>
      <c r="B124" s="6" t="n">
        <v>38</v>
      </c>
      <c r="C124" s="6" t="n">
        <v>71</v>
      </c>
      <c r="D124" s="6" t="n">
        <v>114</v>
      </c>
    </row>
    <row r="125">
      <c r="A125" s="4" t="inlineStr">
        <is>
          <t>Changes in defined benefit plans</t>
        </is>
      </c>
      <c r="B125" s="6" t="n">
        <v>-5</v>
      </c>
      <c r="C125" s="6" t="n">
        <v>-7</v>
      </c>
      <c r="D125" s="6" t="n">
        <v>-1</v>
      </c>
    </row>
    <row r="126">
      <c r="A126" s="4" t="inlineStr">
        <is>
          <t>Total other comprehensive income (loss), net of tax</t>
        </is>
      </c>
      <c r="B126" s="6" t="n">
        <v>120</v>
      </c>
      <c r="C126" s="6" t="n">
        <v>494</v>
      </c>
      <c r="D126" s="6" t="n">
        <v>-527</v>
      </c>
    </row>
    <row r="127">
      <c r="A127" s="4" t="inlineStr">
        <is>
          <t>Comprehensive income (loss)</t>
        </is>
      </c>
      <c r="B127" s="6" t="n">
        <v>-204</v>
      </c>
      <c r="C127" s="6" t="n">
        <v>1516</v>
      </c>
      <c r="D127" s="6" t="n">
        <v>3481</v>
      </c>
    </row>
    <row r="128">
      <c r="A128" s="4" t="inlineStr">
        <is>
          <t>Operating segments and All Other</t>
        </is>
      </c>
    </row>
    <row r="129">
      <c r="A129" s="3" t="inlineStr">
        <is>
          <t>Segment Reporting, Reconciling Item for Operating Profit (Loss) from Segment to Consolidated [Line Items]</t>
        </is>
      </c>
    </row>
    <row r="130">
      <c r="A130" s="4" t="inlineStr">
        <is>
          <t>Net interest income</t>
        </is>
      </c>
      <c r="B130" s="6" t="n">
        <v>1465</v>
      </c>
      <c r="C130" s="6" t="n">
        <v>3555</v>
      </c>
      <c r="D130" s="6" t="n">
        <v>4313</v>
      </c>
    </row>
    <row r="131">
      <c r="A131" s="4" t="inlineStr">
        <is>
          <t>Guarantee fee income</t>
        </is>
      </c>
      <c r="B131" s="6" t="n">
        <v>11736</v>
      </c>
      <c r="C131" s="6" t="n">
        <v>8874</v>
      </c>
      <c r="D131" s="6" t="n">
        <v>7442</v>
      </c>
    </row>
    <row r="132">
      <c r="A132" s="3" t="inlineStr">
        <is>
          <t>Non-interest income (loss)</t>
        </is>
      </c>
    </row>
    <row r="133">
      <c r="A133" s="4" t="inlineStr">
        <is>
          <t>Investment gains (losses), net</t>
        </is>
      </c>
      <c r="B133" s="6" t="n">
        <v>2772</v>
      </c>
      <c r="C133" s="6" t="n">
        <v>1504</v>
      </c>
      <c r="D133" s="6" t="n">
        <v>2126</v>
      </c>
    </row>
    <row r="134">
      <c r="A134" s="4" t="inlineStr">
        <is>
          <t>Other income (loss)</t>
        </is>
      </c>
      <c r="B134" s="6" t="n">
        <v>151</v>
      </c>
      <c r="C134" s="6" t="n">
        <v>-201</v>
      </c>
      <c r="D134" s="6" t="n">
        <v>1310</v>
      </c>
    </row>
    <row r="135">
      <c r="A135" s="4" t="inlineStr">
        <is>
          <t>Benefit (provision) for credit losses</t>
        </is>
      </c>
      <c r="B135" s="6" t="n">
        <v>-1812</v>
      </c>
      <c r="C135" s="6" t="n">
        <v>415</v>
      </c>
      <c r="D135" s="6" t="n">
        <v>472</v>
      </c>
    </row>
    <row r="136">
      <c r="A136" s="3" t="inlineStr">
        <is>
          <t>Non-interest expense</t>
        </is>
      </c>
    </row>
    <row r="137">
      <c r="A137" s="4" t="inlineStr">
        <is>
          <t>Administrative expense</t>
        </is>
      </c>
      <c r="B137" s="6" t="n">
        <v>-2535</v>
      </c>
      <c r="C137" s="6" t="n">
        <v>-2564</v>
      </c>
      <c r="D137" s="6" t="n">
        <v>-2293</v>
      </c>
    </row>
    <row r="138">
      <c r="A138" s="4" t="inlineStr">
        <is>
          <t>Credit enhancement expense, net</t>
        </is>
      </c>
      <c r="B138" s="6" t="n">
        <v>-1718</v>
      </c>
      <c r="C138" s="6" t="n">
        <v>-1449</v>
      </c>
      <c r="D138" s="6" t="n">
        <v>-1085</v>
      </c>
    </row>
    <row r="139">
      <c r="A139" s="4" t="inlineStr">
        <is>
          <t>Recoveries</t>
        </is>
      </c>
      <c r="B139" s="6" t="n">
        <v>323</v>
      </c>
      <c r="C139" s="6" t="n">
        <v>41</v>
      </c>
      <c r="D139" s="6" t="n">
        <v>-8</v>
      </c>
    </row>
    <row r="140">
      <c r="A140" s="4" t="inlineStr">
        <is>
          <t>REO operations (expense) income</t>
        </is>
      </c>
      <c r="B140" s="6" t="n">
        <v>-152</v>
      </c>
      <c r="C140" s="6" t="n">
        <v>-245</v>
      </c>
      <c r="D140" s="6" t="n">
        <v>-188</v>
      </c>
    </row>
    <row r="141">
      <c r="A141" s="4" t="inlineStr">
        <is>
          <t>Other expense</t>
        </is>
      </c>
      <c r="B141" s="6" t="n">
        <v>-1001</v>
      </c>
      <c r="C141" s="6" t="n">
        <v>-881</v>
      </c>
      <c r="D141" s="6" t="n">
        <v>-615</v>
      </c>
    </row>
    <row r="142">
      <c r="A142" s="4" t="inlineStr">
        <is>
          <t>Income tax (expense) benefit</t>
        </is>
      </c>
      <c r="B142" s="6" t="n">
        <v>-1903</v>
      </c>
      <c r="C142" s="6" t="n">
        <v>-1835</v>
      </c>
      <c r="D142" s="6" t="n">
        <v>-2239</v>
      </c>
    </row>
    <row r="143">
      <c r="A143" s="4" t="inlineStr">
        <is>
          <t>Net income (loss)</t>
        </is>
      </c>
      <c r="B143" s="6" t="n">
        <v>7326</v>
      </c>
      <c r="C143" s="6" t="n">
        <v>7214</v>
      </c>
      <c r="D143" s="6" t="n">
        <v>9235</v>
      </c>
    </row>
    <row r="144">
      <c r="A144" s="4" t="inlineStr">
        <is>
          <t>Changes in unrealized gains (losses) related to available-for-sale securities</t>
        </is>
      </c>
      <c r="B144" s="6" t="n">
        <v>192</v>
      </c>
      <c r="C144" s="6" t="n">
        <v>535</v>
      </c>
      <c r="D144" s="6" t="n">
        <v>-722</v>
      </c>
    </row>
    <row r="145">
      <c r="A145" s="4" t="inlineStr">
        <is>
          <t>Changes in unrealized gains (losses) related to cash flow hedge relationships</t>
        </is>
      </c>
      <c r="B145" s="6" t="n">
        <v>38</v>
      </c>
      <c r="C145" s="6" t="n">
        <v>71</v>
      </c>
      <c r="D145" s="6" t="n">
        <v>114</v>
      </c>
    </row>
    <row r="146">
      <c r="A146" s="4" t="inlineStr">
        <is>
          <t>Changes in defined benefit plans</t>
        </is>
      </c>
      <c r="B146" s="6" t="n">
        <v>-25</v>
      </c>
      <c r="C146" s="6" t="n">
        <v>-33</v>
      </c>
      <c r="D146" s="6" t="n">
        <v>-5</v>
      </c>
    </row>
    <row r="147">
      <c r="A147" s="4" t="inlineStr">
        <is>
          <t>Total other comprehensive income (loss), net of tax</t>
        </is>
      </c>
      <c r="B147" s="6" t="n">
        <v>205</v>
      </c>
      <c r="C147" s="6" t="n">
        <v>573</v>
      </c>
      <c r="D147" s="6" t="n">
        <v>-613</v>
      </c>
    </row>
    <row r="148">
      <c r="A148" s="4" t="inlineStr">
        <is>
          <t>Comprehensive income (loss)</t>
        </is>
      </c>
      <c r="B148" s="7" t="n">
        <v>7531</v>
      </c>
      <c r="C148" s="7" t="n">
        <v>7787</v>
      </c>
      <c r="D148" s="7" t="n">
        <v>86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 width="14" customWidth="1" min="6" max="6"/>
  </cols>
  <sheetData>
    <row r="1">
      <c r="A1" s="1" t="inlineStr">
        <is>
          <t>Concentration of Credit and Other Risks (Details)</t>
        </is>
      </c>
      <c r="B1" s="2" t="inlineStr">
        <is>
          <t>12 Months Ended</t>
        </is>
      </c>
    </row>
    <row r="2">
      <c r="B2" s="2" t="inlineStr">
        <is>
          <t>Dec. 31, 2020USD ($)numberofproperties</t>
        </is>
      </c>
      <c r="C2" s="2" t="inlineStr">
        <is>
          <t>Dec. 31, 2019USD ($)numberofproperties</t>
        </is>
      </c>
      <c r="D2" s="2" t="inlineStr">
        <is>
          <t>Dec. 31, 2015</t>
        </is>
      </c>
      <c r="E2" s="2" t="inlineStr">
        <is>
          <t>Dec. 31, 2014</t>
        </is>
      </c>
      <c r="F2" s="2" t="inlineStr">
        <is>
          <t>Dec. 31, 2013</t>
        </is>
      </c>
    </row>
    <row r="3">
      <c r="A3" s="3" t="inlineStr">
        <is>
          <t>Concentration Risk [Line Items]</t>
        </is>
      </c>
    </row>
    <row r="4">
      <c r="A4" s="4" t="inlineStr">
        <is>
          <t>Real estate owned, net</t>
        </is>
      </c>
      <c r="B4" s="7" t="n">
        <v>198000000</v>
      </c>
      <c r="C4" s="7" t="n">
        <v>555000000</v>
      </c>
    </row>
    <row r="5">
      <c r="A5" s="4" t="inlineStr">
        <is>
          <t>UPB of single-family credit guarantee portfolio</t>
        </is>
      </c>
      <c r="B5" s="6" t="n">
        <v>2300000000000</v>
      </c>
      <c r="C5" s="6" t="n">
        <v>2000000000000</v>
      </c>
    </row>
    <row r="6">
      <c r="A6" s="4" t="inlineStr">
        <is>
          <t>Securities purchased under agreements to resell used to provide financing to investors</t>
        </is>
      </c>
      <c r="B6" s="7" t="n">
        <v>800000000</v>
      </c>
      <c r="C6" s="7" t="n">
        <v>2400000000</v>
      </c>
    </row>
    <row r="7">
      <c r="A7" s="4" t="inlineStr">
        <is>
          <t>Single-family UPB</t>
        </is>
      </c>
    </row>
    <row r="8">
      <c r="A8" s="3" t="inlineStr">
        <is>
          <t>Concentration Risk [Line Items]</t>
        </is>
      </c>
    </row>
    <row r="9">
      <c r="A9" s="4" t="inlineStr">
        <is>
          <t>Concentration risk percentage</t>
        </is>
      </c>
      <c r="B9" s="4" t="inlineStr">
        <is>
          <t>100.00%</t>
        </is>
      </c>
      <c r="C9" s="4" t="inlineStr">
        <is>
          <t>100.00%</t>
        </is>
      </c>
    </row>
    <row r="10">
      <c r="A10" s="4" t="inlineStr">
        <is>
          <t>Single-family Credit Losses</t>
        </is>
      </c>
    </row>
    <row r="11">
      <c r="A11" s="3" t="inlineStr">
        <is>
          <t>Concentration Risk [Line Items]</t>
        </is>
      </c>
    </row>
    <row r="12">
      <c r="A12" s="4" t="inlineStr">
        <is>
          <t>Concentration risk percentage</t>
        </is>
      </c>
      <c r="B12" s="4" t="inlineStr">
        <is>
          <t>100.00%</t>
        </is>
      </c>
      <c r="C12" s="4" t="inlineStr">
        <is>
          <t>100.00%</t>
        </is>
      </c>
    </row>
    <row r="13">
      <c r="A13" s="4" t="inlineStr">
        <is>
          <t>PMI</t>
        </is>
      </c>
    </row>
    <row r="14">
      <c r="A14" s="3" t="inlineStr">
        <is>
          <t>Concentration Risk [Line Items]</t>
        </is>
      </c>
    </row>
    <row r="15">
      <c r="A15" s="4" t="inlineStr">
        <is>
          <t>Percent of Subsequent Partial Claim Payment Cash</t>
        </is>
      </c>
      <c r="D15" s="4" t="inlineStr">
        <is>
          <t>70.00%</t>
        </is>
      </c>
      <c r="E15" s="4" t="inlineStr">
        <is>
          <t>67.00%</t>
        </is>
      </c>
    </row>
    <row r="16">
      <c r="A16" s="4" t="inlineStr">
        <is>
          <t>Percent of Subsequent Partial Claim Payment Deferred Payment Obligation</t>
        </is>
      </c>
      <c r="D16" s="4" t="inlineStr">
        <is>
          <t>30.00%</t>
        </is>
      </c>
      <c r="E16" s="4" t="inlineStr">
        <is>
          <t>33.00%</t>
        </is>
      </c>
    </row>
    <row r="17">
      <c r="A17" s="4" t="inlineStr">
        <is>
          <t>Percent of partial claim payment previously made in cash</t>
        </is>
      </c>
      <c r="D17" s="4" t="inlineStr">
        <is>
          <t>67.00%</t>
        </is>
      </c>
      <c r="E17" s="4" t="inlineStr">
        <is>
          <t>55.00%</t>
        </is>
      </c>
    </row>
    <row r="18">
      <c r="A18" s="4" t="inlineStr">
        <is>
          <t>Triad</t>
        </is>
      </c>
    </row>
    <row r="19">
      <c r="A19" s="3" t="inlineStr">
        <is>
          <t>Concentration Risk [Line Items]</t>
        </is>
      </c>
    </row>
    <row r="20">
      <c r="A20" s="4" t="inlineStr">
        <is>
          <t>Percent of Subsequent Partial Claim Payment Cash</t>
        </is>
      </c>
      <c r="F20" s="4" t="inlineStr">
        <is>
          <t>75.00%</t>
        </is>
      </c>
    </row>
    <row r="21">
      <c r="A21" s="4" t="inlineStr">
        <is>
          <t>Percent of Subsequent Partial Claim Payment Deferred Payment Obligation</t>
        </is>
      </c>
      <c r="F21" s="4" t="inlineStr">
        <is>
          <t>25.00%</t>
        </is>
      </c>
    </row>
    <row r="22">
      <c r="A22" s="4" t="inlineStr">
        <is>
          <t>Percent of partial claim payment previously made in cash</t>
        </is>
      </c>
      <c r="F22" s="4" t="inlineStr">
        <is>
          <t>60.00%</t>
        </is>
      </c>
    </row>
    <row r="23">
      <c r="A23" s="4" t="inlineStr">
        <is>
          <t>RMIC</t>
        </is>
      </c>
    </row>
    <row r="24">
      <c r="A24" s="3" t="inlineStr">
        <is>
          <t>Concentration Risk [Line Items]</t>
        </is>
      </c>
    </row>
    <row r="25">
      <c r="A25" s="4" t="inlineStr">
        <is>
          <t>Percent of claim payment in cash</t>
        </is>
      </c>
      <c r="E25" s="4" t="inlineStr">
        <is>
          <t>100.00%</t>
        </is>
      </c>
    </row>
    <row r="26">
      <c r="A26" s="4" t="inlineStr">
        <is>
          <t>Percent of partial claim payment previously made in cash</t>
        </is>
      </c>
      <c r="E26" s="4" t="inlineStr">
        <is>
          <t>60.00%</t>
        </is>
      </c>
    </row>
    <row r="27">
      <c r="A27" s="4" t="inlineStr">
        <is>
          <t>Percent of partial claim payment previously made in deferred payment obligations</t>
        </is>
      </c>
      <c r="E27" s="4" t="inlineStr">
        <is>
          <t>40.00%</t>
        </is>
      </c>
    </row>
    <row r="28">
      <c r="A28" s="4" t="inlineStr">
        <is>
          <t>PMI and Triad</t>
        </is>
      </c>
    </row>
    <row r="29">
      <c r="A29" s="3" t="inlineStr">
        <is>
          <t>Concentration Risk [Line Items]</t>
        </is>
      </c>
    </row>
    <row r="30">
      <c r="A30" s="4" t="inlineStr">
        <is>
          <t>Amount Of Cumulative Unpaid Deferred Payment Obligation</t>
        </is>
      </c>
      <c r="B30" s="7" t="n">
        <v>400000000</v>
      </c>
      <c r="C30" s="7" t="n">
        <v>500000000</v>
      </c>
    </row>
    <row r="31">
      <c r="A31" s="4" t="inlineStr">
        <is>
          <t>Seller/Servicers</t>
        </is>
      </c>
    </row>
    <row r="32">
      <c r="A32" s="3" t="inlineStr">
        <is>
          <t>Concentration Risk [Line Items]</t>
        </is>
      </c>
    </row>
    <row r="33">
      <c r="A33" s="4" t="inlineStr">
        <is>
          <t>UPB of loans subject to repurchase requests issued to Single-family Seller/Servicers</t>
        </is>
      </c>
      <c r="B33" s="6" t="n">
        <v>500000000</v>
      </c>
      <c r="C33" s="6" t="n">
        <v>300000000</v>
      </c>
    </row>
    <row r="34">
      <c r="A34" s="4" t="inlineStr">
        <is>
          <t>UPB of loans related to recovered losses from repurchase requests to Single-family Seller/Servicer</t>
        </is>
      </c>
      <c r="B34" s="7" t="n">
        <v>900000000</v>
      </c>
      <c r="C34" s="7" t="n">
        <v>400000000</v>
      </c>
    </row>
    <row r="35">
      <c r="A35" s="4" t="inlineStr">
        <is>
          <t>2013 to current | Single-family UPB</t>
        </is>
      </c>
    </row>
    <row r="36">
      <c r="A36" s="3" t="inlineStr">
        <is>
          <t>Concentration Risk [Line Items]</t>
        </is>
      </c>
    </row>
    <row r="37">
      <c r="A37" s="4" t="inlineStr">
        <is>
          <t>Concentration risk percentage</t>
        </is>
      </c>
      <c r="B37" s="4" t="inlineStr">
        <is>
          <t>87.00%</t>
        </is>
      </c>
    </row>
    <row r="38">
      <c r="A38" s="4" t="inlineStr">
        <is>
          <t>Top five non-depository seller | Single-family loan purchase volume</t>
        </is>
      </c>
    </row>
    <row r="39">
      <c r="A39" s="3" t="inlineStr">
        <is>
          <t>Concentration Risk [Line Items]</t>
        </is>
      </c>
    </row>
    <row r="40">
      <c r="A40" s="4" t="inlineStr">
        <is>
          <t>Concentration risk percentage</t>
        </is>
      </c>
      <c r="B40" s="4" t="inlineStr">
        <is>
          <t>26.00%</t>
        </is>
      </c>
      <c r="C40" s="4" t="inlineStr">
        <is>
          <t>26.00%</t>
        </is>
      </c>
    </row>
    <row r="41">
      <c r="A41" s="4" t="inlineStr">
        <is>
          <t>Five largest non-depository servicers | Single-family UPB</t>
        </is>
      </c>
    </row>
    <row r="42">
      <c r="A42" s="3" t="inlineStr">
        <is>
          <t>Concentration Risk [Line Items]</t>
        </is>
      </c>
    </row>
    <row r="43">
      <c r="A43" s="4" t="inlineStr">
        <is>
          <t>Concentration risk percentage</t>
        </is>
      </c>
      <c r="B43" s="4" t="inlineStr">
        <is>
          <t>18.00%</t>
        </is>
      </c>
      <c r="C43" s="4" t="inlineStr">
        <is>
          <t>18.00%</t>
        </is>
      </c>
    </row>
    <row r="44">
      <c r="A44" s="4" t="inlineStr">
        <is>
          <t>Mortgage Insurers</t>
        </is>
      </c>
    </row>
    <row r="45">
      <c r="A45" s="3" t="inlineStr">
        <is>
          <t>Concentration Risk [Line Items]</t>
        </is>
      </c>
    </row>
    <row r="46">
      <c r="A46" s="4" t="inlineStr">
        <is>
          <t>UPB of single-family credit guarantee portfolio with mortgage insurance coverage</t>
        </is>
      </c>
      <c r="B46" s="7" t="n">
        <v>472900000000</v>
      </c>
    </row>
    <row r="47">
      <c r="A47" s="4" t="inlineStr">
        <is>
          <t>Maximum loss limit from mortgage insurers for single-family credit guarantee portfolio</t>
        </is>
      </c>
      <c r="B47" s="6" t="n">
        <v>117000000000</v>
      </c>
    </row>
    <row r="48">
      <c r="A48" s="4" t="inlineStr">
        <is>
          <t>Cash and Other Investment Counterparties</t>
        </is>
      </c>
    </row>
    <row r="49">
      <c r="A49" s="3" t="inlineStr">
        <is>
          <t>Concentration Risk [Line Items]</t>
        </is>
      </c>
    </row>
    <row r="50">
      <c r="A50" s="4" t="inlineStr">
        <is>
          <t>Cash and other non-mortgage investments</t>
        </is>
      </c>
      <c r="B50" s="6" t="n">
        <v>163100000000</v>
      </c>
      <c r="C50" s="7" t="n">
        <v>103600000000</v>
      </c>
    </row>
    <row r="51">
      <c r="A51" s="4" t="inlineStr">
        <is>
          <t>Single-family</t>
        </is>
      </c>
    </row>
    <row r="52">
      <c r="A52" s="3" t="inlineStr">
        <is>
          <t>Concentration Risk [Line Items]</t>
        </is>
      </c>
    </row>
    <row r="53">
      <c r="A53" s="4" t="inlineStr">
        <is>
          <t>Real estate owned, net</t>
        </is>
      </c>
      <c r="B53" s="7" t="n">
        <v>200000000</v>
      </c>
      <c r="C53" s="7" t="n">
        <v>600000000</v>
      </c>
    </row>
    <row r="54">
      <c r="A54" s="4" t="inlineStr">
        <is>
          <t>Real Estate Acquired Through Foreclosure Number Of Properties | numberofproperties</t>
        </is>
      </c>
      <c r="B54" s="6" t="n">
        <v>1766</v>
      </c>
      <c r="C54" s="6" t="n">
        <v>4989</v>
      </c>
    </row>
    <row r="55">
      <c r="A55" s="4" t="inlineStr">
        <is>
          <t>Multifamily</t>
        </is>
      </c>
    </row>
    <row r="56">
      <c r="A56" s="3" t="inlineStr">
        <is>
          <t>Concentration Risk [Line Items]</t>
        </is>
      </c>
    </row>
    <row r="57">
      <c r="A57" s="4" t="inlineStr">
        <is>
          <t>Real estate owned, net</t>
        </is>
      </c>
      <c r="B57" s="7" t="n">
        <v>0</v>
      </c>
      <c r="C57" s="7"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centration of Credit and Other Risks - Concentration of Credit Risk - Single-Family Credit Guarantee Portfolio (Details) - USD ($)</t>
        </is>
      </c>
      <c r="B1" s="2" t="inlineStr">
        <is>
          <t>12 Months Ended</t>
        </is>
      </c>
    </row>
    <row r="2">
      <c r="B2" s="2" t="inlineStr">
        <is>
          <t>Dec. 31, 2020</t>
        </is>
      </c>
      <c r="C2" s="2" t="inlineStr">
        <is>
          <t>Dec. 31, 2019</t>
        </is>
      </c>
    </row>
    <row r="3">
      <c r="A3" s="3" t="inlineStr">
        <is>
          <t>Concentration Risk [Line Items]</t>
        </is>
      </c>
    </row>
    <row r="4">
      <c r="A4" s="4" t="inlineStr">
        <is>
          <t>Concentration risk, unpaid principal balance</t>
        </is>
      </c>
      <c r="B4" s="7" t="n">
        <v>332000000000</v>
      </c>
    </row>
    <row r="5">
      <c r="A5" s="4" t="inlineStr">
        <is>
          <t>Single-Family serious delinquency rate</t>
        </is>
      </c>
      <c r="B5" s="4" t="inlineStr">
        <is>
          <t>2.64%</t>
        </is>
      </c>
      <c r="C5" s="4" t="inlineStr">
        <is>
          <t>0.63%</t>
        </is>
      </c>
    </row>
    <row r="6">
      <c r="A6" s="4" t="inlineStr">
        <is>
          <t>West</t>
        </is>
      </c>
    </row>
    <row r="7">
      <c r="A7" s="3" t="inlineStr">
        <is>
          <t>Concentration Risk [Line Items]</t>
        </is>
      </c>
    </row>
    <row r="8">
      <c r="A8" s="4" t="inlineStr">
        <is>
          <t>Single-Family serious delinquency rate</t>
        </is>
      </c>
      <c r="B8" s="4" t="inlineStr">
        <is>
          <t>2.41%</t>
        </is>
      </c>
      <c r="C8" s="4" t="inlineStr">
        <is>
          <t>0.36%</t>
        </is>
      </c>
    </row>
    <row r="9">
      <c r="A9" s="4" t="inlineStr">
        <is>
          <t>Northeast</t>
        </is>
      </c>
    </row>
    <row r="10">
      <c r="A10" s="3" t="inlineStr">
        <is>
          <t>Concentration Risk [Line Items]</t>
        </is>
      </c>
    </row>
    <row r="11">
      <c r="A11" s="4" t="inlineStr">
        <is>
          <t>Single-Family serious delinquency rate</t>
        </is>
      </c>
      <c r="B11" s="4" t="inlineStr">
        <is>
          <t>3.16%</t>
        </is>
      </c>
      <c r="C11" s="4" t="inlineStr">
        <is>
          <t>0.87%</t>
        </is>
      </c>
    </row>
    <row r="12">
      <c r="A12" s="4" t="inlineStr">
        <is>
          <t>North Central</t>
        </is>
      </c>
    </row>
    <row r="13">
      <c r="A13" s="3" t="inlineStr">
        <is>
          <t>Concentration Risk [Line Items]</t>
        </is>
      </c>
    </row>
    <row r="14">
      <c r="A14" s="4" t="inlineStr">
        <is>
          <t>Single-Family serious delinquency rate</t>
        </is>
      </c>
      <c r="B14" s="4" t="inlineStr">
        <is>
          <t>2.06%</t>
        </is>
      </c>
      <c r="C14" s="4" t="inlineStr">
        <is>
          <t>0.61%</t>
        </is>
      </c>
    </row>
    <row r="15">
      <c r="A15" s="4" t="inlineStr">
        <is>
          <t>Southeast</t>
        </is>
      </c>
    </row>
    <row r="16">
      <c r="A16" s="3" t="inlineStr">
        <is>
          <t>Concentration Risk [Line Items]</t>
        </is>
      </c>
    </row>
    <row r="17">
      <c r="A17" s="4" t="inlineStr">
        <is>
          <t>Single-Family serious delinquency rate</t>
        </is>
      </c>
      <c r="B17" s="4" t="inlineStr">
        <is>
          <t>2.95%</t>
        </is>
      </c>
      <c r="C17" s="4" t="inlineStr">
        <is>
          <t>0.73%</t>
        </is>
      </c>
    </row>
    <row r="18">
      <c r="A18" s="4" t="inlineStr">
        <is>
          <t>Southwest</t>
        </is>
      </c>
    </row>
    <row r="19">
      <c r="A19" s="3" t="inlineStr">
        <is>
          <t>Concentration Risk [Line Items]</t>
        </is>
      </c>
    </row>
    <row r="20">
      <c r="A20" s="4" t="inlineStr">
        <is>
          <t>Single-Family serious delinquency rate</t>
        </is>
      </c>
      <c r="B20" s="4" t="inlineStr">
        <is>
          <t>2.59%</t>
        </is>
      </c>
      <c r="C20" s="4" t="inlineStr">
        <is>
          <t>0.54%</t>
        </is>
      </c>
    </row>
    <row r="21">
      <c r="A21" s="4" t="inlineStr">
        <is>
          <t>CALIFORNIA</t>
        </is>
      </c>
    </row>
    <row r="22">
      <c r="A22" s="3" t="inlineStr">
        <is>
          <t>Concentration Risk [Line Items]</t>
        </is>
      </c>
    </row>
    <row r="23">
      <c r="A23" s="4" t="inlineStr">
        <is>
          <t>Single-Family serious delinquency rate</t>
        </is>
      </c>
      <c r="B23" s="4" t="inlineStr">
        <is>
          <t>2.64%</t>
        </is>
      </c>
      <c r="C23" s="4" t="inlineStr">
        <is>
          <t>0.34%</t>
        </is>
      </c>
    </row>
    <row r="24">
      <c r="A24" s="4" t="inlineStr">
        <is>
          <t>TEXAS</t>
        </is>
      </c>
    </row>
    <row r="25">
      <c r="A25" s="3" t="inlineStr">
        <is>
          <t>Concentration Risk [Line Items]</t>
        </is>
      </c>
    </row>
    <row r="26">
      <c r="A26" s="4" t="inlineStr">
        <is>
          <t>Single-Family serious delinquency rate</t>
        </is>
      </c>
      <c r="B26" s="4" t="inlineStr">
        <is>
          <t>3.11%</t>
        </is>
      </c>
      <c r="C26" s="4" t="inlineStr">
        <is>
          <t>0.54%</t>
        </is>
      </c>
    </row>
    <row r="27">
      <c r="A27" s="4" t="inlineStr">
        <is>
          <t>FLORIDA</t>
        </is>
      </c>
    </row>
    <row r="28">
      <c r="A28" s="3" t="inlineStr">
        <is>
          <t>Concentration Risk [Line Items]</t>
        </is>
      </c>
    </row>
    <row r="29">
      <c r="A29" s="4" t="inlineStr">
        <is>
          <t>Single-Family serious delinquency rate</t>
        </is>
      </c>
      <c r="B29" s="4" t="inlineStr">
        <is>
          <t>3.70%</t>
        </is>
      </c>
      <c r="C29" s="4" t="inlineStr">
        <is>
          <t>0.77%</t>
        </is>
      </c>
    </row>
    <row r="30">
      <c r="A30" s="4" t="inlineStr">
        <is>
          <t>NEW YORK</t>
        </is>
      </c>
    </row>
    <row r="31">
      <c r="A31" s="3" t="inlineStr">
        <is>
          <t>Concentration Risk [Line Items]</t>
        </is>
      </c>
    </row>
    <row r="32">
      <c r="A32" s="4" t="inlineStr">
        <is>
          <t>Single-Family serious delinquency rate</t>
        </is>
      </c>
      <c r="B32" s="4" t="inlineStr">
        <is>
          <t>4.56%</t>
        </is>
      </c>
      <c r="C32" s="4" t="inlineStr">
        <is>
          <t>1.21%</t>
        </is>
      </c>
    </row>
    <row r="33">
      <c r="A33" s="4" t="inlineStr">
        <is>
          <t>ILLINOIS</t>
        </is>
      </c>
    </row>
    <row r="34">
      <c r="A34" s="3" t="inlineStr">
        <is>
          <t>Concentration Risk [Line Items]</t>
        </is>
      </c>
    </row>
    <row r="35">
      <c r="A35" s="4" t="inlineStr">
        <is>
          <t>Single-Family serious delinquency rate</t>
        </is>
      </c>
      <c r="B35" s="4" t="inlineStr">
        <is>
          <t>2.96%</t>
        </is>
      </c>
      <c r="C35" s="4" t="inlineStr">
        <is>
          <t>0.85%</t>
        </is>
      </c>
    </row>
    <row r="36">
      <c r="A36" s="4" t="inlineStr">
        <is>
          <t>All Other</t>
        </is>
      </c>
    </row>
    <row r="37">
      <c r="A37" s="3" t="inlineStr">
        <is>
          <t>Concentration Risk [Line Items]</t>
        </is>
      </c>
    </row>
    <row r="38">
      <c r="A38" s="4" t="inlineStr">
        <is>
          <t>Single-Family serious delinquency rate</t>
        </is>
      </c>
      <c r="B38" s="4" t="inlineStr">
        <is>
          <t>2.34%</t>
        </is>
      </c>
      <c r="C38" s="4" t="inlineStr">
        <is>
          <t>0.61%</t>
        </is>
      </c>
    </row>
    <row r="39">
      <c r="A39" s="4" t="inlineStr">
        <is>
          <t>Core single-family loan portfolio</t>
        </is>
      </c>
    </row>
    <row r="40">
      <c r="A40" s="3" t="inlineStr">
        <is>
          <t>Concentration Risk [Line Items]</t>
        </is>
      </c>
    </row>
    <row r="41">
      <c r="A41" s="4" t="inlineStr">
        <is>
          <t>Single-Family serious delinquency rate</t>
        </is>
      </c>
      <c r="B41" s="4" t="inlineStr">
        <is>
          <t>2.04%</t>
        </is>
      </c>
      <c r="C41" s="4" t="inlineStr">
        <is>
          <t>0.26%</t>
        </is>
      </c>
    </row>
    <row r="42">
      <c r="A42" s="4" t="inlineStr">
        <is>
          <t>Legacy and relief refinance single-family loan portfolio</t>
        </is>
      </c>
    </row>
    <row r="43">
      <c r="A43" s="3" t="inlineStr">
        <is>
          <t>Concentration Risk [Line Items]</t>
        </is>
      </c>
    </row>
    <row r="44">
      <c r="A44" s="4" t="inlineStr">
        <is>
          <t>Single-Family serious delinquency rate</t>
        </is>
      </c>
      <c r="B44" s="4" t="inlineStr">
        <is>
          <t>5.30%</t>
        </is>
      </c>
      <c r="C44" s="4" t="inlineStr">
        <is>
          <t>1.84%</t>
        </is>
      </c>
    </row>
    <row r="45">
      <c r="A45" s="4" t="inlineStr">
        <is>
          <t>Single-family UPB</t>
        </is>
      </c>
    </row>
    <row r="46">
      <c r="A46" s="3" t="inlineStr">
        <is>
          <t>Concentration Risk [Line Items]</t>
        </is>
      </c>
    </row>
    <row r="47">
      <c r="A47" s="4" t="inlineStr">
        <is>
          <t>Concentration risk percentage</t>
        </is>
      </c>
      <c r="B47" s="4" t="inlineStr">
        <is>
          <t>100.00%</t>
        </is>
      </c>
      <c r="C47" s="4" t="inlineStr">
        <is>
          <t>100.00%</t>
        </is>
      </c>
    </row>
    <row r="48">
      <c r="A48" s="4" t="inlineStr">
        <is>
          <t>Concentration risk, unpaid principal balance</t>
        </is>
      </c>
      <c r="B48" s="7" t="n">
        <v>2326000000000</v>
      </c>
      <c r="C48" s="7" t="n">
        <v>1994000000000</v>
      </c>
    </row>
    <row r="49">
      <c r="A49" s="4" t="inlineStr">
        <is>
          <t>Concentration risk, credit loss amount</t>
        </is>
      </c>
      <c r="B49" s="7" t="n">
        <v>400000000</v>
      </c>
      <c r="C49" s="7" t="n">
        <v>1500000000</v>
      </c>
    </row>
    <row r="50">
      <c r="A50" s="4" t="inlineStr">
        <is>
          <t>Single-family UPB | West</t>
        </is>
      </c>
    </row>
    <row r="51">
      <c r="A51" s="3" t="inlineStr">
        <is>
          <t>Concentration Risk [Line Items]</t>
        </is>
      </c>
    </row>
    <row r="52">
      <c r="A52" s="4" t="inlineStr">
        <is>
          <t>Concentration risk percentage</t>
        </is>
      </c>
      <c r="B52" s="4" t="inlineStr">
        <is>
          <t>31.00%</t>
        </is>
      </c>
      <c r="C52" s="4" t="inlineStr">
        <is>
          <t>30.00%</t>
        </is>
      </c>
    </row>
    <row r="53">
      <c r="A53" s="4" t="inlineStr">
        <is>
          <t>Concentration risk, unpaid principal balance</t>
        </is>
      </c>
      <c r="B53" s="7" t="n">
        <v>720000000000</v>
      </c>
      <c r="C53" s="7" t="n">
        <v>595000000000</v>
      </c>
    </row>
    <row r="54">
      <c r="A54" s="4" t="inlineStr">
        <is>
          <t>Concentration risk, credit loss amount</t>
        </is>
      </c>
      <c r="B54" s="7" t="n">
        <v>0</v>
      </c>
      <c r="C54" s="7" t="n">
        <v>200000000</v>
      </c>
    </row>
    <row r="55">
      <c r="A55" s="4" t="inlineStr">
        <is>
          <t>Single-family UPB | Northeast</t>
        </is>
      </c>
    </row>
    <row r="56">
      <c r="A56" s="3" t="inlineStr">
        <is>
          <t>Concentration Risk [Line Items]</t>
        </is>
      </c>
    </row>
    <row r="57">
      <c r="A57" s="4" t="inlineStr">
        <is>
          <t>Concentration risk percentage</t>
        </is>
      </c>
      <c r="B57" s="4" t="inlineStr">
        <is>
          <t>24.00%</t>
        </is>
      </c>
      <c r="C57" s="4" t="inlineStr">
        <is>
          <t>24.00%</t>
        </is>
      </c>
    </row>
    <row r="58">
      <c r="A58" s="4" t="inlineStr">
        <is>
          <t>Concentration risk, unpaid principal balance</t>
        </is>
      </c>
      <c r="B58" s="7" t="n">
        <v>549000000000</v>
      </c>
      <c r="C58" s="7" t="n">
        <v>475000000000</v>
      </c>
    </row>
    <row r="59">
      <c r="A59" s="4" t="inlineStr">
        <is>
          <t>Concentration risk, credit loss amount</t>
        </is>
      </c>
      <c r="B59" s="7" t="n">
        <v>200000000</v>
      </c>
      <c r="C59" s="7" t="n">
        <v>500000000</v>
      </c>
    </row>
    <row r="60">
      <c r="A60" s="4" t="inlineStr">
        <is>
          <t>Single-family UPB | North Central</t>
        </is>
      </c>
    </row>
    <row r="61">
      <c r="A61" s="3" t="inlineStr">
        <is>
          <t>Concentration Risk [Line Items]</t>
        </is>
      </c>
    </row>
    <row r="62">
      <c r="A62" s="4" t="inlineStr">
        <is>
          <t>Concentration risk percentage</t>
        </is>
      </c>
      <c r="B62" s="4" t="inlineStr">
        <is>
          <t>15.00%</t>
        </is>
      </c>
      <c r="C62" s="4" t="inlineStr">
        <is>
          <t>16.00%</t>
        </is>
      </c>
    </row>
    <row r="63">
      <c r="A63" s="4" t="inlineStr">
        <is>
          <t>Concentration risk, unpaid principal balance</t>
        </is>
      </c>
      <c r="B63" s="7" t="n">
        <v>357000000000</v>
      </c>
      <c r="C63" s="7" t="n">
        <v>319000000000</v>
      </c>
    </row>
    <row r="64">
      <c r="A64" s="4" t="inlineStr">
        <is>
          <t>Concentration risk, credit loss amount</t>
        </is>
      </c>
      <c r="B64" s="7" t="n">
        <v>100000000</v>
      </c>
      <c r="C64" s="7" t="n">
        <v>300000000</v>
      </c>
    </row>
    <row r="65">
      <c r="A65" s="4" t="inlineStr">
        <is>
          <t>Single-family UPB | Southeast</t>
        </is>
      </c>
    </row>
    <row r="66">
      <c r="A66" s="3" t="inlineStr">
        <is>
          <t>Concentration Risk [Line Items]</t>
        </is>
      </c>
    </row>
    <row r="67">
      <c r="A67" s="4" t="inlineStr">
        <is>
          <t>Concentration risk percentage</t>
        </is>
      </c>
      <c r="B67" s="4" t="inlineStr">
        <is>
          <t>16.00%</t>
        </is>
      </c>
      <c r="C67" s="4" t="inlineStr">
        <is>
          <t>16.00%</t>
        </is>
      </c>
    </row>
    <row r="68">
      <c r="A68" s="4" t="inlineStr">
        <is>
          <t>Concentration risk, unpaid principal balance</t>
        </is>
      </c>
      <c r="B68" s="7" t="n">
        <v>375000000000</v>
      </c>
      <c r="C68" s="7" t="n">
        <v>326000000000</v>
      </c>
    </row>
    <row r="69">
      <c r="A69" s="4" t="inlineStr">
        <is>
          <t>Concentration risk, credit loss amount</t>
        </is>
      </c>
      <c r="B69" s="7" t="n">
        <v>100000000</v>
      </c>
      <c r="C69" s="7" t="n">
        <v>400000000</v>
      </c>
    </row>
    <row r="70">
      <c r="A70" s="4" t="inlineStr">
        <is>
          <t>Single-family UPB | Southwest</t>
        </is>
      </c>
    </row>
    <row r="71">
      <c r="A71" s="3" t="inlineStr">
        <is>
          <t>Concentration Risk [Line Items]</t>
        </is>
      </c>
    </row>
    <row r="72">
      <c r="A72" s="4" t="inlineStr">
        <is>
          <t>Concentration risk percentage</t>
        </is>
      </c>
      <c r="B72" s="4" t="inlineStr">
        <is>
          <t>14.00%</t>
        </is>
      </c>
      <c r="C72" s="4" t="inlineStr">
        <is>
          <t>14.00%</t>
        </is>
      </c>
    </row>
    <row r="73">
      <c r="A73" s="4" t="inlineStr">
        <is>
          <t>Concentration risk, unpaid principal balance</t>
        </is>
      </c>
      <c r="B73" s="7" t="n">
        <v>325000000000</v>
      </c>
      <c r="C73" s="7" t="n">
        <v>279000000000</v>
      </c>
    </row>
    <row r="74">
      <c r="A74" s="4" t="inlineStr">
        <is>
          <t>Concentration risk, credit loss amount</t>
        </is>
      </c>
      <c r="B74" s="7" t="n">
        <v>0</v>
      </c>
      <c r="C74" s="7" t="n">
        <v>100000000</v>
      </c>
    </row>
    <row r="75">
      <c r="A75" s="4" t="inlineStr">
        <is>
          <t>Single-family UPB | CALIFORNIA</t>
        </is>
      </c>
    </row>
    <row r="76">
      <c r="A76" s="3" t="inlineStr">
        <is>
          <t>Concentration Risk [Line Items]</t>
        </is>
      </c>
    </row>
    <row r="77">
      <c r="A77" s="4" t="inlineStr">
        <is>
          <t>Concentration risk percentage</t>
        </is>
      </c>
      <c r="B77" s="4" t="inlineStr">
        <is>
          <t>18.00%</t>
        </is>
      </c>
      <c r="C77" s="4" t="inlineStr">
        <is>
          <t>17.00%</t>
        </is>
      </c>
    </row>
    <row r="78">
      <c r="A78" s="4" t="inlineStr">
        <is>
          <t>Concentration risk, unpaid principal balance</t>
        </is>
      </c>
      <c r="B78" s="7" t="n">
        <v>424000000000</v>
      </c>
      <c r="C78" s="7" t="n">
        <v>347000000000</v>
      </c>
    </row>
    <row r="79">
      <c r="A79" s="4" t="inlineStr">
        <is>
          <t>Concentration risk, credit loss amount</t>
        </is>
      </c>
      <c r="B79" s="7" t="n">
        <v>0</v>
      </c>
      <c r="C79" s="7" t="n">
        <v>100000000</v>
      </c>
    </row>
    <row r="80">
      <c r="A80" s="4" t="inlineStr">
        <is>
          <t>Single-family UPB | TEXAS</t>
        </is>
      </c>
    </row>
    <row r="81">
      <c r="A81" s="3" t="inlineStr">
        <is>
          <t>Concentration Risk [Line Items]</t>
        </is>
      </c>
    </row>
    <row r="82">
      <c r="A82" s="4" t="inlineStr">
        <is>
          <t>Concentration risk percentage</t>
        </is>
      </c>
      <c r="B82" s="4" t="inlineStr">
        <is>
          <t>6.00%</t>
        </is>
      </c>
      <c r="C82" s="4" t="inlineStr">
        <is>
          <t>6.00%</t>
        </is>
      </c>
    </row>
    <row r="83">
      <c r="A83" s="4" t="inlineStr">
        <is>
          <t>Concentration risk, unpaid principal balance</t>
        </is>
      </c>
      <c r="B83" s="7" t="n">
        <v>145000000000</v>
      </c>
      <c r="C83" s="7" t="n">
        <v>123000000000</v>
      </c>
    </row>
    <row r="84">
      <c r="A84" s="4" t="inlineStr">
        <is>
          <t>Concentration risk, credit loss amount</t>
        </is>
      </c>
      <c r="B84" s="7" t="n">
        <v>0</v>
      </c>
      <c r="C84" s="7" t="n">
        <v>0</v>
      </c>
    </row>
    <row r="85">
      <c r="A85" s="4" t="inlineStr">
        <is>
          <t>Single-family UPB | FLORIDA</t>
        </is>
      </c>
    </row>
    <row r="86">
      <c r="A86" s="3" t="inlineStr">
        <is>
          <t>Concentration Risk [Line Items]</t>
        </is>
      </c>
    </row>
    <row r="87">
      <c r="A87" s="4" t="inlineStr">
        <is>
          <t>Concentration risk percentage</t>
        </is>
      </c>
      <c r="B87" s="4" t="inlineStr">
        <is>
          <t>6.00%</t>
        </is>
      </c>
      <c r="C87" s="4" t="inlineStr">
        <is>
          <t>6.00%</t>
        </is>
      </c>
    </row>
    <row r="88">
      <c r="A88" s="4" t="inlineStr">
        <is>
          <t>Concentration risk, unpaid principal balance</t>
        </is>
      </c>
      <c r="B88" s="7" t="n">
        <v>135000000000</v>
      </c>
      <c r="C88" s="7" t="n">
        <v>116000000000</v>
      </c>
    </row>
    <row r="89">
      <c r="A89" s="4" t="inlineStr">
        <is>
          <t>Concentration risk, credit loss amount</t>
        </is>
      </c>
      <c r="B89" s="7" t="n">
        <v>0</v>
      </c>
      <c r="C89" s="7" t="n">
        <v>200000000</v>
      </c>
    </row>
    <row r="90">
      <c r="A90" s="4" t="inlineStr">
        <is>
          <t>Single-family UPB | NEW YORK</t>
        </is>
      </c>
    </row>
    <row r="91">
      <c r="A91" s="3" t="inlineStr">
        <is>
          <t>Concentration Risk [Line Items]</t>
        </is>
      </c>
    </row>
    <row r="92">
      <c r="A92" s="4" t="inlineStr">
        <is>
          <t>Concentration risk percentage</t>
        </is>
      </c>
      <c r="B92" s="4" t="inlineStr">
        <is>
          <t>4.00%</t>
        </is>
      </c>
      <c r="C92" s="4" t="inlineStr">
        <is>
          <t>5.00%</t>
        </is>
      </c>
    </row>
    <row r="93">
      <c r="A93" s="4" t="inlineStr">
        <is>
          <t>Concentration risk, unpaid principal balance</t>
        </is>
      </c>
      <c r="B93" s="7" t="n">
        <v>103000000000</v>
      </c>
      <c r="C93" s="7" t="n">
        <v>94000000000</v>
      </c>
    </row>
    <row r="94">
      <c r="A94" s="4" t="inlineStr">
        <is>
          <t>Concentration risk, credit loss amount</t>
        </is>
      </c>
      <c r="B94" s="7" t="n">
        <v>100000000</v>
      </c>
      <c r="C94" s="7" t="n">
        <v>100000000</v>
      </c>
    </row>
    <row r="95">
      <c r="A95" s="4" t="inlineStr">
        <is>
          <t>Single-family UPB | ILLINOIS</t>
        </is>
      </c>
    </row>
    <row r="96">
      <c r="A96" s="3" t="inlineStr">
        <is>
          <t>Concentration Risk [Line Items]</t>
        </is>
      </c>
    </row>
    <row r="97">
      <c r="A97" s="4" t="inlineStr">
        <is>
          <t>Concentration risk percentage</t>
        </is>
      </c>
      <c r="B97" s="4" t="inlineStr">
        <is>
          <t>4.00%</t>
        </is>
      </c>
      <c r="C97" s="4" t="inlineStr">
        <is>
          <t>4.00%</t>
        </is>
      </c>
    </row>
    <row r="98">
      <c r="A98" s="4" t="inlineStr">
        <is>
          <t>Concentration risk, unpaid principal balance</t>
        </is>
      </c>
      <c r="B98" s="7" t="n">
        <v>96000000000</v>
      </c>
      <c r="C98" s="7" t="n">
        <v>88000000000</v>
      </c>
    </row>
    <row r="99">
      <c r="A99" s="4" t="inlineStr">
        <is>
          <t>Concentration risk, credit loss amount</t>
        </is>
      </c>
      <c r="B99" s="7" t="n">
        <v>100000000</v>
      </c>
      <c r="C99" s="7" t="n">
        <v>200000000</v>
      </c>
    </row>
    <row r="100">
      <c r="A100" s="4" t="inlineStr">
        <is>
          <t>Single-family UPB | All Other</t>
        </is>
      </c>
    </row>
    <row r="101">
      <c r="A101" s="3" t="inlineStr">
        <is>
          <t>Concentration Risk [Line Items]</t>
        </is>
      </c>
    </row>
    <row r="102">
      <c r="A102" s="4" t="inlineStr">
        <is>
          <t>Concentration risk percentage</t>
        </is>
      </c>
      <c r="B102" s="4" t="inlineStr">
        <is>
          <t>62.00%</t>
        </is>
      </c>
      <c r="C102" s="4" t="inlineStr">
        <is>
          <t>62.00%</t>
        </is>
      </c>
    </row>
    <row r="103">
      <c r="A103" s="4" t="inlineStr">
        <is>
          <t>Concentration risk, unpaid principal balance</t>
        </is>
      </c>
      <c r="B103" s="7" t="n">
        <v>1423000000000</v>
      </c>
      <c r="C103" s="7" t="n">
        <v>1226000000000</v>
      </c>
    </row>
    <row r="104">
      <c r="A104" s="4" t="inlineStr">
        <is>
          <t>Concentration risk, credit loss amount</t>
        </is>
      </c>
      <c r="B104" s="7" t="n">
        <v>200000000</v>
      </c>
      <c r="C104" s="7" t="n">
        <v>900000000</v>
      </c>
    </row>
    <row r="105">
      <c r="A105" s="4" t="inlineStr">
        <is>
          <t>Single-family UPB | Core single-family loan portfolio</t>
        </is>
      </c>
    </row>
    <row r="106">
      <c r="A106" s="3" t="inlineStr">
        <is>
          <t>Concentration Risk [Line Items]</t>
        </is>
      </c>
    </row>
    <row r="107">
      <c r="A107" s="4" t="inlineStr">
        <is>
          <t>Concentration risk percentage</t>
        </is>
      </c>
      <c r="B107" s="4" t="inlineStr">
        <is>
          <t>90.00%</t>
        </is>
      </c>
      <c r="C107" s="4" t="inlineStr">
        <is>
          <t>85.00%</t>
        </is>
      </c>
    </row>
    <row r="108">
      <c r="A108" s="4" t="inlineStr">
        <is>
          <t>Concentration risk, unpaid principal balance</t>
        </is>
      </c>
      <c r="B108" s="7" t="n">
        <v>2093000000000</v>
      </c>
      <c r="C108" s="7" t="n">
        <v>1701000000000</v>
      </c>
    </row>
    <row r="109">
      <c r="A109" s="4" t="inlineStr">
        <is>
          <t>Concentration risk, credit loss amount</t>
        </is>
      </c>
      <c r="B109" s="7" t="n">
        <v>100000000</v>
      </c>
      <c r="C109" s="7" t="n">
        <v>300000000</v>
      </c>
    </row>
    <row r="110">
      <c r="A110" s="4" t="inlineStr">
        <is>
          <t>Single-family UPB | Legacy and relief refinance single-family loan portfolio</t>
        </is>
      </c>
    </row>
    <row r="111">
      <c r="A111" s="3" t="inlineStr">
        <is>
          <t>Concentration Risk [Line Items]</t>
        </is>
      </c>
    </row>
    <row r="112">
      <c r="A112" s="4" t="inlineStr">
        <is>
          <t>Concentration risk percentage</t>
        </is>
      </c>
      <c r="B112" s="4" t="inlineStr">
        <is>
          <t>10.00%</t>
        </is>
      </c>
      <c r="C112" s="4" t="inlineStr">
        <is>
          <t>15.00%</t>
        </is>
      </c>
    </row>
    <row r="113">
      <c r="A113" s="4" t="inlineStr">
        <is>
          <t>Concentration risk, unpaid principal balance</t>
        </is>
      </c>
      <c r="B113" s="7" t="n">
        <v>233000000000</v>
      </c>
      <c r="C113" s="7" t="n">
        <v>293000000000</v>
      </c>
    </row>
    <row r="114">
      <c r="A114" s="4" t="inlineStr">
        <is>
          <t>Concentration risk, credit loss amount</t>
        </is>
      </c>
      <c r="B114" s="7" t="n">
        <v>300000000</v>
      </c>
      <c r="C114" s="7" t="n">
        <v>1200000000</v>
      </c>
    </row>
    <row r="115">
      <c r="A115" s="4" t="inlineStr">
        <is>
          <t>Single-family Credit Losses</t>
        </is>
      </c>
    </row>
    <row r="116">
      <c r="A116" s="3" t="inlineStr">
        <is>
          <t>Concentration Risk [Line Items]</t>
        </is>
      </c>
    </row>
    <row r="117">
      <c r="A117" s="4" t="inlineStr">
        <is>
          <t>Concentration risk percentage</t>
        </is>
      </c>
      <c r="B117" s="4" t="inlineStr">
        <is>
          <t>100.00%</t>
        </is>
      </c>
      <c r="C117" s="4" t="inlineStr">
        <is>
          <t>100.00%</t>
        </is>
      </c>
    </row>
    <row r="118">
      <c r="A118" s="4" t="inlineStr">
        <is>
          <t>Single-family Credit Losses | West</t>
        </is>
      </c>
    </row>
    <row r="119">
      <c r="A119" s="3" t="inlineStr">
        <is>
          <t>Concentration Risk [Line Items]</t>
        </is>
      </c>
    </row>
    <row r="120">
      <c r="A120" s="4" t="inlineStr">
        <is>
          <t>Concentration risk percentage</t>
        </is>
      </c>
      <c r="B120" s="4" t="inlineStr">
        <is>
          <t>5.00%</t>
        </is>
      </c>
      <c r="C120" s="4" t="inlineStr">
        <is>
          <t>12.00%</t>
        </is>
      </c>
    </row>
    <row r="121">
      <c r="A121" s="4" t="inlineStr">
        <is>
          <t>Single-family Credit Losses | Northeast</t>
        </is>
      </c>
    </row>
    <row r="122">
      <c r="A122" s="3" t="inlineStr">
        <is>
          <t>Concentration Risk [Line Items]</t>
        </is>
      </c>
    </row>
    <row r="123">
      <c r="A123" s="4" t="inlineStr">
        <is>
          <t>Concentration risk percentage</t>
        </is>
      </c>
      <c r="B123" s="4" t="inlineStr">
        <is>
          <t>40.00%</t>
        </is>
      </c>
      <c r="C123" s="4" t="inlineStr">
        <is>
          <t>37.00%</t>
        </is>
      </c>
    </row>
    <row r="124">
      <c r="A124" s="4" t="inlineStr">
        <is>
          <t>Single-family Credit Losses | North Central</t>
        </is>
      </c>
    </row>
    <row r="125">
      <c r="A125" s="3" t="inlineStr">
        <is>
          <t>Concentration Risk [Line Items]</t>
        </is>
      </c>
    </row>
    <row r="126">
      <c r="A126" s="4" t="inlineStr">
        <is>
          <t>Concentration risk percentage</t>
        </is>
      </c>
      <c r="B126" s="4" t="inlineStr">
        <is>
          <t>27.00%</t>
        </is>
      </c>
      <c r="C126" s="4" t="inlineStr">
        <is>
          <t>19.00%</t>
        </is>
      </c>
    </row>
    <row r="127">
      <c r="A127" s="4" t="inlineStr">
        <is>
          <t>Single-family Credit Losses | Southeast</t>
        </is>
      </c>
    </row>
    <row r="128">
      <c r="A128" s="3" t="inlineStr">
        <is>
          <t>Concentration Risk [Line Items]</t>
        </is>
      </c>
    </row>
    <row r="129">
      <c r="A129" s="4" t="inlineStr">
        <is>
          <t>Concentration risk percentage</t>
        </is>
      </c>
      <c r="B129" s="4" t="inlineStr">
        <is>
          <t>18.00%</t>
        </is>
      </c>
      <c r="C129" s="4" t="inlineStr">
        <is>
          <t>24.00%</t>
        </is>
      </c>
    </row>
    <row r="130">
      <c r="A130" s="4" t="inlineStr">
        <is>
          <t>Single-family Credit Losses | Southwest</t>
        </is>
      </c>
    </row>
    <row r="131">
      <c r="A131" s="3" t="inlineStr">
        <is>
          <t>Concentration Risk [Line Items]</t>
        </is>
      </c>
    </row>
    <row r="132">
      <c r="A132" s="4" t="inlineStr">
        <is>
          <t>Concentration risk percentage</t>
        </is>
      </c>
      <c r="B132" s="4" t="inlineStr">
        <is>
          <t>10.00%</t>
        </is>
      </c>
      <c r="C132" s="4" t="inlineStr">
        <is>
          <t>8.00%</t>
        </is>
      </c>
    </row>
    <row r="133">
      <c r="A133" s="4" t="inlineStr">
        <is>
          <t>Single-family Credit Losses | CALIFORNIA</t>
        </is>
      </c>
    </row>
    <row r="134">
      <c r="A134" s="3" t="inlineStr">
        <is>
          <t>Concentration Risk [Line Items]</t>
        </is>
      </c>
    </row>
    <row r="135">
      <c r="A135" s="4" t="inlineStr">
        <is>
          <t>Concentration risk percentage</t>
        </is>
      </c>
      <c r="B135" s="4" t="inlineStr">
        <is>
          <t>4.00%</t>
        </is>
      </c>
      <c r="C135" s="4" t="inlineStr">
        <is>
          <t>8.00%</t>
        </is>
      </c>
    </row>
    <row r="136">
      <c r="A136" s="4" t="inlineStr">
        <is>
          <t>Single-family Credit Losses | TEXAS</t>
        </is>
      </c>
    </row>
    <row r="137">
      <c r="A137" s="3" t="inlineStr">
        <is>
          <t>Concentration Risk [Line Items]</t>
        </is>
      </c>
    </row>
    <row r="138">
      <c r="A138" s="4" t="inlineStr">
        <is>
          <t>Concentration risk percentage</t>
        </is>
      </c>
      <c r="B138" s="4" t="inlineStr">
        <is>
          <t>3.00%</t>
        </is>
      </c>
      <c r="C138" s="4" t="inlineStr">
        <is>
          <t>3.00%</t>
        </is>
      </c>
    </row>
    <row r="139">
      <c r="A139" s="4" t="inlineStr">
        <is>
          <t>Single-family Credit Losses | FLORIDA</t>
        </is>
      </c>
    </row>
    <row r="140">
      <c r="A140" s="3" t="inlineStr">
        <is>
          <t>Concentration Risk [Line Items]</t>
        </is>
      </c>
    </row>
    <row r="141">
      <c r="A141" s="4" t="inlineStr">
        <is>
          <t>Concentration risk percentage</t>
        </is>
      </c>
      <c r="B141" s="4" t="inlineStr">
        <is>
          <t>9.00%</t>
        </is>
      </c>
      <c r="C141" s="4" t="inlineStr">
        <is>
          <t>14.00%</t>
        </is>
      </c>
    </row>
    <row r="142">
      <c r="A142" s="4" t="inlineStr">
        <is>
          <t>Single-family Credit Losses | NEW YORK</t>
        </is>
      </c>
    </row>
    <row r="143">
      <c r="A143" s="3" t="inlineStr">
        <is>
          <t>Concentration Risk [Line Items]</t>
        </is>
      </c>
    </row>
    <row r="144">
      <c r="A144" s="4" t="inlineStr">
        <is>
          <t>Concentration risk percentage</t>
        </is>
      </c>
      <c r="B144" s="4" t="inlineStr">
        <is>
          <t>13.00%</t>
        </is>
      </c>
      <c r="C144" s="4" t="inlineStr">
        <is>
          <t>7.00%</t>
        </is>
      </c>
    </row>
    <row r="145">
      <c r="A145" s="4" t="inlineStr">
        <is>
          <t>Single-family Credit Losses | ILLINOIS</t>
        </is>
      </c>
    </row>
    <row r="146">
      <c r="A146" s="3" t="inlineStr">
        <is>
          <t>Concentration Risk [Line Items]</t>
        </is>
      </c>
    </row>
    <row r="147">
      <c r="A147" s="4" t="inlineStr">
        <is>
          <t>Concentration risk percentage</t>
        </is>
      </c>
      <c r="B147" s="4" t="inlineStr">
        <is>
          <t>14.00%</t>
        </is>
      </c>
      <c r="C147" s="4" t="inlineStr">
        <is>
          <t>10.00%</t>
        </is>
      </c>
    </row>
    <row r="148">
      <c r="A148" s="4" t="inlineStr">
        <is>
          <t>Single-family Credit Losses | All Other</t>
        </is>
      </c>
    </row>
    <row r="149">
      <c r="A149" s="3" t="inlineStr">
        <is>
          <t>Concentration Risk [Line Items]</t>
        </is>
      </c>
    </row>
    <row r="150">
      <c r="A150" s="4" t="inlineStr">
        <is>
          <t>Concentration risk percentage</t>
        </is>
      </c>
      <c r="B150" s="4" t="inlineStr">
        <is>
          <t>57.00%</t>
        </is>
      </c>
      <c r="C150" s="4" t="inlineStr">
        <is>
          <t>58.00%</t>
        </is>
      </c>
    </row>
    <row r="151">
      <c r="A151" s="4" t="inlineStr">
        <is>
          <t>Single-family Credit Losses | Core single-family loan portfolio</t>
        </is>
      </c>
    </row>
    <row r="152">
      <c r="A152" s="3" t="inlineStr">
        <is>
          <t>Concentration Risk [Line Items]</t>
        </is>
      </c>
    </row>
    <row r="153">
      <c r="A153" s="4" t="inlineStr">
        <is>
          <t>Concentration risk percentage</t>
        </is>
      </c>
      <c r="B153" s="4" t="inlineStr">
        <is>
          <t>33.00%</t>
        </is>
      </c>
      <c r="C153" s="4" t="inlineStr">
        <is>
          <t>18.00%</t>
        </is>
      </c>
    </row>
    <row r="154">
      <c r="A154" s="4" t="inlineStr">
        <is>
          <t>Single-family Credit Losses | Legacy and relief refinance single-family loan portfolio</t>
        </is>
      </c>
    </row>
    <row r="155">
      <c r="A155" s="3" t="inlineStr">
        <is>
          <t>Concentration Risk [Line Items]</t>
        </is>
      </c>
    </row>
    <row r="156">
      <c r="A156" s="4" t="inlineStr">
        <is>
          <t>Concentration risk percentage</t>
        </is>
      </c>
      <c r="B156" s="4" t="inlineStr">
        <is>
          <t>67.00%</t>
        </is>
      </c>
      <c r="C156" s="4" t="inlineStr">
        <is>
          <t>82.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and Other Risks - Certain Higher-Risk Categories in the Single-Family Credit Guarantee Portfolio (Details) - USD ($) $ in Millions</t>
        </is>
      </c>
      <c r="B1" s="2" t="inlineStr">
        <is>
          <t>12 Months Ended</t>
        </is>
      </c>
    </row>
    <row r="2">
      <c r="B2" s="2" t="inlineStr">
        <is>
          <t>Dec. 31, 2020</t>
        </is>
      </c>
      <c r="C2" s="2" t="inlineStr">
        <is>
          <t>Dec. 31, 2019</t>
        </is>
      </c>
    </row>
    <row r="3">
      <c r="A3" s="3" t="inlineStr">
        <is>
          <t>Concentration Risk [Line Items]</t>
        </is>
      </c>
    </row>
    <row r="4">
      <c r="A4" s="4" t="inlineStr">
        <is>
          <t>Single-Family serious delinquency rate</t>
        </is>
      </c>
      <c r="B4" s="4" t="inlineStr">
        <is>
          <t>2.64%</t>
        </is>
      </c>
      <c r="C4" s="4" t="inlineStr">
        <is>
          <t>0.63%</t>
        </is>
      </c>
    </row>
    <row r="5">
      <c r="A5" s="4" t="inlineStr">
        <is>
          <t>UPB of Single-Family loans for which data was not available</t>
        </is>
      </c>
      <c r="B5" s="7" t="n">
        <v>505</v>
      </c>
      <c r="C5" s="7" t="n">
        <v>555</v>
      </c>
    </row>
    <row r="6">
      <c r="A6" s="4" t="inlineStr">
        <is>
          <t>Interest-only</t>
        </is>
      </c>
    </row>
    <row r="7">
      <c r="A7" s="3" t="inlineStr">
        <is>
          <t>Concentration Risk [Line Items]</t>
        </is>
      </c>
    </row>
    <row r="8">
      <c r="A8" s="4" t="inlineStr">
        <is>
          <t>Single-Family serious delinquency rate</t>
        </is>
      </c>
      <c r="C8" s="4" t="inlineStr">
        <is>
          <t>2.72%</t>
        </is>
      </c>
    </row>
    <row r="9">
      <c r="A9" s="4" t="inlineStr">
        <is>
          <t>Alt-A</t>
        </is>
      </c>
    </row>
    <row r="10">
      <c r="A10" s="3" t="inlineStr">
        <is>
          <t>Concentration Risk [Line Items]</t>
        </is>
      </c>
    </row>
    <row r="11">
      <c r="A11" s="4" t="inlineStr">
        <is>
          <t>Single-Family serious delinquency rate</t>
        </is>
      </c>
      <c r="B11" s="4" t="inlineStr">
        <is>
          <t>10.66%</t>
        </is>
      </c>
      <c r="C11" s="4" t="inlineStr">
        <is>
          <t>3.75%</t>
        </is>
      </c>
    </row>
    <row r="12">
      <c r="A12" s="4" t="inlineStr">
        <is>
          <t>Original LTV ratio greater than 90%</t>
        </is>
      </c>
    </row>
    <row r="13">
      <c r="A13" s="3" t="inlineStr">
        <is>
          <t>Concentration Risk [Line Items]</t>
        </is>
      </c>
    </row>
    <row r="14">
      <c r="A14" s="4" t="inlineStr">
        <is>
          <t>Single-Family serious delinquency rate</t>
        </is>
      </c>
      <c r="B14" s="4" t="inlineStr">
        <is>
          <t>4.25%</t>
        </is>
      </c>
      <c r="C14" s="4" t="inlineStr">
        <is>
          <t>0.96%</t>
        </is>
      </c>
    </row>
    <row r="15">
      <c r="A15" s="4" t="inlineStr">
        <is>
          <t>Lower credit scores at origination (less than 620)</t>
        </is>
      </c>
    </row>
    <row r="16">
      <c r="A16" s="3" t="inlineStr">
        <is>
          <t>Concentration Risk [Line Items]</t>
        </is>
      </c>
    </row>
    <row r="17">
      <c r="A17" s="4" t="inlineStr">
        <is>
          <t>Single-Family serious delinquency rate</t>
        </is>
      </c>
      <c r="B17" s="4" t="inlineStr">
        <is>
          <t>11.00%</t>
        </is>
      </c>
      <c r="C17" s="4" t="inlineStr">
        <is>
          <t>4.52%</t>
        </is>
      </c>
    </row>
    <row r="18">
      <c r="A18" s="4" t="inlineStr">
        <is>
          <t>Single-family UPB</t>
        </is>
      </c>
    </row>
    <row r="19">
      <c r="A19" s="3" t="inlineStr">
        <is>
          <t>Concentration Risk [Line Items]</t>
        </is>
      </c>
    </row>
    <row r="20">
      <c r="A20" s="4" t="inlineStr">
        <is>
          <t>Percentage of Portfolio</t>
        </is>
      </c>
      <c r="B20" s="4" t="inlineStr">
        <is>
          <t>100.00%</t>
        </is>
      </c>
      <c r="C20" s="4" t="inlineStr">
        <is>
          <t>100.00%</t>
        </is>
      </c>
    </row>
    <row r="21">
      <c r="A21" s="4" t="inlineStr">
        <is>
          <t>Single-family UPB | Interest-only</t>
        </is>
      </c>
    </row>
    <row r="22">
      <c r="A22" s="3" t="inlineStr">
        <is>
          <t>Concentration Risk [Line Items]</t>
        </is>
      </c>
    </row>
    <row r="23">
      <c r="A23" s="4" t="inlineStr">
        <is>
          <t>Percentage of Portfolio</t>
        </is>
      </c>
      <c r="B23" s="4" t="inlineStr">
        <is>
          <t>0.00%</t>
        </is>
      </c>
      <c r="C23" s="4" t="inlineStr">
        <is>
          <t>1.00%</t>
        </is>
      </c>
    </row>
    <row r="24">
      <c r="A24" s="4" t="inlineStr">
        <is>
          <t>Single-family UPB | Alt-A</t>
        </is>
      </c>
    </row>
    <row r="25">
      <c r="A25" s="3" t="inlineStr">
        <is>
          <t>Concentration Risk [Line Items]</t>
        </is>
      </c>
    </row>
    <row r="26">
      <c r="A26" s="4" t="inlineStr">
        <is>
          <t>Percentage of Portfolio</t>
        </is>
      </c>
      <c r="B26" s="4" t="inlineStr">
        <is>
          <t>1.00%</t>
        </is>
      </c>
      <c r="C26" s="4" t="inlineStr">
        <is>
          <t>1.00%</t>
        </is>
      </c>
    </row>
    <row r="27">
      <c r="A27" s="4" t="inlineStr">
        <is>
          <t>Single-family UPB | Original LTV ratio greater than 90%</t>
        </is>
      </c>
    </row>
    <row r="28">
      <c r="A28" s="3" t="inlineStr">
        <is>
          <t>Concentration Risk [Line Items]</t>
        </is>
      </c>
    </row>
    <row r="29">
      <c r="A29" s="4" t="inlineStr">
        <is>
          <t>Percentage of Portfolio</t>
        </is>
      </c>
      <c r="B29" s="4" t="inlineStr">
        <is>
          <t>15.00%</t>
        </is>
      </c>
      <c r="C29" s="4" t="inlineStr">
        <is>
          <t>18.00%</t>
        </is>
      </c>
    </row>
    <row r="30">
      <c r="A30" s="4" t="inlineStr">
        <is>
          <t>Single-family UPB | Lower credit scores at origination (less than 620)</t>
        </is>
      </c>
    </row>
    <row r="31">
      <c r="A31" s="3" t="inlineStr">
        <is>
          <t>Concentration Risk [Line Items]</t>
        </is>
      </c>
    </row>
    <row r="32">
      <c r="A32" s="4" t="inlineStr">
        <is>
          <t>Percentage of Portfolio</t>
        </is>
      </c>
      <c r="B32" s="4" t="inlineStr">
        <is>
          <t>1.00%</t>
        </is>
      </c>
      <c r="C32" s="4" t="inlineStr">
        <is>
          <t>2.0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and Other Risks - Concentration of Credit Risk - Multifamily Mortgage Portfolio (Details) - USD ($) $ in Billions</t>
        </is>
      </c>
      <c r="B1" s="2" t="inlineStr">
        <is>
          <t>Dec. 31, 2020</t>
        </is>
      </c>
      <c r="C1" s="2" t="inlineStr">
        <is>
          <t>Dec. 31, 2019</t>
        </is>
      </c>
    </row>
    <row r="2">
      <c r="A2" s="3" t="inlineStr">
        <is>
          <t>Concentration Risk [Line Items]</t>
        </is>
      </c>
    </row>
    <row r="3">
      <c r="A3" s="4" t="inlineStr">
        <is>
          <t>Multifamily Mortgage Portfolio UPB</t>
        </is>
      </c>
      <c r="B3" s="5" t="n">
        <v>345.5</v>
      </c>
      <c r="C3" s="5" t="n">
        <v>300.1</v>
      </c>
    </row>
    <row r="4">
      <c r="A4" s="4" t="inlineStr">
        <is>
          <t>Multifamily Delinquency Rate</t>
        </is>
      </c>
      <c r="B4" s="4" t="inlineStr">
        <is>
          <t>0.16%</t>
        </is>
      </c>
      <c r="C4" s="4" t="inlineStr">
        <is>
          <t>0.08%</t>
        </is>
      </c>
    </row>
    <row r="5">
      <c r="A5" s="4" t="inlineStr">
        <is>
          <t>Unsecuritized Loans</t>
        </is>
      </c>
    </row>
    <row r="6">
      <c r="A6" s="3" t="inlineStr">
        <is>
          <t>Concentration Risk [Line Items]</t>
        </is>
      </c>
    </row>
    <row r="7">
      <c r="A7" s="4" t="inlineStr">
        <is>
          <t>Multifamily Mortgage Portfolio UPB</t>
        </is>
      </c>
      <c r="B7" s="5" t="n">
        <v>33.4</v>
      </c>
      <c r="C7" s="5" t="n">
        <v>29.8</v>
      </c>
    </row>
    <row r="8">
      <c r="A8" s="4" t="inlineStr">
        <is>
          <t>Multifamily Delinquency Rate</t>
        </is>
      </c>
      <c r="B8" s="4" t="inlineStr">
        <is>
          <t>0.04%</t>
        </is>
      </c>
      <c r="C8" s="4" t="inlineStr">
        <is>
          <t>0.01%</t>
        </is>
      </c>
    </row>
    <row r="9">
      <c r="A9" s="4" t="inlineStr">
        <is>
          <t>Securitization related products</t>
        </is>
      </c>
    </row>
    <row r="10">
      <c r="A10" s="3" t="inlineStr">
        <is>
          <t>Concentration Risk [Line Items]</t>
        </is>
      </c>
    </row>
    <row r="11">
      <c r="A11" s="4" t="inlineStr">
        <is>
          <t>Multifamily Mortgage Portfolio UPB</t>
        </is>
      </c>
      <c r="B11" s="5" t="n">
        <v>301.4</v>
      </c>
      <c r="C11" s="5" t="n">
        <v>260.3</v>
      </c>
    </row>
    <row r="12">
      <c r="A12" s="4" t="inlineStr">
        <is>
          <t>Multifamily Delinquency Rate</t>
        </is>
      </c>
      <c r="B12" s="4" t="inlineStr">
        <is>
          <t>0.18%</t>
        </is>
      </c>
      <c r="C12" s="4" t="inlineStr">
        <is>
          <t>0.09%</t>
        </is>
      </c>
    </row>
    <row r="13">
      <c r="A13" s="4" t="inlineStr">
        <is>
          <t>Other mortgage-related guarantees</t>
        </is>
      </c>
    </row>
    <row r="14">
      <c r="A14" s="3" t="inlineStr">
        <is>
          <t>Concentration Risk [Line Items]</t>
        </is>
      </c>
    </row>
    <row r="15">
      <c r="A15" s="4" t="inlineStr">
        <is>
          <t>Multifamily Mortgage Portfolio UPB</t>
        </is>
      </c>
      <c r="B15" s="5" t="n">
        <v>10.7</v>
      </c>
      <c r="C15" s="7" t="n">
        <v>10</v>
      </c>
    </row>
    <row r="16">
      <c r="A16" s="4" t="inlineStr">
        <is>
          <t>Multifamily Delinquency Rate</t>
        </is>
      </c>
      <c r="B16" s="4" t="inlineStr">
        <is>
          <t>0.06%</t>
        </is>
      </c>
      <c r="C16" s="4" t="inlineStr">
        <is>
          <t>0.09%</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centration of Credit and Other Risks - Seller Concentration (Details)</t>
        </is>
      </c>
      <c r="B1" s="2" t="inlineStr">
        <is>
          <t>12 Months Ended</t>
        </is>
      </c>
    </row>
    <row r="2">
      <c r="B2" s="2" t="inlineStr">
        <is>
          <t>Dec. 31, 2020</t>
        </is>
      </c>
      <c r="C2" s="2" t="inlineStr">
        <is>
          <t>Dec. 31, 2019</t>
        </is>
      </c>
    </row>
    <row r="3">
      <c r="A3" s="4" t="inlineStr">
        <is>
          <t>Top ten Single-family sellers | Single-family loan purchase volume</t>
        </is>
      </c>
    </row>
    <row r="4">
      <c r="A4" s="3" t="inlineStr">
        <is>
          <t>Concentration Risk [Line Items]</t>
        </is>
      </c>
    </row>
    <row r="5">
      <c r="A5" s="4" t="inlineStr">
        <is>
          <t>Concentration risk percentage</t>
        </is>
      </c>
      <c r="B5" s="4" t="inlineStr">
        <is>
          <t>44.00%</t>
        </is>
      </c>
      <c r="C5" s="4" t="inlineStr">
        <is>
          <t>56.00%</t>
        </is>
      </c>
    </row>
    <row r="6">
      <c r="A6" s="4" t="inlineStr">
        <is>
          <t>JPMorgan Chase Bank, N.A. | Single-family loan purchase volume</t>
        </is>
      </c>
    </row>
    <row r="7">
      <c r="A7" s="3" t="inlineStr">
        <is>
          <t>Concentration Risk [Line Items]</t>
        </is>
      </c>
    </row>
    <row r="8">
      <c r="A8" s="4" t="inlineStr">
        <is>
          <t>Concentration risk percentage</t>
        </is>
      </c>
      <c r="B8" s="4" t="inlineStr">
        <is>
          <t>5.00%</t>
        </is>
      </c>
      <c r="C8" s="4" t="inlineStr">
        <is>
          <t>14.00%</t>
        </is>
      </c>
    </row>
    <row r="9">
      <c r="A9" s="4" t="inlineStr">
        <is>
          <t>Other top 10 sellers | Single-family loan purchase volume</t>
        </is>
      </c>
    </row>
    <row r="10">
      <c r="A10" s="3" t="inlineStr">
        <is>
          <t>Concentration Risk [Line Items]</t>
        </is>
      </c>
    </row>
    <row r="11">
      <c r="A11" s="4" t="inlineStr">
        <is>
          <t>Concentration risk percentage</t>
        </is>
      </c>
      <c r="B11" s="4" t="inlineStr">
        <is>
          <t>39.00%</t>
        </is>
      </c>
      <c r="C11" s="4" t="inlineStr">
        <is>
          <t>42.00%</t>
        </is>
      </c>
    </row>
    <row r="12">
      <c r="A12" s="4" t="inlineStr">
        <is>
          <t>Top ten multifamily sellers | Multifamily loan purchase volume</t>
        </is>
      </c>
    </row>
    <row r="13">
      <c r="A13" s="3" t="inlineStr">
        <is>
          <t>Concentration Risk [Line Items]</t>
        </is>
      </c>
    </row>
    <row r="14">
      <c r="A14" s="4" t="inlineStr">
        <is>
          <t>Concentration risk percentage</t>
        </is>
      </c>
      <c r="B14" s="4" t="inlineStr">
        <is>
          <t>82.00%</t>
        </is>
      </c>
      <c r="C14" s="4" t="inlineStr">
        <is>
          <t>77.00%</t>
        </is>
      </c>
    </row>
    <row r="15">
      <c r="A15" s="4" t="inlineStr">
        <is>
          <t>CBRE Capital Market, Inc. | Multifamily loan purchase volume</t>
        </is>
      </c>
    </row>
    <row r="16">
      <c r="A16" s="3" t="inlineStr">
        <is>
          <t>Concentration Risk [Line Items]</t>
        </is>
      </c>
    </row>
    <row r="17">
      <c r="A17" s="4" t="inlineStr">
        <is>
          <t>Concentration risk percentage</t>
        </is>
      </c>
      <c r="B17" s="4" t="inlineStr">
        <is>
          <t>16.00%</t>
        </is>
      </c>
      <c r="C17" s="4" t="inlineStr">
        <is>
          <t>15.00%</t>
        </is>
      </c>
    </row>
    <row r="18">
      <c r="A18" s="4" t="inlineStr">
        <is>
          <t>Berkadia Commercial Mortgage LLC | Multifamily loan purchase volume</t>
        </is>
      </c>
    </row>
    <row r="19">
      <c r="A19" s="3" t="inlineStr">
        <is>
          <t>Concentration Risk [Line Items]</t>
        </is>
      </c>
    </row>
    <row r="20">
      <c r="A20" s="4" t="inlineStr">
        <is>
          <t>Concentration risk percentage</t>
        </is>
      </c>
      <c r="B20" s="4" t="inlineStr">
        <is>
          <t>14.00%</t>
        </is>
      </c>
      <c r="C20" s="4" t="inlineStr">
        <is>
          <t>15.00%</t>
        </is>
      </c>
    </row>
    <row r="21">
      <c r="A21" s="4" t="inlineStr">
        <is>
          <t>JLL Real Estate Capital LLC | Multifamily loan purchase volume</t>
        </is>
      </c>
    </row>
    <row r="22">
      <c r="A22" s="3" t="inlineStr">
        <is>
          <t>Concentration Risk [Line Items]</t>
        </is>
      </c>
    </row>
    <row r="23">
      <c r="A23" s="4" t="inlineStr">
        <is>
          <t>Concentration risk percentage</t>
        </is>
      </c>
      <c r="B23" s="4" t="inlineStr">
        <is>
          <t>11.00%</t>
        </is>
      </c>
      <c r="C23" s="4" t="inlineStr">
        <is>
          <t>3.00%</t>
        </is>
      </c>
    </row>
    <row r="24">
      <c r="A24" s="4" t="inlineStr">
        <is>
          <t>Walker &amp; Dunlop LLC | Multifamily loan purchase volume</t>
        </is>
      </c>
    </row>
    <row r="25">
      <c r="A25" s="3" t="inlineStr">
        <is>
          <t>Concentration Risk [Line Items]</t>
        </is>
      </c>
    </row>
    <row r="26">
      <c r="A26" s="4" t="inlineStr">
        <is>
          <t>Concentration risk percentage</t>
        </is>
      </c>
      <c r="B26" s="4" t="inlineStr">
        <is>
          <t>10.00%</t>
        </is>
      </c>
      <c r="C26" s="4" t="inlineStr">
        <is>
          <t>8.00%</t>
        </is>
      </c>
    </row>
    <row r="27">
      <c r="A27" s="4" t="inlineStr">
        <is>
          <t>Other top 10 sellers | Multifamily loan purchase volume</t>
        </is>
      </c>
    </row>
    <row r="28">
      <c r="A28" s="3" t="inlineStr">
        <is>
          <t>Concentration Risk [Line Items]</t>
        </is>
      </c>
    </row>
    <row r="29">
      <c r="A29" s="4" t="inlineStr">
        <is>
          <t>Concentration risk percentage</t>
        </is>
      </c>
      <c r="B29" s="4" t="inlineStr">
        <is>
          <t>31.00%</t>
        </is>
      </c>
      <c r="C29" s="4" t="inlineStr">
        <is>
          <t>36.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S IN SECURITIES</t>
        </is>
      </c>
      <c r="B4" s="4" t="inlineStr">
        <is>
          <t>Investment Securities The table below summarizes the fair values of our investments in debt securities by classification. Table 6.1 - Investment Securities (In millions) December 31, 2020 December 31, 2019 Trading securities $44,458 $49,537 Available-for-sale securities 15,367 26,174 Total fair value of investment securities $59,825 $75,711 We currently classify and account for our securities as either available-for-sale or trading. As of December 31, 2020 and December 31, 2019, we did not classify any securities as held-to-maturity, although we may elect to do so in the future. Securities classified as available-for-sale and trading are reported at fair value with changes in fair value included in AOCI, net of income taxes and investment gains (losses), net, respectively. See Note 19 for more information on how we determine the fair value of securities. We generally record purchases and sales of securities on the trade date when the related forward commitments are exempt from the accounting guidance for derivatives. Alternatively, we record purchases and sales of securities on the expected settlement date, with a corresponding derivative recorded on the trade date, when the related forward commitments are not exempt from the accounting guidance for derivatives. We include interest on securities on our consolidated statements of comprehensive income. For most of our securities, interest income is recognized using the effective interest method, which considers the contractual terms of the security. Deferred items, including premiums, discounts, and other basis adjustments, are amortized into interest income over the contractual lives of the securities. For certain securities, interest income is recognized using the prospective effective interest method. We apply this method to securities that: n Can contractually be prepaid or otherwise settled in such a way that we may not recover substantially all of our recorded investment; n Are not of high credit quality at acquisition; or n Have been determined to be other-than-temporarily impaired. Under this method, we recognize as interest income, over the expected life of the securities, the excess of the cash flows expected to be collected over the securities' carrying value. We update our estimates of expected cash flows periodically and recognize changes in the calculated effective interest rate on a prospective basis. For securities classified as trading or available-for-sale, we classify the cash flows as investing activities because we hold these securities for investment purposes. In cases where the transfer of a security represents a secured borrowing, we classify the related cash flows as financing activities. Trading Securities The table below presents the estimated fair values by major security type for our securities classified as trading. Our non-mortgage-related securities primarily consist of investments in U.S. Treasury securities. Table 6.2 - Trading Securities (In millions) December 31, 2020 December 31, 2019 Mortgage-related securities: Agency $17,504 $22,481 Non-agency 1 1 Total mortgage-related securities 17,505 22,482 Non-mortgage-related securities 26,953 27,055 Total fair value of trading securities $44,458 $49,537 For trading securities held at December 31, 2020, 2019, and 2018, we recorded net unrealized gains (losses) of ($296) million, ($8) million, and ($479) million during 2020, 2019 and 2018, respectively. Available-for-Sale Securities At both December 31, 2020 and December 31, 2019, all available-for-sale securities were mortgage-related securities. The tables below present the amortized cost, gross unrealized gains and losses, and fair value by major security type for our securities classified as available-for-sale. Table 6.3 - Available-for-Sale Securities December 31, 2020 Amortized Basis Allowance for Credit Losses Gross Gross Fair Accrued Interest Receivable (In millions) Available-for-sale securities: Agency $13,514 $— $794 ($4) $14,304 $36 Non-agency and other 830 — 233 — 1,063 4 Total available-for-sale securities $14,344 $— $1,027 ($4) $15,367 $40 December 31, 2019 Amortized Cost Gross Unrealized Gains Gross Unrealized Losses Fair Value (In millions) Other-Than-Temporary Impairment (1) Temporary Impairment (2) Available-for-sale securities: Agency $24,390 $571 $— ($74) $24,887 Non-agency and other 1,004 283 — — 1,287 Total available-for-sale securities $25,394 $854 $— ($74) $26,174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 The fair value of our available-for-sale securities held at December 31, 2020 scheduled to contractually mature after ten years was $12.1 billion, with an additional $2.2 billion scheduled to contractually mature after five years through ten years. We present accrued interest receivable separately on our consolidated balance sheets and accrued interest receivable is excluded for the purposes of disclosure of the amortized cost basis of available-for-sale securities. When collection of interest in full is not reasonably assured, we charge off outstanding accrued interest receivable through interest income on our consolidated statements of comprehensive income (loss) and therefore do not recognize an allowance for credit losses on accrued interest receivable. As of December 31, 2020 no accrued interest receivable was charged off. Available-for-Sale Securities in a Gross Unrealized Loss Position The tables below present available-for-sale securities in a gross unrealized loss position, and whether such securities have been in a gross unrealized loss position for less than 12 months, or 12 months or greater. Table 6.4 - Available-for-Sale Securities in a Gross Unrealized Loss Position December 31, 2020 Less than 12 Months 12 Months or Greater (In millions) Fair Value Gross Unrealized Losses Fair Value Gross Unrealized Losses Available-for-sale securities: Agency $223 ($2) $144 ($2) Non-agency and other 17 — — — Total available-for-sale securities in a gross unrealized loss position $240 ($2) $144 ($2) December 31, 2019 Less than 12 Months 12 Months or Greater (In millions) Fair Value Gross Unrealized Losses Fair Value Gross Unrealized Losses Available-for-sale securities: Agency $5,778 ($27) $2,934 ($47) Non-agency and other 1 — — — Total available-for-sale securities in a gross unrealized loss position $5,779 ($27) $2,934 ($47) Realized Gains and Losses on Sales of Available-for-Sale Securities Gains and losses on the sale of securities are included in investment securities gains (losses), including those gains (losses) reclassified into earnings from AOCI. We use the specific identification method for determining the cost basis of a security in computing the gain or loss. The table below summarizes the gross realized gains and gross realized losses from the sale of available-for-sale securities. Table 6.5 - Gross Realized Gains and Gross Realized Losses from Sales of Available-for-Sale Securities Year Ended December 31, (In millions) 2020 2019 2018 Gross realized gains $501 $219 $627 Gross realized losses (108) (49) (303) Net realized gains $393 $170 $324 Non-Cash Investing and Financing Activities During the years ended December 31, 2020 and December 31, 2019, we recognized $30.8 billion and $10.9 billion, respectively, of investments in securities in exchange for the issuance of debt securities of consolidated trusts through partial sales of commingled single-class securities that were previously consolida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centration of Credit and Other Risks - Servicer Concentration (Details)</t>
        </is>
      </c>
      <c r="B1" s="2" t="inlineStr">
        <is>
          <t>12 Months Ended</t>
        </is>
      </c>
    </row>
    <row r="2">
      <c r="B2" s="2" t="inlineStr">
        <is>
          <t>Dec. 31, 2020</t>
        </is>
      </c>
      <c r="C2" s="2" t="inlineStr">
        <is>
          <t>Dec. 31, 2019</t>
        </is>
      </c>
    </row>
    <row r="3">
      <c r="A3" s="4" t="inlineStr">
        <is>
          <t>Single-family loan serviced | Top ten Single-family servicers</t>
        </is>
      </c>
    </row>
    <row r="4">
      <c r="A4" s="3" t="inlineStr">
        <is>
          <t>Concentration Risk [Line Items]</t>
        </is>
      </c>
    </row>
    <row r="5">
      <c r="A5" s="4" t="inlineStr">
        <is>
          <t>Concentration risk percentage</t>
        </is>
      </c>
      <c r="B5" s="4" t="inlineStr">
        <is>
          <t>49.00%</t>
        </is>
      </c>
      <c r="C5" s="4" t="inlineStr">
        <is>
          <t>57.00%</t>
        </is>
      </c>
    </row>
    <row r="6">
      <c r="A6" s="4" t="inlineStr">
        <is>
          <t>Single-family loan serviced | Wells Fargo Bank, N.A.</t>
        </is>
      </c>
    </row>
    <row r="7">
      <c r="A7" s="3" t="inlineStr">
        <is>
          <t>Concentration Risk [Line Items]</t>
        </is>
      </c>
    </row>
    <row r="8">
      <c r="A8" s="4" t="inlineStr">
        <is>
          <t>Concentration risk percentage</t>
        </is>
      </c>
      <c r="B8" s="4" t="inlineStr">
        <is>
          <t>11.00%</t>
        </is>
      </c>
      <c r="C8" s="4" t="inlineStr">
        <is>
          <t>15.00%</t>
        </is>
      </c>
    </row>
    <row r="9">
      <c r="A9" s="4" t="inlineStr">
        <is>
          <t>Single-family loan serviced | JPMorgan Chase Bank, N.A.</t>
        </is>
      </c>
    </row>
    <row r="10">
      <c r="A10" s="3" t="inlineStr">
        <is>
          <t>Concentration Risk [Line Items]</t>
        </is>
      </c>
    </row>
    <row r="11">
      <c r="A11" s="4" t="inlineStr">
        <is>
          <t>Concentration risk percentage</t>
        </is>
      </c>
      <c r="B11" s="4" t="inlineStr">
        <is>
          <t>8.00%</t>
        </is>
      </c>
      <c r="C11" s="4" t="inlineStr">
        <is>
          <t>10.00%</t>
        </is>
      </c>
    </row>
    <row r="12">
      <c r="A12" s="4" t="inlineStr">
        <is>
          <t>Single-family loan serviced | Other top 10 servicers</t>
        </is>
      </c>
    </row>
    <row r="13">
      <c r="A13" s="3" t="inlineStr">
        <is>
          <t>Concentration Risk [Line Items]</t>
        </is>
      </c>
    </row>
    <row r="14">
      <c r="A14" s="4" t="inlineStr">
        <is>
          <t>Concentration risk percentage</t>
        </is>
      </c>
      <c r="B14" s="4" t="inlineStr">
        <is>
          <t>30.00%</t>
        </is>
      </c>
      <c r="C14" s="4" t="inlineStr">
        <is>
          <t>32.00%</t>
        </is>
      </c>
    </row>
    <row r="15">
      <c r="A15" s="4" t="inlineStr">
        <is>
          <t>Multifamily loan serviced | Top ten multifamily servicers</t>
        </is>
      </c>
    </row>
    <row r="16">
      <c r="A16" s="3" t="inlineStr">
        <is>
          <t>Concentration Risk [Line Items]</t>
        </is>
      </c>
    </row>
    <row r="17">
      <c r="A17" s="4" t="inlineStr">
        <is>
          <t>Concentration risk percentage</t>
        </is>
      </c>
      <c r="B17" s="4" t="inlineStr">
        <is>
          <t>80.00%</t>
        </is>
      </c>
      <c r="C17" s="4" t="inlineStr">
        <is>
          <t>76.00%</t>
        </is>
      </c>
    </row>
    <row r="18">
      <c r="A18" s="4" t="inlineStr">
        <is>
          <t>Multifamily loan serviced | CBRE Capital Markets, Inc.</t>
        </is>
      </c>
    </row>
    <row r="19">
      <c r="A19" s="3" t="inlineStr">
        <is>
          <t>Concentration Risk [Line Items]</t>
        </is>
      </c>
    </row>
    <row r="20">
      <c r="A20" s="4" t="inlineStr">
        <is>
          <t>Concentration risk percentage</t>
        </is>
      </c>
      <c r="B20" s="4" t="inlineStr">
        <is>
          <t>17.00%</t>
        </is>
      </c>
      <c r="C20" s="4" t="inlineStr">
        <is>
          <t>17.00%</t>
        </is>
      </c>
    </row>
    <row r="21">
      <c r="A21" s="4" t="inlineStr">
        <is>
          <t>Multifamily loan serviced | Berkadia Commercial Mortgage LLC</t>
        </is>
      </c>
    </row>
    <row r="22">
      <c r="A22" s="3" t="inlineStr">
        <is>
          <t>Concentration Risk [Line Items]</t>
        </is>
      </c>
    </row>
    <row r="23">
      <c r="A23" s="4" t="inlineStr">
        <is>
          <t>Concentration risk percentage</t>
        </is>
      </c>
      <c r="B23" s="4" t="inlineStr">
        <is>
          <t>13.00%</t>
        </is>
      </c>
      <c r="C23" s="4" t="inlineStr">
        <is>
          <t>13.00%</t>
        </is>
      </c>
    </row>
    <row r="24">
      <c r="A24" s="4" t="inlineStr">
        <is>
          <t>Multifamily loan serviced | JLL Real Estate Capital LLC</t>
        </is>
      </c>
    </row>
    <row r="25">
      <c r="A25" s="3" t="inlineStr">
        <is>
          <t>Concentration Risk [Line Items]</t>
        </is>
      </c>
    </row>
    <row r="26">
      <c r="A26" s="4" t="inlineStr">
        <is>
          <t>Concentration risk percentage</t>
        </is>
      </c>
      <c r="B26" s="4" t="inlineStr">
        <is>
          <t>11.00%</t>
        </is>
      </c>
      <c r="C26" s="4" t="inlineStr">
        <is>
          <t>3.00%</t>
        </is>
      </c>
    </row>
    <row r="27">
      <c r="A27" s="4" t="inlineStr">
        <is>
          <t>Multifamily loan serviced | Other top 10 servicers</t>
        </is>
      </c>
    </row>
    <row r="28">
      <c r="A28" s="3" t="inlineStr">
        <is>
          <t>Concentration Risk [Line Items]</t>
        </is>
      </c>
    </row>
    <row r="29">
      <c r="A29" s="4" t="inlineStr">
        <is>
          <t>Concentration risk percentage</t>
        </is>
      </c>
      <c r="B29" s="4" t="inlineStr">
        <is>
          <t>39.00%</t>
        </is>
      </c>
      <c r="C29" s="4" t="inlineStr">
        <is>
          <t>43.0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and Other Risks - Mortgage Insurer Concentration (Details) - Mortgage insurance coverage</t>
        </is>
      </c>
      <c r="B1" s="2" t="inlineStr">
        <is>
          <t>12 Months Ended</t>
        </is>
      </c>
    </row>
    <row r="2">
      <c r="B2" s="2" t="inlineStr">
        <is>
          <t>Dec. 31, 2020</t>
        </is>
      </c>
      <c r="C2" s="2" t="inlineStr">
        <is>
          <t>Dec. 31, 2019</t>
        </is>
      </c>
    </row>
    <row r="3">
      <c r="A3" s="4" t="inlineStr">
        <is>
          <t>Arch Mortgage Insurance Company</t>
        </is>
      </c>
    </row>
    <row r="4">
      <c r="A4" s="3" t="inlineStr">
        <is>
          <t>Concentration Risk [Line Items]</t>
        </is>
      </c>
    </row>
    <row r="5">
      <c r="A5" s="4" t="inlineStr">
        <is>
          <t>Concentration risk percentage</t>
        </is>
      </c>
      <c r="B5" s="4" t="inlineStr">
        <is>
          <t>20.00%</t>
        </is>
      </c>
      <c r="C5" s="4" t="inlineStr">
        <is>
          <t>22.00%</t>
        </is>
      </c>
    </row>
    <row r="6">
      <c r="A6" s="4" t="inlineStr">
        <is>
          <t>Radian Guaranty Inc.</t>
        </is>
      </c>
    </row>
    <row r="7">
      <c r="A7" s="3" t="inlineStr">
        <is>
          <t>Concentration Risk [Line Items]</t>
        </is>
      </c>
    </row>
    <row r="8">
      <c r="A8" s="4" t="inlineStr">
        <is>
          <t>Concentration risk percentage</t>
        </is>
      </c>
      <c r="B8" s="4" t="inlineStr">
        <is>
          <t>19.00%</t>
        </is>
      </c>
      <c r="C8" s="4" t="inlineStr">
        <is>
          <t>20.00%</t>
        </is>
      </c>
    </row>
    <row r="9">
      <c r="A9" s="4" t="inlineStr">
        <is>
          <t>Mortgage Guaranty Insurance Corporation</t>
        </is>
      </c>
    </row>
    <row r="10">
      <c r="A10" s="3" t="inlineStr">
        <is>
          <t>Concentration Risk [Line Items]</t>
        </is>
      </c>
    </row>
    <row r="11">
      <c r="A11" s="4" t="inlineStr">
        <is>
          <t>Concentration risk percentage</t>
        </is>
      </c>
      <c r="B11" s="4" t="inlineStr">
        <is>
          <t>18.00%</t>
        </is>
      </c>
      <c r="C11" s="4" t="inlineStr">
        <is>
          <t>17.00%</t>
        </is>
      </c>
    </row>
    <row r="12">
      <c r="A12" s="4" t="inlineStr">
        <is>
          <t>Genworth Mortgage Insurance Corporation</t>
        </is>
      </c>
    </row>
    <row r="13">
      <c r="A13" s="3" t="inlineStr">
        <is>
          <t>Concentration Risk [Line Items]</t>
        </is>
      </c>
    </row>
    <row r="14">
      <c r="A14" s="4" t="inlineStr">
        <is>
          <t>Concentration risk percentage</t>
        </is>
      </c>
      <c r="B14" s="4" t="inlineStr">
        <is>
          <t>15.00%</t>
        </is>
      </c>
      <c r="C14" s="4" t="inlineStr">
        <is>
          <t>15.00%</t>
        </is>
      </c>
    </row>
    <row r="15">
      <c r="A15" s="4" t="inlineStr">
        <is>
          <t>Essent Guaranty Inc. [Member]</t>
        </is>
      </c>
    </row>
    <row r="16">
      <c r="A16" s="3" t="inlineStr">
        <is>
          <t>Concentration Risk [Line Items]</t>
        </is>
      </c>
    </row>
    <row r="17">
      <c r="A17" s="4" t="inlineStr">
        <is>
          <t>Concentration risk percentage</t>
        </is>
      </c>
      <c r="B17" s="4" t="inlineStr">
        <is>
          <t>16.00%</t>
        </is>
      </c>
      <c r="C17" s="4" t="inlineStr">
        <is>
          <t>15.00%</t>
        </is>
      </c>
    </row>
    <row r="18">
      <c r="A18" s="4" t="inlineStr">
        <is>
          <t>Total</t>
        </is>
      </c>
    </row>
    <row r="19">
      <c r="A19" s="3" t="inlineStr">
        <is>
          <t>Concentration Risk [Line Items]</t>
        </is>
      </c>
    </row>
    <row r="20">
      <c r="A20" s="4" t="inlineStr">
        <is>
          <t>Concentration risk percentage</t>
        </is>
      </c>
      <c r="B20" s="4" t="inlineStr">
        <is>
          <t>88.00%</t>
        </is>
      </c>
      <c r="C20" s="4" t="inlineStr">
        <is>
          <t>89.0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on Our Consolidated Balance Sheets Measured at Fair Value on a Recurring Basis (Details) - USD ($) $ in Millions</t>
        </is>
      </c>
      <c r="B1" s="2" t="inlineStr">
        <is>
          <t>Dec. 31, 2020</t>
        </is>
      </c>
      <c r="C1" s="2" t="inlineStr">
        <is>
          <t>Dec. 31, 2019</t>
        </is>
      </c>
    </row>
    <row r="2">
      <c r="A2" s="3" t="inlineStr">
        <is>
          <t>Available-For-Sale, at Fair Value:</t>
        </is>
      </c>
    </row>
    <row r="3">
      <c r="A3" s="4" t="inlineStr">
        <is>
          <t>Available-for-sale Securities, Fair Value Disclosure</t>
        </is>
      </c>
      <c r="B3" s="7" t="n">
        <v>15367</v>
      </c>
      <c r="C3" s="7" t="n">
        <v>26174</v>
      </c>
    </row>
    <row r="4">
      <c r="A4" s="3" t="inlineStr">
        <is>
          <t>Mortgage Loans [Abstract]</t>
        </is>
      </c>
    </row>
    <row r="5">
      <c r="A5" s="4" t="inlineStr">
        <is>
          <t>Mortgage loans, held for sale, at fair value</t>
        </is>
      </c>
      <c r="B5" s="6" t="n">
        <v>14199</v>
      </c>
      <c r="C5" s="6" t="n">
        <v>15035</v>
      </c>
    </row>
    <row r="6">
      <c r="A6" s="3" t="inlineStr">
        <is>
          <t>Derivative Assets Net [Abstract]</t>
        </is>
      </c>
    </row>
    <row r="7">
      <c r="A7" s="4" t="inlineStr">
        <is>
          <t>Derivative Assets, net</t>
        </is>
      </c>
      <c r="B7" s="6" t="n">
        <v>1205</v>
      </c>
      <c r="C7" s="6" t="n">
        <v>844</v>
      </c>
    </row>
    <row r="8">
      <c r="A8" s="3" t="inlineStr">
        <is>
          <t>Other Assets [Abstract]</t>
        </is>
      </c>
    </row>
    <row r="9">
      <c r="A9" s="4" t="inlineStr">
        <is>
          <t>Total other assets</t>
        </is>
      </c>
      <c r="B9" s="6" t="n">
        <v>5775</v>
      </c>
      <c r="C9" s="6" t="n">
        <v>4627</v>
      </c>
    </row>
    <row r="10">
      <c r="A10" s="3" t="inlineStr">
        <is>
          <t>Liabilities, Fair Value Disclosure [Abstract]</t>
        </is>
      </c>
    </row>
    <row r="11">
      <c r="A11" s="4" t="inlineStr">
        <is>
          <t>Debt securities recorded at fair value</t>
        </is>
      </c>
      <c r="B11" s="6" t="n">
        <v>2592</v>
      </c>
      <c r="C11" s="6" t="n">
        <v>3938</v>
      </c>
    </row>
    <row r="12">
      <c r="A12" s="3" t="inlineStr">
        <is>
          <t>Derivative Liabilities Net [Abstract]</t>
        </is>
      </c>
    </row>
    <row r="13">
      <c r="A13" s="4" t="inlineStr">
        <is>
          <t>Total Derivative Liabilities, net</t>
        </is>
      </c>
      <c r="B13" s="6" t="n">
        <v>954</v>
      </c>
      <c r="C13" s="6" t="n">
        <v>372</v>
      </c>
    </row>
    <row r="14">
      <c r="A14" s="4" t="inlineStr">
        <is>
          <t>Held by Freddie Mac</t>
        </is>
      </c>
    </row>
    <row r="15">
      <c r="A15" s="3" t="inlineStr">
        <is>
          <t>Liabilities, Fair Value Disclosure [Abstract]</t>
        </is>
      </c>
    </row>
    <row r="16">
      <c r="A16" s="4" t="inlineStr">
        <is>
          <t>Debt securities recorded at fair value</t>
        </is>
      </c>
      <c r="B16" s="6" t="n">
        <v>2400</v>
      </c>
      <c r="C16" s="6" t="n">
        <v>3700</v>
      </c>
    </row>
    <row r="17">
      <c r="A17" s="4" t="inlineStr">
        <is>
          <t>Held by consolidated trusts</t>
        </is>
      </c>
    </row>
    <row r="18">
      <c r="A18" s="3" t="inlineStr">
        <is>
          <t>Liabilities, Fair Value Disclosure [Abstract]</t>
        </is>
      </c>
    </row>
    <row r="19">
      <c r="A19" s="4" t="inlineStr">
        <is>
          <t>Debt securities recorded at fair value</t>
        </is>
      </c>
      <c r="B19" s="6" t="n">
        <v>205</v>
      </c>
      <c r="C19" s="6" t="n">
        <v>209</v>
      </c>
    </row>
    <row r="20">
      <c r="A20" s="4" t="inlineStr">
        <is>
          <t>Agency</t>
        </is>
      </c>
    </row>
    <row r="21">
      <c r="A21" s="3" t="inlineStr">
        <is>
          <t>Available-For-Sale, at Fair Value:</t>
        </is>
      </c>
    </row>
    <row r="22">
      <c r="A22" s="4" t="inlineStr">
        <is>
          <t>Available-for-sale Securities, Fair Value Disclosure</t>
        </is>
      </c>
      <c r="B22" s="6" t="n">
        <v>14304</v>
      </c>
      <c r="C22" s="6" t="n">
        <v>24887</v>
      </c>
    </row>
    <row r="23">
      <c r="A23" s="4" t="inlineStr">
        <is>
          <t>Non agency and other</t>
        </is>
      </c>
    </row>
    <row r="24">
      <c r="A24" s="3" t="inlineStr">
        <is>
          <t>Available-For-Sale, at Fair Value:</t>
        </is>
      </c>
    </row>
    <row r="25">
      <c r="A25" s="4" t="inlineStr">
        <is>
          <t>Available-for-sale Securities, Fair Value Disclosure</t>
        </is>
      </c>
      <c r="B25" s="6" t="n">
        <v>1063</v>
      </c>
      <c r="C25" s="6" t="n">
        <v>1287</v>
      </c>
    </row>
    <row r="26">
      <c r="A26" s="4" t="inlineStr">
        <is>
          <t>Fair Value, Measurements, Recurring</t>
        </is>
      </c>
    </row>
    <row r="27">
      <c r="A27" s="3" t="inlineStr">
        <is>
          <t>Available-For-Sale, at Fair Value:</t>
        </is>
      </c>
    </row>
    <row r="28">
      <c r="A28" s="4" t="inlineStr">
        <is>
          <t>Available-for-sale Securities, Fair Value Disclosure</t>
        </is>
      </c>
      <c r="B28" s="6" t="n">
        <v>15367</v>
      </c>
      <c r="C28" s="6" t="n">
        <v>26174</v>
      </c>
    </row>
    <row r="29">
      <c r="A29" s="3" t="inlineStr">
        <is>
          <t>Trading, at Fair Value:</t>
        </is>
      </c>
    </row>
    <row r="30">
      <c r="A30" s="4" t="inlineStr">
        <is>
          <t>Trading Securities, Fair Value Disclosure</t>
        </is>
      </c>
      <c r="B30" s="6" t="n">
        <v>44458</v>
      </c>
      <c r="C30" s="6" t="n">
        <v>49537</v>
      </c>
    </row>
    <row r="31">
      <c r="A31" s="4" t="inlineStr">
        <is>
          <t>Total investments in securities</t>
        </is>
      </c>
      <c r="B31" s="6" t="n">
        <v>59825</v>
      </c>
      <c r="C31" s="6" t="n">
        <v>75711</v>
      </c>
    </row>
    <row r="32">
      <c r="A32" s="3" t="inlineStr">
        <is>
          <t>Mortgage Loans [Abstract]</t>
        </is>
      </c>
    </row>
    <row r="33">
      <c r="A33" s="4" t="inlineStr">
        <is>
          <t>Mortgage loans, held for sale, at fair value</t>
        </is>
      </c>
      <c r="B33" s="6" t="n">
        <v>14199</v>
      </c>
      <c r="C33" s="6" t="n">
        <v>15035</v>
      </c>
    </row>
    <row r="34">
      <c r="A34" s="3" t="inlineStr">
        <is>
          <t>Derivative Assets Net [Abstract]</t>
        </is>
      </c>
    </row>
    <row r="35">
      <c r="A35" s="4" t="inlineStr">
        <is>
          <t>Derivative assets at fair value</t>
        </is>
      </c>
      <c r="B35" s="6" t="n">
        <v>8579</v>
      </c>
      <c r="C35" s="6" t="n">
        <v>6379</v>
      </c>
    </row>
    <row r="36">
      <c r="A36" s="4" t="inlineStr">
        <is>
          <t>Netting Adjustment</t>
        </is>
      </c>
      <c r="B36" s="6" t="n">
        <v>-7374</v>
      </c>
      <c r="C36" s="6" t="n">
        <v>-5535</v>
      </c>
    </row>
    <row r="37">
      <c r="A37" s="4" t="inlineStr">
        <is>
          <t>Derivative Assets, net</t>
        </is>
      </c>
      <c r="B37" s="6" t="n">
        <v>1205</v>
      </c>
      <c r="C37" s="6" t="n">
        <v>844</v>
      </c>
    </row>
    <row r="38">
      <c r="A38" s="3" t="inlineStr">
        <is>
          <t>Other Assets [Abstract]</t>
        </is>
      </c>
    </row>
    <row r="39">
      <c r="A39" s="4" t="inlineStr">
        <is>
          <t>Guarantee Assets</t>
        </is>
      </c>
      <c r="B39" s="6" t="n">
        <v>5509</v>
      </c>
      <c r="C39" s="6" t="n">
        <v>4426</v>
      </c>
    </row>
    <row r="40">
      <c r="A40" s="4" t="inlineStr">
        <is>
          <t>Non Derivative Purchase Commitments Assets</t>
        </is>
      </c>
      <c r="B40" s="6" t="n">
        <v>158</v>
      </c>
      <c r="C40" s="6" t="n">
        <v>81</v>
      </c>
    </row>
    <row r="41">
      <c r="A41" s="4" t="inlineStr">
        <is>
          <t>All Other Assets Fair Value Disclosure</t>
        </is>
      </c>
      <c r="B41" s="6" t="n">
        <v>108</v>
      </c>
      <c r="C41" s="6" t="n">
        <v>120</v>
      </c>
    </row>
    <row r="42">
      <c r="A42" s="4" t="inlineStr">
        <is>
          <t>Total other assets</t>
        </is>
      </c>
      <c r="B42" s="6" t="n">
        <v>5775</v>
      </c>
      <c r="C42" s="6" t="n">
        <v>4627</v>
      </c>
    </row>
    <row r="43">
      <c r="A43" s="4" t="inlineStr">
        <is>
          <t>Total Assets at Fair value</t>
        </is>
      </c>
      <c r="B43" s="6" t="n">
        <v>81004</v>
      </c>
      <c r="C43" s="6" t="n">
        <v>96217</v>
      </c>
    </row>
    <row r="44">
      <c r="A44" s="3" t="inlineStr">
        <is>
          <t>Derivative Liabilities Net [Abstract]</t>
        </is>
      </c>
    </row>
    <row r="45">
      <c r="A45" s="4" t="inlineStr">
        <is>
          <t>Derivative liabilities at fair value</t>
        </is>
      </c>
      <c r="B45" s="6" t="n">
        <v>9148</v>
      </c>
      <c r="C45" s="6" t="n">
        <v>5282</v>
      </c>
    </row>
    <row r="46">
      <c r="A46" s="4" t="inlineStr">
        <is>
          <t>Netting Adjustment</t>
        </is>
      </c>
      <c r="B46" s="6" t="n">
        <v>-8194</v>
      </c>
      <c r="C46" s="6" t="n">
        <v>-4910</v>
      </c>
    </row>
    <row r="47">
      <c r="A47" s="4" t="inlineStr">
        <is>
          <t>Total Derivative Liabilities, net</t>
        </is>
      </c>
      <c r="B47" s="6" t="n">
        <v>954</v>
      </c>
      <c r="C47" s="6" t="n">
        <v>372</v>
      </c>
    </row>
    <row r="48">
      <c r="A48" s="3" t="inlineStr">
        <is>
          <t>Other Liabilities [Abstract]</t>
        </is>
      </c>
    </row>
    <row r="49">
      <c r="A49" s="4" t="inlineStr">
        <is>
          <t>Non Derivative Purchase Commitment Liabilities</t>
        </is>
      </c>
      <c r="B49" s="6" t="n">
        <v>1</v>
      </c>
      <c r="C49" s="6" t="n">
        <v>7</v>
      </c>
    </row>
    <row r="50">
      <c r="A50" s="4" t="inlineStr">
        <is>
          <t>All Other Liabilities at Fair Value</t>
        </is>
      </c>
      <c r="B50" s="6" t="n">
        <v>3</v>
      </c>
      <c r="C50" s="6" t="n">
        <v>1</v>
      </c>
    </row>
    <row r="51">
      <c r="A51" s="4" t="inlineStr">
        <is>
          <t>Other Liabilities, Fair Value Disclosure</t>
        </is>
      </c>
      <c r="B51" s="6" t="n">
        <v>4</v>
      </c>
      <c r="C51" s="6" t="n">
        <v>8</v>
      </c>
    </row>
    <row r="52">
      <c r="A52" s="4" t="inlineStr">
        <is>
          <t>Total Level 3 liabilities</t>
        </is>
      </c>
      <c r="B52" s="6" t="n">
        <v>3550</v>
      </c>
      <c r="C52" s="6" t="n">
        <v>4318</v>
      </c>
    </row>
    <row r="53">
      <c r="A53" s="4" t="inlineStr">
        <is>
          <t>Fair Value, Measurements, Recurring | Held by Freddie Mac</t>
        </is>
      </c>
    </row>
    <row r="54">
      <c r="A54" s="3" t="inlineStr">
        <is>
          <t>Liabilities, Fair Value Disclosure [Abstract]</t>
        </is>
      </c>
    </row>
    <row r="55">
      <c r="A55" s="4" t="inlineStr">
        <is>
          <t>Debt securities recorded at fair value</t>
        </is>
      </c>
      <c r="B55" s="6" t="n">
        <v>2387</v>
      </c>
      <c r="C55" s="6" t="n">
        <v>3729</v>
      </c>
    </row>
    <row r="56">
      <c r="A56" s="4" t="inlineStr">
        <is>
          <t>Fair Value, Measurements, Recurring | Held by consolidated trusts</t>
        </is>
      </c>
    </row>
    <row r="57">
      <c r="A57" s="3" t="inlineStr">
        <is>
          <t>Liabilities, Fair Value Disclosure [Abstract]</t>
        </is>
      </c>
    </row>
    <row r="58">
      <c r="A58" s="4" t="inlineStr">
        <is>
          <t>Debt securities recorded at fair value</t>
        </is>
      </c>
      <c r="B58" s="6" t="n">
        <v>205</v>
      </c>
      <c r="C58" s="6" t="n">
        <v>209</v>
      </c>
    </row>
    <row r="59">
      <c r="A59" s="4" t="inlineStr">
        <is>
          <t>Fair Value, Measurements, Recurring | Mortage-related securities</t>
        </is>
      </c>
    </row>
    <row r="60">
      <c r="A60" s="3" t="inlineStr">
        <is>
          <t>Trading, at Fair Value:</t>
        </is>
      </c>
    </row>
    <row r="61">
      <c r="A61" s="4" t="inlineStr">
        <is>
          <t>Trading Securities, Fair Value Disclosure</t>
        </is>
      </c>
      <c r="B61" s="6" t="n">
        <v>17505</v>
      </c>
      <c r="C61" s="6" t="n">
        <v>22482</v>
      </c>
    </row>
    <row r="62">
      <c r="A62" s="4" t="inlineStr">
        <is>
          <t>Fair Value, Measurements, Recurring | Agency</t>
        </is>
      </c>
    </row>
    <row r="63">
      <c r="A63" s="3" t="inlineStr">
        <is>
          <t>Available-For-Sale, at Fair Value:</t>
        </is>
      </c>
    </row>
    <row r="64">
      <c r="A64" s="4" t="inlineStr">
        <is>
          <t>Available-for-sale Securities, Fair Value Disclosure</t>
        </is>
      </c>
      <c r="B64" s="6" t="n">
        <v>14304</v>
      </c>
      <c r="C64" s="6" t="n">
        <v>24887</v>
      </c>
    </row>
    <row r="65">
      <c r="A65" s="3" t="inlineStr">
        <is>
          <t>Trading, at Fair Value:</t>
        </is>
      </c>
    </row>
    <row r="66">
      <c r="A66" s="4" t="inlineStr">
        <is>
          <t>Trading Securities, Fair Value Disclosure</t>
        </is>
      </c>
      <c r="B66" s="6" t="n">
        <v>17504</v>
      </c>
      <c r="C66" s="6" t="n">
        <v>22481</v>
      </c>
    </row>
    <row r="67">
      <c r="A67" s="4" t="inlineStr">
        <is>
          <t>Fair Value, Measurements, Recurring | Non agency and other</t>
        </is>
      </c>
    </row>
    <row r="68">
      <c r="A68" s="3" t="inlineStr">
        <is>
          <t>Available-For-Sale, at Fair Value:</t>
        </is>
      </c>
    </row>
    <row r="69">
      <c r="A69" s="4" t="inlineStr">
        <is>
          <t>Available-for-sale Securities, Fair Value Disclosure</t>
        </is>
      </c>
      <c r="B69" s="6" t="n">
        <v>1063</v>
      </c>
      <c r="C69" s="6" t="n">
        <v>1287</v>
      </c>
    </row>
    <row r="70">
      <c r="A70" s="4" t="inlineStr">
        <is>
          <t>Fair Value, Measurements, Recurring | Non-agency</t>
        </is>
      </c>
    </row>
    <row r="71">
      <c r="A71" s="3" t="inlineStr">
        <is>
          <t>Trading, at Fair Value:</t>
        </is>
      </c>
    </row>
    <row r="72">
      <c r="A72" s="4" t="inlineStr">
        <is>
          <t>Trading Securities, Fair Value Disclosure</t>
        </is>
      </c>
      <c r="B72" s="6" t="n">
        <v>1</v>
      </c>
      <c r="C72" s="6" t="n">
        <v>1</v>
      </c>
    </row>
    <row r="73">
      <c r="A73" s="4" t="inlineStr">
        <is>
          <t>Fair Value, Measurements, Recurring | Non-mortgage-related securities</t>
        </is>
      </c>
    </row>
    <row r="74">
      <c r="A74" s="3" t="inlineStr">
        <is>
          <t>Trading, at Fair Value:</t>
        </is>
      </c>
    </row>
    <row r="75">
      <c r="A75" s="4" t="inlineStr">
        <is>
          <t>Trading Securities, Fair Value Disclosure</t>
        </is>
      </c>
      <c r="B75" s="6" t="n">
        <v>26953</v>
      </c>
      <c r="C75" s="6" t="n">
        <v>27055</v>
      </c>
    </row>
    <row r="76">
      <c r="A76" s="4" t="inlineStr">
        <is>
          <t>Fair Value, Measurements, Recurring | Level 1</t>
        </is>
      </c>
    </row>
    <row r="77">
      <c r="A77" s="3" t="inlineStr">
        <is>
          <t>Available-For-Sale, at Fair Value:</t>
        </is>
      </c>
    </row>
    <row r="78">
      <c r="A78" s="4" t="inlineStr">
        <is>
          <t>Available-for-sale Securities, Fair Value Disclosure</t>
        </is>
      </c>
      <c r="B78" s="6" t="n">
        <v>0</v>
      </c>
      <c r="C78" s="6" t="n">
        <v>0</v>
      </c>
    </row>
    <row r="79">
      <c r="A79" s="3" t="inlineStr">
        <is>
          <t>Trading, at Fair Value:</t>
        </is>
      </c>
    </row>
    <row r="80">
      <c r="A80" s="4" t="inlineStr">
        <is>
          <t>Trading Securities, Fair Value Disclosure</t>
        </is>
      </c>
      <c r="B80" s="6" t="n">
        <v>26255</v>
      </c>
      <c r="C80" s="6" t="n">
        <v>25108</v>
      </c>
    </row>
    <row r="81">
      <c r="A81" s="4" t="inlineStr">
        <is>
          <t>Total investments in securities</t>
        </is>
      </c>
      <c r="B81" s="6" t="n">
        <v>26255</v>
      </c>
      <c r="C81" s="6" t="n">
        <v>25108</v>
      </c>
    </row>
    <row r="82">
      <c r="A82" s="3" t="inlineStr">
        <is>
          <t>Mortgage Loans [Abstract]</t>
        </is>
      </c>
    </row>
    <row r="83">
      <c r="A83" s="4" t="inlineStr">
        <is>
          <t>Mortgage loans, held for sale, at fair value</t>
        </is>
      </c>
      <c r="B83" s="6" t="n">
        <v>0</v>
      </c>
      <c r="C83" s="6" t="n">
        <v>0</v>
      </c>
    </row>
    <row r="84">
      <c r="A84" s="3" t="inlineStr">
        <is>
          <t>Derivative Assets Net [Abstract]</t>
        </is>
      </c>
    </row>
    <row r="85">
      <c r="A85" s="4" t="inlineStr">
        <is>
          <t>Derivative assets at fair value</t>
        </is>
      </c>
      <c r="B85" s="6" t="n">
        <v>0</v>
      </c>
      <c r="C85" s="6" t="n">
        <v>0</v>
      </c>
    </row>
    <row r="86">
      <c r="A86" s="4" t="inlineStr">
        <is>
          <t>Derivative Assets, net</t>
        </is>
      </c>
      <c r="B86" s="6" t="n">
        <v>0</v>
      </c>
      <c r="C86" s="6" t="n">
        <v>0</v>
      </c>
    </row>
    <row r="87">
      <c r="A87" s="3" t="inlineStr">
        <is>
          <t>Other Assets [Abstract]</t>
        </is>
      </c>
    </row>
    <row r="88">
      <c r="A88" s="4" t="inlineStr">
        <is>
          <t>Guarantee Assets</t>
        </is>
      </c>
      <c r="B88" s="6" t="n">
        <v>0</v>
      </c>
      <c r="C88" s="6" t="n">
        <v>0</v>
      </c>
    </row>
    <row r="89">
      <c r="A89" s="4" t="inlineStr">
        <is>
          <t>Non Derivative Purchase Commitments Assets</t>
        </is>
      </c>
      <c r="B89" s="6" t="n">
        <v>0</v>
      </c>
      <c r="C89" s="6" t="n">
        <v>0</v>
      </c>
    </row>
    <row r="90">
      <c r="A90" s="4" t="inlineStr">
        <is>
          <t>All Other Assets Fair Value Disclosure</t>
        </is>
      </c>
      <c r="B90" s="6" t="n">
        <v>0</v>
      </c>
      <c r="C90" s="6" t="n">
        <v>0</v>
      </c>
    </row>
    <row r="91">
      <c r="A91" s="4" t="inlineStr">
        <is>
          <t>Total other assets</t>
        </is>
      </c>
      <c r="B91" s="6" t="n">
        <v>0</v>
      </c>
      <c r="C91" s="6" t="n">
        <v>0</v>
      </c>
    </row>
    <row r="92">
      <c r="A92" s="4" t="inlineStr">
        <is>
          <t>Total Assets at Fair value</t>
        </is>
      </c>
      <c r="B92" s="6" t="n">
        <v>26255</v>
      </c>
      <c r="C92" s="6" t="n">
        <v>25108</v>
      </c>
    </row>
    <row r="93">
      <c r="A93" s="3" t="inlineStr">
        <is>
          <t>Derivative Liabilities Net [Abstract]</t>
        </is>
      </c>
    </row>
    <row r="94">
      <c r="A94" s="4" t="inlineStr">
        <is>
          <t>Derivative liabilities at fair value</t>
        </is>
      </c>
      <c r="B94" s="6" t="n">
        <v>0</v>
      </c>
      <c r="C94" s="6" t="n">
        <v>0</v>
      </c>
    </row>
    <row r="95">
      <c r="A95" s="4" t="inlineStr">
        <is>
          <t>Total Derivative Liabilities, net</t>
        </is>
      </c>
      <c r="B95" s="6" t="n">
        <v>0</v>
      </c>
      <c r="C95" s="6" t="n">
        <v>0</v>
      </c>
    </row>
    <row r="96">
      <c r="A96" s="3" t="inlineStr">
        <is>
          <t>Other Liabilities [Abstract]</t>
        </is>
      </c>
    </row>
    <row r="97">
      <c r="A97" s="4" t="inlineStr">
        <is>
          <t>Non Derivative Purchase Commitment Liabilities</t>
        </is>
      </c>
      <c r="B97" s="6" t="n">
        <v>0</v>
      </c>
      <c r="C97" s="6" t="n">
        <v>0</v>
      </c>
    </row>
    <row r="98">
      <c r="A98" s="4" t="inlineStr">
        <is>
          <t>All Other Liabilities at Fair Value</t>
        </is>
      </c>
      <c r="B98" s="6" t="n">
        <v>0</v>
      </c>
      <c r="C98" s="6" t="n">
        <v>0</v>
      </c>
    </row>
    <row r="99">
      <c r="A99" s="4" t="inlineStr">
        <is>
          <t>Other Liabilities, Fair Value Disclosure</t>
        </is>
      </c>
      <c r="B99" s="6" t="n">
        <v>0</v>
      </c>
      <c r="C99" s="6" t="n">
        <v>0</v>
      </c>
    </row>
    <row r="100">
      <c r="A100" s="4" t="inlineStr">
        <is>
          <t>Total Level 3 liabilities</t>
        </is>
      </c>
      <c r="B100" s="6" t="n">
        <v>0</v>
      </c>
      <c r="C100" s="6" t="n">
        <v>0</v>
      </c>
    </row>
    <row r="101">
      <c r="A101" s="4" t="inlineStr">
        <is>
          <t>Fair Value, Measurements, Recurring | Level 1 | Held by Freddie Mac</t>
        </is>
      </c>
    </row>
    <row r="102">
      <c r="A102" s="3" t="inlineStr">
        <is>
          <t>Liabilities, Fair Value Disclosure [Abstract]</t>
        </is>
      </c>
    </row>
    <row r="103">
      <c r="A103" s="4" t="inlineStr">
        <is>
          <t>Debt securities recorded at fair value</t>
        </is>
      </c>
      <c r="B103" s="6" t="n">
        <v>0</v>
      </c>
      <c r="C103" s="6" t="n">
        <v>0</v>
      </c>
    </row>
    <row r="104">
      <c r="A104" s="4" t="inlineStr">
        <is>
          <t>Fair Value, Measurements, Recurring | Level 1 | Held by consolidated trusts</t>
        </is>
      </c>
    </row>
    <row r="105">
      <c r="A105" s="3" t="inlineStr">
        <is>
          <t>Liabilities, Fair Value Disclosure [Abstract]</t>
        </is>
      </c>
    </row>
    <row r="106">
      <c r="A106" s="4" t="inlineStr">
        <is>
          <t>Debt securities recorded at fair value</t>
        </is>
      </c>
      <c r="B106" s="6" t="n">
        <v>0</v>
      </c>
      <c r="C106" s="6" t="n">
        <v>0</v>
      </c>
    </row>
    <row r="107">
      <c r="A107" s="4" t="inlineStr">
        <is>
          <t>Fair Value, Measurements, Recurring | Level 1 | Mortage-related securities</t>
        </is>
      </c>
    </row>
    <row r="108">
      <c r="A108" s="3" t="inlineStr">
        <is>
          <t>Trading, at Fair Value:</t>
        </is>
      </c>
    </row>
    <row r="109">
      <c r="A109" s="4" t="inlineStr">
        <is>
          <t>Trading Securities, Fair Value Disclosure</t>
        </is>
      </c>
      <c r="B109" s="6" t="n">
        <v>0</v>
      </c>
      <c r="C109" s="6" t="n">
        <v>0</v>
      </c>
    </row>
    <row r="110">
      <c r="A110" s="4" t="inlineStr">
        <is>
          <t>Fair Value, Measurements, Recurring | Level 1 | Agency</t>
        </is>
      </c>
    </row>
    <row r="111">
      <c r="A111" s="3" t="inlineStr">
        <is>
          <t>Available-For-Sale, at Fair Value:</t>
        </is>
      </c>
    </row>
    <row r="112">
      <c r="A112" s="4" t="inlineStr">
        <is>
          <t>Available-for-sale Securities, Fair Value Disclosure</t>
        </is>
      </c>
      <c r="B112" s="6" t="n">
        <v>0</v>
      </c>
      <c r="C112" s="6" t="n">
        <v>0</v>
      </c>
    </row>
    <row r="113">
      <c r="A113" s="3" t="inlineStr">
        <is>
          <t>Trading, at Fair Value:</t>
        </is>
      </c>
    </row>
    <row r="114">
      <c r="A114" s="4" t="inlineStr">
        <is>
          <t>Trading Securities, Fair Value Disclosure</t>
        </is>
      </c>
      <c r="B114" s="6" t="n">
        <v>0</v>
      </c>
      <c r="C114" s="6" t="n">
        <v>0</v>
      </c>
    </row>
    <row r="115">
      <c r="A115" s="4" t="inlineStr">
        <is>
          <t>Fair Value, Measurements, Recurring | Level 1 | Non agency and other</t>
        </is>
      </c>
    </row>
    <row r="116">
      <c r="A116" s="3" t="inlineStr">
        <is>
          <t>Available-For-Sale, at Fair Value:</t>
        </is>
      </c>
    </row>
    <row r="117">
      <c r="A117" s="4" t="inlineStr">
        <is>
          <t>Available-for-sale Securities, Fair Value Disclosure</t>
        </is>
      </c>
      <c r="B117" s="6" t="n">
        <v>0</v>
      </c>
      <c r="C117" s="6" t="n">
        <v>0</v>
      </c>
    </row>
    <row r="118">
      <c r="A118" s="4" t="inlineStr">
        <is>
          <t>Fair Value, Measurements, Recurring | Level 1 | Non-agency</t>
        </is>
      </c>
    </row>
    <row r="119">
      <c r="A119" s="3" t="inlineStr">
        <is>
          <t>Trading, at Fair Value:</t>
        </is>
      </c>
    </row>
    <row r="120">
      <c r="A120" s="4" t="inlineStr">
        <is>
          <t>Trading Securities, Fair Value Disclosure</t>
        </is>
      </c>
      <c r="B120" s="6" t="n">
        <v>0</v>
      </c>
      <c r="C120" s="6" t="n">
        <v>0</v>
      </c>
    </row>
    <row r="121">
      <c r="A121" s="4" t="inlineStr">
        <is>
          <t>Fair Value, Measurements, Recurring | Level 1 | Non-mortgage-related securities</t>
        </is>
      </c>
    </row>
    <row r="122">
      <c r="A122" s="3" t="inlineStr">
        <is>
          <t>Trading, at Fair Value:</t>
        </is>
      </c>
    </row>
    <row r="123">
      <c r="A123" s="4" t="inlineStr">
        <is>
          <t>Trading Securities, Fair Value Disclosure</t>
        </is>
      </c>
      <c r="B123" s="6" t="n">
        <v>26255</v>
      </c>
      <c r="C123" s="6" t="n">
        <v>25108</v>
      </c>
    </row>
    <row r="124">
      <c r="A124" s="4" t="inlineStr">
        <is>
          <t>Fair Value, Measurements, Recurring | Level 2</t>
        </is>
      </c>
    </row>
    <row r="125">
      <c r="A125" s="3" t="inlineStr">
        <is>
          <t>Available-For-Sale, at Fair Value:</t>
        </is>
      </c>
    </row>
    <row r="126">
      <c r="A126" s="4" t="inlineStr">
        <is>
          <t>Available-for-sale Securities, Fair Value Disclosure</t>
        </is>
      </c>
      <c r="B126" s="6" t="n">
        <v>13779</v>
      </c>
      <c r="C126" s="6" t="n">
        <v>22947</v>
      </c>
    </row>
    <row r="127">
      <c r="A127" s="3" t="inlineStr">
        <is>
          <t>Trading, at Fair Value:</t>
        </is>
      </c>
    </row>
    <row r="128">
      <c r="A128" s="4" t="inlineStr">
        <is>
          <t>Trading Securities, Fair Value Disclosure</t>
        </is>
      </c>
      <c r="B128" s="6" t="n">
        <v>14944</v>
      </c>
      <c r="C128" s="6" t="n">
        <v>21719</v>
      </c>
    </row>
    <row r="129">
      <c r="A129" s="4" t="inlineStr">
        <is>
          <t>Total investments in securities</t>
        </is>
      </c>
      <c r="B129" s="6" t="n">
        <v>28723</v>
      </c>
      <c r="C129" s="6" t="n">
        <v>44666</v>
      </c>
    </row>
    <row r="130">
      <c r="A130" s="3" t="inlineStr">
        <is>
          <t>Mortgage Loans [Abstract]</t>
        </is>
      </c>
    </row>
    <row r="131">
      <c r="A131" s="4" t="inlineStr">
        <is>
          <t>Mortgage loans, held for sale, at fair value</t>
        </is>
      </c>
      <c r="B131" s="6" t="n">
        <v>14199</v>
      </c>
      <c r="C131" s="6" t="n">
        <v>15035</v>
      </c>
    </row>
    <row r="132">
      <c r="A132" s="3" t="inlineStr">
        <is>
          <t>Derivative Assets Net [Abstract]</t>
        </is>
      </c>
    </row>
    <row r="133">
      <c r="A133" s="4" t="inlineStr">
        <is>
          <t>Derivative assets at fair value</t>
        </is>
      </c>
      <c r="B133" s="6" t="n">
        <v>8516</v>
      </c>
      <c r="C133" s="6" t="n">
        <v>6363</v>
      </c>
    </row>
    <row r="134">
      <c r="A134" s="4" t="inlineStr">
        <is>
          <t>Derivative Assets, net</t>
        </is>
      </c>
      <c r="B134" s="6" t="n">
        <v>8516</v>
      </c>
      <c r="C134" s="6" t="n">
        <v>6363</v>
      </c>
    </row>
    <row r="135">
      <c r="A135" s="3" t="inlineStr">
        <is>
          <t>Other Assets [Abstract]</t>
        </is>
      </c>
    </row>
    <row r="136">
      <c r="A136" s="4" t="inlineStr">
        <is>
          <t>Guarantee Assets</t>
        </is>
      </c>
      <c r="B136" s="6" t="n">
        <v>0</v>
      </c>
      <c r="C136" s="6" t="n">
        <v>0</v>
      </c>
    </row>
    <row r="137">
      <c r="A137" s="4" t="inlineStr">
        <is>
          <t>Non Derivative Purchase Commitments Assets</t>
        </is>
      </c>
      <c r="B137" s="6" t="n">
        <v>158</v>
      </c>
      <c r="C137" s="6" t="n">
        <v>81</v>
      </c>
    </row>
    <row r="138">
      <c r="A138" s="4" t="inlineStr">
        <is>
          <t>All Other Assets Fair Value Disclosure</t>
        </is>
      </c>
      <c r="B138" s="6" t="n">
        <v>0</v>
      </c>
      <c r="C138" s="6" t="n">
        <v>0</v>
      </c>
    </row>
    <row r="139">
      <c r="A139" s="4" t="inlineStr">
        <is>
          <t>Total other assets</t>
        </is>
      </c>
      <c r="B139" s="6" t="n">
        <v>158</v>
      </c>
      <c r="C139" s="6" t="n">
        <v>81</v>
      </c>
    </row>
    <row r="140">
      <c r="A140" s="4" t="inlineStr">
        <is>
          <t>Total Assets at Fair value</t>
        </is>
      </c>
      <c r="B140" s="6" t="n">
        <v>51596</v>
      </c>
      <c r="C140" s="6" t="n">
        <v>66145</v>
      </c>
    </row>
    <row r="141">
      <c r="A141" s="3" t="inlineStr">
        <is>
          <t>Derivative Liabilities Net [Abstract]</t>
        </is>
      </c>
    </row>
    <row r="142">
      <c r="A142" s="4" t="inlineStr">
        <is>
          <t>Derivative liabilities at fair value</t>
        </is>
      </c>
      <c r="B142" s="6" t="n">
        <v>9132</v>
      </c>
      <c r="C142" s="6" t="n">
        <v>5245</v>
      </c>
    </row>
    <row r="143">
      <c r="A143" s="4" t="inlineStr">
        <is>
          <t>Total Derivative Liabilities, net</t>
        </is>
      </c>
      <c r="B143" s="6" t="n">
        <v>9132</v>
      </c>
      <c r="C143" s="6" t="n">
        <v>5245</v>
      </c>
    </row>
    <row r="144">
      <c r="A144" s="3" t="inlineStr">
        <is>
          <t>Other Liabilities [Abstract]</t>
        </is>
      </c>
    </row>
    <row r="145">
      <c r="A145" s="4" t="inlineStr">
        <is>
          <t>Non Derivative Purchase Commitment Liabilities</t>
        </is>
      </c>
      <c r="B145" s="6" t="n">
        <v>1</v>
      </c>
      <c r="C145" s="6" t="n">
        <v>7</v>
      </c>
    </row>
    <row r="146">
      <c r="A146" s="4" t="inlineStr">
        <is>
          <t>All Other Liabilities at Fair Value</t>
        </is>
      </c>
      <c r="B146" s="6" t="n">
        <v>0</v>
      </c>
      <c r="C146" s="6" t="n">
        <v>0</v>
      </c>
    </row>
    <row r="147">
      <c r="A147" s="4" t="inlineStr">
        <is>
          <t>Other Liabilities, Fair Value Disclosure</t>
        </is>
      </c>
      <c r="B147" s="6" t="n">
        <v>1</v>
      </c>
      <c r="C147" s="6" t="n">
        <v>7</v>
      </c>
    </row>
    <row r="148">
      <c r="A148" s="4" t="inlineStr">
        <is>
          <t>Total Level 3 liabilities</t>
        </is>
      </c>
      <c r="B148" s="6" t="n">
        <v>11402</v>
      </c>
      <c r="C148" s="6" t="n">
        <v>8858</v>
      </c>
    </row>
    <row r="149">
      <c r="A149" s="4" t="inlineStr">
        <is>
          <t>Fair Value, Measurements, Recurring | Level 2 | Held by Freddie Mac</t>
        </is>
      </c>
    </row>
    <row r="150">
      <c r="A150" s="3" t="inlineStr">
        <is>
          <t>Liabilities, Fair Value Disclosure [Abstract]</t>
        </is>
      </c>
    </row>
    <row r="151">
      <c r="A151" s="4" t="inlineStr">
        <is>
          <t>Debt securities recorded at fair value</t>
        </is>
      </c>
      <c r="B151" s="6" t="n">
        <v>2267</v>
      </c>
      <c r="C151" s="6" t="n">
        <v>3600</v>
      </c>
    </row>
    <row r="152">
      <c r="A152" s="4" t="inlineStr">
        <is>
          <t>Fair Value, Measurements, Recurring | Level 2 | Held by consolidated trusts</t>
        </is>
      </c>
    </row>
    <row r="153">
      <c r="A153" s="3" t="inlineStr">
        <is>
          <t>Liabilities, Fair Value Disclosure [Abstract]</t>
        </is>
      </c>
    </row>
    <row r="154">
      <c r="A154" s="4" t="inlineStr">
        <is>
          <t>Debt securities recorded at fair value</t>
        </is>
      </c>
      <c r="B154" s="6" t="n">
        <v>2</v>
      </c>
      <c r="C154" s="6" t="n">
        <v>6</v>
      </c>
    </row>
    <row r="155">
      <c r="A155" s="4" t="inlineStr">
        <is>
          <t>Fair Value, Measurements, Recurring | Level 2 | Mortage-related securities</t>
        </is>
      </c>
    </row>
    <row r="156">
      <c r="A156" s="3" t="inlineStr">
        <is>
          <t>Trading, at Fair Value:</t>
        </is>
      </c>
    </row>
    <row r="157">
      <c r="A157" s="4" t="inlineStr">
        <is>
          <t>Trading Securities, Fair Value Disclosure</t>
        </is>
      </c>
      <c r="B157" s="6" t="n">
        <v>14246</v>
      </c>
      <c r="C157" s="6" t="n">
        <v>19772</v>
      </c>
    </row>
    <row r="158">
      <c r="A158" s="4" t="inlineStr">
        <is>
          <t>Fair Value, Measurements, Recurring | Level 2 | Agency</t>
        </is>
      </c>
    </row>
    <row r="159">
      <c r="A159" s="3" t="inlineStr">
        <is>
          <t>Available-For-Sale, at Fair Value:</t>
        </is>
      </c>
    </row>
    <row r="160">
      <c r="A160" s="4" t="inlineStr">
        <is>
          <t>Available-for-sale Securities, Fair Value Disclosure</t>
        </is>
      </c>
      <c r="B160" s="6" t="n">
        <v>13778</v>
      </c>
      <c r="C160" s="6" t="n">
        <v>22927</v>
      </c>
    </row>
    <row r="161">
      <c r="A161" s="3" t="inlineStr">
        <is>
          <t>Trading, at Fair Value:</t>
        </is>
      </c>
    </row>
    <row r="162">
      <c r="A162" s="4" t="inlineStr">
        <is>
          <t>Trading Securities, Fair Value Disclosure</t>
        </is>
      </c>
      <c r="B162" s="6" t="n">
        <v>14246</v>
      </c>
      <c r="C162" s="6" t="n">
        <v>19772</v>
      </c>
    </row>
    <row r="163">
      <c r="A163" s="4" t="inlineStr">
        <is>
          <t>Fair Value, Measurements, Recurring | Level 2 | Non agency and other</t>
        </is>
      </c>
    </row>
    <row r="164">
      <c r="A164" s="3" t="inlineStr">
        <is>
          <t>Available-For-Sale, at Fair Value:</t>
        </is>
      </c>
    </row>
    <row r="165">
      <c r="A165" s="4" t="inlineStr">
        <is>
          <t>Available-for-sale Securities, Fair Value Disclosure</t>
        </is>
      </c>
      <c r="B165" s="6" t="n">
        <v>1</v>
      </c>
      <c r="C165" s="6" t="n">
        <v>20</v>
      </c>
    </row>
    <row r="166">
      <c r="A166" s="4" t="inlineStr">
        <is>
          <t>Fair Value, Measurements, Recurring | Level 2 | Non-agency</t>
        </is>
      </c>
    </row>
    <row r="167">
      <c r="A167" s="3" t="inlineStr">
        <is>
          <t>Trading, at Fair Value:</t>
        </is>
      </c>
    </row>
    <row r="168">
      <c r="A168" s="4" t="inlineStr">
        <is>
          <t>Trading Securities, Fair Value Disclosure</t>
        </is>
      </c>
      <c r="B168" s="6" t="n">
        <v>0</v>
      </c>
      <c r="C168" s="6" t="n">
        <v>0</v>
      </c>
    </row>
    <row r="169">
      <c r="A169" s="4" t="inlineStr">
        <is>
          <t>Fair Value, Measurements, Recurring | Level 2 | Non-mortgage-related securities</t>
        </is>
      </c>
    </row>
    <row r="170">
      <c r="A170" s="3" t="inlineStr">
        <is>
          <t>Trading, at Fair Value:</t>
        </is>
      </c>
    </row>
    <row r="171">
      <c r="A171" s="4" t="inlineStr">
        <is>
          <t>Trading Securities, Fair Value Disclosure</t>
        </is>
      </c>
      <c r="B171" s="6" t="n">
        <v>698</v>
      </c>
      <c r="C171" s="6" t="n">
        <v>1947</v>
      </c>
    </row>
    <row r="172">
      <c r="A172" s="4" t="inlineStr">
        <is>
          <t>Fair Value, Measurements, Recurring | Level 3</t>
        </is>
      </c>
    </row>
    <row r="173">
      <c r="A173" s="3" t="inlineStr">
        <is>
          <t>Available-For-Sale, at Fair Value:</t>
        </is>
      </c>
    </row>
    <row r="174">
      <c r="A174" s="4" t="inlineStr">
        <is>
          <t>Available-for-sale Securities, Fair Value Disclosure</t>
        </is>
      </c>
      <c r="B174" s="6" t="n">
        <v>1588</v>
      </c>
      <c r="C174" s="6" t="n">
        <v>3227</v>
      </c>
    </row>
    <row r="175">
      <c r="A175" s="3" t="inlineStr">
        <is>
          <t>Trading, at Fair Value:</t>
        </is>
      </c>
    </row>
    <row r="176">
      <c r="A176" s="4" t="inlineStr">
        <is>
          <t>Trading Securities, Fair Value Disclosure</t>
        </is>
      </c>
      <c r="B176" s="6" t="n">
        <v>3259</v>
      </c>
      <c r="C176" s="6" t="n">
        <v>2710</v>
      </c>
    </row>
    <row r="177">
      <c r="A177" s="4" t="inlineStr">
        <is>
          <t>Total investments in securities</t>
        </is>
      </c>
      <c r="B177" s="6" t="n">
        <v>4847</v>
      </c>
      <c r="C177" s="6" t="n">
        <v>5937</v>
      </c>
    </row>
    <row r="178">
      <c r="A178" s="3" t="inlineStr">
        <is>
          <t>Mortgage Loans [Abstract]</t>
        </is>
      </c>
    </row>
    <row r="179">
      <c r="A179" s="4" t="inlineStr">
        <is>
          <t>Mortgage loans, held for sale, at fair value</t>
        </is>
      </c>
      <c r="B179" s="6" t="n">
        <v>0</v>
      </c>
      <c r="C179" s="6" t="n">
        <v>0</v>
      </c>
    </row>
    <row r="180">
      <c r="A180" s="3" t="inlineStr">
        <is>
          <t>Derivative Assets Net [Abstract]</t>
        </is>
      </c>
    </row>
    <row r="181">
      <c r="A181" s="4" t="inlineStr">
        <is>
          <t>Derivative assets at fair value</t>
        </is>
      </c>
      <c r="B181" s="6" t="n">
        <v>63</v>
      </c>
      <c r="C181" s="6" t="n">
        <v>16</v>
      </c>
    </row>
    <row r="182">
      <c r="A182" s="4" t="inlineStr">
        <is>
          <t>Derivative Assets, net</t>
        </is>
      </c>
      <c r="B182" s="6" t="n">
        <v>63</v>
      </c>
      <c r="C182" s="6" t="n">
        <v>16</v>
      </c>
    </row>
    <row r="183">
      <c r="A183" s="3" t="inlineStr">
        <is>
          <t>Other Assets [Abstract]</t>
        </is>
      </c>
    </row>
    <row r="184">
      <c r="A184" s="4" t="inlineStr">
        <is>
          <t>Guarantee Assets</t>
        </is>
      </c>
      <c r="B184" s="6" t="n">
        <v>5509</v>
      </c>
      <c r="C184" s="6" t="n">
        <v>4426</v>
      </c>
    </row>
    <row r="185">
      <c r="A185" s="4" t="inlineStr">
        <is>
          <t>Non Derivative Purchase Commitments Assets</t>
        </is>
      </c>
      <c r="B185" s="6" t="n">
        <v>0</v>
      </c>
      <c r="C185" s="6" t="n">
        <v>0</v>
      </c>
    </row>
    <row r="186">
      <c r="A186" s="4" t="inlineStr">
        <is>
          <t>All Other Assets Fair Value Disclosure</t>
        </is>
      </c>
      <c r="B186" s="6" t="n">
        <v>108</v>
      </c>
      <c r="C186" s="6" t="n">
        <v>120</v>
      </c>
    </row>
    <row r="187">
      <c r="A187" s="4" t="inlineStr">
        <is>
          <t>Total other assets</t>
        </is>
      </c>
      <c r="B187" s="6" t="n">
        <v>5617</v>
      </c>
      <c r="C187" s="6" t="n">
        <v>4546</v>
      </c>
    </row>
    <row r="188">
      <c r="A188" s="4" t="inlineStr">
        <is>
          <t>Total Assets at Fair value</t>
        </is>
      </c>
      <c r="B188" s="6" t="n">
        <v>10527</v>
      </c>
      <c r="C188" s="6" t="n">
        <v>10499</v>
      </c>
    </row>
    <row r="189">
      <c r="A189" s="3" t="inlineStr">
        <is>
          <t>Derivative Liabilities Net [Abstract]</t>
        </is>
      </c>
    </row>
    <row r="190">
      <c r="A190" s="4" t="inlineStr">
        <is>
          <t>Derivative liabilities at fair value</t>
        </is>
      </c>
      <c r="B190" s="6" t="n">
        <v>16</v>
      </c>
      <c r="C190" s="6" t="n">
        <v>37</v>
      </c>
    </row>
    <row r="191">
      <c r="A191" s="4" t="inlineStr">
        <is>
          <t>Total Derivative Liabilities, net</t>
        </is>
      </c>
      <c r="B191" s="6" t="n">
        <v>16</v>
      </c>
      <c r="C191" s="6" t="n">
        <v>37</v>
      </c>
    </row>
    <row r="192">
      <c r="A192" s="3" t="inlineStr">
        <is>
          <t>Other Liabilities [Abstract]</t>
        </is>
      </c>
    </row>
    <row r="193">
      <c r="A193" s="4" t="inlineStr">
        <is>
          <t>Non Derivative Purchase Commitment Liabilities</t>
        </is>
      </c>
      <c r="B193" s="6" t="n">
        <v>0</v>
      </c>
      <c r="C193" s="6" t="n">
        <v>0</v>
      </c>
    </row>
    <row r="194">
      <c r="A194" s="4" t="inlineStr">
        <is>
          <t>All Other Liabilities at Fair Value</t>
        </is>
      </c>
      <c r="B194" s="6" t="n">
        <v>3</v>
      </c>
      <c r="C194" s="6" t="n">
        <v>1</v>
      </c>
    </row>
    <row r="195">
      <c r="A195" s="4" t="inlineStr">
        <is>
          <t>Other Liabilities, Fair Value Disclosure</t>
        </is>
      </c>
      <c r="B195" s="6" t="n">
        <v>3</v>
      </c>
      <c r="C195" s="6" t="n">
        <v>1</v>
      </c>
    </row>
    <row r="196">
      <c r="A196" s="4" t="inlineStr">
        <is>
          <t>Total Level 3 liabilities</t>
        </is>
      </c>
      <c r="B196" s="6" t="n">
        <v>342</v>
      </c>
      <c r="C196" s="6" t="n">
        <v>370</v>
      </c>
    </row>
    <row r="197">
      <c r="A197" s="4" t="inlineStr">
        <is>
          <t>Fair Value, Measurements, Recurring | Level 3 | Held by Freddie Mac</t>
        </is>
      </c>
    </row>
    <row r="198">
      <c r="A198" s="3" t="inlineStr">
        <is>
          <t>Liabilities, Fair Value Disclosure [Abstract]</t>
        </is>
      </c>
    </row>
    <row r="199">
      <c r="A199" s="4" t="inlineStr">
        <is>
          <t>Debt securities recorded at fair value</t>
        </is>
      </c>
      <c r="B199" s="6" t="n">
        <v>120</v>
      </c>
      <c r="C199" s="6" t="n">
        <v>129</v>
      </c>
    </row>
    <row r="200">
      <c r="A200" s="4" t="inlineStr">
        <is>
          <t>Fair Value, Measurements, Recurring | Level 3 | Held by consolidated trusts</t>
        </is>
      </c>
    </row>
    <row r="201">
      <c r="A201" s="3" t="inlineStr">
        <is>
          <t>Liabilities, Fair Value Disclosure [Abstract]</t>
        </is>
      </c>
    </row>
    <row r="202">
      <c r="A202" s="4" t="inlineStr">
        <is>
          <t>Debt securities recorded at fair value</t>
        </is>
      </c>
      <c r="B202" s="6" t="n">
        <v>203</v>
      </c>
      <c r="C202" s="6" t="n">
        <v>203</v>
      </c>
    </row>
    <row r="203">
      <c r="A203" s="4" t="inlineStr">
        <is>
          <t>Fair Value, Measurements, Recurring | Level 3 | Mortage-related securities</t>
        </is>
      </c>
    </row>
    <row r="204">
      <c r="A204" s="3" t="inlineStr">
        <is>
          <t>Trading, at Fair Value:</t>
        </is>
      </c>
    </row>
    <row r="205">
      <c r="A205" s="4" t="inlineStr">
        <is>
          <t>Trading Securities, Fair Value Disclosure</t>
        </is>
      </c>
      <c r="B205" s="6" t="n">
        <v>3259</v>
      </c>
      <c r="C205" s="6" t="n">
        <v>2710</v>
      </c>
    </row>
    <row r="206">
      <c r="A206" s="4" t="inlineStr">
        <is>
          <t>Fair Value, Measurements, Recurring | Level 3 | Agency</t>
        </is>
      </c>
    </row>
    <row r="207">
      <c r="A207" s="3" t="inlineStr">
        <is>
          <t>Available-For-Sale, at Fair Value:</t>
        </is>
      </c>
    </row>
    <row r="208">
      <c r="A208" s="4" t="inlineStr">
        <is>
          <t>Available-for-sale Securities, Fair Value Disclosure</t>
        </is>
      </c>
      <c r="B208" s="6" t="n">
        <v>526</v>
      </c>
      <c r="C208" s="6" t="n">
        <v>1960</v>
      </c>
    </row>
    <row r="209">
      <c r="A209" s="3" t="inlineStr">
        <is>
          <t>Trading, at Fair Value:</t>
        </is>
      </c>
    </row>
    <row r="210">
      <c r="A210" s="4" t="inlineStr">
        <is>
          <t>Trading Securities, Fair Value Disclosure</t>
        </is>
      </c>
      <c r="B210" s="6" t="n">
        <v>3258</v>
      </c>
      <c r="C210" s="6" t="n">
        <v>2709</v>
      </c>
    </row>
    <row r="211">
      <c r="A211" s="4" t="inlineStr">
        <is>
          <t>Fair Value, Measurements, Recurring | Level 3 | Non agency and other</t>
        </is>
      </c>
    </row>
    <row r="212">
      <c r="A212" s="3" t="inlineStr">
        <is>
          <t>Available-For-Sale, at Fair Value:</t>
        </is>
      </c>
    </row>
    <row r="213">
      <c r="A213" s="4" t="inlineStr">
        <is>
          <t>Available-for-sale Securities, Fair Value Disclosure</t>
        </is>
      </c>
      <c r="B213" s="6" t="n">
        <v>1062</v>
      </c>
      <c r="C213" s="6" t="n">
        <v>1267</v>
      </c>
    </row>
    <row r="214">
      <c r="A214" s="4" t="inlineStr">
        <is>
          <t>Fair Value, Measurements, Recurring | Level 3 | Non-agency</t>
        </is>
      </c>
    </row>
    <row r="215">
      <c r="A215" s="3" t="inlineStr">
        <is>
          <t>Trading, at Fair Value:</t>
        </is>
      </c>
    </row>
    <row r="216">
      <c r="A216" s="4" t="inlineStr">
        <is>
          <t>Trading Securities, Fair Value Disclosure</t>
        </is>
      </c>
      <c r="B216" s="6" t="n">
        <v>1</v>
      </c>
      <c r="C216" s="6" t="n">
        <v>1</v>
      </c>
    </row>
    <row r="217">
      <c r="A217" s="4" t="inlineStr">
        <is>
          <t>Fair Value, Measurements, Recurring | Level 3 | Non-mortgage-related securities</t>
        </is>
      </c>
    </row>
    <row r="218">
      <c r="A218" s="3" t="inlineStr">
        <is>
          <t>Trading, at Fair Value:</t>
        </is>
      </c>
    </row>
    <row r="219">
      <c r="A219" s="4" t="inlineStr">
        <is>
          <t>Trading Securities, Fair Value Disclosure</t>
        </is>
      </c>
      <c r="B219" s="7" t="n">
        <v>0</v>
      </c>
      <c r="C219" s="7"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Assets and Liabilities on Our Consolidated Balance Sheets Measured at Fair Value on a Recurring Basis Using Significant Unobservable Inputs (Details) - USD ($) $ in Millions</t>
        </is>
      </c>
      <c r="B1" s="2" t="inlineStr">
        <is>
          <t>12 Months Ended</t>
        </is>
      </c>
    </row>
    <row r="2">
      <c r="B2" s="2" t="inlineStr">
        <is>
          <t>Dec. 31, 2020</t>
        </is>
      </c>
      <c r="C2" s="2" t="inlineStr">
        <is>
          <t>Dec. 31, 2019</t>
        </is>
      </c>
    </row>
    <row r="3">
      <c r="A3" s="4" t="inlineStr">
        <is>
          <t>Debt | Held by Freddie Mac</t>
        </is>
      </c>
    </row>
    <row r="4">
      <c r="A4" s="3" t="inlineStr">
        <is>
          <t>Liabilities:</t>
        </is>
      </c>
    </row>
    <row r="5">
      <c r="A5" s="4" t="inlineStr">
        <is>
          <t>Begining Balance</t>
        </is>
      </c>
      <c r="B5" s="7" t="n">
        <v>129</v>
      </c>
      <c r="C5" s="7" t="n">
        <v>134</v>
      </c>
    </row>
    <row r="6">
      <c r="A6" s="4" t="inlineStr">
        <is>
          <t>Included in Earnings</t>
        </is>
      </c>
      <c r="B6" s="6" t="n">
        <v>-1</v>
      </c>
      <c r="C6" s="6" t="n">
        <v>0</v>
      </c>
    </row>
    <row r="7">
      <c r="A7" s="4" t="inlineStr">
        <is>
          <t>Included in Other Comprehensive Income</t>
        </is>
      </c>
      <c r="B7" s="6" t="n">
        <v>0</v>
      </c>
      <c r="C7" s="6" t="n">
        <v>0</v>
      </c>
    </row>
    <row r="8">
      <c r="A8" s="4" t="inlineStr">
        <is>
          <t>Purchases</t>
        </is>
      </c>
      <c r="B8" s="6" t="n">
        <v>0</v>
      </c>
      <c r="C8" s="6" t="n">
        <v>0</v>
      </c>
    </row>
    <row r="9">
      <c r="A9" s="4" t="inlineStr">
        <is>
          <t>Issues</t>
        </is>
      </c>
      <c r="B9" s="6" t="n">
        <v>4</v>
      </c>
      <c r="C9" s="6" t="n">
        <v>4</v>
      </c>
    </row>
    <row r="10">
      <c r="A10" s="4" t="inlineStr">
        <is>
          <t>Sales</t>
        </is>
      </c>
      <c r="B10" s="6" t="n">
        <v>0</v>
      </c>
      <c r="C10" s="6" t="n">
        <v>0</v>
      </c>
    </row>
    <row r="11">
      <c r="A11" s="4" t="inlineStr">
        <is>
          <t>Settlements, Net</t>
        </is>
      </c>
      <c r="B11" s="6" t="n">
        <v>-12</v>
      </c>
      <c r="C11" s="6" t="n">
        <v>-9</v>
      </c>
    </row>
    <row r="12">
      <c r="A12" s="4" t="inlineStr">
        <is>
          <t>Transfers into Level 3</t>
        </is>
      </c>
      <c r="B12" s="6" t="n">
        <v>0</v>
      </c>
      <c r="C12" s="6" t="n">
        <v>0</v>
      </c>
    </row>
    <row r="13">
      <c r="A13" s="4" t="inlineStr">
        <is>
          <t>Transfers out of Level 3</t>
        </is>
      </c>
      <c r="B13" s="6" t="n">
        <v>0</v>
      </c>
      <c r="C13" s="6" t="n">
        <v>0</v>
      </c>
    </row>
    <row r="14">
      <c r="A14" s="4" t="inlineStr">
        <is>
          <t>Ending Balance</t>
        </is>
      </c>
      <c r="B14" s="6" t="n">
        <v>120</v>
      </c>
      <c r="C14" s="6" t="n">
        <v>129</v>
      </c>
    </row>
    <row r="15">
      <c r="A15" s="4" t="inlineStr">
        <is>
          <t>Unrealized (Gains) Losses Still Held - Liabilities</t>
        </is>
      </c>
      <c r="B15" s="6" t="n">
        <v>-1</v>
      </c>
      <c r="C15" s="6" t="n">
        <v>0</v>
      </c>
    </row>
    <row r="16">
      <c r="A16" s="4" t="inlineStr">
        <is>
          <t>Unrealized (Gains) Losses Still Held - Liabilities, OCI</t>
        </is>
      </c>
      <c r="B16" s="6" t="n">
        <v>0</v>
      </c>
      <c r="C16" s="6" t="n">
        <v>0</v>
      </c>
    </row>
    <row r="17">
      <c r="A17" s="4" t="inlineStr">
        <is>
          <t>Debt | Held by consolidated trusts</t>
        </is>
      </c>
    </row>
    <row r="18">
      <c r="A18" s="3" t="inlineStr">
        <is>
          <t>Liabilities:</t>
        </is>
      </c>
    </row>
    <row r="19">
      <c r="A19" s="4" t="inlineStr">
        <is>
          <t>Begining Balance</t>
        </is>
      </c>
      <c r="B19" s="6" t="n">
        <v>203</v>
      </c>
      <c r="C19" s="6" t="n">
        <v>728</v>
      </c>
    </row>
    <row r="20">
      <c r="A20" s="4" t="inlineStr">
        <is>
          <t>Included in Earnings</t>
        </is>
      </c>
      <c r="B20" s="6" t="n">
        <v>0</v>
      </c>
      <c r="C20" s="6" t="n">
        <v>5</v>
      </c>
    </row>
    <row r="21">
      <c r="A21" s="4" t="inlineStr">
        <is>
          <t>Included in Other Comprehensive Income</t>
        </is>
      </c>
      <c r="B21" s="6" t="n">
        <v>0</v>
      </c>
      <c r="C21" s="6" t="n">
        <v>0</v>
      </c>
    </row>
    <row r="22">
      <c r="A22" s="4" t="inlineStr">
        <is>
          <t>Purchases</t>
        </is>
      </c>
      <c r="B22" s="6" t="n">
        <v>0</v>
      </c>
      <c r="C22" s="6" t="n">
        <v>0</v>
      </c>
    </row>
    <row r="23">
      <c r="A23" s="4" t="inlineStr">
        <is>
          <t>Issues</t>
        </is>
      </c>
      <c r="B23" s="6" t="n">
        <v>0</v>
      </c>
      <c r="C23" s="6" t="n">
        <v>0</v>
      </c>
    </row>
    <row r="24">
      <c r="A24" s="4" t="inlineStr">
        <is>
          <t>Sales</t>
        </is>
      </c>
      <c r="B24" s="6" t="n">
        <v>0</v>
      </c>
      <c r="C24" s="6" t="n">
        <v>0</v>
      </c>
    </row>
    <row r="25">
      <c r="A25" s="4" t="inlineStr">
        <is>
          <t>Settlements, Net</t>
        </is>
      </c>
      <c r="B25" s="6" t="n">
        <v>0</v>
      </c>
      <c r="C25" s="6" t="n">
        <v>-530</v>
      </c>
    </row>
    <row r="26">
      <c r="A26" s="4" t="inlineStr">
        <is>
          <t>Transfers into Level 3</t>
        </is>
      </c>
      <c r="B26" s="6" t="n">
        <v>0</v>
      </c>
      <c r="C26" s="6" t="n">
        <v>0</v>
      </c>
    </row>
    <row r="27">
      <c r="A27" s="4" t="inlineStr">
        <is>
          <t>Transfers out of Level 3</t>
        </is>
      </c>
      <c r="B27" s="6" t="n">
        <v>0</v>
      </c>
      <c r="C27" s="6" t="n">
        <v>0</v>
      </c>
    </row>
    <row r="28">
      <c r="A28" s="4" t="inlineStr">
        <is>
          <t>Ending Balance</t>
        </is>
      </c>
      <c r="B28" s="6" t="n">
        <v>203</v>
      </c>
      <c r="C28" s="6" t="n">
        <v>203</v>
      </c>
    </row>
    <row r="29">
      <c r="A29" s="4" t="inlineStr">
        <is>
          <t>Unrealized (Gains) Losses Still Held - Liabilities</t>
        </is>
      </c>
      <c r="B29" s="6" t="n">
        <v>0</v>
      </c>
      <c r="C29" s="6" t="n">
        <v>5</v>
      </c>
    </row>
    <row r="30">
      <c r="A30" s="4" t="inlineStr">
        <is>
          <t>Unrealized (Gains) Losses Still Held - Liabilities, OCI</t>
        </is>
      </c>
      <c r="B30" s="6" t="n">
        <v>0</v>
      </c>
      <c r="C30" s="6" t="n">
        <v>0</v>
      </c>
    </row>
    <row r="31">
      <c r="A31" s="4" t="inlineStr">
        <is>
          <t>Derivatives liabilities</t>
        </is>
      </c>
    </row>
    <row r="32">
      <c r="A32" s="3" t="inlineStr">
        <is>
          <t>Liabilities:</t>
        </is>
      </c>
    </row>
    <row r="33">
      <c r="A33" s="4" t="inlineStr">
        <is>
          <t>Begining Balance</t>
        </is>
      </c>
      <c r="B33" s="6" t="n">
        <v>36</v>
      </c>
      <c r="C33" s="6" t="n">
        <v>92</v>
      </c>
    </row>
    <row r="34">
      <c r="A34" s="4" t="inlineStr">
        <is>
          <t>Included in Earnings</t>
        </is>
      </c>
      <c r="B34" s="6" t="n">
        <v>-8</v>
      </c>
      <c r="C34" s="6" t="n">
        <v>-37</v>
      </c>
    </row>
    <row r="35">
      <c r="A35" s="4" t="inlineStr">
        <is>
          <t>Included in Other Comprehensive Income</t>
        </is>
      </c>
      <c r="B35" s="6" t="n">
        <v>0</v>
      </c>
      <c r="C35" s="6" t="n">
        <v>0</v>
      </c>
    </row>
    <row r="36">
      <c r="A36" s="4" t="inlineStr">
        <is>
          <t>Purchases</t>
        </is>
      </c>
      <c r="B36" s="6" t="n">
        <v>0</v>
      </c>
      <c r="C36" s="6" t="n">
        <v>0</v>
      </c>
    </row>
    <row r="37">
      <c r="A37" s="4" t="inlineStr">
        <is>
          <t>Issues</t>
        </is>
      </c>
      <c r="B37" s="6" t="n">
        <v>2</v>
      </c>
      <c r="C37" s="6" t="n">
        <v>0</v>
      </c>
    </row>
    <row r="38">
      <c r="A38" s="4" t="inlineStr">
        <is>
          <t>Sales</t>
        </is>
      </c>
      <c r="B38" s="6" t="n">
        <v>0</v>
      </c>
      <c r="C38" s="6" t="n">
        <v>0</v>
      </c>
    </row>
    <row r="39">
      <c r="A39" s="4" t="inlineStr">
        <is>
          <t>Settlements, Net</t>
        </is>
      </c>
      <c r="B39" s="6" t="n">
        <v>-14</v>
      </c>
      <c r="C39" s="6" t="n">
        <v>-19</v>
      </c>
    </row>
    <row r="40">
      <c r="A40" s="4" t="inlineStr">
        <is>
          <t>Transfers into Level 3</t>
        </is>
      </c>
      <c r="B40" s="6" t="n">
        <v>0</v>
      </c>
      <c r="C40" s="6" t="n">
        <v>0</v>
      </c>
    </row>
    <row r="41">
      <c r="A41" s="4" t="inlineStr">
        <is>
          <t>Transfers out of Level 3</t>
        </is>
      </c>
      <c r="B41" s="6" t="n">
        <v>0</v>
      </c>
      <c r="C41" s="6" t="n">
        <v>0</v>
      </c>
    </row>
    <row r="42">
      <c r="A42" s="4" t="inlineStr">
        <is>
          <t>Ending Balance</t>
        </is>
      </c>
      <c r="B42" s="6" t="n">
        <v>16</v>
      </c>
      <c r="C42" s="6" t="n">
        <v>36</v>
      </c>
    </row>
    <row r="43">
      <c r="A43" s="4" t="inlineStr">
        <is>
          <t>Unrealized (Gains) Losses Still Held - Liabilities</t>
        </is>
      </c>
      <c r="B43" s="6" t="n">
        <v>-23</v>
      </c>
      <c r="C43" s="6" t="n">
        <v>-54</v>
      </c>
    </row>
    <row r="44">
      <c r="A44" s="4" t="inlineStr">
        <is>
          <t>Unrealized (Gains) Losses Still Held - Liabilities, OCI</t>
        </is>
      </c>
      <c r="B44" s="6" t="n">
        <v>0</v>
      </c>
      <c r="C44" s="6" t="n">
        <v>0</v>
      </c>
    </row>
    <row r="45">
      <c r="A45" s="4" t="inlineStr">
        <is>
          <t>All Other Liabilities</t>
        </is>
      </c>
    </row>
    <row r="46">
      <c r="A46" s="3" t="inlineStr">
        <is>
          <t>Liabilities:</t>
        </is>
      </c>
    </row>
    <row r="47">
      <c r="A47" s="4" t="inlineStr">
        <is>
          <t>Begining Balance</t>
        </is>
      </c>
      <c r="B47" s="6" t="n">
        <v>1</v>
      </c>
      <c r="C47" s="6" t="n">
        <v>0</v>
      </c>
    </row>
    <row r="48">
      <c r="A48" s="4" t="inlineStr">
        <is>
          <t>Included in Earnings</t>
        </is>
      </c>
      <c r="B48" s="6" t="n">
        <v>0</v>
      </c>
      <c r="C48" s="6" t="n">
        <v>-3</v>
      </c>
    </row>
    <row r="49">
      <c r="A49" s="4" t="inlineStr">
        <is>
          <t>Included in Other Comprehensive Income</t>
        </is>
      </c>
      <c r="B49" s="6" t="n">
        <v>0</v>
      </c>
      <c r="C49" s="6" t="n">
        <v>0</v>
      </c>
    </row>
    <row r="50">
      <c r="A50" s="4" t="inlineStr">
        <is>
          <t>Purchases</t>
        </is>
      </c>
      <c r="B50" s="6" t="n">
        <v>1</v>
      </c>
      <c r="C50" s="6" t="n">
        <v>6</v>
      </c>
    </row>
    <row r="51">
      <c r="A51" s="4" t="inlineStr">
        <is>
          <t>Issues</t>
        </is>
      </c>
      <c r="B51" s="6" t="n">
        <v>0</v>
      </c>
      <c r="C51" s="6" t="n">
        <v>0</v>
      </c>
    </row>
    <row r="52">
      <c r="A52" s="4" t="inlineStr">
        <is>
          <t>Sales</t>
        </is>
      </c>
      <c r="B52" s="6" t="n">
        <v>1</v>
      </c>
      <c r="C52" s="6" t="n">
        <v>-2</v>
      </c>
    </row>
    <row r="53">
      <c r="A53" s="4" t="inlineStr">
        <is>
          <t>Settlements, Net</t>
        </is>
      </c>
      <c r="B53" s="6" t="n">
        <v>0</v>
      </c>
      <c r="C53" s="6" t="n">
        <v>0</v>
      </c>
    </row>
    <row r="54">
      <c r="A54" s="4" t="inlineStr">
        <is>
          <t>Transfers into Level 3</t>
        </is>
      </c>
      <c r="B54" s="6" t="n">
        <v>0</v>
      </c>
      <c r="C54" s="6" t="n">
        <v>0</v>
      </c>
    </row>
    <row r="55">
      <c r="A55" s="4" t="inlineStr">
        <is>
          <t>Transfers out of Level 3</t>
        </is>
      </c>
      <c r="B55" s="6" t="n">
        <v>0</v>
      </c>
      <c r="C55" s="6" t="n">
        <v>0</v>
      </c>
    </row>
    <row r="56">
      <c r="A56" s="4" t="inlineStr">
        <is>
          <t>Ending Balance</t>
        </is>
      </c>
      <c r="B56" s="6" t="n">
        <v>3</v>
      </c>
      <c r="C56" s="6" t="n">
        <v>1</v>
      </c>
    </row>
    <row r="57">
      <c r="A57" s="4" t="inlineStr">
        <is>
          <t>Unrealized (Gains) Losses Still Held - Liabilities</t>
        </is>
      </c>
      <c r="B57" s="6" t="n">
        <v>0</v>
      </c>
      <c r="C57" s="6" t="n">
        <v>-5</v>
      </c>
    </row>
    <row r="58">
      <c r="A58" s="4" t="inlineStr">
        <is>
          <t>Unrealized (Gains) Losses Still Held - Liabilities, OCI</t>
        </is>
      </c>
      <c r="B58" s="6" t="n">
        <v>0</v>
      </c>
      <c r="C58" s="6" t="n">
        <v>0</v>
      </c>
    </row>
    <row r="59">
      <c r="A59" s="4" t="inlineStr">
        <is>
          <t>Available-for-sale securities</t>
        </is>
      </c>
    </row>
    <row r="60">
      <c r="A60" s="3" t="inlineStr">
        <is>
          <t>Assets:</t>
        </is>
      </c>
    </row>
    <row r="61">
      <c r="A61" s="4" t="inlineStr">
        <is>
          <t>Beginning Balance</t>
        </is>
      </c>
      <c r="B61" s="6" t="n">
        <v>3227</v>
      </c>
      <c r="C61" s="6" t="n">
        <v>5775</v>
      </c>
    </row>
    <row r="62">
      <c r="A62" s="4" t="inlineStr">
        <is>
          <t>Included in Earnings</t>
        </is>
      </c>
      <c r="B62" s="6" t="n">
        <v>27</v>
      </c>
      <c r="C62" s="6" t="n">
        <v>105</v>
      </c>
    </row>
    <row r="63">
      <c r="A63" s="4" t="inlineStr">
        <is>
          <t>Included in Other Comprehensive Income</t>
        </is>
      </c>
      <c r="B63" s="6" t="n">
        <v>-8</v>
      </c>
      <c r="C63" s="6" t="n">
        <v>107</v>
      </c>
    </row>
    <row r="64">
      <c r="A64" s="4" t="inlineStr">
        <is>
          <t>Purchases</t>
        </is>
      </c>
      <c r="B64" s="6" t="n">
        <v>0</v>
      </c>
      <c r="C64" s="6" t="n">
        <v>0</v>
      </c>
    </row>
    <row r="65">
      <c r="A65" s="4" t="inlineStr">
        <is>
          <t>Issues</t>
        </is>
      </c>
      <c r="B65" s="6" t="n">
        <v>0</v>
      </c>
      <c r="C65" s="6" t="n">
        <v>0</v>
      </c>
    </row>
    <row r="66">
      <c r="A66" s="4" t="inlineStr">
        <is>
          <t>Sales</t>
        </is>
      </c>
      <c r="B66" s="6" t="n">
        <v>-218</v>
      </c>
      <c r="C66" s="6" t="n">
        <v>-2121</v>
      </c>
    </row>
    <row r="67">
      <c r="A67" s="4" t="inlineStr">
        <is>
          <t>Settlements, net</t>
        </is>
      </c>
      <c r="B67" s="6" t="n">
        <v>-344</v>
      </c>
      <c r="C67" s="6" t="n">
        <v>-583</v>
      </c>
    </row>
    <row r="68">
      <c r="A68" s="4" t="inlineStr">
        <is>
          <t>Transfers into Level 3</t>
        </is>
      </c>
      <c r="B68" s="6" t="n">
        <v>0</v>
      </c>
      <c r="C68" s="6" t="n">
        <v>2</v>
      </c>
    </row>
    <row r="69">
      <c r="A69" s="4" t="inlineStr">
        <is>
          <t>Transfers out of Level 3</t>
        </is>
      </c>
      <c r="B69" s="6" t="n">
        <v>-1096</v>
      </c>
      <c r="C69" s="6" t="n">
        <v>-58</v>
      </c>
    </row>
    <row r="70">
      <c r="A70" s="4" t="inlineStr">
        <is>
          <t>Ending Balance</t>
        </is>
      </c>
      <c r="B70" s="6" t="n">
        <v>1588</v>
      </c>
      <c r="C70" s="6" t="n">
        <v>3227</v>
      </c>
    </row>
    <row r="71">
      <c r="A71" s="4" t="inlineStr">
        <is>
          <t>Unrealized Gains (Losses) Still Held - Assets</t>
        </is>
      </c>
      <c r="B71" s="6" t="n">
        <v>15</v>
      </c>
      <c r="C71" s="6" t="n">
        <v>16</v>
      </c>
    </row>
    <row r="72">
      <c r="A72" s="4" t="inlineStr">
        <is>
          <t>Unrealized Gains (Losses) Still Held - Assets, OCI</t>
        </is>
      </c>
      <c r="B72" s="6" t="n">
        <v>-38</v>
      </c>
      <c r="C72" s="6" t="n">
        <v>75</v>
      </c>
    </row>
    <row r="73">
      <c r="A73" s="4" t="inlineStr">
        <is>
          <t>Available-for-sale securities | Agency</t>
        </is>
      </c>
    </row>
    <row r="74">
      <c r="A74" s="3" t="inlineStr">
        <is>
          <t>Assets:</t>
        </is>
      </c>
    </row>
    <row r="75">
      <c r="A75" s="4" t="inlineStr">
        <is>
          <t>Beginning Balance</t>
        </is>
      </c>
      <c r="B75" s="6" t="n">
        <v>1960</v>
      </c>
      <c r="C75" s="6" t="n">
        <v>4135</v>
      </c>
    </row>
    <row r="76">
      <c r="A76" s="4" t="inlineStr">
        <is>
          <t>Included in Earnings</t>
        </is>
      </c>
      <c r="B76" s="6" t="n">
        <v>12</v>
      </c>
      <c r="C76" s="6" t="n">
        <v>23</v>
      </c>
    </row>
    <row r="77">
      <c r="A77" s="4" t="inlineStr">
        <is>
          <t>Included in Other Comprehensive Income</t>
        </is>
      </c>
      <c r="B77" s="6" t="n">
        <v>38</v>
      </c>
      <c r="C77" s="6" t="n">
        <v>108</v>
      </c>
    </row>
    <row r="78">
      <c r="A78" s="4" t="inlineStr">
        <is>
          <t>Purchases</t>
        </is>
      </c>
      <c r="B78" s="6" t="n">
        <v>0</v>
      </c>
      <c r="C78" s="6" t="n">
        <v>0</v>
      </c>
    </row>
    <row r="79">
      <c r="A79" s="4" t="inlineStr">
        <is>
          <t>Issues</t>
        </is>
      </c>
      <c r="B79" s="6" t="n">
        <v>0</v>
      </c>
      <c r="C79" s="6" t="n">
        <v>0</v>
      </c>
    </row>
    <row r="80">
      <c r="A80" s="4" t="inlineStr">
        <is>
          <t>Sales</t>
        </is>
      </c>
      <c r="B80" s="6" t="n">
        <v>-218</v>
      </c>
      <c r="C80" s="6" t="n">
        <v>-1883</v>
      </c>
    </row>
    <row r="81">
      <c r="A81" s="4" t="inlineStr">
        <is>
          <t>Settlements, net</t>
        </is>
      </c>
      <c r="B81" s="6" t="n">
        <v>-170</v>
      </c>
      <c r="C81" s="6" t="n">
        <v>-367</v>
      </c>
    </row>
    <row r="82">
      <c r="A82" s="4" t="inlineStr">
        <is>
          <t>Transfers into Level 3</t>
        </is>
      </c>
      <c r="B82" s="6" t="n">
        <v>0</v>
      </c>
      <c r="C82" s="6" t="n">
        <v>2</v>
      </c>
    </row>
    <row r="83">
      <c r="A83" s="4" t="inlineStr">
        <is>
          <t>Transfers out of Level 3</t>
        </is>
      </c>
      <c r="B83" s="6" t="n">
        <v>-1096</v>
      </c>
      <c r="C83" s="6" t="n">
        <v>-58</v>
      </c>
    </row>
    <row r="84">
      <c r="A84" s="4" t="inlineStr">
        <is>
          <t>Ending Balance</t>
        </is>
      </c>
      <c r="B84" s="6" t="n">
        <v>526</v>
      </c>
      <c r="C84" s="6" t="n">
        <v>1960</v>
      </c>
    </row>
    <row r="85">
      <c r="A85" s="4" t="inlineStr">
        <is>
          <t>Unrealized Gains (Losses) Still Held - Assets</t>
        </is>
      </c>
      <c r="B85" s="6" t="n">
        <v>0</v>
      </c>
      <c r="C85" s="6" t="n">
        <v>2</v>
      </c>
    </row>
    <row r="86">
      <c r="A86" s="4" t="inlineStr">
        <is>
          <t>Unrealized Gains (Losses) Still Held - Assets, OCI</t>
        </is>
      </c>
      <c r="B86" s="6" t="n">
        <v>-2</v>
      </c>
      <c r="C86" s="6" t="n">
        <v>40</v>
      </c>
    </row>
    <row r="87">
      <c r="A87" s="4" t="inlineStr">
        <is>
          <t>Available-for-sale securities | Non agency and other</t>
        </is>
      </c>
    </row>
    <row r="88">
      <c r="A88" s="3" t="inlineStr">
        <is>
          <t>Assets:</t>
        </is>
      </c>
    </row>
    <row r="89">
      <c r="A89" s="4" t="inlineStr">
        <is>
          <t>Beginning Balance</t>
        </is>
      </c>
      <c r="B89" s="6" t="n">
        <v>1267</v>
      </c>
      <c r="C89" s="6" t="n">
        <v>1640</v>
      </c>
    </row>
    <row r="90">
      <c r="A90" s="4" t="inlineStr">
        <is>
          <t>Included in Earnings</t>
        </is>
      </c>
      <c r="B90" s="6" t="n">
        <v>15</v>
      </c>
      <c r="C90" s="6" t="n">
        <v>82</v>
      </c>
    </row>
    <row r="91">
      <c r="A91" s="4" t="inlineStr">
        <is>
          <t>Included in Other Comprehensive Income</t>
        </is>
      </c>
      <c r="B91" s="6" t="n">
        <v>-46</v>
      </c>
      <c r="C91" s="6" t="n">
        <v>-1</v>
      </c>
    </row>
    <row r="92">
      <c r="A92" s="4" t="inlineStr">
        <is>
          <t>Purchases</t>
        </is>
      </c>
      <c r="B92" s="6" t="n">
        <v>0</v>
      </c>
      <c r="C92" s="6" t="n">
        <v>0</v>
      </c>
    </row>
    <row r="93">
      <c r="A93" s="4" t="inlineStr">
        <is>
          <t>Issues</t>
        </is>
      </c>
      <c r="B93" s="6" t="n">
        <v>0</v>
      </c>
      <c r="C93" s="6" t="n">
        <v>0</v>
      </c>
    </row>
    <row r="94">
      <c r="A94" s="4" t="inlineStr">
        <is>
          <t>Sales</t>
        </is>
      </c>
      <c r="B94" s="6" t="n">
        <v>0</v>
      </c>
      <c r="C94" s="6" t="n">
        <v>-238</v>
      </c>
    </row>
    <row r="95">
      <c r="A95" s="4" t="inlineStr">
        <is>
          <t>Settlements, net</t>
        </is>
      </c>
      <c r="B95" s="6" t="n">
        <v>-174</v>
      </c>
      <c r="C95" s="6" t="n">
        <v>-216</v>
      </c>
    </row>
    <row r="96">
      <c r="A96" s="4" t="inlineStr">
        <is>
          <t>Transfers into Level 3</t>
        </is>
      </c>
      <c r="B96" s="6" t="n">
        <v>0</v>
      </c>
      <c r="C96" s="6" t="n">
        <v>0</v>
      </c>
    </row>
    <row r="97">
      <c r="A97" s="4" t="inlineStr">
        <is>
          <t>Transfers out of Level 3</t>
        </is>
      </c>
      <c r="B97" s="6" t="n">
        <v>0</v>
      </c>
      <c r="C97" s="6" t="n">
        <v>0</v>
      </c>
    </row>
    <row r="98">
      <c r="A98" s="4" t="inlineStr">
        <is>
          <t>Ending Balance</t>
        </is>
      </c>
      <c r="B98" s="6" t="n">
        <v>1062</v>
      </c>
      <c r="C98" s="6" t="n">
        <v>1267</v>
      </c>
    </row>
    <row r="99">
      <c r="A99" s="4" t="inlineStr">
        <is>
          <t>Unrealized Gains (Losses) Still Held - Assets</t>
        </is>
      </c>
      <c r="B99" s="6" t="n">
        <v>15</v>
      </c>
      <c r="C99" s="6" t="n">
        <v>14</v>
      </c>
    </row>
    <row r="100">
      <c r="A100" s="4" t="inlineStr">
        <is>
          <t>Unrealized Gains (Losses) Still Held - Assets, OCI</t>
        </is>
      </c>
      <c r="B100" s="6" t="n">
        <v>-36</v>
      </c>
      <c r="C100" s="6" t="n">
        <v>35</v>
      </c>
    </row>
    <row r="101">
      <c r="A101" s="4" t="inlineStr">
        <is>
          <t>Trading securities</t>
        </is>
      </c>
    </row>
    <row r="102">
      <c r="A102" s="3" t="inlineStr">
        <is>
          <t>Assets:</t>
        </is>
      </c>
    </row>
    <row r="103">
      <c r="A103" s="4" t="inlineStr">
        <is>
          <t>Beginning Balance</t>
        </is>
      </c>
      <c r="B103" s="6" t="n">
        <v>2710</v>
      </c>
      <c r="C103" s="6" t="n">
        <v>3294</v>
      </c>
    </row>
    <row r="104">
      <c r="A104" s="4" t="inlineStr">
        <is>
          <t>Included in Earnings</t>
        </is>
      </c>
      <c r="B104" s="6" t="n">
        <v>-251</v>
      </c>
      <c r="C104" s="6" t="n">
        <v>-280</v>
      </c>
    </row>
    <row r="105">
      <c r="A105" s="4" t="inlineStr">
        <is>
          <t>Included in Other Comprehensive Income</t>
        </is>
      </c>
      <c r="B105" s="6" t="n">
        <v>0</v>
      </c>
      <c r="C105" s="6" t="n">
        <v>0</v>
      </c>
    </row>
    <row r="106">
      <c r="A106" s="4" t="inlineStr">
        <is>
          <t>Purchases</t>
        </is>
      </c>
      <c r="B106" s="6" t="n">
        <v>1555</v>
      </c>
      <c r="C106" s="6" t="n">
        <v>596</v>
      </c>
    </row>
    <row r="107">
      <c r="A107" s="4" t="inlineStr">
        <is>
          <t>Issues</t>
        </is>
      </c>
      <c r="B107" s="6" t="n">
        <v>0</v>
      </c>
      <c r="C107" s="6" t="n">
        <v>0</v>
      </c>
    </row>
    <row r="108">
      <c r="A108" s="4" t="inlineStr">
        <is>
          <t>Sales</t>
        </is>
      </c>
      <c r="B108" s="6" t="n">
        <v>-281</v>
      </c>
      <c r="C108" s="6" t="n">
        <v>-616</v>
      </c>
    </row>
    <row r="109">
      <c r="A109" s="4" t="inlineStr">
        <is>
          <t>Settlements, net</t>
        </is>
      </c>
      <c r="B109" s="6" t="n">
        <v>-77</v>
      </c>
      <c r="C109" s="6" t="n">
        <v>-104</v>
      </c>
    </row>
    <row r="110">
      <c r="A110" s="4" t="inlineStr">
        <is>
          <t>Transfers into Level 3</t>
        </is>
      </c>
      <c r="B110" s="6" t="n">
        <v>0</v>
      </c>
      <c r="C110" s="6" t="n">
        <v>0</v>
      </c>
    </row>
    <row r="111">
      <c r="A111" s="4" t="inlineStr">
        <is>
          <t>Transfers out of Level 3</t>
        </is>
      </c>
      <c r="B111" s="6" t="n">
        <v>-397</v>
      </c>
      <c r="C111" s="6" t="n">
        <v>-180</v>
      </c>
    </row>
    <row r="112">
      <c r="A112" s="4" t="inlineStr">
        <is>
          <t>Ending Balance</t>
        </is>
      </c>
      <c r="B112" s="6" t="n">
        <v>3259</v>
      </c>
      <c r="C112" s="6" t="n">
        <v>2710</v>
      </c>
    </row>
    <row r="113">
      <c r="A113" s="4" t="inlineStr">
        <is>
          <t>Unrealized Gains (Losses) Still Held - Assets</t>
        </is>
      </c>
      <c r="B113" s="6" t="n">
        <v>-241</v>
      </c>
      <c r="C113" s="6" t="n">
        <v>-248</v>
      </c>
    </row>
    <row r="114">
      <c r="A114" s="4" t="inlineStr">
        <is>
          <t>Unrealized Gains (Losses) Still Held - Assets, OCI</t>
        </is>
      </c>
      <c r="B114" s="6" t="n">
        <v>0</v>
      </c>
      <c r="C114" s="6" t="n">
        <v>0</v>
      </c>
    </row>
    <row r="115">
      <c r="A115" s="4" t="inlineStr">
        <is>
          <t>Trading securities | Agency</t>
        </is>
      </c>
    </row>
    <row r="116">
      <c r="A116" s="3" t="inlineStr">
        <is>
          <t>Assets:</t>
        </is>
      </c>
    </row>
    <row r="117">
      <c r="A117" s="4" t="inlineStr">
        <is>
          <t>Beginning Balance</t>
        </is>
      </c>
      <c r="B117" s="6" t="n">
        <v>2709</v>
      </c>
      <c r="C117" s="6" t="n">
        <v>3293</v>
      </c>
    </row>
    <row r="118">
      <c r="A118" s="4" t="inlineStr">
        <is>
          <t>Included in Earnings</t>
        </is>
      </c>
      <c r="B118" s="6" t="n">
        <v>-251</v>
      </c>
      <c r="C118" s="6" t="n">
        <v>-280</v>
      </c>
    </row>
    <row r="119">
      <c r="A119" s="4" t="inlineStr">
        <is>
          <t>Included in Other Comprehensive Income</t>
        </is>
      </c>
      <c r="B119" s="6" t="n">
        <v>0</v>
      </c>
      <c r="C119" s="6" t="n">
        <v>0</v>
      </c>
    </row>
    <row r="120">
      <c r="A120" s="4" t="inlineStr">
        <is>
          <t>Purchases</t>
        </is>
      </c>
      <c r="B120" s="6" t="n">
        <v>1555</v>
      </c>
      <c r="C120" s="6" t="n">
        <v>596</v>
      </c>
    </row>
    <row r="121">
      <c r="A121" s="4" t="inlineStr">
        <is>
          <t>Issues</t>
        </is>
      </c>
      <c r="B121" s="6" t="n">
        <v>0</v>
      </c>
      <c r="C121" s="6" t="n">
        <v>0</v>
      </c>
    </row>
    <row r="122">
      <c r="A122" s="4" t="inlineStr">
        <is>
          <t>Sales</t>
        </is>
      </c>
      <c r="B122" s="6" t="n">
        <v>-281</v>
      </c>
      <c r="C122" s="6" t="n">
        <v>-616</v>
      </c>
    </row>
    <row r="123">
      <c r="A123" s="4" t="inlineStr">
        <is>
          <t>Settlements, net</t>
        </is>
      </c>
      <c r="B123" s="6" t="n">
        <v>-77</v>
      </c>
      <c r="C123" s="6" t="n">
        <v>-104</v>
      </c>
    </row>
    <row r="124">
      <c r="A124" s="4" t="inlineStr">
        <is>
          <t>Transfers into Level 3</t>
        </is>
      </c>
      <c r="B124" s="6" t="n">
        <v>0</v>
      </c>
      <c r="C124" s="6" t="n">
        <v>0</v>
      </c>
    </row>
    <row r="125">
      <c r="A125" s="4" t="inlineStr">
        <is>
          <t>Transfers out of Level 3</t>
        </is>
      </c>
      <c r="B125" s="6" t="n">
        <v>-397</v>
      </c>
      <c r="C125" s="6" t="n">
        <v>-180</v>
      </c>
    </row>
    <row r="126">
      <c r="A126" s="4" t="inlineStr">
        <is>
          <t>Ending Balance</t>
        </is>
      </c>
      <c r="B126" s="6" t="n">
        <v>3258</v>
      </c>
      <c r="C126" s="6" t="n">
        <v>2709</v>
      </c>
    </row>
    <row r="127">
      <c r="A127" s="4" t="inlineStr">
        <is>
          <t>Unrealized Gains (Losses) Still Held - Assets</t>
        </is>
      </c>
      <c r="B127" s="6" t="n">
        <v>-241</v>
      </c>
      <c r="C127" s="6" t="n">
        <v>-248</v>
      </c>
    </row>
    <row r="128">
      <c r="A128" s="4" t="inlineStr">
        <is>
          <t>Unrealized Gains (Losses) Still Held - Assets, OCI</t>
        </is>
      </c>
      <c r="B128" s="6" t="n">
        <v>0</v>
      </c>
      <c r="C128" s="6" t="n">
        <v>0</v>
      </c>
    </row>
    <row r="129">
      <c r="A129" s="4" t="inlineStr">
        <is>
          <t>Trading securities | Non-agency</t>
        </is>
      </c>
    </row>
    <row r="130">
      <c r="A130" s="3" t="inlineStr">
        <is>
          <t>Assets:</t>
        </is>
      </c>
    </row>
    <row r="131">
      <c r="A131" s="4" t="inlineStr">
        <is>
          <t>Beginning Balance</t>
        </is>
      </c>
      <c r="B131" s="6" t="n">
        <v>1</v>
      </c>
      <c r="C131" s="6" t="n">
        <v>1</v>
      </c>
    </row>
    <row r="132">
      <c r="A132" s="4" t="inlineStr">
        <is>
          <t>Included in Earnings</t>
        </is>
      </c>
      <c r="B132" s="6" t="n">
        <v>0</v>
      </c>
      <c r="C132" s="6" t="n">
        <v>0</v>
      </c>
    </row>
    <row r="133">
      <c r="A133" s="4" t="inlineStr">
        <is>
          <t>Included in Other Comprehensive Income</t>
        </is>
      </c>
      <c r="B133" s="6" t="n">
        <v>0</v>
      </c>
      <c r="C133" s="6" t="n">
        <v>0</v>
      </c>
    </row>
    <row r="134">
      <c r="A134" s="4" t="inlineStr">
        <is>
          <t>Purchases</t>
        </is>
      </c>
      <c r="B134" s="6" t="n">
        <v>0</v>
      </c>
      <c r="C134" s="6" t="n">
        <v>0</v>
      </c>
    </row>
    <row r="135">
      <c r="A135" s="4" t="inlineStr">
        <is>
          <t>Issues</t>
        </is>
      </c>
      <c r="B135" s="6" t="n">
        <v>0</v>
      </c>
      <c r="C135" s="6" t="n">
        <v>0</v>
      </c>
    </row>
    <row r="136">
      <c r="A136" s="4" t="inlineStr">
        <is>
          <t>Sales</t>
        </is>
      </c>
      <c r="B136" s="6" t="n">
        <v>0</v>
      </c>
      <c r="C136" s="6" t="n">
        <v>0</v>
      </c>
    </row>
    <row r="137">
      <c r="A137" s="4" t="inlineStr">
        <is>
          <t>Settlements, net</t>
        </is>
      </c>
      <c r="B137" s="6" t="n">
        <v>0</v>
      </c>
      <c r="C137" s="6" t="n">
        <v>0</v>
      </c>
    </row>
    <row r="138">
      <c r="A138" s="4" t="inlineStr">
        <is>
          <t>Transfers into Level 3</t>
        </is>
      </c>
      <c r="B138" s="6" t="n">
        <v>0</v>
      </c>
      <c r="C138" s="6" t="n">
        <v>0</v>
      </c>
    </row>
    <row r="139">
      <c r="A139" s="4" t="inlineStr">
        <is>
          <t>Transfers out of Level 3</t>
        </is>
      </c>
      <c r="B139" s="6" t="n">
        <v>0</v>
      </c>
      <c r="C139" s="6" t="n">
        <v>0</v>
      </c>
    </row>
    <row r="140">
      <c r="A140" s="4" t="inlineStr">
        <is>
          <t>Ending Balance</t>
        </is>
      </c>
      <c r="B140" s="6" t="n">
        <v>1</v>
      </c>
      <c r="C140" s="6" t="n">
        <v>1</v>
      </c>
    </row>
    <row r="141">
      <c r="A141" s="4" t="inlineStr">
        <is>
          <t>Unrealized Gains (Losses) Still Held - Assets</t>
        </is>
      </c>
      <c r="B141" s="6" t="n">
        <v>0</v>
      </c>
      <c r="C141" s="6" t="n">
        <v>0</v>
      </c>
    </row>
    <row r="142">
      <c r="A142" s="4" t="inlineStr">
        <is>
          <t>Unrealized Gains (Losses) Still Held - Assets, OCI</t>
        </is>
      </c>
      <c r="B142" s="6" t="n">
        <v>0</v>
      </c>
      <c r="C142" s="6" t="n">
        <v>0</v>
      </c>
    </row>
    <row r="143">
      <c r="A143" s="4" t="inlineStr">
        <is>
          <t>Derivative Assets</t>
        </is>
      </c>
    </row>
    <row r="144">
      <c r="A144" s="3" t="inlineStr">
        <is>
          <t>Assets:</t>
        </is>
      </c>
    </row>
    <row r="145">
      <c r="A145" s="4" t="inlineStr">
        <is>
          <t>Beginning Balance</t>
        </is>
      </c>
      <c r="B145" s="6" t="n">
        <v>15</v>
      </c>
      <c r="C145" s="6" t="n">
        <v>1</v>
      </c>
    </row>
    <row r="146">
      <c r="A146" s="4" t="inlineStr">
        <is>
          <t>Included in Earnings</t>
        </is>
      </c>
      <c r="B146" s="6" t="n">
        <v>22</v>
      </c>
      <c r="C146" s="6" t="n">
        <v>14</v>
      </c>
    </row>
    <row r="147">
      <c r="A147" s="4" t="inlineStr">
        <is>
          <t>Included in Other Comprehensive Income</t>
        </is>
      </c>
      <c r="B147" s="6" t="n">
        <v>0</v>
      </c>
      <c r="C147" s="6" t="n">
        <v>0</v>
      </c>
    </row>
    <row r="148">
      <c r="A148" s="4" t="inlineStr">
        <is>
          <t>Purchases</t>
        </is>
      </c>
      <c r="B148" s="6" t="n">
        <v>0</v>
      </c>
      <c r="C148" s="6" t="n">
        <v>0</v>
      </c>
    </row>
    <row r="149">
      <c r="A149" s="4" t="inlineStr">
        <is>
          <t>Issues</t>
        </is>
      </c>
      <c r="B149" s="6" t="n">
        <v>26</v>
      </c>
      <c r="C149" s="6" t="n">
        <v>0</v>
      </c>
    </row>
    <row r="150">
      <c r="A150" s="4" t="inlineStr">
        <is>
          <t>Sales</t>
        </is>
      </c>
      <c r="B150" s="6" t="n">
        <v>0</v>
      </c>
      <c r="C150" s="6" t="n">
        <v>0</v>
      </c>
    </row>
    <row r="151">
      <c r="A151" s="4" t="inlineStr">
        <is>
          <t>Settlements, net</t>
        </is>
      </c>
      <c r="B151" s="6" t="n">
        <v>0</v>
      </c>
      <c r="C151" s="6" t="n">
        <v>0</v>
      </c>
    </row>
    <row r="152">
      <c r="A152" s="4" t="inlineStr">
        <is>
          <t>Transfers into Level 3</t>
        </is>
      </c>
      <c r="B152" s="6" t="n">
        <v>0</v>
      </c>
      <c r="C152" s="6" t="n">
        <v>0</v>
      </c>
    </row>
    <row r="153">
      <c r="A153" s="4" t="inlineStr">
        <is>
          <t>Transfers out of Level 3</t>
        </is>
      </c>
      <c r="B153" s="6" t="n">
        <v>0</v>
      </c>
      <c r="C153" s="6" t="n">
        <v>0</v>
      </c>
    </row>
    <row r="154">
      <c r="A154" s="4" t="inlineStr">
        <is>
          <t>Ending Balance</t>
        </is>
      </c>
      <c r="B154" s="6" t="n">
        <v>63</v>
      </c>
      <c r="C154" s="6" t="n">
        <v>15</v>
      </c>
    </row>
    <row r="155">
      <c r="A155" s="4" t="inlineStr">
        <is>
          <t>Unrealized Gains (Losses) Still Held - Assets</t>
        </is>
      </c>
      <c r="B155" s="6" t="n">
        <v>21</v>
      </c>
      <c r="C155" s="6" t="n">
        <v>14</v>
      </c>
    </row>
    <row r="156">
      <c r="A156" s="4" t="inlineStr">
        <is>
          <t>Unrealized Gains (Losses) Still Held - Assets, OCI</t>
        </is>
      </c>
      <c r="B156" s="6" t="n">
        <v>0</v>
      </c>
      <c r="C156" s="6" t="n">
        <v>0</v>
      </c>
    </row>
    <row r="157">
      <c r="A157" s="4" t="inlineStr">
        <is>
          <t>Other Asset [Member]</t>
        </is>
      </c>
    </row>
    <row r="158">
      <c r="A158" s="3" t="inlineStr">
        <is>
          <t>Assets:</t>
        </is>
      </c>
    </row>
    <row r="159">
      <c r="A159" s="4" t="inlineStr">
        <is>
          <t>Beginning Balance</t>
        </is>
      </c>
      <c r="B159" s="6" t="n">
        <v>4546</v>
      </c>
      <c r="C159" s="6" t="n">
        <v>3770</v>
      </c>
    </row>
    <row r="160">
      <c r="A160" s="4" t="inlineStr">
        <is>
          <t>Included in Earnings</t>
        </is>
      </c>
      <c r="B160" s="6" t="n">
        <v>247</v>
      </c>
      <c r="C160" s="6" t="n">
        <v>-5</v>
      </c>
    </row>
    <row r="161">
      <c r="A161" s="4" t="inlineStr">
        <is>
          <t>Included in Other Comprehensive Income</t>
        </is>
      </c>
      <c r="B161" s="6" t="n">
        <v>0</v>
      </c>
      <c r="C161" s="6" t="n">
        <v>0</v>
      </c>
    </row>
    <row r="162">
      <c r="A162" s="4" t="inlineStr">
        <is>
          <t>Purchases</t>
        </is>
      </c>
      <c r="B162" s="6" t="n">
        <v>-15</v>
      </c>
      <c r="C162" s="6" t="n">
        <v>85</v>
      </c>
    </row>
    <row r="163">
      <c r="A163" s="4" t="inlineStr">
        <is>
          <t>Issues</t>
        </is>
      </c>
      <c r="B163" s="6" t="n">
        <v>1668</v>
      </c>
      <c r="C163" s="6" t="n">
        <v>1463</v>
      </c>
    </row>
    <row r="164">
      <c r="A164" s="4" t="inlineStr">
        <is>
          <t>Sales</t>
        </is>
      </c>
      <c r="B164" s="6" t="n">
        <v>-19</v>
      </c>
      <c r="C164" s="6" t="n">
        <v>-85</v>
      </c>
    </row>
    <row r="165">
      <c r="A165" s="4" t="inlineStr">
        <is>
          <t>Settlements, net</t>
        </is>
      </c>
      <c r="B165" s="6" t="n">
        <v>-810</v>
      </c>
      <c r="C165" s="6" t="n">
        <v>-682</v>
      </c>
    </row>
    <row r="166">
      <c r="A166" s="4" t="inlineStr">
        <is>
          <t>Transfers into Level 3</t>
        </is>
      </c>
      <c r="B166" s="6" t="n">
        <v>0</v>
      </c>
      <c r="C166" s="6" t="n">
        <v>0</v>
      </c>
    </row>
    <row r="167">
      <c r="A167" s="4" t="inlineStr">
        <is>
          <t>Transfers out of Level 3</t>
        </is>
      </c>
      <c r="B167" s="6" t="n">
        <v>0</v>
      </c>
      <c r="C167" s="6" t="n">
        <v>0</v>
      </c>
    </row>
    <row r="168">
      <c r="A168" s="4" t="inlineStr">
        <is>
          <t>Ending Balance</t>
        </is>
      </c>
      <c r="B168" s="6" t="n">
        <v>5617</v>
      </c>
      <c r="C168" s="6" t="n">
        <v>4546</v>
      </c>
    </row>
    <row r="169">
      <c r="A169" s="4" t="inlineStr">
        <is>
          <t>Unrealized Gains (Losses) Still Held - Assets</t>
        </is>
      </c>
      <c r="B169" s="6" t="n">
        <v>247</v>
      </c>
      <c r="C169" s="6" t="n">
        <v>-37</v>
      </c>
    </row>
    <row r="170">
      <c r="A170" s="4" t="inlineStr">
        <is>
          <t>Unrealized Gains (Losses) Still Held - Assets, OCI</t>
        </is>
      </c>
      <c r="B170" s="6" t="n">
        <v>0</v>
      </c>
      <c r="C170" s="6" t="n">
        <v>0</v>
      </c>
    </row>
    <row r="171">
      <c r="A171" s="4" t="inlineStr">
        <is>
          <t>Guarantee Asset</t>
        </is>
      </c>
    </row>
    <row r="172">
      <c r="A172" s="3" t="inlineStr">
        <is>
          <t>Assets:</t>
        </is>
      </c>
    </row>
    <row r="173">
      <c r="A173" s="4" t="inlineStr">
        <is>
          <t>Beginning Balance</t>
        </is>
      </c>
      <c r="B173" s="6" t="n">
        <v>4426</v>
      </c>
      <c r="C173" s="6" t="n">
        <v>3633</v>
      </c>
    </row>
    <row r="174">
      <c r="A174" s="4" t="inlineStr">
        <is>
          <t>Included in Earnings</t>
        </is>
      </c>
      <c r="B174" s="6" t="n">
        <v>250</v>
      </c>
      <c r="C174" s="6" t="n">
        <v>33</v>
      </c>
    </row>
    <row r="175">
      <c r="A175" s="4" t="inlineStr">
        <is>
          <t>Included in Other Comprehensive Income</t>
        </is>
      </c>
      <c r="B175" s="6" t="n">
        <v>0</v>
      </c>
      <c r="C175" s="6" t="n">
        <v>0</v>
      </c>
    </row>
    <row r="176">
      <c r="A176" s="4" t="inlineStr">
        <is>
          <t>Purchases</t>
        </is>
      </c>
      <c r="B176" s="6" t="n">
        <v>0</v>
      </c>
      <c r="C176" s="6" t="n">
        <v>0</v>
      </c>
    </row>
    <row r="177">
      <c r="A177" s="4" t="inlineStr">
        <is>
          <t>Issues</t>
        </is>
      </c>
      <c r="B177" s="6" t="n">
        <v>1641</v>
      </c>
      <c r="C177" s="6" t="n">
        <v>1427</v>
      </c>
    </row>
    <row r="178">
      <c r="A178" s="4" t="inlineStr">
        <is>
          <t>Sales</t>
        </is>
      </c>
      <c r="B178" s="6" t="n">
        <v>0</v>
      </c>
      <c r="C178" s="6" t="n">
        <v>0</v>
      </c>
    </row>
    <row r="179">
      <c r="A179" s="4" t="inlineStr">
        <is>
          <t>Settlements, net</t>
        </is>
      </c>
      <c r="B179" s="6" t="n">
        <v>-808</v>
      </c>
      <c r="C179" s="6" t="n">
        <v>-667</v>
      </c>
    </row>
    <row r="180">
      <c r="A180" s="4" t="inlineStr">
        <is>
          <t>Transfers into Level 3</t>
        </is>
      </c>
      <c r="B180" s="6" t="n">
        <v>0</v>
      </c>
      <c r="C180" s="6" t="n">
        <v>0</v>
      </c>
    </row>
    <row r="181">
      <c r="A181" s="4" t="inlineStr">
        <is>
          <t>Transfers out of Level 3</t>
        </is>
      </c>
      <c r="B181" s="6" t="n">
        <v>0</v>
      </c>
      <c r="C181" s="6" t="n">
        <v>0</v>
      </c>
    </row>
    <row r="182">
      <c r="A182" s="4" t="inlineStr">
        <is>
          <t>Ending Balance</t>
        </is>
      </c>
      <c r="B182" s="6" t="n">
        <v>5509</v>
      </c>
      <c r="C182" s="6" t="n">
        <v>4426</v>
      </c>
    </row>
    <row r="183">
      <c r="A183" s="4" t="inlineStr">
        <is>
          <t>Unrealized Gains (Losses) Still Held - Assets</t>
        </is>
      </c>
      <c r="B183" s="6" t="n">
        <v>250</v>
      </c>
      <c r="C183" s="6" t="n">
        <v>33</v>
      </c>
    </row>
    <row r="184">
      <c r="A184" s="4" t="inlineStr">
        <is>
          <t>Unrealized Gains (Losses) Still Held - Assets, OCI</t>
        </is>
      </c>
      <c r="B184" s="6" t="n">
        <v>0</v>
      </c>
      <c r="C184" s="6" t="n">
        <v>0</v>
      </c>
    </row>
    <row r="185">
      <c r="A185" s="4" t="inlineStr">
        <is>
          <t>All Other Assets</t>
        </is>
      </c>
    </row>
    <row r="186">
      <c r="A186" s="3" t="inlineStr">
        <is>
          <t>Assets:</t>
        </is>
      </c>
    </row>
    <row r="187">
      <c r="A187" s="4" t="inlineStr">
        <is>
          <t>Beginning Balance</t>
        </is>
      </c>
      <c r="B187" s="6" t="n">
        <v>120</v>
      </c>
      <c r="C187" s="6" t="n">
        <v>137</v>
      </c>
    </row>
    <row r="188">
      <c r="A188" s="4" t="inlineStr">
        <is>
          <t>Included in Earnings</t>
        </is>
      </c>
      <c r="B188" s="6" t="n">
        <v>-3</v>
      </c>
      <c r="C188" s="6" t="n">
        <v>-38</v>
      </c>
    </row>
    <row r="189">
      <c r="A189" s="4" t="inlineStr">
        <is>
          <t>Included in Other Comprehensive Income</t>
        </is>
      </c>
      <c r="B189" s="6" t="n">
        <v>0</v>
      </c>
      <c r="C189" s="6" t="n">
        <v>0</v>
      </c>
    </row>
    <row r="190">
      <c r="A190" s="4" t="inlineStr">
        <is>
          <t>Purchases</t>
        </is>
      </c>
      <c r="B190" s="6" t="n">
        <v>-15</v>
      </c>
      <c r="C190" s="6" t="n">
        <v>85</v>
      </c>
    </row>
    <row r="191">
      <c r="A191" s="4" t="inlineStr">
        <is>
          <t>Issues</t>
        </is>
      </c>
      <c r="B191" s="6" t="n">
        <v>27</v>
      </c>
      <c r="C191" s="6" t="n">
        <v>36</v>
      </c>
    </row>
    <row r="192">
      <c r="A192" s="4" t="inlineStr">
        <is>
          <t>Sales</t>
        </is>
      </c>
      <c r="B192" s="6" t="n">
        <v>-19</v>
      </c>
      <c r="C192" s="6" t="n">
        <v>-85</v>
      </c>
    </row>
    <row r="193">
      <c r="A193" s="4" t="inlineStr">
        <is>
          <t>Settlements, net</t>
        </is>
      </c>
      <c r="B193" s="6" t="n">
        <v>-2</v>
      </c>
      <c r="C193" s="6" t="n">
        <v>-15</v>
      </c>
    </row>
    <row r="194">
      <c r="A194" s="4" t="inlineStr">
        <is>
          <t>Transfers into Level 3</t>
        </is>
      </c>
      <c r="B194" s="6" t="n">
        <v>0</v>
      </c>
      <c r="C194" s="6" t="n">
        <v>0</v>
      </c>
    </row>
    <row r="195">
      <c r="A195" s="4" t="inlineStr">
        <is>
          <t>Transfers out of Level 3</t>
        </is>
      </c>
      <c r="B195" s="6" t="n">
        <v>0</v>
      </c>
      <c r="C195" s="6" t="n">
        <v>0</v>
      </c>
    </row>
    <row r="196">
      <c r="A196" s="4" t="inlineStr">
        <is>
          <t>Ending Balance</t>
        </is>
      </c>
      <c r="B196" s="6" t="n">
        <v>108</v>
      </c>
      <c r="C196" s="6" t="n">
        <v>120</v>
      </c>
    </row>
    <row r="197">
      <c r="A197" s="4" t="inlineStr">
        <is>
          <t>Unrealized Gains (Losses) Still Held - Assets</t>
        </is>
      </c>
      <c r="B197" s="6" t="n">
        <v>-3</v>
      </c>
      <c r="C197" s="6" t="n">
        <v>-70</v>
      </c>
    </row>
    <row r="198">
      <c r="A198" s="4" t="inlineStr">
        <is>
          <t>Unrealized Gains (Losses) Still Held - Assets, OCI</t>
        </is>
      </c>
      <c r="B198" s="7" t="n">
        <v>0</v>
      </c>
      <c r="C198" s="7"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Quantitative Information about Recurring Level 3 Fair Value Measurements for Assets and Liabilities Measured on Our Consolidated Balance Sheets at Fair Value (Details) - USD ($) $ in Millions</t>
        </is>
      </c>
      <c r="B1" s="2" t="inlineStr">
        <is>
          <t>12 Months Ended</t>
        </is>
      </c>
    </row>
    <row r="2">
      <c r="B2" s="2" t="inlineStr">
        <is>
          <t>Dec. 31, 2020</t>
        </is>
      </c>
      <c r="C2" s="2" t="inlineStr">
        <is>
          <t>Dec. 31, 2019</t>
        </is>
      </c>
    </row>
    <row r="3">
      <c r="A3" s="3" t="inlineStr">
        <is>
          <t>Available-For-Sale, at Fair Value:</t>
        </is>
      </c>
    </row>
    <row r="4">
      <c r="A4" s="4" t="inlineStr">
        <is>
          <t>Available-for-sale Securities, Fair Value Disclosure</t>
        </is>
      </c>
      <c r="B4" s="7" t="n">
        <v>15367</v>
      </c>
      <c r="C4" s="7" t="n">
        <v>26174</v>
      </c>
    </row>
    <row r="5">
      <c r="A5" s="3" t="inlineStr">
        <is>
          <t>Liabilities [Abstract]</t>
        </is>
      </c>
    </row>
    <row r="6">
      <c r="A6" s="4" t="inlineStr">
        <is>
          <t>Debt securities recorded at fair value</t>
        </is>
      </c>
      <c r="B6" s="6" t="n">
        <v>2592</v>
      </c>
      <c r="C6" s="6" t="n">
        <v>3938</v>
      </c>
    </row>
    <row r="7">
      <c r="A7" s="4" t="inlineStr">
        <is>
          <t>Agency</t>
        </is>
      </c>
    </row>
    <row r="8">
      <c r="A8" s="3" t="inlineStr">
        <is>
          <t>Available-For-Sale, at Fair Value:</t>
        </is>
      </c>
    </row>
    <row r="9">
      <c r="A9" s="4" t="inlineStr">
        <is>
          <t>Available-for-sale Securities, Fair Value Disclosure</t>
        </is>
      </c>
      <c r="B9" s="6" t="n">
        <v>14304</v>
      </c>
      <c r="C9" s="6" t="n">
        <v>24887</v>
      </c>
    </row>
    <row r="10">
      <c r="A10" s="4" t="inlineStr">
        <is>
          <t>Non agency and other</t>
        </is>
      </c>
    </row>
    <row r="11">
      <c r="A11" s="3" t="inlineStr">
        <is>
          <t>Available-For-Sale, at Fair Value:</t>
        </is>
      </c>
    </row>
    <row r="12">
      <c r="A12" s="4" t="inlineStr">
        <is>
          <t>Available-for-sale Securities, Fair Value Disclosure</t>
        </is>
      </c>
      <c r="B12" s="6" t="n">
        <v>1063</v>
      </c>
      <c r="C12" s="6" t="n">
        <v>1287</v>
      </c>
    </row>
    <row r="13">
      <c r="A13" s="4" t="inlineStr">
        <is>
          <t>Fair Value, Measurements, Recurring</t>
        </is>
      </c>
    </row>
    <row r="14">
      <c r="A14" s="3" t="inlineStr">
        <is>
          <t>Available-For-Sale, at Fair Value:</t>
        </is>
      </c>
    </row>
    <row r="15">
      <c r="A15" s="4" t="inlineStr">
        <is>
          <t>Available-for-sale Securities, Fair Value Disclosure</t>
        </is>
      </c>
      <c r="B15" s="6" t="n">
        <v>15367</v>
      </c>
      <c r="C15" s="6" t="n">
        <v>26174</v>
      </c>
    </row>
    <row r="16">
      <c r="A16" s="3" t="inlineStr">
        <is>
          <t>Trading, at Fair Value:</t>
        </is>
      </c>
    </row>
    <row r="17">
      <c r="A17" s="4" t="inlineStr">
        <is>
          <t>Trading Securities, Fair Value Disclosure</t>
        </is>
      </c>
      <c r="B17" s="6" t="n">
        <v>44458</v>
      </c>
      <c r="C17" s="6" t="n">
        <v>49537</v>
      </c>
    </row>
    <row r="18">
      <c r="A18" s="3" t="inlineStr">
        <is>
          <t>Other assets:</t>
        </is>
      </c>
    </row>
    <row r="19">
      <c r="A19" s="4" t="inlineStr">
        <is>
          <t>Guarantee Assets Fair Value Disclosure</t>
        </is>
      </c>
      <c r="B19" s="6" t="n">
        <v>5509</v>
      </c>
      <c r="C19" s="6" t="n">
        <v>4426</v>
      </c>
    </row>
    <row r="20">
      <c r="A20" s="4" t="inlineStr">
        <is>
          <t>Total level 3 assets</t>
        </is>
      </c>
      <c r="B20" s="6" t="n">
        <v>81004</v>
      </c>
      <c r="C20" s="6" t="n">
        <v>96217</v>
      </c>
    </row>
    <row r="21">
      <c r="A21" s="3" t="inlineStr">
        <is>
          <t>Liabilities [Abstract]</t>
        </is>
      </c>
    </row>
    <row r="22">
      <c r="A22" s="4" t="inlineStr">
        <is>
          <t>Total Level 3 liabilities</t>
        </is>
      </c>
      <c r="B22" s="6" t="n">
        <v>3550</v>
      </c>
      <c r="C22" s="6" t="n">
        <v>4318</v>
      </c>
    </row>
    <row r="23">
      <c r="A23" s="4" t="inlineStr">
        <is>
          <t>Fair Value, Measurements, Recurring | Mortgage-related securities</t>
        </is>
      </c>
    </row>
    <row r="24">
      <c r="A24" s="3" t="inlineStr">
        <is>
          <t>Trading, at Fair Value:</t>
        </is>
      </c>
    </row>
    <row r="25">
      <c r="A25" s="4" t="inlineStr">
        <is>
          <t>Trading Securities, Fair Value Disclosure</t>
        </is>
      </c>
      <c r="B25" s="6" t="n">
        <v>17505</v>
      </c>
      <c r="C25" s="6" t="n">
        <v>22482</v>
      </c>
    </row>
    <row r="26">
      <c r="A26" s="4" t="inlineStr">
        <is>
          <t>Fair Value, Measurements, Recurring | Agency</t>
        </is>
      </c>
    </row>
    <row r="27">
      <c r="A27" s="3" t="inlineStr">
        <is>
          <t>Available-For-Sale, at Fair Value:</t>
        </is>
      </c>
    </row>
    <row r="28">
      <c r="A28" s="4" t="inlineStr">
        <is>
          <t>Available-for-sale Securities, Fair Value Disclosure</t>
        </is>
      </c>
      <c r="B28" s="6" t="n">
        <v>14304</v>
      </c>
      <c r="C28" s="6" t="n">
        <v>24887</v>
      </c>
    </row>
    <row r="29">
      <c r="A29" s="3" t="inlineStr">
        <is>
          <t>Trading, at Fair Value:</t>
        </is>
      </c>
    </row>
    <row r="30">
      <c r="A30" s="4" t="inlineStr">
        <is>
          <t>Trading Securities, Fair Value Disclosure</t>
        </is>
      </c>
      <c r="B30" s="6" t="n">
        <v>17504</v>
      </c>
      <c r="C30" s="6" t="n">
        <v>22481</v>
      </c>
    </row>
    <row r="31">
      <c r="A31" s="4" t="inlineStr">
        <is>
          <t>Fair Value, Measurements, Recurring | Non agency and other</t>
        </is>
      </c>
    </row>
    <row r="32">
      <c r="A32" s="3" t="inlineStr">
        <is>
          <t>Available-For-Sale, at Fair Value:</t>
        </is>
      </c>
    </row>
    <row r="33">
      <c r="A33" s="4" t="inlineStr">
        <is>
          <t>Available-for-sale Securities, Fair Value Disclosure</t>
        </is>
      </c>
      <c r="B33" s="6" t="n">
        <v>1063</v>
      </c>
      <c r="C33" s="6" t="n">
        <v>1287</v>
      </c>
    </row>
    <row r="34">
      <c r="A34" s="4" t="inlineStr">
        <is>
          <t>Fair Value, Measurements, Recurring | Level 3</t>
        </is>
      </c>
    </row>
    <row r="35">
      <c r="A35" s="3" t="inlineStr">
        <is>
          <t>Available-For-Sale, at Fair Value:</t>
        </is>
      </c>
    </row>
    <row r="36">
      <c r="A36" s="4" t="inlineStr">
        <is>
          <t>Available-for-sale Securities, Fair Value Disclosure</t>
        </is>
      </c>
      <c r="B36" s="6" t="n">
        <v>1588</v>
      </c>
      <c r="C36" s="6" t="n">
        <v>3227</v>
      </c>
    </row>
    <row r="37">
      <c r="A37" s="3" t="inlineStr">
        <is>
          <t>Trading, at Fair Value:</t>
        </is>
      </c>
    </row>
    <row r="38">
      <c r="A38" s="4" t="inlineStr">
        <is>
          <t>Trading Securities, Fair Value Disclosure</t>
        </is>
      </c>
      <c r="B38" s="6" t="n">
        <v>3259</v>
      </c>
      <c r="C38" s="6" t="n">
        <v>2710</v>
      </c>
    </row>
    <row r="39">
      <c r="A39" s="3" t="inlineStr">
        <is>
          <t>Other assets:</t>
        </is>
      </c>
    </row>
    <row r="40">
      <c r="A40" s="4" t="inlineStr">
        <is>
          <t>Guarantee Assets Fair Value Disclosure</t>
        </is>
      </c>
      <c r="B40" s="6" t="n">
        <v>5509</v>
      </c>
      <c r="C40" s="6" t="n">
        <v>4426</v>
      </c>
    </row>
    <row r="41">
      <c r="A41" s="4" t="inlineStr">
        <is>
          <t>Insignificant level3 assets</t>
        </is>
      </c>
      <c r="B41" s="6" t="n">
        <v>171</v>
      </c>
      <c r="C41" s="6" t="n">
        <v>137</v>
      </c>
    </row>
    <row r="42">
      <c r="A42" s="4" t="inlineStr">
        <is>
          <t>Total level 3 assets</t>
        </is>
      </c>
      <c r="B42" s="6" t="n">
        <v>10527</v>
      </c>
      <c r="C42" s="6" t="n">
        <v>10499</v>
      </c>
    </row>
    <row r="43">
      <c r="A43" s="3" t="inlineStr">
        <is>
          <t>Liabilities [Abstract]</t>
        </is>
      </c>
    </row>
    <row r="44">
      <c r="A44" s="4" t="inlineStr">
        <is>
          <t>Insignificant level3 liabilities</t>
        </is>
      </c>
      <c r="B44" s="6" t="n">
        <v>139</v>
      </c>
      <c r="C44" s="6" t="n">
        <v>167</v>
      </c>
    </row>
    <row r="45">
      <c r="A45" s="4" t="inlineStr">
        <is>
          <t>Total Level 3 liabilities</t>
        </is>
      </c>
      <c r="B45" s="6" t="n">
        <v>342</v>
      </c>
      <c r="C45" s="6" t="n">
        <v>370</v>
      </c>
    </row>
    <row r="46">
      <c r="A46" s="4" t="inlineStr">
        <is>
          <t>Fair Value, Measurements, Recurring | Level 3 | Mortgage-related securities</t>
        </is>
      </c>
    </row>
    <row r="47">
      <c r="A47" s="3" t="inlineStr">
        <is>
          <t>Trading, at Fair Value:</t>
        </is>
      </c>
    </row>
    <row r="48">
      <c r="A48" s="4" t="inlineStr">
        <is>
          <t>Trading Securities, Fair Value Disclosure</t>
        </is>
      </c>
      <c r="B48" s="6" t="n">
        <v>3259</v>
      </c>
      <c r="C48" s="6" t="n">
        <v>2710</v>
      </c>
    </row>
    <row r="49">
      <c r="A49" s="4" t="inlineStr">
        <is>
          <t>Fair Value, Measurements, Recurring | Level 3 | Agency</t>
        </is>
      </c>
    </row>
    <row r="50">
      <c r="A50" s="3" t="inlineStr">
        <is>
          <t>Available-For-Sale, at Fair Value:</t>
        </is>
      </c>
    </row>
    <row r="51">
      <c r="A51" s="4" t="inlineStr">
        <is>
          <t>Available-for-sale Securities, Fair Value Disclosure</t>
        </is>
      </c>
      <c r="B51" s="6" t="n">
        <v>526</v>
      </c>
      <c r="C51" s="6" t="n">
        <v>1960</v>
      </c>
    </row>
    <row r="52">
      <c r="A52" s="3" t="inlineStr">
        <is>
          <t>Trading, at Fair Value:</t>
        </is>
      </c>
    </row>
    <row r="53">
      <c r="A53" s="4" t="inlineStr">
        <is>
          <t>Trading Securities, Fair Value Disclosure</t>
        </is>
      </c>
      <c r="B53" s="6" t="n">
        <v>3258</v>
      </c>
      <c r="C53" s="6" t="n">
        <v>2709</v>
      </c>
    </row>
    <row r="54">
      <c r="A54" s="4" t="inlineStr">
        <is>
          <t>Fair Value, Measurements, Recurring | Level 3 | Agency | Single External Source</t>
        </is>
      </c>
    </row>
    <row r="55">
      <c r="A55" s="3" t="inlineStr">
        <is>
          <t>Trading, at Fair Value:</t>
        </is>
      </c>
    </row>
    <row r="56">
      <c r="A56" s="4" t="inlineStr">
        <is>
          <t>Trading Securities, Fair Value Disclosure</t>
        </is>
      </c>
      <c r="B56" s="6" t="n">
        <v>2204</v>
      </c>
      <c r="C56" s="6" t="n">
        <v>1948</v>
      </c>
    </row>
    <row r="57">
      <c r="A57" s="4" t="inlineStr">
        <is>
          <t>Fair Value, Measurements, Recurring | Level 3 | Agency | Discounted Cash Flows</t>
        </is>
      </c>
    </row>
    <row r="58">
      <c r="A58" s="3" t="inlineStr">
        <is>
          <t>Available-For-Sale, at Fair Value:</t>
        </is>
      </c>
    </row>
    <row r="59">
      <c r="A59" s="4" t="inlineStr">
        <is>
          <t>Available-for-sale Securities, Fair Value Disclosure</t>
        </is>
      </c>
      <c r="B59" s="6" t="n">
        <v>410</v>
      </c>
      <c r="C59" s="6" t="n">
        <v>1960</v>
      </c>
    </row>
    <row r="60">
      <c r="A60" s="3" t="inlineStr">
        <is>
          <t>Trading, at Fair Value:</t>
        </is>
      </c>
    </row>
    <row r="61">
      <c r="A61" s="4" t="inlineStr">
        <is>
          <t>Trading Securities, Fair Value Disclosure</t>
        </is>
      </c>
      <c r="B61" s="6" t="n">
        <v>472</v>
      </c>
      <c r="C61" s="6" t="n">
        <v>761</v>
      </c>
    </row>
    <row r="62">
      <c r="A62" s="4" t="inlineStr">
        <is>
          <t>Fair Value, Measurements, Recurring | Level 3 | Agency | Other</t>
        </is>
      </c>
    </row>
    <row r="63">
      <c r="A63" s="3" t="inlineStr">
        <is>
          <t>Available-For-Sale, at Fair Value:</t>
        </is>
      </c>
    </row>
    <row r="64">
      <c r="A64" s="4" t="inlineStr">
        <is>
          <t>Available-for-sale Securities, Fair Value Disclosure</t>
        </is>
      </c>
      <c r="B64" s="6" t="n">
        <v>116</v>
      </c>
    </row>
    <row r="65">
      <c r="A65" s="3" t="inlineStr">
        <is>
          <t>Trading, at Fair Value:</t>
        </is>
      </c>
    </row>
    <row r="66">
      <c r="A66" s="4" t="inlineStr">
        <is>
          <t>Trading Securities, Fair Value Disclosure</t>
        </is>
      </c>
      <c r="B66" s="6" t="n">
        <v>583</v>
      </c>
    </row>
    <row r="67">
      <c r="A67" s="4" t="inlineStr">
        <is>
          <t>Fair Value, Measurements, Recurring | Level 3 | Non agency and other</t>
        </is>
      </c>
    </row>
    <row r="68">
      <c r="A68" s="3" t="inlineStr">
        <is>
          <t>Available-For-Sale, at Fair Value:</t>
        </is>
      </c>
    </row>
    <row r="69">
      <c r="A69" s="4" t="inlineStr">
        <is>
          <t>Available-for-sale Securities, Fair Value Disclosure</t>
        </is>
      </c>
      <c r="B69" s="6" t="n">
        <v>1062</v>
      </c>
      <c r="C69" s="6" t="n">
        <v>1267</v>
      </c>
    </row>
    <row r="70">
      <c r="A70" s="4" t="inlineStr">
        <is>
          <t>Fair Value, Measurements, Recurring | Level 3 | Non agency and other | Median of External Sources</t>
        </is>
      </c>
    </row>
    <row r="71">
      <c r="A71" s="3" t="inlineStr">
        <is>
          <t>Available-For-Sale, at Fair Value:</t>
        </is>
      </c>
    </row>
    <row r="72">
      <c r="A72" s="4" t="inlineStr">
        <is>
          <t>Available-for-sale Securities, Fair Value Disclosure</t>
        </is>
      </c>
      <c r="B72" s="6" t="n">
        <v>875</v>
      </c>
      <c r="C72" s="6" t="n">
        <v>886</v>
      </c>
    </row>
    <row r="73">
      <c r="A73" s="4" t="inlineStr">
        <is>
          <t>Fair Value, Measurements, Recurring | Level 3 | Non agency and other | Other</t>
        </is>
      </c>
    </row>
    <row r="74">
      <c r="A74" s="3" t="inlineStr">
        <is>
          <t>Available-For-Sale, at Fair Value:</t>
        </is>
      </c>
    </row>
    <row r="75">
      <c r="A75" s="4" t="inlineStr">
        <is>
          <t>Available-for-sale Securities, Fair Value Disclosure</t>
        </is>
      </c>
      <c r="B75" s="7" t="n">
        <v>187</v>
      </c>
      <c r="C75" s="7" t="n">
        <v>381</v>
      </c>
    </row>
    <row r="76">
      <c r="A76" s="4" t="inlineStr">
        <is>
          <t>Fair Value, Measurements, Recurring | Level 3 | Available-for-sale securities | Agency | Minimum | Discounted Cash Flows</t>
        </is>
      </c>
    </row>
    <row r="77">
      <c r="A77" s="3" t="inlineStr">
        <is>
          <t>Fair Value Measurement Inputs and Valuation Techniques [Abstract]</t>
        </is>
      </c>
    </row>
    <row r="78">
      <c r="A78" s="4" t="inlineStr">
        <is>
          <t>OAS</t>
        </is>
      </c>
      <c r="B78" s="4" t="inlineStr">
        <is>
          <t>0.90%</t>
        </is>
      </c>
      <c r="C78" s="4" t="inlineStr">
        <is>
          <t>0.30%</t>
        </is>
      </c>
    </row>
    <row r="79">
      <c r="A79" s="4" t="inlineStr">
        <is>
          <t>Fair Value, Measurements, Recurring | Level 3 | Available-for-sale securities | Agency | Weighted Average | Discounted Cash Flows</t>
        </is>
      </c>
    </row>
    <row r="80">
      <c r="A80" s="3" t="inlineStr">
        <is>
          <t>Fair Value Measurement Inputs and Valuation Techniques [Abstract]</t>
        </is>
      </c>
    </row>
    <row r="81">
      <c r="A81" s="4" t="inlineStr">
        <is>
          <t>OAS</t>
        </is>
      </c>
      <c r="B81" s="4" t="inlineStr">
        <is>
          <t>0.90%</t>
        </is>
      </c>
      <c r="C81" s="4" t="inlineStr">
        <is>
          <t>0.80%</t>
        </is>
      </c>
    </row>
    <row r="82">
      <c r="A82" s="4" t="inlineStr">
        <is>
          <t>Fair Value, Measurements, Recurring | Level 3 | Available-for-sale securities | Agency | Maximum | Discounted Cash Flows</t>
        </is>
      </c>
    </row>
    <row r="83">
      <c r="A83" s="3" t="inlineStr">
        <is>
          <t>Fair Value Measurement Inputs and Valuation Techniques [Abstract]</t>
        </is>
      </c>
    </row>
    <row r="84">
      <c r="A84" s="4" t="inlineStr">
        <is>
          <t>OAS</t>
        </is>
      </c>
      <c r="B84" s="4" t="inlineStr">
        <is>
          <t>0.90%</t>
        </is>
      </c>
      <c r="C84" s="4" t="inlineStr">
        <is>
          <t>2.61%</t>
        </is>
      </c>
    </row>
    <row r="85">
      <c r="A85" s="4" t="inlineStr">
        <is>
          <t>Fair Value, Measurements, Recurring | Level 3 | Available-for-sale securities | Non agency and other | Minimum | Median of External Sources</t>
        </is>
      </c>
    </row>
    <row r="86">
      <c r="A86" s="3" t="inlineStr">
        <is>
          <t>Fair Value Measurement Inputs and Valuation Techniques [Abstract]</t>
        </is>
      </c>
    </row>
    <row r="87">
      <c r="A87" s="4" t="inlineStr">
        <is>
          <t>External Pricing Source(s)</t>
        </is>
      </c>
      <c r="B87" s="9" t="n">
        <v>67.09999999999999</v>
      </c>
      <c r="C87" s="9" t="n">
        <v>71.90000000000001</v>
      </c>
    </row>
    <row r="88">
      <c r="A88" s="4" t="inlineStr">
        <is>
          <t>Fair Value, Measurements, Recurring | Level 3 | Available-for-sale securities | Non agency and other | Weighted Average | Median of External Sources</t>
        </is>
      </c>
    </row>
    <row r="89">
      <c r="A89" s="3" t="inlineStr">
        <is>
          <t>Fair Value Measurement Inputs and Valuation Techniques [Abstract]</t>
        </is>
      </c>
    </row>
    <row r="90">
      <c r="A90" s="4" t="inlineStr">
        <is>
          <t>External Pricing Source(s)</t>
        </is>
      </c>
      <c r="B90" s="9" t="n">
        <v>72.8</v>
      </c>
      <c r="C90" s="6" t="n">
        <v>75</v>
      </c>
    </row>
    <row r="91">
      <c r="A91" s="4" t="inlineStr">
        <is>
          <t>Fair Value, Measurements, Recurring | Level 3 | Available-for-sale securities | Non agency and other | Maximum | Median of External Sources</t>
        </is>
      </c>
    </row>
    <row r="92">
      <c r="A92" s="3" t="inlineStr">
        <is>
          <t>Fair Value Measurement Inputs and Valuation Techniques [Abstract]</t>
        </is>
      </c>
    </row>
    <row r="93">
      <c r="A93" s="4" t="inlineStr">
        <is>
          <t>External Pricing Source(s)</t>
        </is>
      </c>
      <c r="B93" s="9" t="n">
        <v>79.09999999999999</v>
      </c>
      <c r="C93" s="9" t="n">
        <v>78.2</v>
      </c>
    </row>
    <row r="94">
      <c r="A94" s="4" t="inlineStr">
        <is>
          <t>Fair Value, Measurements, Recurring | Level 3 | Trading securities | Agency | Minimum | Single External Source</t>
        </is>
      </c>
    </row>
    <row r="95">
      <c r="A95" s="3" t="inlineStr">
        <is>
          <t>Fair Value Measurement Inputs and Valuation Techniques [Abstract]</t>
        </is>
      </c>
    </row>
    <row r="96">
      <c r="A96" s="4" t="inlineStr">
        <is>
          <t>External Pricing Source(s)</t>
        </is>
      </c>
      <c r="B96" s="6" t="n">
        <v>0</v>
      </c>
      <c r="C96" s="6" t="n">
        <v>0</v>
      </c>
    </row>
    <row r="97">
      <c r="A97" s="4" t="inlineStr">
        <is>
          <t>Fair Value, Measurements, Recurring | Level 3 | Trading securities | Agency | Minimum | Discounted Cash Flows</t>
        </is>
      </c>
    </row>
    <row r="98">
      <c r="A98" s="3" t="inlineStr">
        <is>
          <t>Fair Value Measurement Inputs and Valuation Techniques [Abstract]</t>
        </is>
      </c>
    </row>
    <row r="99">
      <c r="A99" s="4" t="inlineStr">
        <is>
          <t>OAS</t>
        </is>
      </c>
      <c r="B99" s="4" t="inlineStr">
        <is>
          <t>(9.51%)</t>
        </is>
      </c>
      <c r="C99" s="4" t="inlineStr">
        <is>
          <t>(12.01%)</t>
        </is>
      </c>
    </row>
    <row r="100">
      <c r="A100" s="4" t="inlineStr">
        <is>
          <t>Fair Value, Measurements, Recurring | Level 3 | Trading securities | Agency | Weighted Average | Single External Source</t>
        </is>
      </c>
    </row>
    <row r="101">
      <c r="A101" s="3" t="inlineStr">
        <is>
          <t>Fair Value Measurement Inputs and Valuation Techniques [Abstract]</t>
        </is>
      </c>
    </row>
    <row r="102">
      <c r="A102" s="4" t="inlineStr">
        <is>
          <t>External Pricing Source(s)</t>
        </is>
      </c>
      <c r="B102" s="9" t="n">
        <v>947.8</v>
      </c>
      <c r="C102" s="9" t="n">
        <v>36.6</v>
      </c>
    </row>
    <row r="103">
      <c r="A103" s="4" t="inlineStr">
        <is>
          <t>Fair Value, Measurements, Recurring | Level 3 | Trading securities | Agency | Weighted Average | Discounted Cash Flows</t>
        </is>
      </c>
    </row>
    <row r="104">
      <c r="A104" s="3" t="inlineStr">
        <is>
          <t>Fair Value Measurement Inputs and Valuation Techniques [Abstract]</t>
        </is>
      </c>
    </row>
    <row r="105">
      <c r="A105" s="4" t="inlineStr">
        <is>
          <t>OAS</t>
        </is>
      </c>
      <c r="B105" s="4" t="inlineStr">
        <is>
          <t>8.34%</t>
        </is>
      </c>
      <c r="C105" s="4" t="inlineStr">
        <is>
          <t>6.11%</t>
        </is>
      </c>
    </row>
    <row r="106">
      <c r="A106" s="4" t="inlineStr">
        <is>
          <t>Fair Value, Measurements, Recurring | Level 3 | Trading securities | Agency | Maximum | Single External Source</t>
        </is>
      </c>
    </row>
    <row r="107">
      <c r="A107" s="3" t="inlineStr">
        <is>
          <t>Fair Value Measurement Inputs and Valuation Techniques [Abstract]</t>
        </is>
      </c>
    </row>
    <row r="108">
      <c r="A108" s="4" t="inlineStr">
        <is>
          <t>External Pricing Source(s)</t>
        </is>
      </c>
      <c r="B108" s="9" t="n">
        <v>8894.6</v>
      </c>
      <c r="C108" s="9" t="n">
        <v>100.7</v>
      </c>
    </row>
    <row r="109">
      <c r="A109" s="4" t="inlineStr">
        <is>
          <t>Fair Value, Measurements, Recurring | Level 3 | Trading securities | Agency | Maximum | Discounted Cash Flows</t>
        </is>
      </c>
    </row>
    <row r="110">
      <c r="A110" s="3" t="inlineStr">
        <is>
          <t>Fair Value Measurement Inputs and Valuation Techniques [Abstract]</t>
        </is>
      </c>
    </row>
    <row r="111">
      <c r="A111" s="4" t="inlineStr">
        <is>
          <t>OAS</t>
        </is>
      </c>
      <c r="B111" s="4" t="inlineStr">
        <is>
          <t>29.10%</t>
        </is>
      </c>
      <c r="C111" s="4" t="inlineStr">
        <is>
          <t>80.95%</t>
        </is>
      </c>
    </row>
    <row r="112">
      <c r="A112" s="4" t="inlineStr">
        <is>
          <t>Fair Value, Measurements, Recurring | Level 3 | Guarantee Asset | Discounted Cash Flows</t>
        </is>
      </c>
    </row>
    <row r="113">
      <c r="A113" s="3" t="inlineStr">
        <is>
          <t>Other assets:</t>
        </is>
      </c>
    </row>
    <row r="114">
      <c r="A114" s="4" t="inlineStr">
        <is>
          <t>Guarantee Assets Fair Value Disclosure</t>
        </is>
      </c>
      <c r="B114" s="7" t="n">
        <v>5195</v>
      </c>
      <c r="C114" s="7" t="n">
        <v>4141</v>
      </c>
    </row>
    <row r="115">
      <c r="A115" s="4" t="inlineStr">
        <is>
          <t>Fair Value, Measurements, Recurring | Level 3 | Guarantee Asset | Other</t>
        </is>
      </c>
    </row>
    <row r="116">
      <c r="A116" s="3" t="inlineStr">
        <is>
          <t>Other assets:</t>
        </is>
      </c>
    </row>
    <row r="117">
      <c r="A117" s="4" t="inlineStr">
        <is>
          <t>Guarantee Assets Fair Value Disclosure</t>
        </is>
      </c>
      <c r="B117" s="7" t="n">
        <v>314</v>
      </c>
      <c r="C117" s="7" t="n">
        <v>285</v>
      </c>
    </row>
    <row r="118">
      <c r="A118" s="4" t="inlineStr">
        <is>
          <t>Fair Value, Measurements, Recurring | Level 3 | Guarantee Asset | Minimum | Discounted Cash Flows</t>
        </is>
      </c>
    </row>
    <row r="119">
      <c r="A119" s="3" t="inlineStr">
        <is>
          <t>Fair Value Measurement Inputs and Valuation Techniques [Abstract]</t>
        </is>
      </c>
    </row>
    <row r="120">
      <c r="A120" s="4" t="inlineStr">
        <is>
          <t>OAS</t>
        </is>
      </c>
      <c r="B120" s="4" t="inlineStr">
        <is>
          <t>0.15%</t>
        </is>
      </c>
      <c r="C120" s="4" t="inlineStr">
        <is>
          <t>0.17%</t>
        </is>
      </c>
    </row>
    <row r="121">
      <c r="A121" s="4" t="inlineStr">
        <is>
          <t>Fair Value, Measurements, Recurring | Level 3 | Guarantee Asset | Weighted Average | Discounted Cash Flows</t>
        </is>
      </c>
    </row>
    <row r="122">
      <c r="A122" s="3" t="inlineStr">
        <is>
          <t>Fair Value Measurement Inputs and Valuation Techniques [Abstract]</t>
        </is>
      </c>
    </row>
    <row r="123">
      <c r="A123" s="4" t="inlineStr">
        <is>
          <t>OAS</t>
        </is>
      </c>
      <c r="B123" s="4" t="inlineStr">
        <is>
          <t>0.38%</t>
        </is>
      </c>
      <c r="C123" s="4" t="inlineStr">
        <is>
          <t>0.40%</t>
        </is>
      </c>
    </row>
    <row r="124">
      <c r="A124" s="4" t="inlineStr">
        <is>
          <t>Fair Value, Measurements, Recurring | Level 3 | Guarantee Asset | Maximum | Discounted Cash Flows</t>
        </is>
      </c>
    </row>
    <row r="125">
      <c r="A125" s="3" t="inlineStr">
        <is>
          <t>Fair Value Measurement Inputs and Valuation Techniques [Abstract]</t>
        </is>
      </c>
    </row>
    <row r="126">
      <c r="A126" s="4" t="inlineStr">
        <is>
          <t>OAS</t>
        </is>
      </c>
      <c r="B126" s="4" t="inlineStr">
        <is>
          <t>1.86%</t>
        </is>
      </c>
      <c r="C126" s="4" t="inlineStr">
        <is>
          <t>1.86%</t>
        </is>
      </c>
    </row>
    <row r="127">
      <c r="A127" s="4" t="inlineStr">
        <is>
          <t>Held by consolidated trusts</t>
        </is>
      </c>
    </row>
    <row r="128">
      <c r="A128" s="3" t="inlineStr">
        <is>
          <t>Liabilities [Abstract]</t>
        </is>
      </c>
    </row>
    <row r="129">
      <c r="A129" s="4" t="inlineStr">
        <is>
          <t>Debt securities recorded at fair value</t>
        </is>
      </c>
      <c r="B129" s="7" t="n">
        <v>205</v>
      </c>
      <c r="C129" s="7" t="n">
        <v>209</v>
      </c>
    </row>
    <row r="130">
      <c r="A130" s="4" t="inlineStr">
        <is>
          <t>Held by consolidated trusts | Fair Value, Measurements, Recurring</t>
        </is>
      </c>
    </row>
    <row r="131">
      <c r="A131" s="3" t="inlineStr">
        <is>
          <t>Liabilities [Abstract]</t>
        </is>
      </c>
    </row>
    <row r="132">
      <c r="A132" s="4" t="inlineStr">
        <is>
          <t>Debt securities recorded at fair value</t>
        </is>
      </c>
      <c r="B132" s="6" t="n">
        <v>205</v>
      </c>
      <c r="C132" s="6" t="n">
        <v>209</v>
      </c>
    </row>
    <row r="133">
      <c r="A133" s="4" t="inlineStr">
        <is>
          <t>Held by consolidated trusts | Fair Value, Measurements, Recurring | Level 3</t>
        </is>
      </c>
    </row>
    <row r="134">
      <c r="A134" s="3" t="inlineStr">
        <is>
          <t>Liabilities [Abstract]</t>
        </is>
      </c>
    </row>
    <row r="135">
      <c r="A135" s="4" t="inlineStr">
        <is>
          <t>Debt securities recorded at fair value</t>
        </is>
      </c>
      <c r="B135" s="6" t="n">
        <v>203</v>
      </c>
      <c r="C135" s="6" t="n">
        <v>203</v>
      </c>
    </row>
    <row r="136">
      <c r="A136" s="4" t="inlineStr">
        <is>
          <t>Held by consolidated trusts | Fair Value, Measurements, Recurring | Level 3 | Single External Source</t>
        </is>
      </c>
    </row>
    <row r="137">
      <c r="A137" s="3" t="inlineStr">
        <is>
          <t>Liabilities [Abstract]</t>
        </is>
      </c>
    </row>
    <row r="138">
      <c r="A138" s="4" t="inlineStr">
        <is>
          <t>Debt securities recorded at fair value</t>
        </is>
      </c>
      <c r="B138" s="7" t="n">
        <v>203</v>
      </c>
      <c r="C138" s="7" t="n">
        <v>203</v>
      </c>
    </row>
    <row r="139">
      <c r="A139" s="4" t="inlineStr">
        <is>
          <t>Held by consolidated trusts | Fair Value, Measurements, Recurring | Level 3 | Weighted Average | Single External Source</t>
        </is>
      </c>
    </row>
    <row r="140">
      <c r="A140" s="3" t="inlineStr">
        <is>
          <t>Fair Value Measurement Inputs and Valuation Techniques [Abstract]</t>
        </is>
      </c>
    </row>
    <row r="141">
      <c r="A141" s="4" t="inlineStr">
        <is>
          <t>External Pricing Source(s)</t>
        </is>
      </c>
      <c r="B141" s="9" t="n">
        <v>101.7</v>
      </c>
      <c r="C141" s="9" t="n">
        <v>101.4</v>
      </c>
    </row>
    <row r="142">
      <c r="A142" s="4" t="inlineStr">
        <is>
          <t>Held by consolidated trusts | Fair Value, Measurements, Recurring | Level 3 | Debt | Minimum | Single External Source</t>
        </is>
      </c>
    </row>
    <row r="143">
      <c r="A143" s="3" t="inlineStr">
        <is>
          <t>Fair Value Measurement Inputs and Valuation Techniques [Abstract]</t>
        </is>
      </c>
    </row>
    <row r="144">
      <c r="A144" s="4" t="inlineStr">
        <is>
          <t>External Pricing Source(s)</t>
        </is>
      </c>
      <c r="B144" s="9" t="n">
        <v>97.3</v>
      </c>
      <c r="C144" s="9" t="n">
        <v>99.40000000000001</v>
      </c>
    </row>
    <row r="145">
      <c r="A145" s="4" t="inlineStr">
        <is>
          <t>Held by consolidated trusts | Fair Value, Measurements, Recurring | Level 3 | Debt | Maximum | Single External Source</t>
        </is>
      </c>
    </row>
    <row r="146">
      <c r="A146" s="3" t="inlineStr">
        <is>
          <t>Fair Value Measurement Inputs and Valuation Techniques [Abstract]</t>
        </is>
      </c>
    </row>
    <row r="147">
      <c r="A147" s="4" t="inlineStr">
        <is>
          <t>External Pricing Source(s)</t>
        </is>
      </c>
      <c r="B147" s="6" t="n">
        <v>107</v>
      </c>
      <c r="C147" s="9" t="n">
        <v>103.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on Our Consolidated Balance Sheets Measured at Fair Value on a Non-Recurring Basis (Details) - Fair Value, Measurements, Nonrecurring - USD ($) $ in Millions</t>
        </is>
      </c>
      <c r="B1" s="2" t="inlineStr">
        <is>
          <t>Dec. 31, 2020</t>
        </is>
      </c>
      <c r="C1" s="2" t="inlineStr">
        <is>
          <t>Dec. 31, 2019</t>
        </is>
      </c>
    </row>
    <row r="2">
      <c r="A2" s="3" t="inlineStr">
        <is>
          <t>Assets, Fair Value Disclosure [Abstract]</t>
        </is>
      </c>
    </row>
    <row r="3">
      <c r="A3" s="4" t="inlineStr">
        <is>
          <t>Mortgage loans</t>
        </is>
      </c>
      <c r="B3" s="7" t="n">
        <v>2247</v>
      </c>
      <c r="C3" s="7" t="n">
        <v>4081</v>
      </c>
    </row>
    <row r="4">
      <c r="A4" s="4" t="inlineStr">
        <is>
          <t>Level 1</t>
        </is>
      </c>
    </row>
    <row r="5">
      <c r="A5" s="3" t="inlineStr">
        <is>
          <t>Assets, Fair Value Disclosure [Abstract]</t>
        </is>
      </c>
    </row>
    <row r="6">
      <c r="A6" s="4" t="inlineStr">
        <is>
          <t>Mortgage loans</t>
        </is>
      </c>
      <c r="B6" s="6" t="n">
        <v>0</v>
      </c>
      <c r="C6" s="6" t="n">
        <v>0</v>
      </c>
    </row>
    <row r="7">
      <c r="A7" s="4" t="inlineStr">
        <is>
          <t>Level 2</t>
        </is>
      </c>
    </row>
    <row r="8">
      <c r="A8" s="3" t="inlineStr">
        <is>
          <t>Assets, Fair Value Disclosure [Abstract]</t>
        </is>
      </c>
    </row>
    <row r="9">
      <c r="A9" s="4" t="inlineStr">
        <is>
          <t>Mortgage loans</t>
        </is>
      </c>
      <c r="B9" s="6" t="n">
        <v>6</v>
      </c>
      <c r="C9" s="6" t="n">
        <v>22</v>
      </c>
    </row>
    <row r="10">
      <c r="A10" s="4" t="inlineStr">
        <is>
          <t>Level 3</t>
        </is>
      </c>
    </row>
    <row r="11">
      <c r="A11" s="3" t="inlineStr">
        <is>
          <t>Assets, Fair Value Disclosure [Abstract]</t>
        </is>
      </c>
    </row>
    <row r="12">
      <c r="A12" s="4" t="inlineStr">
        <is>
          <t>Mortgage loans</t>
        </is>
      </c>
      <c r="B12" s="7" t="n">
        <v>2241</v>
      </c>
      <c r="C12" s="7" t="n">
        <v>405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Disclosures - Quantitative Information about Non-Recurring Level 3 Fair Value Measurements for Assets and Liabilities Measured on Our Consolidated Balance Sheets at Fair Value (Details) - Fair Value, Measurements, Nonrecurring - USD ($)</t>
        </is>
      </c>
      <c r="B1" s="2" t="inlineStr">
        <is>
          <t>12 Months Ended</t>
        </is>
      </c>
    </row>
    <row r="2">
      <c r="B2" s="2" t="inlineStr">
        <is>
          <t>Dec. 31, 2020</t>
        </is>
      </c>
      <c r="C2" s="2" t="inlineStr">
        <is>
          <t>Dec. 31, 2019</t>
        </is>
      </c>
    </row>
    <row r="3">
      <c r="A3" s="3" t="inlineStr">
        <is>
          <t>Assets, Fair Value Disclosure [Abstract]</t>
        </is>
      </c>
    </row>
    <row r="4">
      <c r="A4" s="4" t="inlineStr">
        <is>
          <t>Mortgage Loans Fair Value Disclosure</t>
        </is>
      </c>
      <c r="B4" s="7" t="n">
        <v>2247000000</v>
      </c>
      <c r="C4" s="7" t="n">
        <v>4081000000</v>
      </c>
    </row>
    <row r="5">
      <c r="A5" s="4" t="inlineStr">
        <is>
          <t>Level 3</t>
        </is>
      </c>
    </row>
    <row r="6">
      <c r="A6" s="3" t="inlineStr">
        <is>
          <t>Assets, Fair Value Disclosure [Abstract]</t>
        </is>
      </c>
    </row>
    <row r="7">
      <c r="A7" s="4" t="inlineStr">
        <is>
          <t>Mortgage Loans Fair Value Disclosure</t>
        </is>
      </c>
      <c r="B7" s="6" t="n">
        <v>2241000000</v>
      </c>
      <c r="C7" s="6" t="n">
        <v>4059000000</v>
      </c>
    </row>
    <row r="8">
      <c r="A8" s="4" t="inlineStr">
        <is>
          <t>Minimum | Internal model | Mortgage loans | Level 3</t>
        </is>
      </c>
    </row>
    <row r="9">
      <c r="A9" s="3" t="inlineStr">
        <is>
          <t>Assets, Fair Value Disclosure [Abstract]</t>
        </is>
      </c>
    </row>
    <row r="10">
      <c r="A10" s="4" t="inlineStr">
        <is>
          <t>Fair Value Inputs Historical Sale Proceeds</t>
        </is>
      </c>
      <c r="B10" s="7" t="n">
        <v>3001</v>
      </c>
      <c r="C10" s="7" t="n">
        <v>3000</v>
      </c>
    </row>
    <row r="11">
      <c r="A11" s="4" t="inlineStr">
        <is>
          <t>Housing Sales Index</t>
        </is>
      </c>
      <c r="B11" s="4" t="inlineStr">
        <is>
          <t>0.66%</t>
        </is>
      </c>
      <c r="C11" s="4" t="inlineStr">
        <is>
          <t>0.46%</t>
        </is>
      </c>
    </row>
    <row r="12">
      <c r="A12" s="4" t="inlineStr">
        <is>
          <t>Minimum | Median of External Sources | Mortgage loans | Level 3</t>
        </is>
      </c>
    </row>
    <row r="13">
      <c r="A13" s="3" t="inlineStr">
        <is>
          <t>Assets, Fair Value Disclosure [Abstract]</t>
        </is>
      </c>
    </row>
    <row r="14">
      <c r="A14" s="4" t="inlineStr">
        <is>
          <t>External Pricing Source(s)</t>
        </is>
      </c>
      <c r="B14" s="9" t="n">
        <v>59.5</v>
      </c>
      <c r="C14" s="9" t="n">
        <v>66.5</v>
      </c>
    </row>
    <row r="15">
      <c r="A15" s="4" t="inlineStr">
        <is>
          <t>Maximum | Internal model | Mortgage loans | Level 3</t>
        </is>
      </c>
    </row>
    <row r="16">
      <c r="A16" s="3" t="inlineStr">
        <is>
          <t>Assets, Fair Value Disclosure [Abstract]</t>
        </is>
      </c>
    </row>
    <row r="17">
      <c r="A17" s="4" t="inlineStr">
        <is>
          <t>Fair Value Inputs Historical Sale Proceeds</t>
        </is>
      </c>
      <c r="B17" s="7" t="n">
        <v>696004</v>
      </c>
      <c r="C17" s="7" t="n">
        <v>765000</v>
      </c>
    </row>
    <row r="18">
      <c r="A18" s="4" t="inlineStr">
        <is>
          <t>Housing Sales Index</t>
        </is>
      </c>
      <c r="B18" s="4" t="inlineStr">
        <is>
          <t>3.45%</t>
        </is>
      </c>
      <c r="C18" s="4" t="inlineStr">
        <is>
          <t>4.20%</t>
        </is>
      </c>
    </row>
    <row r="19">
      <c r="A19" s="4" t="inlineStr">
        <is>
          <t>Maximum | Median of External Sources | Mortgage loans | Level 3</t>
        </is>
      </c>
    </row>
    <row r="20">
      <c r="A20" s="3" t="inlineStr">
        <is>
          <t>Assets, Fair Value Disclosure [Abstract]</t>
        </is>
      </c>
    </row>
    <row r="21">
      <c r="A21" s="4" t="inlineStr">
        <is>
          <t>External Pricing Source(s)</t>
        </is>
      </c>
      <c r="B21" s="6" t="n">
        <v>104</v>
      </c>
      <c r="C21" s="9" t="n">
        <v>105.4</v>
      </c>
    </row>
    <row r="22">
      <c r="A22" s="4" t="inlineStr">
        <is>
          <t>Weighted Average | Internal model | Mortgage loans | Level 3</t>
        </is>
      </c>
    </row>
    <row r="23">
      <c r="A23" s="3" t="inlineStr">
        <is>
          <t>Assets, Fair Value Disclosure [Abstract]</t>
        </is>
      </c>
    </row>
    <row r="24">
      <c r="A24" s="4" t="inlineStr">
        <is>
          <t>Fair Value Inputs Historical Sale Proceeds</t>
        </is>
      </c>
      <c r="B24" s="7" t="n">
        <v>202539</v>
      </c>
      <c r="C24" s="7" t="n">
        <v>186234</v>
      </c>
    </row>
    <row r="25">
      <c r="A25" s="4" t="inlineStr">
        <is>
          <t>Housing Sales Index</t>
        </is>
      </c>
      <c r="B25" s="4" t="inlineStr">
        <is>
          <t>1.19%</t>
        </is>
      </c>
      <c r="C25" s="4" t="inlineStr">
        <is>
          <t>1.12%</t>
        </is>
      </c>
    </row>
    <row r="26">
      <c r="A26" s="4" t="inlineStr">
        <is>
          <t>Weighted Average | Median of External Sources | Mortgage loans | Level 3</t>
        </is>
      </c>
    </row>
    <row r="27">
      <c r="A27" s="3" t="inlineStr">
        <is>
          <t>Assets, Fair Value Disclosure [Abstract]</t>
        </is>
      </c>
    </row>
    <row r="28">
      <c r="A28" s="4" t="inlineStr">
        <is>
          <t>External Pricing Source(s)</t>
        </is>
      </c>
      <c r="B28" s="9" t="n">
        <v>92.09999999999999</v>
      </c>
      <c r="C28" s="6" t="n">
        <v>9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Millions</t>
        </is>
      </c>
      <c r="B1" s="2" t="inlineStr">
        <is>
          <t>Dec. 31, 2020</t>
        </is>
      </c>
      <c r="C1" s="2" t="inlineStr">
        <is>
          <t>Dec. 31, 2019</t>
        </is>
      </c>
    </row>
    <row r="2">
      <c r="A2" s="3" t="inlineStr">
        <is>
          <t>Financial Assets</t>
        </is>
      </c>
    </row>
    <row r="3">
      <c r="A3" s="4" t="inlineStr">
        <is>
          <t>Securities Purchased under Agreements to Resell</t>
        </is>
      </c>
      <c r="B3" s="7" t="n">
        <v>105003</v>
      </c>
      <c r="C3" s="7" t="n">
        <v>56271</v>
      </c>
    </row>
    <row r="4">
      <c r="A4" s="4" t="inlineStr">
        <is>
          <t>Securities Purchased under Agreements to Resell, Liability</t>
        </is>
      </c>
      <c r="B4" s="6" t="n">
        <v>0</v>
      </c>
      <c r="C4" s="6" t="n">
        <v>-9843</v>
      </c>
    </row>
    <row r="5">
      <c r="A5" s="3" t="inlineStr">
        <is>
          <t>Investments in Securities [Abstract]</t>
        </is>
      </c>
    </row>
    <row r="6">
      <c r="A6" s="4" t="inlineStr">
        <is>
          <t>Available-for-sale, at fair value</t>
        </is>
      </c>
      <c r="B6" s="6" t="n">
        <v>15367</v>
      </c>
      <c r="C6" s="6" t="n">
        <v>26174</v>
      </c>
    </row>
    <row r="7">
      <c r="A7" s="3" t="inlineStr">
        <is>
          <t>Mortgage Loans [Abstract]</t>
        </is>
      </c>
    </row>
    <row r="8">
      <c r="A8" s="4" t="inlineStr">
        <is>
          <t>Derivative Assets, net</t>
        </is>
      </c>
      <c r="B8" s="6" t="n">
        <v>1205</v>
      </c>
      <c r="C8" s="6" t="n">
        <v>844</v>
      </c>
    </row>
    <row r="9">
      <c r="A9" s="4" t="inlineStr">
        <is>
          <t>Advances to lenders</t>
        </is>
      </c>
      <c r="B9" s="6" t="n">
        <v>4162</v>
      </c>
      <c r="C9" s="6" t="n">
        <v>1873</v>
      </c>
    </row>
    <row r="10">
      <c r="A10" s="4" t="inlineStr">
        <is>
          <t>Secured lending</t>
        </is>
      </c>
      <c r="B10" s="6" t="n">
        <v>1680</v>
      </c>
      <c r="C10" s="6" t="n">
        <v>2313</v>
      </c>
    </row>
    <row r="11">
      <c r="A11" s="3" t="inlineStr">
        <is>
          <t>Financial Liabilities</t>
        </is>
      </c>
    </row>
    <row r="12">
      <c r="A12" s="4" t="inlineStr">
        <is>
          <t>Debt, net</t>
        </is>
      </c>
      <c r="B12" s="6" t="n">
        <v>2592</v>
      </c>
      <c r="C12" s="6" t="n">
        <v>3938</v>
      </c>
    </row>
    <row r="13">
      <c r="A13" s="4" t="inlineStr">
        <is>
          <t>Counterparty netting</t>
        </is>
      </c>
      <c r="B13" s="6" t="n">
        <v>0</v>
      </c>
      <c r="C13" s="6" t="n">
        <v>-9843</v>
      </c>
    </row>
    <row r="14">
      <c r="A14" s="4" t="inlineStr">
        <is>
          <t>Derivative liability, net</t>
        </is>
      </c>
      <c r="B14" s="6" t="n">
        <v>954</v>
      </c>
      <c r="C14" s="6" t="n">
        <v>372</v>
      </c>
    </row>
    <row r="15">
      <c r="A15" s="4" t="inlineStr">
        <is>
          <t>Total Liability Netting Adjustment</t>
        </is>
      </c>
      <c r="B15" s="6" t="n">
        <v>-8194</v>
      </c>
      <c r="C15" s="6" t="n">
        <v>-14753</v>
      </c>
    </row>
    <row r="16">
      <c r="A16" s="4" t="inlineStr">
        <is>
          <t>Held by Freddie Mac</t>
        </is>
      </c>
    </row>
    <row r="17">
      <c r="A17" s="3" t="inlineStr">
        <is>
          <t>Financial Liabilities</t>
        </is>
      </c>
    </row>
    <row r="18">
      <c r="A18" s="4" t="inlineStr">
        <is>
          <t>Debt, net</t>
        </is>
      </c>
      <c r="B18" s="6" t="n">
        <v>2400</v>
      </c>
      <c r="C18" s="6" t="n">
        <v>3700</v>
      </c>
    </row>
    <row r="19">
      <c r="A19" s="4" t="inlineStr">
        <is>
          <t>Held by consolidated trusts</t>
        </is>
      </c>
    </row>
    <row r="20">
      <c r="A20" s="3" t="inlineStr">
        <is>
          <t>Financial Assets</t>
        </is>
      </c>
    </row>
    <row r="21">
      <c r="A21" s="4" t="inlineStr">
        <is>
          <t>Securities Purchased under Agreements to Resell</t>
        </is>
      </c>
      <c r="B21" s="6" t="n">
        <v>38487</v>
      </c>
      <c r="C21" s="6" t="n">
        <v>23137</v>
      </c>
    </row>
    <row r="22">
      <c r="A22" s="3" t="inlineStr">
        <is>
          <t>Financial Liabilities</t>
        </is>
      </c>
    </row>
    <row r="23">
      <c r="A23" s="4" t="inlineStr">
        <is>
          <t>Debt, net</t>
        </is>
      </c>
      <c r="B23" s="6" t="n">
        <v>205</v>
      </c>
      <c r="C23" s="6" t="n">
        <v>209</v>
      </c>
    </row>
    <row r="24">
      <c r="A24" s="4" t="inlineStr">
        <is>
          <t>GAAP Carrying Amount</t>
        </is>
      </c>
    </row>
    <row r="25">
      <c r="A25" s="3" t="inlineStr">
        <is>
          <t>Financial Assets</t>
        </is>
      </c>
    </row>
    <row r="26">
      <c r="A26" s="4" t="inlineStr">
        <is>
          <t>Cash and Cash Equivalents</t>
        </is>
      </c>
      <c r="B26" s="6" t="n">
        <v>23889</v>
      </c>
      <c r="C26" s="6" t="n">
        <v>5189</v>
      </c>
    </row>
    <row r="27">
      <c r="A27" s="4" t="inlineStr">
        <is>
          <t>Securities Purchased under Agreements to Resell</t>
        </is>
      </c>
      <c r="B27" s="6" t="n">
        <v>105003</v>
      </c>
      <c r="C27" s="6" t="n">
        <v>56271</v>
      </c>
    </row>
    <row r="28">
      <c r="A28" s="3" t="inlineStr">
        <is>
          <t>Investments in Securities [Abstract]</t>
        </is>
      </c>
    </row>
    <row r="29">
      <c r="A29" s="4" t="inlineStr">
        <is>
          <t>Available-for-sale, at fair value</t>
        </is>
      </c>
      <c r="B29" s="6" t="n">
        <v>15367</v>
      </c>
      <c r="C29" s="6" t="n">
        <v>26174</v>
      </c>
    </row>
    <row r="30">
      <c r="A30" s="4" t="inlineStr">
        <is>
          <t>Trading, at fair value</t>
        </is>
      </c>
      <c r="B30" s="6" t="n">
        <v>44458</v>
      </c>
      <c r="C30" s="6" t="n">
        <v>49537</v>
      </c>
    </row>
    <row r="31">
      <c r="A31" s="4" t="inlineStr">
        <is>
          <t>Total investments in securities</t>
        </is>
      </c>
      <c r="B31" s="6" t="n">
        <v>59825</v>
      </c>
      <c r="C31" s="6" t="n">
        <v>75711</v>
      </c>
    </row>
    <row r="32">
      <c r="A32" s="3" t="inlineStr">
        <is>
          <t>Mortgage Loans [Abstract]</t>
        </is>
      </c>
    </row>
    <row r="33">
      <c r="A33" s="4" t="inlineStr">
        <is>
          <t>Mortgage loans</t>
        </is>
      </c>
      <c r="B33" s="6" t="n">
        <v>2383888</v>
      </c>
      <c r="C33" s="6" t="n">
        <v>2020200</v>
      </c>
    </row>
    <row r="34">
      <c r="A34" s="4" t="inlineStr">
        <is>
          <t>Derivative Assets, net</t>
        </is>
      </c>
      <c r="B34" s="6" t="n">
        <v>1205</v>
      </c>
      <c r="C34" s="6" t="n">
        <v>844</v>
      </c>
    </row>
    <row r="35">
      <c r="A35" s="4" t="inlineStr">
        <is>
          <t>Guarantee Assets</t>
        </is>
      </c>
      <c r="B35" s="6" t="n">
        <v>5509</v>
      </c>
      <c r="C35" s="6" t="n">
        <v>4426</v>
      </c>
    </row>
    <row r="36">
      <c r="A36" s="4" t="inlineStr">
        <is>
          <t>Non Derivative Purchase Commitments Assets</t>
        </is>
      </c>
      <c r="B36" s="6" t="n">
        <v>158</v>
      </c>
      <c r="C36" s="6" t="n">
        <v>81</v>
      </c>
    </row>
    <row r="37">
      <c r="A37" s="4" t="inlineStr">
        <is>
          <t>Advances to lenders</t>
        </is>
      </c>
      <c r="B37" s="6" t="n">
        <v>4162</v>
      </c>
      <c r="C37" s="6" t="n">
        <v>1873</v>
      </c>
    </row>
    <row r="38">
      <c r="A38" s="4" t="inlineStr">
        <is>
          <t>Secured lending</t>
        </is>
      </c>
      <c r="B38" s="6" t="n">
        <v>1680</v>
      </c>
      <c r="C38" s="6" t="n">
        <v>2313</v>
      </c>
    </row>
    <row r="39">
      <c r="A39" s="4" t="inlineStr">
        <is>
          <t>Total Assets at Fair value</t>
        </is>
      </c>
      <c r="B39" s="6" t="n">
        <v>2585319</v>
      </c>
      <c r="C39" s="6" t="n">
        <v>2166908</v>
      </c>
    </row>
    <row r="40">
      <c r="A40" s="3" t="inlineStr">
        <is>
          <t>Financial Liabilities</t>
        </is>
      </c>
    </row>
    <row r="41">
      <c r="A41" s="4" t="inlineStr">
        <is>
          <t>Debt, net</t>
        </is>
      </c>
      <c r="B41" s="6" t="n">
        <v>2592546</v>
      </c>
      <c r="C41" s="6" t="n">
        <v>2169685</v>
      </c>
    </row>
    <row r="42">
      <c r="A42" s="4" t="inlineStr">
        <is>
          <t>Derivative liability, net</t>
        </is>
      </c>
      <c r="B42" s="6" t="n">
        <v>954</v>
      </c>
      <c r="C42" s="6" t="n">
        <v>372</v>
      </c>
    </row>
    <row r="43">
      <c r="A43" s="4" t="inlineStr">
        <is>
          <t>Guarantee obligation</t>
        </is>
      </c>
      <c r="B43" s="6" t="n">
        <v>5050</v>
      </c>
      <c r="C43" s="6" t="n">
        <v>4292</v>
      </c>
    </row>
    <row r="44">
      <c r="A44" s="4" t="inlineStr">
        <is>
          <t>Non Derivative Purchase Commitment Liabilities</t>
        </is>
      </c>
      <c r="B44" s="6" t="n">
        <v>20</v>
      </c>
      <c r="C44" s="6" t="n">
        <v>7</v>
      </c>
    </row>
    <row r="45">
      <c r="A45" s="4" t="inlineStr">
        <is>
          <t>Total Financial Liabilities</t>
        </is>
      </c>
      <c r="B45" s="6" t="n">
        <v>2598570</v>
      </c>
      <c r="C45" s="6" t="n">
        <v>2174356</v>
      </c>
    </row>
    <row r="46">
      <c r="A46" s="4" t="inlineStr">
        <is>
          <t>GAAP Carrying Amount | Held by Freddie Mac</t>
        </is>
      </c>
    </row>
    <row r="47">
      <c r="A47" s="3" t="inlineStr">
        <is>
          <t>Mortgage Loans [Abstract]</t>
        </is>
      </c>
    </row>
    <row r="48">
      <c r="A48" s="4" t="inlineStr">
        <is>
          <t>Mortgage loans</t>
        </is>
      </c>
      <c r="B48" s="6" t="n">
        <v>110541</v>
      </c>
      <c r="C48" s="6" t="n">
        <v>79677</v>
      </c>
    </row>
    <row r="49">
      <c r="A49" s="3" t="inlineStr">
        <is>
          <t>Financial Liabilities</t>
        </is>
      </c>
    </row>
    <row r="50">
      <c r="A50" s="4" t="inlineStr">
        <is>
          <t>Debt, net</t>
        </is>
      </c>
      <c r="B50" s="6" t="n">
        <v>284370</v>
      </c>
      <c r="C50" s="6" t="n">
        <v>271330</v>
      </c>
    </row>
    <row r="51">
      <c r="A51" s="4" t="inlineStr">
        <is>
          <t>GAAP Carrying Amount | Held by consolidated trusts</t>
        </is>
      </c>
    </row>
    <row r="52">
      <c r="A52" s="3" t="inlineStr">
        <is>
          <t>Mortgage Loans [Abstract]</t>
        </is>
      </c>
    </row>
    <row r="53">
      <c r="A53" s="4" t="inlineStr">
        <is>
          <t>Mortgage loans</t>
        </is>
      </c>
      <c r="B53" s="6" t="n">
        <v>2273347</v>
      </c>
      <c r="C53" s="6" t="n">
        <v>1940523</v>
      </c>
    </row>
    <row r="54">
      <c r="A54" s="3" t="inlineStr">
        <is>
          <t>Financial Liabilities</t>
        </is>
      </c>
    </row>
    <row r="55">
      <c r="A55" s="4" t="inlineStr">
        <is>
          <t>Debt, net</t>
        </is>
      </c>
      <c r="B55" s="6" t="n">
        <v>2308176</v>
      </c>
      <c r="C55" s="6" t="n">
        <v>1898355</v>
      </c>
    </row>
    <row r="56">
      <c r="A56" s="4" t="inlineStr">
        <is>
          <t>GAAP Carrying Amount | AmortizedCost</t>
        </is>
      </c>
    </row>
    <row r="57">
      <c r="A57" s="3" t="inlineStr">
        <is>
          <t>Mortgage Loans [Abstract]</t>
        </is>
      </c>
    </row>
    <row r="58">
      <c r="A58" s="4" t="inlineStr">
        <is>
          <t>Mortgage loans</t>
        </is>
      </c>
      <c r="B58" s="6" t="n">
        <v>2400000</v>
      </c>
      <c r="C58" s="6" t="n">
        <v>2000000</v>
      </c>
    </row>
    <row r="59">
      <c r="A59" s="3" t="inlineStr">
        <is>
          <t>Financial Liabilities</t>
        </is>
      </c>
    </row>
    <row r="60">
      <c r="A60" s="4" t="inlineStr">
        <is>
          <t>Debt, net</t>
        </is>
      </c>
      <c r="B60" s="6" t="n">
        <v>2600000</v>
      </c>
      <c r="C60" s="6" t="n">
        <v>2200000</v>
      </c>
    </row>
    <row r="61">
      <c r="A61" s="4" t="inlineStr">
        <is>
          <t>GAAP Carrying Amount | LowerOfCostOrFairValue</t>
        </is>
      </c>
    </row>
    <row r="62">
      <c r="A62" s="3" t="inlineStr">
        <is>
          <t>Mortgage Loans [Abstract]</t>
        </is>
      </c>
    </row>
    <row r="63">
      <c r="A63" s="4" t="inlineStr">
        <is>
          <t>Mortgage loans</t>
        </is>
      </c>
      <c r="B63" s="6" t="n">
        <v>19500</v>
      </c>
      <c r="C63" s="6" t="n">
        <v>20300</v>
      </c>
    </row>
    <row r="64">
      <c r="A64" s="4" t="inlineStr">
        <is>
          <t>GAAP Carrying Amount | FV - NI</t>
        </is>
      </c>
    </row>
    <row r="65">
      <c r="A65" s="3" t="inlineStr">
        <is>
          <t>Mortgage Loans [Abstract]</t>
        </is>
      </c>
    </row>
    <row r="66">
      <c r="A66" s="4" t="inlineStr">
        <is>
          <t>Mortgage loans</t>
        </is>
      </c>
      <c r="B66" s="6" t="n">
        <v>14200</v>
      </c>
      <c r="C66" s="6" t="n">
        <v>15000</v>
      </c>
    </row>
    <row r="67">
      <c r="A67" s="3" t="inlineStr">
        <is>
          <t>Financial Liabilities</t>
        </is>
      </c>
    </row>
    <row r="68">
      <c r="A68" s="4" t="inlineStr">
        <is>
          <t>Debt, net</t>
        </is>
      </c>
      <c r="B68" s="6" t="n">
        <v>2600</v>
      </c>
      <c r="C68" s="6" t="n">
        <v>3900</v>
      </c>
    </row>
    <row r="69">
      <c r="A69" s="4" t="inlineStr">
        <is>
          <t>Fair Value</t>
        </is>
      </c>
    </row>
    <row r="70">
      <c r="A70" s="3" t="inlineStr">
        <is>
          <t>Financial Assets</t>
        </is>
      </c>
    </row>
    <row r="71">
      <c r="A71" s="4" t="inlineStr">
        <is>
          <t>Cash and Cash Equivalents</t>
        </is>
      </c>
      <c r="B71" s="6" t="n">
        <v>23889</v>
      </c>
      <c r="C71" s="6" t="n">
        <v>5189</v>
      </c>
    </row>
    <row r="72">
      <c r="A72" s="4" t="inlineStr">
        <is>
          <t>Securities Purchased under Agreements to Resell</t>
        </is>
      </c>
      <c r="B72" s="6" t="n">
        <v>105003</v>
      </c>
      <c r="C72" s="6" t="n">
        <v>56271</v>
      </c>
    </row>
    <row r="73">
      <c r="A73" s="4" t="inlineStr">
        <is>
          <t>Securities Purchased under Agreements to Resell, Liability</t>
        </is>
      </c>
      <c r="B73" s="6" t="n">
        <v>0</v>
      </c>
      <c r="C73" s="6" t="n">
        <v>-9843</v>
      </c>
    </row>
    <row r="74">
      <c r="A74" s="3" t="inlineStr">
        <is>
          <t>Investments in Securities [Abstract]</t>
        </is>
      </c>
    </row>
    <row r="75">
      <c r="A75" s="4" t="inlineStr">
        <is>
          <t>Available-for-sale, at fair value</t>
        </is>
      </c>
      <c r="B75" s="6" t="n">
        <v>15367</v>
      </c>
      <c r="C75" s="6" t="n">
        <v>26174</v>
      </c>
    </row>
    <row r="76">
      <c r="A76" s="4" t="inlineStr">
        <is>
          <t>Trading, at fair value</t>
        </is>
      </c>
      <c r="B76" s="6" t="n">
        <v>44458</v>
      </c>
      <c r="C76" s="6" t="n">
        <v>49537</v>
      </c>
    </row>
    <row r="77">
      <c r="A77" s="4" t="inlineStr">
        <is>
          <t>Total investments in securities</t>
        </is>
      </c>
      <c r="B77" s="6" t="n">
        <v>59825</v>
      </c>
      <c r="C77" s="6" t="n">
        <v>75711</v>
      </c>
    </row>
    <row r="78">
      <c r="A78" s="3" t="inlineStr">
        <is>
          <t>Mortgage Loans [Abstract]</t>
        </is>
      </c>
    </row>
    <row r="79">
      <c r="A79" s="4" t="inlineStr">
        <is>
          <t>Mortgage loans</t>
        </is>
      </c>
      <c r="B79" s="6" t="n">
        <v>2456491</v>
      </c>
      <c r="C79" s="6" t="n">
        <v>2060622</v>
      </c>
    </row>
    <row r="80">
      <c r="A80" s="4" t="inlineStr">
        <is>
          <t>Derivative Assets, net</t>
        </is>
      </c>
      <c r="B80" s="6" t="n">
        <v>1205</v>
      </c>
      <c r="C80" s="6" t="n">
        <v>844</v>
      </c>
    </row>
    <row r="81">
      <c r="A81" s="4" t="inlineStr">
        <is>
          <t>Netting Adjustment</t>
        </is>
      </c>
      <c r="B81" s="6" t="n">
        <v>-7374</v>
      </c>
      <c r="C81" s="6" t="n">
        <v>-5535</v>
      </c>
    </row>
    <row r="82">
      <c r="A82" s="4" t="inlineStr">
        <is>
          <t>Guarantee Assets</t>
        </is>
      </c>
      <c r="B82" s="6" t="n">
        <v>5515</v>
      </c>
      <c r="C82" s="6" t="n">
        <v>4433</v>
      </c>
    </row>
    <row r="83">
      <c r="A83" s="4" t="inlineStr">
        <is>
          <t>Non Derivative Purchase Commitments Assets</t>
        </is>
      </c>
      <c r="B83" s="6" t="n">
        <v>246</v>
      </c>
      <c r="C83" s="6" t="n">
        <v>162</v>
      </c>
    </row>
    <row r="84">
      <c r="A84" s="4" t="inlineStr">
        <is>
          <t>Advances to lenders</t>
        </is>
      </c>
      <c r="B84" s="6" t="n">
        <v>4162</v>
      </c>
      <c r="C84" s="6" t="n">
        <v>1873</v>
      </c>
    </row>
    <row r="85">
      <c r="A85" s="4" t="inlineStr">
        <is>
          <t>Secured lending</t>
        </is>
      </c>
      <c r="B85" s="6" t="n">
        <v>1516</v>
      </c>
      <c r="C85" s="6" t="n">
        <v>2132</v>
      </c>
    </row>
    <row r="86">
      <c r="A86" s="4" t="inlineStr">
        <is>
          <t>Total Asset Netting Adjustment</t>
        </is>
      </c>
      <c r="B86" s="6" t="n">
        <v>-7374</v>
      </c>
      <c r="C86" s="6" t="n">
        <v>-15378</v>
      </c>
    </row>
    <row r="87">
      <c r="A87" s="4" t="inlineStr">
        <is>
          <t>Total Assets at Fair value</t>
        </is>
      </c>
      <c r="B87" s="6" t="n">
        <v>2657852</v>
      </c>
      <c r="C87" s="6" t="n">
        <v>2207237</v>
      </c>
    </row>
    <row r="88">
      <c r="A88" s="3" t="inlineStr">
        <is>
          <t>Financial Liabilities</t>
        </is>
      </c>
    </row>
    <row r="89">
      <c r="A89" s="4" t="inlineStr">
        <is>
          <t>Debt, net</t>
        </is>
      </c>
      <c r="B89" s="6" t="n">
        <v>2673731</v>
      </c>
      <c r="C89" s="6" t="n">
        <v>2208957</v>
      </c>
    </row>
    <row r="90">
      <c r="A90" s="4" t="inlineStr">
        <is>
          <t>Counterparty netting</t>
        </is>
      </c>
      <c r="B90" s="6" t="n">
        <v>0</v>
      </c>
      <c r="C90" s="6" t="n">
        <v>-9843</v>
      </c>
    </row>
    <row r="91">
      <c r="A91" s="4" t="inlineStr">
        <is>
          <t>Derivative liability, net</t>
        </is>
      </c>
      <c r="B91" s="6" t="n">
        <v>954</v>
      </c>
      <c r="C91" s="6" t="n">
        <v>372</v>
      </c>
    </row>
    <row r="92">
      <c r="A92" s="4" t="inlineStr">
        <is>
          <t>Netting Adjustment</t>
        </is>
      </c>
      <c r="B92" s="6" t="n">
        <v>-8194</v>
      </c>
      <c r="C92" s="6" t="n">
        <v>-4910</v>
      </c>
    </row>
    <row r="93">
      <c r="A93" s="4" t="inlineStr">
        <is>
          <t>Guarantee obligation</t>
        </is>
      </c>
      <c r="B93" s="6" t="n">
        <v>5378</v>
      </c>
      <c r="C93" s="6" t="n">
        <v>4527</v>
      </c>
    </row>
    <row r="94">
      <c r="A94" s="4" t="inlineStr">
        <is>
          <t>Non Derivative Purchase Commitment Liabilities</t>
        </is>
      </c>
      <c r="B94" s="6" t="n">
        <v>144</v>
      </c>
      <c r="C94" s="6" t="n">
        <v>74</v>
      </c>
    </row>
    <row r="95">
      <c r="A95" s="4" t="inlineStr">
        <is>
          <t>Total Financial Liabilities</t>
        </is>
      </c>
      <c r="B95" s="6" t="n">
        <v>2680207</v>
      </c>
      <c r="C95" s="6" t="n">
        <v>2213930</v>
      </c>
    </row>
    <row r="96">
      <c r="A96" s="4" t="inlineStr">
        <is>
          <t>Fair Value | Held by Freddie Mac</t>
        </is>
      </c>
    </row>
    <row r="97">
      <c r="A97" s="3" t="inlineStr">
        <is>
          <t>Mortgage Loans [Abstract]</t>
        </is>
      </c>
    </row>
    <row r="98">
      <c r="A98" s="4" t="inlineStr">
        <is>
          <t>Mortgage loans</t>
        </is>
      </c>
      <c r="B98" s="6" t="n">
        <v>113495</v>
      </c>
      <c r="C98" s="6" t="n">
        <v>83688</v>
      </c>
    </row>
    <row r="99">
      <c r="A99" s="3" t="inlineStr">
        <is>
          <t>Financial Liabilities</t>
        </is>
      </c>
    </row>
    <row r="100">
      <c r="A100" s="4" t="inlineStr">
        <is>
          <t>Debt, net</t>
        </is>
      </c>
      <c r="B100" s="6" t="n">
        <v>290722</v>
      </c>
      <c r="C100" s="6" t="n">
        <v>276207</v>
      </c>
    </row>
    <row r="101">
      <c r="A101" s="4" t="inlineStr">
        <is>
          <t>Fair Value | Held by consolidated trusts</t>
        </is>
      </c>
    </row>
    <row r="102">
      <c r="A102" s="3" t="inlineStr">
        <is>
          <t>Mortgage Loans [Abstract]</t>
        </is>
      </c>
    </row>
    <row r="103">
      <c r="A103" s="4" t="inlineStr">
        <is>
          <t>Mortgage loans</t>
        </is>
      </c>
      <c r="B103" s="6" t="n">
        <v>2342996</v>
      </c>
      <c r="C103" s="6" t="n">
        <v>1976934</v>
      </c>
    </row>
    <row r="104">
      <c r="A104" s="3" t="inlineStr">
        <is>
          <t>Financial Liabilities</t>
        </is>
      </c>
    </row>
    <row r="105">
      <c r="A105" s="4" t="inlineStr">
        <is>
          <t>Debt, net</t>
        </is>
      </c>
      <c r="B105" s="6" t="n">
        <v>2383009</v>
      </c>
      <c r="C105" s="6" t="n">
        <v>1932750</v>
      </c>
    </row>
    <row r="106">
      <c r="A106" s="4" t="inlineStr">
        <is>
          <t>Fair Value | Level 1</t>
        </is>
      </c>
    </row>
    <row r="107">
      <c r="A107" s="3" t="inlineStr">
        <is>
          <t>Financial Assets</t>
        </is>
      </c>
    </row>
    <row r="108">
      <c r="A108" s="4" t="inlineStr">
        <is>
          <t>Cash and Cash Equivalents</t>
        </is>
      </c>
      <c r="B108" s="6" t="n">
        <v>23889</v>
      </c>
      <c r="C108" s="6" t="n">
        <v>5189</v>
      </c>
    </row>
    <row r="109">
      <c r="A109" s="4" t="inlineStr">
        <is>
          <t>Securities Purchased under Agreements to Resell</t>
        </is>
      </c>
      <c r="B109" s="6" t="n">
        <v>0</v>
      </c>
      <c r="C109" s="6" t="n">
        <v>0</v>
      </c>
    </row>
    <row r="110">
      <c r="A110" s="3" t="inlineStr">
        <is>
          <t>Investments in Securities [Abstract]</t>
        </is>
      </c>
    </row>
    <row r="111">
      <c r="A111" s="4" t="inlineStr">
        <is>
          <t>Available-for-sale, at fair value</t>
        </is>
      </c>
      <c r="B111" s="6" t="n">
        <v>0</v>
      </c>
      <c r="C111" s="6" t="n">
        <v>0</v>
      </c>
    </row>
    <row r="112">
      <c r="A112" s="4" t="inlineStr">
        <is>
          <t>Trading, at fair value</t>
        </is>
      </c>
      <c r="B112" s="6" t="n">
        <v>26255</v>
      </c>
      <c r="C112" s="6" t="n">
        <v>25108</v>
      </c>
    </row>
    <row r="113">
      <c r="A113" s="4" t="inlineStr">
        <is>
          <t>Total investments in securities</t>
        </is>
      </c>
      <c r="B113" s="6" t="n">
        <v>26255</v>
      </c>
      <c r="C113" s="6" t="n">
        <v>25108</v>
      </c>
    </row>
    <row r="114">
      <c r="A114" s="3" t="inlineStr">
        <is>
          <t>Mortgage Loans [Abstract]</t>
        </is>
      </c>
    </row>
    <row r="115">
      <c r="A115" s="4" t="inlineStr">
        <is>
          <t>Mortgage loans</t>
        </is>
      </c>
      <c r="B115" s="6" t="n">
        <v>0</v>
      </c>
      <c r="C115" s="6" t="n">
        <v>0</v>
      </c>
    </row>
    <row r="116">
      <c r="A116" s="4" t="inlineStr">
        <is>
          <t>Derivative assets at fair value</t>
        </is>
      </c>
      <c r="B116" s="6" t="n">
        <v>0</v>
      </c>
      <c r="C116" s="6" t="n">
        <v>0</v>
      </c>
    </row>
    <row r="117">
      <c r="A117" s="4" t="inlineStr">
        <is>
          <t>Guarantee Assets</t>
        </is>
      </c>
      <c r="B117" s="6" t="n">
        <v>0</v>
      </c>
      <c r="C117" s="6" t="n">
        <v>0</v>
      </c>
    </row>
    <row r="118">
      <c r="A118" s="4" t="inlineStr">
        <is>
          <t>Non Derivative Purchase Commitments Assets</t>
        </is>
      </c>
      <c r="B118" s="6" t="n">
        <v>0</v>
      </c>
      <c r="C118" s="6" t="n">
        <v>0</v>
      </c>
    </row>
    <row r="119">
      <c r="A119" s="4" t="inlineStr">
        <is>
          <t>Advances to lenders</t>
        </is>
      </c>
      <c r="B119" s="6" t="n">
        <v>0</v>
      </c>
      <c r="C119" s="6" t="n">
        <v>0</v>
      </c>
    </row>
    <row r="120">
      <c r="A120" s="4" t="inlineStr">
        <is>
          <t>Secured lending</t>
        </is>
      </c>
      <c r="B120" s="6" t="n">
        <v>0</v>
      </c>
      <c r="C120" s="6" t="n">
        <v>0</v>
      </c>
    </row>
    <row r="121">
      <c r="A121" s="4" t="inlineStr">
        <is>
          <t>Total Assets at Fair value</t>
        </is>
      </c>
      <c r="B121" s="6" t="n">
        <v>50144</v>
      </c>
      <c r="C121" s="6" t="n">
        <v>30297</v>
      </c>
    </row>
    <row r="122">
      <c r="A122" s="3" t="inlineStr">
        <is>
          <t>Financial Liabilities</t>
        </is>
      </c>
    </row>
    <row r="123">
      <c r="A123" s="4" t="inlineStr">
        <is>
          <t>Debt, net</t>
        </is>
      </c>
      <c r="B123" s="6" t="n">
        <v>0</v>
      </c>
      <c r="C123" s="6" t="n">
        <v>0</v>
      </c>
    </row>
    <row r="124">
      <c r="A124" s="4" t="inlineStr">
        <is>
          <t>Derivative liabilities at fair value</t>
        </is>
      </c>
      <c r="B124" s="6" t="n">
        <v>0</v>
      </c>
      <c r="C124" s="6" t="n">
        <v>0</v>
      </c>
    </row>
    <row r="125">
      <c r="A125" s="4" t="inlineStr">
        <is>
          <t>Guarantee obligation</t>
        </is>
      </c>
      <c r="B125" s="6" t="n">
        <v>0</v>
      </c>
      <c r="C125" s="6" t="n">
        <v>0</v>
      </c>
    </row>
    <row r="126">
      <c r="A126" s="4" t="inlineStr">
        <is>
          <t>Non Derivative Purchase Commitment Liabilities</t>
        </is>
      </c>
      <c r="B126" s="6" t="n">
        <v>0</v>
      </c>
      <c r="C126" s="6" t="n">
        <v>0</v>
      </c>
    </row>
    <row r="127">
      <c r="A127" s="4" t="inlineStr">
        <is>
          <t>Total Financial Liabilities</t>
        </is>
      </c>
      <c r="B127" s="6" t="n">
        <v>0</v>
      </c>
      <c r="C127" s="6" t="n">
        <v>0</v>
      </c>
    </row>
    <row r="128">
      <c r="A128" s="4" t="inlineStr">
        <is>
          <t>Fair Value | Level 1 | Held by Freddie Mac</t>
        </is>
      </c>
    </row>
    <row r="129">
      <c r="A129" s="3" t="inlineStr">
        <is>
          <t>Mortgage Loans [Abstract]</t>
        </is>
      </c>
    </row>
    <row r="130">
      <c r="A130" s="4" t="inlineStr">
        <is>
          <t>Mortgage loans</t>
        </is>
      </c>
      <c r="B130" s="6" t="n">
        <v>0</v>
      </c>
      <c r="C130" s="6" t="n">
        <v>0</v>
      </c>
    </row>
    <row r="131">
      <c r="A131" s="3" t="inlineStr">
        <is>
          <t>Financial Liabilities</t>
        </is>
      </c>
    </row>
    <row r="132">
      <c r="A132" s="4" t="inlineStr">
        <is>
          <t>Debt, net</t>
        </is>
      </c>
      <c r="B132" s="6" t="n">
        <v>0</v>
      </c>
      <c r="C132" s="6" t="n">
        <v>0</v>
      </c>
    </row>
    <row r="133">
      <c r="A133" s="4" t="inlineStr">
        <is>
          <t>Fair Value | Level 1 | Held by consolidated trusts</t>
        </is>
      </c>
    </row>
    <row r="134">
      <c r="A134" s="3" t="inlineStr">
        <is>
          <t>Mortgage Loans [Abstract]</t>
        </is>
      </c>
    </row>
    <row r="135">
      <c r="A135" s="4" t="inlineStr">
        <is>
          <t>Mortgage loans</t>
        </is>
      </c>
      <c r="B135" s="6" t="n">
        <v>0</v>
      </c>
      <c r="C135" s="6" t="n">
        <v>0</v>
      </c>
    </row>
    <row r="136">
      <c r="A136" s="3" t="inlineStr">
        <is>
          <t>Financial Liabilities</t>
        </is>
      </c>
    </row>
    <row r="137">
      <c r="A137" s="4" t="inlineStr">
        <is>
          <t>Debt, net</t>
        </is>
      </c>
      <c r="B137" s="6" t="n">
        <v>0</v>
      </c>
      <c r="C137" s="6" t="n">
        <v>0</v>
      </c>
    </row>
    <row r="138">
      <c r="A138" s="4" t="inlineStr">
        <is>
          <t>Fair Value | Level 2</t>
        </is>
      </c>
    </row>
    <row r="139">
      <c r="A139" s="3" t="inlineStr">
        <is>
          <t>Financial Assets</t>
        </is>
      </c>
    </row>
    <row r="140">
      <c r="A140" s="4" t="inlineStr">
        <is>
          <t>Cash and Cash Equivalents</t>
        </is>
      </c>
      <c r="B140" s="6" t="n">
        <v>0</v>
      </c>
      <c r="C140" s="6" t="n">
        <v>0</v>
      </c>
    </row>
    <row r="141">
      <c r="A141" s="4" t="inlineStr">
        <is>
          <t>Securities Purchased under Agreements to Resell</t>
        </is>
      </c>
      <c r="B141" s="6" t="n">
        <v>105003</v>
      </c>
      <c r="C141" s="6" t="n">
        <v>66114</v>
      </c>
    </row>
    <row r="142">
      <c r="A142" s="3" t="inlineStr">
        <is>
          <t>Investments in Securities [Abstract]</t>
        </is>
      </c>
    </row>
    <row r="143">
      <c r="A143" s="4" t="inlineStr">
        <is>
          <t>Available-for-sale, at fair value</t>
        </is>
      </c>
      <c r="B143" s="6" t="n">
        <v>13779</v>
      </c>
      <c r="C143" s="6" t="n">
        <v>22947</v>
      </c>
    </row>
    <row r="144">
      <c r="A144" s="4" t="inlineStr">
        <is>
          <t>Trading, at fair value</t>
        </is>
      </c>
      <c r="B144" s="6" t="n">
        <v>14944</v>
      </c>
      <c r="C144" s="6" t="n">
        <v>21719</v>
      </c>
    </row>
    <row r="145">
      <c r="A145" s="4" t="inlineStr">
        <is>
          <t>Total investments in securities</t>
        </is>
      </c>
      <c r="B145" s="6" t="n">
        <v>28723</v>
      </c>
      <c r="C145" s="6" t="n">
        <v>44666</v>
      </c>
    </row>
    <row r="146">
      <c r="A146" s="3" t="inlineStr">
        <is>
          <t>Mortgage Loans [Abstract]</t>
        </is>
      </c>
    </row>
    <row r="147">
      <c r="A147" s="4" t="inlineStr">
        <is>
          <t>Mortgage loans</t>
        </is>
      </c>
      <c r="B147" s="6" t="n">
        <v>2157604</v>
      </c>
      <c r="C147" s="6" t="n">
        <v>1770534</v>
      </c>
    </row>
    <row r="148">
      <c r="A148" s="4" t="inlineStr">
        <is>
          <t>Derivative assets at fair value</t>
        </is>
      </c>
      <c r="B148" s="6" t="n">
        <v>8516</v>
      </c>
      <c r="C148" s="6" t="n">
        <v>6363</v>
      </c>
    </row>
    <row r="149">
      <c r="A149" s="4" t="inlineStr">
        <is>
          <t>Guarantee Assets</t>
        </is>
      </c>
      <c r="B149" s="6" t="n">
        <v>0</v>
      </c>
      <c r="C149" s="6" t="n">
        <v>0</v>
      </c>
    </row>
    <row r="150">
      <c r="A150" s="4" t="inlineStr">
        <is>
          <t>Non Derivative Purchase Commitments Assets</t>
        </is>
      </c>
      <c r="B150" s="6" t="n">
        <v>246</v>
      </c>
      <c r="C150" s="6" t="n">
        <v>90</v>
      </c>
    </row>
    <row r="151">
      <c r="A151" s="4" t="inlineStr">
        <is>
          <t>Advances to lenders</t>
        </is>
      </c>
      <c r="B151" s="6" t="n">
        <v>0</v>
      </c>
      <c r="C151" s="6" t="n">
        <v>0</v>
      </c>
    </row>
    <row r="152">
      <c r="A152" s="4" t="inlineStr">
        <is>
          <t>Secured lending</t>
        </is>
      </c>
      <c r="B152" s="6" t="n">
        <v>1427</v>
      </c>
      <c r="C152" s="6" t="n">
        <v>1874</v>
      </c>
    </row>
    <row r="153">
      <c r="A153" s="4" t="inlineStr">
        <is>
          <t>Total Assets at Fair value</t>
        </is>
      </c>
      <c r="B153" s="6" t="n">
        <v>2301519</v>
      </c>
      <c r="C153" s="6" t="n">
        <v>1889641</v>
      </c>
    </row>
    <row r="154">
      <c r="A154" s="3" t="inlineStr">
        <is>
          <t>Financial Liabilities</t>
        </is>
      </c>
    </row>
    <row r="155">
      <c r="A155" s="4" t="inlineStr">
        <is>
          <t>Debt, net</t>
        </is>
      </c>
      <c r="B155" s="6" t="n">
        <v>2668791</v>
      </c>
      <c r="C155" s="6" t="n">
        <v>2213904</v>
      </c>
    </row>
    <row r="156">
      <c r="A156" s="4" t="inlineStr">
        <is>
          <t>Derivative liabilities at fair value</t>
        </is>
      </c>
      <c r="B156" s="6" t="n">
        <v>9132</v>
      </c>
      <c r="C156" s="6" t="n">
        <v>5245</v>
      </c>
    </row>
    <row r="157">
      <c r="A157" s="4" t="inlineStr">
        <is>
          <t>Guarantee obligation</t>
        </is>
      </c>
      <c r="B157" s="6" t="n">
        <v>0</v>
      </c>
      <c r="C157" s="6" t="n">
        <v>0</v>
      </c>
    </row>
    <row r="158">
      <c r="A158" s="4" t="inlineStr">
        <is>
          <t>Non Derivative Purchase Commitment Liabilities</t>
        </is>
      </c>
      <c r="B158" s="6" t="n">
        <v>1</v>
      </c>
      <c r="C158" s="6" t="n">
        <v>7</v>
      </c>
    </row>
    <row r="159">
      <c r="A159" s="4" t="inlineStr">
        <is>
          <t>Total Financial Liabilities</t>
        </is>
      </c>
      <c r="B159" s="6" t="n">
        <v>2677924</v>
      </c>
      <c r="C159" s="6" t="n">
        <v>2219156</v>
      </c>
    </row>
    <row r="160">
      <c r="A160" s="4" t="inlineStr">
        <is>
          <t>Fair Value | Level 2 | Held by Freddie Mac</t>
        </is>
      </c>
    </row>
    <row r="161">
      <c r="A161" s="3" t="inlineStr">
        <is>
          <t>Mortgage Loans [Abstract]</t>
        </is>
      </c>
    </row>
    <row r="162">
      <c r="A162" s="4" t="inlineStr">
        <is>
          <t>Mortgage loans</t>
        </is>
      </c>
      <c r="B162" s="6" t="n">
        <v>76917</v>
      </c>
      <c r="C162" s="6" t="n">
        <v>38100</v>
      </c>
    </row>
    <row r="163">
      <c r="A163" s="3" t="inlineStr">
        <is>
          <t>Financial Liabilities</t>
        </is>
      </c>
    </row>
    <row r="164">
      <c r="A164" s="4" t="inlineStr">
        <is>
          <t>Debt, net</t>
        </is>
      </c>
      <c r="B164" s="6" t="n">
        <v>286634</v>
      </c>
      <c r="C164" s="6" t="n">
        <v>282431</v>
      </c>
    </row>
    <row r="165">
      <c r="A165" s="4" t="inlineStr">
        <is>
          <t>Fair Value | Level 2 | Held by consolidated trusts</t>
        </is>
      </c>
    </row>
    <row r="166">
      <c r="A166" s="3" t="inlineStr">
        <is>
          <t>Mortgage Loans [Abstract]</t>
        </is>
      </c>
    </row>
    <row r="167">
      <c r="A167" s="4" t="inlineStr">
        <is>
          <t>Mortgage loans</t>
        </is>
      </c>
      <c r="B167" s="6" t="n">
        <v>2080687</v>
      </c>
      <c r="C167" s="6" t="n">
        <v>1732434</v>
      </c>
    </row>
    <row r="168">
      <c r="A168" s="3" t="inlineStr">
        <is>
          <t>Financial Liabilities</t>
        </is>
      </c>
    </row>
    <row r="169">
      <c r="A169" s="4" t="inlineStr">
        <is>
          <t>Debt, net</t>
        </is>
      </c>
      <c r="B169" s="6" t="n">
        <v>2382157</v>
      </c>
      <c r="C169" s="6" t="n">
        <v>1931473</v>
      </c>
    </row>
    <row r="170">
      <c r="A170" s="4" t="inlineStr">
        <is>
          <t>Fair Value | Level 3</t>
        </is>
      </c>
    </row>
    <row r="171">
      <c r="A171" s="3" t="inlineStr">
        <is>
          <t>Financial Assets</t>
        </is>
      </c>
    </row>
    <row r="172">
      <c r="A172" s="4" t="inlineStr">
        <is>
          <t>Cash and Cash Equivalents</t>
        </is>
      </c>
      <c r="B172" s="6" t="n">
        <v>0</v>
      </c>
      <c r="C172" s="6" t="n">
        <v>0</v>
      </c>
    </row>
    <row r="173">
      <c r="A173" s="4" t="inlineStr">
        <is>
          <t>Securities Purchased under Agreements to Resell</t>
        </is>
      </c>
      <c r="B173" s="6" t="n">
        <v>0</v>
      </c>
      <c r="C173" s="6" t="n">
        <v>0</v>
      </c>
    </row>
    <row r="174">
      <c r="A174" s="3" t="inlineStr">
        <is>
          <t>Investments in Securities [Abstract]</t>
        </is>
      </c>
    </row>
    <row r="175">
      <c r="A175" s="4" t="inlineStr">
        <is>
          <t>Available-for-sale, at fair value</t>
        </is>
      </c>
      <c r="B175" s="6" t="n">
        <v>1588</v>
      </c>
      <c r="C175" s="6" t="n">
        <v>3227</v>
      </c>
    </row>
    <row r="176">
      <c r="A176" s="4" t="inlineStr">
        <is>
          <t>Trading, at fair value</t>
        </is>
      </c>
      <c r="B176" s="6" t="n">
        <v>3259</v>
      </c>
      <c r="C176" s="6" t="n">
        <v>2710</v>
      </c>
    </row>
    <row r="177">
      <c r="A177" s="4" t="inlineStr">
        <is>
          <t>Total investments in securities</t>
        </is>
      </c>
      <c r="B177" s="6" t="n">
        <v>4847</v>
      </c>
      <c r="C177" s="6" t="n">
        <v>5937</v>
      </c>
    </row>
    <row r="178">
      <c r="A178" s="3" t="inlineStr">
        <is>
          <t>Mortgage Loans [Abstract]</t>
        </is>
      </c>
    </row>
    <row r="179">
      <c r="A179" s="4" t="inlineStr">
        <is>
          <t>Mortgage loans</t>
        </is>
      </c>
      <c r="B179" s="6" t="n">
        <v>298887</v>
      </c>
      <c r="C179" s="6" t="n">
        <v>290088</v>
      </c>
    </row>
    <row r="180">
      <c r="A180" s="4" t="inlineStr">
        <is>
          <t>Derivative assets at fair value</t>
        </is>
      </c>
      <c r="B180" s="6" t="n">
        <v>63</v>
      </c>
      <c r="C180" s="6" t="n">
        <v>16</v>
      </c>
    </row>
    <row r="181">
      <c r="A181" s="4" t="inlineStr">
        <is>
          <t>Guarantee Assets</t>
        </is>
      </c>
      <c r="B181" s="6" t="n">
        <v>5515</v>
      </c>
      <c r="C181" s="6" t="n">
        <v>4433</v>
      </c>
    </row>
    <row r="182">
      <c r="A182" s="4" t="inlineStr">
        <is>
          <t>Non Derivative Purchase Commitments Assets</t>
        </is>
      </c>
      <c r="B182" s="6" t="n">
        <v>0</v>
      </c>
      <c r="C182" s="6" t="n">
        <v>72</v>
      </c>
    </row>
    <row r="183">
      <c r="A183" s="4" t="inlineStr">
        <is>
          <t>Advances to lenders</t>
        </is>
      </c>
      <c r="B183" s="6" t="n">
        <v>4162</v>
      </c>
      <c r="C183" s="6" t="n">
        <v>1873</v>
      </c>
    </row>
    <row r="184">
      <c r="A184" s="4" t="inlineStr">
        <is>
          <t>Secured lending</t>
        </is>
      </c>
      <c r="B184" s="6" t="n">
        <v>89</v>
      </c>
      <c r="C184" s="6" t="n">
        <v>258</v>
      </c>
    </row>
    <row r="185">
      <c r="A185" s="4" t="inlineStr">
        <is>
          <t>Total Assets at Fair value</t>
        </is>
      </c>
      <c r="B185" s="6" t="n">
        <v>313563</v>
      </c>
      <c r="C185" s="6" t="n">
        <v>302677</v>
      </c>
    </row>
    <row r="186">
      <c r="A186" s="3" t="inlineStr">
        <is>
          <t>Financial Liabilities</t>
        </is>
      </c>
    </row>
    <row r="187">
      <c r="A187" s="4" t="inlineStr">
        <is>
          <t>Debt, net</t>
        </is>
      </c>
      <c r="B187" s="6" t="n">
        <v>4940</v>
      </c>
      <c r="C187" s="6" t="n">
        <v>4896</v>
      </c>
    </row>
    <row r="188">
      <c r="A188" s="4" t="inlineStr">
        <is>
          <t>Derivative liabilities at fair value</t>
        </is>
      </c>
      <c r="B188" s="6" t="n">
        <v>16</v>
      </c>
      <c r="C188" s="6" t="n">
        <v>37</v>
      </c>
    </row>
    <row r="189">
      <c r="A189" s="4" t="inlineStr">
        <is>
          <t>Guarantee obligation</t>
        </is>
      </c>
      <c r="B189" s="6" t="n">
        <v>5378</v>
      </c>
      <c r="C189" s="6" t="n">
        <v>4527</v>
      </c>
    </row>
    <row r="190">
      <c r="A190" s="4" t="inlineStr">
        <is>
          <t>Non Derivative Purchase Commitment Liabilities</t>
        </is>
      </c>
      <c r="B190" s="6" t="n">
        <v>143</v>
      </c>
      <c r="C190" s="6" t="n">
        <v>67</v>
      </c>
    </row>
    <row r="191">
      <c r="A191" s="4" t="inlineStr">
        <is>
          <t>Total Financial Liabilities</t>
        </is>
      </c>
      <c r="B191" s="6" t="n">
        <v>10477</v>
      </c>
      <c r="C191" s="6" t="n">
        <v>9527</v>
      </c>
    </row>
    <row r="192">
      <c r="A192" s="4" t="inlineStr">
        <is>
          <t>Fair Value | Level 3 | Held by Freddie Mac</t>
        </is>
      </c>
    </row>
    <row r="193">
      <c r="A193" s="3" t="inlineStr">
        <is>
          <t>Mortgage Loans [Abstract]</t>
        </is>
      </c>
    </row>
    <row r="194">
      <c r="A194" s="4" t="inlineStr">
        <is>
          <t>Mortgage loans</t>
        </is>
      </c>
      <c r="B194" s="6" t="n">
        <v>36578</v>
      </c>
      <c r="C194" s="6" t="n">
        <v>45588</v>
      </c>
    </row>
    <row r="195">
      <c r="A195" s="3" t="inlineStr">
        <is>
          <t>Financial Liabilities</t>
        </is>
      </c>
    </row>
    <row r="196">
      <c r="A196" s="4" t="inlineStr">
        <is>
          <t>Debt, net</t>
        </is>
      </c>
      <c r="B196" s="6" t="n">
        <v>4088</v>
      </c>
      <c r="C196" s="6" t="n">
        <v>3619</v>
      </c>
    </row>
    <row r="197">
      <c r="A197" s="4" t="inlineStr">
        <is>
          <t>Fair Value | Level 3 | Held by consolidated trusts</t>
        </is>
      </c>
    </row>
    <row r="198">
      <c r="A198" s="3" t="inlineStr">
        <is>
          <t>Mortgage Loans [Abstract]</t>
        </is>
      </c>
    </row>
    <row r="199">
      <c r="A199" s="4" t="inlineStr">
        <is>
          <t>Mortgage loans</t>
        </is>
      </c>
      <c r="B199" s="6" t="n">
        <v>262309</v>
      </c>
      <c r="C199" s="6" t="n">
        <v>244500</v>
      </c>
    </row>
    <row r="200">
      <c r="A200" s="3" t="inlineStr">
        <is>
          <t>Financial Liabilities</t>
        </is>
      </c>
    </row>
    <row r="201">
      <c r="A201" s="4" t="inlineStr">
        <is>
          <t>Debt, net</t>
        </is>
      </c>
      <c r="B201" s="7" t="n">
        <v>852</v>
      </c>
      <c r="C201" s="7" t="n">
        <v>127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Fair Value and UPB for Certain Financial Instruments with Fair Value Option Elected (Details) - USD ($) $ in Millions</t>
        </is>
      </c>
      <c r="B1" s="2" t="inlineStr">
        <is>
          <t>Dec. 31, 2020</t>
        </is>
      </c>
      <c r="C1" s="2" t="inlineStr">
        <is>
          <t>Dec. 31, 2019</t>
        </is>
      </c>
    </row>
    <row r="2">
      <c r="A2" s="3" t="inlineStr">
        <is>
          <t>Fair Value, Option, Quantitative Disclosures [Line Items]</t>
        </is>
      </c>
    </row>
    <row r="3">
      <c r="A3" s="4" t="inlineStr">
        <is>
          <t>Loans Held For Sale, Fair Value</t>
        </is>
      </c>
      <c r="B3" s="7" t="n">
        <v>14199</v>
      </c>
      <c r="C3" s="7" t="n">
        <v>15035</v>
      </c>
    </row>
    <row r="4">
      <c r="A4" s="4" t="inlineStr">
        <is>
          <t>Loans Held For Sale, Unpaid Principal Balance, With Fair Value Option Elected</t>
        </is>
      </c>
      <c r="B4" s="6" t="n">
        <v>13400</v>
      </c>
      <c r="C4" s="6" t="n">
        <v>14444</v>
      </c>
    </row>
    <row r="5">
      <c r="A5" s="4" t="inlineStr">
        <is>
          <t>Fair Value, Option, Aggregate Differences, Loans and Long-term Receivables</t>
        </is>
      </c>
      <c r="B5" s="6" t="n">
        <v>799</v>
      </c>
      <c r="C5" s="6" t="n">
        <v>591</v>
      </c>
    </row>
    <row r="6">
      <c r="A6" s="4" t="inlineStr">
        <is>
          <t>NonDerivativeHFSPurchaseCommitmentnet</t>
        </is>
      </c>
      <c r="B6" s="6" t="n">
        <v>157</v>
      </c>
      <c r="C6" s="6" t="n">
        <v>74</v>
      </c>
    </row>
    <row r="7">
      <c r="A7" s="4" t="inlineStr">
        <is>
          <t>Held by Freddie Mac</t>
        </is>
      </c>
    </row>
    <row r="8">
      <c r="A8" s="3" t="inlineStr">
        <is>
          <t>Fair Value, Option, Quantitative Disclosures [Line Items]</t>
        </is>
      </c>
    </row>
    <row r="9">
      <c r="A9" s="4" t="inlineStr">
        <is>
          <t>Long-Term Debt, Fair Value</t>
        </is>
      </c>
      <c r="B9" s="6" t="n">
        <v>2216</v>
      </c>
      <c r="C9" s="6" t="n">
        <v>3589</v>
      </c>
    </row>
    <row r="10">
      <c r="A10" s="4" t="inlineStr">
        <is>
          <t>Long-Term Debt, Unpaid Principal Balance, with Fair Value Option Elected</t>
        </is>
      </c>
      <c r="B10" s="6" t="n">
        <v>2189</v>
      </c>
      <c r="C10" s="6" t="n">
        <v>3329</v>
      </c>
    </row>
    <row r="11">
      <c r="A11" s="4" t="inlineStr">
        <is>
          <t>Fair Value, Option, Aggregate Differences, Long-term Debt Instruments</t>
        </is>
      </c>
      <c r="B11" s="6" t="n">
        <v>27</v>
      </c>
      <c r="C11" s="6" t="n">
        <v>260</v>
      </c>
    </row>
    <row r="12">
      <c r="A12" s="4" t="inlineStr">
        <is>
          <t>Held by consolidated trusts</t>
        </is>
      </c>
    </row>
    <row r="13">
      <c r="A13" s="3" t="inlineStr">
        <is>
          <t>Fair Value, Option, Quantitative Disclosures [Line Items]</t>
        </is>
      </c>
    </row>
    <row r="14">
      <c r="A14" s="4" t="inlineStr">
        <is>
          <t>Long-Term Debt, Fair Value</t>
        </is>
      </c>
      <c r="B14" s="6" t="n">
        <v>203</v>
      </c>
      <c r="C14" s="6" t="n">
        <v>203</v>
      </c>
    </row>
    <row r="15">
      <c r="A15" s="4" t="inlineStr">
        <is>
          <t>Long-Term Debt, Unpaid Principal Balance, with Fair Value Option Elected</t>
        </is>
      </c>
      <c r="B15" s="6" t="n">
        <v>200</v>
      </c>
      <c r="C15" s="6" t="n">
        <v>200</v>
      </c>
    </row>
    <row r="16">
      <c r="A16" s="4" t="inlineStr">
        <is>
          <t>Fair Value, Option, Aggregate Differences, Long-term Debt Instruments</t>
        </is>
      </c>
      <c r="B16" s="6" t="n">
        <v>3</v>
      </c>
      <c r="C16" s="6" t="n">
        <v>3</v>
      </c>
    </row>
    <row r="17">
      <c r="A17" s="4" t="inlineStr">
        <is>
          <t>Interest-Only-Strip | Held by consolidated trusts</t>
        </is>
      </c>
    </row>
    <row r="18">
      <c r="A18" s="3" t="inlineStr">
        <is>
          <t>Fair Value, Option, Quantitative Disclosures [Line Items]</t>
        </is>
      </c>
    </row>
    <row r="19">
      <c r="A19" s="4" t="inlineStr">
        <is>
          <t>Long-Term Debt, Fair Value</t>
        </is>
      </c>
      <c r="B19" s="7" t="n">
        <v>173</v>
      </c>
      <c r="C19" s="7" t="n">
        <v>14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Changes in Fair Value under the FVO option (Details) - USD ($) $ in Millions</t>
        </is>
      </c>
      <c r="B1" s="2" t="inlineStr">
        <is>
          <t>12 Months Ended</t>
        </is>
      </c>
    </row>
    <row r="2">
      <c r="B2" s="2" t="inlineStr">
        <is>
          <t>Dec. 31, 2020</t>
        </is>
      </c>
      <c r="C2" s="2" t="inlineStr">
        <is>
          <t>Dec. 31, 2019</t>
        </is>
      </c>
      <c r="D2" s="2" t="inlineStr">
        <is>
          <t>Dec. 31, 2018</t>
        </is>
      </c>
    </row>
    <row r="3">
      <c r="A3" s="4" t="inlineStr">
        <is>
          <t>Loans Receivable</t>
        </is>
      </c>
    </row>
    <row r="4">
      <c r="A4" s="3" t="inlineStr">
        <is>
          <t>Fair Value, Option, Quantitative Disclosures [Line Items]</t>
        </is>
      </c>
    </row>
    <row r="5">
      <c r="A5" s="4" t="inlineStr">
        <is>
          <t>Fair Value, Option, Changes in Fair Value, Gain (Loss)</t>
        </is>
      </c>
      <c r="B5" s="7" t="n">
        <v>1247</v>
      </c>
      <c r="C5" s="7" t="n">
        <v>853</v>
      </c>
      <c r="D5" s="7" t="n">
        <v>-745</v>
      </c>
    </row>
    <row r="6">
      <c r="A6" s="4" t="inlineStr">
        <is>
          <t>HFS loan purchase commitments</t>
        </is>
      </c>
    </row>
    <row r="7">
      <c r="A7" s="3" t="inlineStr">
        <is>
          <t>Fair Value, Option, Quantitative Disclosures [Line Items]</t>
        </is>
      </c>
    </row>
    <row r="8">
      <c r="A8" s="4" t="inlineStr">
        <is>
          <t>Fair Value, Option, Changes in Fair Value, Gain (Loss)</t>
        </is>
      </c>
      <c r="B8" s="6" t="n">
        <v>2288</v>
      </c>
      <c r="C8" s="6" t="n">
        <v>1913</v>
      </c>
      <c r="D8" s="6" t="n">
        <v>777</v>
      </c>
    </row>
    <row r="9">
      <c r="A9" s="4" t="inlineStr">
        <is>
          <t>Long-term Debt | Held by Freddie Mac</t>
        </is>
      </c>
    </row>
    <row r="10">
      <c r="A10" s="3" t="inlineStr">
        <is>
          <t>Fair Value, Option, Quantitative Disclosures [Line Items]</t>
        </is>
      </c>
    </row>
    <row r="11">
      <c r="A11" s="4" t="inlineStr">
        <is>
          <t>Fair Value, Option, Changes in Fair Value, Gain (Loss)</t>
        </is>
      </c>
      <c r="B11" s="6" t="n">
        <v>335</v>
      </c>
      <c r="C11" s="6" t="n">
        <v>136</v>
      </c>
      <c r="D11" s="6" t="n">
        <v>138</v>
      </c>
    </row>
    <row r="12">
      <c r="A12" s="4" t="inlineStr">
        <is>
          <t>Long-term Debt | Held by consolidated trusts</t>
        </is>
      </c>
    </row>
    <row r="13">
      <c r="A13" s="3" t="inlineStr">
        <is>
          <t>Fair Value, Option, Quantitative Disclosures [Line Items]</t>
        </is>
      </c>
    </row>
    <row r="14">
      <c r="A14" s="4" t="inlineStr">
        <is>
          <t>Fair Value, Option, Changes in Fair Value, Gain (Loss)</t>
        </is>
      </c>
      <c r="B14" s="7" t="n">
        <v>4</v>
      </c>
      <c r="C14" s="7" t="n">
        <v>-4</v>
      </c>
      <c r="D14" s="7" t="n">
        <v>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Allowance for Credit Losses On January 1, 2020, we adopted CECL. The general objective of CECL is to recognize an allowance for credit losses that is deducted from or added to the amortized cost basis of the financial asset to present the net amount expected to be collected on the financial asset on the balance sheet. Under CECL, an allowance for credit losses is recognized before a loss event has been incurred, which results in earlier recognition of credit losses compared to the previous incurred loss methodology. The table below summarizes changes in our allowance for credit losses. Table 7.1 - Details of the Allowance for Credit Losses December 31, 2020 December 31, 2019 December 31, 2018 (In millions) Single-family Multifamily Total Single-family Multifamily Total Single-family Multifamily Total Beginning balance (1) $5,233 $68 $5,301 $6,176 $15 $6,191 $8,979 $44 $9,023 Provision (benefit) for credit losses 1,320 132 1,452 (749) 3 (746) (712) (24) (736) Charge-offs (592) — (592) (1,737) — (1,737) (2,885) (8) (2,893) Recoveries collected 210 — 210 452 — 452 475 3 478 Other 182 — 182 126 — 126 319 — 319 Ending balance $6,353 $200 $6,553 $4,268 $18 $4,286 $6,176 $15 $6,191 Components of ending balance of allowance for credit losses: Mortgage loans held-for-investment $5,628 $104 $5,732 $4,222 $12 $4,234 $6,130 $9 $6,139 Advances of pre-foreclosure costs 536 — 536 — — — — — — Accrued interest receivable on mortgage loans 140 — 140 — — — — — — Off-balance sheet credit exposures 49 96 145 46 6 52 46 6 52 Total $6,353 $200 $6,553 $4,268 $18 $4,286 $6,176 $15 $6,191 (1) Includes transition adjustments recognized upon the adoption of CECL on January 1, 2020. See Note 1 for more information on transition adjustments. Current Period Changes During 2020, provision (benefit) for credit losses shifted to a provision from a benefit in 2019 and 2018 due to higher expected credit losses as a result of the COVID-19 pandemic. The higher expected credit losses during 2020 were primarily driven by the following factors: n Expected credit losses related to COVID-19 relief programs - Our provision for credit losses during 2020 required significant management judgment to estimate the impact of COVID-19-related forbearance and relief programs on our expected credit losses. These judgments included estimates of the number of loans that will receive forbearance, the likely exit paths for loans in forbearance plans, and the number of loans where forbearance plans will be unsuccessful and the borrower will ultimately default. These factors resulted in a significant increase in our provision for credit losses for 2020, with the majority of the increase occurring in 1Q 2020. We recognized additional provision for allowances for pre-foreclosure costs and accrued interest receivable related to loans in forbearance due to the COVID-19 pandemic. In total, we increased our provision for credit losses during 2020 by $2.8 billion as a result of the COVID-19 pandemic. n Portfolio growth - With the adoption of CECL, we recognize expected credit losses over the entire contractual term of the loan at the time of loan acquisition, rather than when it is probable the loan is impaired. In 2020, our single family credit guarantee portfolio grew by $332 billion or 17%, contributing to the increase in provision for credit losses. n Growth in realized and forecasted house prices and declines in forecasted interest rates - During 2020, house price appreciation and significant declines in mortgage interest rates partially offset the increase in the provision for credit losses as a result of the COVID-19 pandemic and portfolio growth. In addition, charge-offs decreased in 2020 due to a lower volume of transfers of single-family loans from held-for investment to held-for-sale. The decline in economic activity caused by the COVID-19 pandemic, and the corresponding government response, is unprecedented, and as a result, our estimate of expected credit losses is subject to significant uncertainty. Allowance for Credit Losses Methodology Upon adoption of CECL on January 1, 2020, we began applying the below allowance for credit losses methodologies. We recognize changes in the allowance for credit losses through benefit (provision) for credit losses on our consolidated statements of comprehensive income (loss). Mortgage Loans Held-for-Investment Our allowance for credit losses on mortgage loans pertains to single-family and multifamily loans classified as held-for-investment for which we have not elected the fair value option. We measure the allowance for credit losses on a pooled basis when our loans share similar risk characteristics. We record charge-offs in the period in which a loan is deemed uncollectible. Proceeds received in excess of amounts previously written off are recorded as a decrease to REO operations expense on our consolidated statements of comprehensive income (loss). Single-Family We estimate the allowance for credit losses for single-family loans on a pooled basis using a discounted cash flow model that evaluates a variety of factors to estimate the cash flows we expect to collect. If we determine that foreclosure on the underlying collateral is probable, we measure the allowance for credit losses for single-family loans based upon the fair value of the collateral, less costs to sell, adjusted for estimated proceeds from attached credit enhancements. The discounted cash flow model we use to estimate the single-family loan allowance for credit losses forecasts cash flows over the loan’s remaining contractual term, adjusted for expectations of prepayments and TDRs we reasonably expect will occur. As a result, we do not revert to historical loss information for single-family loans. Cash flow estimates are discounted at the loan’s prepayment-adjusted effective interest rate, which is adjusted for projections in the underlying benchmark interest rate for adjustable-rate loans. We project cash flows we expect to collect using our historical experience, such as historical default rates and severity of loss, based on loan characteristics, such as current LTV ratios, delinquency status, geography and borrowers' credit scores. These cash flow estimates are adjusted for current and future economic forecasts, such as current and forecasted interest rates and house price growth rates, and estimated recoveries from loss mitigation activities, attached credit enhancements, and disposition of collateral, less estimated disposition costs. Our estimate of expected credit losses is particularly sensitive to changes in forecasted house price growth rates, which affect both the probability and severity of expected credit losses, and changes in forecasted interest rates, as declining (increasing) interest rates typically result in higher (lower) expected prepayments and a shorter (longer) estimated loan life, and therefore lower (higher) expected credit losses. Our forecast of house price growth rates leverages an internally based model and uses a nationwide house price growth forecast for the next three years. A Monte Carlo simulation generates many possible house price scenarios for up to 40 years for each metropolitan statistical area (MSA). These scenarios are used to estimate loan-level expected future cash flows and credit losses based on each loan’s individual characteristics. Our forecast of interest rates incorporates various interest rate scenarios over the remaining contractual life of the loan based on current interest rates and implied market volatilities. These projections require significant management judgment. We rely on third parties to provide certain model inputs used in our projections. At loan delivery, the seller provides us with loan data, which includes borrower and loan characteristics and underwriting information. Each subsequent month, the servicers provide us with monthly loan-level servicing data, including delinquency and loss information. We measure an allowance for credit losses for TDR loans on a pooled basis when they share similar risk characteristics, using either the discounted cash flow approach discussed above or based on the fair value of the collateral, less costs to sell when foreclosure is probable. When using a discounted cash flow approach, the present value of the expected future cash flows is discounted at the loan's prepayment-adjusted effective interest rate just prior to the restructuring, with no adjustments made to the effective interest rate for changes in the timing of expected cash flows subsequent to the restructuring. We review the outputs of our model by considering qualitative factors such as current economic events and other external factors, including the economic effects of the COVID-19 pandemic and the impact of associated government relief programs, to determine whether the model outputs are consistent with our expectations. Additionally, we incorporate expected credit losses for TDRs that are reasonably expected to occur and the incidence of redefault we have experienced on similar loans that have completed a loan modification. Further management adjustments may be necessary to take into consideration the qualitative factors that have occurred but that are not yet reflected in the factors used to derive the model outputs or the uncertainty inherent in our projections. Significant judgment is exercised in making these adjustments. Multifamily We estimate the allowance for credit losses for multifamily loans using a loss-rate method to estimate the net amount of cash flows we expect to collect. The loss-rate method is based on a probability of default and loss given default framework that estimates credit losses by considering a loan’s underlying characteristics and current and forecasted economic conditions. Loan characteristics considered by our model include vintage, loan term, current DSCR, current LTV ratio, occupancy rate, and interest rate hedges. We generally forecast economic conditions over a reasonable and supportable two-year period prior to reverting to historical averages at the model input level over a five-year period, using a linear reversion method. We also consider as model inputs expected prepayments, contractually specified extensions, modifications we reasonably expect will occur, expected recoveries from collateral posting requirements, and the expected recoveries from attached credit enhancements. Our loss rates incorporate published historical commercial loan performance data, which we calibrate for differences between that data and our portfolio experience. Except for cases of fraud and certain other types of borrower defaults, most multifamily loans are nonrecourse to the borrower. As a result, the cash flows of the underlying property (including any attached credit enhancements) serve as the primary source of funds for repayment of the loan. For loans where we determined that the borrower is experiencing financial difficulty and repayment of the loan is expected to be provided substantially through the operation or sale of the collateral, we measure the allowance for credit losses using the fair value of the underlying collateral, less estimated costs to sell, adjusted for estimated proceeds from credit enhancements that are not freestanding contracts. Factors considered by management in determining whether a borrower is experiencing financial difficulty include the borrower’s current payment status and an evaluation of the underlying property's operating performance as represented by its current DSCR, its available credit enhancements, the current LTV ratio, the management of the underlying property, and the property's geographic location. We review the outputs of our model considering qualitative factors such as current economic events and other external factors to determine whether the model outputs are consistent with our expectations. Further management adjustments may be necessary to take into consideration the qualitative factors that have occurred but that are not yet reflected in the factors used to derive the model outputs. Advances of Pre-foreclosure Costs We may incur expenses related to a mortgage loan subsequent to its original acquisition but prior to foreclosure (pre-foreclosure costs). These expenses are generally to protect or preserve our interest or legal right in or to the property prior to foreclosure, such as property taxes or homeowner's insurance premiums owed by the borrower. Many of these expenses are advanced by the servicer and are reimbursable from the borrower. If the borrower ultimately defaults, we reimburse the servicer for the advances it has made. Upon advance by the servicer, we recognize a receivable for the amounts due from the borrower and a payable for amounts due to the servicer. As of December 31, 2020, the balance of such receivables due from the borrower was $1.4 billion, which is included in other assets on our consolidated balance sheets. We recognize an allowance for credit losses for amounts that we do not ultimately expect to collect from the borrower. Accrued Interest Receivable When we accrue interest on mortgage loans that are three or more monthly payments past due, we measure an allowance for expected credit losses on the unpaid accrued interest receivable balances such that the balance sheet reflects the net amount of accrued interest we expect to collect. The assumptions we use for measuring the allowance for credit losses on accrued interest receivable are generally consistent with the assumptions used for measuring the allowance for credit losses on the underlying loans. For additional information on our policy for recognition of interest income on mortgage loans, see Note 4 . Off-Balance Sheet Credit Exposures We recognize an allowance for credit losses on off-balance sheet credit exposures for our guarantees that are not measured at fair value and other off-balance sheet arrangements based on expected credit losses over the contractual period in which we are exposed to credit risk through a present contractual obligation to extend credit, unless that obligation is unconditionally cancellable by us. We include this allowance for credit losses on off-balance sheet credit exposures within other liabilities on our consolidated balance sheets, with changes recognized through benefit (provision) for credit losses on our consolidated statements of comprehensive income (loss). Our methodologies for estimating the allowance for credit losses on off-balance sheet credit exposures for our single-family and multifamily guarantees are generally consistent with our methodologies for estimating the allowance for credit losses for single-family mortgage loans and multifamily mortgage loans, respectively. Many of our guarantees have credit enhancement provided by subordination that exceeds the amount of expected credit losses. We have not recorded an allowance for credit losses on our guarantees of Fannie Mae securities due to the support provided to Fannie Mae by the U.S. government, the importance of Fannie Mae to the liquidity and stability of the U.S. housing market, and the long history of zero credit losses on Fannie Mae securities. Available-for-Sale Securities The adoption of CECL changed the accounting for credit losses on available-for-sale debt securities from the other-than-temporary impairment methodology to a methodology that uses an allowance for credit losses. We evaluate available-for-sale securities in an unrealized loss position as of the end of each period to determine whether the decline in value is from a credit loss or other factors. An unrealized loss exists when the fair value of an individual lot is less than its amortized cost basis. When qualitative factors indicate that a credit loss may exist, we compare the present value of cash flows expected to be collected from the security with the amortized cost basis of the security. We recognize an allowance for credit losses measured as the difference between the present value of expected cash flows and the amortized cost basis of the security, limited by the amount that the security’s fair value is less than its amortized cost basis. The present value of cash flows expected to be collected represents our best estimate of future contractual cash flows that we expect to collect, discounted at the security's implicit effective interest rate. If we intend to sell the security or we believe it is more likely than not we will be required to sell the security before recovery of its amortized cost basis, we charge off any allowance for credit losses by writing down the security’s amortized basis to its fair value. Subsequently, increases in fair value are recognized through AOCI. However, if there are significant increases in the cash flows expected to be collected or if actual cash flows are significantly greater than cash flows previously expected, we recognize those changes as a prospective adjustment to the yield of the security. We perform an evaluation on a security lot basis considering all available information. The relative importance of this information varies based on the facts and circumstances surrounding each security, as well as the economic environment at the time of assessment. For our available-for-sale securities in an unrealized loss position at December 31, 2020, we have asserted that we have no intent to sell or believe it is not more likely than not that we will be required to sell the security before recovery of its amortized cost basis. Agency MBS Substantially all of our available-for-sale securities are agency MBS issued by us, Fannie Mae, or Ginnie Mae. The principal and interest on these securities are guaranteed by the issuing agency. We believe that the guarantee provided by the issuing agency, the support provided to the agencies by the U.S. government, the importance of the agencies to the liquidity and stability of the U.S. housing market, and the long history of zero credit losses on agency MBS are all indicators that credit losses on these securities do not exist, even if the security is in an unrealized loss position. In addition, we generally hold these securities that are in an unrealized loss position to recovery. As a result, unless we intend to sell the security, we do not recognize an allowance for credit losses on agency MBS. See Note 6 for additional details on our agency MBS portfolio. Non-Agency RMBS We believe the unrealized losses on the non-agency RMBS we hold are mainly attributable to poor underlying collateral performance, limited liquidity, and risk premiums. In evaluating securities for credit losses, we use management judgment and historical information in considering the credit performance of the underlying collateral and incorporate assumptions about the economic environment. As of December 31, 2020, substantially all of our non-agency residential MBS were in an unrealized gain position. As a result, we have not recognized an allowance for credit losses on these securities. See Note 6 for additional details on our non-agency MBS portfolio. Cash Equivalents We assess cash equivalents for expected credit losses over the contractual term of the instrument. As of December 31, 2020, we did not recognize an allowance for credit losses on our cash equivalents due to their overall high credit quality and short-term nature. Securities Purchased Under Agreements to Resell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and our counterparties are typically contractually required to adjust the amount of collateral based on changes in the fair value of the collateral. As of December 31, 2020 and December 31, 2019, all of our securities purchased under agreements to resell were fully collateralized and we expect our counterparties to continue to replenish the collateral as necessary to meet the requirements of the contract. Therefore, as of December 31, 2020, we did not recognize an allowance for credit losses on our securities purchased under agreements to resell nor have we recognized any charge-offs of accrued interest receivable. See Note 10 for additional information on securities purchased under agreements to resell. Other Assets We assess certain other assets measured at amortized cost for expected credit losses, such as advances to lenders and other secured lending arrangements, credit enhancement recovery receivables, servicer receivables, and other accounts receivable. Many of these assets are collateralized and require the counterparties to continue to replenish the collateral as market values change. Our allowance for credit losses on other assets is insignificant. Prior Period Allowance for Credit Losses and Related Information Under the previous incurred loss impairment methodology that was effective prior to January 1, 2020, we assessed loan impairment on a collective basis unless we considered the loan to be impaired. We assessed loan impairment on an individual basis when, based on current information, it was probable that we would not receive all amounts due (including both principal and interest) in accordance with the contractual terms of the original loan agreement. The table below presents our allowance for loan losses and our recorded investment in loans, held-for-investment, by impairment evaluation methodology. Table 7.2 - Net Investment in Loans December 31, 2019 (In millions) Single-family Multifamily Total Recorded investment: Collectively evaluated $1,936,208 $17,408 $1,953,616 Individually evaluated 35,449 81 35,530 Total recorded investment 1,971,657 17,489 1,989,146 Ending balance of the allowance for loan losses: Collectively evaluated (1,350) (12) (1,362) Individually evaluated (2,872) — (2,872) Total ending balance of the allowance (4,222) (12) (4,234) Net investment in loans $1,967,435 $17,477 $1,984,912 Allowance for Loan Losses Determined on a Collective Basis Single-Family Loans Prior to our implementation of CECL on January 1, 2020, we estimated allowance for loan losses on homogeneous pools of single-family loans using a model that evaluated a variety of factors affecting collectability. We reviewed the outputs of this model by considering qualitative factors such as macroeconomic and other factors to see whether the model outputs were consistent with our expectations. Management adjustments were made as necessary to take into consideration external factors and current economic events that had occurred but that were not yet reflected in the factors used to derive the model outputs. Significant judgment was exercised in making these adjustments. The homogeneous pools of single-family loans were determined based on common underlying characteristics, including current LTV ratios, trends in house prices, loan product type, and geographic region. We rely upon third parties to service our loans. At loan delivery, the seller provides us with loan data, which includes characteristics and underwriting information. Each subsequent month, the servicers provide us with monthly loan-level servicing data, including delinquency and loss information. Our single-family allowance for loan losses default models produced estimates based on 12 months of loan-level performance data, which included a history of delinquency, foreclosures, foreclosure alternatives, and modifications. Our allowance for loan losses estimate included projections of: n Loss mitigation activities when a loss was incurred, including loan modifications for troubled borrowers and the incidence of redefault we had experienced on similar loans that had completed a loan modification and n Defaults we believed were likely to occur as a result of loss events that had occurred through the respective balance sheet date. We also considered macroeconomic and other factors that affect the quality of the loans underlying our portfolio, including regional housing trends, applicable house price indices, unemployment and employment dislocation trends, the effects of changes in government policies and programs, consumer credit statistics, and the extent of third-party insurance. Our single-family allowance for loan losses severity was based on actual REO dispositions, short sales, and third-party sales that incorporated the most recent: n Twelve months of sales experience realized on our distressed property dispositions and n Twelve months of pre-foreclosure expenses on our distressed properties, including REO, short sales, and third-party sales. Our single-family allowance for loan losses severity estimate also captured expectations about recoveries from the collateral and attached credit enhancements, such as primary mortgage insurance. We used historical trends in house prices in our single-family allowance for loan losses process, primarily through the use of current LTV ratios in our default models and through the use of recent house price sales experience in our severity estimate. However, we did not use a forecast of trends in house prices in our single-family allowance for loan losses process. For loans where foreclosure was probable, we measured impairment based upon an estimate of the fair value of the underlying collateral less estimated disposition costs. Our estimate also considered the effect of historical house price changes on borrower behavior. We applied proceeds from attached credit enhancements (e.g., primary mortgage insurance) entered into contemporaneously with, and in contemplation of, a guarantee or loan purchase transaction as a recovery of our recorded investment in a charged-off loan, up to the amount of loss recognized as a charge-off. Proceeds received in excess of our recorded investment in loans were recorded as a decrease to REO operations expense on our consolidated statements of comprehensive income. Multifamily Loans Multifamily loans evaluated collectively for impairment were aggregated into book year vintage portfolios. Potential impairment related to these portfolios was measured by benchmarking published historical commercial loan performance data to those vintages based upon available economic data related to multifamily real estate, including apartment vacancy and rental rates. Allowance for Loan Losses Determined on an Individual Basis We considered a loan to be impaired when, based on current information, it was probable that we would not receive all amounts due (including both principal and interest) in accordance with the contractual terms of the original loan agreement. Single-family loans individually evaluated for impairment included TDRs, as well as loans acquired under our financial guarantees with deteriorated credit quality prior to 2010. Impairment of a single-family loan having undergone a TDR was generally measured as the excess of our recorded investment in the loan over the present value of the expected future cash flows, discounted at the loan's effective interest rate. Our expectation of future cash flows incorporated, among other items, an estimated probability of default which was based on a number of market factors as well as the characteristics of the loan, such as past due status. If we determined that foreclosure on the underlying collateral was probable, we measured impairment based upon the fair value of the collateral, as reduced by estimated disposition costs and adjusted for estimated proceeds from primary mortgage insurance and similar sources. Multifamily loans individually evaluated for impairment included TDRs, loans three monthly payments or more past due, and loans that were impaired based on management judgment. Multifamily loans were generally measured individually for impairment based on the fair value of the underlying collateral, as reduced by estimated disposition costs. The tables below present the UPB, recorded investment, the related allowance for loan losses, average recorded investment, and interest income recognized for individually impaired loans. Table 7.3 - Individually Impaired Loans December 31, 2019 (In millions) UPB Recorded Investment Associated Allowance Single-family: With no allowance recorded: (1) 20- and 30-year or more, amortizing fixed-rate $2,431 $1,927 N/A 15-year amortizing fixed-rate 21 20 N/A Adjustable-rate 169 169 N/A Alt-A, interest-only, and option ARM 847 727 N/A Total with no allowance recorded 3,468 2,843 N/A With an allowance recorded: (2) 20- and 30-year or more, amortizing fixed-rate 28,824 28,667 (2,416) 15-year amortizing fixed-rate 616 625 (13) Adjustable-rate 131 130 (7) Alt-A, interest-only, and option ARM 3,315 3,184 (436) Total with an allowance recorded 32,886 32,606 (2,872) Combined single-family: 20- and 30-year or more, amortizing fixed-rate 31,255 30,594 (2,416) 15-year amortizing fixed-rate 637 645 (13) Adjustable-rate 300 299 (7) Alt-A, interest-only, and option ARM 4,162 3,911 (436) Total single-family 36,354 35,449 (2,872) Multifamily : With no allowance recorded (1) 86 81 N/A With an allowance recorded — — — Total multifamily 86 81 — Total single-family and multifamily $36,440 $35,530 ($2,872) Referenced footnotes are included after the next table. Year Ended December 31, 2019 2018 (In millions) Average Recorded Investment Interest Income Recognized Interest Income Recognized on Cash Basis (3) Average Interest Interest Income Recognized on Cash Basis (3) Single-family: With no allowance recorded: (1) 20- and 30-year or more, amortizing fixed-rate $2,450 $262 $7 $3,236 $346 $16 15-year amortizing fixed-rate 20 1 — 21 3 — Adjustable rate 200 11 — 248 12 1 Alt-A, interest-only, and option ARM 891 66 1 1,264 88 4 Total with no allowance recorded 3,561 340 8 4,769 449 21 With an allowance recorded: (2) 20- and 30-year or more, amortizing fixed-rate 32,960 1,805 156 44,055 2,156 274 15-year amortizing fixed-rate 653 22 4 798 28 9 Adjustable rate 135 6 2 197 6 3 Alt-A, interest-only, and option ARM 3,917 226 20 5,953 273 30 Total with an allowance recorded 37,665 2,059 182 51,003 2,463 316 Combined single-family: 20- and 30-year or more, amortizing fixed-rate 35,410 2,067 163 47,291 2,502 290 15-year amortizing fixed-rate 673 23 4 819 31 9 Adjustable rate 335 17 2 445 18 4 Alt-A, interest-only, and option ARM 4,808 292 21 7,217 361 34 Total single-family 41,226 2,399 190 55,772 2,912 337 Multifamily: With no allowance recorded (1) 83 5 1 131 6 2 With an allowance recorded — — — 3 — — Total multifamily 83 5 1 134 6 2 Total single-family and multifamily $41,309 $2,404 $191 $55,906 $2,918 $339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 The table below summarizes the delinquency rates of loans within our single-family credit guarantee and multifamily mortgage portfolios. Table 7.4 - Delinquency Rates (Dollars in millions) December 31, 2019 Single-family: Non-credit-enhanced portfolio: Serious delinquency rate 0.70 % Total number of seriously delinquent loans 42,485 Credit-enhanced portfolio: (1) Primary mortgage insurance: Serious delinquency rate 0.79 % Total number of seriously delinquent loans 15,261 Other credit protection: (2) Serious delinquency rate 0.40 % Total number of seriously delinquent loans 18,143 Total single-family Serious delinquency rate 0.63 % Total number of seriously delinquent loans 70,162 Multifamily (3) Non-credit-enhanced portfolio: Delinquency rate — % UPB of delinquent loans $2 Credit-enhanced portfolio: Delinquency rate 0.09 % UPB of delinquent loans $244 Total multifamily Delinquency rate 0.08 % UPB of delinquent loans $246 (1) The credit-enhanced categories are not mutually exclusive, as a single loan may be covered by both primary mortgage insurance and other credit protection. (2) Consists of single-family loans covered by financial arrangements (other than primary mortgage insurance) that are designed to reduce our credit risk exposure. See Note 8 for additional information on our credit enhancements. (3) Multifamily delinquency performance is based on the UPB of loans that are two monthly payments or more past due or those in the process of foreclosure. Prior Period Other-Than-Temporary Impairment on Investments in Securities Under the previous other-th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32" customWidth="1" min="2" max="2"/>
    <col width="21" customWidth="1" min="3" max="3"/>
  </cols>
  <sheetData>
    <row r="1">
      <c r="A1" s="1" t="inlineStr">
        <is>
          <t>Legal Contingencies (Details) $ in Millions</t>
        </is>
      </c>
      <c r="B1" s="2" t="inlineStr">
        <is>
          <t>Mar. 14, 2013numberofdefendants</t>
        </is>
      </c>
      <c r="C1" s="2" t="inlineStr">
        <is>
          <t>Sep. 20, 2013USD ($)</t>
        </is>
      </c>
    </row>
    <row r="2">
      <c r="A2" s="4" t="inlineStr">
        <is>
          <t>LIBOR Lawsuit</t>
        </is>
      </c>
    </row>
    <row r="3">
      <c r="A3" s="3" t="inlineStr">
        <is>
          <t>Loss Contingencies [Line Items]</t>
        </is>
      </c>
    </row>
    <row r="4">
      <c r="A4" s="4" t="inlineStr">
        <is>
          <t>Number of defendants | numberofdefendants</t>
        </is>
      </c>
      <c r="B4" s="6" t="n">
        <v>16</v>
      </c>
    </row>
    <row r="5">
      <c r="A5" s="4" t="inlineStr">
        <is>
          <t>Arrowood lawsuit | Arrowood Indemnity Company</t>
        </is>
      </c>
    </row>
    <row r="6">
      <c r="A6" s="3" t="inlineStr">
        <is>
          <t>Loss Contingencies [Line Items]</t>
        </is>
      </c>
    </row>
    <row r="7">
      <c r="A7" s="4" t="inlineStr">
        <is>
          <t>Preferred Stock, Value, Outstanding | $</t>
        </is>
      </c>
      <c r="C7" s="7" t="n">
        <v>4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s>
  <sheetData>
    <row r="1">
      <c r="A1" s="1" t="inlineStr">
        <is>
          <t>Regulatory Capital (Details) - USD ($)</t>
        </is>
      </c>
      <c r="B1" s="2" t="inlineStr">
        <is>
          <t>12 Months Ended</t>
        </is>
      </c>
    </row>
    <row r="2">
      <c r="B2" s="2" t="inlineStr">
        <is>
          <t>Dec. 31, 2020</t>
        </is>
      </c>
      <c r="C2" s="2" t="inlineStr">
        <is>
          <t>Dec. 31, 2017</t>
        </is>
      </c>
      <c r="D2" s="2" t="inlineStr">
        <is>
          <t>Sep. 08, 2008</t>
        </is>
      </c>
    </row>
    <row r="3">
      <c r="A3" s="3" t="inlineStr">
        <is>
          <t>Mortgage Banking [Abstract]</t>
        </is>
      </c>
    </row>
    <row r="4">
      <c r="A4" s="4" t="inlineStr">
        <is>
          <t>Capital Requirement For On Balance Sheet Assets</t>
        </is>
      </c>
      <c r="B4" s="4" t="inlineStr">
        <is>
          <t>2.50%</t>
        </is>
      </c>
    </row>
    <row r="5">
      <c r="A5" s="4" t="inlineStr">
        <is>
          <t>Capital Requirement For Off Balance Sheet Obligations</t>
        </is>
      </c>
      <c r="B5" s="4" t="inlineStr">
        <is>
          <t>0.45%</t>
        </is>
      </c>
    </row>
    <row r="6">
      <c r="A6" s="4" t="inlineStr">
        <is>
          <t>Critical Capital Requirement For On Balance Sheet Assets</t>
        </is>
      </c>
      <c r="B6" s="4" t="inlineStr">
        <is>
          <t>1.25%</t>
        </is>
      </c>
    </row>
    <row r="7">
      <c r="A7" s="4" t="inlineStr">
        <is>
          <t>Critical Capital Requirement For Off Balance Sheet Obligations</t>
        </is>
      </c>
      <c r="B7" s="4" t="inlineStr">
        <is>
          <t>0.25%</t>
        </is>
      </c>
    </row>
    <row r="8">
      <c r="A8" s="4" t="inlineStr">
        <is>
          <t>Number of days of net worth deficit requiring FHFA to place us into receivership</t>
        </is>
      </c>
      <c r="B8" s="4" t="inlineStr">
        <is>
          <t>60 days</t>
        </is>
      </c>
    </row>
    <row r="9">
      <c r="A9" s="4" t="inlineStr">
        <is>
          <t>Aggregate Funding Received From Treasury Under Purchase Agreement</t>
        </is>
      </c>
      <c r="B9" s="7" t="n">
        <v>71600000000</v>
      </c>
    </row>
    <row r="10">
      <c r="A10" s="4" t="inlineStr">
        <is>
          <t>Cash amount received as a result of issuing the initial liquidation preference</t>
        </is>
      </c>
      <c r="B10" s="7" t="n">
        <v>0</v>
      </c>
    </row>
    <row r="11">
      <c r="A11" s="4" t="inlineStr">
        <is>
          <t>Initial liquidation preference of senior preferred stock</t>
        </is>
      </c>
      <c r="D11" s="7" t="n">
        <v>1000000000</v>
      </c>
    </row>
    <row r="12">
      <c r="A12" s="4" t="inlineStr">
        <is>
          <t>Increase in Senior Preferred Stock</t>
        </is>
      </c>
      <c r="C12" s="7" t="n">
        <v>3000000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Capital - Net Worth and Minimum Capital (Details) - USD ($) $ in Millions</t>
        </is>
      </c>
      <c r="B1" s="2" t="inlineStr">
        <is>
          <t>Dec. 31, 2020</t>
        </is>
      </c>
      <c r="C1" s="2" t="inlineStr">
        <is>
          <t>Dec. 31, 2019</t>
        </is>
      </c>
      <c r="D1" s="2" t="inlineStr">
        <is>
          <t>Dec. 31, 2018</t>
        </is>
      </c>
      <c r="E1" s="2" t="inlineStr">
        <is>
          <t>Dec. 31, 2017</t>
        </is>
      </c>
    </row>
    <row r="2">
      <c r="A2" s="3" t="inlineStr">
        <is>
          <t>Net Worth and Minimum Capital [Abstract]</t>
        </is>
      </c>
    </row>
    <row r="3">
      <c r="A3" s="4" t="inlineStr">
        <is>
          <t>GAAP net worth (deficit)</t>
        </is>
      </c>
      <c r="B3" s="7" t="n">
        <v>16413</v>
      </c>
      <c r="C3" s="7" t="n">
        <v>9122</v>
      </c>
      <c r="D3" s="7" t="n">
        <v>4477</v>
      </c>
      <c r="E3" s="7" t="n">
        <v>-312</v>
      </c>
    </row>
    <row r="4">
      <c r="A4" s="4" t="inlineStr">
        <is>
          <t>Core capital (deficit)</t>
        </is>
      </c>
      <c r="B4" s="6" t="n">
        <v>-56878</v>
      </c>
      <c r="C4" s="6" t="n">
        <v>-63964</v>
      </c>
    </row>
    <row r="5">
      <c r="A5" s="4" t="inlineStr">
        <is>
          <t>Minimum capital requirement</t>
        </is>
      </c>
      <c r="B5" s="6" t="n">
        <v>22694</v>
      </c>
      <c r="C5" s="6" t="n">
        <v>19123</v>
      </c>
    </row>
    <row r="6">
      <c r="A6" s="4" t="inlineStr">
        <is>
          <t>Minimum capital surplus (deficit)</t>
        </is>
      </c>
      <c r="B6" s="7" t="n">
        <v>-79572</v>
      </c>
      <c r="C6" s="7" t="n">
        <v>-830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Enhancements</t>
        </is>
      </c>
      <c r="B1" s="2" t="inlineStr">
        <is>
          <t>12 Months Ended</t>
        </is>
      </c>
    </row>
    <row r="2">
      <c r="B2" s="2" t="inlineStr">
        <is>
          <t>Dec. 31, 2020</t>
        </is>
      </c>
    </row>
    <row r="3">
      <c r="A3" s="3" t="inlineStr">
        <is>
          <t>Credit Enhancements [Abstract]</t>
        </is>
      </c>
    </row>
    <row r="4">
      <c r="A4" s="4" t="inlineStr">
        <is>
          <t>CREDIT ENHANCEMENTS</t>
        </is>
      </c>
      <c r="B4" s="4" t="inlineStr">
        <is>
          <t>Credit Enhancements We obtain various forms of credit enhancements that reduce our exposure to credit losses. These credit enhancements may be associated with mortgage loans or guarantees recognized on our consolidated balance sheets or embedded in debt recognized on our consolidated balance sheets. Accounting for Credit Enhancements Attached Credit Enhancements Attached credit enhancements are obtained contemporaneously with, and in contemplation of, the origination of a financial instrument, and effectively travel with the financial instrument upon sale. Attached credit enhancements include primary mortgage insurance, which provides us with loan-level protection up to a specified percentage. Expected recoveries from attached credit enhancements are considered in determining the allowance for loan losses, resulting in a reduction in the recognized provision for credit losses by the amount of the expected recoveries. Subsequent to foreclosure and charge-off of the allowance for credit losses, we reclassify expected recoveries from attached credit enhancements that were previously offset against the allowance for credit losses as separate receivables. See Note 7 for additional information concerning the determination of our allowance for credit losses. Freestanding Credit Enhancements Freestanding credit enhancements are contracts that are entered into separately and apart from any other financial instruments or entered into in conjunction with some other transaction and are legally detachable and separately exercisable. Freestanding credit enhancements include insurance/reinsurance transactions, STACR Trust notes, and lender risk-sharing transactions and are accounted for separately from the underlying mortgage loans or guarantees. Our primary insurance/reinsurance transactions are single-family ACIS transactions. ACIS transactions are insurance policies we purchase, generally underwritten by a group of insurers and reinsurers, that provide credit protection for certain specified credit events that occur on a reference pool of mortgage loans. Under the ACIS contracts, we pay insurers and reinsurers premiums for insurance coverage. Each month, we accrue for our obligation to make such payments for all tranches covered by the ACIS contracts. When specific credit events occur, we generally receive compensation from the insurance policy up to an aggregate limit based on actual losses. We require our counterparties to partially collateralize their exposure to reduce the risk that we will not be reimbursed for our claims under the policies. In addition to ACIS, our single-family insurance/reinsurance credit enhancements include AFRM, which is similar to ACIS but provides credit protection immediately upon acquisition of the loan, and IMAGIN, which provides loan-level protection in lieu of traditional primary mortgage insurance. Our multifamily insurance/reinsurance credit enhancements include MCIP transactions, which are similar to ACIS transactions and provide credit protection for certain specified credit events that occur on a reference pool of multifamily mortgage assets. STACR Trust notes transfer credit risk on a reference pool of mortgage loans to investors through the issuance of notes linked to notional credit risk positions of the reference pool by a third-party trust. The trust issues the notes and makes periodic payments of principal and interest on the notes to investors. Under this structure, we make payments to the trust to support payment of the interest due on the notes, and we receive payments from the trust that otherwise would have been made to the noteholders as a result of defined credit events on the reference pool. Each month, we accrue for our obligation to make such payments to the trust. The note balances are reduced by the amount of the payments to us. Certain STACR Trust notes may qualify as interests in a REMIC. Lender risk-sharing transactions are agreements that require a lender to repurchase a loan upon default or to reimburse us for realized credit losses. These transactions are entered into as an alternative to requiring primary mortgage insurance or in exchange for a lower guarantee fee. The loss sharing amount may be fully or partially collateralized. We no longer enter into lender risk-sharing transactions with single-family lenders on a regular basis. We recognize the payments we make to transfer credit risk under freestanding credit enhancements in credit enhancement expense in our consolidated statements of comprehensive income when they are incurred. We recognize expected recoveries from freestanding credit enhancements separately in other assets on our consolidated balance sheets, with an offsetting reduction to benefit for (decrease in) credit enhancement recoveries, at the same time that we recognize an allowance for credit losses on the covered loans, measured on the same basis as the allowance for credit losses on the covered loans. Our adoption of CECL on January 1, 2020 resulted in an increase of $0.3 billion in our expected recovery receivable balance as the amount of expected recoveries from freestanding credit enhancements increased in conjunction with the increase in expected losses on the covered mortgage loans. Upon adoption of CECL, we measure credit losses on our expected recovery receivables based on our estimate of current expected credit losses over the contractual term of the contract. The table below presents details of our credit enhancement recovery receivables. These amounts are recognized within other assets on our consolidated balance sheets. Table 8.1 - Credit Enhancement Receivables (In millions) December 31, 2020 December 31, 2019 Freestanding credit enhancement expected recovery receivables, net of allowance $677 $71 Primary mortgage insurance receivables (1) , net of allowance 74 76 Total credit enhancement assets $751 $147 (1) Excludes $444 million and $464 million of deferred payment obligations associated with unpaid claim amounts as of December 31, 2020 and December 31, 2019, respectively. We have reserved substantially all these unpaid amounts as collectability is uncertain. For information about counterparty credit risk associated with mortgage insurers and other credit enhancement providers, see Note 18 . Guarantee Credit Enhancements Guarantee credit enhancements primarily consist of subordination we obtain through the creation of unguaranteed subordinated securities issued by nonconsolidated securitization trusts that absorb first losses prior to us having to perform on our guarantee of the senior securities. Guarantee credit enhancements include multifamily K Certificate and SB Certificate transactions and single-family senior subordinate securitization structures backed by seasoned loans. Expected recoveries from guarantee credit enhancements are considered when measuring the allowance for loan losses. As a result, we recognize an allowance for credit losses on off-balance sheet credit exposures only if expected credit losses exceed the amount of subordination. We recognize guarantee fee income and there is no explicitly recognized separate credit enhancement expense or expected credit enhancement recoveries. See Note 7 for additional information concerning the measurement of our allowance for credit losses. Credit-Linked Debt We also transfer credit risk after our acquisition or guarantee of mortgage assets by either issuing unsecured credit-linked debt or recognizing debt of consolidated VIEs that includes subordination. For certain of our unsecured debt issuances, we create a reference pool of mortgage assets (generally loans) to which we currently have credit risk exposure and an associated securitization-like structure with notional credit risk positions. To the extent a specified credit event occurs on the mortgage assets in the reference pool, the outstanding balance of our debt obligations is written down, thereby reducing our future principal and interest payment obligations. The principal types of unsecured credit-linked debt are single-family STACR debt notes and multifamily SCR debt notes. Most of our STACR debt notes are recorded as other debt on our consolidated balance sheets and accounted for at amortized cost. When the realized loss events (e.g., third-party foreclosure sale, short sale, or REO disposition) occur on the underlying loans in the reference pool, the STACR debt notes are written down and the benefits are recognized as investment gains (losses), net on our consolidated statements of comprehensive income. The structure of multifamily SCR debt notes is similar to STACR debt notes, although the mortgage assets within the reference pool may be loans or multifamily housing revenue bonds to which we have credit exposure. While our SCR debt notes are recorded as other debt on our consolidated balance sheets, these debt obligations are measured at fair value, as we elected the fair value option. Fair value changes are recorded in investment gains (losses), net on our consolidated statements of comprehensive income. Similar to our nonconsolidated VIEs, we obtain credit enhancement on certain of our consolidated securitization products through the creation of unguaranteed subordinated securities. These unguaranteed subordinated securities will absorb first losses on the underlying loans prior to us performing pursuant to our guarantee obligation. The unguaranteed subordinated debt securities held by third parties are recorded as debt of consolidated trusts on our consolidated balance sheets and generally accounted for at amortized cost. When losses are realized on the loans underlying the securities, the subordinated debt is written down and the benefits are recognized as investment gains (losses), net on our consolidated statements of comprehensive income. Single-Family Credit Enhancements The table below presents the total current and protected UPB and maximum amounts of potential loss recovery related to our single-family credit enhancements. Table 8.2 - Single-Family Credit Enhancements December 31, 2020 December 31, 2019 (In millions) Credit Enhancement Accounting Treatment Total Current and Protected UPB (1) Maximum Coverage Total Current and Protected UPB (1) Maximum Coverage Primary mortgage insurance Attached $472,881 $116,973 $421,870 $107,690 STACR: (2) Trust notes Freestanding 488,251 17,288 288,323 9,739 Debt notes Debt 365,482 12,377 536,036 15,373 Insurance/reinsurance (3) Freestanding 876,815 11,586 863,149 10,157 Subordination: (4) Nonconsolidated VIEs Guarantee 29,039 5,718 25,443 4,545 Consolidated VIEs Debt 9,035 464 19,498 854 Lender risk sharing Freestanding 5,731 4,831 24,078 5,657 Other Primarily attached 374 371 1,056 1,051 Total single-family credit enhancements $169,608 $155,066 (1) Underlying loans may be covered by more than one form of credit enhancement. For certain transactions, protected UPB may be different from the UPB of the underlying loans due to timing differences in reporting cycles between the transactions and the loans. (2) Total current and protected UPB represents the UPB of the assets included in the reference pool. Maximum coverage amount represents the outstanding balance held by third parties. (3) As of December 31, 2020 and December 31, 2019, substantially all of our counterparties p osted sufficient collateral on our ACIS transactions to meet the minimum collateral requirements of the ACIS program. Minimum collateral requirements are assessed on each deal based on a combination of factors, including counterparty credit risk of the reinsurer, as well as the structure and risk profile of the transaction. Other insurance/reinsurance transactions have similar collateral requirements. (4) Total current and protected UPB includes the UPB of the guaranteed securities, which represents the UPB of the assets included in the trust net of the protection provided by the subordinated securities. For nonconsolidated VIEs, the total current and protected UPB also includes the UPB of guarantor advances made to the holders of the guaranteed securities. Maximum coverage represents the outstanding UPB of the securities that are subordinate to Freddie Mac guaranteed securities and held by third parties. Multifamily Credit Enhancements The table below presents the total current and protected UPB and maximum amounts of potential loss recovery related to our multifamily credit enhancements. Table 8.3 - Multifamily Credit Enhancements December 31, 2020 December 31, 2019 (In millions) Credit Enhancement Accounting Treatment Total Current and Protected UPB (1) Maximum Coverage Total Current and Protected UPB (1) Maximum Coverage Subordination: (2) Nonconsolidated VIEs Guarantee $286,199 $42,712 $251,008 $40,262 Consolidated VIEs Debt 1,800 200 1,800 200 Lender risk sharing (3) Freestanding 3,321 598 2,529 381 Insurance/reinsurance (4) Freestanding 5,383 190 2,769 127 SCR debt notes (5) Debt 2,217 111 2,470 123 Other (3) Attached 253 253 467 467 Total multifamily credit enhancements $44,064 $41,560 (1) Underlying loans may be covered by more than one form of credit enhancement. (2) Total current and protected UPB includes the UPB of the guaranteed securities, which represents the UPB of the assets included in the trust net of the protection provided by the subordinated securities, and the UPB of master servicer advances made to the holders of the guaranteed and unguaranteed securities . For nonconsolidated VIEs, the total current and protected UPB also includes the UPB of guarantor advances made to the holders of the guaranteed securities. Maximum coverage represents the outstanding UPB of the securities that are subordinate to Freddie Mac guaranteed securities and held by third parties. (3) Maximum coverage represents the remaining amount of loss recovery that is available subject to the terms of counterparty agreements. (4) As of December 31, 2020 and December 31, 2019, the counterparties to our insurance/reinsurance transactions have complied with the minimum collateral requirements. Minimum collateral requirements are assessed on each deal based on a combination of factors, including counterparty credit risk of the reinsurer, as well as the structure and risk profile of the transaction. (5) Total current and protected UPB represents the UPB of the assets included in the reference pool. Maximum coverage amount represents the outstanding balance of the SCR debt notes held by third parties. We have other multifamily credit enhancements in the form of collateral posting requirements, indemnification, pool insurance, bond insurance, recourse, and other similar arrangements. These credit enhancements, along with the proceeds received from the sale of the underlying mortgage collateral, are designed to recover all or a portion of our losses on our mortgage loans or the amounts paid under our financial guarantee contracts. Our historical losses and related recoveries pursuant to these agreements have not been significant and therefore these other types of credit enhancements are excluded from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SECURITIES AND SUBORDINATED BORROWINGS</t>
        </is>
      </c>
      <c r="B4" s="4" t="inlineStr">
        <is>
          <t>Debt The table below summarizes the balances of total debt per our consolidated balance sheets. Table 9.1 - Total Debt December 31, (In millions) 2020 2019 Debt securities of consolidated trusts held by third parties $2,308,176 $1,898,355 Debt of Freddie Mac: Short-term debt 4,955 101,034 Long-term debt 279,415 170,296 Total Debt of Freddie Mac 284,370 271,330 Total debt $2,592,546 $2,169,685 Debt securities that we issue are classified as either debt securities of consolidated trusts held by third parties or debt of Freddie Mac. We issue debt of Freddie Mac to fund our operations. Our debt is reported at amortized cost, with the exception of certain debt for which we elected the fair value option. Deferred items, including premiums, discounts, issuance costs, and hedge accounting-related basis adjustments, are reported as a component of total debt. These items are amortized and reported through interest expense using the effective interest method over the contractual life of the related indebtedness. Amortization of premiums, discounts, and issuance costs begins at the time of debt issuance. Amortization of hedge accounting-related basis adjustments begins upon the discontinuation of the related hedge relationship. We elected the fair value option on debt that contains embedded derivatives, including certain STACR debt notes and SCR debt notes. For additional information on STACR debt notes and SCR debt notes, see Note 8 . Changes in the fair value of these debt obligations are recorded in investment gains (losses), net,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9 . When we repurchase or call outstanding debt securities, we recognize the difference between the amount paid to redeem the debt security and the carrying value in earnings as a component of investment gains (losses), net. Contemporaneous transfers of cash between us and a creditor in connection with the issuance of the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 Under the Purchase Agreement, without the prior written consent of Treasury, we may not incur indebtedness that would result in the par value of our aggregate indebtedness exceeding 120% of the amount of mortgage assets we are allowed to own on December 31 of the immediately preceding calendar year. Because of this debt limit, we may be restricted in the amount of debt we are allowed to issue to fund our operations. Under the Purchase Agreement, the amount of our "indebtedness" is determined without giving effect to the January 1, 2010 change in the accounting guidance related to transfers of financial assets and consolidation of VIEs. Therefore, "indebtedness" generally does not include debt securities of consolidated trusts held by third parties. We also cannot become liable for any subordinated indebtedness without the prior consent of Treasury. See Note 2 for information regarding restrictions on the amount of mortgage-related securities that we may own. Beginning January 1, 2019, our debt cap under the Purchase Agreement is $300 billion. Our debt cap under the Purchase Agreement will decrease to $270 billion on January 1, 2023 pursuant to the January 2021 Letter Agreement. As of December 31, 2020, our aggregate indebtedness for purposes of the debt cap was $286.5 billion. Our aggregate indebtedness primarily includes the par value of short- and long-term debt. Debt Securities of Consolidated Trusts Held By Third Parties Debt securities of consolidated trusts held by third parties represent our liability to third parties that hold beneficial interests in our consolidated securitization trusts. Debt securities of consolidated trusts held by third parties are subject to prepayment risk as their payments are based upon the performance of the underlying mortgage loans that may be prepaid by the related mortgage borrower at any time without penalty. The table below summarizes the debt securities of consolidated trusts held by third parties based on underlying loan product type. Table 9.2 - Debt Securities of Consolidated Trusts Held by Third Parties December 31, 2020 December 31, 2019 (Dollars in millions) Contractual Maturity UPB Carrying Amount (1) Weighted Average Coupon (2) Contractual Maturity UPB Carrying Amount (1) Weighted Average Coupon (2) Single-family: 30-year or more, fixed-rate 2021 - 2060 $1,799,065 $1,855,438 3.07 % 2020 - 2057 $1,516,550 $1,554,095 3.63 % 20-year fixed-rate 2021 - 2041 97,520 100,498 2.84 2020 - 2040 70,901 72,558 3.37 15-year fixed-rate 2021 - 2036 303,142 310,612 2.46 2020 - 2035 225,501 229,133 2.87 Adjustable-rate 2021 - 2051 23,964 24,484 2.76 2020 - 2050 30,183 30,756 3.25 Interest-only 2026 - 2041 3,671 3,736 3.15 2026 - 2041 4,244 4,307 4.55 FHA/VA 2021 - 2050 752 769 4.04 2020 - 2049 633 647 4.68 Total Single-family 2,228,114 2,295,537 1,848,012 1,891,496 Multifamily 2021-2050 12,488 12,639 2.43 2021 - 2049 6,790 6,859 3.29 Total debt securities of consolidated trusts held by third parties $2,240,602 $2,308,176 $1,854,802 $1,898,355 (1) Includes $205 million and $209 million at December 31, 2020 and December 31, 2019, respectively, of debt of consolidated trusts that represents the fair value of debt securities with the fair value option elected. (2) The effective rate for debt securities of consolidated trusts held by third parties was 1.76% and 2.79% as of December 31, 2020 and December 31, 2019, respectively. Short-Term Debt Discount notes, Reference Bills securities, and medium-term notes are unsecured general corporate obligations. Discount notes and Reference Bills securities pay only principal at maturity. Securities sold under agreements to repurchase are effectively collateralized borrowings where we sell securities with an agreement to repurchase such securities at a future date. Certain medium-term notes that have original maturities of one year or less are classified as short-term debt for purposes of this presentation. The table below summarizes the balances and effective interest rates for short-term debt. Table 9.3 - Short-Term Debt December 31, 2020 December 31, 2019 (Dollars in millions) Par Value Carrying Amount Weighted Average Effective Rate Par Value Carrying Amount Weighted Average Effective Rate Short-term debt: Discount notes and Reference Bills $11 $11 0.69 % $60,830 $60,629 1.67 % Medium-term notes 4,944 4,944 1.31 40,407 40,405 2.31 Securities sold under agreements to repurchase — — — 9,843 9,843 1.46 Total short-term debt $4,955 $4,955 1.31 % $111,080 $110,877 1.89 % Long-Term Debt The table below summarizes our long-term debt. Table 9.4 - Long-Term Debt December 31, 2020 December 31, 2019 (Dollars in millions) Contractual Maturity Par Value Carrying Amount (1) Weighted Average Effective Rate (2) Contractual Maturity Par Value Carrying Amount (1) Weighted Average Effective Rate (2) Long-term debt: Fixed-rate: Medium-term notes — callable 2021-2050 $122,967 $122,895 0.71 % 2020 - 2037 $83,470 $83,433 2.01 % Medium-term notes — non-callable 2021-2028 7,710 7,758 0.75 2020 - 2028 2,498 2,519 2.14 Reference Notes securities — non-callable 2021-2032 64,162 64,124 1.55 2020 - 2032 39,124 39,176 2.71 STACR and SCR debt notes 2031-2042 111 114 12.71 2031 - 2042 123 126 12.74 Variable-rate: Medium-term notes — callable 2021-2025 371 371 1.93 2020 - 2034 10,682 10,668 2.18 Medium-term notes — non-callable 2021-2026 68,838 68,824 0.63 2020 - 2026 15,727 15,724 2.45 STACR 2023-2042 12,377 12,228 4.10 2023 - 2042 15,373 15,526 5.58 Zero-coupon: Medium-term notes — non-callable 2021-2039 4,850 2,578 5.99 2020 - 2039 4,880 2,450 5.94 Other 2047-2050 — 57 0.49 2047 - 2049 — 6 0.63 Hedging-related basis adjustments N/A 466 N/A 668 Total long-term debt $281,386 $279,415 1.09 % $171,877 $170,296 2.61 % (1) Represents par value, net of associated discounts or premiums and issuance costs. Includes $2.4 billion and $3.7 billion at December 31, 2020 and December 31, 2019, respectively, of long term-debt that represents the fair value of debt securities with the fair value option elected. (2) Based on carrying amount, excluding hedge-related basis adjustments. A portion of our long-term debt is callable. Callable debt gives us the option to redeem the debt security at par on one or more specified call dates or at any time on or after a specified call date. The table below summarizes the contractual maturities of long-term debt securities at December 31, 2020. Table 9.5 - Contractual Maturities of Long-Term Debt and Debt Securities (In millions) Amounts Annual Maturities Long-term debt (excluding STACR and SCR debt notes): 2021 $43,422 2022 61,071 2023 61,998 2024 21,679 2025 44,342 Thereafter 36,386 Debt securities of consolidated trusts held by third parties, STACR, and SCR debt notes (1) 2,253,090 Total 2,521,988 Net discounts, premiums, debt issuance costs, hedge-related, and other basis adjustments (2) 65,603 Total debt securities of consolidated trusts held by third parties, STACR, SCR and long-term debt $2,587,591 (1) Contractual maturities of these debt securities are not presented because they are subject to prepayment risk, as their payments are based upon the performance of a pool of mortgage assets that may be prepaid by the related mortgage borrower at any time without penalty. (2) Other basis adjustments primarily represent changes in fair value on debt where we have elected the fair value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Derivatives are reported at their fair value on our consolidated balance sheets. Changes in fair value and interest accruals on derivatives not in qualifying fair value hedge relationships are recorded as investment gains (losses), net on our consolidated statements of comprehensive income. Derivatives in a net asset position, including net derivative interest receivable or payable, are reported as derivative assets, net. Similarly, derivatives in a net liability position, including net derivative interest receivable or payable, are reported as derivative liabilities, net. We offset fair value amounts recognized for the right to reclaim cash collateral or the obligation to return cash collateral against fair value amounts recognized for derivative instruments executed with the same counterparty under a master netting agreement.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We evaluate whether financial instruments that we purchase or issue contain embedded derivatives. We generally elect to measure newly acquired or issued financial instruments that contain embedded derivatives at fair value, with changes in fair value recorded in earnings. On our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 Use of Derivatives We use derivatives primarily to hedge interest-rate sensitivity mismatches between our financial assets and liabilities. We analyze the interest-rate sensitivity of financial assets and liabilities across a variety of interest-rate scenarios based on market prices, models, and economics. When we use derivatives to mitigate our exposures, we consider a number of factors, including cost, exposure to counterparty credit risk, and our overall risk management strategy. We classify derivatives into three categories: n Exchange-traded derivatives; n Cleared derivatives; and n OTC derivatives. Exchange-traded derivatives include standardized interest-rate futures contracts and options on futures contracts. Cleared derivatives include interest-rate swaps that the U.S. Commodity Futures Trading Commission has determined are subject to the central clearing requirement of the Dodd-Frank Act. OTC derivatives refer to those derivatives that are neither exchange-traded derivatives nor cleared derivatives. Types of Derivatives We principally use the following types of derivatives: n LIBOR- and SOFR-based interest-rate swaps; n LIBOR-, Treasury-, and SOFR-based purchased options (including swaptions); and n LIBOR-, Treasury-, and SOFR-based exchange-traded futures. We also purchase swaptions on credit indices in order to obtain protection against adverse movements in multifamily spreads which may affect the profitability of our K Certificate or SB Certificate transactions. In addition to swaps, futures, and purchased options, our derivative positions include written options and swaptions, and commitments. Written Options and Swaptions Written call and put swaptions are sold to counterparties allowing them the option to enter into receive-fixed and pay-fixed interest rate swaps, respectively. Written call and put options on mortgage-related securities give the counterparty the right to execute a contract under specified terms, which generally occurs when we are in a liability position. We may, from time to time, write other derivative contracts such as interest-rate futures. Commitments We routinely enter into commitments that include commitments to: n Purchase and sell investments in securities; n Purchase and sell loans; and n Purchase and extinguish or issue debt securities of our consolidated trusts. Most of these commitments are considered derivatives and therefore are subject to the accounting guidance for derivatives and hedging. Hedge Accounting Fair Value Hedges We apply fair value hedge accounting to certain single-family mortgage loans where we hedge the changes in fair value of these loans attributable to the designated benchmark interest rate (i.e., LIBOR), using LIBOR-based interest-rate swaps. We also apply fair value hedge accounting to certain issuances of debt where we hedge the changes in fair value of the debt attributable to the designated benchmark interest rate (i.e., LIBOR), using LIBOR-based interest-rate swaps. Under the last-of-layer fair value hedge accounting strategy, we hedge the changes in fair value of a portion of a closed pool of single-family mortgage loans that is not expected to be affected by prepayments, defaults, and other events affecting the timing and amount of cash flows. As part of this strategy, we have also elected to measure the change in fair value of the hedged item on the basis of the benchmark rate component of the contractual coupon cash flows determined at the hedge inception and by assuming the hedged item has a term that reflects only the designated cash flows being hedged.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No amounts have been excluded from the assessment of hedge effectiveness. To assess hedge effectiveness, we use a statistical regression analysis. At inception of the hedge relationship, we prepare formal contemporaneous documentation of our risk management objective and strategies for undertaking the hedge. If a hedge relationship qualifies for fair value hedge accounting, all changes in fair value of the derivative hedging instrument, including interest accruals, are recognized in the same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Changes in the fair value of the hedged item attributable to the risk being hedged are recognized as a cumulative basis adjustment against the mortgage loans and debt. The cumulative basis adjustments are amortized to the same consolidated statements of comprehensive income line item used to present the changes in fair value of the hedged item using the effective interest method considering the contractual terms of the hedged item, with amortization beginning no later than the period in which hedge accounting was discontinued. Cash Flow Hedges There are amounts recorded in AOCI related to discontinued cash flow hedges which are recognized in earnings when the originally forecasted transactions affect earnings. If it becomes probable the originally forecasted transaction will not occur, the associated deferred gain or loss in AOCI would be reclassified to earnings immediately. Amounts reclassified from AOCI are recorded in interest expense. See Note 13 for information about future reclassifications of deferred net losses related to closed cash flow hedges to net income. Derivative Assets and Liabilities at Fair Value The table below presents the notional value and fair value of derivatives reported on our consolidated balance sheets. Table 10.1 - Derivative Assets and Liabilities at Fair Value December 31, 2020 December 31, 2019 Notional or Contractual Amount Derivatives at Fair Value Notional or Contractual Amount Derivatives at Fair Value (In millions) Assets Liabilities Assets Liabilities Not designated as hedges Interest-rate risk management derivatives: Swaps $559,596 $2,639 ($7,091) $488,242 $2,000 ($4,168) Written options 18,259 — (735) 10,984 — (130) Purchased options (1) 169,995 5,265 — 152,480 4,198 — Futures 181,702 — — 210,305 — — Total interest-rate risk management derivatives 929,552 7,904 (7,826) 862,011 6,198 (4,298) Mortgage commitment derivatives: Forward contracts to purchase mortgage loans 37,122 183 — 8,028 11 (8) Forward contracts to purchase mortgage-related securities 45,185 203 — 28,194 44 (5) Forward contracts to sell mortgage-related securities 136,802 2 (759) 57,738 6 (113) Total mortgage commitment derivatives 219,109 388 (759) 93,960 61 (126) CRT-related derivatives 28,949 61 (47) 12,362 15 (116) Other 4,029 2 (16) 5,984 1 (28) Total derivatives not designated as hedges 1,181,639 8,355 (8,648) 974,317 6,275 (4,568) Designated as fair value hedges Interest-rate risk management derivatives: Swaps 180,686 224 (500) 192,366 104 (714) Total derivatives designated as fair value hedges 180,686 224 (500) 192,366 104 (714) Derivative interest receivable (payable) (2) 455 (523) 887 (724) Netting adjustments (3) (7,829) 8,717 (6,422) 5,634 Total derivative portfolio, net $1,362,325 $1,205 ($954) $1,166,683 $844 ($372) (1) Includes swaptions on credit indices with a notional or contractual amount of $16.8 billion and $11.4 billion at December 31, 2020 and December 31, 2019, respectively, and a fair value of $9.0 million and $3.0 million at December 31, 2020 and December 31, 2019, respectively. (2) Includes other derivative receivables and payables. (3) Represents counterparty netting and cash collateral netting. See Note 11 for information related to our derivative counterparties and collateral held and posted. Gains and Losses on Derivatives The table below presents the gains and losses on derivatives, including the accrual of periodic cash settlements, while not designated in qualifying hedge relationships and reported on our consolidated statements of comprehensive income (loss) as investment gains (losses), net. Table 10.2 - Gains and Losses on Derivatives Year Ended December 31, (In millions) 2020 2019 2018 Not designated as hedges Interest-rate risk management derivatives: Swaps ($1,627) ($3,085) $1,422 Written options (161) (235) 18 Purchased options 2,404 423 (648) Futures (2,442) (946) 57 Total interest-rate risk management derivatives fair value gains (losses) (1,826) (3,843) 849 Mortgage commitment derivatives (1,856) (452) 606 CRT-related derivatives 163 (1) (38) Other 57 52 (6) Total derivatives not designated as hedges fair value gains (losses) (3,462) (4,244) 1,411 Accrual of periodic cash settlements on swaps (1) (1,576) (272) (141) Total ($5,038) ($4,516) $1,270 (1) Includes interest on variation margin on cleared interest-rate swaps. Fair Value Hedges The table below presents the effects of fair value hedge accounting by consolidated statements of comprehensive income (loss) line, including the gains and losses on derivatives and hedged items designated in qualifying hedge relationships and other components due to the application of hedge accounting. Table 10.3 - Gains and Losses on Fair Value Hedges Year Ended December 31, 2020 2019 2018 (In millions) Interest Income Interest Expense Interest Income Interest Expense Interest Income Interest Expense Total amounts of income and expense line items presented on our consolidated statements of comprehensive income in which the effects of fair value hedges are recorded: $62,340 ($49,569) $72,895 ($61,047) $70,054 ($58,033) Interest contracts on mortgage Gain or (loss) on fair value hedging relationships: Hedged items 5,071 — 4,569 — (1,776) — Derivatives designated as hedging instruments (4,836) — (4,309) — 1,091 — Interest accruals on hedging instruments (434) — (48) — (439) — Discontinued hedge related basis (2,840) — (446) — 133 — Interest contracts on debt: Gain or (loss) on fair value hedging relationships: Hedged Items — (49) — (1,038) — 145 Derivatives designated as hedging instruments — 11 — 1,231 — 155 Interest accruals on hedging instruments — 835 — (184) — (313) Discontinued hedge related basis adjustment — 60 — 63 — (3) Cumulative Basis Adjustments due to Fair Value Hedging The tables below present the hedged item cumulative basis adjustments due to qualifying fair value hedging and the related hedged item carrying amounts by their respective balance sheet line item. Table 10.4 - Cumulative Basis Adjustments due to Fair Value Hedging December 31, 2020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478,077 $5,117 ($318) $5,435 $220,301 $9,112 Debt (176,512) (466) — (38) — — December 31, 2019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470,889 $2,886 ($943) $3,829 $273,346 $22,747 Debt (122,746) (668) — (9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llateralized Agreements and Offsetting Arrangements</t>
        </is>
      </c>
      <c r="B1" s="2" t="inlineStr">
        <is>
          <t>12 Months Ended</t>
        </is>
      </c>
    </row>
    <row r="2">
      <c r="B2" s="2" t="inlineStr">
        <is>
          <t>Dec. 31, 2020</t>
        </is>
      </c>
    </row>
    <row r="3">
      <c r="A3" s="3" t="inlineStr">
        <is>
          <t>Offsetting [Abstract]</t>
        </is>
      </c>
    </row>
    <row r="4">
      <c r="A4" s="4" t="inlineStr">
        <is>
          <t>COLLATERAL AND OFFSETTING OF ASSETS AND LIABILITIES</t>
        </is>
      </c>
      <c r="B4" s="4" t="inlineStr">
        <is>
          <t xml:space="preserve">Collateralized Agreements and Offsetting Arrangements Derivative Portfolio Our use of cleared derivatives, exchange-traded derivatives, and OTC derivatives exposes us to counterparty credit risk. We are required to post margin in connection with our derivatives transactions. This requirement exposes us to counterparty credit risk in the event that our counterparties fail to meet their obligations. However, the use of cleared and exchange-traded derivatives decreases our credit risk exposure to individual counterparties because a central counterparty is substituted for individual counterparties. OTC derivatives expose us to the credit risk of individual counterparties because transactions are executed and settled between us and each counterparty, exposing us to potential losses if a counterparty fails to meet its obligations.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Over-the-Counter Derivatives We use master netting and collateral agreements to reduce our credit risk exposure to our OTC derivative counterparties for interest-rate swap and option-based derivatives. Master netting agreements provide for the netting of amounts receivable and payable from an individual counterparty, as well as posting of collateral in the form of cash, Treasury securities or agency mortgage-related or debt securities, or a combination of both by either the counterparty or us, depending on which party is in a liability position. Although it is our practice not to repledge assets held as collateral, these agreements may allow us or our counterparties to repledge all or a portion of the collateral. We have master netting agreements in place with all of our OTC derivative counterparties. On a daily basis, the market value of each counterparty's derivatives outstanding is calculated to determine the amount of our net credit exposure, which is equal to the market value of derivatives in a net gain position by counterparty after giving consideration to collateral posted. In the event a counterparty defaults on its obligations under the derivatives agreement and the default is not remedied in the manner prescribed in the agreement, we have the right under the agreement to sell the collateral. As a result, our use of master netting and collateral agreements reduces our exposure to our counterparties in the event of default. In the event that all of our counterparties for OTC interest-rate swaps and option-based derivatives were to have defaulted simultaneously on December 31, 2020, our maximum loss for accounting purposes after applying netting agreements and collateral on an individual counterparty basis would have been approximately $29 million. A significant majority of our net uncollateralized exposure to OTC derivative counterparties is concentrated with four counterparties, all of which were investment grade as of December 31, 2020. We regularly review the market value of securities pledged as collateral and derivative counterparty collateral posting thresholds, where applicable, in an effort to manage our exposure to losses. Regulations adopted by certain financial institution regulators (including FHFA) that became effective March 1, 2017 require posting of variation margin without the application of any thresholds for OTC derivative transactions executed after that date. However, for OTC derivative transactions executed before March 1, 2017 the amount of collateral we pledge to counterparties related to our derivative instruments is determined after giving consideration to our credit rating. The aggregate fair value of our OTC derivative instruments containing credit-risk related contingent features, netted by counterparty, that were in a liability position on December 31, 2020 was $3.5 billion for which we posted cash and non-cash collateral of $3.4 billion in the normal course of business. A reduction in our credit ratings may trigger additional collateral requirements related to these OTC derivative instruments. If a reduction in our credit ratings had triggered additional collateral requirements related to these OTC derivative instruments on December 31, 2020, the maximum additional collateral we would have been required to post to our counterparties would be $0.1 billion. Our OTC derivative transactions will now become subject to new initial margin requirements starting September 1, 2021. Cleared and Exchange-Traded Derivatives The majority of our interest-rate swaps are subject to the central clearing requirement. Changes in the value of open exchange-traded contracts and cleared derivatives are settled daily via payments made through the clearinghouse. We net our exposure to cleared derivatives by clearinghouse and clearing member. A reduction in our credit ratings could cause the clearinghouses or clearing members we use for our cleared and exchange-traded derivatives to demand additional collateral. Other Derivatives We also execute forward purchase and sale commitments of loans and mortgage-related securities, including dollar roll transactions, that are treated as derivatives for accounting purposes. The total exposure on our forward purchase and sale commitments was $388 million and $61 million at December 31, 2020 and December 31, 2019, respectively. Many of our transactions involving forward purchase and sale commitments of mortgage-related securities utilize the MBSD/FICC as a clearinghouse. As a clearing member of the clearinghouse, we post margin to the MBSD/FICC and are exposed to the counterparty credit risk of the organization (including its clearing members). In the event a clearing member fails and causes losses to the MBSD/FICC clearing system, we could be subject to the loss of the margin that we have posted to the MB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MBSD/FICC may execute in the future. 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We present accrued interest receivable separately on our consolidated balance sheets. As of December 31, 2020 and December 31, 2019, we recognized accrued interest receivable for securities purchased under agreements to resell of $2 million and $18 million, respectively. We utilize the GSD/FICC as a clearinghouse to transact many of our trades involving securities purchased under agreements to resell, securities sold under agreements to repurchase, and other non-mortgage related securities. As a clearing member of GSD/FICC, we are required to post initial and variation margin payments and are exposed to the counterparty credit risk of GSD/FICC (including its clearing members). In the event a clearing member fails and causes losses to the GSD/FICC clearing system, we could be subject to the loss of the margin that we have posted to the G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GSD/FICC may execute in the future. During 1Q 2020, certain of our counterparties engaged in securities purchased under agreements to resell on Freddie Mac securities defaulted under the terms of the governing legal agreements by failing to meet margin requirements. The transactions were terminated in accordance with the terms of the agreements and we recognized the collateral at fair value, which was in excess of the counterparties' outstanding obligations. We did not recognize a financial loss as a result of these defaults.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 transferor does not relinquish effective control over the securities transferred. These agreements may allow our counterparties to repledge all or a portion of the collateral. Offsetting of Financial Assets and Liabilities When we receive cash collateral, we recognize the amount received along with a corresponding obligation to return the collateral. When we post cash collateral, we derecognize the amount posted along with a corresponding asset for our right to receive the return of the collateral. We generally do not recognize or derecognize collateral received or pledged in the form of securities as the transferor in such arrangements does not relinquish effective control over the securities transferred. See Note 10 for additional information on our consolidated balance sheets presentation of collateral related to derivatives transactions. At December 31, 2020 and December 31, 2019, all amounts of cash collateral related to derivatives with master netting and collateral agreements were offset against derivative assets, net or derivative liabilities, net, as applicable. Beginning January 1, 2020, we elected to offset payables related to securities sold under agreements to repurchase against receivables related to securities purchased under agreements to resell when such amounts meet the conditions for balance sheet offsetting. Certain amounts in prior periods' consolidated financial statements have been reclassified to conform to the current presentation. Table 11.1 - Offsetting and Collateral Information of Financial Assets and Liabilities December 31, 2020 Gross Amount Recognized Amount Offset in the Consolidated Balance Sheets Net Amount Gross Amount Not Offset in the Consolidated Balance Sheets (2) Net Amount (In millions) Counterparty Netting Cash Collateral Netting (1) Assets: Derivatives: OTC derivatives $8,566 ($5,932) ($1,957) $677 ($648) $29 Cleared and exchange-traded derivatives 17 — 60 77 — 77 Mortgage commitment derivatives 388 — — 388 — 388 Other 63 — — 63 — 63 Total derivatives 9,034 (5,932) (1,897) 1,205 (648) 557 Securities purchased under agreements to resell 105,003 — — 105,003 (105,003) — Total $114,037 ($5,932) ($1,897) $106,208 ($105,651) $557 Liabilities: Derivatives: OTC derivatives ($8,812) $5,932 $2,759 ($121) $— ($121) Cleared and exchange-traded derivatives (37) — 26 (11) — (11) Mortgage commitment derivatives (759) — — (759) — (759) Other (63) — — (63) — (63) Total derivatives (9,671) 5,932 2,785 (954) — (954) Securities sold under agreements to repurchase — — — — — — Total ($9,671) $5,932 $2,785 ($954) $— ($954) December 31, 2019 Gross Amount Recognized Amount Offset in the Consolidated Balance Sheets Net Amount Gross Amount Not Offset in the Consolidated Balance Sheets (2) Net Amount (In millions) Counterparty Netting Cash Collateral Netting (1) Assets: Derivatives: OTC derivatives $7,045 ($4,465) ($2,075) $505 ($485) $20 Cleared and exchange-traded derivatives 144 (5) 123 262 — 262 Mortgage commitment derivatives 61 — — 61 — 61 Other 16 — — 16 — 16 Total derivatives 7,266 (4,470) (1,952) 844 (485) 359 Securities purchased under agreements to resell 66,114 (9,843) — 56,271 (56,271) — Total $73,380 ($14,313) ($1,952) $57,115 ($56,756) $359 Liabilities: Derivatives: OTC derivatives ($5,731) $4,465 $1,164 ($102) $— ($102) Cleared and exchange-traded derivatives (5) 5 — — — — Mortgage commitment derivatives (126) — — (126) — (126) Other (144) — — (144) — (144) Total derivatives (6,006) 4,470 1,164 (372) — (372) Securities sold under agreements to repurchase (9,843) 9,843 — — — — Total ($15,849) $14,313 $1,164 ($372) $— ($372)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 Collateral Pledged Collateral Pledged to Freddie Mac We have cash pledged to us as collateral primarily related to OTC derivative transactions. We had $2.8 billion and $2.6 billion pledged to us as collateral that was invested as part of our liquidity and contingency operating portfolio as of December 31, 2020 and December 31, 2019, respectively. We primarily execute securities purchased under agreements to resell transactions with central clearing organizations where we have the right to repledge the collateral that has been pledged to us, either with the central clearing organization or with other counterparties. At December 31, 2020 and December 31, 2019, we had $85.8 billion and $52.4 billion, respectively, of securities pledged to us in these transactions. In addition, at December 31, 2020 and December 31, 2019, we had $0.8 billion and $2.4 billion, respectively, of securities pledged to us for transactions involving securities purchased under agreements to resell not executed with central clearing organizations that we had the right to repledge. Collateral Pledged by Freddie Mac We deposited cash collateral totaling $1.3 billion and $0.2 billion as of December 31, 2020 and December 31, 2019, respectively, related to commitments and securities purchased under agreements to resell transactions with central clearing organizations. The tables below summarize the fair value of the securities pledged as collateral by us for derivatives and collateralized borrowing transactions, including securities that the secured party may repledge. Table 11.2 - Collateral in the Form of Securities Pledged December 31, 2020 (In millions) Derivatives Securities Sold Under Agreements to Repurchase Other (2) Total Debt securities of consolidated trusts (1) $121 $— $345 $466 Trading securities 1,920 — 1,163 3,083 Total securities pledged $2,041 $— $1,508 $3,549 December 31, 2019 (In millions) Derivatives Securities Sold Under Agreements to Repurchase Other (2) Total Debt securities of consolidated trusts (1) $562 $— $280 $842 Trading securities 2,894 9,346 49 12,289 Total securities pledged $3,456 $9,346 $329 $13,131 (1) Represents debt securities of consolidated trusts held by us in our Capital Markets segment mortgage investments portfolio which are recorded as a reduction to debt securities of consolidated trusts held by third parties on our consolidated balance sheets. (2) Includes other collateralized borrowings and collateral related to transactions with certain clearinghouses. The table below presents the underlying collateral pledged and the remaining contractual maturity of our gross obligations under securities sold under agreements to repurchase as of December 31, 2019. We had no outstanding securities sold under agreements to repurchase as of December 31, 2020. Table 11.3 - Underlying Collateral Pledged December 31, 2019 (In millions) Overnight and Continuous 30 days or Less After 30 days Through 90 days Greater Than Total U.S. Treasury securities and other $— $9,081 $265 $— $9,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12 Months Ended</t>
        </is>
      </c>
    </row>
    <row r="2">
      <c r="B2" s="2" t="inlineStr">
        <is>
          <t>Dec. 31, 2020</t>
        </is>
      </c>
    </row>
    <row r="3">
      <c r="A3" s="3" t="inlineStr">
        <is>
          <t>Deferred Costs, Capitalized, Prepaid, and Other Assets Disclosure [Abstract]</t>
        </is>
      </c>
    </row>
    <row r="4">
      <c r="A4" s="4" t="inlineStr">
        <is>
          <t>Other Assets and Other Liabilities</t>
        </is>
      </c>
      <c r="B4" s="4" t="inlineStr">
        <is>
          <t xml:space="preserve">The table below presents the components of other assets and other liabilities on our consolidated balance sheets. December 31, (In millions) 2020 2019 Other assets: Real estate owned, net $198 $555 Guarantee asset 5,509 4,426 Servicer receivables 20,926 10,112 Advances to lenders 4,162 1,873 Secured lending 1,680 2,313 LIHTC equity investments 1,410 972 All other 5,409 2,548 Total other assets $39,294 $22,799 Other liabilities: Guarantee obligation $5,050 $4,292 All other 6,242 3,750 Total other liabilities $11,292 $8,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0</t>
        </is>
      </c>
    </row>
    <row r="3">
      <c r="A3" s="3" t="inlineStr">
        <is>
          <t>Stockholders' Equity Note [Abstract]</t>
        </is>
      </c>
    </row>
    <row r="4">
      <c r="A4" s="4" t="inlineStr">
        <is>
          <t>STOCKHOLDERS' EQUITY (DEFICIT)</t>
        </is>
      </c>
      <c r="B4" s="4" t="inlineStr">
        <is>
          <t>Stockholders' Equity and Earnings Per Share Accumulated Other Comprehensive Income The tables below present changes in AOCI after the effects of our federal statutory tax rate of 21% for the three years presented below, related to available-for-sale securities, closed cash flow hedges, and our defined benefit plans. Table 13.1 - Changes in AOCI by Component, Net of Taxes Year Ended December 31, 2020 (In millions) AOCI Related AOCI Related to Cash Flow Hedge Relationships AOCI Related to Defined Benefit Plans Total Beginning balance $618 ($244) $64 $438 Other comprehensive income before reclassifications 502 — (9) 493 Amounts reclassified from accumulated other comprehensive income (310) 38 (16) (288) Changes in AOCI by component 192 38 (25) 205 Ending balance $810 ($206) $39 $643 Year Ended December 31, 2019 (In millions) AOCI Related AOCI Related to Cash Flow Hedge Relationships AOCI Related to Defined Benefit Plans Total Beginning balance $83 ($315) $97 ($135) Other comprehensive income before reclassifications 668 — (17) 651 Amounts reclassified from accumulated other comprehensive income (133) 71 (16) (78) Changes in AOCI by component 535 71 (33) 573 Ending balance $618 ($244) $64 $438 Year Ended December 31, 2018 (In millions) AOCI Related AOCI Related to Cash Flow Hedge Relationships AOCI Related to Defined Benefit Plans Total Beginning balance $662 ($356) $83 $389 Other comprehensive income before reclassifications (476) — 11 (465) Amounts reclassified from accumulated other comprehensive income (246) 114 (16) (148) Changes in AOCI by component (722) 114 (5) (613) Cumulative effect of change in accounting principle (1) 143 (73) 19 89 Ending balance $83 ($315) $97 ($135) (1) Includes the effect of adopting the accounting guidance on reclassification of stranded tax effects of the Tax Cuts and Jobs Act in 1Q 2018. In 1Q 2018, we adopted the accounting guidance related to the reclassification of stranded tax effects resulting from the Tax Cuts and Jobs Act from accumulated other comprehensive income to retained earnings. The reclassification includes stranded tax effects related to unrealized gains and losses on available-for-sale securities, deferred net losses on closed cash flow hedges, and our defined benefit plans. Reclassifications from AOCI to Net Income The table below presents reclassifications from AOCI to net income, including the affected line item on our consolidated statements of comprehensive income (loss). Table 13.2 - Reclassifications from AOCI to Net Income Year Ended December 31, (In millions) 2020 2019 2018 AOCI related to available-for-sale securities Affected line items on the consolidated statements of comprehensive income (loss): Investment gains (losses), net $393 $168 $312 Income tax (expense) benefit (83) (35) (66) Net of tax 310 133 246 AOCI related to cash flow hedge relationships Affected line items on the consolidated statements of comprehensive income (loss): Interest expense (50) (90) (133) Income tax (expense) benefit 12 19 19 Net of tax (38) (71) (114) AOCI related to defined benefit plans Affected line items on the consolidated statements of comprehensive income (loss): Salaries and employee benefits 20 20 20 Income tax (expense) benefit (4) (4) (4) Net of tax 16 16 16 Total reclassifications in the period net of tax $288 $78 $148 Senior Preferred Stock Pursuant to the Purchase Agreement described in Note 2 , we issued one million shares of senior preferred stock to Treasury on September 8, 2008, in partial consideration of Treasury's commitment to provide funds to us. Shares of the senior preferred stock have a par value of $1, and have a stated value and initial liquidation preference of $1 billion, or $1,000 per share. The liquidation preference of the senior preferred stock is subject to adjustment. Dividends that are not paid in cash for any dividend period will accrue and be added to the liquidation preference of the senior preferred stock. In addition, any amounts Treasury pays to us pursuant to its funding commitment under the Purchase Agreement and any quarterly commitment fees that are not paid in cash to Treasury nor waived by Treasury will be added to the liquidation preference of the senior preferred stock. The liquidation preference of the senior preferred stock also increased by $3.0 billion on December 31, 2017 pursuant to the December 2017 Letter Agreement. Pursuant to the September 2019 and January 2021 Letter Agreements, the liquidation preference of the senior preferred stock will be increased, at the end of each fiscal quarter, from September 30, 2019 through the Capital Reserve End Date, by an amount equal to the increase in the Net Worth Amount, if any, during the immediately prior fiscal quarter. During 3Q 2020, our Net Worth Amount increased by $2.4 billion. As a result, the liquidation preference of the senior preferred stock increased to $86.5 billion on December 31, 2020 and will increase to $89.1 billion on March 31, 2021 based on the $2.5 billion increase in our Net Worth Amount during 4Q 2020. As described below, we may make payments to reduce the liquidation preference of the senior preferred stock in limited circumstances. As discussed in Note 2 , the quarterly commitment fee has been suspended until the Capital Reserve End Date. By the Capital Reserve End Date, we and Treasury, in consultation with the Chairman of the Federal Reserve, will mutually agree on a periodic commitment fee we will pay for Treasury's remaining funding commitment with respect to the five-year period commencing on the first January 1 after the Capital Reserve Date.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There were no cash dividends paid in 2020. Total dividends paid in cash during 2019 and 2018 at the direction of the Conservator were $3.1 billion and $4.1 billion, respectively. See Note 2 for a discussion of our net worth sweep dividend. The senior preferred stock is senior to our common stock and all other outstanding series of our preferred stock, as well as any capital stock we issue in the future, as to both dividends and rights upon liquidation. The senior preferred stock provides that we may not, at any time, declare or pay dividends on, make distributions with respect to, redeem, purchase or acquire, or make a liquidation payment with respect to, any common stock or other securities ranking junior to the senior preferred stock unless: n Full cumulative dividends on the outstanding senior preferred stock (including any unpaid dividends added to the liquidation preference) have been declared and paid in cash and n All amounts required to be paid with the net proceeds of any issuance of capital stock for cash (as described below) have been paid in cash. Shares of the senior preferred stock are not convertible. Shares of the senior preferred stock have no general or special voting rights, other than those set forth in the certificate of designation for the senior preferred stock or otherwise required by law. The consent of holders of at least two-thirds of all outstanding shares of senior preferred stock is generally required to amend the terms of the senior preferred stock or to create any class or series of stock that ranks prior to or on parity with the senior preferred stock. We are not permitted to redeem the senior preferred stock prior to the termination of Treasury's funding commitment set forth in the Purchase Agreement; however, we are permitted to pay down the liquidation preference of the outstanding shares of senior preferred stock to the extent of accrued and unpaid dividends previously added to the liquidation preference and not previously paid down and quarterly commitment fees previously added to the liquidation preference and not previously paid down. Pursuant to the January 2021 Letter Agreement, we are permitted to issue common stock with aggregate gross proceeds of up to $70.0 billion after Treasury's exercise in full of its warrant to acquire 79.9% of our common stock and resolution of currently pending material litigation related to our conservatorship and the Purchase Agreement, and we are permitted to use the net proceeds of such issuance(s) to build capital. If we issue any other shares of capital stock for cash while the senior preferred stock is outstanding, the net proceeds of such issuances must be used to pay down the liquidation preference of the senior preferred stock; however, the liquidation preference of each share of senior preferred stock may not be paid down below $1,000 per share prior to the termination of Treasury's funding commitment. Following the termination of Treasury's funding commitment, we may pay down the liquidation preference of all outstanding shares of senior preferred stock at any time, in whole or in part. If, after termination of Treasury's funding commitment, we pay down the liquidation preference of each outstanding share of senior preferred stock in full, the shares will be deemed to have been redeemed as of the payment date. The table below provides a summary of our senior preferred stock outstanding at December 31, 2020. Table 13.3 - Senior Preferred Stock ( In millions , except initial liquidation preference price per share) Shares Authorized Shares Outstanding Total Par Value Initial Liquidation Preference Price per Share Total Liquidation Preference Non-draw Adjustment Dates: September 8, 2008 1.00 1.00 $1.00 $1,000 $1,000 December 31, 2017 — — — N/A 3,000 September 30, 2019 — — — N/A 1,826 December 31, 2019 — — — N/A 1,848 March 31, 2020 — — — N/A 2,448 June 30, 2020 — — — N/A 382 September 30, 2020 — — — N/A 1,938 December 31, 2020 — — — N/A 2,449 Total non-draw adjustments 1.00 1.00 1.00 14,891 Draw Dates: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March 30, 2018 — — — N/A 312 Total draw adjustments — — — 71,648 Total senior preferred stock 1.00 1.00 $1.00 $86,539 No cash was received from Treasury under the Purchase Agreement in 2020 because we had positive net worth at December 31, 2019, March 31, 2020, June 30, 2020, and September 30, 2020 and, consequently, FHFA did not request a draw on our behalf in 2020. At December 31, 2020, our assets exceeded our liabilities under GAAP; therefore, no draw is being requested from Treasury under the Purchase Agreement. The aggregate liquidation preference of the senior preferred stock owned by Treasury was $86.5 billion as of December 31, 2020 and $79.3 billion as of December 31, 2019. Our quarterly senior preferred stock dividend requirement is currently the amount, if any, by which our Net Worth Amount at the end of the immediately preceding fiscal quarter, less the applicable Capital Reserve Amount, exceeds zero. Pursuant to the January 2021 Letter Agreement, the applicable Capital Reserve Amount as of October 1, 2020 is the amount of adjusted total capital necessary to meet the capital requirements and buffers set forth in the ERCF. This increased Capital Reserve Amount will remain in effect until the last day of the second fiscal quarter during which we have reached and maintained such level of capital (the Capital Reserve End Date). As a result, we will not have a dividend requirement on the senior preferred stock until we have built sufficient capital to meet the capital requirements and buffers set forth in the ERCF. If, for any reason, we were not to pay our dividend requirement on the senior preferred stock in full in any future period until the Capital Reserve End Date, the unpaid amount would be added to the liquidation preference and the applicable Capital Reserve Amount would thereafter be zero. Upon the Capital Reserve End Date, our quarterly senior preferred stock dividend requirement will be an amount equal to the lesser of (i) 10% per annum on the then-current liquidation preference of the Senior Preferred Stock and (ii) a quarterly amount equal to the increase in the Net Worth Amount, if any, during the immediately prior fiscal quarter. If for any reason we were not to pay our dividend requirement on the senior preferred stock in full in any future period after the Capital Reserve End Date, the unpaid amount would be added to the liquidation preference and immediately following such failure and for all dividend periods thereafter until the dividend period following the date on which we shall have paid in cash full cumulative dividends, the dividend amount will be 12% per annum on the then-current liquidation preference of the senior preferred stock. See Note 2 for additional information. Common Stock Warrant Pursuant to the Purchase Agreement described in Note 2 , on September 7, 2008, we issued a warrant to purchase common stock to Treasury, in partial consideration of Treasury's commitment to provide funds to us. The warrant may be exercised in whole or in part at any time on or before September 7, 2028, by delivery to us of a notice of exercise, payment of the exercise price of $0.00001 per share and the warrant. If the market price of one share of our common stock is greater than the exercise price, then, instead of paying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o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loss) per share. The weighted average shares of common stock outstanding for the years ended December 31, 2020, 2019, and 2018 included shares of common stock that would be issuable upon full exercise of the warrant issued to Treasury. Preferred Stock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 The table below provides a summary of our preferred stock outstanding at their redemption values at December 31, 2020. Table 13.4 - Preferred Stock ( In millions , except redemption price per share) Issue Date Shares Authorized Shares Outstanding Total Par Value Redemption Price per Share Total Outstanding Balance Redeemable On or After OTCQB Symbol Preferred stock: 1996 Variable-rate (1) April 26, 1996 5.00 5.00 $5.00 $50.00 $250 June 30, 2001 FMCCI 5.81% October 27, 1997 3.00 3.00 3.00 50.00 150 October 27, 1998 (2) 5% March 23, 1998 8.00 8.00 8.00 50.00 400 March 31, 2003 FMCKK 1998 Variable-rate (3) September 23 and 29, 1998 4.40 4.40 4.40 50.00 220 September 30, 2003 FMCCG 5.10% September 23, 1998 8.00 8.00 8.00 50.00 400 September 30, 2003 FMCCH 5.30% October 28, 1998 4.00 4.00 4.00 50.00 200 October 30, 2000 (2) 5.10% March 19, 1999 3.00 3.00 3.00 50.00 150 March 31, 2004 (2) 5.79% July 21, 1999 5.00 5.00 5.00 50.00 250 June 30, 2009 FMCCK 1999 Variable-rate (4) November 5, 1999 5.75 5.75 5.75 50.00 287 December 31, 2004 FMCCL 2001 Variable-rate (5) January 26, 2001 6.50 6.50 6.50 50.00 325 March 31, 2003 FMCCM 2001 Variable-rate (6) March 23, 2001 4.60 4.60 4.60 50.00 230 March 31, 2003 FMCCN 5.81% March 23, 2001 3.45 3.45 3.45 50.00 173 March 31, 2011 FMCCO 6% May 30, 2001 3.45 3.45 3.45 50.00 173 June 30, 2006 FMCCP 2001 Variable-rate (7) May 30, 2001 4.02 4.02 4.02 50.00 201 June 30, 2003 FMCCJ 5.70% October 30, 2001 6.00 6.00 6.00 50.00 300 December 31, 2006 FMCKP 5.81% January 29, 2002 6.00 6.00 6.00 50.00 300 March 31, 2007 (2) 2006 Variable-rate (8)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9) December 4, 2007 240.00 240.00 240.00 25.00 6,000 December 31, 2012 FMCKJ Total, preferred stock 464.17 464.17 $464.17 $14,109 (1) Dividend rate resets quarterly and is equal to the sum of three-month LIBOR plus 1% divided by 1.377, and is capped at 9.00%. (2) Issued through private placement. (3) Dividend rate resets quarterly and is equal to the sum of three-month LIBOR plus 1% divided by 1.377, and is capped at 7.50%. (4) Dividend rate resets on January 1 every five years after January 1, 2005 based on a five-year Constant Maturity Treasury rate, and is capped at 11.00%. Optional redemption on December 31, 2004 and on December 31 every five years thereafter. (5) Dividend rate resets on April 1 every two years after April 1, 2003 based on the two-year Constant Maturity Treasury rate plus 0.10%, and is capped at 11.00%. Optional redemption on March 31, 2003 and on March 31 every two years thereafter. (6) Dividend rate resets on April 1 every year based on 12-month LIBOR minus 0.20%, and is capped at 11.00%. Optional redemption on March 31, 2003 and on March 31 every year thereafter. (7) Dividend rate resets on July 1 every two years after July 1, 2003 based on the two-year Constant Maturity Treasury rate plus 0.20%, and is capped at 11.00%. Optional redemption on June 30, 2003 and on June 30 every two years thereafter. (8) Dividend rate resets quarterly and is equal to the sum of three-month LIBOR plus 0.50% but not less than 4.00%. (9) 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 Stock-Based Compensation Following the implementation of the conservatorship in September 2008, we suspended the operation of and/or ceased making grants under our stock-based compensation plans. Under the Purchase Agreement, we cannot issue any new options, rights to purchase, participations or other equity interests without Treasury's prior approval. However, grants outstanding as of the date of the Purchase Agreement remain in effect in accordance with their terms. We did not repurchase or issue any of our common shares or non-cumulative preferred stock during 2020 and 2019, except for issuances of treasury stock as reported on our consolidated statements of equity relating to stock-based compensation granted prior to conservatorship. Common stock delivered under these stock-based compensation plans consists of treasury stock or shares acquired in market transactions on behalf of the participants. During 2020, the deferral period lapsed on 351 RSUs. At December 31, 2020, 351 RSUs remained outstanding. In addition, there were 41,160 shares of restricted stock outstanding at both December 31, 2020 and December 31, 2019. At December 31, 2020, no stock options were outstanding. Earnings Per Share We have participating securities related to RSUs with dividend equivalent rights that receive dividends as declared on an equal basis with common shares but are not obligated to participate in undistributed net losses. These participating securities consist of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average of RSUs. During periods in which a net loss attributable to common stockholders has been incurred, potential common equivalent shares outstanding are not included in the calculation because it would have an antidilutive effect. For purposes of the earnings-per-share calculation, antidilutive potential common shares excluded from the computation of dilutive potential common shares were 0 at December 31, 2020, December 31, 2019, and December 31, 2018. Dividends and Dividend Restrictions No common dividends were declared in 2020, 2019, and 2018. No dividends were paid during 2020 on the senior preferred stock as a result of the increase in the applicable Capital Reserve Amount pursuant to the September 2019 and January 2021 Letter Agreements. In 2019 and 2018, we paid dividends of $3.1 billion and $4.1 billion, respectively, in cash on the senior preferred stock at the direction of our Conservator. We did not declare or pay dividends on any other series of Freddie Mac preferred stock outstanding during 2020. Our payment of dividends is subject to the following restrictions: n Restrictions Relating to the Conservatorship - The Conservator has prohibited us from paying any dividends on our common stock or on any series of our preferred stock (other than the senior preferred stock). FHFA has instructed our Board of Directors that it should consult with and obtain the approval of FHFA before taking actions involving dividends. In addition, FHFA has adopted a regulation prohibiting us from making capital distributions during conservatorship, except as authorized by the Director of FHFA. n Restrictions Under the Purchase Agreement - The Purchase Agreement prohibits us and any of our subsidiaries from declaring or paying any dividends on Freddie Mac equity securities (other than with respect to the senior preferred stock or warrant) without the prior written consent of Treasury. n Restrictions Under the GSE Act - Under the GSE Act, FHFA has authority to prohibit capital distributions, including payment of dividends, if we fail to meet applicable capital requirements. However, our capital requirements have been suspended during conservatorship. n Restrictions Under our Charter - Without regard to our capital classification, we must obtain prior written approval of FHFA to make any capital distribution that would decrease total capital to an amount less than the risk-based capital level or that would decrease core capital to an amount less than the minimum capital level. As noted above, our capital requirements have been suspended during conservatorship. n Restrictions Relating to Preferred Stock - Payment of dividends on our common stock is also subject to the prior payment of dividends on our 24 series of preferred stock and one series of senior preferred stock, representing an aggregate of 464,170,000 shares and 1,000,000 shares outstanding, respectively, as of December 31, 2020. Payment of dividends on all outstanding preferred stock, other than the senior preferred stock, is subject to the prior payment of dividends on the senior preferred stock. Delisting of Common Stock and Preferred Stock from NYSE On July 8, 2010, we delisted our common and 20 previously listed classes of preferred stock from the NYSE pursuant to a directive by our Conservator. Our common stock and the classes of preferred stock that were previously listed on the NYSE are traded exclusively in the OTCQB Marketplace. Shares of our common stock now trade under the ticker symbol FMCC . We expect that our common stock and the previously listed classes of preferred stock will continue to trade in the OTCQB Marketplace so long as market makers demonstrate an interest in trading the common and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income</t>
        </is>
      </c>
      <c r="B4" s="7" t="n">
        <v>62340</v>
      </c>
      <c r="C4" s="7" t="n">
        <v>72895</v>
      </c>
      <c r="D4" s="7" t="n">
        <v>70054</v>
      </c>
    </row>
    <row r="5">
      <c r="A5" s="4" t="inlineStr">
        <is>
          <t>Interest expense</t>
        </is>
      </c>
      <c r="B5" s="6" t="n">
        <v>-49569</v>
      </c>
      <c r="C5" s="6" t="n">
        <v>-61047</v>
      </c>
      <c r="D5" s="6" t="n">
        <v>-58033</v>
      </c>
    </row>
    <row r="6">
      <c r="A6" s="4" t="inlineStr">
        <is>
          <t>Net interest income</t>
        </is>
      </c>
      <c r="B6" s="6" t="n">
        <v>12771</v>
      </c>
      <c r="C6" s="6" t="n">
        <v>11848</v>
      </c>
      <c r="D6" s="6" t="n">
        <v>12021</v>
      </c>
    </row>
    <row r="7">
      <c r="A7" s="3" t="inlineStr">
        <is>
          <t>Non-interest income (loss)</t>
        </is>
      </c>
    </row>
    <row r="8">
      <c r="A8" s="4" t="inlineStr">
        <is>
          <t>Guarantee fee income</t>
        </is>
      </c>
      <c r="B8" s="6" t="n">
        <v>1442</v>
      </c>
      <c r="C8" s="6" t="n">
        <v>1089</v>
      </c>
      <c r="D8" s="6" t="n">
        <v>866</v>
      </c>
    </row>
    <row r="9">
      <c r="A9" s="4" t="inlineStr">
        <is>
          <t>Investment gains (losses), net</t>
        </is>
      </c>
      <c r="B9" s="6" t="n">
        <v>1813</v>
      </c>
      <c r="C9" s="6" t="n">
        <v>818</v>
      </c>
      <c r="D9" s="6" t="n">
        <v>1921</v>
      </c>
    </row>
    <row r="10">
      <c r="A10" s="4" t="inlineStr">
        <is>
          <t>Other income (loss)</t>
        </is>
      </c>
      <c r="B10" s="6" t="n">
        <v>633</v>
      </c>
      <c r="C10" s="6" t="n">
        <v>323</v>
      </c>
      <c r="D10" s="6" t="n">
        <v>762</v>
      </c>
    </row>
    <row r="11">
      <c r="A11" s="4" t="inlineStr">
        <is>
          <t>Non-interest income (loss)</t>
        </is>
      </c>
      <c r="B11" s="6" t="n">
        <v>3888</v>
      </c>
      <c r="C11" s="6" t="n">
        <v>2230</v>
      </c>
      <c r="D11" s="6" t="n">
        <v>3549</v>
      </c>
    </row>
    <row r="12">
      <c r="A12" s="4" t="inlineStr">
        <is>
          <t>Net revenues</t>
        </is>
      </c>
      <c r="B12" s="6" t="n">
        <v>16659</v>
      </c>
      <c r="C12" s="6" t="n">
        <v>14078</v>
      </c>
      <c r="D12" s="6" t="n">
        <v>15570</v>
      </c>
    </row>
    <row r="13">
      <c r="A13" s="4" t="inlineStr">
        <is>
          <t>Benefit (provision) for credit losses</t>
        </is>
      </c>
      <c r="B13" s="6" t="n">
        <v>-1452</v>
      </c>
      <c r="C13" s="6" t="n">
        <v>746</v>
      </c>
      <c r="D13" s="6" t="n">
        <v>736</v>
      </c>
    </row>
    <row r="14">
      <c r="A14" s="3" t="inlineStr">
        <is>
          <t>Non-interest expense</t>
        </is>
      </c>
    </row>
    <row r="15">
      <c r="A15" s="4" t="inlineStr">
        <is>
          <t>Salaries and employee benefits</t>
        </is>
      </c>
      <c r="B15" s="6" t="n">
        <v>-1344</v>
      </c>
      <c r="C15" s="6" t="n">
        <v>-1434</v>
      </c>
      <c r="D15" s="6" t="n">
        <v>-1227</v>
      </c>
    </row>
    <row r="16">
      <c r="A16" s="4" t="inlineStr">
        <is>
          <t>Professional services</t>
        </is>
      </c>
      <c r="B16" s="6" t="n">
        <v>-398</v>
      </c>
      <c r="C16" s="6" t="n">
        <v>-445</v>
      </c>
      <c r="D16" s="6" t="n">
        <v>-486</v>
      </c>
    </row>
    <row r="17">
      <c r="A17" s="4" t="inlineStr">
        <is>
          <t>Other administrative expense</t>
        </is>
      </c>
      <c r="B17" s="6" t="n">
        <v>-793</v>
      </c>
      <c r="C17" s="6" t="n">
        <v>-685</v>
      </c>
      <c r="D17" s="6" t="n">
        <v>-580</v>
      </c>
    </row>
    <row r="18">
      <c r="A18" s="4" t="inlineStr">
        <is>
          <t>Total administrative expense</t>
        </is>
      </c>
      <c r="B18" s="6" t="n">
        <v>-2535</v>
      </c>
      <c r="C18" s="6" t="n">
        <v>-2564</v>
      </c>
      <c r="D18" s="6" t="n">
        <v>-2293</v>
      </c>
    </row>
    <row r="19">
      <c r="A19" s="4" t="inlineStr">
        <is>
          <t>Credit enhancement expense, net</t>
        </is>
      </c>
      <c r="B19" s="6" t="n">
        <v>-1058</v>
      </c>
      <c r="C19" s="6" t="n">
        <v>-749</v>
      </c>
      <c r="D19" s="6" t="n">
        <v>-409</v>
      </c>
    </row>
    <row r="20">
      <c r="A20" s="4" t="inlineStr">
        <is>
          <t>Recoveries</t>
        </is>
      </c>
      <c r="B20" s="6" t="n">
        <v>323</v>
      </c>
      <c r="C20" s="6" t="n">
        <v>41</v>
      </c>
      <c r="D20" s="6" t="n">
        <v>-8</v>
      </c>
    </row>
    <row r="21">
      <c r="A21" s="4" t="inlineStr">
        <is>
          <t>REO operations expense</t>
        </is>
      </c>
      <c r="B21" s="6" t="n">
        <v>-149</v>
      </c>
      <c r="C21" s="6" t="n">
        <v>-229</v>
      </c>
      <c r="D21" s="6" t="n">
        <v>-169</v>
      </c>
    </row>
    <row r="22">
      <c r="A22" s="4" t="inlineStr">
        <is>
          <t>Temporary Payroll Tax Cut Continuation Act of 2011 expense</t>
        </is>
      </c>
      <c r="B22" s="6" t="n">
        <v>-1836</v>
      </c>
      <c r="C22" s="6" t="n">
        <v>-1617</v>
      </c>
      <c r="D22" s="6" t="n">
        <v>-1484</v>
      </c>
    </row>
    <row r="23">
      <c r="A23" s="4" t="inlineStr">
        <is>
          <t>Other expense</t>
        </is>
      </c>
      <c r="B23" s="6" t="n">
        <v>-723</v>
      </c>
      <c r="C23" s="6" t="n">
        <v>-657</v>
      </c>
      <c r="D23" s="6" t="n">
        <v>-469</v>
      </c>
    </row>
    <row r="24">
      <c r="A24" s="4" t="inlineStr">
        <is>
          <t>Non-interest expense</t>
        </is>
      </c>
      <c r="B24" s="6" t="n">
        <v>-5978</v>
      </c>
      <c r="C24" s="6" t="n">
        <v>-5775</v>
      </c>
      <c r="D24" s="6" t="n">
        <v>-4832</v>
      </c>
    </row>
    <row r="25">
      <c r="A25" s="4" t="inlineStr">
        <is>
          <t>Income tax (expense) benefit</t>
        </is>
      </c>
      <c r="B25" s="6" t="n">
        <v>-1903</v>
      </c>
      <c r="C25" s="6" t="n">
        <v>-1835</v>
      </c>
      <c r="D25" s="6" t="n">
        <v>-2239</v>
      </c>
    </row>
    <row r="26">
      <c r="A26" s="4" t="inlineStr">
        <is>
          <t>Income (loss) before income tax (expense) benefit</t>
        </is>
      </c>
      <c r="B26" s="6" t="n">
        <v>9229</v>
      </c>
      <c r="C26" s="6" t="n">
        <v>9049</v>
      </c>
      <c r="D26" s="6" t="n">
        <v>11474</v>
      </c>
    </row>
    <row r="27">
      <c r="A27" s="4" t="inlineStr">
        <is>
          <t>Net income (loss)</t>
        </is>
      </c>
      <c r="B27" s="6" t="n">
        <v>7326</v>
      </c>
      <c r="C27" s="6" t="n">
        <v>7214</v>
      </c>
      <c r="D27" s="6" t="n">
        <v>9235</v>
      </c>
    </row>
    <row r="28">
      <c r="A28" s="3" t="inlineStr">
        <is>
          <t>Other comprehensive income (loss), net of taxes and reclassification adjustments</t>
        </is>
      </c>
    </row>
    <row r="29">
      <c r="A29" s="4" t="inlineStr">
        <is>
          <t>Changes in unrealized gains (losses) related to available-for-sale securities</t>
        </is>
      </c>
      <c r="B29" s="6" t="n">
        <v>192</v>
      </c>
      <c r="C29" s="6" t="n">
        <v>535</v>
      </c>
      <c r="D29" s="6" t="n">
        <v>-722</v>
      </c>
    </row>
    <row r="30">
      <c r="A30" s="4" t="inlineStr">
        <is>
          <t>Changes in unrealized gains (losses) related to cash flow hedge relationships</t>
        </is>
      </c>
      <c r="B30" s="6" t="n">
        <v>38</v>
      </c>
      <c r="C30" s="6" t="n">
        <v>71</v>
      </c>
      <c r="D30" s="6" t="n">
        <v>114</v>
      </c>
    </row>
    <row r="31">
      <c r="A31" s="4" t="inlineStr">
        <is>
          <t>Changes in defined benefit plans</t>
        </is>
      </c>
      <c r="B31" s="6" t="n">
        <v>-25</v>
      </c>
      <c r="C31" s="6" t="n">
        <v>-33</v>
      </c>
      <c r="D31" s="6" t="n">
        <v>-5</v>
      </c>
    </row>
    <row r="32">
      <c r="A32" s="4" t="inlineStr">
        <is>
          <t>Total other comprehensive income (loss), net of taxes and reclassification adjustments</t>
        </is>
      </c>
      <c r="B32" s="6" t="n">
        <v>205</v>
      </c>
      <c r="C32" s="6" t="n">
        <v>573</v>
      </c>
      <c r="D32" s="6" t="n">
        <v>-613</v>
      </c>
    </row>
    <row r="33">
      <c r="A33" s="4" t="inlineStr">
        <is>
          <t>Comprehensive income (loss)</t>
        </is>
      </c>
      <c r="B33" s="6" t="n">
        <v>7531</v>
      </c>
      <c r="C33" s="6" t="n">
        <v>7787</v>
      </c>
      <c r="D33" s="6" t="n">
        <v>8622</v>
      </c>
    </row>
    <row r="34">
      <c r="A34" s="4" t="inlineStr">
        <is>
          <t>Net income (loss)</t>
        </is>
      </c>
      <c r="B34" s="6" t="n">
        <v>7326</v>
      </c>
      <c r="C34" s="6" t="n">
        <v>7214</v>
      </c>
      <c r="D34" s="6" t="n">
        <v>9235</v>
      </c>
    </row>
    <row r="35">
      <c r="A35" s="4" t="inlineStr">
        <is>
          <t>Undistributed net worth sweep, senior preferred stock dividends, or future increase in senior preferred stock liquidation preference</t>
        </is>
      </c>
      <c r="B35" s="6" t="n">
        <v>-7291</v>
      </c>
      <c r="C35" s="6" t="n">
        <v>-7787</v>
      </c>
      <c r="D35" s="6" t="n">
        <v>-5623</v>
      </c>
    </row>
    <row r="36">
      <c r="A36" s="4" t="inlineStr">
        <is>
          <t>Net income (loss) attributable to common stockholders</t>
        </is>
      </c>
      <c r="B36" s="7" t="n">
        <v>35</v>
      </c>
      <c r="C36" s="7" t="n">
        <v>-573</v>
      </c>
      <c r="D36" s="7" t="n">
        <v>3612</v>
      </c>
    </row>
    <row r="37">
      <c r="A37" s="4" t="inlineStr">
        <is>
          <t>Net income (loss) per common share — basic and diluted</t>
        </is>
      </c>
      <c r="B37" s="8" t="n">
        <v>0.01</v>
      </c>
      <c r="C37" s="8" t="n">
        <v>-0.18</v>
      </c>
      <c r="D37" s="8" t="n">
        <v>1.12</v>
      </c>
    </row>
    <row r="38">
      <c r="A38" s="4" t="inlineStr">
        <is>
          <t>Weighted average common shares outstanding (in millions) — basic and diluted</t>
        </is>
      </c>
      <c r="B38" s="6" t="n">
        <v>3234</v>
      </c>
      <c r="C38" s="6" t="n">
        <v>3234</v>
      </c>
      <c r="D38" s="6" t="n">
        <v>32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terest Income</t>
        </is>
      </c>
      <c r="B1" s="2" t="inlineStr">
        <is>
          <t>12 Months Ended</t>
        </is>
      </c>
    </row>
    <row r="2">
      <c r="B2" s="2" t="inlineStr">
        <is>
          <t>Dec. 31, 2020</t>
        </is>
      </c>
    </row>
    <row r="3">
      <c r="A3" s="3" t="inlineStr">
        <is>
          <t>Components of Net Interest Income [Abstract]</t>
        </is>
      </c>
    </row>
    <row r="4">
      <c r="A4" s="4" t="inlineStr">
        <is>
          <t>Interest Income and Interest Expense Disclosure [Text Block]</t>
        </is>
      </c>
      <c r="B4" s="4" t="inlineStr">
        <is>
          <t xml:space="preserve">The table below presents the components of net interest income per our consolidated statements of comprehensive income (loss). Table 14.1 - Components of Net Interest Income Year Ended December 31, (Dollars in millions) 2020 2019 2018 Interest income Mortgage loans $59,290 $68,583 $66,037 Investment securities 2,581 2,737 3,035 Other 469 1,575 982 Total interest income 62,340 72,895 70,054 Interest expense Debt securities of consolidated trusts held by third parties (46,281) (53,980) (51,529) Debt of Freddie Mac: Short-term debt (606) (1,910) (1,193) Long-term debt (2,682) (5,157) (5,311) Total interest expense (49,569) (61,047) (58,033) Net interest income 12,771 11,848 12,021 Benefit (provision) for credit losses (1,452) 746 736 Net interest income after benefit (provision) for credit losses $11,319 $12,594 $12,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Gains (Losses), Net</t>
        </is>
      </c>
      <c r="B1" s="2" t="inlineStr">
        <is>
          <t>12 Months Ended</t>
        </is>
      </c>
    </row>
    <row r="2">
      <c r="B2" s="2" t="inlineStr">
        <is>
          <t>Dec. 31, 2020</t>
        </is>
      </c>
    </row>
    <row r="3">
      <c r="A3" s="3" t="inlineStr">
        <is>
          <t>Investment Gains (Losses), Net [Abstract]</t>
        </is>
      </c>
    </row>
    <row r="4">
      <c r="A4" s="4" t="inlineStr">
        <is>
          <t>Investment Gains (Losses)</t>
        </is>
      </c>
      <c r="B4" s="4" t="inlineStr">
        <is>
          <t xml:space="preserve">The table below presents the components of investment gains (losses), net on our consolidated statements of comprehensive income (loss). Table 15.1 - Components of Investment Gains (Losses), Net Year Ended December 31, (In millions) 2020 2019 2018 Investment gains (losses), net: Mortgage loans gains (losses) $5,372 $4,744 $746 Investment securities gains (losses) 778 389 (815) Debt gains (losses) 701 201 720 Derivative gains (losses) (5,038) (4,516) 1,270 Investment gains (losses), net $1,813 $818 $1,9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6 Income Taxes Income Tax Expense Total income tax expense includes: n Current income tax expense, which represents the amount of federal tax currently payable to or receivable from the Internal Revenue Service, including interest and penalties and amounts accrued for unrecognized tax benefits, if any, and n Deferred income tax expense, which represents the net change in the deferred tax asset or liability balance during the year, including any change in the valuation allowance. The table below presents the components of our federal income tax expense for the past three years. We are exempt from state and local income taxes. Table 16.1 - Federal Income Tax Expense Year Ended December 31, (In millions) 2020 2019 2018 Current income tax (expense) benefit ($2,493) ($1,018) ($848) Deferred income tax (expense) benefit 590 (817) (1,391) Total income tax (expense) benefit ($1,903) ($1,835) ($2,239) Table 16.2 - Reconciliation of Federal Statutory Income Tax Rate to Effective Tax Rate Year Ended December 31, 2020 2019 2018 (Dollars in millions) Amount Percent Amount Percent Amount Percent Statutory corporate tax rate ($1,938) 21.0 % ($1,900) 21.0 % ($2,410) 21.0 % Tax-exempt interest 25 (0.3) 18 (0.2) 19 (0.2) Tax credits 55 (0.6) 48 (0.5) 56 (0.5) Valuation allowance (4) 0.1 9 (0.1) (13) 0.1 Revaluation of deferred tax asset to enacted rate — — — — 184 (1.6) Other (includes proportional amortization of affordable housing investments) (41) 0.4 (10) 0.1 (75) 0.7 Effective tax rate ($1,903) 20.6 % ($1,835) 20.3 % ($2,239) 19.5 %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if any. To the extent tax laws change, deferred tax assets and liabilities are adjusted in the period that the tax change is enacted. The realization of our net deferred tax assets is dependent upon the generation of sufficient taxable income. The table below presents the balance of significant deferred tax assets and liabilities at December 31, 2020 and December 31, 2019. The valuation allowance relates to capital loss carryforwards included in Other items, net that we expect to expire unused. Table 16.3 - Deferred Tax Assets and Liabilities Year Ended December 31, (In millions) 2020 2019 Deferred tax assets: Deferred fees $3,354 $3,529 Basis differences related to derivative instruments 1,810 1,398 Credit related items and allowance for loan losses 844 79 Basis differences related to assets held for investment 999 921 Other items, net 134 56 Total deferred tax assets 7,141 5,983 Deferred tax liabilities: Unrealized gains related to available-for-sale securities (543) (28) Total deferred tax liabilities (543) (28) Valuation allowance (41) (37) Deferred tax assets, net $6,557 $5,918 Valuation Allowance A valuation allowance is recorded to reduce the net deferred tax asset when it is more likely than not that all or part of our tax benefits will not be realized. On a quarterly basis, we determine whether a valuation allowance is necessary. In doing so, we consider all evidence available, both positive and negative, in determining whether, based on the weight of the evidence, it is more likely than not that the net deferred tax asset will be realized. We are not permitted to consider in our analysis the impacts proposed legislation may have on our business because the timing and certainty of those actions are unknown and beyond our control. Based on all positive and negative evidence available at December 31, 2020, we determined that it is more likely than not that our net deferred tax assets, except for the deferred tax asset related to our capital loss carryforwards, will be realized. A valuation allowance of $41 million has been recorded against our capital loss carryforward deferred tax asset. Unrecognized Tax Benefits We recognize a tax position taken or expected to be taken (and any associated interest and penalties) if it is more likely than not that it will be sustained upon examination, including resolution of any related appeals or litigation processes, based on the technical merits of the position. We measure the tax position at the largest amount of benefit that is greater than 50% likely of being realized upon ultimate settlement. We evaluated all income tax positions and determined that there were no uncertain tax positions that required reserves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We have three reportable segments, which are based on the type of business activities each performs - Single-family Guarantee, Multifamily, and Capital Markets. Certain activities that are not part of a reportable segment are included in the All Other category. The chart below provides a summary of our three reportable segments and the All Other category. Segment/Category Description Financial Performance Measurement Basis Single-family Guarantee The Single-family Guarantee segment reflects results from our purchase of single-family loans, our guarantee of principal and interest payments on securitized mortgage loans in exchange for guarantee fees, and the management of single-family mortgage credit risk. The Single-family Guarantee segment manages single-family mortgage credit risk through risk transfer transactions, performing loss mitigation activities, and managing foreclosure and REO activities. • Contribution to GAAP net income (loss) Multifamily The Multifamily segment reflects results from our purchase, sale, securitization, and guarantee of multifamily loans and securities, our investments in those loans and securities, and the management of multifamily mortgage credit risk and market risk. Our primary business model is to purchase multifamily loans for aggregation and then securitization through issuance of multifamily K Certificates and SB Certificates. We also issue and guarantee other securitization products, issue other credit risk transfer products, and provide other guarantee activities. • Contribution to GAAP comprehensive income (loss) Capital Markets The Capital Markets segment reflects results from managing the company's mortgage-related investments portfolio (excluding Multifamily segment investments, single-family seriously delinquent loans, and the credit risk of single-family performing and reperforming loans), single-family securitization activities, and treasury function, which includes interest-rate risk management for the company. • Contribution to GAAP comprehensive income (loss) All Other The All Other category consists of material corporate-level activities that are infrequent in nature and based on decisions outside the control of the management of our reportable segments. N/A Segment Earnings We present Segment Earnings by reclassifying certain credit guarantee-related activities and investment-related activities between various line items on our GAAP consolidated statements of comprehensive income and allocating certain revenues and expenses, including certain returns on assets, funding and hedging costs, and administrative expenses, to our three reportable segments. We do not consider our assets by segment when evaluating segment performance or allocating resources. We operate our business in the United States and its territories, and accordingly, we generate no revenue from and have no long-lived assets, other than financial instruments, in geographic locations other than the United States and its territories. We evaluate segment performance and allocate resources based on a Segment Earnings approach, subject to the conduct of our business under the direction of the Conservator. See Note 2 for information about the conservatorship. The sum of Segment Earnings for each segment and the All Other category equals GAAP net income (loss). Likewise, the sum of comprehensive income (loss) for each segment and the All Other category equals GAAP comprehensive income (loss). However, the accounting principles we apply to present certain financial statement line items in Segment Earnings for our reportable segments differ significantly from those applied in preparing the comparable line items on our consolidated financial statements prepared in accordance with GAAP in order to reflect the business activities each segment performs. The significant reclassifications are discussed below. Credit Activity-Related Reclassifications Certain credit activity-related income and costs are included in Segment Earnings guarantee fee income or benefit (provision) for credit losses. n Net guarantee fees, including certain fee amortization and implied guarantee fee income related to single-family unsecuritized loans held in the mortgage-related investments portfolio, are reclassified in Segment Earnings from net interest income to guarantee fee income. n Short-term returns on cash received related to certain upfront fees on single-family loans are reclassified in Segment Earnings from net interest income to guarantee fee income. n The revenue and expense related to the 10 basis point increase which was legislated in the Temporary Payroll Tax Cut Continuation Act of 2011 are netted within guarantee fee income. n A portion of the amount reversed for accrued but uncollected interest upon placing loans on non-accrual status and related recoveries (if any) is reclassified in Segment Earnings from net interest income to benefit (provision) for credit losses. n We began hedging cash flows related to upfront fees (including buy-downs) in 2019. Amortization of the hedge gains (losses) is reclassified in Segment Earnings from net interest income to guarantee fee income. n Property tax and insurance expenses associated with held-for-sale loans accrued after the reclassification of loans from held-for-investment to held-for-sale is reclassified in Segment Earnings from other expense to benefit (provision) for credit losses. Investment Activity-Related Reclassifications We move certain items into or out of net interest income so that, on a Segment Earnings basis, net interest income reflects how we measure the effective yield earned on securities held in our mortgage investments portfolio and our other investments portfolio. We use derivatives extensively in our investment activity. The reclassifications described below allow us to reflect, in Segment Earnings net interest income, the costs associated with this use of derivatives. n The accrual of periodic cash settlements of derivatives while not in qualifying hedge relationships is reclassified from investment gains (losses) to net interest income for Segment Earnings. n For Segment Earnings, changes in the fair value of the hedging instrument and changes in the fair value of the hedged item attributable to the risk being hedged are reclassified to investment gains (losses), net from net interest income. Amortization related to certain items is not relevant to how we measure the effective yield earned on the securities held in our investments portfolio. Therefore, as described below, we reclassify the following items in Segment Earnings from net interest income to non-interest income: n Amortization related to derivative commitment basis adjustments associated with mortgage-related and non-mortgage-related securities. n Amortization related to accretion of other-than-temporary impairments on available-for-sale securities. n Amortization of discounts on loans purchased with deteriorated credit quality that are on accrual status. n Amortization related to premiums and discounts, including non-cash premiums and discounts, on single-family loans in trusts and on the associated consolidated securities. n Amortization related to premiums and discounts associated with securities issued by our consolidated trusts that we previously held and subsequently transferred to third parties. Certain debt-related costs are not relevant to how we measure the effective yield earned on the securities held in our investments portfolio. Therefore, as described below, we reclassify the following items in Segment Earnings: n Costs associated with STACR debt note expenses are reclassified from net interest income to credit enhancement expense. Segment Allocations The table below presents Segment Earnings by segment. Table 17.1 - Segment Earnings (Loss) and Comprehensive Income (Loss) Year Ended December 31, (In millions) 2020 2019 2018 Segment Earnings (Loss), net of taxes: Single-family Guarantee $4,536 $4,365 $3,908 Multifamily 3,114 1,827 1,319 Capital Markets (324) 1,022 4,008 All Other — — — Total Segment Earnings (Loss), net of taxes $7,326 $7,214 $9,235 Net income (loss) per consolidated statements of comprehensive income (loss) $7,326 $7,214 $9,235 Comprehensive income (loss) of segments: Single-family Guarantee $4,520 $4,343 $3,905 Multifamily 3,215 1,928 1,236 Capital Markets (204) 1,516 3,481 All Other — — — Comprehensive income (loss) of segments $7,531 $7,787 $8,622 Comprehensive income (loss) per consolidated statements of comprehensive income (loss) $7,531 $7,787 $8,622 The tables below present detailed reconciliations between our GAAP consolidated statements of comprehensive income (loss) and Segment Earnings (Loss) for our reportable segments and All Other. Table 17.2 - Segment Earnings (Loss) and Reconciliations to GAAP Consolidated Statements of Comprehensive Income (Loss) Year Ended December 31, 2020 Single-family Guarantee Multifamily Capital Markets All Other Total Segment Earnings (Loss) Reclassifications Total per (In millions) Net interest income $— $943 $522 $— $1,465 $11,306 $12,771 Guarantee fee income 10,292 1,444 — — 11,736 (10,294) 1,442 Investment gains (losses), net 956 2,047 (231) — 2,772 (959) 1,813 Other income (loss) 241 176 (266) — 151 482 633 Benefit (provision) for credit losses (1,680) (132) — — (1,812) 360 (1,452) Administrative expense (1,609) (514) (412) — (2,535) — (2,535) Credit enhancement expense (1,696) (22) — — (1,718) 660 (1,058) Benefit for (decrease in) credit enhancement recoveries 305 18 — — 323 — 323 REO operations expense (152) — — — (152) 3 (149) Other expense (943) (37) (21) — (1,001) (1,558) (2,559) Income tax (expense) benefit (1,178) (809) 84 — (1,903) — (1,903) Net income (loss) 4,536 3,114 (324) — 7,326 — 7,326 Changes in unrealized gains (losses) related to available-for-sale securities — 105 87 — 192 — 192 Changes in unrealized gains (losses) related to cash flow hedge relationships — — 38 — 38 — 38 Changes in defined benefit plans (16) (4) (5) — (25) — (25) Total other comprehensive income (loss), net of taxes (16) 101 120 — 205 — 205 Comprehensive income (loss) $4,520 $3,215 ($204) $— $7,531 $— $7,531 Year Ended December 31, 2019 Single-family Guarantee Multifamily Capital Markets All Other Total Segment Earnings (Loss) Reclassifications Total per (In millions) Net interest income $— $1,069 $2,486 $— $3,555 $8,293 $11,848 Guarantee fee income 7,773 1,101 — — 8,874 (7,785) 1,089 Investment gains (losses), net 964 576 (36) — 1,504 (686) 818 Other income (loss) 391 108 (700) — (201) 524 323 Benefit (provision) for credit losses 418 (3) — — 415 331 746 Administrative expense (1,647) (503) (414) — (2,564) — (2,564) Credit enhancement expense (1,434) (15) — — (1,449) 700 (749) Benefit for (decrease in) credit enhancement recoveries 41 — — — 41 — 41 REO operations expense (245) — — — (245) 16 (229) Other expense (786) (41) (54) — (881) (1,393) (2,274) Income tax (expense) benefit (1,110) (465) (260) — (1,835) — (1,835) Net income (loss) 4,365 1,827 1,022 — 7,214 — 7,214 Changes in unrealized gains (losses) related to available-for-sale securities — 105 430 — 535 — 535 Changes in unrealized gains (losses) related to cash flow hedge relationships — — 71 — 71 — 71 Changes in defined benefit plans (22) (4) (7) — (33) — (33) Total other comprehensive income (loss), net of taxes (22) 101 494 — 573 — 573 Comprehensive income (loss) $4,343 $1,928 $1,516 $— $7,787 $— $7,787 Year Ended December 31, 2018 Single-family Guarantee Multifamily Capital Markets All Other Total Segment Earnings (Loss) Reclassifications Total per (In millions) Net interest income $— $1,096 $3,217 $— $4,313 $7,708 $12,021 Guarantee fee income 6,581 861 — — 7,442 (6,576) 866 Investment gains (losses), net 307 16 1,803 — 2,126 (205) 1,921 Other income (loss) 841 129 340 — 1,310 (548) 762 Benefit (provision) for credit losses 448 24 — — 472 264 736 Administrative expense (1,491) (437) (365) — (2,293) — (2,293) Credit enhancement expense (1,069) (16) — — (1,085) 676 (409) Benefit for (decrease in) credit enhancement recoveries (8) — — — (8) — (8) REO operations expense (189) 1 — — (188) 19 (169) Other expense (568) (36) (11) — (615) (1,338) (1,953) Income tax (expense) benefit (944) (319) (976) — (2,239) — (2,239) Net income (loss) 3,908 1,319 4,008 — 9,235 — 9,235 Changes in unrealized gains (losses) related to available-for-sale securities — (82) (640) — (722) — (722) Changes in unrealized gains (losses) related to cash flow hedge relationships — — 114 — 114 — 114 Changes in defined benefit plans (3) (1) (1) — (5) — (5) Total other comprehensive income (loss), net of taxes (3) (83) (527) — (613) — (613) Comprehensive income (loss) $3,905 $1,236 $3,481 $— $8,622 $— $8,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12 Months Ended</t>
        </is>
      </c>
    </row>
    <row r="2">
      <c r="B2" s="2" t="inlineStr">
        <is>
          <t>Dec. 31, 2020</t>
        </is>
      </c>
    </row>
    <row r="3">
      <c r="A3" s="3" t="inlineStr">
        <is>
          <t>Risks and Uncertainties [Abstract]</t>
        </is>
      </c>
    </row>
    <row r="4">
      <c r="A4" s="4" t="inlineStr">
        <is>
          <t>CONCENTRATION OF CREDIT AND OTHER RISKS</t>
        </is>
      </c>
      <c r="B4" s="4" t="inlineStr">
        <is>
          <t xml:space="preserve">Concentration of Credit and Other Risks Concentrations of credit risk may arise when we do business with a number of customers or counterparties that engage in similar activities or have similar economic characteristics that make them vulnerable in similar ways to changes in industry conditions, which could affect their ability to meet their contractual obligations. Concentrations of credit risk may also arise when there are a limited number of counterparties in a certain industry. Based on our assessment of business conditions that could affect our financial results, we have determined that concentrations of credit risk exist among certain borrowers (including geographic concentrations and loans with certain higher risk characteristics), loan sellers and servicers, credit enhancement providers, and other investment counterparties. In the sections below, we discuss our concentration of credit risk for each of the groups to which we are exposed. For a discussion of our derivative counterparties, as well as related master netting and collateral agreements, see Note 11 . Single-Family Credit Guarantee Portfolio Regional economic conditions may affect a borrower's ability to repay his or her loan and/or the property value underlying the loan. Geographic concentrations increase the exposure of our portfolio to changes in credit risk. Single-family borrowers are primarily affected by house prices and interest rates. The table below summarizes the concentration by loan portfolio and geographic area of the approximately $2.3 trillion and $2.0 trillion UPB of our single-family credit guarantee portfolio at December 31, 2020 and December 31, 2019, respectively. See Note 4 , Note 6 , and Note 7 for more information about credit risk associated with loans and mortgage-related securities that we hold or guarantee. Table 18.1 - Concentration of Credit Risk of Our Single-Family Credit Guarantee Portfolio December 31, 2020 December 31, 2019 2020 (1) 2019 (Dollars in billions) Portfolio UPB % of Portfolio Serious Delinquency Rate Portfolio UPB % of Portfolio Serious Delinquency Rate Credit Losses Amount % of Credit Losses Credit Losses Amount % of Credit Losses Core single-family loan portfolio $2,093 90 % 2.04 % $1,701 85 % 0.26 % $0.1 33 % $0.3 18 % Legacy and relief refinance single-family loan portfolio 233 10 5.30 293 15 1.84 0.3 67 1.2 82 Total $2,326 100 % 2.64 $1,994 100 % 0.63 $0.4 100 % $1.5 100 % Region: (2) West $720 31 % 2.41 $595 30 % 0.36 $— 5 % $0.2 12 % Northeast 549 24 3.16 475 24 0.87 0.2 40 0.5 37 North Central 357 15 2.06 319 16 0.61 0.1 27 0.3 19 Southeast 375 16 2.95 326 16 0.73 0.1 18 0.4 24 Southwest 325 14 2.59 279 14 0.54 — 10 0.1 8 Total $2,326 100 % 2.64 $1,994 100 % 0.63 $0.4 100 % $1.5 100 % State: California $424 18 % 2.64 $347 17 % 0.34 $— 4 % $0.1 8 % Texas 145 6 3.11 123 6 0.54 — 3 — 3 Florida 135 6 3.70 116 6 0.77 — 9 0.2 14 New York 103 4 4.56 94 5 1.21 0.1 13 0.1 7 Illinois 96 4 2.96 88 4 0.85 0.1 14 0.2 10 All other 1,423 62 2.34 1,226 62 0.61 0.2 57 0.9 58 Total $2,326 100 % 2.64 $1,994 100 % 0.63 $0.4 100 % $1.5 100 % (1) Excludes credit losses related to charge-offs of accrued interest receivables. (2) Region designation: West (AK, AZ, CA, GU, HI, ID, MT, NV, OR, UT, WA); Northeast (CT, DE, DC, MA, ME, MD, NH, NJ, NY, PA, RI, VT, VA, WV); North Central (IL, IN, IA, MI, MN, ND, OH, SD, WI); Southeast (AL, FL, GA, KY, MS, NC, PR, SC, TN, VI); Southwest (AR, CO, KS, LA, MO, NE, NM, OK, TX, WY). family REO inventory consisted of 1,766 properties and 4,989 properties at December 31, 2020 and December 31, 2019, respectively. Although the average length of the foreclosure process has been trending downward in recent years for some jurisdictions, it remained elevated in others, particularly states with a judicial foreclosure process, which extends the time it takes for loans to be foreclosed upon and the underlying property to transition to REO. Credit Performance of Certain Higher-Risk Single-Family Loan Categories Participants in the mortgage market have characterized single-family loans based upon their overall credit quality at the time of origination, including as prime or subprime. Mortgage market participants have classified single-family loans as Alt-A if these loans have credit characteristics that range between their prime and subprime categories, if they are underwritten with lower or alternative income or asset documentation requirements compared to a full documentation loan, or both. Although we discontinued new purchases of loans with lower documentation standards beginning March 1, 2009, we continued to purchase certain amounts of these loans in cases where the loan was either: n Purchased pursuant to a previously issued other mortgage-related guarantee; n Part of our relief refinance initiative; or n In another refinance loan initiative and the pre-existing loan (including Alt-A loans) was originated under less than full documentation standards. In the event we purchase a refinance loan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 Although we do not categorize single-family loans we purchase or guarantee as prime or subprime, we recognize that there are a number of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The CARES Act requires our servicers to report to credit bureaus that loans in mortgage relief programs, such as forbearance plans, repayment plans, and loan modification programs, are current as long as the loans were current prior to entering into the mortgage relief programs and the borrowers remain in compliance with the programs. This credit reporting requirement applies to all mortgage relief programs entered into between January 31, 2020 and the date that is 120 days after the declaration of the national emergency related to the COVID-19 pandemic ends. Our ability to evaluate purchases of new loans and monitor the credit quality of loans in our single-family credit guarantee portfolio may be affected as credit scores may not reflect the impact of relief programs, offered by us or other creditors, into which borrowers may have entered. 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may have an even higher risk of delinquency than those with an individual attribute. Table 18.2 - Certain Higher Risk Categories in Our Single-Family Credit Guarantee Portfolio % of Portfolio (1) Serious Delinquency Rate (1) (Percentage of portfolio based on UPB) December 31, 2020 December 31, 2019 December 31, 2020 December 31, 2019 Interest-only — % 1 % NM 2.72 % Alt-A 1 1 10.66 % 3.75 Original LTV ratio greater than 90% (2) 15 18 4.25 0.96 Lower credit scores at origination (less than 620) 1 2 11.00 4.52 (1) Excludes $505 million and $555 million UPB of loans underlying certain other securitization products for which data was not available as of December 31, 2020 and December 31, 2019, respectively. (2) Includes HARP loans, which we purchased as part of our participation in the MHA Program. (3) NM - not meaningful due to the percentage of the portfolio rounding to zero. We categorize our investments in non-agency mortgage-related securities as subprime, option ARM, or Alt-A if the securities were identified as such based on information provided to us when we entered into these transactions. We do not consider option ARM, CMBS, obligations of states and political subdivisions, and manufactured housing securities as either subprime or Alt-A securities. See Note 6 for further information on these categories and other concentrations in our investments in securities. Multifamily Mortgage Portfolio Numerous factors affect a multifamily borrower's ability to repay the loan and the value of the property underlying the loan. The most significant factors affecting credit risk are rental rates and capitalization rates for the mortgaged property. Rental rates vary among geographic regions of the United States. The average UPB for multifamily loans is significantly larger than for single-family loans and, therefore, individual defaults for multifamily borrowers can result in more significant losses. The table below summarizes the concentration of multifamily loans in our multifamily mortgage portfolio classified by legal structure, based on UPB. Table 18.3 - Concentration of Credit Risk of Our Multifamily Mortgage Portfolio December 31, 2020 December 31, 2019 (Dollars in billions) UPB Delinquency Rate (1) UPB Delinquency Rate (1) Unsecuritized loans $33.4 0.04 % $29.8 0.01 % Securitization-related products 301.4 0.18 260.3 0.09 Other mortgage-related guarantees 10.7 0.06 10.0 0.09 Total $345.5 0.16 $300.1 0.08 (1) Based on loans two monthly payments or more delinquent or in foreclosure. In the multifamily mortgage portfolio, the primary concentration of credit risk is based on the legal structure of the investments we hold. Our exposure to credit risk in our securitization-related products is minimal, as the expected credit risk is generally absorbed by the subordinate tranches, which are typically sold to third-party investors. As a result, our multifamily mortgage credit risk is primarily related to loans that have not been securitized. Sellers and Servicers We acquire a significant portion of our single-family and multifamily loan purchase and guarantee volume from several large sellers. The tables below summarize the concentration of single-family and multifamily sellers who provided 10% or more of our purchase and guarantee volume. Table 18.4 - Seller Concentration Single-family Sellers 2020 2019 JPMorgan Chase Bank, N.A. 5 % 14 % Other top 10 sellers 39 42 Top 10 single-family sellers 44 % 56 % Multifamily Sellers 2020 2019 CBRE Capital Markets, Inc. 16 % 15 % Berkadia Commercial Mortgage LLC 14 15 JLL Real Estate Capital LLC 11 3 Walker &amp; Dunlop LLC 10 8 Other top 10 sellers 31 36 Top 10 multifamily sellers 82 % 77 % In recent years, there has been a shift in our single-family purchase volume from depository institutions to non-depository and smaller depository financial institutions. As a result, we have significant exposure to non-depository institutions in our single-family business. Our top five non-depository sellers provided approximately 26% of our single-family purchase volume during both 2020 and 2019. We are exposed to counterparty credit risk arising from the potential insolvency or nonperformance by our sellers and servicers of their obligations to repurchase loans or (at our option) indemnify us in the event of breaches of the representations and warranties they made when they sold the loans to us or failure to comply with our servicing requirements. Our contracts require that a seller/servicer repurchase a loan after we issue a repurchase request, unless the seller/servicer avails itself of an appeals process provided for in our contracts, in which case the deadline for repurchase is extended until we decide on the appeal. As of December 31, 2020 and December 31, 2019, the UPB of loans subject to our repurchase requests issued to our single-family sellers and servicers was approximately $0.5 billion and $0.3 billion, respectively (these figures include repurchase requests for which appeals were pending). During 2020 and 2019, we recovered amounts with respect to $0.9 billion and $0.4 billion, respectively, in UPB of loans subject to our repurchase requests. At the direction of FHFA, we and Fannie Mae revised our representation and warranty framework for conventional loans purchased by the GSEs on or after January 1, 2013. The objective of the revised framework is to clarify lenders' repurchase exposures and liability on future sales of loans to Freddie Mac and Fannie Mae. This framework does not affect seller/servicers' obligations under their contracts with us with respect to loans sold to us prior to January 1, 2013. This framework also does not affect their obligation to service these loans in accordance with our servicing standards. Under this framework, sellers are relieved of certain repurchase obligations for loans that meet specific payment requirements. This includes, subject to certain exclusions, loans with 36 months (12 months for relief refinance loans) of consecutive, on-time payments after we purchase them. In May 2014, we announced changes to our representation and warranty framework for loans acquired on and after July 1, 2014. These changes relieve sellers of additional representations and warranties for these loans and provide relief for loans we have fully reviewed in our quality control process and determined to be acceptable. As of December 31, 2020, approximately 87% in UPB of loans in our single-family credit guarantee portfolio were purchased since January 1, 2013. At the direction of FHFA, we implemented a new remedies framework for the categorization of loan origination defects for loans with settlement dates on or after January 1, 2016. Among other items, the framework provides that "significant defects" will result in a repurchase request or a repurchase alternative, such as recourse or indemnification. We may require the seller to pay us additional fees or provide us with additional data on the loan. The ultimate amounts of recovery payments we receive from seller/servicers related to their repurchase obligations may be significantly less than the amount of our estimates of potential exposure to losses. Our estimate of probable incurred losses for exposure to seller/servicers for their repurchase obligations is considered in our allowance for loan losses. See Note 7 for further information. We are also exposed to the risk that servicers might fail to service loans in accordance with the contractual requirements, resulting in increased credit losses. For example, our servicers have an active role in our loss mitigation efforts, and we therefore have exposure to them to the extent a decline in their performance results in a failure to realize the anticipated benefits of the loss mitigation plans. Since we do not have our own servicing operation, if our servicers lack appropriate controls, experience a failure in their controls, or experience an operating disruption in their ability to service loans, our business and financial results could be adversely affected. Single-family Servicers December 31, 2020 (1) December 31, 2019 (1) Wells Fargo Bank, N.A. 11 % 15 % JPMorgan Chase Bank, N.A. 8 10 Other top 10 servicers 30 32 Top 10 single-family servicers 49 % 57 % Multifamily Servicers (2) December 31, 2020 December 31, 2019 CBRE Capital Markets, Inc. 17 % 17 % Berkadia Commercial Mortgage LLC 13 13 JLL Real Estate Capital LLC 11 3 Other top 10 servicers 39 43 Top 10 multifamily servicers 80 % 76 % (1) Percentage of servicing volume is based on the total single-family credit guarantee portfolio, which includes loans where we do not exercise servicing control. However, loans where we do not exercise servicing control are not included for purposes of determining the concentration of servicers who serviced more than 10% of our single-family credit guarantee portfolio. (2) Represents multifamily primary servicers. In recent years, there has been a shift in our single-family servicing from depository institutions to non-depository servicers. Some of these non-depository servicers have grown rapidly in recent years and now service a large share of our loans. As of both December 31, 2020 and December 31, 2019, approximately 18% of our single-family credit guarantee portfolio, excluding loans where we do not exercise control over the associated servicing, was serviced by our five largest non-depository servicers, on a combined basis. We routinely monitor the performance of our largest non-depository servicers. For our mortgage-related securities, we guarantee the payment of principal and interest, and when the underlying borrowers do not pay their mortgages, our Guide generally requires single-family servicers to advance the missed mortgage interest payments for up to 120 days. After this time, Freddie Mac will make the missed mortgage principal and interest payments until the mortgages are no longer held by the securitization trust. At the instruction of FHFA, we generally have been purchasing loans from the trust when the loans have been delinquent for 120 days or more. After the outbreak of COVID-19, FHFA further instructed us to maintain loans in COVID-19 payment forbearance plans in the securitization trusts for at least the duration of the forbearance. Once the forbearance period expires, the loan will remain in the related securities pool while: n An offer to reinstate the loan or enter into either a payment deferral solution, repayment plan or a trial period plan pursuant to a loan modification remains outstanding; n The loan is in an active repayment plan or trial period plan; or n A payment deferral solution is in effect. Beginning on January 1, 2021, at the instruction of FHFA and in alignment with Fannie Mae, we extended the trigger to purchase delinquent single-family loans out of securitization trusts to 24 months of delinquency, except for loans that are paid off, permanently modified, repurchased by sellers or servicers, subject to foreclosure alternatives, or referred to foreclosure. In addition to principal and interest payments, borrowers are also responsible for other expenses such as property taxes and homeowner's insurance premiums. When borrowers do not pay these expenses, our Guide generally requires single-family servicers to advance the funds for these expenses in order to protect or preserve our interest in or legal right to the properties. These advances are ultimately collectible from the borrowers. If the borrowers reperform through loan workout activities, the missed payments and incurred expenses will be collected from the borrowers. We will reimburse the servicers for the advanced amounts when uncollected from the borrowers at completion of foreclosures or foreclosure alternatives. In March 2020, as the COVID-19 pandemic evolved rapidly, liquidity concerns primarily regarding non-depository financial institutions arose as market conditions changed and borrowers affected by the COVID-19 pandemic were offered widespread forbearance, including forbearance on loans purchased and securitized by Freddie Mac. The increase in delinquency volume and the obligation for single-family servicers to continue to advance funds during the forbearance period as discussed above may increase liquidity pressures on certain of our counterparties. In response to these potential liquidity concerns, we have heightened our monitoring and review of the financial stability of our non-depository institutional counterparties. Multifamily loans utilize both primary and master servicers. Primary servicers service unsecuritized mortgage loans and are also typically engaged by master servicers to service on their behalf the mortgage loans underlying securitizations. Third party master servicers are utilized in our primary securitizations, except for small balance loan securitizations where we serve as master servicer. Multifamily primary servicers included in the table above present potential operational risk and impact to the borrowers if the servicing needs to be transferred to another servicer. We also have exposure to the master servicers of our multifamily securitization transactions who bear responsibility to advance funds in the event of payment shortfalls, including principal and interest payments related to loans in forbearance. In the majority of our primary multifamily securitizations, we utilize one of three large financial depository institutions as master servicers. In instances where payment shortfalls occur, the master servicer is required to make advances as long as such advances have not been deemed unrecoverable. For multifamily loans purchased and held in our mortgage-related investments portfolio, the primary servicers are not required to advance funds in the event of payment shortfalls and therefore do not present significant counterparty credit risk. Credit Enhancement Providers We have counterparty credit risk relating to the potential insolvency of, or nonperformance by, mortgage insurers that insure single-family loans we purchase or guarantee. We also have similar exposure to insurers and reinsurers through our ACIS and other insurance transactions where we purchase insurance policies as part of our CRT activities. See Note 8 for additional information on our credit enhancements. In March 2019, we implemented a set of revised Private Mortgage Insurer Eligibility Requirements (PMIERs) with enhancements to the risk-based capital requirements for mortgage insurers. In addition, we revised master policies with mortgage insurers which provide contract certainty and improve our ability to collect claims for mortgage insurance obligations. These policies were approved by FHFA and became effective on March 1, 2020. We evaluate the recovery and collectability from mortgage insurers as part of the estimate of our allowance for credit losses. See Note 7 for additional information. As of December 31, 2020, mortgage insurers provided coverage with maximum loss limits of $117.0 billion, for $472.9 billion of UPB, in connection with our single-family credit guarantee portfolio. These amounts are based on gross coverage without regard to netting of coverage that may exist to the extent an affected loan is covered under other types of insurance. Changes in our expectations related to recovery and collectability from our credit enhancement providers may affect our estimates of expected credit losses, perhaps significantly. The table below summarizes the concentration of mortgage insurer counterparties who provided 10% or more of our overall mortgage insurance coverage. On October 23, 2016, Genworth Financial, Inc. ("Genworth") announced that it had entered into an agreement to be acquired by China Oceanwide Holdings Group Co., Ltd. ("Oceanwide"). Because Genworth Mortgage Insurance Corporation, a subsidiary of Genworth, is an approved mortgage insurer, Freddie Mac evaluated the planned acquisition and approved Oceanwide's control of Genworth Mortgage Insurance Corporation. On January 4, 2021, Genworth announced that Genworth and Oceanwide did not extend the end date, December 31, 2020, under the merger agreement due to uncertainty around the completion and timing of the remaining steps required to close the transaction and that Genworth is focusing on executing its contingency plan. Freddie Mac is collaborating with FHFA and Fannie Mae to review the contingency plan and provide necessary approvals. Table 18.6 - Mortgage Insurer Concentration Mortgage Insurance Coverage (2) Mortgage Insurer Credit Rating (1) December 31, 2020 December 31, 2019 Arch Mortgage Insurance Company A- 20 % 22 % Radian Guaranty Inc. BBB+ 19 20 Mortgage Guaranty Insurance Corporation BBB+ 18 17 Essent Guaranty, Inc. BBB+ 16 15 Genworth Mortgage Insurance BB+ 15 15 Total 88 % 89 % (1) Ratings are for the corporate entity to which we have the greatest exposure. Latest rating available as of December 31, 2020. Represents the lower of S&amp;P and Moody's credit ratings stated in terms of the S&amp;P equivalent. (2) Coverage amounts may include coverage provided by affiliates and subsidiaries of the counterparty. PMI Mortgage Insurance Co. and Triad Guaranty Insurance Corp. are both under the control of their state regulators and are in run off. A substantial portion of their claims is recorded by us as deferred payment obligations. These insurers no longer issue new insurance but continue to pay a portion of their respective claims in cash. In 2014, PMI began paying valid claims 67% in cash, 33% in deferred payment obligations, and made a one-time cash payment to us for claims that were previously settled for 55% in cash. In 2015, PMI began paying valid claims 70% in cash, 30% in deferred payment obligations, and made a one-time cash payment to us for claims that were previously settled for 67% in cash. In 2013, Triad began paying valid claims 75% in cash, 25% in deferred payment obligations, and made a one-time cash payment to us for claims that were previously settled for 60% in cash. If, as we currently expect, these insurers do not pay the full amount of their deferred payment obligations in cash, we would lose a portion of the coverage from these insurers. As of December 31, 2020 and December 31, 2019, we had cumulative unpaid deferred payment obligations of $0.4 billion and $0.5 billion, respectively, from these insurers. We have reserved substantially all of these unpaid amounts as collectability is uncertain. It is not clear how the regulators of these companies will administer their respective deferred payment plans in the future, nor when or if those obligations will be paid. RMIC is under regulatory supervision and is no longer issuing new insurance. In 2014, RMIC resumed paying valid claims at 100% of the claim amount. Previously, RMIC had been paying all valid claims 60% in cash and 40% in deferred payment obligations. As part of our insurance/reinsurance CRT transactions, we regularly obtain insurance coverage from global insurers and reinsurers. These transactions incorporate several features designed to increase the likelihood that we will recover on the claims we file with the insurers and reinsurers, including the following: n In each transaction, we require the individual insurers and reinsurers to post collateral to cover portions of their exposure, which helps to promote certainty and timeliness of claim payment and n While private mortgage insurance companies are required to be monoline (i.e., to participate solely in the mortgage insurance business, although the holding company may be a diversified insurer), our insurers and reinsurers generally participate in multiple types of insurance businesses, which helps diversify their risk exposure. Other Investment Counterparties We are exposed to the nonperformance of counterparties relating to other investments (including non-mortgage-related securities and cash equivalents) transactions, including those entered into on behalf of our securitization trusts. Our policies require that the counterparty be evaluated using our internal counterparty rating model prior to our entering such transactions. We monitor the financial strength of our counterparties to these transactions and may use collateral maintenance requirements to manage our exposure to individual counterparties. The permitted term and dollar limits for each of these transactions are also based on the counterparty's financial strength. Our other investments (including non-mortgage-related securities and cash equivalents) counterparties are primarily major financial institutions, including other GSEs, Treasury, the Federal Reserve Bank of New York, GSD/FICC, highly-rated supranational institutions, depository and non-depository institutions, brokers and dealers, and government money market funds. As of December 31, 2020 and December 31, 2019, including amounts related to our consolidated VIEs, the balance of our other investments portfolio was $163.1 billion and $103.6 billion, respectively. The balance consists primarily of cash, securities purchased under agreements to resell invested with counterparties, U.S. Treasury securities, cash deposited with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Valuation Risk and Controls Over Fair Value Measurements Valuation risk is the risk that fair values used for financial disclosures, risk metrics, and performance measures do not reasonably reflect market conditions and prices. 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 Groups within our Finance Division, independent of our business functions, execute and validate the valuation processes and are responsible for determining the fair values of the majority of our financial assets and liabilities. In determining fair value, we consider the credit risk of our counterparties in estimating the fair values of our assets and our own credit risk in estimating the fair values of our liabilities. The fair values determined by our Finance Division are further verified by an independent group within our ERM Division. The independent validation procedures performed by the ERM Division are intended to monitor that the prices we receive from third parties are consistent with our observations of market activity, and that fair value measurements developed using internal data reflect the assumptions that a market participant would use in pricing our assets and liabilities. These validation procedures include performing a daily price review and a monthly independent verification of fair value measurements through independent modeling, analytics, and comparisons to other market source data, if available. If we are unable to validate the reasonableness of a given price, we ultimately do not use that price for fair value measurements on our consolidated financial statements. These procedures are risk-based and are executed before we finalize the prices used in preparing our fair value measurements for our financial statements. In addition to performing the validation procedures noted above, the ERM Division provides independent risk governance over all valuation processes by establishing and maintaining a corporate-wide valuation risk policy. The ERM Division also independently reviews significant judgments, methodologies, and valuation techniques to monitor compliance with established policies. Our Valuation Risk Committee, which includes representation from our business lines, the ERM Division, and the Finance Division, provides senior management's governance over valuation processes, methodologies, controls, and fair value measurements. Identified exceptions are reviewed and resolved through the verification process and reviewed at the Valuation Risk Committee. Where models are employed to assist in the measurement and verification of fair values, changes made to those models during the period are reviewed and approved according to the corporate model change governance process, with material changes reviewed at the Valuation Risk Committee. Inputs used by models are regularly updated for changes in the underlying data, assumptions, valuation inputs, and market conditions and are subject to the valuation controls noted above. Use of Third-Party Pricing Data in Fair Value Measurement Many of our valuation techniques use, either directly or indirectly, data provided by third-party pricing services or dealers. The techniques used by these pricing services and dealers to develop the prices generally are either: n A comparison to transactions involving instruments with similar collateral and risk profiles, adjusted as necessary based on specific characteristics of the asset or liability being valued or n Industry-standard modeling, such as a discounted cash flow model. The prices provided by the pricing services and dealers reflect their observations and assumptions related to market activity, including risk premiums and liquidity adjustments. The models and related assumptions used by the pricing services and dealer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discussions with our vendors at least annually and often more frequently. We believe that the procedures executed by the pricing services and dealers, combined with our internal verification and analytical procedures, provide assurance that the prices used in our financial statements comply with the accounting guidance for fair value measurements and disclosures and reflect the assumptions that a market participant would use in pricing our assets and liabilities. The price quotes we receive are non-binding both to us and to our counterparties. In many cases, we receive quotes from third-party pricing services or dealers and use those prices without adjustment. For a large majority of the assets and liabilities we value using pricing services and dealers, we obtain quotes from multiple external sources and use the median of the prices to measure fair value. This technique is referred to below as "median of external sources." The significant inputs used in the fair value measurement of assets and liabilities that are valued using the median of external sources pricing technique are the third-party quotes. Significant increases (decreases) in any of the third-party quotes in isolation may result in a significantly higher (lower) fair value measurement. In limited circumstances, we may be able to receive pricing information from only a single external source. This technique is referred to below as "single external source." Valuation Techniques The following table contains a description of the valuation techniques we use for fair value measurement and disclosure; the significant inputs used in those techniques (if applicable); the classification within the fair value hierarchy; and, for those measurements that we report on our consolidated balance sheets and are classified as Level 3 of the hierarchy, a narrative description of the uncertainty of the fair value measurement to changes in significant unobservable inputs. Although the uncertainties of the unobservable inputs are discussed below in isolation, interrelationships exist among the inputs such that a change in one unobservable input can result in a change to one or more of the other inputs. For example, the most common interrelationship that affects the majority of our fair value measurements is between future interest rates, prepayment speeds, and probabilities of default. Generally, a change in the assumption used for future interest rates results in a directionally opposite change in the assumption used for prepayment speeds and a directionally similar change in the assumption used for probabilities of default. Each technique discussed below may not be used in a given reporting period, depending on the composition of our assets and liabilities measured at fair value and relevant market activity during that period. Instrument Valuation Technique Classification in the Fair Value Hierarchy Securities U.S. Treasury Securities Quoted prices in active markets Level 1 Agency mortgage-related securities Fixed-rate single-class Median of external sources Level 2 Adjustable-rate single-class and majority of multi-class securities Median of external sources Predominantly Level 2 Certain multi-class securities Single external source Levels 2 and 3 Certain multi-class securities with limited market activity Discounted cash flows or risk metric pricing. Significant inputs used in the discounted cash flow technique include OAS. Significant increases (decreases) in the OAS in isolation would result in a significantly lower (higher) fair value measurement. Significant inputs used in the risk metric pricing technique include key risk metrics, such as key rate durations. Significant increases (decreases) in key rate durations in isolation would result in a significant increase (decrease) in the magnitude of change of fair value measurement in response to key rate movements. Under risk metric pricing, securities are valued by starting with a prior period price and adjusting that price for market changes in the key risk metric input used. Level 3 Commercial mortgage-related securities Single external source or, in limited circumstances, a median of external sources Predominantly Level 3 Other non-agency mortgage-related securities Median of external sources Level 3 Derivatives Exchange-traded futures Quoted prices in active markets Level 1 Interest-rate swaps Discounted cash flows. Significant inputs include market-based interest rates. Level 2 Option-based derivatives Option-pricing models. Significant inputs include interest-rate volatility matrices. Level 2 Purchase and sale commitments See Agency mortgage-related securities Level 2 Debt Debt securities of consolidated trusts held by third parties See Agency mortgage-related securities Level 2 or 3 Debt of Freddie Mac Median of external sources Predominantly Level 2 Single external source Published yield matrices Mortgage Loans Single-family loans GSE securitization market Benchmark security pricing for actively traded mortgage-related securities with similar characteristics, adjusting for the value of our guarantee fee and our credit obligation related to performing our guarantee (see Guarantee obligation). The credit obligation is based on: delivery and guarantee fees we charge under current market pricing for loans that qualify under our current underwriting standards (Level 2) and internal credit models for loans that do not qualify under our current underwriting standards (Level 3). Level 2 or 3 Whole loan market Median of external sources, referencing market activity for deeply delinquent and modified loans, where available Level 3 Instrument Valuation Technique Classification in the Fair Value Hierarchy Certain held-for-investment Internal models that estimate the fair value of the underlying collateral for impaired loans. Significant inputs used by our internal models include REO disposition, short sale, and third-party sale values, combined with mortgage loan level characteristics using the repeat housing sales index to estimate the current fair value of the mortgage loan. Significant increases (decreases) in the historical average sales proceeds per mortgage loan in isolation would result in significantly higher (lower) fair value measurements. Level 3 Multifamily loans Held-for-sale Discounted cash flows based on observable K Certificate and SB Certificate market spreads Level 2 Held-for-investment Market prices from a third-party pricing service using discounted cash flows incorporating credit spreads for similar loans based on the loan's LTV and DSCR Predominantly Level 3 Non-derivative Purchase Commitments Multifamily loan purchase commitments See Multifamily loans Level 2 or 3 Other Assets Guarantee assets Single-family Median of external sources with adjustments for specific loan characteristics Level 3 Multifamily Discounted cash flows. Significant inputs include current OAS-to-benchmark interest rates for new guarantees. Significant increases (decreases) in the OAS in isolation would result in a significantly lower (higher) fair value measurement. Level 3 Mortgage servicing rights Market prices from a third party or internally developed prices using discounted cash flows. Significant inputs include: Level 3 Estimated prepayment rates, Estimated costs to service both performing and non-accrual loans, and Estimated servicing income per loan (including ancillary income). Significant increases (decreases) in cost to service per loan and prepayment rate in isolation would result in a significantly lower (higher) fair value measurement. Significant increases (decreases) in servicing income per loan in isolation would result in a significantly higher (lower) fair value measurement. Other Liabilities Guarantee obligations Single-family Delivery and guarantee fees that we charge under our current market pricing Level 2 Internal credit models. Significant inputs include loan characteristics, loan performance, and status information. Level 3 Multifamily Discounted cash flows. Significant inputs are similar to those used in the valuation technique for the Multifamily guarantee assets. Level 3 Table 19.1 - Assets and Liabilities Measured at Fair Value on a Recurring Basis December 31, 2020 (In millions) Level 1 Level 2 Level 3 Netting Adjustment (1) Total Assets: Investments in securities: Available-for-sale, at fair value: Mortgage-related securities: Agency $— $13,778 $526 $— $14,304 Non-agency and other — 1 1,062 — 1,063 Total available-for-sale securities, at fair value — 13,779 1,588 — 15,367 Trading, at fair value: Mortgage-related securities: Agency — 14,246 3,258 — 17,504 Non-agency — — 1 — 1 Total mortgage-related securities — 14,246 3,259 — 17,505 Non-mortgage-related securities 26,255 698 — — 26,953 Total trading securities, at fair value 26,255 14,944 3,259 — 44,458 Total investments in securities 26,255 28,723 4,847 — 59,825 Mortgage loans: Held-for-sale, at fair value — 14,199 — — 14,199 Derivative assets, net — 8,516 63 — 8,579 Netting adjustments (1) — — — (7,374) (7,374) Total derivative assets, net — 8,516 63 (7,374) 1,205 Other assets: Guarantee assets, at fair value — — 5,509 — 5,509 Non-derivative held-for-sale purchase commitments, at fair value — 158 — — 158 All other, at fair value — — 108 — 108 Total other assets — 158 5,617 — 5,775 Total assets carried at fair value on a recurring basis $26,255 $51,596 $10,527 ($7,374) $81,004 Liabilities: Debt securities of consolidated trusts held by third parties, at fair value $— $2 $203 $— $205 Debt of Freddie Mac, at fair value — 2,267 120 — 2,387 Derivative liabilities, net — 9,132 16 — 9,148 Netting adjustments (1) — — — (8,194) (8,194) Total derivative liabilities, net — 9,132 16 (8,194) 954 Other liabilities: Non-derivative held-for-sale purchase commitments, at fair value — 1 — — 1 All other, at fair value — — 3 — 3 Total other liabilities — 1 3 — 4 Total liabilities carried at fair value on a recurring basis $— $11,402 $342 ($8,194) $3,550 Referenced footnote is included after the next table. December 31, 2019 (In millions) Level 1 Level 2 Level 3 Netting Adjustment (1) Total Assets: Investments in securities: Available-for-sale, at fair value: Mortgage-related securities: Agency $— $22,927 $1,960 $— $24,887 Non-agency and other — 20 1,267 — 1,287 Total available-for-sale securities, at fair value — 22,947 3,227 — 26,174 Trading, at fair value: Mortgage-related securities: Agency — 19,772 2,709 — 22,481 Non-agency — — 1 — 1 Total mortgage-related securities — 19,772 2,710 — 22,482 Non-mortgage-related securities 25,108 1,947 — — 27,055 Total trading securities, at fair value 25,108 21,719 2,710 — 49,537 Total investments in securities 25,108 44,666 5,937 — 75,711 Mortgage loans: Held-for-sale, at fair value — 15,035 — — 15,035 Derivative assets, net — 6,363 16 — 6,379 Netting adjustments (1) — — — (5,535) (5,535) Total derivative assets, net — 6,363 16 (5,535) 844 Other assets: Guarantee assets, at fair value — — 4,426 — 4,426 Non-derivative held-for-sale purchase commitments, at fair value — 81 — — 81 All other, at fair value — — 120 — 120 Total other assets — 81 4,546 — 4,627 Total assets carried at fair value on a recurring basis $25,108 $66,145 $10,499 ($5,535) $96,217 Liabilities: Debt securities of consolidated trusts held by third parties, at fair value $— $6 $203 $— $209 Debt of Freddie Mac, at fair value — 3,600 129 — 3,729 Derivative liabilities, net — 5,245 37 — 5,282 Netting adjustments (1) — — — (4,910) (4,910) Total derivative liabilities, net — 5,245 37 (4,910) 372 Other liabilities: Non-derivative held-for-sale purchase commitments, at fair value — 7 — — 7 All other, at fair value — — 1 — 1 Total other liabilities — 7 1 — 8 Total liabilities carried at fair value on a recurring basis $— $8,858 $370 ($4,910) $4,318 (1) Represents counterparty netting, cash collateral netting, and net derivative interest receivable or payable. Level 3 Fair Value Measurements The tables below present a reconciliation of all assets and liabilities measured on our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on our consolidated statements of comprehensive income for Level 3 assets and liabilities. Table 19.2 - Fair Value Measurements of Assets and Liabilities Using Significant Unobservable Inputs Year Ended December 31, 2020 Balance, Total Realized/Unrealized Gains (Losses) Purchases Issues Sales Settlements, Transfers (1) Transfers (1) Balance, Change in Unrealized Gains (Losses) Included in Net Income Related to Assets and Liabilities Still Held as of December 31, 2020 (2) Change in Unrealized Gains (Losses), Net of Tax, Included in OCI Related to Assets and Liabilities Still Held as of December 31, 2020 (In millions) Included in Included in Other Assets Investments in securities: Available-for-sale, at fair value: Mortgage-related securities: Agency $1,960 $12 $38 $— $— ($218) ($170) $— ($1,096) $526 $— ($2) Non-agency and other 1,267 15 (46) — — — (174) — — 1,062 15 (36) Total available-for-sale mortgage-related securities 3,227 27 (8) — — (218) (344) — (1,096) 1,588 15 (38) Trading, at fair value: Mortgage-related securities: Agency 2,709 (251) — 1,555 — (281) (77) — (397) 3,258 (241) — Non-agency 1 — — — — — — — — 1 — — Total trading mortgage-related securities 2,710 (251) — 1,555 — (281) (77) — (397) 3,259 (241) — Derivative assets 15 22 — — 26 — — — — 63 21 — Other assets: Guarantee assets 4,426 250 — — 1,641 — (808) — — 5,509 250 — All other, at fair value 120 (3) — (15) 27 (19) (2) — — 108 (3) — Total other assets 4,546 247 — (15) 1,668 (19) (810) — — 5,617 247 — Balance, Total Realized/Unrealized (Gains) Losses Purchases Issues Sales Settlements, Transfers (1) Transfers (1) Balance, Change in Unrealized (Gains) Losses Included in Net Income Related to Assets and Liabilities Still Held as of December 31, 2020 (2) Change in Unrealized (Gains) Losses, Net of Tax, Included in OCI Related to Assets and Liabilities Still Held as of December 31, 2020 Included in Included in Liabilities Debt securities of consolidated trusts held by third parties, at fair value $203 $— $— $— $— $— $— $— $— $203 $— $— Debt of Freddie Mac, at fair value 129 (1) — — 4 — (12) — — 120 (1) — Derivative liabilities 36 (8) — — 2 — (14) — — 16 (23) — All other, at fair value 1 — — 1 — 1 — — — 3 — — Referenced footnotes are included after the prior period table. Year Ended December 31, 2019 Balance, January 1, 2019 Total Realized/Unrealized Gains (Losses) Purchases Issues Sales Settlements, Transfers into Level 3 (1) Transfers out of Level 3 (1) Balance, December 31, 2019 Change in Unrealized Gains(Losses) Included in Net Income Related to Assets and Liabilities Still Held as of December 31, 2019 (2) Change in Unrealized Gains (Losses), Net of Tax, Included in OCI Related to Assets and Liabilities Still Held as of December 31, 2019 (In millions) Included in Included in Other Assets Investments in securities: Available-for-sale, at fair value: Mortgage-related securities: Agency $4,135 $23 $108 $— $— ($1,883) ($367) $2 ($58) $1,960 $2 $40 Non-agency and other 1,640 82 (1) — — (238) (216) — — 1,267 14 35 Total available-for-sale mortgage-related securities 5,775 105 107 — — (2,121) (583) 2 (58) 3,227 16 75 Trading, at fair value: Mortgage-related securities: Agency 3,293 (280) — 596 — (616) (104) — (180) 2,709 (248) — Non-agency 1 — — — — — — — — 1 — — Total trading mortgage-related securities 3,294 (280) — 596 — (616) (104) — (180) 2,710 (248) — Derivative assets 1 14 — — — — — — — 15 14 — Other assets: Guarantee assets 3,633 33 — — 1,427 — (667) — — 4,426 33 — All other, at fair value 137 (38) — 85 36 (85) (15) — — 120 (70) — Total other assets 3,770 (5) — 85 1,463 (85) (682) — — 4,546 (37) — Balance, Total Realized/Unrealized (Gains) Losses Purchases Issues Sales Settlements, Transfers into Level 3 (1) Transfers out of Level 3 (1) Balance, Change in Unrealized (Gains) Losses Included in Net Income Related to Assets and Liabilities Still Held as of December 31, 2019 (2) Change in Unrealized (Gains) Losses, Net of Tax, Included in OCI Related to Assets and Liabilities Still Held as of December 31, 2019 Included in Included in Other Liabilities Debt securities of consolidated trusts held by third parties, at fair value $728 $5 $— $— $— $— ($530) $— $— $203 $5 $— Debt of Freddie Mac, at fair value 134 — — — 4 — (9) — — 129 — — Derivative liabilities 92 (37) — — — — (19) — — 36 (54) — All other, at fair value — (3) — 6 — (2) — — — 1 (5) — (1) Transfers out of Level 3 during 2020 and 2019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2019 consisted primarily of certain mortgage-related securities due to a decrease in market activity and the availability of relevant price quotes from dealers and third-party pricing services. The tables below provide valuation techniques, the range, and the weighted average of significant unobservable inputs for Level 3 assets and liabilities measured on our consolidated balance sheets at fair value on a recurring basis. Table 19.3 - Quantitative Information about Recurring Level 3 Fair Value Measurements December 31, 2020 Level 3 Predominant Unobservable Inputs ( Dollars in millions , except for certain unobservable inputs as shown) Type Range Weighted (2) Assets Available-for-sale, at fair value Mortgage-related securities Agency $410 Discounted cash flows OAS 90 - 90 bps 90 bps 116 Other Non-agency and other 875 Median of external sources External pricing sources $67.1 - $79.1 $72.8 187 Other Trading, at fair value Mortgage-related securities Agency 2,204 Single external source External pricing sources $0.0 - $8,894.6 $947.8 472 Discounted cash flows OAS (951) - 2,910 bps 834 bps 583 Other Guarantee assets, at fair value 5,195 Discounted cash flows OAS 15 - 186 bps 38 bps 314 Other Insignificant Level 3 assets (1) 171 Total level 3 assets $10,527 Liabilities Debt securities of consolidated trusts held by third parties, at fair value $203 Single External Source External Pricing Sources $97.3 - $ 107.0 $101.7 Insignificant Level 3 liabilities (1) 139 Total level 3 liabilities $342 Referenced footnotes are included after the next table. December 31, 2019 Level 3 Fair Value Predominant Valuation Technique(s) Unobservable Inputs ( Dollars in millions , except for certain unobservable inputs as shown) Type Range Weighted Average (2) Assets Available-for-sale, at fair value Mortgage-related securities Agency $1,960 Discounted cash flows OAS 30 - 261 bps 80 bps Non-agency and other 886 Median of external sources External pricing sources $71.9 - $78.2 $75.0 381 Other Trading, at fair value Mortgage-related securities Agency 1,948 Single external source External pricing sources $0.0 - $100.7 $36.6 761 Discounted cash flows OAS (1,201) - 8,095 bps 611 bps Guarantee assets, at fair value 4,141 Discounted cash flows OAS 17 - 186 bps 40 bps 285 Other Insignificant Level 3 assets (1) 137 Total level 3 assets $10,499 Liabilities Debt securities of consolidated trusts held by third parties, at fair value $203 Single External Source External Pricing Sources $99.4 - $103.6 $101.4 Insignificant Level 3 liabilities (1) 167 Total level 3 liabilities $370 (1) Represents the aggregate amount of Level 3 assets or liabilities measured at fair value on a recurring basis that are individually and in the aggregate insignificant. (2) Unobservable inputs were weighted primarily by the relative fair value of the financial instruments. Assets Measured at Fair Value on a Non-Recurring Basis We may be required, from time to time, to measure certain assets at fair value on a non-recurring basis. These adjustments usually result from the application of lower-of-cost-or-fair-value accounting or an allowance for credit losses based on the fair value of the underlying collateral. Certain of the fair values in the tables below were not obtained as of the period end, but were obtained during the period. The table below presents assets measured on our consolidated balance sheets at fair value on a non-recurring basis. Table 19.4 - Assets Measured at Fair Value on a Non-Recurring Basis December 31, 2020 December 31, 2019 (In millions) Level 1 Level 2 Level 3 Total Level 1 Level 2 Level 3 Total Assets measured at fair value on a non-recurring basis: Mortgage loans (1) $— $6 $2,241 $2,247 $— $22 $4,059 $4,081 (1) Includes loans that are classified as held-for-investment and have an allowance for credit losses based on the fair value of the underlying collateral and held-for-sale loans where the fair value is below cost. The tables below provide valuation techniques, the range, and the weighted average of significant unobservable inputs for Level 3 assets and liabilities measured on our consolidated balance sheets at fair value on a non-recurring basis. Table 19.5 - Quantitative Information about Non-Recurring Level 3 Fair Value Measurements December 31, 2020 Level 3 Fair Value Predominant Valuation Technique(s) Unobservable Inputs ( Dollars in millions , except for certain unobservable inputs as shown) Type Range Weighted Average (1) Non-recurring fair value measurements Mortgage loans $2,241 Internal model Historical sales proceeds $3,001 - $696,004 $202,539 Internal model Housing sales index 66 - 345 bps 119 bps Median of external sources External pricing sources $59.5 - $104.0 $92.1 December 31, 2019 Level 3 Fair Value Predominant Valuation Technique(s) Unobservable Inputs ( Dollars in millions , except for certain unobservable inputs as shown) Type Range Weighted Average (1) Non-recurring fair value measurements Mortgage loans $4,059 Internal model Historical sales proceeds $3,000 - $765,000 $186,234 Internal model Housing sales index 46 - 420 bps 112 bps Median of external sources External pricing sources $66.5 - $105.4 $95.0 Fair Value of Financial Instruments The tables below present the carrying value and estimated fair value of our financial instruments. For certain types of financial instruments, such as cash and cash equivalents, securities purchased under agreements to resell, secured lending and other, and certain debt, the carrying value on our GAAP balance sheets approximates fair value, as these assets and liabilities are short-term in nature and have limited fair value volatility. Table 19.6 - Fair Value of Financial Instruments December 31, 2020 GAAP Measurement Category (1) GAAP Carrying Amount Fair Value (In millions) Level 1 Level 2 Level 3 Netting Adjustments (2) Total Financial Assets Cash and cash equivalents Amortized cost $23,889 $23,889 $— $— $— $23,889 Securities purchased under agreements to resell Amortized cost 105,003 — 105,003 — — 105,003 Investments in securities: Available-for-sale, at fair value FV - OCI 15,367 — 13,779 1,588 — 15,367 Trading, at fair value FV - NI 44,458 26,255 14,944 3,259 — 44,458 Total investments in securities 59,825 26,255 28,723 4,847 — 59,825 Mortgage loans: Loans held by consolidated trusts 2,273,347 — 2,080,687 262,309 — 2,342,996 Loans held by Freddie Mac 110,541 — 76,917 36,578 — 113,495 Total mortgage loans Various (3) 2,383,888 — 2,157,604 298,887 — 2,456,491 Derivative assets, net FV - NI 1,205 — 8,516 63 (7,374) 1,205 Guarantee assets FV - NI 5,509 — — 5,515 — 5,515 Non-derivative purchase commitments, at fair value FV - NI 158 — 246 — — 246 Advances to lenders Amortized cost 4,162 — — 4,162 — 4,162 Secured lending Amortized cost 1,680 — 1,427 89 — 1,516 Total financial assets $2,585,319 $50,144 $2,301,519 $313,563 ($7,374) $2,657,852 Financial Liabilities Debt: Debt securities of consolidated trusts held by third parties $2,308,176 $— $2,382,157 $852 $— $2,383,009 Debt of Freddie Mac 284,370 — 286,634 4,088 — 290,722 Total debt Various (4) 2,592,546 — 2,668,791 4,940 — 2,673,731 Derivative liabilities, net FV - NI 954 — 9,132 16 (8,194) 954 Guarantee obligations Amortized cost 5,050 — — 5,378 — 5,378 Non-derivative purchase commitments, at fair value FV - NI 20 — 1 143 — 144 Total financial liabilities $2,598,570 $— $2,677,924 $10,477 ($8,194) $2,680,207 (1) FV - NI denotes fair value through net income. FV - OCI denotes fair value through other comprehensive income. (2) Represents counterparty netting, cash collateral netting, and net derivative interest receivable or payable. (3) As of December 31, 2020, the GAAP carrying amounts measured at amortized cost, lower-of-cost-or-fair-value and FV - NI were $2.4 trillion, $19.5 billion and $14.2 billion, respectively. (4) As of December 31, 2020, the GAAP carrying amounts measured at amortized cost and FV - NI were $2.6 trillion and $2.6 billion, respectively. December 31, 2019 GAAP Measurement Category (1) GAAP Carrying Amount Fair Value (In millions) Level 1 Level 2 Level 3 Netting Adjustments (2) Total Financial Assets Cash and cash equivalents Amortized cost $5,189 $5,189 $— $— $— $5,189 Securities purchased under agreements to resell Amortized cost 56,271 — 66,114 — (9,843) 56,271 Investments in securities: Available-for-sale, at fair value FV - OCI 26,174 — 22,947 3,227 — 26,174 Trading, at fair value FV - NI 49,537 25,108 21,719 2,710 — 49,537 Total investments in securities 75,711 25,108 44,666 5,937 — 75,711 Mortgage loans: Loans held by consolidated trusts 1,940,523 — 1,732,434 244,500 — 1,976,934 Loans held by Freddie Mac 79,677 — 38,100 45,588 — 83,688 Total mortgage loans Various (3) 2,020,200 — 1,770,534 290,088 — 2,060,622 Derivative assets, net FV - NI 844 — 6,363 16 (5,535) 844 Guarantee assets FV - NI 4,426 — — 4,433 — 4,433 Non-derivative purchase commitments, at fair value FV - NI 81 — 90 72 — 162 Advances to lenders Amortized cost 1,873 — — 1,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0</t>
        </is>
      </c>
    </row>
    <row r="3">
      <c r="A3" s="3" t="inlineStr">
        <is>
          <t>Commitments and Contingencies Disclosure [Abstract]</t>
        </is>
      </c>
    </row>
    <row r="4">
      <c r="A4" s="4" t="inlineStr">
        <is>
          <t>LEGAL CONTINGENCIES</t>
        </is>
      </c>
      <c r="B4" s="4" t="inlineStr">
        <is>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On July 20, 2016, the Sixth Circuit reversed the District Court's dismissal and remanded the case to the District Court for further proceedings. On August 14, 2018, the District Court denied the plaintiff's motion for class certification. On January 23, 2019, the Sixth Circuit denied plaintiff's petition for leave to appeal that decision. On September 17, 2020, the District Court granted a request from the plaintiff for summary judgment and entered final judgment in favor of Freddie Mac and the other defendants. On October 9, 2020, the plaintiff filed a notice of appeal with the Sixth Circuit. On January 27, 2021, Freddie Mac filed a motion to dismiss the appeal.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the appellate process, and the inherent uncertainty of pre-trial litigation in the event the case is ultimately remanded to the District Court in whole or in part. In particular, while the District Court denied plaintiff's motion for class certification, this decision and the entry of final judgment in defendants’ favor have been appealed. Absent a final resolution of whether a class will be certified, the identification of a class if one is certified, and the identification of the alleged statement or statements that survive dispositive motions, we cannot reasonably estimate any possible loss or range of possible loss.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On March 31, 2016, the District Court granted a portion of our motion, finding personal jurisdiction over certain defendants, and denied the portion of our motion with respect to statutes of limitation for our fraud claims. Subsequently,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On December 20, 2016, after briefing and argument on the defendants' renewed motions to dismiss on personal jurisdiction and efficient enforcer grounds, the District Court denied defendants' motions in part and granted them in part. The District Court held that Freddie Mac is an efficient enforcer of the antitrust laws, but dismissed on personal jurisdiction grounds Freddie Mac's antitrust claims against all defendants except HSBC USA, N.A. Then, in an order issued February 2, 2017, the District Court effectively dismissed Freddie Mac's remaining antitrust claim against HSBC USA, N.A. At present, Freddie Mac's breach of contract actions against Bank of America, N.A., Barclays Bank, Citibank, N.A., Credit Suisse, Deutsche Bank, Royal Bank of Scotland, and UBS AG are its only claims remaining in the District Court. On February 23, 2018, the Second Circuit reversed the District Court's dismissal of certain plaintiffs' state law fraud and unjust enrichment claims on statutes of limitations grounds. While Freddie Mac was not a party to the appeal, this decision could have the effect of reinstating Freddie Mac's fraud claims against the above-named defendants. The Second Circuit also reversed certain aspects of the District Court's personal jurisdiction rulings and remanded with instructions to allow the named appellant to amend its complaint. The District Court subsequently granted in part Freddie Mac's motion for leave to amend its complaint, and Freddie Mac amended its complaint on April 16, 2019.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d,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American European Insurance Company, Cacciapelle, and Miller vs. Treasury and FHFA.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All plaintiffs appealed that decision, and on February 21, 2017, the U.S. Court of Appeals for the District of Columbia Circuit affirmed in part and remanded in part the decision granting the motions to dismiss. The DC Circuit affirmed dismissal of all claims except certain claims seeking monetary damages for breach of contract and breach of implied duty of good faith and fair dealing. In March 2017, certain institutional and class plaintiffs filed petitions for panel rehearing with respect to certain claims. On July 17, 2017, the DC Circuit granted the petitions for rehearing and issued a modified decision, which permitted the institutional plaintiffs to pursue the breach of contract and breach of implied duty of good faith and fair dealing claims that had been remanded. The DC Circuit also removed language related to the standard to be applied to the implied duty claims, leaving that issue for the District Court to determine on remand. On October 16, 2017, certain institutional and class plaintiffs filed petitions for a writ of certiorari in the U.S. Supreme Court challenging whether HERA's prohibition on injunctive relief against FHFA bars judicial review of the net worth sweep dividend provisions of the August 2012 amendment to the Purchase Agreement, as well as whether HERA bars shareholders from pursuing derivative litigation where they allege the conservator faces a conflict of interest. The Supreme Court denied the petitions on February 20, 2018. On November 1, 2017, certain institutional and class plaintiffs and plaintiffs in another case in which Freddie Mac was not originally a defendant, Fairholme Funds, Inc. v. FHFA, Treasury, and Federal National Mortgage Association, filed proposed amended complaints in the District Court. Each of the proposed amended complaints names Freddie Mac as a defendant for breach of contract and breach of the covenant of good faith and fair dealing claims as well as for new claims alleging breach of fiduciary duty and breach of Virginia corporate law. On January 10, 2018, FHFA, Freddie Mac, and Fannie Mae moved to dismiss the amended complaints. On September 28, 2018, the District Court dismissed all of the claims except those alleging breach of the implied covenant of good faith and fair dealing. Discovery is ongoing.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On March 8, 2018, the plaintiffs filed an amended complaint under seal, with a redacted copy filed on November 14, 2018. The United States filed a motion to dismiss on August 1, 2018 and an amended motion to dismiss on October 1, 2018. The court denied the motion to dismiss on May 8, 2020 and granted plaintiffs' motion to certify the decisions for interlocutory appeal on June 11, 2020. The Federal Circuit denied the petition for interlocutory appeal on August 21, 2020. Fairholme Funds, Inc., et al. vs. the United States of America, Federal National Mortgage Association, and Federal Home Loan Mortgage Corporation. This case was originally filed on July 9, 2013 against the United States of America. On March 8, 2018, plaintiffs filed an amended complaint under seal. A redacted public version was filed on May 11, 2018 and adds Freddie Mac and Fannie Mae as nominal defendants. The amended complaint alleges, among other items, that the net worth sweep dividend provisions of the senior preferred stock constitute an unlawful taking or exaction of private property for public use without just compensation, and that by enacting the net worth sweep, the government breached the fiduciary duty it owed to Freddie Mac and Fannie Mae, and implied-in-fact contracts between the United States on the one hand and Freddie Mac and Fannie Mae on the other. The plaintiffs ask that plaintiffs, Freddie Mac, and Fannie Mae be awarded (1) just compensation for the government's alleged taking or exaction of their property, (2) damages for the government's breach of fiduciary duties, and (3) damages for the government's breach of the alleged implied-in-fact contracts. In addition, plaintiffs seek pre- and post-judgment interest, attorneys' fees, costs, and other expenses. The United States filed a motion to dismiss on August 1, 2018 and an amended motion to dismiss on October 1, 2018. On December 6, 2019, the Court dismissed the claims plaintiffs labeled as direct claims and denied defendant's motion to dismiss with respect to the claims plaintiffs labeled as derivative. Accordingly, derivative takings, exaction, breach of fiduciary duty, and breach of implied-in-fact contract claims remain. By order dated March 9, 2020, the Court granted unopposed motions by plaintiffs and defendant to certify the December 6 opinion for interlocutory review, modified its December 6 opinion to include the language necessary for an interlocutory appeal to the U.S. Court of Appeals for the Federal Circuit, and stayed further proceedings in the case pending the completion of the interlocutory appeal process. The Federal Circuit granted the petition for interlocutory appeal on June 18, 2020. Perry Capital LLC vs. the United States of America, Federal National Mortgage Association, and Federal Home Loan Mortgage Corporation. This case was filed as a derivative lawsuit, purportedly on behalf of Freddie Mac and Fannie Mae as "nominal" defendants, on August 15, 2018. The complaint alleges, among other items, that the net worth sweep dividend provisions of the senior preferred stock constitute an unlawful taking of private property for public use without just compensation or an illegal exaction in violation of the Fifth Amendment, and that by enacting the net worth sweep, the government breached the fiduciary duty it owed to Freddie Mac and Fannie Mae, and implied-in-fact contracts between the United States on the one hand and Freddie Mac and Fannie Mae on the other. The plaintiff asks that it, Freddie Mac, and Fannie Mae be awarded just compensation for the government's alleged taking of their property or damages for the illegal exaction; damages for the government's breach of fiduciary duties; and damages for the government's breach of the alleged implied-in-fact contracts. The proceedings have been stayed pending the appeals in the Fairholme Funds matter.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Capital</t>
        </is>
      </c>
      <c r="B1" s="2" t="inlineStr">
        <is>
          <t>12 Months Ended</t>
        </is>
      </c>
    </row>
    <row r="2">
      <c r="B2" s="2" t="inlineStr">
        <is>
          <t>Dec. 31, 2020</t>
        </is>
      </c>
    </row>
    <row r="3">
      <c r="A3" s="3" t="inlineStr">
        <is>
          <t>Mortgage Banking [Abstract]</t>
        </is>
      </c>
    </row>
    <row r="4">
      <c r="A4" s="4" t="inlineStr">
        <is>
          <t>REGULATORY CAPITAL</t>
        </is>
      </c>
      <c r="B4" s="4" t="inlineStr">
        <is>
          <t>Regulatory Capital In October 2008, FHFA announced that it was suspending capital classification of us during conservatorship in light of the Purchase Agreement. FHFA continues to monitor our capital levels, but the existing statutory and FHFA regulatory capital requirements are not binding during conservatorship. We continue to provide quarterly submissions to FHFA on minimum capital. In May 2017, FHFA, as Conservator, issued guidance to us to evaluate and manage our financial risk and to make economic business decisions, while in conservatorship, utilizing a risk-based CCF, a capital system with detailed formulae provided by FHFA. In November 2020, FHFA released a final rule that establishes the ERCF as a new regulatory capital framework for Freddie Mac and Fannie Mae. The ERCF, which will become effective on February 16, 2021, has a transition period for compliance. In general, the compliance date for the regulatory capital requirements will be the later of the date of termination of our conservatorship and any later compliance date provided in a consent order or other transition order; however, we may begin implementing the ERCF sooner, upon the direction of FHFA or otherwise. The ERCF specifies substantial capital requirements and could affect our business strategies, perhaps significantly. As the ERCF was not yet in effect during 2020, we continued to use the guidance issued to us by FHFA under the CCF to evaluate our transactions and businesses. Regulatory Capital Standards The GSE Act established minimum, critical, and risk-based capital standards for us. However, per guidance received from FHFA, we no longer are required to submit risk-based capital reports to FHFA. Prior to our entry into conservatorship, those standards determined the amounts of core capital that we were to maintain to meet regulatory capital requirements. Core capital consisted of the par value of outstanding common stock (common stock issued less common stock held in treasury), the par or stated value of outstanding non-cumulative, perpetual preferred stock, additional paid-in capital, and retained earnings (accumulated deficit), as determined in accordance with GAAP. Minimum Capital The minimum capital standard required us to hold an amount of core capital that was generally equal to the sum of 2.50% of aggregate on-balance sheet assets and approximately 0.45% of the sum of our guaranteed securities held by third parties and other aggregate off-balance sheet obligations. Pursuant to regulatory guidance from FHFA, our minimum capital requirement was not affected by adoption of amendments to the accounting guidance for transfers of financial assets and consolidation of VIEs effective January 1, 2010. Specifically, upon adoption of these amendments, FHFA directed us, for purposes of minimum capital, to continue reporting guaranteed securities held by third parties using a 0.45% capital requirement. FHFA reserves the authority under the GSE Act to raise the minimum capital requirement for any of our assets or activities. Critical Capital The critical capital standard required us to hold an amount of core capital that was generally equal to the sum of 1.25% of aggregate on-balance sheet assets and approximately 0.25% of the sum of our guaranteed securities held by third parties and other aggregate off-balance sheet obligations. Performance Against Regulatory Capital Standards The table below summarizes our minimum capital requirements and deficits and net worth. Table 21.1 - Net Worth and Minimum Capital (In millions) December 31, 2020 December 31, 2019 GAAP net worth (deficit) $16,413 $9,122 Core capital (deficit) (1)(2) (56,878) (63,964) Less: Minimum capital requirement (1) 22,694 19,123 Minimum capital surplus (deficit) (1) ($79,572) ($83,087) (1) Core capital and minimum capital figures are estimates and represent amounts submitted to FHFA. FHFA is the authoritative source for our regulatory capital. (2) Core capital excludes certain components of GAAP total equity (i.e., AOCI and senior preferred stock) as these items do not meet the statutory definition of core capital. under GAAP, Treasury will contribute funds to us in an amount at least equal to the difference between such liabilities and assets. Under the GSE Act, FHFA must place us into receivership if FHFA determines that our assets are and have been less than our obligations for a period of 60 days. FHFA has notified us that the measurement period for any mandatory receivership determination with respect to our assets and obligations would commence no earlier than the SEC public filing deadline for our quarterly or annual financial statements and would continue for 60 calendar days after that date. FHFA has advised us that, if, during that 60-day period, we receive funds from Treasury in an amount at least equal to the deficiency amount under the Purchase Agreement, the Director of FHFA will not make a mandatory receivership determination. If funding has been requested under the Purchase Agreement to address a deficit in our net worth, and Treasury is unable to provide us with such funding within the 60-day period specified by FHFA, FHFA would be required to place us into receivership if our assets remain less than our obligations during that 60-day period. At December 31, 2020, our assets exceeded our liabilities under GAAP; therefore, no draw is being requested from Treasury under the Purchase Agreement. As of December 31, 2020, our aggregate funding received from Treasury under the Purchase Agreement was $71.6 billion. This aggregate funding amount does not include the initial $1.0 billion liquidation preference of senior preferred stock that we issued to Treasury in September 2008 as an initial commitment fee and for which no cash was received, the additional $3.0 billion increase in the liquidation preference pursuant to the December 2017 Letter Agreement, nor the increases in liquidation preference pursuant to the September 2019 and January 2021 Letter Agreements that are not draw-rel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Beginning January 1, 2020, we elected to offset payables related to securities sold under agreements to repurchase against receivables related to securities purchased under agreements to resell, when such amounts meet the conditions for balance sheet offsetting under GAAP. See Note 11 for additional information. We also began presenting a further break out of the amount of cash inflows and cash outflows related to securities purchased under agreements to resell as a single net line item within the cash flows from financing activities section on our consolidated statements of cash flows beginning 3Q 2020. These amounts were previously presented with other debt activity on a gross basis as proceeds from issuance of debt of Freddie Mac and repayments of debt of Freddie Mac within the cash flows from financing activities section of our consolidated statements of cash flows. As a result, the change in presentation did not have any impact on net cash provided by financing activities. Certain amounts in prior periods' consolidated financial statements have been reclassified to conform to the current presentation. We evaluate the materiality of identified errors in the financial statements using both an income statement, or "rollover," and a balance sheet, or "iron curtain," approach, based on relevant quantitative and qualitative factors. The financial statements include certain adjustments to correct immaterial errors related to previously reported periods.</t>
        </is>
      </c>
    </row>
    <row r="5">
      <c r="A5" s="4" t="inlineStr">
        <is>
          <t>Use of Estimates</t>
        </is>
      </c>
      <c r="B5" s="4" t="inlineStr">
        <is>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and valuing financial instruments and other assets and liabilities. Actual results could be different from these estimates.</t>
        </is>
      </c>
    </row>
    <row r="6">
      <c r="A6" s="4" t="inlineStr">
        <is>
          <t>Consolidation and Equity Method of Accounting</t>
        </is>
      </c>
      <c r="B6" s="4" t="inlineStr">
        <is>
          <t>Consolidation and Equity Method Accounting For each entity with which we are involved, we determine whether the entity should be consolidated in our financial statements. We generally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a majority of a limited partnership's kick-out rights through voting interests. We do not currently consolidate any entities which are not VIEs. We use the equity method to account for our interests in entities in which we do not have a controlling financial interest, but over which we have significant influence.</t>
        </is>
      </c>
    </row>
    <row r="7">
      <c r="A7" s="4" t="inlineStr">
        <is>
          <t>Cash and Cash Equivalents</t>
        </is>
      </c>
      <c r="B7" s="4" t="inlineStr">
        <is>
          <t>Cash and Cash EquivalentsHighly liquid investment securities that have an original maturity of three months or less are accounted for as cash equivalents. Original maturity means the original maturity to us when we acquire the investment, not the original maturity of the instrument itself.</t>
        </is>
      </c>
    </row>
    <row r="8">
      <c r="A8" s="4" t="inlineStr">
        <is>
          <t>Restricted Cash and Cash Equivalents</t>
        </is>
      </c>
      <c r="B8" s="4" t="inlineStr">
        <is>
          <t>Cash collateral accepted from counterparties that we do not have the right to use for general corporate purposes is classified as restricted cash and cash equivalents on our consolidated balance sheets. Restricted cash and cash equivalents include cash remittances received from servicers of the underlying assets of our consolidated trusts which are deposited into a separate custodial account. We invest the cash held in the custodial account in short-term investments and are entitled to the interest income earned on these short-term investments, which is recorded as interest income on our consolidated statements of comprehensive income.</t>
        </is>
      </c>
    </row>
    <row r="9">
      <c r="A9" s="4" t="inlineStr">
        <is>
          <t>Comprehensive Income</t>
        </is>
      </c>
      <c r="B9" s="4" t="inlineStr">
        <is>
          <t>Comprehensive Income Comprehensive income includes all changes in equity during a period, except those resulting from investments by stockholders. We define comprehensive income as consisting of net income (loss) plus after-tax changes in: n Unrealized gains and losses on available-for-sale securities; n Unrealized gains and losses related to cash flow hedge relationships; and n Defined benefit plans.</t>
        </is>
      </c>
    </row>
    <row r="10">
      <c r="A10" s="4" t="inlineStr">
        <is>
          <t>Recently Adopted or Issued Accounting Guidance</t>
        </is>
      </c>
      <c r="B10" s="4" t="inlineStr">
        <is>
          <t>Standard Description Date of Adoption Effect on Consolidated Financial Statements ASU 2016-13 , Financial Instruments—Credit Losses (Topic 326): Measurement of Credit Losses on Financial Instruments ASU 2019-04, Codification Improvements to Topic 326, Financial Instruments - Credit Losses; and ASU 2019-11 , Codification Improvements to Topic 326, Financial Instruments - Credit Losses The amendments in this Update replace the incurred loss impairment methodology in GAAP with a methodology that reflects lifetime expected credit losses and requires consideration of a broader range of reasonable and supportable information to inform credit loss estimates. January 1, 2020 Due to the adoption of these Updates, we recognized a reduction to retained earnings of $0.2 billion through a cumulative-effect adjustment on January 1, 2020. See the CECL Transition Impacts section below for additional information on transition impacts. See Note 4 , Note 5 , Note 6 , Note 7 , and Note 8 or additional information on the changes in our significant accounting policies as a result of our adoption of CECL. ASU 2018-13 , Fair Value Measurement (Topic 820): Disclosure Framework - Changes to the Disclosure Requirements for Fair Value Measurement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January 1, 2020 We added disclosure of the change in unrealized gains or losses included in other comprehensive income for recurring Level 3 fair value measurements held at the end of the reporting period. See Note 19 for additional information. ASU 2018-15 , Intangibles - Goodwill and Other -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The adoption of the amendments did not have a material effect on our consolidated financial statements or on our disclosures. ASU 2018-17 , Consolidation (Topic 810): Targeted Improvements to Related Party Guidance for Variable Interest Entities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1, 2020 The adoption of the amendments did not have a material effect on our consolidated financial statements or on our disclosures. ASU 2019-01 , Leases (Topic 842): Narrow-Scope Improvements for Lessors The amendments in this Update provide guidance for the: (1) lessor's fair value determination of the lease's underlying asset; (2) lessor's statement of cash flows presentation of cash received from sales-type and direct financing leases; and (3) removal of interim transition disclosure requirements related to changes in accounting principles. January 1, 2020 The adoption of the amendments did not have a material effect on our consolidated financial statements or on our disclosures. ASU 2020-04, Reference Rate Reform (Topic 848): Facilitation of the Effects of Reference Rate Reform on Financial Reporting The amendments in this Update provide temporary optional expedients and exceptions for applying GAAP to contract modifications and hedging relationships, subject to meeting certain criteria, that reference LIBOR or other interbank offered rates expected to be discontinued. January 1, 2020 The adoption of the amendments did not have a material effect on our consolidated financial statements or on our disclosures. CECL Transition Impacts The table below provides details on the transition impacts of adopting CECL. Other balance sheet lines not presented were not affected by CECL. Table 1.1 CECL Transition Impacts (In millions) December 31, 2019 Transition Adjustments January 1, 2020 Assets Mortgage loans held-for-investment: Single-family $1,971,657 $199 $1,971,856 Multifamily 17,489 — 17,489 Less allowance for credit losses: Single-family (4,222) (668) (4,890) Multifamily (12) (24) (36) Mortgage loans held-for-investment, net 1,984,912 (493) 1,984,419 Deferred tax assets, net 5,918 64 5,982 Other assets 22,799 193 22,992 Total transition adjustments ($236) Liabilities and equity Other liabilities $8,042 $4 $8,046 Retained earnings (accumulated deficit) (74,188) (240) (74,428) Total transition adjustments ($236) Upon adoption of CECL on January 1, 2020, we did not recognize an allowance for credit losses on cash equivalents, investments in debt securities classified as available-for-sale, or securities purchased under agreements to resell. See Note 6 and Note 11 , respectively, for additional information. Recently Issued Accounting Guidance, Not Yet Adopted Within Our Consolidated Financial Statements Standard Description Date of Planned Adoption Effect on Consolidated Financial Statements ASU 2020-06 , Debt - Debt with Conversion and Other Options (Subtopic 470-20) and Derivatives and Hedging - Contracts in Entity’s Own Equity (Subtopic 815-40): Accounting for Convertible Instruments and Contracts in an Entity’s Own Equity The amendments in this Update simplify an issuer's January 1, 2021 The adoption of these amendments will not ASU 2020-08 , Codification Improvements to Subtopic 310-20, Receivables - Nonrefundable Fees and Other Costs The amendments in this Update clarify the guidance for the reevaluation of whether a callable debt security’s amortized cost basis exceeds the amount repayable by the issuer at the next call date. January 1, 2021 The adoption of these amendments will not have a material effect on our consolidated financial statements.</t>
        </is>
      </c>
    </row>
    <row r="11">
      <c r="A11" s="4" t="inlineStr">
        <is>
          <t>Consolidation, Variable Interest Entity, Policy</t>
        </is>
      </c>
      <c r="B11" s="4" t="inlineStr">
        <is>
          <t>Securitization Activities and Consolidation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See Note 5 for additional information on our guarantee activities. We also use trusts that are VIEs in certain single-family credit risk transfer product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at both inception and on an ongoing basis, and the primary beneficiary determination may change over time as our interest in the VIE changes. Resecuritization Products We create resecuritization products primarily by using Level 1 Securitization Products or our previously issued resecuritization products (or similar TBA-eligible products issued and guaranteed by Fannie Mae) as the underlying collateral. In a typical resecuritization transaction, previously issued Level 1 Securitization Products or resecuritization products are transferred to a resecuritization trust that issues beneficial interests in the underlying collateral. We establish parameters that define eligibility standards for assets that may be used as collateral for each of our resecuritization programs. Resecuritization products can then be created based on the parameters that we have established. Similar to our Level 1 Securitization Products, we guarantee the full payment of principal and interest to the investors in our resecuritization products. When we issue resecuritization products that do not use Fannie Mae securities as collateral, we do not assume any incremental credit risk as we have already guaranteed the underlying assets. When we issue commingled resecuritization products, our guarantee of the Fannie Mae securities used as collateral creates incremental exposure to loss, but we view the likelihood of being required to perform on our guarantee as remote due to Fannie Mae's status as a GSE and the funding commitment available to it through its senior preferred stock purchase agreement with Treasury. We have the ability to commingle TBA-eligible Fannie Mae collateral in certain of our resecuritization products. When we resecuritize Fannie Mae securities in our commingled resecuritization products, our guarantee covers timely payment of principal and interest on such products from underlying Fannie Mae securities. If Fannie Mae were to fail to make a payment on a Fannie Mae security that we resecuritized, we would be responsible for making the payment. We do not charge an incremental guarantee fee to commingle Fannie Mae collateral in resecuritization transactions. The main types of resecuritization products we create are single-class resecuritization products (Supers, Giant MBS, and Giant PCs) and multiclass resecuritization products (REMICs and Strips). Single-class resecuritization products - These securities are direct pass-throughs of the cash flows of the underlying collateral, which may be previously issued Level 1 Securitization Products or single-class resecuritization products (or similar TBA-eligible products issued and guaranteed by Fannie Mae). We do not consolidate these securities as their resecuritization does not result in any new or incremental risk to the holders of the securities issued by the resecuritization trust and because we are not exposed to any incremental rights to receive benefits or obligations to absorb losses that could be significant to the resecuritization trust. Multiclass resecuritization products - These securities are multiclass resecuritizations of the cash flows of the underlying collateral, which may be previously issued Level 1 Securitization Products, single-class resecuritization products, or multiclass resecuritization products (or similar TBA-eligible products issued and guaranteed by Fannie Mae). The activity that most significantly impacts the economic performance of our multiclass resecuritization trusts is typically the initial design and structuring of the trust. Substantially all multiclass resecuritization trusts are created as part of customer-driven transactions in which an investor or dealer participates in the decisions made during the design and establishment of the trust. As a result, we do not have the unilateral ability to direct the activities of our multiclass resecuritization trusts that most significantly impact the economic performance of those trusts. In addition, unless we retain a portion of the issued multiclass resecuritization products, we do not have the right to receive benefits or the obligation to absorb losses that could potentially be significant to the trusts because we have already provided a guarantee on the underlying assets. As a result, we have concluded that we are not the primary beneficiary of our multiclass resecuritization trusts and, therefore, do not consolidate those trusts. trusts in which we hold variable interests, as we are not deemed to be the primary beneficiary of the trusts, unless we have the unilateral ability to liquidate the trust. Similarly, sales of multiclass resecuritization products previously held as investments in our mortgage-related investments portfolio are accounted for as sales of investments in debt securities. See Note 6 for additional information on accounting for investments in debt securities. SB Certificates In SB Certificate transactions, we securitize multifamily small balance loans using a non-Freddie Mac SB Certificate trust that issues senior classes of securities that we guarantee, as well as subordinated classes of securities that we do not guarantee. Similar to our K Certificate transactions, we are not the primary beneficiary of and, therefore, do not consolidate our SB Certificate trusts, as we do not have the ability to direct loss mitigation activities of the underlying loans, which is the most significant activity affecting the economic performance of the VIE. Other Securitization Products We are the primary beneficiary of and, therefore, consolidate the trusts used to issue certain of our other securitization products because we have the ability to direct the activities that most significantly affect the economic performance of the trusts and we have the obligation to absorb credit losses through our guarantee of some or all of the issued securities. As a result, we consolidated trusts used in these other securitization products with underlying assets totaling $14.3 billion and $8.7 billion at December 31, 2020 and December 31, 2019, respectively. During 2020 and 2019, we issued approximately $6.0 billion and $4.0 billion, respectively, of other securitization products that we consolidated. We do not consolidate the trusts used to issue our other securitization products when we do not meet the above conditions. For those products, we account for our guarantee to the nonconsolidated VIE. We issued approximately $3.1 billion of these securities, during both 2020 and 2019, for which a guarantee asset and guarantee obligation were generally recognized. Consolidated VIEs We consolidated the VIEs for which we are the primary beneficiary as discussed above. Our exposure on debt securities of consolidated trusts represents our liability to third parties that hold beneficial interests in our consolidated securitization trusts.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n The sum of the fair value of the consideration paid, the fair value of any noncontrolling interests, and the reported amount of any previously held interests and n The net fair value of the assets and liabilities recognized. Guarantees to consolidated VIEs are eliminated in consolidation and are therefore not separately recognized on our consolidated balance sheets. We also obtain interests in various other entities created by third parties through the normal course of business that may be VIEs, such as through our investments in certain non-Freddie Mac mortgage-related securities, purchases of multifamily loans, guarantees of multifamily housing revenue bonds, as a derivative counterparty or through other activities. To the extent that we were not involved in the design or creation of these VIEs, they are excluded from the table above. Our interests in these VIEs are generally passive in nature and are not expected to result in us obtaining a controlling financial interest in these VIEs in the future. As a result, we do not consolidate these VIEs and we account for our interests in these VIEs in the same manner that we account for our interests in other third-party transactions. See Note 6 for additional information regarding our investments in non-Freddie Mac mortgage-related securities. See Note 4 for more information regarding multifamily loans.</t>
        </is>
      </c>
    </row>
    <row r="12">
      <c r="A12" s="4" t="inlineStr">
        <is>
          <t>Transfers and Servicing of Financial Assets, Policy</t>
        </is>
      </c>
      <c r="B12" s="4" t="inlineStr">
        <is>
          <t>Loans held by these trusts are recognized on our consolidated balance sheets as mortgage loans held-for-investment. The corresponding securities held by third parties are recognized on our consolidated balance sheets as debt. We extinguish the outstanding debt securities of the related consolidated trust and recognize gains or losses on debt extinguishment for the difference between the consideration paid and the debt carrying value when we purchase these securities as investments in our mortgage-related investments portfolio. Sales of these securities that were previously held as investments in our mortgage-related investments portfolio are accounted for as debt issuances. We no longer issue securities with a 45-day payment delay. As a result, we are offering an optional exchange program for security holders to exchange certain existing fixed-rate Gold PCs and Giant PCs for corresponding UMBS and other applicable 55-day payment delay Freddie Mac securities. We make a one-time payment to exchanging security holders for the value of the 10 additional days of payment delay based on float compensation rates we calculate. When existing PCs are exchanged for UMBS or 55-day MBS under our exchange program, we account for the exchange as a debt modification, as the terms of the securities are not substantially different and the exchange does not result in a change in the creditor. The float compensation we pay in conjunction with the exchange is deferred as a basis adjustment to the debt and amortized into interest expense over the remaining life of the debt. See Note 4 and Note 9 for additional information on loans and debt securities of consolidated trusts.</t>
        </is>
      </c>
    </row>
    <row r="13">
      <c r="A13" s="4" t="inlineStr">
        <is>
          <t>Revenue from Contract with Customer</t>
        </is>
      </c>
      <c r="B13" s="4" t="inlineStr">
        <is>
          <t>Because we (or Fannie Mae) have already guaranteed the underlying assets, we do not receive any incremental guarantee fees in exchange for our guarantee, and, accordingly, we do not recognize any additional guarantee assets, guarantee obligations or reserves for guarantee losses related to multiclass resecuritization trusts. Instead,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t>
        </is>
      </c>
    </row>
    <row r="14">
      <c r="A14" s="4" t="inlineStr">
        <is>
          <t>Mortgage Loans</t>
        </is>
      </c>
      <c r="B14" s="4" t="inlineStr">
        <is>
          <t>We own both single-family loans, which are secured by one to four unit residential properties, and multifamily loans, which are secured by properties with five or more residential rental units. Our single-family loans are predominantly first lien, fixed-rate loans secured by the borrower's primary residence. We do not typically acquire loans that have experienced more-than-insignificant deterioration in credit quality since origination as of our acquisition date, although we may acquire such loans in connection with certain of our securitization activities or other mortgage-related guarantees. In addition, in April 2020, we announced that we would temporarily purchase certain single-family mortgage loans that have entered into forbearance as a result of borrower hardship caused by the COVID-19 pandemic. Our purchases of such loans have been insignificant. Upon acquisition, we classify a loan as either held-for-investment or held-for-sale. Loans that we have the ability and intent to hold for the foreseeable future, including loans held by consolidated trusts and loans we intend to securitize using an entity we will consolidate, are classified as held-for-investment. Loans that we intend to sell are classified as held-for-sale. Held-for-investment loans for which we have not elected the fair value option are reported on our consolidated balance sheets at their amortized cost basis, net of the allowance for credit losses. The amortized cost basis is based on a loan's outstanding UPB, net of deferred fees and other cost basis adjustments (including unamortized premiums and discounts, fees we receive or pay when we acquire loans, commitment-related derivative basis adjustments, and other pricing adjustments), excluding accrued interest receivable. Accrued interest receivable for both held-for-investment and held-for-sale loans is separately presented on our consolidated balance sheets and excluded for the purposes of disclosure of the amortized cost basis of mortgage loans held-for-investment. Held-for-sale loans for which we have not elected the fair value option are reported at lower-of-cost-or-fair-value determined on an individual loan basis on our consolidated balance sheets. Any excess of a held-for-sale loan's cost over its fair value is recognized as a valuation allowance in investment gains (losses), net on our consolidated statements of comprehensive income, with subsequent changes in this valuation allowance also being recorded in investment gains (losses), net. Premiums, discounts, and other cost basis adjustments (including lower-of-cost-or-fair-value adjustments) are deferred and not amortized. We elect the fair value option for certain multifamily loans that are originally classified as held-for-sale. Loans for which we have elected the fair value option are measured at fair value on a recurring basis, with subsequent gains or losses related to changes in fair value reported in investment gains (losses), net on our consolidated statements of comprehensive income. All fees, upfront costs, and other cost basis adjustments are recognized in earnings as incurred. Cash flows related to loans originally classified as held-for-investment are classified as either investing activities (e.g., principal repayments) or operating activities (e.g., interest payments received from borrowers included within net income (loss)) on our consolidated statements of cash flows. Cash flows related to loans originally classified as held-for-sale are classified as operating activities on our consolidated statements of cash flows.</t>
        </is>
      </c>
    </row>
    <row r="15">
      <c r="A15" s="4" t="inlineStr">
        <is>
          <t>Loans and Leases Receivable, Allowance for Loan Losses Policy</t>
        </is>
      </c>
      <c r="B15" s="4" t="inlineStr">
        <is>
          <t xml:space="preserve">Allowance for Credit Losses On January 1, 2020, we adopted CECL. The general objective of CECL is to recognize an allowance for credit losses that is deducted from or added to the amortized cost basis of the financial asset to present the net amount expected to be collected on the financial asset on the balance sheet. Under CECL, an allowance for credit losses is recognized before a loss event has been incurred, which results in earlier recognition of credit losses compared to the previous incurred loss methodology. Allowance for Credit Losses Methodology Upon adoption of CECL on January 1, 2020, we began applying the below allowance for credit losses methodologies. We recognize changes in the allowance for credit losses through benefit (provision) for credit losses on our consolidated statements of comprehensive income (loss). Mortgage Loans Held-for-Investment Our allowance for credit losses on mortgage loans pertains to single-family and multifamily loans classified as held-for-investment for which we have not elected the fair value option. We measure the allowance for credit losses on a pooled basis when our loans share similar risk characteristics. We record charge-offs in the period in which a loan is deemed uncollectible. Proceeds received in excess of amounts previously written off are recorded as a decrease to REO operations expense on our consolidated statements of comprehensive income (loss). Single-Family We estimate the allowance for credit losses for single-family loans on a pooled basis using a discounted cash flow model that evaluates a variety of factors to estimate the cash flows we expect to collect. If we determine that foreclosure on the underlying collateral is probable, we measure the allowance for credit losses for single-family loans based upon the fair value of the collateral, less costs to sell, adjusted for estimated proceeds from attached credit enhancements. The discounted cash flow model we use to estimate the single-family loan allowance for credit losses forecasts cash flows over the loan’s remaining contractual term, adjusted for expectations of prepayments and TDRs we reasonably expect will occur. As a result, we do not revert to historical loss information for single-family loans. Cash flow estimates are discounted at the loan’s prepayment-adjusted effective interest rate, which is adjusted for projections in the underlying benchmark interest rate for adjustable-rate loans. We project cash flows we expect to collect using our historical experience, such as historical default rates and severity of loss, based on loan characteristics, such as current LTV ratios, delinquency status, geography and borrowers' credit scores. These cash flow estimates are adjusted for current and future economic forecasts, such as current and forecasted interest rates and house price growth rates, and estimated recoveries from loss mitigation activities, attached credit enhancements, and disposition of collateral, less estimated disposition costs. Our estimate of expected credit losses is particularly sensitive to changes in forecasted house price growth rates, which affect both the probability and severity of expected credit losses, and changes in forecasted interest rates, as declining (increasing) interest rates typically result in higher (lower) expected prepayments and a shorter (longer) estimated loan life, and therefore lower (higher) expected credit losses. Our forecast of house price growth rates leverages an internally based model and uses a nationwide house price growth forecast for the next three years. A Monte Carlo simulation generates many possible house price scenarios for up to 40 years for each metropolitan statistical area (MSA). These scenarios are used to estimate loan-level expected future cash flows and credit losses based on each loan’s individual characteristics. Our forecast of interest rates incorporates various interest rate scenarios over the remaining contractual life of the loan based on current interest rates and implied market volatilities. These projections require significant management judgment. We rely on third parties to provide certain model inputs used in our projections. At loan delivery, the seller provides us with loan data, which includes borrower and loan characteristics and underwriting information. Each subsequent month, the servicers provide us with monthly loan-level servicing data, including delinquency and loss information. We measure an allowance for credit losses for TDR loans on a pooled basis when they share similar risk characteristics, using either the discounted cash flow approach discussed above or based on the fair value of the collateral, less costs to sell when foreclosure is probable. When using a discounted cash flow approach, the present value of the expected future cash flows is discounted at the loan's prepayment-adjusted effective interest rate just prior to the restructuring, with no adjustments made to the effective interest rate for changes in the timing of expected cash flows subsequent to the restructuring. We review the outputs of our model by considering qualitative factors such as current economic events and other external factors, including the economic effects of the COVID-19 pandemic and the impact of associated government relief programs, to determine whether the model outputs are consistent with our expectations. Additionally, we incorporate expected credit losses for TDRs that are reasonably expected to occur and the incidence of redefault we have experienced on similar loans that have completed a loan modification. Further management adjustments may be necessary to take into consideration the qualitative factors that have occurred but that are not yet reflected in the factors used to derive the model outputs or the uncertainty inherent in our projections. Significant judgment is exercised in making these adjustments. Multifamily We estimate the allowance for credit losses for multifamily loans using a loss-rate method to estimate the net amount of cash flows we expect to collect. The loss-rate method is based on a probability of default and loss given default framework that estimates credit losses by considering a loan’s underlying characteristics and current and forecasted economic conditions. Loan characteristics considered by our model include vintage, loan term, current DSCR, current LTV ratio, occupancy rate, and interest rate hedges. We generally forecast economic conditions over a reasonable and supportable two-year period prior to reverting to historical averages at the model input level over a five-year period, using a linear reversion method. We also consider as model inputs expected prepayments, contractually specified extensions, modifications we reasonably expect will occur, expected recoveries from collateral posting requirements, and the expected recoveries from attached credit enhancements. Our loss rates incorporate published historical commercial loan performance data, which we calibrate for differences between that data and our portfolio experience. Except for cases of fraud and certain other types of borrower defaults, most multifamily loans are nonrecourse to the borrower. As a result, the cash flows of the underlying property (including any attached credit enhancements) serve as the primary source of funds for repayment of the loan. For loans where we determined that the borrower is experiencing financial difficulty and repayment of the loan is expected to be provided substantially through the operation or sale of the collateral, we measure the allowance for credit losses using the fair value of the underlying collateral, less estimated costs to sell, adjusted for estimated proceeds from credit enhancements that are not freestanding contracts. Factors considered by management in determining whether a borrower is experiencing financial difficulty include the borrower’s current payment status and an evaluation of the underlying property's operating performance as represented by its current DSCR, its available credit enhancements, the current LTV ratio, the management of the underlying property, and the property's geographic location. We review the outputs of our model considering qualitative factors such as current economic events and other external factors to determine whether the model outputs are consistent with our expectations. Further management adjustments may be necessary to take into consideration the qualitative factors that have occurred but that are not yet reflected in the factors used to derive the model outputs. Advances of Pre-foreclosure Costs We may incur expenses related to a mortgage loan subsequent to its original acquisition but prior to foreclosure (pre-foreclosure costs). These expenses are generally to protect or preserve our interest or legal right in or to the property prior to foreclosure, such as property taxes or homeowner's insurance premiums owed by the borrower. Many of these expenses are advanced by the servicer and are reimbursable from the borrower. If the borrower ultimately defaults, we reimburse the servicer for the advances it has made. Upon advance by the servicer, we recognize a receivable for the amounts due from the borrower and a payable for amounts due to the servicer. As of December 31, 2020, the balance of such receivables due from the borrower was $1.4 billion, which is included in other assets on our consolidated balance sheets. We recognize an allowance for credit losses for amounts that we do not ultimately expect to collect from the borrower. Accrued Interest Receivable When we accrue interest on mortgage loans that are three or more monthly payments past due, we measure an allowance for expected credit losses on the unpaid accrued interest receivable balances such that the balance sheet reflects the net amount of accrued interest we expect to collect. The assumptions we use for measuring the allowance for credit losses on accrued interest receivable are generally consistent with the assumptions used for measuring the allowance for credit losses on the underlying loans. For additional information on our policy for recognition of interest income on mortgage loans, see Note 4 . Off-Balance Sheet Credit Exposures We recognize an allowance for credit losses on off-balance sheet credit exposures for our guarantees that are not measured at fair value and other off-balance sheet arrangements based on expected credit losses over the contractual period in which we are exposed to credit risk through a present contractual obligation to extend credit, unless that obligation is unconditionally cancellable by us. We include this allowance for credit losses on off-balance sheet credit exposures within other liabilities on our consolidated balance sheets, with changes recognized through benefit (provision) for credit losses on our consolidated statements of comprehensive income (loss). Our methodologies for estimating the allowance for credit losses on off-balance sheet credit exposures for our single-family and multifamily guarantees are generally consistent with our methodologies for estimating the allowance for credit losses for single-family mortgage loans and multifamily mortgage loans, respectively. Many of our guarantees have credit enhancement provided by subordination that exceeds the amount of expected credit losses. We have not recorded an allowance for credit losses on our guarantees of Fannie Mae securities due to the support provided to Fannie Mae by the U.S. government, the importance of Fannie Mae to the liquidity and stability of the U.S. housing market, and the long history of zero credit losses on Fannie Mae securities. Available-for-Sale Securities The adoption of CECL changed the accounting for credit losses on available-for-sale debt securities from the other-than-temporary impairment methodology to a methodology that uses an allowance for credit losses. We evaluate available-for-sale securities in an unrealized loss position as of the end of each period to determine whether the decline in value is from a credit loss or other factors. An unrealized loss exists when the fair value of an individual lot is less than its amortized cost basis. When qualitative factors indicate that a credit loss may exist, we compare the present value of cash flows expected to be collected from the security with the amortized cost basis of the security. We recognize an allowance for credit losses measured as the difference between the present value of expected cash flows and the amortized cost basis of the security, limited by the amount that the security’s fair value is less than its amortized cost basis. The present value of cash flows expected to be collected represents our best estimate of future contractual cash flows that we expect to collect, discounted at the security's implicit effective interest rate. If we intend to sell the security or we believe it is more likely than not we will be required to sell the security before recovery of its amortized cost basis, we charge off any allowance for credit losses by writing down the security’s amortized basis to its fair value. Subsequently, increases in fair value are recognized through AOCI. However, if there are significant increases in the cash flows expected to be collected or if actual cash flows are significantly greater than cash flows previously expected, we recognize those changes as a prospective adjustment to the yield of the security. We perform an evaluation on a security lot basis considering all available information. The relative importance of this information varies based on the facts and circumstances surrounding each security, as well as the economic environment at the time of assessment. For our available-for-sale securities in an unrealized loss position at December 31, 2020, we have asserted that we have no intent to sell or believe it is not more likely than not that we will be required to sell the security before recovery of its amortized cost basis. Agency MBS Substantially all of our available-for-sale securities are agency MBS issued by us, Fannie Mae, or Ginnie Mae. The principal and interest on these securities are guaranteed by the issuing agency. We believe that the guarantee provided by the issuing agency, the support provided to the agencies by the U.S. government, the importance of the agencies to the liquidity and stability of the U.S. housing market, and the long history of zero credit losses on agency MBS are all indicators that credit losses on these securities do not exist, even if the security is in an unrealized loss position. In addition, we generally hold these securities that are in an unrealized loss position to recovery. As a result, unless we intend to sell the security, we do not recognize an allowance for credit losses on agency MBS. See Note 6 for additional details on our agency MBS portfolio. Non-Agency RMBS We believe the unrealized losses on the non-agency RMBS we hold are mainly attributable to poor underlying collateral performance, limited liquidity, and risk premiums. In evaluating securities for credit losses, we use management judgment and historical information in considering the credit performance of the underlying collateral and incorporate assumptions about the economic environment. As of December 31, 2020, substantially all of our non-agency residential MBS were in an unrealized gain position. As a result, we have not recognized an allowance for credit losses on these securities. See Note 6 for additional details on our non-agency MBS portfolio. Cash Equivalents We assess cash equivalents for expected credit losses over the contractual term of the instrument. As of December 31, 2020, we did not recognize an allowance for credit losses on our cash equivalents due to their overall high credit quality and short-term nature. Securities Purchased Under Agreements to Resell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and our counterparties are typically contractually required to adjust the amount of collateral based on changes in the fair value of the collateral. As of December 31, 2020 and December 31, 2019, all of our securities purchased under agreements to resell were fully collateralized and we expect our counterparties to continue to replenish the collateral as necessary to meet the requirements of the contract. Therefore, as of December 31, 2020, we did not recognize an allowance for credit losses on our securities purchased under agreements to resell nor have we recognized any charge-offs of accrued interest receivable. See Note 10 for additional information on securities purchased under agreements to resell. Other Assets </t>
        </is>
      </c>
    </row>
    <row r="16">
      <c r="A16" s="4" t="inlineStr">
        <is>
          <t>Non-Accrual Loans</t>
        </is>
      </c>
      <c r="B16" s="4" t="inlineStr">
        <is>
          <t>We recognize interest income on an accrual basis except when we believe the collection of principal and interest in full is not reasonably assured, which generally occurs when a loan is three monthly payments or more past due, at which point we place the loan on non-accrual status unless the loan is well secured and in the process of collection based upon an individual loan assessment. A loan is considered past due if a full payment of principal and interest is not received within one month of its due date. We charge off outstanding accrued interest receivable through interest income when loans are placed on non-accrual status and recognize interest income on a cash basis while a loan is on non-accrual status. Cost basis adjustments on held-for-investment loans are amortized into interest income over the contractual life of the loan using the effective interest method. No amortization is recognized during periods in which a loan is on non-accrual status. A non-accrual loan is returned to accrual status when the collectability of principal and interest in full is reasonably assured. For single-family loans, we generally determine that collectability is reasonably assured when the loan returns to current payment status.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t>
        </is>
      </c>
    </row>
    <row r="17">
      <c r="A17" s="4" t="inlineStr">
        <is>
          <t>Impaired Loans</t>
        </is>
      </c>
      <c r="B17" s="4" t="inlineStr">
        <is>
          <t>We considered a loan to be impaired when, based on current information, it was probable that we would not receive all amounts due (including both principal and interest) in accordance with the contractual terms of the original loan agreement. Single-family loans individually evaluated for impairment included TDRs, as well as loans acquired under our financial guarantees with deteriorated credit quality prior to 2010. Impairment of a single-family loan having undergone a TDR was generally measured as the excess of our recorded investment in the loan over the present value of the expected future cash flows, discounted at the loan's effective interest rate. Our expectation of future cash flows incorporated, among other items, an estimated probability of default which was based on a number of market factors as well as the characteristics of the loan, such as past due status. If we determined that foreclosure on the underlying collateral was probable, we measured impairment based upon the fair value of the collateral, as reduced by estimated disposition costs and adjusted for estimated proceeds from primary mortgage insurance and similar sources. Multifamily loans individually evaluated for impairment included TDRs, loans three monthly payments or more past due, and loans that were impaired based on management judgment. Multifamily loans were generally measured individually for impairment based on the fair value of the underlying collateral, as reduced by estimated disposition costs.</t>
        </is>
      </c>
    </row>
    <row r="18">
      <c r="A18" s="4" t="inlineStr">
        <is>
          <t>Troubled Debt Restructurings</t>
        </is>
      </c>
      <c r="B18" s="4" t="inlineStr">
        <is>
          <t>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n A trial period where the expected permanent modification will change our expectation of collecting all amounts due at the original contract rate; n A delay in payment that is more than insignificant; n A reduction in the contractual interest rate; n Interest forbearance for a period of time that is more than insignificant or forgiveness of accrued but uncollected interest amounts; n Principal forbearance that is more than insignificant; and n Discharge of the borrower's obligation in Chapter 7 bankruptcy. The assessment as to whether a multifamily loan restructuring is considered a TDR contemplates the unique facts and circumstances of each loan. This assessment considers qualitative factors such as whether the borrower's modified interest rate is consistent with that of a non-troubled borrower having a similar credit profile at the time of modification. In certain cases, for maturing loans we may provide short-term loan extensions of up to one year with no changes to the effective borrowing rate. In other cases, we may make more significant modifications of terms for borrowers experiencing financial difficulty, such as reducing the interest rate, extending the maturity for longer than one year, providing principal forbearance, or some combination of these terms. Section 4013 of the CARES Act provides temporary relief from the accounting and reporting requirements for TDRs for certain loan modifications related to COVID-19. Specifically, the CARES Act provides that a qualifying financial institution may elect to suspend: n The requirements under U.S. GAAP for certain loan modifications that would otherwise be categorized as a TDR and n Any determination that such loan modifications would be considered a TDR, including the related impairment for accounting purposes. The relief provided by Section 4013 of the CARES Act is extended by the Consolidated Appropriations Act, 2021. As a result , S ection 4013 of the CARES Act applies to any modification related to an economic hardship as a result of the COVID-19 pandemic, including a forbearance arrangement, an interest rate modification, a repayment plan, or any similar arrangement that defers or delays payment of principal or interest, that occurs during the period beginning on March 1, 2020 and ending on the earlier of January 1, 2022 or the date that is 60 days after the declaration of the national emergency related to the COVID-19 pandemic ends for a loan that was not more than 30 days past due as of December 31, 2019. We have elected to suspend TDR accounting for eligible modifications under Section 4013 of the CARES Act. In addition, Section 4022 and Section 4023 of the CARES Act require us to offer forbearance to certain single-family and multifamily borrowers, respectively, with an economic hardship related to the COVID-19 pandemic. Recent guidance issued by federal banking regulators and endorsed by the FASB staff has indicated that government-mandated modification or deferral programs related to the COVID-19 pandemic should not be accounted for as TDRs as the lender did not choose to grant a concession to the borrower. We have concluded that the forbearance programs we are offering under Section 4022 and Section 4023 of the CARES Act are government-mandated deferral programs related to the COVID-19 pandemic, and therefore we will not account for such modifications as TDRs.</t>
        </is>
      </c>
    </row>
    <row r="19">
      <c r="A19" s="4" t="inlineStr">
        <is>
          <t>Loan reclassifications charge off policy change</t>
        </is>
      </c>
      <c r="B19" s="4" t="inlineStr">
        <is>
          <t>We reclassify loans from held-for-investment to held-for-sale when we no longer have both the intent and ability to hold the loan for the foreseeable future. Upon reclassification from held-for-investment to held-for-sale, we perform a collectability assessment. When we determine that a loan to be reclassified has experienced more-than-insignificant deterioration in credit quality since origination, the excess of the loan’s amortized cost basis over its fair value is written off against the allowance for credit losses prior to the reclassification. We reclassify loans from held-for-sale to held-for-investment when we have both the intent and ability to hold the loan for the foreseeable future. Upon a loan reclassification from held-for-sale to held-for-investment, we reverse the loan’s held-for-sale valuation allowance, if any, and establish an allowance for credit losses as needed.</t>
        </is>
      </c>
    </row>
    <row r="20">
      <c r="A20" s="4" t="inlineStr">
        <is>
          <t>Guarantees, Indemnifications and Warranties Policies</t>
        </is>
      </c>
      <c r="B20" s="4" t="inlineStr">
        <is>
          <t>Guarantees and Other Off-Balance Sheet Credit Exposures 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Guarantees to consolidated entities are eliminated in consolidation and therefore are not separately recognized on our consolidated balance sheets. The accounting treatment for guarantees provided to nonconsolidated entities or other third parties will depend on whether the guarantee contract qualifies as a financial guarantee. If the guarantee contract qualifies as a financial guarantee and exposes us to incremental credit risk, we will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 reserve for guarantee losses based on expected credit losses over the contractual period in which we are exposed to credit risk. See Note 7 for additional information on our allowance for credit losses. If the guarantee contract provided to nonconsolidated entities does not qualify as a financial guarantee, that contract will generally be accounted for as a derivative instrument and measured at fair value with changes in fair value recognized immediately in earnings.</t>
        </is>
      </c>
    </row>
    <row r="21">
      <c r="A21" s="4" t="inlineStr">
        <is>
          <t>Credit Enhancements</t>
        </is>
      </c>
      <c r="B21" s="4" t="inlineStr">
        <is>
          <t>Accounting for Credit Enhancements Attached Credit Enhancements Attached credit enhancements are obtained contemporaneously with, and in contemplation of, the origination of a financial instrument, and effectively travel with the financial instrument upon sale. Attached credit enhancements include primary mortgage insurance, which provides us with loan-level protection up to a specified percentage. Expected recoveries from attached credit enhancements are considered in determining the allowance for loan losses, resulting in a reduction in the recognized provision for credit losses by the amount of the expected recoveries. Subsequent to foreclosure and charge-off of the allowance for credit losses, we reclassify expected recoveries from attached credit enhancements that were previously offset against the allowance for credit losses as separate receivables. See Note 7 for additional information concerning the determination of our allowance for credit losses. Freestanding Credit Enhancements Freestanding credit enhancements are contracts that are entered into separately and apart from any other financial instruments or entered into in conjunction with some other transaction and are legally detachable and separately exercisable. Freestanding credit enhancements include insurance/reinsurance transactions, STACR Trust notes, and lender risk-sharing transactions and are accounted for separately from the underlying mortgage loans or guarantees. Our primary insurance/reinsurance transactions are single-family ACIS transactions. ACIS transactions are insurance policies we purchase, generally underwritten by a group of insurers and reinsurers, that provide credit protection for certain specified credit events that occur on a reference pool of mortgage loans. Under the ACIS contracts, we pay insurers and reinsurers premiums for insurance coverage. Each month, we accrue for our obligation to make such payments for all tranches covered by the ACIS contracts. When specific credit events occur, we generally receive compensation from the insurance policy up to an aggregate limit based on actual losses. We require our counterparties to partially collateralize their exposure to reduce the risk that we will not be reimbursed for our claims under the policies. In addition to ACIS, our single-family insurance/reinsurance credit enhancements include AFRM, which is similar to ACIS but provides credit protection immediately upon acquisition of the loan, and IMAGIN, which provides loan-level protection in lieu of traditional primary mortgage insurance. Our multifamily insurance/reinsurance credit enhancements include MCIP transactions, which are similar to ACIS transactions and provide credit protection for certain specified credit events that occur on a reference pool of multifamily mortgage assets. STACR Trust notes transfer credit risk on a reference pool of mortgage loans to investors through the issuance of notes linked to notional credit risk positions of the reference pool by a third-party trust. The trust issues the notes and makes periodic payments of principal and interest on the notes to investors. Under this structure, we make payments to the trust to support payment of the interest due on the notes, and we receive payments from the trust that otherwise would have been made to the noteholders as a result of defined credit events on the reference pool. Each month, we accrue for our obligation to make such payments to the trust. The note balances are reduced by the amount of the payments to us. Certain STACR Trust notes may qualify as interests in a REMIC. Lender risk-sharing transactions are agreements that require a lender to repurchase a loan upon default or to reimburse us for realized credit losses. These transactions are entered into as an alternative to requiring primary mortgage insurance or in exchange for a lower guarantee fee. The loss sharing amount may be fully or partially collateralized. We no longer enter into lender risk-sharing transactions with single-family lenders on a regular basis. We recognize the payments we make to transfer credit risk under freestanding credit enhancements in credit enhancement expense in our consolidated statements of comprehensive income when they are incurred. We recognize expected recoveries from freestanding credit enhancements separately in other assets on our consolidated balance sheets, with an offsetting reduction to benefit for (decrease in) credit enhancement recoveries, at the same time that we recognize an allowance for credit losses on the covered loans, measured on the same basis as the allowance for credit losses on the covered loans. Guarantee Credit Enhancements Guarantee credit enhancements primarily consist of subordination we obtain through the creation of unguaranteed subordinated securities issued by nonconsolidated securitization trusts that absorb first losses prior to us having to perform on our guarantee of the senior securities. Guarantee credit enhancements include multifamily K Certificate and SB Certificate transactions and single-family senior subordinate securitization structures backed by seasoned loans. Expected recoveries from guarantee credit enhancements are considered when measuring the allowance for loan losses. As a result, we recognize an allowance for credit losses on off-balance sheet credit exposures only if expected credit losses exceed the amount of subordination. We recognize guarantee fee income and there is no explicitly recognized separate credit enhancement expense or expected credit enhancement recoveries. See Note 7 for additional information concerning the measurement of our allowance for credit losses. Credit-Linked Debt We also transfer credit risk after our acquisition or guarantee of mortgage assets by either issuing unsecured credit-linked debt or recognizing debt of consolidated VIEs that includes subordination. For certain of our unsecured debt issuances, we create a reference pool of mortgage assets (generally loans) to which we currently have credit risk exposure and an associated securitization-like structure with notional credit risk positions. To the extent a specified credit event occurs on the mortgage assets in the reference pool, the outstanding balance of our debt obligations is written down, thereby reducing our future principal and interest payment obligations. The principal types of unsecured credit-linked debt are single-family STACR debt notes and multifamily SCR debt notes. Most of our STACR debt notes are recorded as other debt on our consolidated balance sheets and accounted for at amortized cost. When the realized loss events (e.g., third-party foreclosure sale, short sale, or REO disposition) occur on the underlying loans in the reference pool, the STACR debt notes are written down and the benefits are recognized as investment gains (losses), net on our consolidated statements of comprehensive income. The structure of multifamily SCR debt notes is similar to STACR debt notes, although the mortgage assets within the reference pool may be loans or multifamily housing revenue bonds to which we have credit exposure. While our SCR debt notes are recorded as other debt on our consolidated balance sheets, these debt obligations are measured at fair value, as we elected the fair value option. Fair value changes are recorded in investment gains (losses), net on our consolidated statements of comprehensive income. Similar to our nonconsolidated VIEs, we obtain credit enhancement on certain of our consolidated securitization products through the creation of unguaranteed subordinated securities. These unguaranteed subordinated securities will absorb first losses on the underlying loans prior to us performing pursuant to our guarantee obligation. The unguaranteed subordinated debt securities held by third parties are recorded as debt of consolidated trusts on our consolidated balance sheets and generally accounted for at amortized cost. When losses are realized on the loans underlying the securities, the subordinated debt is written down and the benefits are recognized as investment gains (losses), net on our consolidated statements of comprehensive income.</t>
        </is>
      </c>
    </row>
    <row r="22">
      <c r="A22" s="4" t="inlineStr">
        <is>
          <t>Investments in Securities</t>
        </is>
      </c>
      <c r="B22" s="4" t="inlineStr">
        <is>
          <t>We currently classify and account for our securities as either available-for-sale or trading. As of December 31, 2020 and December 31, 2019, we did not classify any securities as held-to-maturity, although we may elect to do so in the future. Securities classified as available-for-sale and trading are reported at fair value with changes in fair value included in AOCI, net of income taxes and investment gains (losses), net, respectively. See Note 19 for more information on how we determine the fair value of securities. We generally record purchases and sales of securities on the trade date when the related forward commitments are exempt from the accounting guidance for derivatives. Alternatively, we record purchases and sales of securities on the expected settlement date, with a corresponding derivative recorded on the trade date, when the related forward commitments are not exempt from the accounting guidance for derivatives. We include interest on securities on our consolidated statements of comprehensive income. For most of our securities, interest income is recognized using the effective interest method, which considers the contractual terms of the security. Deferred items, including premiums, discounts, and other basis adjustments, are amortized into interest income over the contractual lives of the securities. For certain securities, interest income is recognized using the prospective effective interest method. We apply this method to securities that: n Can contractually be prepaid or otherwise settled in such a way that we may not recover substantially all of our recorded investment; n Are not of high credit quality at acquisition; or n Have been determined to be other-than-temporarily impaired. Under this method, we recognize as interest income, over the expected life of the securities, the excess of the cash flows expected to be collected over the securities' carrying value. We update our estimates of expected cash flows periodically and recognize changes in the calculated effective interest rate on a prospective basis. For securities classified as trading or available-for-sale, we classify the cash flows as investing activities because we hold these securities for investment purposes. In cases where the transfer of a security represents a secured borrowing, we classify the related cash flows as financing activities. Realized Gains and Losses on Sales of Available-for-Sale Securities Gains and losses on the sale of securities are included in investment securities gains (losses), including those gains (losses) reclassified into earnings from AOCI. We use the specific identification method for determining the cost basis of a security in computing the gain or loss.</t>
        </is>
      </c>
    </row>
    <row r="23">
      <c r="A23" s="4" t="inlineStr">
        <is>
          <t>Debt Securities Issued</t>
        </is>
      </c>
      <c r="B23" s="4" t="inlineStr">
        <is>
          <t>Our debt is reported at amortized cost, with the exception of certain debt for which we elected the fair value option. Deferred items, including premiums, discounts, issuance costs, and hedge accounting-related basis adjustments, are reported as a component of total debt. These items are amortized and reported through interest expense using the effective interest method over the contractual life of the related indebtedness. Amortization of premiums, discounts, and issuance costs begins at the time of debt issuance. Amortization of hedge accounting-related basis adjustments begins upon the discontinuation of the related hedge relationship. We elected the fair value option on debt that contains embedded derivatives, including certain STACR debt notes and SCR debt notes. For additional information on STACR debt notes and SCR debt notes, see Note 8 . Changes in the fair value of these debt obligations are recorded in investment gains (losses), net,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9 . When we repurchase or call outstanding debt securities, we recognize the difference between the amount paid to redeem the debt security and the carrying value in earnings as a component of investment gains (losses), net. Contemporaneous transfers of cash between us and a creditor in connection with the issuance of the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t>
        </is>
      </c>
    </row>
    <row r="24">
      <c r="A24" s="4" t="inlineStr">
        <is>
          <t>Derivatives</t>
        </is>
      </c>
      <c r="B24" s="4" t="inlineStr">
        <is>
          <t>Derivatives are reported at their fair value on our consolidated balance sheets. Changes in fair value and interest accruals on derivatives not in qualifying fair value hedge relationships are recorded as investment gains (losses), net on our consolidated statements of comprehensive income. Derivatives in a net asset position, including net derivative interest receivable or payable, are reported as derivative assets, net. Similarly, derivatives in a net liability position, including net derivative interest receivable or payable, are reported as derivative liabilities, net. We offset fair value amounts recognized for the right to reclaim cash collateral or the obligation to return cash collateral against fair value amounts recognized for derivative instruments executed with the same counterparty under a master netting agreement.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We evaluate whether financial instruments that we purchase or issue contain embedded derivatives. We generally elect to measure newly acquired or issued financial instruments that contain embedded derivatives at fair value, with changes in fair value recorded in earnings. On our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t>
        </is>
      </c>
    </row>
    <row r="25">
      <c r="A25" s="4" t="inlineStr">
        <is>
          <t>Derivatives, Methods of Accounting, Hedging Derivatives</t>
        </is>
      </c>
      <c r="B25" s="4" t="inlineStr">
        <is>
          <t>Fair Value Hedges We apply fair value hedge accounting to certain single-family mortgage loans where we hedge the changes in fair value of these loans attributable to the designated benchmark interest rate (i.e., LIBOR), using LIBOR-based interest-rate swaps. We also apply fair value hedge accounting to certain issuances of debt where we hedge the changes in fair value of the debt attributable to the designated benchmark interest rate (i.e., LIBOR), using LIBOR-based interest-rate swaps. Under the last-of-layer fair value hedge accounting strategy, we hedge the changes in fair value of a portion of a closed pool of single-family mortgage loans that is not expected to be affected by prepayments, defaults, and other events affecting the timing and amount of cash flows. As part of this strategy, we have also elected to measure the change in fair value of the hedged item on the basis of the benchmark rate component of the contractual coupon cash flows determined at the hedge inception and by assuming the hedged item has a term that reflects only the designated cash flows being hedged.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No amounts have been excluded from the assessment of hedge effectiveness. To assess hedge effectiveness, we use a statistical regression analysis. At inception of the hedge relationship, we prepare formal contemporaneous documentation of our risk management objective and strategies for undertaking the hedge. If a hedge relationship qualifies for fair value hedge accounting, all changes in fair value of the derivative hedging instrument, including interest accruals, are recognized in the same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Changes in the fair value of the hedged item attributable to the risk being hedged are recognized as a cumulative basis adjustment against the mortgage loans and debt. The cumulative basis adjustments are amortized to the same consolidated statements of comprehensive income line item used to present the changes in fair value of the hedged item using the effective interest method considering the contractual terms of the hedged item, with amortization beginning no later than the period in which hedge accounting was discontinued. Cash Flow Hedges There are amounts recorded in AOCI related to discontinued cash flow hedges which are recognized in earnings when the originally forecasted transactions affect earnings. If it becomes probable the originally forecasted transaction will not occur, the associated deferred gain or loss in AOCI would be reclassified to earnings immediately. Amounts reclassified from AOCI are recorded in interest expense. See Note 13 for information about future reclassifications of deferred net losses related to closed cash flow hedges to net income.</t>
        </is>
      </c>
    </row>
    <row r="26">
      <c r="A26" s="4" t="inlineStr">
        <is>
          <t>Derivatives, Offsetting Fair Value Amounts, Policy</t>
        </is>
      </c>
      <c r="B26" s="4" t="inlineStr">
        <is>
          <t>Offsetting of Financial Assets and LiabilitiesWhen we receive cash collateral, we recognize the amount received along with a corresponding obligation to return the collateral. When we post cash collateral, we derecognize the amount posted along with a corresponding asset for our right to receive the return of the collateral. We generally do not recognize or derecognize collateral received or pledged in the form of securities as the transferor in such arrangements does not relinquish effective control over the securities transferred.</t>
        </is>
      </c>
    </row>
    <row r="27">
      <c r="A27" s="4" t="inlineStr">
        <is>
          <t>Repurchase and Resale Agreements and Dollar Roll Transactions</t>
        </is>
      </c>
      <c r="B27" s="4" t="inlineStr">
        <is>
          <t>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We present accrued interest receivable separately on our consolidated balance sheets. As of December 31, 2020 and December 31, 2019, we recognized accrued interest receivable for securities purchased under agreements to resell of $2 million and $18 million, respectively. We utilize the GSD/FICC as a clearinghouse to transact many of our trades involving securities purchased under agreements to resell, securities sold under agreements to repurchase, and other non-mortgage related securities. As a clearing member of GSD/FICC, we are required to post initial and variation margin payments and are exposed to the counterparty credit risk of GSD/FICC (including its clearing members). In the event a clearing member fails and causes losses to the GSD/FICC clearing system, we could be subject to the loss of the margin that we have posted to the G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GSD/FICC may execute in the future. During 1Q 2020, certain of our counterparties engaged in securities purchased under agreements to resell on Freddie Mac securities defaulted under the terms of the governing legal agreements by failing to meet margin requirements. The transactions were terminated in accordance with the terms of the agreements and we recognized the collateral at fair value, which was in excess of the counterparties' outstanding obligations. We did not recognize a financial loss as a result of these defaults. Securities Sold Under Agreements to Repurchase</t>
        </is>
      </c>
    </row>
    <row r="28">
      <c r="A28" s="4" t="inlineStr">
        <is>
          <t>Stockholders' Equity</t>
        </is>
      </c>
      <c r="B28" s="4" t="inlineStr">
        <is>
          <t>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There were no cash dividends paid in 2020. Total dividends paid in cash during 2019 and 2018 at the direction of the Conservator were $3.1 billion and $4.1 billion, respectively. See Note 2 for a discussion of our net worth sweep dividend.</t>
        </is>
      </c>
    </row>
    <row r="29">
      <c r="A29" s="4" t="inlineStr">
        <is>
          <t>Stockholders' Equity Note, Redeemable Preferred Stock, Issue, Policy</t>
        </is>
      </c>
      <c r="B29" s="4" t="inlineStr">
        <is>
          <t>No cash was received from Treasury under the Purchase Agreement in 2020 because we had positive net worth at December 31, 2019, March 31, 2020, June 30, 2020, and September 30, 2020 and, consequently, FHFA did not request a draw on our behalf in 2020. At December 31, 2020, our assets exceeded our liabilities under GAAP; therefore, no draw is being requested from Treasury under the Purchase Agreement. The aggregate liquidation preference of the senior preferred stock owned by Treasury was $86.5 billion as of December 31, 2020 and $79.3 billion as of December 31, 2019. Our quarterly senior preferred stock dividend requirement is currently the amount, if any, by which our Net Worth Amount at the end of the immediately preceding fiscal quarter, less the applicable Capital Reserve Amount, exceeds zero. Pursuant to the January 2021 Letter Agreement, the applicable Capital Reserve Amount as of October 1, 2020 is the amount of adjusted total capital necessary to meet the capital requirements and buffers set forth in the ERCF. This increased Capital Reserve Amount will remain in effect until the last day of the second fiscal quarter during which we have reached and maintained such level of capital (the Capital Reserve End Date). As a result, we will not have a dividend requirement on the senior preferred stock until we have built sufficient capital to meet the capital requirements and buffers set forth in the ERCF. If, for any reason, we were not to pay our dividend requirement on the senior preferred stock in full in any future period until the Capital Reserve End Date, the unpaid amount would be added to the liquidation preference and the applicable Capital Reserve Amount would thereafter be zero. Common Stock Warrant Pursuant to the Purchase Agreement described in Note 2 , on September 7, 2008, we issued a warrant to purchase common stock to Treasury, in partial consideration of Treasury's commitment to provide funds to us. The warrant may be exercised in whole or in part at any time on or before September 7, 2028, by delivery to us of a notice of exercise, payment of the exercise price of $0.00001 per share and the warrant. If the market price of one share of our common stock is greater than the exercise price, then, instead of paying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o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loss) per share. The weighted average shares of common stock outstanding for the years ended December 31, 2020, 2019, and 2018 included shares of common stock that would be issuable upon full exercise of the warrant issued to Treasury. Preferred Stock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t>
        </is>
      </c>
    </row>
    <row r="30">
      <c r="A30" s="4" t="inlineStr">
        <is>
          <t>Earnings Per Common Share</t>
        </is>
      </c>
      <c r="B30" s="4" t="inlineStr">
        <is>
          <t>We have participating securities related to RSUs with dividend equivalent rights that receive dividends as declared on an equal basis with common shares but are not obligated to participate in undistributed net losses. These participating securities consist of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average of RSUs.</t>
        </is>
      </c>
    </row>
    <row r="31">
      <c r="A31" s="4" t="inlineStr">
        <is>
          <t>Segment Reporting</t>
        </is>
      </c>
      <c r="B31" s="4" t="inlineStr">
        <is>
          <t>We have three reportable segments, which are based on the type of business activities each performs - Single-family Guarantee, Multifamily, and Capital Markets. Certain activities that are not part of a reportable segment are included in the All Other category. The chart below provides a summary of our three reportable segments and the All Other category. Segment/Category Description Financial Performance Measurement Basis Single-family Guarantee The Single-family Guarantee segment reflects results from our purchase of single-family loans, our guarantee of principal and interest payments on securitized mortgage loans in exchange for guarantee fees, and the management of single-family mortgage credit risk. The Single-family Guarantee segment manages single-family mortgage credit risk through risk transfer transactions, performing loss mitigation activities, and managing foreclosure and REO activities. • Contribution to GAAP net income (loss) Multifamily The Multifamily segment reflects results from our purchase, sale, securitization, and guarantee of multifamily loans and securities, our investments in those loans and securities, and the management of multifamily mortgage credit risk and market risk. Our primary business model is to purchase multifamily loans for aggregation and then securitization through issuance of multifamily K Certificates and SB Certificates. We also issue and guarantee other securitization products, issue other credit risk transfer products, and provide other guarantee activities. • Contribution to GAAP comprehensive income (loss) Capital Markets The Capital Markets segment reflects results from managing the company's mortgage-related investments portfolio (excluding Multifamily segment investments, single-family seriously delinquent loans, and the credit risk of single-family performing and reperforming loans), single-family securitization activities, and treasury function, which includes interest-rate risk management for the company. • Contribution to GAAP comprehensive income (loss) All Other The All Other category consists of material corporate-level activities that are infrequent in nature and based on decisions outside the control of the management of our reportable segments. N/A</t>
        </is>
      </c>
    </row>
    <row r="32">
      <c r="A32" s="4" t="inlineStr">
        <is>
          <t>Fair Value Measurements</t>
        </is>
      </c>
      <c r="B32" s="4" t="inlineStr">
        <is>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t>
        </is>
      </c>
    </row>
    <row r="33">
      <c r="A33" s="4" t="inlineStr">
        <is>
          <t>Income Taxes</t>
        </is>
      </c>
      <c r="B33" s="4" t="inlineStr">
        <is>
          <t>Income Tax Expense Total income tax expense includes: n Current income tax expense, which represents the amount of federal tax currently payable to or receivable from the Internal Revenue Service, including interest and penalties and amounts accrued for unrecognized tax benefits, if any, and n Deferred income tax expense, which represents the net change in the deferred tax asset or liability balance during the year, including any change in the valuation allowance.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if any. To the extent tax laws change, deferred tax assets and liabilities are adjusted in the period that the tax change is enacted. The realization of our net deferred tax assets is dependent upon the generation of sufficient taxabl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3" t="inlineStr">
        <is>
          <t>Accounting Policies [Abstract]</t>
        </is>
      </c>
    </row>
    <row r="4">
      <c r="A4" s="4" t="inlineStr">
        <is>
          <t>Recently Adopted or Issued Accounting Guidance</t>
        </is>
      </c>
      <c r="B4" s="4" t="inlineStr">
        <is>
          <t>The table below provides details on the transition impacts of adopting CECL. Other balance sheet lines not presented were not affected by CECL. Table 1.1 CECL Transition Impacts (In millions) December 31, 2019 Transition Adjustments January 1, 2020 Assets Mortgage loans held-for-investment: Single-family $1,971,657 $199 $1,971,856 Multifamily 17,489 — 17,489 Less allowance for credit losses: Single-family (4,222) (668) (4,890) Multifamily (12) (24) (36) Mortgage loans held-for-investment, net 1,984,912 (493) 1,984,419 Deferred tax assets, net 5,918 64 5,982 Other assets 22,799 193 22,992 Total transition adjustments ($236) Liabilities and equity Other liabilities $8,042 $4 $8,046 Retained earnings (accumulated deficit) (74,188) (240) (74,428) Total transition adjustments ($2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 (Notes 1, 3, 18) (includes $17,379 and $991 of restricted cash and cash equivalents)</t>
        </is>
      </c>
      <c r="B3" s="7" t="n">
        <v>23889</v>
      </c>
      <c r="C3" s="7" t="n">
        <v>5189</v>
      </c>
    </row>
    <row r="4">
      <c r="A4" s="4" t="inlineStr">
        <is>
          <t>Securities Purchased under Agreements to Resell</t>
        </is>
      </c>
      <c r="B4" s="6" t="n">
        <v>105003</v>
      </c>
      <c r="C4" s="6" t="n">
        <v>56271</v>
      </c>
    </row>
    <row r="5">
      <c r="A5" s="4" t="inlineStr">
        <is>
          <t>Investment securities, at fair value (Notes 3, 6)</t>
        </is>
      </c>
      <c r="B5" s="6" t="n">
        <v>59825</v>
      </c>
      <c r="C5" s="6" t="n">
        <v>75711</v>
      </c>
    </row>
    <row r="6">
      <c r="A6" s="4" t="inlineStr">
        <is>
          <t>Mortgage loans held-for-sale (Notes 3, 4) (includes $14,199 and $15,035 at fair value)</t>
        </is>
      </c>
      <c r="B6" s="6" t="n">
        <v>33652</v>
      </c>
      <c r="C6" s="6" t="n">
        <v>35288</v>
      </c>
    </row>
    <row r="7">
      <c r="A7" s="4" t="inlineStr">
        <is>
          <t>Mortgage loans held-for-investment (Notes 1, 3, 4) (net of allowance for credit losses of $5,732 and $4,234)</t>
        </is>
      </c>
      <c r="B7" s="6" t="n">
        <v>2350236</v>
      </c>
      <c r="C7" s="6" t="n">
        <v>1984912</v>
      </c>
    </row>
    <row r="8">
      <c r="A8" s="4" t="inlineStr">
        <is>
          <t>Accrued interest receivable (Note 3, 4, 6, 11) (net of allowance of $140 and $0)</t>
        </is>
      </c>
      <c r="B8" s="6" t="n">
        <v>7754</v>
      </c>
      <c r="C8" s="6" t="n">
        <v>6848</v>
      </c>
    </row>
    <row r="9">
      <c r="A9" s="4" t="inlineStr">
        <is>
          <t>Derivative assets, net (Notes 10, 11)</t>
        </is>
      </c>
      <c r="B9" s="6" t="n">
        <v>1205</v>
      </c>
      <c r="C9" s="6" t="n">
        <v>844</v>
      </c>
    </row>
    <row r="10">
      <c r="A10" s="4" t="inlineStr">
        <is>
          <t>Deferred tax assets, net (Note 16)</t>
        </is>
      </c>
      <c r="B10" s="6" t="n">
        <v>6557</v>
      </c>
      <c r="C10" s="6" t="n">
        <v>5918</v>
      </c>
    </row>
    <row r="11">
      <c r="A11" s="4" t="inlineStr">
        <is>
          <t>Other assets (Notes 3, 12) (includes $5,775 and $4,627 at fair value)</t>
        </is>
      </c>
      <c r="B11" s="6" t="n">
        <v>39294</v>
      </c>
      <c r="C11" s="6" t="n">
        <v>22799</v>
      </c>
    </row>
    <row r="12">
      <c r="A12" s="4" t="inlineStr">
        <is>
          <t>Total assets</t>
        </is>
      </c>
      <c r="B12" s="6" t="n">
        <v>2627415</v>
      </c>
      <c r="C12" s="6" t="n">
        <v>2193780</v>
      </c>
    </row>
    <row r="13">
      <c r="A13" s="3" t="inlineStr">
        <is>
          <t>Liabilities</t>
        </is>
      </c>
    </row>
    <row r="14">
      <c r="A14" s="4" t="inlineStr">
        <is>
          <t>Accrued interest payable (Note 3)</t>
        </is>
      </c>
      <c r="B14" s="6" t="n">
        <v>6210</v>
      </c>
      <c r="C14" s="6" t="n">
        <v>6559</v>
      </c>
    </row>
    <row r="15">
      <c r="A15" s="4" t="inlineStr">
        <is>
          <t>Debt (Notes 3, 9) (includes $2,592 and $3,938 at fair value)</t>
        </is>
      </c>
      <c r="B15" s="6" t="n">
        <v>2592546</v>
      </c>
      <c r="C15" s="6" t="n">
        <v>2169685</v>
      </c>
    </row>
    <row r="16">
      <c r="A16" s="4" t="inlineStr">
        <is>
          <t>Derivative liabilities, net (Notes 10, 11)</t>
        </is>
      </c>
      <c r="B16" s="6" t="n">
        <v>954</v>
      </c>
      <c r="C16" s="6" t="n">
        <v>372</v>
      </c>
    </row>
    <row r="17">
      <c r="A17" s="4" t="inlineStr">
        <is>
          <t>Other liabilities (Notes 3, 12)</t>
        </is>
      </c>
      <c r="B17" s="6" t="n">
        <v>11292</v>
      </c>
      <c r="C17" s="6" t="n">
        <v>8042</v>
      </c>
    </row>
    <row r="18">
      <c r="A18" s="4" t="inlineStr">
        <is>
          <t>Total liabilities</t>
        </is>
      </c>
      <c r="B18" s="6" t="n">
        <v>2611002</v>
      </c>
      <c r="C18" s="6" t="n">
        <v>2184658</v>
      </c>
    </row>
    <row r="19">
      <c r="A19" s="4" t="inlineStr">
        <is>
          <t>Commitments and contingencies (Notes 5, 10, 20)</t>
        </is>
      </c>
      <c r="B19" s="4" t="inlineStr">
        <is>
          <t xml:space="preserve"> </t>
        </is>
      </c>
      <c r="C19" s="4" t="inlineStr">
        <is>
          <t xml:space="preserve"> </t>
        </is>
      </c>
    </row>
    <row r="20">
      <c r="A20" s="3" t="inlineStr">
        <is>
          <t>Equity (Note 13)</t>
        </is>
      </c>
    </row>
    <row r="21">
      <c r="A21" s="4" t="inlineStr">
        <is>
          <t>Senior preferred stock (liquidation preference of $86,539 and $79,322)</t>
        </is>
      </c>
      <c r="B21" s="6" t="n">
        <v>72648</v>
      </c>
      <c r="C21" s="6" t="n">
        <v>72648</v>
      </c>
    </row>
    <row r="22">
      <c r="A22" s="4" t="inlineStr">
        <is>
          <t>Preferred stock, at redemption value</t>
        </is>
      </c>
      <c r="B22" s="6" t="n">
        <v>14109</v>
      </c>
      <c r="C22" s="6" t="n">
        <v>14109</v>
      </c>
    </row>
    <row r="23">
      <c r="A23" s="4" t="inlineStr">
        <is>
          <t>Common stock, $0.00 par value, 4,000,000,000 shares authorized, 725,863,886 shares issued and 650,059,292 shares and 650,059,033 shares outstanding</t>
        </is>
      </c>
      <c r="B23" s="6" t="n">
        <v>0</v>
      </c>
      <c r="C23" s="6" t="n">
        <v>0</v>
      </c>
    </row>
    <row r="24">
      <c r="A24" s="4" t="inlineStr">
        <is>
          <t>Additional paid-in capital</t>
        </is>
      </c>
      <c r="B24" s="6" t="n">
        <v>0</v>
      </c>
      <c r="C24" s="6" t="n">
        <v>0</v>
      </c>
    </row>
    <row r="25">
      <c r="A25" s="4" t="inlineStr">
        <is>
          <t>Retained earnings (accumulated deficit)</t>
        </is>
      </c>
      <c r="B25" s="6" t="n">
        <v>-67102</v>
      </c>
      <c r="C25" s="6" t="n">
        <v>-74188</v>
      </c>
    </row>
    <row r="26">
      <c r="A26" s="3" t="inlineStr">
        <is>
          <t>AOCI, net of taxes, related to:</t>
        </is>
      </c>
    </row>
    <row r="27">
      <c r="A27" s="4" t="inlineStr">
        <is>
          <t>Available-for-sale securities</t>
        </is>
      </c>
      <c r="B27" s="6" t="n">
        <v>810</v>
      </c>
      <c r="C27" s="6" t="n">
        <v>618</v>
      </c>
    </row>
    <row r="28">
      <c r="A28" s="4" t="inlineStr">
        <is>
          <t>Cash flow hedge relationships</t>
        </is>
      </c>
      <c r="B28" s="6" t="n">
        <v>-206</v>
      </c>
      <c r="C28" s="6" t="n">
        <v>-244</v>
      </c>
    </row>
    <row r="29">
      <c r="A29" s="4" t="inlineStr">
        <is>
          <t>Defined benefit plans</t>
        </is>
      </c>
      <c r="B29" s="6" t="n">
        <v>39</v>
      </c>
      <c r="C29" s="6" t="n">
        <v>64</v>
      </c>
    </row>
    <row r="30">
      <c r="A30" s="4" t="inlineStr">
        <is>
          <t>Total AOCI, net of taxes</t>
        </is>
      </c>
      <c r="B30" s="6" t="n">
        <v>643</v>
      </c>
      <c r="C30" s="6" t="n">
        <v>438</v>
      </c>
    </row>
    <row r="31">
      <c r="A31" s="4" t="inlineStr">
        <is>
          <t>Treasury stock, at cost, 75,804,594 shares and 75,804,853 shares</t>
        </is>
      </c>
      <c r="B31" s="6" t="n">
        <v>-3885</v>
      </c>
      <c r="C31" s="6" t="n">
        <v>-3885</v>
      </c>
    </row>
    <row r="32">
      <c r="A32" s="4" t="inlineStr">
        <is>
          <t>Total equity</t>
        </is>
      </c>
      <c r="B32" s="6" t="n">
        <v>16413</v>
      </c>
      <c r="C32" s="6" t="n">
        <v>9122</v>
      </c>
    </row>
    <row r="33">
      <c r="A33" s="4" t="inlineStr">
        <is>
          <t>Total liabilities and equity</t>
        </is>
      </c>
      <c r="B33" s="6" t="n">
        <v>2627415</v>
      </c>
      <c r="C33" s="6" t="n">
        <v>2193780</v>
      </c>
    </row>
    <row r="34">
      <c r="A34" s="3" t="inlineStr">
        <is>
          <t>Consolidated Balance Sheet Line Item (Note 3)</t>
        </is>
      </c>
    </row>
    <row r="35">
      <c r="A35" s="4" t="inlineStr">
        <is>
          <t>Mortgage loans held-for-investment (Notes 1, 3, 4) (net of allowance for credit losses of $5,732 and $4,234)</t>
        </is>
      </c>
      <c r="B35" s="6" t="n">
        <v>2350236</v>
      </c>
      <c r="C35" s="6" t="n">
        <v>1984912</v>
      </c>
    </row>
    <row r="36">
      <c r="A36" s="4" t="inlineStr">
        <is>
          <t>Total assets</t>
        </is>
      </c>
      <c r="B36" s="6" t="n">
        <v>2627415</v>
      </c>
      <c r="C36" s="6" t="n">
        <v>2193780</v>
      </c>
    </row>
    <row r="37">
      <c r="A37" s="4" t="inlineStr">
        <is>
          <t>Debt (Notes 3, 9) (includes $2,592 and $3,938 at fair value)</t>
        </is>
      </c>
      <c r="B37" s="6" t="n">
        <v>2592546</v>
      </c>
      <c r="C37" s="6" t="n">
        <v>2169685</v>
      </c>
    </row>
    <row r="38">
      <c r="A38" s="4" t="inlineStr">
        <is>
          <t>Total liabilities</t>
        </is>
      </c>
      <c r="B38" s="6" t="n">
        <v>2611002</v>
      </c>
      <c r="C38" s="6" t="n">
        <v>2184658</v>
      </c>
    </row>
    <row r="39">
      <c r="A39" s="4" t="inlineStr">
        <is>
          <t>Held by consolidated trusts</t>
        </is>
      </c>
    </row>
    <row r="40">
      <c r="A40" s="3" t="inlineStr">
        <is>
          <t>Assets</t>
        </is>
      </c>
    </row>
    <row r="41">
      <c r="A41" s="4" t="inlineStr">
        <is>
          <t>Cash and cash equivalents (Notes 1, 3, 18) (includes $17,379 and $991 of restricted cash and cash equivalents)</t>
        </is>
      </c>
      <c r="B41" s="6" t="n">
        <v>17290</v>
      </c>
      <c r="C41" s="6" t="n">
        <v>870</v>
      </c>
    </row>
    <row r="42">
      <c r="A42" s="4" t="inlineStr">
        <is>
          <t>Securities Purchased under Agreements to Resell</t>
        </is>
      </c>
      <c r="B42" s="6" t="n">
        <v>38487</v>
      </c>
      <c r="C42" s="6" t="n">
        <v>23137</v>
      </c>
    </row>
    <row r="43">
      <c r="A43" s="4" t="inlineStr">
        <is>
          <t>Investment securities, at fair value (Notes 3, 6)</t>
        </is>
      </c>
      <c r="B43" s="6" t="n">
        <v>591</v>
      </c>
      <c r="C43" s="6" t="n">
        <v>597</v>
      </c>
    </row>
    <row r="44">
      <c r="A44" s="4" t="inlineStr">
        <is>
          <t>Mortgage loans held-for-investment (Notes 1, 3, 4) (net of allowance for credit losses of $5,732 and $4,234)</t>
        </is>
      </c>
      <c r="B44" s="6" t="n">
        <v>2273347</v>
      </c>
      <c r="C44" s="6" t="n">
        <v>1940523</v>
      </c>
    </row>
    <row r="45">
      <c r="A45" s="4" t="inlineStr">
        <is>
          <t>Other assets (Notes 3, 12) (includes $5,775 and $4,627 at fair value)</t>
        </is>
      </c>
      <c r="B45" s="6" t="n">
        <v>20480</v>
      </c>
      <c r="C45" s="6" t="n">
        <v>9824</v>
      </c>
    </row>
    <row r="46">
      <c r="A46" s="4" t="inlineStr">
        <is>
          <t>Total assets</t>
        </is>
      </c>
      <c r="B46" s="6" t="n">
        <v>2357329</v>
      </c>
      <c r="C46" s="6" t="n">
        <v>1981121</v>
      </c>
    </row>
    <row r="47">
      <c r="A47" s="3" t="inlineStr">
        <is>
          <t>Liabilities</t>
        </is>
      </c>
    </row>
    <row r="48">
      <c r="A48" s="4" t="inlineStr">
        <is>
          <t>Accrued interest payable (Note 3)</t>
        </is>
      </c>
      <c r="B48" s="6" t="n">
        <v>5610</v>
      </c>
      <c r="C48" s="6" t="n">
        <v>5536</v>
      </c>
    </row>
    <row r="49">
      <c r="A49" s="4" t="inlineStr">
        <is>
          <t>Debt (Notes 3, 9) (includes $2,592 and $3,938 at fair value)</t>
        </is>
      </c>
      <c r="B49" s="6" t="n">
        <v>2308176</v>
      </c>
      <c r="C49" s="6" t="n">
        <v>1898355</v>
      </c>
    </row>
    <row r="50">
      <c r="A50" s="4" t="inlineStr">
        <is>
          <t>Other liabilities (Notes 3, 12)</t>
        </is>
      </c>
      <c r="B50" s="6" t="n">
        <v>0</v>
      </c>
      <c r="C50" s="6" t="n">
        <v>1</v>
      </c>
    </row>
    <row r="51">
      <c r="A51" s="4" t="inlineStr">
        <is>
          <t>Total liabilities</t>
        </is>
      </c>
      <c r="B51" s="6" t="n">
        <v>2313786</v>
      </c>
      <c r="C51" s="6" t="n">
        <v>1903892</v>
      </c>
    </row>
    <row r="52">
      <c r="A52" s="3" t="inlineStr">
        <is>
          <t>Consolidated Balance Sheet Line Item (Note 3)</t>
        </is>
      </c>
    </row>
    <row r="53">
      <c r="A53" s="4" t="inlineStr">
        <is>
          <t>Mortgage loans held-for-investment (Notes 1, 3, 4) (net of allowance for credit losses of $5,732 and $4,234)</t>
        </is>
      </c>
      <c r="B53" s="6" t="n">
        <v>2273347</v>
      </c>
      <c r="C53" s="6" t="n">
        <v>1940523</v>
      </c>
    </row>
    <row r="54">
      <c r="A54" s="4" t="inlineStr">
        <is>
          <t>All other assets</t>
        </is>
      </c>
      <c r="B54" s="6" t="n">
        <v>83982</v>
      </c>
      <c r="C54" s="6" t="n">
        <v>40598</v>
      </c>
    </row>
    <row r="55">
      <c r="A55" s="4" t="inlineStr">
        <is>
          <t>Total assets</t>
        </is>
      </c>
      <c r="B55" s="6" t="n">
        <v>2357329</v>
      </c>
      <c r="C55" s="6" t="n">
        <v>1981121</v>
      </c>
    </row>
    <row r="56">
      <c r="A56" s="4" t="inlineStr">
        <is>
          <t>Debt (Notes 3, 9) (includes $2,592 and $3,938 at fair value)</t>
        </is>
      </c>
      <c r="B56" s="6" t="n">
        <v>2308176</v>
      </c>
      <c r="C56" s="6" t="n">
        <v>1898355</v>
      </c>
    </row>
    <row r="57">
      <c r="A57" s="4" t="inlineStr">
        <is>
          <t>All other liabilities</t>
        </is>
      </c>
      <c r="B57" s="6" t="n">
        <v>5610</v>
      </c>
      <c r="C57" s="6" t="n">
        <v>5537</v>
      </c>
    </row>
    <row r="58">
      <c r="A58" s="4" t="inlineStr">
        <is>
          <t>Total liabilities</t>
        </is>
      </c>
      <c r="B58" s="7" t="n">
        <v>2313786</v>
      </c>
      <c r="C58" s="7" t="n">
        <v>1903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 (Tables)</t>
        </is>
      </c>
      <c r="B1" s="2" t="inlineStr">
        <is>
          <t>12 Months Ended</t>
        </is>
      </c>
    </row>
    <row r="2">
      <c r="B2" s="2" t="inlineStr">
        <is>
          <t>Dec. 31, 2020</t>
        </is>
      </c>
    </row>
    <row r="3">
      <c r="A3" s="3" t="inlineStr">
        <is>
          <t>Organization, Consolidation and Presentation of Financial Statements [Abstract]</t>
        </is>
      </c>
    </row>
    <row r="4">
      <c r="A4" s="4" t="inlineStr">
        <is>
          <t>Table - Schedule of Various Interest Entities</t>
        </is>
      </c>
      <c r="B4" s="4" t="inlineStr">
        <is>
          <t xml:space="preserve">The table below presents the carrying value and classification of the assets and liabilities of consolidated VIEs on our consolidated balance sheets. Table 3.1 - Consolidated VIEs (In millions) December 31, 2020 December 31, 2019 Consolidated Balance Sheet Line Item Assets: Cash and cash equivalents (includes $17,289 and $869 of restricted cash and cash equivalents) $17,290 $870 Securities purchased under agreements to resell 38,487 23,137 Investment securities, at fair value 591 597 Mortgage loans held-for-investment 2,273,347 1,940,523 Accrued interest receivable, net 7,134 6,170 Other assets 20,480 9,824 Total assets of consolidated VIEs $2,357,329 $1,981,121 Liabilities: Accrued interest payable $5,610 $5,536 Debt 2,308,176 1,898,355 Other liabilities — 1 Total liabilities of consolidated VIEs $2,313,786 $1,903,892 The following table presents the carrying amounts and classification of the assets and liabilities recorded on our consolidated balance sheets related to VIEs for which we are not the primary beneficiary and with which we were involved in the design and creation and have a significant continuing involvement. Our involvement with such VIEs primarily consists of investments in debt securities issued by resecuritization trusts and guarantees of senior securities issued by certain Multifamily securitization trusts. Table 3.2 - Nonconsolidated VIEs (In millions) December 31, 2020 December 31, 2019 Assets and Liabilities Recorded on our Consolidated Balance Sheets (1) Assets: Investment securities, at fair value $28,459 $37,918 Accrued interest receivable, net 239 212 Derivative assets, net 61 14 Other assets 5,553 3,951 Liabilities: Derivative liabilities, net 47 108 Other liabilities 4,515 3,7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ortgage Loans and Loan Loss Reserves (Tables)</t>
        </is>
      </c>
      <c r="B1" s="2" t="inlineStr">
        <is>
          <t>12 Months Ended</t>
        </is>
      </c>
    </row>
    <row r="2">
      <c r="B2" s="2" t="inlineStr">
        <is>
          <t>Dec. 31, 2020</t>
        </is>
      </c>
    </row>
    <row r="3">
      <c r="A3" s="3" t="inlineStr">
        <is>
          <t>SEC Schedule, 12-29, Real Estate Companies, Investment in Mortgage Loans on Real Estate [Abstract]</t>
        </is>
      </c>
    </row>
    <row r="4">
      <c r="A4" s="4" t="inlineStr">
        <is>
          <t>Table - Mortgage Loans</t>
        </is>
      </c>
      <c r="B4" s="4" t="inlineStr">
        <is>
          <t>The table below provides details of the loans on our consolidated balance sheets as of December 31, 2020 and December 31, 2019. Table 4.1 - Mortgage Loans December 31, 2020 December 31, 2019 (In millions) Single-family Multifamily Total Single-family Multifamily Total Held-for-sale UPB $10,702 $23,789 $34,491 $18,543 $18,954 $37,497 Cost basis and fair value adjustments, net (1,637) 798 (839) (2,800) 591 (2,209) Total held-for-sale loans, net 9,065 24,587 33,652 15,743 19,545 35,288 Held-for-investment UPB 2,271,576 21,923 2,293,499 1,938,282 17,473 1,955,755 Cost basis adjustments 62,415 54 62,469 33,375 16 33,391 Allowance for credit losses (5,628) (104) (5,732) (4,222) (12) (4,234) Total held-for-investment loans, net 2,328,363 21,873 2,350,236 1,967,435 17,477 1,984,912 Total mortgage loans, net $2,337,428 $46,460 $2,383,888 $1,983,178 $37,022 $2,020,200 The table below provides details of the UPB of loans we purchased, reclassified from held-for-investment to held-for-sale, and sold during the periods presented. Table 4.2 - Loans Purchased, Reclassified from Held-for-Investment to Held-for-Sale, and Sold Year Ended December 31, (In billions) 2020 2019 2018 Single-family: Purchases Held-for-investment loans $1,085.9 $451.2 $307.7 Reclassified from held-for-investment to held-for-sale (1) 4.6 13.6 21.7 Sale of held-for-sale loans (2) 9.0 13.1 10.2 Multifamily: Purchases Held-for-investment loans 9.6 9.5 5.0 Held-for-sale loans 69.7 65.3 70.3 Reclassified from held-for-investment to held-for-sale (1) 2.7 1.9 1.8 Sale of held-for-sale loans (3) 66.7 71.3 68.1 (1) We reclassify loans from held-for-investment to held-for-sale when we no longer have both the intent and ability to hold for the foreseeable future. For additional information regarding the fair value of our loans classified as held-for-sale, see Note 19 . (2) Our sales of single-family loans reflect the sale of seasoned single-family mortgage loans. (3) Our sales of multifamily loans occur primarily through the issuance of multifamily K Certificates and SB Certificates. See Note 3 for more information on our K Certificates and SB Certificates. The table below presents the allowance for credit losses or valuation allowance that was reversed or established due to loan reclassifications between held-for-investment and held-for-sale during the period presented. Table 4.3 - Loan Reclassifications 2020 (In millions) UPB Allowance for Credit Losses Reversed or (Established) Valuation Allowance (Established) or Reversed Single-family reclassifications from: Held-for-investment to held-for-sale (1) $4,628 $300 $— Held-for-sale to held-for-Investment (2) 1,721 147 34 Multifamily reclassifications from: Held-for-investment to held-for-sale 2,703 9 (6) Held-for-sale to held-for-Investment 775 (1) 4 (1) Prior to reclassification from held-for-investment to held-for-sale, we charged off $264 million against the allowance for credit losses during 2020. (2) Allowance for credit losses reversed upon reclassifications from held-for-sale to held-for-investment for loans that were previously charged off and the present values of expected future cash flows were in excess of the amortized cost basis upon reclassification.</t>
        </is>
      </c>
    </row>
    <row r="5">
      <c r="A5" s="4" t="inlineStr">
        <is>
          <t>Table - Recorded Investment of Held-For-Invstment Mortgage Loans, by LTV Ratio and Credit Classification</t>
        </is>
      </c>
      <c r="B5" s="4" t="inlineStr">
        <is>
          <t xml:space="preserve">Table 4.6 - Amortized Cost Basis of Single-Family Held-for-Investment Loans by Current LTV Ratio and Vintage December 31, 2020 Year of Origination Total (In millions) 2020 2019 2018 2017 2016 Prior Current LTV Ratio: 20- and 30-year or more, amortizing fixed-rate ≤ 60 $203,333 $52,820 $33,139 $64,834 $115,978 $431,406 $901,510 &gt; 60 to 80 437,107 141,094 64,236 59,110 40,614 44,636 786,797 &gt; 80 to 100 206,457 53,926 8,822 2,117 654 3,983 275,959 &gt; 100 (1) 202 7 25 64 61 948 1,307 Total 20- and 30-year or more, amortizing fixed-rate 847,099 247,847 106,222 126,125 157,307 480,973 1,965,573 15-year amortizing fixed-rate ≤ 60 78,269 17,753 9,914 19,650 29,916 83,842 239,344 &gt; 60 to 80 67,904 12,169 2,195 961 215 135 83,579 &gt; 80 to 100 8,553 400 17 12 9 17 9,008 &gt; 100 (1) 21 — 3 5 3 7 39 Total 15-year amortizing fixed-rate 154,747 30,322 12,129 20,628 30,143 84,001 331,970 Adjustable-rate ≤ 60 1,427 850 731 2,429 2,042 12,993 20,472 &gt; 60 to 80 1,403 877 537 1,061 329 528 4,735 &gt; 80 to 100 232 125 34 29 2 8 430 &gt; 100 (1) — — — — — 1 1 Total Adjustable-rate 3,062 1,852 1,302 3,519 2,373 13,530 25,638 Alt-A, Interest-only, and option ARM ≤ 60 — — — — — 8,620 8,620 &gt; 60 to 80 — — — — — 1,818 1,818 &gt; 80 to 100 — — — — — 314 314 &gt; 100 (1) — — — — — 58 58 Total Alt-A, Interest-only, and option ARM — — — — — 10,810 10,810 Total single-family loans $1,004,908 $280,021 $119,653 $150,272 $189,823 $589,314 $2,333,991 Total for all loan product types by Current LTV ratio: ≤ 60 $283,029 $71,423 $43,784 $86,913 $147,936 $536,861 $1,169,946 &gt; 60 to 80 506,414 154,140 66,968 61,132 41,158 47,117 876,929 &gt; 80 to 100 215,242 54,451 8,873 2,158 665 4,322 285,711 &gt; 100 (1) 223 7 28 69 64 1,014 1,405 Total single-family loans $1,004,908 $280,021 $119,653 $150,272 $189,823 $589,314 $2,333,991 Referenced footnotes are included after the next table. December 31, 2019 Current LTV Ratio Total (In millions) ≤ 80 &gt; 80 to 100 &gt; 100 (1) 20- and 30-year or more, amortizing fixed-rate $1,405,562 $267,752 $3,954 $1,677,268 15-year amortizing fixed-rate 236,837 6,797 89 243,723 Adjustable-rate 35,478 1,425 6 36,909 Alt-A, interest-only, and option ARM 12,668 901 188 13,757 Total single-family loans $1,690,545 $276,875 $4,237 $1,971,657 (1) The serious delinquency rate for the total of single-family held-for-investment mortgage loans with current LTV ratios in excess of 100% was 11.17% and 4.51% as of December 31, 2020 and December 31, 2019, respectively. The table below presents the amortized cost basis of our multifamily held-for-investment loans, by credit quality indicator, based on available data through the end of each period presented. These indicators involve significant management judgment and are defined as follows: n "Pass" is current and adequately protected by the current financial strength and debt service capacity of the borrower;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4.7 - Amortized Cost Basis of Multifamily Held-for-Investment Loans by Credit Quality Indicator by Vintage December 31, 2020 December 31, 2019 Year of Origination Total Total (In millions) 2020 2019 2018 2017 2016 Prior Revolving Loans Category: Pass $7,486 $6,491 $1,075 $722 $590 $2,715 $2,024 $21,103 $17,227 Special mention — 524 115 — 8 108 — 755 141 Substandard — — 6 41 — 72 — 119 121 Doubtful — — — — — — — — — Total $7,486 $7,015 $1,196 $763 $598 $2,895 $2,024 $21,977 $17,489 </t>
        </is>
      </c>
    </row>
    <row r="6">
      <c r="A6" s="4" t="inlineStr">
        <is>
          <t>Table - Payment Status of Mortgage Loans</t>
        </is>
      </c>
      <c r="B6" s="4" t="inlineStr">
        <is>
          <t>The tables below present the amortized cost basis of our single-family and multifamily loans, held-for-investment, by payment status. Pursuant to FHFA guidance and the CARES Act, we offer mortgage relief options for borrowers affected by the COVID-19 pandemic. Among other things, we are offering forbearance to single-family and multifamily borrowers experiencing a financial hardship, either directly or indirectly, related to COVID-19. We report single-family loans in forbearance as past due during the forbearance period to the extent that payments are past due based on the loan's original contractual terms, irrespective of the forbearance plan, based on the information reported to us by our servicers. We report multifamily loans in forbearance as current as long as the borrower is in compliance with the forbearance agreement, including the agreed upon repayment plan. As a result, all multifamily loans in forbearance are reported as current in the tables below, even if payments are past due based on the loan's original contractual terms. Table 4.8 - Amortized Cost Basis of Held-for-Investment Loans by Payment Status December 31, 2020 (In millions) Current One Month Past Due Two Months Past Due Three Months or More Past Due, or in Foreclosure (1) Total Three Months or More Past Due, and Accruing Non-accrual With No Allowance (2) Single-family: 20- and 30-year or more, amortizing fixed-rate $1,891,981 $15,798 $5,941 $51,853 $1,965,573 $40,162 $648 15-year amortizing fixed-rate 326,651 1,439 429 3,451 331,970 2,723 11 Adjustable-rate 24,483 192 79 884 25,638 690 5 Alt-A, interest-only, and option ARM 9,227 292 130 1,161 10,810 538 115 Total single-family 2,252,342 17,721 6,579 57,349 2,333,991 44,113 779 Total multifamily (3) 21,977 — — — 21,977 — — Total single-family and multifamily $2,274,319 $17,721 $6,579 $57,349 $2,355,968 $44,113 $779 December 31, 2019 (In millions) Current One Month Past Due Two Months Past Due Three Months or (1) Total Non-accrual Single-family: 20- and 30-year or more, amortizing fixed-rate $1,653,113 $15,481 $3,326 $5,348 $1,677,268 $5,822 15-year amortizing fixed-rate 242,177 1,131 175 240 243,723 252 Adjustable-rate 36,537 238 45 89 36,909 104 Alt-A, interest-only, and option ARM 12,690 489 161 417 13,757 205 Total single-family 1,944,517 17,339 3,707 6,094 1,971,657 6,383 Total multifamily 17,489 — — — 17,489 13 Total single-family and multifamily $1,962,006 $17,339 $3,707 $6,094 $1,989,146 $6,396 (1) Includes $1.0 billion and $1.8 billion of loans that were in the process of foreclosure as of December 31, 2020 and December 31, 2019, respectively. (2) Loans with no allowance primarily represent those loans that were previously charged off and the collateral value is sufficiently in excess of the amortized cost to result in recovery of the entire amortized cost basis if the property were foreclosed upon or otherwise subject to disposition.</t>
        </is>
      </c>
    </row>
    <row r="7">
      <c r="A7" s="4" t="inlineStr">
        <is>
          <t>Table - Detail of Loan Loss Reserves</t>
        </is>
      </c>
      <c r="B7" s="4" t="inlineStr">
        <is>
          <t xml:space="preserve">Table 4.5 - Accrued Interest Receivable, Net and Related Charge-offs Through Reversal of Interest Income December 31, 2020 Year Ended December 31, 2020 (In millions) Accrued Interest Receivable, Net Accrued Interest Receivable Related Charge-offs Single-family loans $7,292 ($333) Multifamily loans 139 — </t>
        </is>
      </c>
    </row>
    <row r="8">
      <c r="A8" s="4" t="inlineStr">
        <is>
          <t>Table - Amortized Cost Basis of Held-for-Investment Loans on Non-accrual</t>
        </is>
      </c>
      <c r="B8" s="4" t="inlineStr">
        <is>
          <t>The table below presents the amortized cost basis of non-accrual loans as of January 1, 2020 and December 31, 2020 , including the interest income recognized during 2020 that is related to the loans on non-accrual status as of December 31, 2020. Table 4.4 - Amortized Cost Basis of Held-for-Investment Loans on Non-accrual Non-accrual Amortized Cost Basis Interest Income Recognized (1) (In millions) January 1, 2020 December 31, 2020 Year Ended December 31, 2020 Single-family: 20- and 30-year or more, amortizing fixed-rate $5,598 $12,151 $235 15-year amortizing fixed-rate 242 696 10 Adjustable-rate 91 193 3 Alt-A, interest-only, and option ARM 439 637 10 Total single-family 6,370 13,677 258 Total multifamily 13 — — Total single-family and multifamily $6,383 $13,677 $258 (1) Represents the amount of payments received during 2020, including those received while the loans were on accrual status, for the held-for-investment loans on non-accrual status as of December 31, 2020.</t>
        </is>
      </c>
    </row>
    <row r="9">
      <c r="A9" s="4" t="inlineStr">
        <is>
          <t>Table- Single-Family TDR Modification Metrics</t>
        </is>
      </c>
      <c r="B9" s="4" t="inlineStr">
        <is>
          <t>The table below provides details of our single-family loan modifications that were classified as TDRs during the periods presented. Table 4.9 - Single-Family TDR Modification Metrics 2020 2019 2018 Percentage of TDRs with: Interest rate reductions and related term extensions 15 % 9 % 12 % Principal forbearance and related interest rate reductions and term extensions 22 23 24 Average coupon interest rate reduction 0.3 % 0.1 % 0.2 % Average months of term extension 179 180 132</t>
        </is>
      </c>
    </row>
    <row r="10">
      <c r="A10" s="4" t="inlineStr">
        <is>
          <t>Table - TDR Activity, by Segment</t>
        </is>
      </c>
      <c r="B10" s="4" t="inlineStr">
        <is>
          <t>The table below presents the volume of single-family and multifamily loans that were newly classified as TDRs.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4.10 - TDR Activity Year Ended December 31, 2020 2019 2018 (Dollars in millions) Number of Loans Post-TDR Amortized Cost Basis Number of Loans Post-TDR Number of Loans Post-TDR Single-family: (1)(2) 20- and 30-year or more, amortizing fixed-rate 22,471 $4,169 25,924 $4,331 43,742 $7,084 15-year amortizing fixed-rate 2,584 283 3,018 296 5,944 584 Adjustable-rate 334 59 529 86 902 140 Alt-A, interest-only, and option ARM 1,300 204 1,523 219 2,602 432 Total single-family 26,689 4,715 30,994 4,932 53,190 8,240 Multifamily — $— — $— 1 $15 (1) The pre-TDR amortized cost basis for single-family loans initially classified as TDR during the years ended December 31, 2020, December 31, 2019, and December 31, 2018 was $4.7 billion , $4.9 billion, and $8.3 billion, respectively. (2) Includes certain bankruptcy events and forbearance plans, repayment plans, payment deferrals, and modification activities that do not qualify the temporary relief related to TDR provided by the CARES Act based on servicer reporting at the time of TDR event.</t>
        </is>
      </c>
    </row>
    <row r="11">
      <c r="A11" s="4" t="inlineStr">
        <is>
          <t>Table - Payment Defaults of Completed TDR Modifications, by Segment</t>
        </is>
      </c>
      <c r="B11" s="4" t="inlineStr">
        <is>
          <t xml:space="preserve">The table below presents the volume of our TDR modifications that experienced payment defaults (i.e., loans that became two months delinquent or completed a loss event) during the applicable periods and had completed a modification during the year preceding the payment default. Table 4.11 - Payment Defaults of Completed TDR Modifications Year Ended December 31, 2020 2019 2018 (Dollars in millions) Number of Loans Post-TDR Amortized Cost Basis Number of Loans Post-TDR Amortized Cost Basis Number of Loans Post-TDR Amortized Cost Basis Single-family: 20- and 30-year or more, amortizing fixed-rate 10,339 $1,869 13,428 $1,702 13,548 $1,847 15-year amortizing fixed-rate 482 58 451 36 565 44 Adjustable-rate 130 19 132 15 176 25 Alt-A, interest-only, and option ARM 749 144 871 129 1,178 199 Total single-family 11,700 2,090 14,882 1,882 15,467 2,115 Multifamily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and Other Off-Balance Sheet Credit Exposures (Tables)</t>
        </is>
      </c>
      <c r="B1" s="2" t="inlineStr">
        <is>
          <t>12 Months Ended</t>
        </is>
      </c>
    </row>
    <row r="2">
      <c r="B2" s="2" t="inlineStr">
        <is>
          <t>Dec. 31, 2020</t>
        </is>
      </c>
    </row>
    <row r="3">
      <c r="A3" s="3" t="inlineStr">
        <is>
          <t>Guarantees [Abstract]</t>
        </is>
      </c>
    </row>
    <row r="4">
      <c r="A4" s="4" t="inlineStr">
        <is>
          <t>Table - Financial Guarantees</t>
        </is>
      </c>
      <c r="B4" s="4" t="inlineStr">
        <is>
          <t>Table 5.1 - Financial Guarantees December 31, 2020 December 31, 2019 ( Dollars in millions , terms in years) Maximum (1) Recognized (2) Maximum Maximum (1) Recognized (2) Maximum Single-family: Securitization activity guarantees $29,739 $401 39 $26,818 $361 40 Other mortgage-related guarantees 9,215 193 30 7,492 182 30 Total single-family $38,954 $594 $34,310 $543 Multifamily: Securitization activity guarantees $287,334 $4,031 39 $252,167 $3,333 39 Other mortgage-related guarantees 10,721 425 33 9,989 416 34 Total multifamily $298,055 $4,456 $262,156 $3,749 Other guarantees measured at fair value $47,703 $794 30 $24,965 $253 30 Fannie Mae securities backing Freddie Mac resecuritization products 85,841 — 41 27,408 — 30 (1) The maximum exposure represents the contractual amounts that could be lost if counterparties or borrowers defaulted, without consideration of possible recoveries under credit enhancements. For other guarantees measured at fair value, this amount primarily represents the notional value if it relates to our market value guarantees or guarantees of third-party derivative instruments or the UPB if it relates to a guarantee of a mortgage-related asset. For certain of our other guarantees measured at fair value, our exposure may be unlimited and, as a result, the notional value is included. We generally reduce our exposure to these guarantees with unlimited exposure through separate contracts with third parties. (2) For securitization activity guarantees and other mortgage-related guarantees, this amount represents the guarantee obligation on our consolidated balance sheets and excludes our allowance for credit losses on off-balance sheet credit exposures. For other guarantees measured at fair value, this amount represents the fair value of the contract. The tables below show the payment status of the mortgage loans underlying our securitization guarantees and other mortgage-related guarantees that are not measured at fair value. Table 5.2 – UPB of Loans Underlying Our Guarantees by Payment Status December 31, 2020 (In millions) Current One Month Past Due Two Months Past Due Three Months or More Past Due, or in Foreclosure Total (1) Single-family $37,187 $2,204 $945 $3,922 $44,258 Multifamily (2) 339,614 87 62 557 340,320 Total $376,801 $2,291 $1,007 $4,479 $384,578 December 31, 2019 (In millions) Current One Month Past Due Two Months Past Due Three Months or More Past Due, or in Foreclosure Total (1) Single-family $33,855 $2,264 $760 $840 $37,719 Multifamily 301,428 13 76 198 301,715 Total $335,283 $2,277 $836 $1,038 $339,434 (1) Loan-level payment status is not available for certain guarantees totaling $0.7 billion and $1.6 billion as of December 31, 2020 and December 31, 2019, respectively, and therefore is not included in the tables above. (2) As of December 31, 2020, includes $6.9 billion of multifamily loans in forbearance that are reported as curr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Table - Investments in Securities</t>
        </is>
      </c>
      <c r="B4" s="4" t="inlineStr">
        <is>
          <t xml:space="preserve">The table below summarizes the fair values of our investments in debt securities by classification. Table 6.1 - Investment Securities (In millions) December 31, 2020 December 31, 2019 Trading securities $44,458 $49,537 Available-for-sale securities 15,367 26,174 Total fair value of investment securities $59,825 $75,711 </t>
        </is>
      </c>
    </row>
    <row r="5">
      <c r="A5" s="4" t="inlineStr">
        <is>
          <t>Table - Trading Securities</t>
        </is>
      </c>
      <c r="B5" s="4" t="inlineStr">
        <is>
          <t xml:space="preserve">The table below presents the estimated fair values by major security type for our securities classified as trading. Our non-mortgage-related securities primarily consist of investments in U.S. Treasury securities. Table 6.2 - Trading Securities (In millions) December 31, 2020 December 31, 2019 Mortgage-related securities: Agency $17,504 $22,481 Non-agency 1 1 Total mortgage-related securities 17,505 22,482 Non-mortgage-related securities 26,953 27,055 Total fair value of trading securities $44,458 $49,537 </t>
        </is>
      </c>
    </row>
    <row r="6">
      <c r="A6" s="4" t="inlineStr">
        <is>
          <t>Table - Available-For-Sale Securities</t>
        </is>
      </c>
      <c r="B6" s="4" t="inlineStr">
        <is>
          <t>The tables below present the amortized cost, gross unrealized gains and losses, and fair value by major security type for our securities classified as available-for-sale. Table 6.3 - Available-for-Sale Securities December 31, 2020 Amortized Basis Allowance for Credit Losses Gross Gross Fair Accrued Interest Receivable (In millions) Available-for-sale securities: Agency $13,514 $— $794 ($4) $14,304 $36 Non-agency and other 830 — 233 — 1,063 4 Total available-for-sale securities $14,344 $— $1,027 ($4) $15,367 $40 December 31, 2019 Amortized Cost Gross Unrealized Gains Gross Unrealized Losses Fair Value (In millions) Other-Than-Temporary Impairment (1) Temporary Impairment (2) Available-for-sale securities: Agency $24,390 $571 $— ($74) $24,887 Non-agency and other 1,004 283 — — 1,287 Total available-for-sale securities $25,394 $854 $— ($74) $26,174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t>
        </is>
      </c>
    </row>
    <row r="7">
      <c r="A7" s="4" t="inlineStr">
        <is>
          <t>Table - Available-For-Sale Securities in a Gross Unrealized Loss Position</t>
        </is>
      </c>
      <c r="B7" s="4" t="inlineStr">
        <is>
          <t>The tables below present available-for-sale securities in a gross unrealized loss position, and whether such securities have been in a gross unrealized loss position for less than 12 months, or 12 months or greater. Table 6.4 - Available-for-Sale Securities in a Gross Unrealized Loss Position December 31, 2020 Less than 12 Months 12 Months or Greater (In millions) Fair Value Gross Unrealized Losses Fair Value Gross Unrealized Losses Available-for-sale securities: Agency $223 ($2) $144 ($2) Non-agency and other 17 — — — Total available-for-sale securities in a gross unrealized loss position $240 ($2) $144 ($2) December 31, 2019 Less than 12 Months 12 Months or Greater (In millions) Fair Value Gross Unrealized Losses Fair Value Gross Unrealized Losses Available-for-sale securities: Agency $5,778 ($27) $2,934 ($47) Non-agency and other 1 — — — Total available-for-sale securities in a gross unrealized loss position $5,779 ($27) $2,934 ($47)</t>
        </is>
      </c>
    </row>
    <row r="8">
      <c r="A8" s="4" t="inlineStr">
        <is>
          <t>Table - Gross Realized Gains and Gross Realized Losses on Sales of Available-For-Sale Securities</t>
        </is>
      </c>
      <c r="B8" s="4" t="inlineStr">
        <is>
          <t xml:space="preserve">The table below summarizes the gross realized gains and gross realized losses from the sale of available-for-sale securities. Table 6.5 - Gross Realized Gains and Gross Realized Losses from Sales of Available-for-Sale Securities Year Ended December 31, (In millions) 2020 2019 2018 Gross realized gains $501 $219 $627 Gross realized losses (108) (49) (303) Net realized gains $393 $170 $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Table - Allowance for Credit Losses</t>
        </is>
      </c>
      <c r="B4" s="4" t="inlineStr">
        <is>
          <t xml:space="preserve">Table 7.1 - Details of the Allowance for Credit Losses December 31, 2020 December 31, 2019 December 31, 2018 (In millions) Single-family Multifamily Total Single-family Multifamily Total Single-family Multifamily Total Beginning balance (1) $5,233 $68 $5,301 $6,176 $15 $6,191 $8,979 $44 $9,023 Provision (benefit) for credit losses 1,320 132 1,452 (749) 3 (746) (712) (24) (736) Charge-offs (592) — (592) (1,737) — (1,737) (2,885) (8) (2,893) Recoveries collected 210 — 210 452 — 452 475 3 478 Other 182 — 182 126 — 126 319 — 319 Ending balance $6,353 $200 $6,553 $4,268 $18 $4,286 $6,176 $15 $6,191 Components of ending balance of allowance for credit losses: Mortgage loans held-for-investment $5,628 $104 $5,732 $4,222 $12 $4,234 $6,130 $9 $6,139 Advances of pre-foreclosure costs 536 — 536 — — — — — — Accrued interest receivable on mortgage loans 140 — 140 — — — — — — Off-balance sheet credit exposures 49 96 145 46 6 52 46 6 52 Total $6,353 $200 $6,553 $4,268 $18 $4,286 $6,176 $15 $6,191 (1) Includes transition adjustments recognized upon the adoption of CECL on January 1, 2020. See Note 1 for more information on transition adjustments. The table below presents our allowance for loan losses and our recorded investment in loans, held-for-investment, by impairment evaluation methodology. Table 7.2 - Net Investment in Loans December 31, 2019 (In millions) Single-family Multifamily Total Recorded investment: Collectively evaluated $1,936,208 $17,408 $1,953,616 Individually evaluated 35,449 81 35,530 Total recorded investment 1,971,657 17,489 1,989,146 Ending balance of the allowance for loan losses: Collectively evaluated (1,350) (12) (1,362) Individually evaluated (2,872) — (2,872) Total ending balance of the allowance (4,222) (12) (4,234) Net investment in loans $1,967,435 $17,477 $1,984,912 </t>
        </is>
      </c>
    </row>
    <row r="5">
      <c r="A5" s="4" t="inlineStr">
        <is>
          <t>Table - Individually Impaired Loans</t>
        </is>
      </c>
      <c r="B5" s="4" t="inlineStr">
        <is>
          <t>The tables below present the UPB, recorded investment, the related allowance for loan losses, average recorded investment, and interest income recognized for individually impaired loans. Table 7.3 - Individually Impaired Loans December 31, 2019 (In millions) UPB Recorded Investment Associated Allowance Single-family: With no allowance recorded: (1) 20- and 30-year or more, amortizing fixed-rate $2,431 $1,927 N/A 15-year amortizing fixed-rate 21 20 N/A Adjustable-rate 169 169 N/A Alt-A, interest-only, and option ARM 847 727 N/A Total with no allowance recorded 3,468 2,843 N/A With an allowance recorded: (2) 20- and 30-year or more, amortizing fixed-rate 28,824 28,667 (2,416) 15-year amortizing fixed-rate 616 625 (13) Adjustable-rate 131 130 (7) Alt-A, interest-only, and option ARM 3,315 3,184 (436) Total with an allowance recorded 32,886 32,606 (2,872) Combined single-family: 20- and 30-year or more, amortizing fixed-rate 31,255 30,594 (2,416) 15-year amortizing fixed-rate 637 645 (13) Adjustable-rate 300 299 (7) Alt-A, interest-only, and option ARM 4,162 3,911 (436) Total single-family 36,354 35,449 (2,872) Multifamily : With no allowance recorded (1) 86 81 N/A With an allowance recorded — — — Total multifamily 86 81 — Total single-family and multifamily $36,440 $35,530 ($2,872) Referenced footnotes are included after the next table. Year Ended December 31, 2019 2018 (In millions) Average Recorded Investment Interest Income Recognized Interest Income Recognized on Cash Basis (3) Average Interest Interest Income Recognized on Cash Basis (3) Single-family: With no allowance recorded: (1) 20- and 30-year or more, amortizing fixed-rate $2,450 $262 $7 $3,236 $346 $16 15-year amortizing fixed-rate 20 1 — 21 3 — Adjustable rate 200 11 — 248 12 1 Alt-A, interest-only, and option ARM 891 66 1 1,264 88 4 Total with no allowance recorded 3,561 340 8 4,769 449 21 With an allowance recorded: (2) 20- and 30-year or more, amortizing fixed-rate 32,960 1,805 156 44,055 2,156 274 15-year amortizing fixed-rate 653 22 4 798 28 9 Adjustable rate 135 6 2 197 6 3 Alt-A, interest-only, and option ARM 3,917 226 20 5,953 273 30 Total with an allowance recorded 37,665 2,059 182 51,003 2,463 316 Combined single-family: 20- and 30-year or more, amortizing fixed-rate 35,410 2,067 163 47,291 2,502 290 15-year amortizing fixed-rate 673 23 4 819 31 9 Adjustable rate 335 17 2 445 18 4 Alt-A, interest-only, and option ARM 4,808 292 21 7,217 361 34 Total single-family 41,226 2,399 190 55,772 2,912 337 Multifamily: With no allowance recorded (1) 83 5 1 131 6 2 With an allowance recorded — — — 3 — — Total multifamily 83 5 1 134 6 2 Total single-family and multifamily $41,309 $2,404 $191 $55,906 $2,918 $339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t>
        </is>
      </c>
    </row>
    <row r="6">
      <c r="A6" s="4" t="inlineStr">
        <is>
          <t>Table - Delinquency Rates</t>
        </is>
      </c>
      <c r="B6" s="4" t="inlineStr">
        <is>
          <t xml:space="preserve">The table below summarizes the delinquency rates of loans within our single-family credit guarantee and multifamily mortgage portfolios. Table 7.4 - Delinquency Rates (Dollars in millions) December 31, 2019 Single-family: Non-credit-enhanced portfolio: Serious delinquency rate 0.70 % Total number of seriously delinquent loans 42,485 Credit-enhanced portfolio: (1) Primary mortgage insurance: Serious delinquency rate 0.79 % Total number of seriously delinquent loans 15,261 Other credit protection: (2) Serious delinquency rate 0.40 % Total number of seriously delinquent loans 18,143 Total single-family Serious delinquency rate 0.63 % Total number of seriously delinquent loans 70,162 Multifamily (3) Non-credit-enhanced portfolio: Delinquency rate — % UPB of delinquent loans $2 Credit-enhanced portfolio: Delinquency rate 0.09 % UPB of delinquent loans $244 Total multifamily Delinquency rate 0.08 % UPB of delinquent loans $246 (1) The credit-enhanced categories are not mutually exclusive, as a single loan may be covered by both primary mortgage insurance and other credit protection. (2) Consists of single-family loans covered by financial arrangements (other than primary mortgage insurance) that are designed to reduce our credit risk exposure. See Note 8 for additional information on our credit enhanc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Credit Enhancements (Tables)</t>
        </is>
      </c>
      <c r="B1" s="2" t="inlineStr">
        <is>
          <t>12 Months Ended</t>
        </is>
      </c>
    </row>
    <row r="2">
      <c r="B2" s="2" t="inlineStr">
        <is>
          <t>Dec. 31, 2020</t>
        </is>
      </c>
    </row>
    <row r="3">
      <c r="A3" s="3" t="inlineStr">
        <is>
          <t>Credit Enhancements [Abstract]</t>
        </is>
      </c>
    </row>
    <row r="4">
      <c r="A4" s="4" t="inlineStr">
        <is>
          <t>Credit Enhancement Receivables</t>
        </is>
      </c>
      <c r="B4" s="4" t="inlineStr">
        <is>
          <t>The table below presents details of our credit enhancement recovery receivables. These amounts are recognized within other assets on our consolidated balance sheets. Table 8.1 - Credit Enhancement Receivables (In millions) December 31, 2020 December 31, 2019 Freestanding credit enhancement expected recovery receivables, net of allowance $677 $71 Primary mortgage insurance receivables (1) , net of allowance 74 76 Total credit enhancement assets $751 $147 (1) Excludes $444 million and $464 million of deferred payment obligations associated with unpaid claim amounts as of December 31, 2020 and December 31, 2019, respectively. We have reserved substantially all these unpaid amounts as collectability is uncertain.</t>
        </is>
      </c>
    </row>
    <row r="5">
      <c r="A5" s="4" t="inlineStr">
        <is>
          <t>Single-Family Credit Enhancements</t>
        </is>
      </c>
      <c r="B5" s="4" t="inlineStr">
        <is>
          <t>The table below presents the total current and protected UPB and maximum amounts of potential loss recovery related to our single-family credit enhancements. Table 8.2 - Single-Family Credit Enhancements December 31, 2020 December 31, 2019 (In millions) Credit Enhancement Accounting Treatment Total Current and Protected UPB (1) Maximum Coverage Total Current and Protected UPB (1) Maximum Coverage Primary mortgage insurance Attached $472,881 $116,973 $421,870 $107,690 STACR: (2) Trust notes Freestanding 488,251 17,288 288,323 9,739 Debt notes Debt 365,482 12,377 536,036 15,373 Insurance/reinsurance (3) Freestanding 876,815 11,586 863,149 10,157 Subordination: (4) Nonconsolidated VIEs Guarantee 29,039 5,718 25,443 4,545 Consolidated VIEs Debt 9,035 464 19,498 854 Lender risk sharing Freestanding 5,731 4,831 24,078 5,657 Other Primarily attached 374 371 1,056 1,051 Total single-family credit enhancements $169,608 $155,066 (1) Underlying loans may be covered by more than one form of credit enhancement. For certain transactions, protected UPB may be different from the UPB of the underlying loans due to timing differences in reporting cycles between the transactions and the loans. (2) Total current and protected UPB represents the UPB of the assets included in the reference pool. Maximum coverage amount represents the outstanding balance held by third parties. (3) As of December 31, 2020 and December 31, 2019, substantially all of our counterparties p osted sufficient collateral on our ACIS transactions to meet the minimum collateral requirements of the ACIS program. Minimum collateral requirements are assessed on each deal based on a combination of factors, including counterparty credit risk of the reinsurer, as well as the structure and risk profile of the transaction. Other insurance/reinsurance transactions have similar collateral requirements. (4) Total current and protected UPB includes the UPB of the guaranteed securities, which represents the UPB of the assets included in the trust net of the protection provided by the subordinated securities. For nonconsolidated VIEs, the total current and protected UPB also includes the UPB of guarantor advances made to the holders of the guaranteed securities. Maximum coverage represents the outstanding UPB of the securities that are subordinate to Freddie Mac guaranteed securities and held by third parties.</t>
        </is>
      </c>
    </row>
    <row r="6">
      <c r="A6" s="4" t="inlineStr">
        <is>
          <t>MF mortgage Loan Credit Enhancements</t>
        </is>
      </c>
      <c r="B6" s="4" t="inlineStr">
        <is>
          <t>The table below presents the total current and protected UPB and maximum amounts of potential loss recovery related to our multifamily credit enhancements. Table 8.3 - Multifamily Credit Enhancements December 31, 2020 December 31, 2019 (In millions) Credit Enhancement Accounting Treatment Total Current and Protected UPB (1) Maximum Coverage Total Current and Protected UPB (1) Maximum Coverage Subordination: (2) Nonconsolidated VIEs Guarantee $286,199 $42,712 $251,008 $40,262 Consolidated VIEs Debt 1,800 200 1,800 200 Lender risk sharing (3) Freestanding 3,321 598 2,529 381 Insurance/reinsurance (4) Freestanding 5,383 190 2,769 127 SCR debt notes (5) Debt 2,217 111 2,470 123 Other (3) Attached 253 253 467 467 Total multifamily credit enhancements $44,064 $41,560 (1) Underlying loans may be covered by more than one form of credit enhancement. (2) Total current and protected UPB includes the UPB of the guaranteed securities, which represents the UPB of the assets included in the trust net of the protection provided by the subordinated securities, and the UPB of master servicer advances made to the holders of the guaranteed and unguaranteed securities . For nonconsolidated VIEs, the total current and protected UPB also includes the UPB of guarantor advances made to the holders of the guaranteed securities. Maximum coverage represents the outstanding UPB of the securities that are subordinate to Freddie Mac guaranteed securities and held by third parties. (3) Maximum coverage represents the remaining amount of loss recovery that is available subject to the terms of counterparty agreements. (4) As of December 31, 2020 and December 31, 2019, the counterparties to our insurance/reinsurance transactions have complied with the minimum collateral requirements. Minimum collateral requirements are assessed on each deal based on a combination of factors, including counterparty credit risk of the reinsurer, as well as the structure and risk profile of the transaction. (5) Total current and protected UPB represents the UPB of the assets included in the reference pool. Maximum coverage amount represents the outstanding balance of the SCR debt notes held by third pa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Table - Total Debt, Net</t>
        </is>
      </c>
      <c r="B4" s="4" t="inlineStr">
        <is>
          <t xml:space="preserve">The table below summarizes the balances of total debt per our consolidated balance sheets. Table 9.1 - Total Debt December 31, (In millions) 2020 2019 Debt securities of consolidated trusts held by third parties $2,308,176 $1,898,355 Debt of Freddie Mac: Short-term debt 4,955 101,034 Long-term debt 279,415 170,296 Total Debt of Freddie Mac 284,370 271,330 Total debt $2,592,546 $2,169,685 </t>
        </is>
      </c>
    </row>
    <row r="5">
      <c r="A5" s="4" t="inlineStr">
        <is>
          <t>Table - Debt Securities of Consolidated Trusts Held by Third Parties</t>
        </is>
      </c>
      <c r="B5" s="4" t="inlineStr">
        <is>
          <t>The table below summarizes the debt securities of consolidated trusts held by third parties based on underlying loan product type. Table 9.2 - Debt Securities of Consolidated Trusts Held by Third Parties December 31, 2020 December 31, 2019 (Dollars in millions) Contractual Maturity UPB Carrying Amount (1) Weighted Average Coupon (2) Contractual Maturity UPB Carrying Amount (1) Weighted Average Coupon (2) Single-family: 30-year or more, fixed-rate 2021 - 2060 $1,799,065 $1,855,438 3.07 % 2020 - 2057 $1,516,550 $1,554,095 3.63 % 20-year fixed-rate 2021 - 2041 97,520 100,498 2.84 2020 - 2040 70,901 72,558 3.37 15-year fixed-rate 2021 - 2036 303,142 310,612 2.46 2020 - 2035 225,501 229,133 2.87 Adjustable-rate 2021 - 2051 23,964 24,484 2.76 2020 - 2050 30,183 30,756 3.25 Interest-only 2026 - 2041 3,671 3,736 3.15 2026 - 2041 4,244 4,307 4.55 FHA/VA 2021 - 2050 752 769 4.04 2020 - 2049 633 647 4.68 Total Single-family 2,228,114 2,295,537 1,848,012 1,891,496 Multifamily 2021-2050 12,488 12,639 2.43 2021 - 2049 6,790 6,859 3.29 Total debt securities of consolidated trusts held by third parties $2,240,602 $2,308,176 $1,854,802 $1,898,355 (1) Includes $205 million and $209 million at December 31, 2020 and December 31, 2019, respectively, of debt of consolidated trusts that represents the fair value of debt securities with the fair value option elected. (2) The effective rate for debt securities of consolidated trusts held by third parties was 1.76% and 2.79% as of December 31, 2020 and December 31, 2019, respectively.</t>
        </is>
      </c>
    </row>
    <row r="6">
      <c r="A6" s="4" t="inlineStr">
        <is>
          <t>Table - Other Short-term Debt</t>
        </is>
      </c>
      <c r="B6" s="4" t="inlineStr">
        <is>
          <t>The table below summarizes the balances and effective interest rates for short-term debt. Table 9.3 - Short-Term Debt December 31, 2020 December 31, 2019 (Dollars in millions) Par Value Carrying Amount Weighted Average Effective Rate Par Value Carrying Amount Weighted Average Effective Rate Short-term debt: Discount notes and Reference Bills $11 $11 0.69 % $60,830 $60,629 1.67 % Medium-term notes 4,944 4,944 1.31 40,407 40,405 2.31 Securities sold under agreements to repurchase — — — 9,843 9,843 1.46 Total short-term debt $4,955 $4,955 1.31 % $111,080 $110,877 1.89 %</t>
        </is>
      </c>
    </row>
    <row r="7">
      <c r="A7" s="4" t="inlineStr">
        <is>
          <t>Table - Other Long-term Debt</t>
        </is>
      </c>
      <c r="B7" s="4" t="inlineStr">
        <is>
          <t>The table below summarizes our long-term debt. Table 9.4 - Long-Term Debt December 31, 2020 December 31, 2019 (Dollars in millions) Contractual Maturity Par Value Carrying Amount (1) Weighted Average Effective Rate (2) Contractual Maturity Par Value Carrying Amount (1) Weighted Average Effective Rate (2) Long-term debt: Fixed-rate: Medium-term notes — callable 2021-2050 $122,967 $122,895 0.71 % 2020 - 2037 $83,470 $83,433 2.01 % Medium-term notes — non-callable 2021-2028 7,710 7,758 0.75 2020 - 2028 2,498 2,519 2.14 Reference Notes securities — non-callable 2021-2032 64,162 64,124 1.55 2020 - 2032 39,124 39,176 2.71 STACR and SCR debt notes 2031-2042 111 114 12.71 2031 - 2042 123 126 12.74 Variable-rate: Medium-term notes — callable 2021-2025 371 371 1.93 2020 - 2034 10,682 10,668 2.18 Medium-term notes — non-callable 2021-2026 68,838 68,824 0.63 2020 - 2026 15,727 15,724 2.45 STACR 2023-2042 12,377 12,228 4.10 2023 - 2042 15,373 15,526 5.58 Zero-coupon: Medium-term notes — non-callable 2021-2039 4,850 2,578 5.99 2020 - 2039 4,880 2,450 5.94 Other 2047-2050 — 57 0.49 2047 - 2049 — 6 0.63 Hedging-related basis adjustments N/A 466 N/A 668 Total long-term debt $281,386 $279,415 1.09 % $171,877 $170,296 2.61 % (1) Represents par value, net of associated discounts or premiums and issuance costs. Includes $2.4 billion and $3.7 billion at December 31, 2020 and December 31, 2019, respectively, of long term-debt that represents the fair value of debt securities with the fair value option elected. (2) Based on carrying amount, excluding hedge-related basis adjustments.</t>
        </is>
      </c>
    </row>
    <row r="8">
      <c r="A8" s="4" t="inlineStr">
        <is>
          <t>Table - Contractual Maturity of Other Long-term Debt and Debt Securities of Consolidated Trusts Held by Third Parties</t>
        </is>
      </c>
      <c r="B8" s="4" t="inlineStr">
        <is>
          <t>The table below summarizes the contractual maturities of long-term debt securities at December 31, 2020. Table 9.5 - Contractual Maturities of Long-Term Debt and Debt Securities (In millions) Amounts Annual Maturities Long-term debt (excluding STACR and SCR debt notes): 2021 $43,422 2022 61,071 2023 61,998 2024 21,679 2025 44,342 Thereafter 36,386 Debt securities of consolidated trusts held by third parties, STACR, and SCR debt notes (1) 2,253,090 Total 2,521,988 Net discounts, premiums, debt issuance costs, hedge-related, and other basis adjustments (2) 65,603 Total debt securities of consolidated trusts held by third parties, STACR, SCR and long-term debt $2,587,591 (1) Contractual maturities of these debt securities are not presented because they are subject to prepayment risk, as their payments are based upon the performance of a pool of mortgage assets that may be prepaid by the related mortgage borrower at any time without penalty. (2) Other basis adjustments primarily represent changes in fair value on debt where we have elected the fair value 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Table - Derivative Assets and Liabilities at Fair Value</t>
        </is>
      </c>
      <c r="B4" s="4" t="inlineStr">
        <is>
          <t>The table below presents the notional value and fair value of derivatives reported on our consolidated balance sheets. Table 10.1 - Derivative Assets and Liabilities at Fair Value December 31, 2020 December 31, 2019 Notional or Contractual Amount Derivatives at Fair Value Notional or Contractual Amount Derivatives at Fair Value (In millions) Assets Liabilities Assets Liabilities Not designated as hedges Interest-rate risk management derivatives: Swaps $559,596 $2,639 ($7,091) $488,242 $2,000 ($4,168) Written options 18,259 — (735) 10,984 — (130) Purchased options (1) 169,995 5,265 — 152,480 4,198 — Futures 181,702 — — 210,305 — — Total interest-rate risk management derivatives 929,552 7,904 (7,826) 862,011 6,198 (4,298) Mortgage commitment derivatives: Forward contracts to purchase mortgage loans 37,122 183 — 8,028 11 (8) Forward contracts to purchase mortgage-related securities 45,185 203 — 28,194 44 (5) Forward contracts to sell mortgage-related securities 136,802 2 (759) 57,738 6 (113) Total mortgage commitment derivatives 219,109 388 (759) 93,960 61 (126) CRT-related derivatives 28,949 61 (47) 12,362 15 (116) Other 4,029 2 (16) 5,984 1 (28) Total derivatives not designated as hedges 1,181,639 8,355 (8,648) 974,317 6,275 (4,568) Designated as fair value hedges Interest-rate risk management derivatives: Swaps 180,686 224 (500) 192,366 104 (714) Total derivatives designated as fair value hedges 180,686 224 (500) 192,366 104 (714) Derivative interest receivable (payable) (2) 455 (523) 887 (724) Netting adjustments (3) (7,829) 8,717 (6,422) 5,634 Total derivative portfolio, net $1,362,325 $1,205 ($954) $1,166,683 $844 ($372) (1) Includes swaptions on credit indices with a notional or contractual amount of $16.8 billion and $11.4 billion at December 31, 2020 and December 31, 2019, respectively, and a fair value of $9.0 million and $3.0 million at December 31, 2020 and December 31, 2019, respectively. (2) Includes other derivative receivables and payables.</t>
        </is>
      </c>
    </row>
    <row r="5">
      <c r="A5" s="4" t="inlineStr">
        <is>
          <t>Table - Gains and Losses on Derivatives</t>
        </is>
      </c>
      <c r="B5" s="4" t="inlineStr">
        <is>
          <t>The table below presents the gains and losses on derivatives, including the accrual of periodic cash settlements, while not designated in qualifying hedge relationships and reported on our consolidated statements of comprehensive income (loss) as investment gains (losses), net. Table 10.2 - Gains and Losses on Derivatives Year Ended December 31, (In millions) 2020 2019 2018 Not designated as hedges Interest-rate risk management derivatives: Swaps ($1,627) ($3,085) $1,422 Written options (161) (235) 18 Purchased options 2,404 423 (648) Futures (2,442) (946) 57 Total interest-rate risk management derivatives fair value gains (losses) (1,826) (3,843) 849 Mortgage commitment derivatives (1,856) (452) 606 CRT-related derivatives 163 (1) (38) Other 57 52 (6) Total derivatives not designated as hedges fair value gains (losses) (3,462) (4,244) 1,411 Accrual of periodic cash settlements on swaps (1) (1,576) (272) (141) Total ($5,038) ($4,516) $1,270 (1) Includes interest on variation margin on cleared interest-rate swaps.</t>
        </is>
      </c>
    </row>
    <row r="6">
      <c r="A6" s="4" t="inlineStr">
        <is>
          <t>Table - Gains and Losses on Fair Value Hedge</t>
        </is>
      </c>
      <c r="B6" s="4" t="inlineStr">
        <is>
          <t>Fair Value Hedges The table below presents the effects of fair value hedge accounting by consolidated statements of comprehensive income (loss) line, including the gains and losses on derivatives and hedged items designated in qualifying hedge relationships and other components due to the application of hedge accounting. Table 10.3 - Gains and Losses on Fair Value Hedges Year Ended December 31, 2020 2019 2018 (In millions) Interest Income Interest Expense Interest Income Interest Expense Interest Income Interest Expense Total amounts of income and expense line items presented on our consolidated statements of comprehensive income in which the effects of fair value hedges are recorded: $62,340 ($49,569) $72,895 ($61,047) $70,054 ($58,033) Interest contracts on mortgage Gain or (loss) on fair value hedging relationships: Hedged items 5,071 — 4,569 — (1,776) — Derivatives designated as hedging instruments (4,836) — (4,309) — 1,091 — Interest accruals on hedging instruments (434) — (48) — (439) — Discontinued hedge related basis (2,840) — (446) — 133 — Interest contracts on debt: Gain or (loss) on fair value hedging relationships: Hedged Items — (49) — (1,038) — 145 Derivatives designated as hedging instruments — 11 — 1,231 — 155 Interest accruals on hedging instruments — 835 — (184) — (313) Discontinued hedge related basis adjustment — 60 — 63 — (3)</t>
        </is>
      </c>
    </row>
    <row r="7">
      <c r="A7" s="4" t="inlineStr">
        <is>
          <t>Table - Cumulative Basis Adjustment on Fair Value Hedges</t>
        </is>
      </c>
      <c r="B7" s="4" t="inlineStr">
        <is>
          <t xml:space="preserve">Table 10.4 - Cumulative Basis Adjustments due to Fair Value Hedging December 31, 2020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478,077 $5,117 ($318) $5,435 $220,301 $9,112 Debt (176,512) (466) — (38) — — December 31, 2019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470,889 $2,886 ($943) $3,829 $273,346 $22,747 Debt (122,746) (668) — (9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llateralized Agreements and Offsetting Arrangements (Tables)</t>
        </is>
      </c>
      <c r="B1" s="2" t="inlineStr">
        <is>
          <t>12 Months Ended</t>
        </is>
      </c>
    </row>
    <row r="2">
      <c r="B2" s="2" t="inlineStr">
        <is>
          <t>Dec. 31, 2020</t>
        </is>
      </c>
    </row>
    <row r="3">
      <c r="A3" s="3" t="inlineStr">
        <is>
          <t>Offsetting [Abstract]</t>
        </is>
      </c>
    </row>
    <row r="4">
      <c r="A4" s="4" t="inlineStr">
        <is>
          <t>Table - Offsetting of Financial Assets and Liabilities</t>
        </is>
      </c>
      <c r="B4" s="4" t="inlineStr">
        <is>
          <t>The tables below present offsetting and collateral information related to derivatives, securities purchased under agreements to resell, and securities sold under agreements to repurchase which are subject to enforceable master netting agreements or similar arrangements. Table 11.1 - Offsetting and Collateral Information of Financial Assets and Liabilities December 31, 2020 Gross Amount Recognized Amount Offset in the Consolidated Balance Sheets Net Amount Gross Amount Not Offset in the Consolidated Balance Sheets (2) Net Amount (In millions) Counterparty Netting Cash Collateral Netting (1) Assets: Derivatives: OTC derivatives $8,566 ($5,932) ($1,957) $677 ($648) $29 Cleared and exchange-traded derivatives 17 — 60 77 — 77 Mortgage commitment derivatives 388 — — 388 — 388 Other 63 — — 63 — 63 Total derivatives 9,034 (5,932) (1,897) 1,205 (648) 557 Securities purchased under agreements to resell 105,003 — — 105,003 (105,003) — Total $114,037 ($5,932) ($1,897) $106,208 ($105,651) $557 Liabilities: Derivatives: OTC derivatives ($8,812) $5,932 $2,759 ($121) $— ($121) Cleared and exchange-traded derivatives (37) — 26 (11) — (11) Mortgage commitment derivatives (759) — — (759) — (759) Other (63) — — (63) — (63) Total derivatives (9,671) 5,932 2,785 (954) — (954) Securities sold under agreements to repurchase — — — — — — Total ($9,671) $5,932 $2,785 ($954) $— ($954) December 31, 2019 Gross Amount Recognized Amount Offset in the Consolidated Balance Sheets Net Amount Gross Amount Not Offset in the Consolidated Balance Sheets (2) Net Amount (In millions) Counterparty Netting Cash Collateral Netting (1) Assets: Derivatives: OTC derivatives $7,045 ($4,465) ($2,075) $505 ($485) $20 Cleared and exchange-traded derivatives 144 (5) 123 262 — 262 Mortgage commitment derivatives 61 — — 61 — 61 Other 16 — — 16 — 16 Total derivatives 7,266 (4,470) (1,952) 844 (485) 359 Securities purchased under agreements to resell 66,114 (9,843) — 56,271 (56,271) — Total $73,380 ($14,313) ($1,952) $57,115 ($56,756) $359 Liabilities: Derivatives: OTC derivatives ($5,731) $4,465 $1,164 ($102) $— ($102) Cleared and exchange-traded derivatives (5) 5 — — — — Mortgage commitment derivatives (126) — — (126) — (126) Other (144) — — (144) — (144) Total derivatives (6,006) 4,470 1,164 (372) — (372) Securities sold under agreements to repurchase (9,843) 9,843 — — — — Total ($15,849) $14,313 $1,164 ($372) $— ($372)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t>
        </is>
      </c>
    </row>
    <row r="5">
      <c r="A5" s="4" t="inlineStr">
        <is>
          <t>Table - Offsetting of Financial Assets and Liabilities</t>
        </is>
      </c>
      <c r="B5" s="4" t="inlineStr">
        <is>
          <t>The tables below present offsetting and collateral information related to derivatives, securities purchased under agreements to resell, and securities sold under agreements to repurchase which are subject to enforceable master netting agreements or similar arrangements. Table 11.1 - Offsetting and Collateral Information of Financial Assets and Liabilities December 31, 2020 Gross Amount Recognized Amount Offset in the Consolidated Balance Sheets Net Amount Gross Amount Not Offset in the Consolidated Balance Sheets (2) Net Amount (In millions) Counterparty Netting Cash Collateral Netting (1) Assets: Derivatives: OTC derivatives $8,566 ($5,932) ($1,957) $677 ($648) $29 Cleared and exchange-traded derivatives 17 — 60 77 — 77 Mortgage commitment derivatives 388 — — 388 — 388 Other 63 — — 63 — 63 Total derivatives 9,034 (5,932) (1,897) 1,205 (648) 557 Securities purchased under agreements to resell 105,003 — — 105,003 (105,003) — Total $114,037 ($5,932) ($1,897) $106,208 ($105,651) $557 Liabilities: Derivatives: OTC derivatives ($8,812) $5,932 $2,759 ($121) $— ($121) Cleared and exchange-traded derivatives (37) — 26 (11) — (11) Mortgage commitment derivatives (759) — — (759) — (759) Other (63) — — (63) — (63) Total derivatives (9,671) 5,932 2,785 (954) — (954) Securities sold under agreements to repurchase — — — — — — Total ($9,671) $5,932 $2,785 ($954) $— ($954) December 31, 2019 Gross Amount Recognized Amount Offset in the Consolidated Balance Sheets Net Amount Gross Amount Not Offset in the Consolidated Balance Sheets (2) Net Amount (In millions) Counterparty Netting Cash Collateral Netting (1) Assets: Derivatives: OTC derivatives $7,045 ($4,465) ($2,075) $505 ($485) $20 Cleared and exchange-traded derivatives 144 (5) 123 262 — 262 Mortgage commitment derivatives 61 — — 61 — 61 Other 16 — — 16 — 16 Total derivatives 7,266 (4,470) (1,952) 844 (485) 359 Securities purchased under agreements to resell 66,114 (9,843) — 56,271 (56,271) — Total $73,380 ($14,313) ($1,952) $57,115 ($56,756) $359 Liabilities: Derivatives: OTC derivatives ($5,731) $4,465 $1,164 ($102) $— ($102) Cleared and exchange-traded derivatives (5) 5 — — — — Mortgage commitment derivatives (126) — — (126) — (126) Other (144) — — (144) — (144) Total derivatives (6,006) 4,470 1,164 (372) — (372) Securities sold under agreements to repurchase (9,843) 9,843 — — — — Total ($15,849) $14,313 $1,164 ($372) $— ($372)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t>
        </is>
      </c>
    </row>
    <row r="6">
      <c r="A6" s="4" t="inlineStr">
        <is>
          <t>Table - Collateral in the Form of Securities Pledged</t>
        </is>
      </c>
      <c r="B6" s="4" t="inlineStr">
        <is>
          <t>The tables below summarize the fair value of the securities pledged as collateral by us for derivatives and collateralized borrowing transactions, including securities that the secured party may repledge. Table 11.2 - Collateral in the Form of Securities Pledged December 31, 2020 (In millions) Derivatives Securities Sold Under Agreements to Repurchase Other (2) Total Debt securities of consolidated trusts (1) $121 $— $345 $466 Trading securities 1,920 — 1,163 3,083 Total securities pledged $2,041 $— $1,508 $3,549 December 31, 2019 (In millions) Derivatives Securities Sold Under Agreements to Repurchase Other (2) Total Debt securities of consolidated trusts (1) $562 $— $280 $842 Trading securities 2,894 9,346 49 12,289 Total securities pledged $3,456 $9,346 $329 $13,131 (1) Represents debt securities of consolidated trusts held by us in our Capital Markets segment mortgage investments portfolio which are recorded as a reduction to debt securities of consolidated trusts held by third parties on our consolidated balance sheets. (2) Includes other collateralized borrowings and collateral related to transactions with certain clearinghouses.</t>
        </is>
      </c>
    </row>
    <row r="7">
      <c r="A7" s="4" t="inlineStr">
        <is>
          <t>Table - Contractual maturity of collateral pledged</t>
        </is>
      </c>
      <c r="B7" s="4" t="inlineStr">
        <is>
          <t xml:space="preserve">The table below presents the underlying collateral pledged and the remaining contractual maturity of our gross obligations under securities sold under agreements to repurchase as of December 31, 2019. We had no outstanding securities sold under agreements to repurchase as of December 31, 2020. Table 11.3 - Underlying Collateral Pledged December 31, 2019 (In millions) Overnight and Continuous 30 days or Less After 30 days Through 90 days Greater Than Total U.S. Treasury securities and other $— $9,081 $265 $— $9,3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Table)</t>
        </is>
      </c>
      <c r="B1" s="2" t="inlineStr">
        <is>
          <t>12 Months Ended</t>
        </is>
      </c>
    </row>
    <row r="2">
      <c r="B2" s="2" t="inlineStr">
        <is>
          <t>Dec. 31, 2020</t>
        </is>
      </c>
    </row>
    <row r="3">
      <c r="A3" s="3" t="inlineStr">
        <is>
          <t>Deferred Costs, Capitalized, Prepaid, and Other Assets Disclosure [Abstract]</t>
        </is>
      </c>
    </row>
    <row r="4">
      <c r="A4" s="4" t="inlineStr">
        <is>
          <t>Schedule of Other Assets and Other Liabilities</t>
        </is>
      </c>
      <c r="B4" s="4" t="inlineStr">
        <is>
          <t xml:space="preserve">Table 12.1 - Significant Components of Other Assets and Other Liabilities December 31, (In millions) 2020 2019 Other assets: Real estate owned, net $198 $555 Guarantee asset 5,509 4,426 Servicer receivables 20,926 10,112 Advances to lenders 4,162 1,873 Secured lending 1,680 2,313 LIHTC equity investments 1,410 972 All other 5,409 2,548 Total other assets $39,294 $22,799 Other liabilities: Guarantee obligation $5,050 $4,292 All other 6,242 3,750 Total other liabilities $11,292 $8,0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Restricted cash and cash equivalents</t>
        </is>
      </c>
      <c r="B3" s="7" t="n">
        <v>17379</v>
      </c>
      <c r="C3" s="7" t="n">
        <v>991</v>
      </c>
    </row>
    <row r="4">
      <c r="A4" s="4" t="inlineStr">
        <is>
          <t>Mortgages held-for-sale, fair value disclosure</t>
        </is>
      </c>
      <c r="B4" s="6" t="n">
        <v>14199</v>
      </c>
      <c r="C4" s="6" t="n">
        <v>15035</v>
      </c>
    </row>
    <row r="5">
      <c r="A5" s="4" t="inlineStr">
        <is>
          <t>Allowance for loan losses</t>
        </is>
      </c>
      <c r="B5" s="6" t="n">
        <v>-5732</v>
      </c>
      <c r="C5" s="6" t="n">
        <v>-4234</v>
      </c>
    </row>
    <row r="6">
      <c r="A6" s="4" t="inlineStr">
        <is>
          <t>Allowance on accrued interest receivable</t>
        </is>
      </c>
      <c r="B6" s="6" t="n">
        <v>140</v>
      </c>
      <c r="C6" s="6" t="n">
        <v>0</v>
      </c>
    </row>
    <row r="7">
      <c r="A7" s="4" t="inlineStr">
        <is>
          <t>Other Assets at fair value</t>
        </is>
      </c>
      <c r="B7" s="6" t="n">
        <v>5775</v>
      </c>
      <c r="C7" s="6" t="n">
        <v>4627</v>
      </c>
    </row>
    <row r="8">
      <c r="A8" s="4" t="inlineStr">
        <is>
          <t>Debt securities recorded at fair value</t>
        </is>
      </c>
      <c r="B8" s="6" t="n">
        <v>2592</v>
      </c>
      <c r="C8" s="6" t="n">
        <v>3938</v>
      </c>
    </row>
    <row r="9">
      <c r="A9" s="4" t="inlineStr">
        <is>
          <t>Senior preferred stock, at redemption value</t>
        </is>
      </c>
      <c r="B9" s="7" t="n">
        <v>86539</v>
      </c>
      <c r="C9" s="7" t="n">
        <v>79322</v>
      </c>
    </row>
    <row r="10">
      <c r="A10" s="4" t="inlineStr">
        <is>
          <t>Common Stock, No Par Value</t>
        </is>
      </c>
      <c r="B10" s="7" t="n">
        <v>0</v>
      </c>
      <c r="C10" s="7" t="n">
        <v>0</v>
      </c>
    </row>
    <row r="11">
      <c r="A11" s="4" t="inlineStr">
        <is>
          <t>Common Stock, Shares Authorized</t>
        </is>
      </c>
      <c r="B11" s="6" t="n">
        <v>4000000000</v>
      </c>
      <c r="C11" s="6" t="n">
        <v>4000000000</v>
      </c>
    </row>
    <row r="12">
      <c r="A12" s="4" t="inlineStr">
        <is>
          <t>Common Stock, Shares, Issued</t>
        </is>
      </c>
      <c r="B12" s="6" t="n">
        <v>725863886</v>
      </c>
      <c r="C12" s="6" t="n">
        <v>725863886</v>
      </c>
    </row>
    <row r="13">
      <c r="A13" s="4" t="inlineStr">
        <is>
          <t>Common Stock, Shares, Outstanding</t>
        </is>
      </c>
      <c r="B13" s="6" t="n">
        <v>650059292</v>
      </c>
      <c r="C13" s="6" t="n">
        <v>650059033</v>
      </c>
    </row>
    <row r="14">
      <c r="A14" s="4" t="inlineStr">
        <is>
          <t>Available for sale securities other-than-temporary impairment adjustment, related to net unrealized gains(losses) on securities for which other-than-temporary impairment has been recognized in earnings</t>
        </is>
      </c>
      <c r="C14" s="7" t="n">
        <v>222</v>
      </c>
    </row>
    <row r="15">
      <c r="A15" s="4" t="inlineStr">
        <is>
          <t>Treasury Stock, Shares</t>
        </is>
      </c>
      <c r="B15" s="6" t="n">
        <v>75804594</v>
      </c>
      <c r="C15" s="6" t="n">
        <v>758048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0</t>
        </is>
      </c>
    </row>
    <row r="3">
      <c r="A3" s="3" t="inlineStr">
        <is>
          <t>Stockholders' Equity Note [Abstract]</t>
        </is>
      </c>
    </row>
    <row r="4">
      <c r="A4" s="4" t="inlineStr">
        <is>
          <t>Table - Changes in AOCI by Component, Net of Tax</t>
        </is>
      </c>
      <c r="B4" s="4" t="inlineStr">
        <is>
          <t>The tables below present changes in AOCI after the effects of our federal statutory tax rate of 21% for the three years presented below, related to available-for-sale securities, closed cash flow hedges, and our defined benefit plans. Table 13.1 - Changes in AOCI by Component, Net of Taxes Year Ended December 31, 2020 (In millions) AOCI Related AOCI Related to Cash Flow Hedge Relationships AOCI Related to Defined Benefit Plans Total Beginning balance $618 ($244) $64 $438 Other comprehensive income before reclassifications 502 — (9) 493 Amounts reclassified from accumulated other comprehensive income (310) 38 (16) (288) Changes in AOCI by component 192 38 (25) 205 Ending balance $810 ($206) $39 $643 Year Ended December 31, 2019 (In millions) AOCI Related AOCI Related to Cash Flow Hedge Relationships AOCI Related to Defined Benefit Plans Total Beginning balance $83 ($315) $97 ($135) Other comprehensive income before reclassifications 668 — (17) 651 Amounts reclassified from accumulated other comprehensive income (133) 71 (16) (78) Changes in AOCI by component 535 71 (33) 573 Ending balance $618 ($244) $64 $438 Year Ended December 31, 2018 (In millions) AOCI Related AOCI Related to Cash Flow Hedge Relationships AOCI Related to Defined Benefit Plans Total Beginning balance $662 ($356) $83 $389 Other comprehensive income before reclassifications (476) — 11 (465) Amounts reclassified from accumulated other comprehensive income (246) 114 (16) (148) Changes in AOCI by component (722) 114 (5) (613) Cumulative effect of change in accounting principle (1) 143 (73) 19 89 Ending balance $83 ($315) $97 ($135) (1) Includes the effect of adopting the accounting guidance on reclassification of stranded tax effects of the Tax Cuts and Jobs Act in 1Q 2018.</t>
        </is>
      </c>
    </row>
    <row r="5">
      <c r="A5" s="4" t="inlineStr">
        <is>
          <t>Table - Reclassifications from AOCI to Net Income</t>
        </is>
      </c>
      <c r="B5" s="4" t="inlineStr">
        <is>
          <t xml:space="preserve">The table below presents reclassifications from AOCI to net income, including the affected line item on our consolidated statements of comprehensive income (loss). Table 13.2 - Reclassifications from AOCI to Net Income Year Ended December 31, (In millions) 2020 2019 2018 AOCI related to available-for-sale securities Affected line items on the consolidated statements of comprehensive income (loss): Investment gains (losses), net $393 $168 $312 Income tax (expense) benefit (83) (35) (66) Net of tax 310 133 246 AOCI related to cash flow hedge relationships Affected line items on the consolidated statements of comprehensive income (loss): Interest expense (50) (90) (133) Income tax (expense) benefit 12 19 19 Net of tax (38) (71) (114) AOCI related to defined benefit plans Affected line items on the consolidated statements of comprehensive income (loss): Salaries and employee benefits 20 20 20 Income tax (expense) benefit (4) (4) (4) Net of tax 16 16 16 Total reclassifications in the period net of tax $288 $78 $148 </t>
        </is>
      </c>
    </row>
    <row r="6">
      <c r="A6" s="4" t="inlineStr">
        <is>
          <t>Table - Senior Preferred Stock</t>
        </is>
      </c>
      <c r="B6" s="4" t="inlineStr">
        <is>
          <t xml:space="preserve">The table below provides a summary of our senior preferred stock outstanding at December 31, 2020. Table 13.3 - Senior Preferred Stock ( In millions , except initial liquidation preference price per share) Shares Authorized Shares Outstanding Total Par Value Initial Liquidation Preference Price per Share Total Liquidation Preference Non-draw Adjustment Dates: September 8, 2008 1.00 1.00 $1.00 $1,000 $1,000 December 31, 2017 — — — N/A 3,000 September 30, 2019 — — — N/A 1,826 December 31, 2019 — — — N/A 1,848 March 31, 2020 — — — N/A 2,448 June 30, 2020 — — — N/A 382 September 30, 2020 — — — N/A 1,938 December 31, 2020 — — — N/A 2,449 Total non-draw adjustments 1.00 1.00 1.00 14,891 Draw Dates: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March 30, 2018 — — — N/A 312 Total draw adjustments — — — 71,648 Total senior preferred stock 1.00 1.00 $1.00 $86,539 </t>
        </is>
      </c>
    </row>
    <row r="7">
      <c r="A7" s="4" t="inlineStr">
        <is>
          <t>Table - Preferred Stock</t>
        </is>
      </c>
      <c r="B7" s="4" t="inlineStr">
        <is>
          <t xml:space="preserve">The table below provides a summary of our preferred stock outstanding at their redemption values at December 31, 2020. Table 13.4 - Preferred Stock ( In millions , except redemption price per share) Issue Date Shares Authorized Shares Outstanding Total Par Value Redemption Price per Share Total Outstanding Balance Redeemable On or After OTCQB Symbol Preferred stock: 1996 Variable-rate (1) April 26, 1996 5.00 5.00 $5.00 $50.00 $250 June 30, 2001 FMCCI 5.81% October 27, 1997 3.00 3.00 3.00 50.00 150 October 27, 1998 (2) 5% March 23, 1998 8.00 8.00 8.00 50.00 400 March 31, 2003 FMCKK 1998 Variable-rate (3) September 23 and 29, 1998 4.40 4.40 4.40 50.00 220 September 30, 2003 FMCCG 5.10% September 23, 1998 8.00 8.00 8.00 50.00 400 September 30, 2003 FMCCH 5.30% October 28, 1998 4.00 4.00 4.00 50.00 200 October 30, 2000 (2) 5.10% March 19, 1999 3.00 3.00 3.00 50.00 150 March 31, 2004 (2) 5.79% July 21, 1999 5.00 5.00 5.00 50.00 250 June 30, 2009 FMCCK 1999 Variable-rate (4) November 5, 1999 5.75 5.75 5.75 50.00 287 December 31, 2004 FMCCL 2001 Variable-rate (5) January 26, 2001 6.50 6.50 6.50 50.00 325 March 31, 2003 FMCCM 2001 Variable-rate (6) March 23, 2001 4.60 4.60 4.60 50.00 230 March 31, 2003 FMCCN 5.81% March 23, 2001 3.45 3.45 3.45 50.00 173 March 31, 2011 FMCCO 6% May 30, 2001 3.45 3.45 3.45 50.00 173 June 30, 2006 FMCCP 2001 Variable-rate (7) May 30, 2001 4.02 4.02 4.02 50.00 201 June 30, 2003 FMCCJ 5.70% October 30, 2001 6.00 6.00 6.00 50.00 300 December 31, 2006 FMCKP 5.81% January 29, 2002 6.00 6.00 6.00 50.00 300 March 31, 2007 (2) 2006 Variable-rate (8)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9) December 4, 2007 240.00 240.00 240.00 25.00 6,000 December 31, 2012 FMCKJ Total, preferred stock 464.17 464.17 $464.17 $14,109 (1) Dividend rate resets quarterly and is equal to the sum of three-month LIBOR plus 1% divided by 1.377, and is capped at 9.00%. (2) Issued through private placement. (3) Dividend rate resets quarterly and is equal to the sum of three-month LIBOR plus 1% divided by 1.377, and is capped at 7.50%. (4) Dividend rate resets on January 1 every five years after January 1, 2005 based on a five-year Constant Maturity Treasury rate, and is capped at 11.00%. Optional redemption on December 31, 2004 and on December 31 every five years thereafter. (5) Dividend rate resets on April 1 every two years after April 1, 2003 based on the two-year Constant Maturity Treasury rate plus 0.10%, and is capped at 11.00%. Optional redemption on March 31, 2003 and on March 31 every two years thereafter. (6) Dividend rate resets on April 1 every year based on 12-month LIBOR minus 0.20%, and is capped at 11.00%. Optional redemption on March 31, 2003 and on March 31 every year thereafter. (7) Dividend rate resets on July 1 every two years after July 1, 2003 based on the two-year Constant Maturity Treasury rate plus 0.20%, and is capped at 11.00%. Optional redemption on June 30, 2003 and on June 30 every two years thereafter. (8) Dividend rate resets quarterly and is equal to the sum of three-month LIBOR plus 0.50% but not less than 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 (Tables)</t>
        </is>
      </c>
      <c r="B1" s="2" t="inlineStr">
        <is>
          <t>12 Months Ended</t>
        </is>
      </c>
    </row>
    <row r="2">
      <c r="B2" s="2" t="inlineStr">
        <is>
          <t>Dec. 31, 2020</t>
        </is>
      </c>
    </row>
    <row r="3">
      <c r="A3" s="3" t="inlineStr">
        <is>
          <t>Components of Net Interest Income [Abstract]</t>
        </is>
      </c>
    </row>
    <row r="4">
      <c r="A4" s="4" t="inlineStr">
        <is>
          <t>Components of Net Interest Income</t>
        </is>
      </c>
      <c r="B4" s="4" t="inlineStr">
        <is>
          <t xml:space="preserve">Table 14.1 - Components of Net Interest Income Year Ended December 31, (Dollars in millions) 2020 2019 2018 Interest income Mortgage loans $59,290 $68,583 $66,037 Investment securities 2,581 2,737 3,035 Other 469 1,575 982 Total interest income 62,340 72,895 70,054 Interest expense Debt securities of consolidated trusts held by third parties (46,281) (53,980) (51,529) Debt of Freddie Mac: Short-term debt (606) (1,910) (1,193) Long-term debt (2,682) (5,157) (5,311) Total interest expense (49,569) (61,047) (58,033) Net interest income 12,771 11,848 12,021 Benefit (provision) for credit losses (1,452) 746 736 Net interest income after benefit (provision) for credit losses $11,319 $12,594 $12,7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Gains (Losses), Net (Tables)</t>
        </is>
      </c>
      <c r="B1" s="2" t="inlineStr">
        <is>
          <t>12 Months Ended</t>
        </is>
      </c>
    </row>
    <row r="2">
      <c r="B2" s="2" t="inlineStr">
        <is>
          <t>Dec. 31, 2020</t>
        </is>
      </c>
    </row>
    <row r="3">
      <c r="A3" s="3" t="inlineStr">
        <is>
          <t>Investment Gains (Losses), Net [Abstract]</t>
        </is>
      </c>
    </row>
    <row r="4">
      <c r="A4" s="4" t="inlineStr">
        <is>
          <t>ComponentsofInvestmentGainLoss [Table Text Block]</t>
        </is>
      </c>
      <c r="B4" s="4" t="inlineStr">
        <is>
          <t xml:space="preserve">Table 15.1 - Components of Investment Gains (Losses), Net Year Ended December 31, (In millions) 2020 2019 2018 Investment gains (losses), net: Mortgage loans gains (losses) $5,372 $4,744 $746 Investment securities gains (losses) 778 389 (815) Debt gains (losses) 701 201 720 Derivative gains (losses) (5,038) (4,516) 1,270 Investment gains (losses), net $1,813 $818 $1,9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Table - Federal Income Tax (Expense) Benefit</t>
        </is>
      </c>
      <c r="B4" s="4" t="inlineStr">
        <is>
          <t>The table below presents the components of our federal income tax expense for the past three years. We are exempt from state and local income taxes. Table 16.1 - Federal Income Tax Expense Year Ended December 31, (In millions) 2020 2019 2018 Current income tax (expense) benefit ($2,493) ($1,018) ($848) Deferred income tax (expense) benefit 590 (817) (1,391) Total income tax (expense) benefit ($1,903) ($1,835) ($2,239)</t>
        </is>
      </c>
    </row>
    <row r="5">
      <c r="A5" s="4" t="inlineStr">
        <is>
          <t>Table - Reconciliation of Statutory to Effective Tax Rate</t>
        </is>
      </c>
      <c r="B5" s="4" t="inlineStr">
        <is>
          <t>The table below presents the reconciliation between our federal statutory income tax rate and our effective tax rate for the past three years. Table 16.2 - Reconciliation of Federal Statutory Income Tax Rate to Effective Tax Rate Year Ended December 31, 2020 2019 2018 (Dollars in millions) Amount Percent Amount Percent Amount Percent Statutory corporate tax rate ($1,938) 21.0 % ($1,900) 21.0 % ($2,410) 21.0 % Tax-exempt interest 25 (0.3) 18 (0.2) 19 (0.2) Tax credits 55 (0.6) 48 (0.5) 56 (0.5) Valuation allowance (4) 0.1 9 (0.1) (13) 0.1 Revaluation of deferred tax asset to enacted rate — — — — 184 (1.6) Other (includes proportional amortization of affordable housing investments) (41) 0.4 (10) 0.1 (75) 0.7 Effective tax rate ($1,903) 20.6 % ($1,835) 20.3 % ($2,239) 19.5 %</t>
        </is>
      </c>
    </row>
    <row r="6">
      <c r="A6" s="4" t="inlineStr">
        <is>
          <t>Table - Deferred Tax Assets and Liabilities</t>
        </is>
      </c>
      <c r="B6" s="4" t="inlineStr">
        <is>
          <t xml:space="preserve">The table below presents the balance of significant deferred tax assets and liabilities at December 31, 2020 and December 31, 2019. The valuation allowance relates to capital loss carryforwards included in Other items, net that we expect to expire unused. Table 16.3 - Deferred Tax Assets and Liabilities Year Ended December 31, (In millions) 2020 2019 Deferred tax assets: Deferred fees $3,354 $3,529 Basis differences related to derivative instruments 1,810 1,398 Credit related items and allowance for loan losses 844 79 Basis differences related to assets held for investment 999 921 Other items, net 134 56 Total deferred tax assets 7,141 5,983 Deferred tax liabilities: Unrealized gains related to available-for-sale securities (543) (28) Total deferred tax liabilities (543) (28) Valuation allowance (41) (37) Deferred tax assets, net $6,557 $5,9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Table - Segment Earnings</t>
        </is>
      </c>
      <c r="B4" s="4" t="inlineStr">
        <is>
          <t xml:space="preserve">The table below presents Segment Earnings by segment. Table 17.1 - Segment Earnings (Loss) and Comprehensive Income (Loss) Year Ended December 31, (In millions) 2020 2019 2018 Segment Earnings (Loss), net of taxes: Single-family Guarantee $4,536 $4,365 $3,908 Multifamily 3,114 1,827 1,319 Capital Markets (324) 1,022 4,008 All Other — — — Total Segment Earnings (Loss), net of taxes $7,326 $7,214 $9,235 Net income (loss) per consolidated statements of comprehensive income (loss) $7,326 $7,214 $9,235 Comprehensive income (loss) of segments: Single-family Guarantee $4,520 $4,343 $3,905 Multifamily 3,215 1,928 1,236 Capital Markets (204) 1,516 3,481 All Other — — — Comprehensive income (loss) of segments $7,531 $7,787 $8,622 Comprehensive income (loss) per consolidated statements of comprehensive income (loss) $7,531 $7,787 $8,622 </t>
        </is>
      </c>
    </row>
    <row r="5">
      <c r="A5" s="4" t="inlineStr">
        <is>
          <t>Table - Segment Earnings and Reconciliation to GAAP Financial Statements</t>
        </is>
      </c>
      <c r="B5" s="4" t="inlineStr">
        <is>
          <t xml:space="preserve">The tables below present detailed reconciliations between our GAAP consolidated statements of comprehensive income (loss) and Segment Earnings (Loss) for our reportable segments and All Other. Table 17.2 - Segment Earnings (Loss) and Reconciliations to GAAP Consolidated Statements of Comprehensive Income (Loss) Year Ended December 31, 2020 Single-family Guarantee Multifamily Capital Markets All Other Total Segment Earnings (Loss) Reclassifications Total per (In millions) Net interest income $— $943 $522 $— $1,465 $11,306 $12,771 Guarantee fee income 10,292 1,444 — — 11,736 (10,294) 1,442 Investment gains (losses), net 956 2,047 (231) — 2,772 (959) 1,813 Other income (loss) 241 176 (266) — 151 482 633 Benefit (provision) for credit losses (1,680) (132) — — (1,812) 360 (1,452) Administrative expense (1,609) (514) (412) — (2,535) — (2,535) Credit enhancement expense (1,696) (22) — — (1,718) 660 (1,058) Benefit for (decrease in) credit enhancement recoveries 305 18 — — 323 — 323 REO operations expense (152) — — — (152) 3 (149) Other expense (943) (37) (21) — (1,001) (1,558) (2,559) Income tax (expense) benefit (1,178) (809) 84 — (1,903) — (1,903) Net income (loss) 4,536 3,114 (324) — 7,326 — 7,326 Changes in unrealized gains (losses) related to available-for-sale securities — 105 87 — 192 — 192 Changes in unrealized gains (losses) related to cash flow hedge relationships — — 38 — 38 — 38 Changes in defined benefit plans (16) (4) (5) — (25) — (25) Total other comprehensive income (loss), net of taxes (16) 101 120 — 205 — 205 Comprehensive income (loss) $4,520 $3,215 ($204) $— $7,531 $— $7,531 Year Ended December 31, 2019 Single-family Guarantee Multifamily Capital Markets All Other Total Segment Earnings (Loss) Reclassifications Total per (In millions) Net interest income $— $1,069 $2,486 $— $3,555 $8,293 $11,848 Guarantee fee income 7,773 1,101 — — 8,874 (7,785) 1,089 Investment gains (losses), net 964 576 (36) — 1,504 (686) 818 Other income (loss) 391 108 (700) — (201) 524 323 Benefit (provision) for credit losses 418 (3) — — 415 331 746 Administrative expense (1,647) (503) (414) — (2,564) — (2,564) Credit enhancement expense (1,434) (15) — — (1,449) 700 (749) Benefit for (decrease in) credit enhancement recoveries 41 — — — 41 — 41 REO operations expense (245) — — — (245) 16 (229) Other expense (786) (41) (54) — (881) (1,393) (2,274) Income tax (expense) benefit (1,110) (465) (260) — (1,835) — (1,835) Net income (loss) 4,365 1,827 1,022 — 7,214 — 7,214 Changes in unrealized gains (losses) related to available-for-sale securities — 105 430 — 535 — 535 Changes in unrealized gains (losses) related to cash flow hedge relationships — — 71 — 71 — 71 Changes in defined benefit plans (22) (4) (7) — (33) — (33) Total other comprehensive income (loss), net of taxes (22) 101 494 — 573 — 573 Comprehensive income (loss) $4,343 $1,928 $1,516 $— $7,787 $— $7,787 Year Ended December 31, 2018 Single-family Guarantee Multifamily Capital Markets All Other Total Segment Earnings (Loss) Reclassifications Total per (In millions) Net interest income $— $1,096 $3,217 $— $4,313 $7,708 $12,021 Guarantee fee income 6,581 861 — — 7,442 (6,576) 866 Investment gains (losses), net 307 16 1,803 — 2,126 (205) 1,921 Other income (loss) 841 129 340 — 1,310 (548) 762 Benefit (provision) for credit losses 448 24 — — 472 264 736 Administrative expense (1,491) (437) (365) — (2,293) — (2,293) Credit enhancement expense (1,069) (16) — — (1,085) 676 (409) Benefit for (decrease in) credit enhancement recoveries (8) — — — (8) — (8) REO operations expense (189) 1 — — (188) 19 (169) Other expense (568) (36) (11) — (615) (1,338) (1,953) Income tax (expense) benefit (944) (319) (976) — (2,239) — (2,239) Net income (loss) 3,908 1,319 4,008 — 9,235 — 9,235 Changes in unrealized gains (losses) related to available-for-sale securities — (82) (640) — (722) — (722) Changes in unrealized gains (losses) related to cash flow hedge relationships — — 114 — 114 — 114 Changes in defined benefit plans (3) (1) (1) — (5) — (5) Total other comprehensive income (loss), net of taxes (3) (83) (527) — (613) — (613) Comprehensive income (loss) $3,905 $1,236 $3,481 $— $8,622 $— $8,6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and Other Risks (Tables)</t>
        </is>
      </c>
      <c r="B1" s="2" t="inlineStr">
        <is>
          <t>12 Months Ended</t>
        </is>
      </c>
    </row>
    <row r="2">
      <c r="B2" s="2" t="inlineStr">
        <is>
          <t>Dec. 31, 2020</t>
        </is>
      </c>
    </row>
    <row r="3">
      <c r="A3" s="3" t="inlineStr">
        <is>
          <t>Risks and Uncertainties [Abstract]</t>
        </is>
      </c>
    </row>
    <row r="4">
      <c r="A4" s="4" t="inlineStr">
        <is>
          <t>Table - Concentration of Credit Risk</t>
        </is>
      </c>
      <c r="B4" s="4" t="inlineStr">
        <is>
          <t>The table below summarizes the concentration by loan portfolio and geographic area of the approximately $2.3 trillion and $2.0 trillion UPB of our single-family credit guarantee portfolio at December 31, 2020 and December 31, 2019, respectively. See Note 4 , Note 6 , and Note 7 for more information about credit risk associated with loans and mortgage-related securities that we hold or guarantee. Table 18.1 - Concentration of Credit Risk of Our Single-Family Credit Guarantee Portfolio December 31, 2020 December 31, 2019 2020 (1) 2019 (Dollars in billions) Portfolio UPB % of Portfolio Serious Delinquency Rate Portfolio UPB % of Portfolio Serious Delinquency Rate Credit Losses Amount % of Credit Losses Credit Losses Amount % of Credit Losses Core single-family loan portfolio $2,093 90 % 2.04 % $1,701 85 % 0.26 % $0.1 33 % $0.3 18 % Legacy and relief refinance single-family loan portfolio 233 10 5.30 293 15 1.84 0.3 67 1.2 82 Total $2,326 100 % 2.64 $1,994 100 % 0.63 $0.4 100 % $1.5 100 % Region: (2) West $720 31 % 2.41 $595 30 % 0.36 $— 5 % $0.2 12 % Northeast 549 24 3.16 475 24 0.87 0.2 40 0.5 37 North Central 357 15 2.06 319 16 0.61 0.1 27 0.3 19 Southeast 375 16 2.95 326 16 0.73 0.1 18 0.4 24 Southwest 325 14 2.59 279 14 0.54 — 10 0.1 8 Total $2,326 100 % 2.64 $1,994 100 % 0.63 $0.4 100 % $1.5 100 % State: California $424 18 % 2.64 $347 17 % 0.34 $— 4 % $0.1 8 % Texas 145 6 3.11 123 6 0.54 — 3 — 3 Florida 135 6 3.70 116 6 0.77 — 9 0.2 14 New York 103 4 4.56 94 5 1.21 0.1 13 0.1 7 Illinois 96 4 2.96 88 4 0.85 0.1 14 0.2 10 All other 1,423 62 2.34 1,226 62 0.61 0.2 57 0.9 58 Total $2,326 100 % 2.64 $1,994 100 % 0.63 $0.4 100 % $1.5 100 % (1) Excludes credit losses related to charge-offs of accrued interest receivables. (2) Region designation: West (AK, AZ, CA, GU, HI, ID, MT, NV, OR, UT, WA); Northeast (CT, DE, DC, MA, ME, MD, NH, NJ, NY, PA, RI, VT, VA, WV); North Central (IL, IN, IA, MI, MN, ND, OH, SD, WI); Southeast (AL, FL, GA, KY, MS, NC, PR, SC, TN, VI); Southwest (AR, CO, KS, LA, MO, NE, NM, OK, TX, WY). The table below summarizes the concentration of multifamily loans in our multifamily mortgage portfolio classified by legal structure, based on UPB. Table 18.3 - Concentration of Credit Risk of Our Multifamily Mortgage Portfolio December 31, 2020 December 31, 2019 (Dollars in billions) UPB Delinquency Rate (1) UPB Delinquency Rate (1) Unsecuritized loans $33.4 0.04 % $29.8 0.01 % Securitization-related products 301.4 0.18 260.3 0.09 Other mortgage-related guarantees 10.7 0.06 10.0 0.09 Total $345.5 0.16 $300.1 0.08 (1) Based on loans two monthly payments or more delinquent or in foreclosure. Table 18.4 - Seller Concentration Single-family Sellers 2020 2019 JPMorgan Chase Bank, N.A. 5 % 14 % Other top 10 sellers 39 42 Top 10 single-family sellers 44 % 56 % Multifamily Sellers 2020 2019 CBRE Capital Markets, Inc. 16 % 15 % Berkadia Commercial Mortgage LLC 14 15 JLL Real Estate Capital LLC 11 3 Walker &amp; Dunlop LLC 10 8 Other top 10 sellers 31 36 Top 10 multifamily sellers 82 % 77 % Table 18.5 - Servicer Concentration Single-family Servicers December 31, 2020 (1) December 31, 2019 (1) Wells Fargo Bank, N.A. 11 % 15 % JPMorgan Chase Bank, N.A. 8 10 Other top 10 servicers 30 32 Top 10 single-family servicers 49 % 57 % Multifamily Servicers (2) December 31, 2020 December 31, 2019 CBRE Capital Markets, Inc. 17 % 17 % Berkadia Commercial Mortgage LLC 13 13 JLL Real Estate Capital LLC 11 3 Other top 10 servicers 39 43 Top 10 multifamily servicers 80 % 76 % (1) Percentage of servicing volume is based on the total single-family credit guarantee portfolio, which includes loans where we do not exercise servicing control. However, loans where we do not exercise servicing control are not included for purposes of determining the concentration of servicers who serviced more than 10% of our single-family credit guarantee portfolio. (2) Represents multifamily primary servicers. Insurance Corporation, a subsidiary of Genworth, is an approved mortgage insurer, Freddie Mac evaluated the planned acquisition and approved Oceanwide's control of Genworth Mortgage Insurance Corporation. On January 4, 2021, Genworth announced that Genworth and Oceanwide did not extend the end date, December 31, 2020, under the merger agreement due to uncertainty around the completion and timing of the remaining steps required to close the transaction and that Genworth is focusing on executing its contingency plan. Freddie Mac is collaborating with FHFA and Fannie Mae to review the contingency plan and provide necessary approvals. Table 18.6 - Mortgage Insurer Concentration Mortgage Insurance Coverage (2) Mortgage Insurer Credit Rating (1) December 31, 2020 December 31, 2019 Arch Mortgage Insurance Company A- 20 % 22 % Radian Guaranty Inc. BBB+ 19 20 Mortgage Guaranty Insurance Corporation BBB+ 18 17 Essent Guaranty, Inc. BBB+ 16 15 Genworth Mortgage Insurance BB+ 15 15 Total 88 % 89 % (1) Ratings are for the corporate entity to which we have the greatest exposure. Latest rating available as of December 31, 2020. Represents the lower of S&amp;P and Moody's credit ratings stated in terms of the S&amp;P equivalent.</t>
        </is>
      </c>
    </row>
    <row r="5">
      <c r="A5" s="4" t="inlineStr">
        <is>
          <t>Certain Higher Risk Categories In The Single Family Credit Guarantee Portfolio [Table Text Block]</t>
        </is>
      </c>
      <c r="B5" s="4" t="inlineStr">
        <is>
          <t>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may have an even higher risk of delinquency than those with an individual attribute. Table 18.2 - Certain Higher Risk Categories in Our Single-Family Credit Guarantee Portfolio % of Portfolio (1) Serious Delinquency Rate (1) (Percentage of portfolio based on UPB) December 31, 2020 December 31, 2019 December 31, 2020 December 31, 2019 Interest-only — % 1 % NM 2.72 % Alt-A 1 1 10.66 % 3.75 Original LTV ratio greater than 90% (2) 15 18 4.25 0.96 Lower credit scores at origination (less than 620) 1 2 11.00 4.52 (1) Excludes $505 million and $555 million UPB of loans underlying certain other securitization products for which data was not available as of December 31, 2020 and December 31, 2019, respectively. (2) Includes HARP loans, which we purchased as part of our participation in the MHA Program. (3) NM - not meaningful due to the percentage of the portfolio rounding to zero. We categorize our investments in non-agency mortgage-related securities as subprime, option ARM, or Alt-A if the securities were identified as such based on information provided to us when we entered into these transactions. We do not consider option ARM, CMBS, obligations of states and political subdivisions, and manufactured housing securities as either subprime or Alt-A securities. See Note 6 for further information on these categories and other concentrations in our investments in secur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Table - Assets and Liabilities on Our Consolidated Balance Sheets Measured at Fair Value on a Recurring Basis</t>
        </is>
      </c>
      <c r="B4" s="4" t="inlineStr">
        <is>
          <t>Table 19.1 - Assets and Liabilities Measured at Fair Value on a Recurring Basis December 31, 2020 (In millions) Level 1 Level 2 Level 3 Netting Adjustment (1) Total Assets: Investments in securities: Available-for-sale, at fair value: Mortgage-related securities: Agency $— $13,778 $526 $— $14,304 Non-agency and other — 1 1,062 — 1,063 Total available-for-sale securities, at fair value — 13,779 1,588 — 15,367 Trading, at fair value: Mortgage-related securities: Agency — 14,246 3,258 — 17,504 Non-agency — — 1 — 1 Total mortgage-related securities — 14,246 3,259 — 17,505 Non-mortgage-related securities 26,255 698 — — 26,953 Total trading securities, at fair value 26,255 14,944 3,259 — 44,458 Total investments in securities 26,255 28,723 4,847 — 59,825 Mortgage loans: Held-for-sale, at fair value — 14,199 — — 14,199 Derivative assets, net — 8,516 63 — 8,579 Netting adjustments (1) — — — (7,374) (7,374) Total derivative assets, net — 8,516 63 (7,374) 1,205 Other assets: Guarantee assets, at fair value — — 5,509 — 5,509 Non-derivative held-for-sale purchase commitments, at fair value — 158 — — 158 All other, at fair value — — 108 — 108 Total other assets — 158 5,617 — 5,775 Total assets carried at fair value on a recurring basis $26,255 $51,596 $10,527 ($7,374) $81,004 Liabilities: Debt securities of consolidated trusts held by third parties, at fair value $— $2 $203 $— $205 Debt of Freddie Mac, at fair value — 2,267 120 — 2,387 Derivative liabilities, net — 9,132 16 — 9,148 Netting adjustments (1) — — — (8,194) (8,194) Total derivative liabilities, net — 9,132 16 (8,194) 954 Other liabilities: Non-derivative held-for-sale purchase commitments, at fair value — 1 — — 1 All other, at fair value — — 3 — 3 Total other liabilities — 1 3 — 4 Total liabilities carried at fair value on a recurring basis $— $11,402 $342 ($8,194) $3,550 Referenced footnote is included after the next table. December 31, 2019 (In millions) Level 1 Level 2 Level 3 Netting Adjustment (1) Total Assets: Investments in securities: Available-for-sale, at fair value: Mortgage-related securities: Agency $— $22,927 $1,960 $— $24,887 Non-agency and other — 20 1,267 — 1,287 Total available-for-sale securities, at fair value — 22,947 3,227 — 26,174 Trading, at fair value: Mortgage-related securities: Agency — 19,772 2,709 — 22,481 Non-agency — — 1 — 1 Total mortgage-related securities — 19,772 2,710 — 22,482 Non-mortgage-related securities 25,108 1,947 — — 27,055 Total trading securities, at fair value 25,108 21,719 2,710 — 49,537 Total investments in securities 25,108 44,666 5,937 — 75,711 Mortgage loans: Held-for-sale, at fair value — 15,035 — — 15,035 Derivative assets, net — 6,363 16 — 6,379 Netting adjustments (1) — — — (5,535) (5,535) Total derivative assets, net — 6,363 16 (5,535) 844 Other assets: Guarantee assets, at fair value — — 4,426 — 4,426 Non-derivative held-for-sale purchase commitments, at fair value — 81 — — 81 All other, at fair value — — 120 — 120 Total other assets — 81 4,546 — 4,627 Total assets carried at fair value on a recurring basis $25,108 $66,145 $10,499 ($5,535) $96,217 Liabilities: Debt securities of consolidated trusts held by third parties, at fair value $— $6 $203 $— $209 Debt of Freddie Mac, at fair value — 3,600 129 — 3,729 Derivative liabilities, net — 5,245 37 — 5,282 Netting adjustments (1) — — — (4,910) (4,910) Total derivative liabilities, net — 5,245 37 (4,910) 372 Other liabilities: Non-derivative held-for-sale purchase commitments, at fair value — 7 — — 7 All other, at fair value — — 1 — 1 Total other liabilities — 7 1 — 8 Total liabilities carried at fair value on a recurring basis $— $8,858 $370 ($4,910) $4,318 (1) Represents counterparty netting, cash collateral netting, and net derivative interest receivable or payable.</t>
        </is>
      </c>
    </row>
    <row r="5">
      <c r="A5" s="4" t="inlineStr">
        <is>
          <t>Table - Assets and Liabilities on Our Consolidated Balance Sheets Measured at Fair Value on a Recurring Basis Using Significant Unobservable Inputs</t>
        </is>
      </c>
      <c r="B5" s="4" t="inlineStr">
        <is>
          <t>The tables below present a reconciliation of all assets and liabilities measured on our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on our consolidated statements of comprehensive income for Level 3 assets and liabilities. Table 19.2 - Fair Value Measurements of Assets and Liabilities Using Significant Unobservable Inputs Year Ended December 31, 2020 Balance, Total Realized/Unrealized Gains (Losses) Purchases Issues Sales Settlements, Transfers (1) Transfers (1) Balance, Change in Unrealized Gains (Losses) Included in Net Income Related to Assets and Liabilities Still Held as of December 31, 2020 (2) Change in Unrealized Gains (Losses), Net of Tax, Included in OCI Related to Assets and Liabilities Still Held as of December 31, 2020 (In millions) Included in Included in Other Assets Investments in securities: Available-for-sale, at fair value: Mortgage-related securities: Agency $1,960 $12 $38 $— $— ($218) ($170) $— ($1,096) $526 $— ($2) Non-agency and other 1,267 15 (46) — — — (174) — — 1,062 15 (36) Total available-for-sale mortgage-related securities 3,227 27 (8) — — (218) (344) — (1,096) 1,588 15 (38) Trading, at fair value: Mortgage-related securities: Agency 2,709 (251) — 1,555 — (281) (77) — (397) 3,258 (241) — Non-agency 1 — — — — — — — — 1 — — Total trading mortgage-related securities 2,710 (251) — 1,555 — (281) (77) — (397) 3,259 (241) — Derivative assets 15 22 — — 26 — — — — 63 21 — Other assets: Guarantee assets 4,426 250 — — 1,641 — (808) — — 5,509 250 — All other, at fair value 120 (3) — (15) 27 (19) (2) — — 108 (3) — Total other assets 4,546 247 — (15) 1,668 (19) (810) — — 5,617 247 — Balance, Total Realized/Unrealized (Gains) Losses Purchases Issues Sales Settlements, Transfers (1) Transfers (1) Balance, Change in Unrealized (Gains) Losses Included in Net Income Related to Assets and Liabilities Still Held as of December 31, 2020 (2) Change in Unrealized (Gains) Losses, Net of Tax, Included in OCI Related to Assets and Liabilities Still Held as of December 31, 2020 Included in Included in Liabilities Debt securities of consolidated trusts held by third parties, at fair value $203 $— $— $— $— $— $— $— $— $203 $— $— Debt of Freddie Mac, at fair value 129 (1) — — 4 — (12) — — 120 (1) — Derivative liabilities 36 (8) — — 2 — (14) — — 16 (23) — All other, at fair value 1 — — 1 — 1 — — — 3 — — Referenced footnotes are included after the prior period table. Year Ended December 31, 2019 Balance, January 1, 2019 Total Realized/Unrealized Gains (Losses) Purchases Issues Sales Settlements, Transfers into Level 3 (1) Transfers out of Level 3 (1) Balance, December 31, 2019 Change in Unrealized Gains(Losses) Included in Net Income Related to Assets and Liabilities Still Held as of December 31, 2019 (2) Change in Unrealized Gains (Losses), Net of Tax, Included in OCI Related to Assets and Liabilities Still Held as of December 31, 2019 (In millions) Included in Included in Other Assets Investments in securities: Available-for-sale, at fair value: Mortgage-related securities: Agency $4,135 $23 $108 $— $— ($1,883) ($367) $2 ($58) $1,960 $2 $40 Non-agency and other 1,640 82 (1) — — (238) (216) — — 1,267 14 35 Total available-for-sale mortgage-related securities 5,775 105 107 — — (2,121) (583) 2 (58) 3,227 16 75 Trading, at fair value: Mortgage-related securities: Agency 3,293 (280) — 596 — (616) (104) — (180) 2,709 (248) — Non-agency 1 — — — — — — — — 1 — — Total trading mortgage-related securities 3,294 (280) — 596 — (616) (104) — (180) 2,710 (248) — Derivative assets 1 14 — — — — — — — 15 14 — Other assets: Guarantee assets 3,633 33 — — 1,427 — (667) — — 4,426 33 — All other, at fair value 137 (38) — 85 36 (85) (15) — — 120 (70) — Total other assets 3,770 (5) — 85 1,463 (85) (682) — — 4,546 (37) — Balance, Total Realized/Unrealized (Gains) Losses Purchases Issues Sales Settlements, Transfers into Level 3 (1) Transfers out of Level 3 (1) Balance, Change in Unrealized (Gains) Losses Included in Net Income Related to Assets and Liabilities Still Held as of December 31, 2019 (2) Change in Unrealized (Gains) Losses, Net of Tax, Included in OCI Related to Assets and Liabilities Still Held as of December 31, 2019 Included in Included in Other Liabilities Debt securities of consolidated trusts held by third parties, at fair value $728 $5 $— $— $— $— ($530) $— $— $203 $5 $— Debt of Freddie Mac, at fair value 134 — — — 4 — (9) — — 129 — — Derivative liabilities 92 (37) — — — — (19) — — 36 (54) — All other, at fair value — (3) — 6 — (2) — — — 1 (5) — (1) Transfers out of Level 3 during 2020 and 2019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2019 consisted primarily of certain mortgage-related securities due to a decrease in market activity and the availability of relevant price quotes from dealers and third-party pricing services. (2) Represents the amount of total gains or losses for the period, included in earnings, attributable to the change in unrealized gains and losses related to assets and liabilities classified as Level 3 that were still held at December 31, 2020 and December 31, 2019, respectively. This amount includes any allowance for credit losses recorded on available-for-sale securities and amortization of basis adjustments.</t>
        </is>
      </c>
    </row>
    <row r="6">
      <c r="A6" s="4" t="inlineStr">
        <is>
          <t>Table - Assets and Liabilities on Our Consolidated Balance Sheets Measured at Fair Value on a Recurring Basis Using Significant Unobservable Inputs</t>
        </is>
      </c>
      <c r="B6" s="4" t="inlineStr">
        <is>
          <t>The tables below present a reconciliation of all assets and liabilities measured on our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on our consolidated statements of comprehensive income for Level 3 assets and liabilities. Table 19.2 - Fair Value Measurements of Assets and Liabilities Using Significant Unobservable Inputs Year Ended December 31, 2020 Balance, Total Realized/Unrealized Gains (Losses) Purchases Issues Sales Settlements, Transfers (1) Transfers (1) Balance, Change in Unrealized Gains (Losses) Included in Net Income Related to Assets and Liabilities Still Held as of December 31, 2020 (2) Change in Unrealized Gains (Losses), Net of Tax, Included in OCI Related to Assets and Liabilities Still Held as of December 31, 2020 (In millions) Included in Included in Other Assets Investments in securities: Available-for-sale, at fair value: Mortgage-related securities: Agency $1,960 $12 $38 $— $— ($218) ($170) $— ($1,096) $526 $— ($2) Non-agency and other 1,267 15 (46) — — — (174) — — 1,062 15 (36) Total available-for-sale mortgage-related securities 3,227 27 (8) — — (218) (344) — (1,096) 1,588 15 (38) Trading, at fair value: Mortgage-related securities: Agency 2,709 (251) — 1,555 — (281) (77) — (397) 3,258 (241) — Non-agency 1 — — — — — — — — 1 — — Total trading mortgage-related securities 2,710 (251) — 1,555 — (281) (77) — (397) 3,259 (241) — Derivative assets 15 22 — — 26 — — — — 63 21 — Other assets: Guarantee assets 4,426 250 — — 1,641 — (808) — — 5,509 250 — All other, at fair value 120 (3) — (15) 27 (19) (2) — — 108 (3) — Total other assets 4,546 247 — (15) 1,668 (19) (810) — — 5,617 247 — Balance, Total Realized/Unrealized (Gains) Losses Purchases Issues Sales Settlements, Transfers (1) Transfers (1) Balance, Change in Unrealized (Gains) Losses Included in Net Income Related to Assets and Liabilities Still Held as of December 31, 2020 (2) Change in Unrealized (Gains) Losses, Net of Tax, Included in OCI Related to Assets and Liabilities Still Held as of December 31, 2020 Included in Included in Liabilities Debt securities of consolidated trusts held by third parties, at fair value $203 $— $— $— $— $— $— $— $— $203 $— $— Debt of Freddie Mac, at fair value 129 (1) — — 4 — (12) — — 120 (1) — Derivative liabilities 36 (8) — — 2 — (14) — — 16 (23) — All other, at fair value 1 — — 1 — 1 — — — 3 — — Referenced footnotes are included after the prior period table. Year Ended December 31, 2019 Balance, January 1, 2019 Total Realized/Unrealized Gains (Losses) Purchases Issues Sales Settlements, Transfers into Level 3 (1) Transfers out of Level 3 (1) Balance, December 31, 2019 Change in Unrealized Gains(Losses) Included in Net Income Related to Assets and Liabilities Still Held as of December 31, 2019 (2) Change in Unrealized Gains (Losses), Net of Tax, Included in OCI Related to Assets and Liabilities Still Held as of December 31, 2019 (In millions) Included in Included in Other Assets Investments in securities: Available-for-sale, at fair value: Mortgage-related securities: Agency $4,135 $23 $108 $— $— ($1,883) ($367) $2 ($58) $1,960 $2 $40 Non-agency and other 1,640 82 (1) — — (238) (216) — — 1,267 14 35 Total available-for-sale mortgage-related securities 5,775 105 107 — — (2,121) (583) 2 (58) 3,227 16 75 Trading, at fair value: Mortgage-related securities: Agency 3,293 (280) — 596 — (616) (104) — (180) 2,709 (248) — Non-agency 1 — — — — — — — — 1 — — Total trading mortgage-related securities 3,294 (280) — 596 — (616) (104) — (180) 2,710 (248) — Derivative assets 1 14 — — — — — — — 15 14 — Other assets: Guarantee assets 3,633 33 — — 1,427 — (667) — — 4,426 33 — All other, at fair value 137 (38) — 85 36 (85) (15) — — 120 (70) — Total other assets 3,770 (5) — 85 1,463 (85) (682) — — 4,546 (37) — Balance, Total Realized/Unrealized (Gains) Losses Purchases Issues Sales Settlements, Transfers into Level 3 (1) Transfers out of Level 3 (1) Balance, Change in Unrealized (Gains) Losses Included in Net Income Related to Assets and Liabilities Still Held as of December 31, 2019 (2) Change in Unrealized (Gains) Losses, Net of Tax, Included in OCI Related to Assets and Liabilities Still Held as of December 31, 2019 Included in Included in Other Liabilities Debt securities of consolidated trusts held by third parties, at fair value $728 $5 $— $— $— $— ($530) $— $— $203 $5 $— Debt of Freddie Mac, at fair value 134 — — — 4 — (9) — — 129 — — Derivative liabilities 92 (37) — — — — (19) — — 36 (54) — All other, at fair value — (3) — 6 — (2) — — — 1 (5) — (1) Transfers out of Level 3 during 2020 and 2019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2019 consisted primarily of certain mortgage-related securities due to a decrease in market activity and the availability of relevant price quotes from dealers and third-party pricing services. (2) Represents the amount of total gains or losses for the period, included in earnings, attributable to the change in unrealized gains and losses related to assets and liabilities classified as Level 3 that were still held at December 31, 2020 and December 31, 2019, respectively. This amount includes any allowance for credit losses recorded on available-for-sale securities and amortization of basis adjustments.</t>
        </is>
      </c>
    </row>
    <row r="7">
      <c r="A7" s="4" t="inlineStr">
        <is>
          <t>Table - Quantitative Information about Recurring Level 3 Fair Value Measurements</t>
        </is>
      </c>
      <c r="B7" s="4" t="inlineStr">
        <is>
          <t>The tables below provide valuation techniques, the range, and the weighted average of significant unobservable inputs for Level 3 assets and liabilities measured on our consolidated balance sheets at fair value on a recurring basis. Table 19.3 - Quantitative Information about Recurring Level 3 Fair Value Measurements December 31, 2020 Level 3 Predominant Unobservable Inputs ( Dollars in millions , except for certain unobservable inputs as shown) Type Range Weighted (2) Assets Available-for-sale, at fair value Mortgage-related securities Agency $410 Discounted cash flows OAS 90 - 90 bps 90 bps 116 Other Non-agency and other 875 Median of external sources External pricing sources $67.1 - $79.1 $72.8 187 Other Trading, at fair value Mortgage-related securities Agency 2,204 Single external source External pricing sources $0.0 - $8,894.6 $947.8 472 Discounted cash flows OAS (951) - 2,910 bps 834 bps 583 Other Guarantee assets, at fair value 5,195 Discounted cash flows OAS 15 - 186 bps 38 bps 314 Other Insignificant Level 3 assets (1) 171 Total level 3 assets $10,527 Liabilities Debt securities of consolidated trusts held by third parties, at fair value $203 Single External Source External Pricing Sources $97.3 - $ 107.0 $101.7 Insignificant Level 3 liabilities (1) 139 Total level 3 liabilities $342 Referenced footnotes are included after the next table. December 31, 2019 Level 3 Fair Value Predominant Valuation Technique(s) Unobservable Inputs ( Dollars in millions , except for certain unobservable inputs as shown) Type Range Weighted Average (2) Assets Available-for-sale, at fair value Mortgage-related securities Agency $1,960 Discounted cash flows OAS 30 - 261 bps 80 bps Non-agency and other 886 Median of external sources External pricing sources $71.9 - $78.2 $75.0 381 Other Trading, at fair value Mortgage-related securities Agency 1,948 Single external source External pricing sources $0.0 - $100.7 $36.6 761 Discounted cash flows OAS (1,201) - 8,095 bps 611 bps Guarantee assets, at fair value 4,141 Discounted cash flows OAS 17 - 186 bps 40 bps 285 Other Insignificant Level 3 assets (1) 137 Total level 3 assets $10,499 Liabilities Debt securities of consolidated trusts held by third parties, at fair value $203 Single External Source External Pricing Sources $99.4 - $103.6 $101.4 Insignificant Level 3 liabilities (1) 167 Total level 3 liabilities $370 (1) Represents the aggregate amount of Level 3 assets or liabilities measured at fair value on a recurring basis that are individually and in the aggregate insignificant. (2) Unobservable inputs were weighted primarily by the relative fair value of the financial instruments.</t>
        </is>
      </c>
    </row>
    <row r="8">
      <c r="A8" s="4" t="inlineStr">
        <is>
          <t>Table - Asset Measured at Fair Value on a Non-Recurring Basis</t>
        </is>
      </c>
      <c r="B8" s="4" t="inlineStr">
        <is>
          <t>The table below presents assets measured on our consolidated balance sheets at fair value on a non-recurring basis. Table 19.4 - Assets Measured at Fair Value on a Non-Recurring Basis December 31, 2020 December 31, 2019 (In millions) Level 1 Level 2 Level 3 Total Level 1 Level 2 Level 3 Total Assets measured at fair value on a non-recurring basis: Mortgage loans (1) $— $6 $2,241 $2,247 $— $22 $4,059 $4,081 (1) Includes loans that are classified as held-for-investment and have an allowance for credit losses based on the fair value of the underlying collateral and held-for-sale loans where the fair value is below cost.</t>
        </is>
      </c>
    </row>
    <row r="9">
      <c r="A9" s="4" t="inlineStr">
        <is>
          <t>Table - Fair Value Assets Measured on Nonrecurring Basis Valuation Techniques</t>
        </is>
      </c>
      <c r="B9" s="4" t="inlineStr">
        <is>
          <t>The tables below provide valuation techniques, the range, and the weighted average of significant unobservable inputs for Level 3 assets and liabilities measured on our consolidated balance sheets at fair value on a non-recurring basis. Table 19.5 - Quantitative Information about Non-Recurring Level 3 Fair Value Measurements December 31, 2020 Level 3 Fair Value Predominant Valuation Technique(s) Unobservable Inputs ( Dollars in millions , except for certain unobservable inputs as shown) Type Range Weighted Average (1) Non-recurring fair value measurements Mortgage loans $2,241 Internal model Historical sales proceeds $3,001 - $696,004 $202,539 Internal model Housing sales index 66 - 345 bps 119 bps Median of external sources External pricing sources $59.5 - $104.0 $92.1 December 31, 2019 Level 3 Fair Value Predominant Valuation Technique(s) Unobservable Inputs ( Dollars in millions , except for certain unobservable inputs as shown) Type Range Weighted Average (1) Non-recurring fair value measurements Mortgage loans $4,059 Internal model Historical sales proceeds $3,000 - $765,000 $186,234 Internal model Housing sales index 46 - 420 bps 112 bps Median of external sources External pricing sources $66.5 - $105.4 $95.0</t>
        </is>
      </c>
    </row>
    <row r="10">
      <c r="A10" s="4" t="inlineStr">
        <is>
          <t>Table - Fair Value of Financial Instruments</t>
        </is>
      </c>
      <c r="B10" s="4" t="inlineStr">
        <is>
          <t xml:space="preserve">The tables below present the carrying value and estimated fair value of our financial instruments. For certain types of financial instruments, such as cash and cash equivalents, securities purchased under agreements to resell, secured lending and other, and certain debt, the carrying value on our GAAP balance sheets approximates fair value, as these assets and liabilities are short-term in nature and have limited fair value volatility. Table 19.6 - Fair Value of Financial Instruments December 31, 2020 GAAP Measurement Category (1) GAAP Carrying Amount Fair Value (In millions) Level 1 Level 2 Level 3 Netting Adjustments (2) Total Financial Assets Cash and cash equivalents Amortized cost $23,889 $23,889 $— $— $— $23,889 Securities purchased under agreements to resell Amortized cost 105,003 — 105,003 — — 105,003 Investments in securities: Available-for-sale, at fair value FV - OCI 15,367 — 13,779 1,588 — 15,367 Trading, at fair value FV - NI 44,458 26,255 14,944 3,259 — 44,458 Total investments in securities 59,825 26,255 28,723 4,847 — 59,825 Mortgage loans: Loans held by consolidated trusts 2,273,347 — 2,080,687 262,309 — 2,342,996 Loans held by Freddie Mac 110,541 — 76,917 36,578 — 113,495 Total mortgage loans Various (3) 2,383,888 — 2,157,604 298,887 — 2,456,491 Derivative assets, net FV - NI 1,205 — 8,516 63 (7,374) 1,205 Guarantee assets FV - NI 5,509 — — 5,515 — 5,515 Non-derivative purchase commitments, at fair value FV - NI 158 — 246 — — 246 Advances to lenders Amortized cost 4,162 — — 4,162 — 4,162 Secured lending Amortized cost 1,680 — 1,427 89 — 1,516 Total financial assets $2,585,319 $50,144 $2,301,519 $313,563 ($7,374) $2,657,852 Financial Liabilities Debt: Debt securities of consolidated trusts held by third parties $2,308,176 $— $2,382,157 $852 $— $2,383,009 Debt of Freddie Mac 284,370 — 286,634 4,088 — 290,722 Total debt Various (4) 2,592,546 — 2,668,791 4,940 — 2,673,731 Derivative liabilities, net FV - NI 954 — 9,132 16 (8,194) 954 Guarantee obligations Amortized cost 5,050 — — 5,378 — 5,378 Non-derivative purchase commitments, at fair value FV - NI 20 — 1 143 — 144 Total financial liabilities $2,598,570 $— $2,677,924 $10,477 ($8,194) $2,680,207 (1) FV - NI denotes fair value through net income. FV - OCI denotes fair value through other comprehensive income. (2) Represents counterparty netting, cash collateral netting, and net derivative interest receivable or payable. (3) As of December 31, 2020, the GAAP carrying amounts measured at amortized cost, lower-of-cost-or-fair-value and FV - NI were $2.4 trillion, $19.5 billion and $14.2 billion, respectively. (4) As of December 31, 2020, the GAAP carrying amounts measured at amortized cost and FV - NI were $2.6 trillion and $2.6 billion, respectively. December 31, 2019 GAAP Measurement Category (1) GAAP Carrying Amount Fair Value (In millions) Level 1 Level 2 Level 3 Netting Adjustments (2) Total Financial Assets Cash and cash equivalents Amortized cost $5,189 $5,189 $— $— $— $5,189 Securities purchased under agreements to resell Amortized cost 56,271 — 66,114 — (9,843) 56,271 Investments in securities: Available-for-sale, at fair value FV - OCI 26,174 — 22,947 3,227 — 26,174 Trading, at fair value FV - NI 49,537 25,108 21,719 2,710 — 49,537 Total investments in securities 75,711 25,108 44,666 5,937 — 75,711 Mortgage loans: Loans held by consolidated trusts 1,940,523 — 1,732,434 244,500 — 1,976,934 Loans held by Freddie Mac 79,677 — 38,100 45,588 — 83,688 Total mortgage loans Various (3) 2,020,200 — 1,770,534 290,088 — 2,060,622 Derivative assets, net FV - NI 844 — 6,363 16 (5,535) 844 Guarantee assets FV - NI 4,426 — — 4,433 — 4,433 Non-derivative purchase commitments, at fair value FV - NI 81 — 90 72 — 162 Advances to lenders Amortized cost 1,873 — — 1,873 — 1,873 Secured lending Amortized cost 2,313 — 1,874 258 — 2,132 Total financial assets $2,166,908 $30,297 $1,889,641 $302,677 ($15,378) $2,207,237 Financial Liabilities Debt: Debt securities of consolidated trusts held by third parties $1,898,355 $— $1,931,473 $1,277 $— $1,932,750 Debt of Freddie Mac 271,330 — 282,431 3,619 (9,843) 276,207 Total debt Various (4) 2,169,685 — 2,213,904 4,896 (9,843) 2,208,957 Derivative liabilities, net FV - NI 372 — 5,245 37 (4,910) 372 Guarantee obligations Amortized cost 4,292 — — 4,527 — 4,527 Non-derivative purchase commitments, at fair value FV - NI 7 — 7 67 — 74 Total financial liabilities $2,174,356 $— $2,219,156 $9,527 ($14,753) $2,213,930 (1) FV - NI denotes fair value through net income. FV - OCI denotes fair value through other comprehensive income. (2) Represents counterparty netting, cash collateral netting, and net derivative interest receivable or payable. (3) As of December 31, 2019, the GAAP carrying amounts measured at amortized cost, lower-of-cost-or-fair-value and FV - NI were $2.0 trillion, $20.3 billion and $15.0 billion, respectively. </t>
        </is>
      </c>
    </row>
    <row r="11">
      <c r="A11" s="4" t="inlineStr">
        <is>
          <t>Table - Difference between Fair Value and Unpaid Principal Balance for Certain Financial Instruments with Fair Value Option Elected</t>
        </is>
      </c>
      <c r="B11" s="4" t="inlineStr">
        <is>
          <t xml:space="preserve">The table below presents the fair value and UPB related to certain loans and long-term debt for which we have elected the fair value option. This table does not include interest-only securities related to debt securities of consolidated trusts and debt of Freddie Mac held by third parties with a fair value of $173 million and $146 million and multifamily held-for-sale loan purchase commitments with a fair value of $157 million and $74 million, as of December 31, 2020 and December 31, 2019, respectively. Table 19.7 - Difference between Fair Value and UPB for Certain Financial Instruments with Fair Value Option Elected December 31, 2020 December 31, 2019 (In millions) Multifamily Held-For-Sale Loans Debt of Freddie Mac - Debt Securities of Consolidated Trusts Held by Third Parties Multifamily Held-For-Sale Loans Debt of Freddie Mac - Debt Securities of Consolidated Trusts Held by Third Parties Fair value $14,199 $2,216 $203 $15,035 $3,589 $203 UPB 13,400 2,189 200 14,444 3,329 200 Difference $799 $27 $3 $591 $260 $3 The table below presents the changes in fair value included in non-interest income (loss) on our consolidated statements of comprehensive income, related to items for which we have elected the fair value option. Table 19.8 - Changes in Fair Value under the Fair Value Option Election December 31, 2020 December 31, 2019 December 31, 2018 (In millions) Gains (Losses) Multifamily held-for-sale loans $1,247 $853 ($745) Multifamily held-for-sale loan purchase commitments 2,288 1,913 777 Debt of Freddie Mac - long term 335 136 138 Debt securities of consolidated trusts held by third parties 4 (4)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Tables)</t>
        </is>
      </c>
      <c r="B1" s="2" t="inlineStr">
        <is>
          <t>12 Months Ended</t>
        </is>
      </c>
    </row>
    <row r="2">
      <c r="B2" s="2" t="inlineStr">
        <is>
          <t>Dec. 31, 2020</t>
        </is>
      </c>
    </row>
    <row r="3">
      <c r="A3" s="3" t="inlineStr">
        <is>
          <t>Mortgage Banking [Abstract]</t>
        </is>
      </c>
    </row>
    <row r="4">
      <c r="A4" s="4" t="inlineStr">
        <is>
          <t>Table - Net Worth and Minimum Capital</t>
        </is>
      </c>
      <c r="B4" s="4" t="inlineStr">
        <is>
          <t>The table below summarizes our minimum capital requirements and deficits and net worth. Table 21.1 - Net Worth and Minimum Capital (In millions) December 31, 2020 December 31, 2019 GAAP net worth (deficit) $16,413 $9,122 Core capital (deficit) (1)(2) (56,878) (63,964) Less: Minimum capital requirement (1) 22,694 19,123 Minimum capital surplus (deficit) (1) ($79,572) ($83,087) (1) Core capital and minimum capital figures are estimates and represent amounts submitted to FHFA. FHFA is the authoritative source for our regulatory capital. (2) Core capital excludes certain components of GAAP total equity (i.e., AOCI and senior preferred stock) as these items do not meet the statutory definition of core capita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Details) - USD ($) $ in Millions</t>
        </is>
      </c>
      <c r="B1" s="2" t="inlineStr">
        <is>
          <t>Dec. 31, 2020</t>
        </is>
      </c>
      <c r="C1" s="2" t="inlineStr">
        <is>
          <t>Jan. 01, 2020</t>
        </is>
      </c>
      <c r="D1" s="2" t="inlineStr">
        <is>
          <t>Dec. 31, 2019</t>
        </is>
      </c>
    </row>
    <row r="2">
      <c r="A2" s="4" t="inlineStr">
        <is>
          <t>Retained Earnings (Accumulated Deficit)</t>
        </is>
      </c>
      <c r="B2" s="7" t="n">
        <v>-67102</v>
      </c>
      <c r="C2" s="7" t="n">
        <v>-74428</v>
      </c>
      <c r="D2" s="7" t="n">
        <v>-74188</v>
      </c>
    </row>
    <row r="3">
      <c r="A3" s="4" t="inlineStr">
        <is>
          <t>Accounting Standards Update 2016-13</t>
        </is>
      </c>
    </row>
    <row r="4">
      <c r="A4" s="4" t="inlineStr">
        <is>
          <t>Retained Earnings (Accumulated Deficit)</t>
        </is>
      </c>
      <c r="C4" s="7" t="n">
        <v>-2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ECL Transition Impact (Details) - USD ($) $ in Millions</t>
        </is>
      </c>
      <c r="B1" s="2" t="inlineStr">
        <is>
          <t>Dec. 31, 2020</t>
        </is>
      </c>
      <c r="C1" s="2" t="inlineStr">
        <is>
          <t>Jan. 01, 2020</t>
        </is>
      </c>
      <c r="D1" s="2" t="inlineStr">
        <is>
          <t>Dec. 31, 2019</t>
        </is>
      </c>
      <c r="E1" s="2" t="inlineStr">
        <is>
          <t>Dec. 31, 2018</t>
        </is>
      </c>
    </row>
    <row r="2">
      <c r="A2" s="3" t="inlineStr">
        <is>
          <t>Financing Receivable, Allowance for Credit Loss [Line Items]</t>
        </is>
      </c>
    </row>
    <row r="3">
      <c r="A3" s="4" t="inlineStr">
        <is>
          <t>Financing Receivable, Allowance for Credit Loss</t>
        </is>
      </c>
      <c r="B3" s="7" t="n">
        <v>-6553</v>
      </c>
      <c r="D3" s="7" t="n">
        <v>-4286</v>
      </c>
      <c r="E3" s="7" t="n">
        <v>-6191</v>
      </c>
    </row>
    <row r="4">
      <c r="A4" s="3" t="inlineStr">
        <is>
          <t>Assets [Abstract]</t>
        </is>
      </c>
    </row>
    <row r="5">
      <c r="A5" s="4" t="inlineStr">
        <is>
          <t>Mortgage loans held-for-investment</t>
        </is>
      </c>
      <c r="B5" s="6" t="n">
        <v>2350236</v>
      </c>
      <c r="C5" s="7" t="n">
        <v>1984419</v>
      </c>
      <c r="D5" s="6" t="n">
        <v>1984912</v>
      </c>
    </row>
    <row r="6">
      <c r="A6" s="4" t="inlineStr">
        <is>
          <t>Deferred Tax Assets, Net</t>
        </is>
      </c>
      <c r="B6" s="6" t="n">
        <v>6557</v>
      </c>
      <c r="C6" s="6" t="n">
        <v>5982</v>
      </c>
      <c r="D6" s="6" t="n">
        <v>5918</v>
      </c>
    </row>
    <row r="7">
      <c r="A7" s="4" t="inlineStr">
        <is>
          <t>Other assets</t>
        </is>
      </c>
      <c r="B7" s="6" t="n">
        <v>39294</v>
      </c>
      <c r="C7" s="6" t="n">
        <v>22992</v>
      </c>
      <c r="D7" s="6" t="n">
        <v>22799</v>
      </c>
    </row>
    <row r="8">
      <c r="A8" s="3" t="inlineStr">
        <is>
          <t>Liabilities [Abstract]</t>
        </is>
      </c>
    </row>
    <row r="9">
      <c r="A9" s="4" t="inlineStr">
        <is>
          <t>Other Liabilities</t>
        </is>
      </c>
      <c r="B9" s="6" t="n">
        <v>11292</v>
      </c>
      <c r="C9" s="6" t="n">
        <v>8046</v>
      </c>
      <c r="D9" s="6" t="n">
        <v>8042</v>
      </c>
    </row>
    <row r="10">
      <c r="A10" s="3" t="inlineStr">
        <is>
          <t>Stockholders' Equity Attributable to Parent [Abstract]</t>
        </is>
      </c>
    </row>
    <row r="11">
      <c r="A11" s="4" t="inlineStr">
        <is>
          <t>Retained Earnings (Accumulated Deficit)</t>
        </is>
      </c>
      <c r="B11" s="6" t="n">
        <v>-67102</v>
      </c>
      <c r="C11" s="6" t="n">
        <v>-74428</v>
      </c>
      <c r="D11" s="6" t="n">
        <v>-74188</v>
      </c>
    </row>
    <row r="12">
      <c r="A12" s="4" t="inlineStr">
        <is>
          <t>Single-family</t>
        </is>
      </c>
    </row>
    <row r="13">
      <c r="A13" s="3" t="inlineStr">
        <is>
          <t>Financing Receivable, Allowance for Credit Loss [Line Items]</t>
        </is>
      </c>
    </row>
    <row r="14">
      <c r="A14" s="4" t="inlineStr">
        <is>
          <t>Financing Receivable, Allowance for Credit Loss</t>
        </is>
      </c>
      <c r="B14" s="6" t="n">
        <v>-6353</v>
      </c>
      <c r="C14" s="6" t="n">
        <v>-4890</v>
      </c>
      <c r="D14" s="6" t="n">
        <v>-4268</v>
      </c>
      <c r="E14" s="6" t="n">
        <v>-6176</v>
      </c>
    </row>
    <row r="15">
      <c r="A15" s="3" t="inlineStr">
        <is>
          <t>Assets [Abstract]</t>
        </is>
      </c>
    </row>
    <row r="16">
      <c r="A16" s="4" t="inlineStr">
        <is>
          <t>Total Mortgage Loans Unpaid Principal Balance HFI</t>
        </is>
      </c>
      <c r="C16" s="6" t="n">
        <v>1971856</v>
      </c>
      <c r="D16" s="6" t="n">
        <v>1971657</v>
      </c>
    </row>
    <row r="17">
      <c r="A17" s="4" t="inlineStr">
        <is>
          <t>Mortgage loans held-for-investment</t>
        </is>
      </c>
      <c r="B17" s="6" t="n">
        <v>2328363</v>
      </c>
      <c r="D17" s="6" t="n">
        <v>1967435</v>
      </c>
    </row>
    <row r="18">
      <c r="A18" s="4" t="inlineStr">
        <is>
          <t>Single-family | Allowance for loan losses</t>
        </is>
      </c>
    </row>
    <row r="19">
      <c r="A19" s="3" t="inlineStr">
        <is>
          <t>Financing Receivable, Allowance for Credit Loss [Line Items]</t>
        </is>
      </c>
    </row>
    <row r="20">
      <c r="A20" s="4" t="inlineStr">
        <is>
          <t>Financing Receivable, Allowance for Credit Loss</t>
        </is>
      </c>
      <c r="D20" s="6" t="n">
        <v>-4222</v>
      </c>
    </row>
    <row r="21">
      <c r="A21" s="4" t="inlineStr">
        <is>
          <t>Multifamily</t>
        </is>
      </c>
    </row>
    <row r="22">
      <c r="A22" s="3" t="inlineStr">
        <is>
          <t>Financing Receivable, Allowance for Credit Loss [Line Items]</t>
        </is>
      </c>
    </row>
    <row r="23">
      <c r="A23" s="4" t="inlineStr">
        <is>
          <t>Financing Receivable, Allowance for Credit Loss</t>
        </is>
      </c>
      <c r="B23" s="6" t="n">
        <v>-200</v>
      </c>
      <c r="C23" s="6" t="n">
        <v>-36</v>
      </c>
      <c r="D23" s="6" t="n">
        <v>-18</v>
      </c>
      <c r="E23" s="7" t="n">
        <v>-15</v>
      </c>
    </row>
    <row r="24">
      <c r="A24" s="3" t="inlineStr">
        <is>
          <t>Assets [Abstract]</t>
        </is>
      </c>
    </row>
    <row r="25">
      <c r="A25" s="4" t="inlineStr">
        <is>
          <t>Total Mortgage Loans Unpaid Principal Balance HFI</t>
        </is>
      </c>
      <c r="C25" s="6" t="n">
        <v>17489</v>
      </c>
      <c r="D25" s="6" t="n">
        <v>17489</v>
      </c>
    </row>
    <row r="26">
      <c r="A26" s="4" t="inlineStr">
        <is>
          <t>Mortgage loans held-for-investment</t>
        </is>
      </c>
      <c r="B26" s="7" t="n">
        <v>21873</v>
      </c>
      <c r="D26" s="6" t="n">
        <v>17477</v>
      </c>
    </row>
    <row r="27">
      <c r="A27" s="4" t="inlineStr">
        <is>
          <t>Multifamily | Allowance for loan losses</t>
        </is>
      </c>
    </row>
    <row r="28">
      <c r="A28" s="3" t="inlineStr">
        <is>
          <t>Financing Receivable, Allowance for Credit Loss [Line Items]</t>
        </is>
      </c>
    </row>
    <row r="29">
      <c r="A29" s="4" t="inlineStr">
        <is>
          <t>Financing Receivable, Allowance for Credit Loss</t>
        </is>
      </c>
      <c r="D29" s="7" t="n">
        <v>-12</v>
      </c>
    </row>
    <row r="30">
      <c r="A30" s="4" t="inlineStr">
        <is>
          <t>Accounting Standards Update 2016-13</t>
        </is>
      </c>
    </row>
    <row r="31">
      <c r="A31" s="3" t="inlineStr">
        <is>
          <t>Assets [Abstract]</t>
        </is>
      </c>
    </row>
    <row r="32">
      <c r="A32" s="4" t="inlineStr">
        <is>
          <t>Mortgage loans held-for-investment</t>
        </is>
      </c>
      <c r="C32" s="6" t="n">
        <v>-493</v>
      </c>
    </row>
    <row r="33">
      <c r="A33" s="4" t="inlineStr">
        <is>
          <t>Deferred Tax Assets, Net</t>
        </is>
      </c>
      <c r="C33" s="6" t="n">
        <v>64</v>
      </c>
    </row>
    <row r="34">
      <c r="A34" s="4" t="inlineStr">
        <is>
          <t>Other assets</t>
        </is>
      </c>
      <c r="C34" s="6" t="n">
        <v>193</v>
      </c>
    </row>
    <row r="35">
      <c r="A35" s="4" t="inlineStr">
        <is>
          <t>Total transition adjustments asset</t>
        </is>
      </c>
      <c r="C35" s="6" t="n">
        <v>-236</v>
      </c>
    </row>
    <row r="36">
      <c r="A36" s="3" t="inlineStr">
        <is>
          <t>Liabilities [Abstract]</t>
        </is>
      </c>
    </row>
    <row r="37">
      <c r="A37" s="4" t="inlineStr">
        <is>
          <t>Other Liabilities</t>
        </is>
      </c>
      <c r="C37" s="6" t="n">
        <v>4</v>
      </c>
    </row>
    <row r="38">
      <c r="A38" s="4" t="inlineStr">
        <is>
          <t>Total transition adjustments</t>
        </is>
      </c>
      <c r="C38" s="6" t="n">
        <v>-236</v>
      </c>
    </row>
    <row r="39">
      <c r="A39" s="3" t="inlineStr">
        <is>
          <t>Stockholders' Equity Attributable to Parent [Abstract]</t>
        </is>
      </c>
    </row>
    <row r="40">
      <c r="A40" s="4" t="inlineStr">
        <is>
          <t>Retained Earnings (Accumulated Deficit)</t>
        </is>
      </c>
      <c r="C40" s="6" t="n">
        <v>-240</v>
      </c>
    </row>
    <row r="41">
      <c r="A41" s="4" t="inlineStr">
        <is>
          <t>Accounting Standards Update 2016-13 | Single-family</t>
        </is>
      </c>
    </row>
    <row r="42">
      <c r="A42" s="3" t="inlineStr">
        <is>
          <t>Financing Receivable, Allowance for Credit Loss [Line Items]</t>
        </is>
      </c>
    </row>
    <row r="43">
      <c r="A43" s="4" t="inlineStr">
        <is>
          <t>Financing Receivable, Allowance for Credit Loss</t>
        </is>
      </c>
      <c r="C43" s="6" t="n">
        <v>-668</v>
      </c>
    </row>
    <row r="44">
      <c r="A44" s="3" t="inlineStr">
        <is>
          <t>Assets [Abstract]</t>
        </is>
      </c>
    </row>
    <row r="45">
      <c r="A45" s="4" t="inlineStr">
        <is>
          <t>Total Mortgage Loans Unpaid Principal Balance HFI</t>
        </is>
      </c>
      <c r="C45" s="6" t="n">
        <v>199</v>
      </c>
    </row>
    <row r="46">
      <c r="A46" s="4" t="inlineStr">
        <is>
          <t>Accounting Standards Update 2016-13 | Multifamily</t>
        </is>
      </c>
    </row>
    <row r="47">
      <c r="A47" s="3" t="inlineStr">
        <is>
          <t>Financing Receivable, Allowance for Credit Loss [Line Items]</t>
        </is>
      </c>
    </row>
    <row r="48">
      <c r="A48" s="4" t="inlineStr">
        <is>
          <t>Financing Receivable, Allowance for Credit Loss</t>
        </is>
      </c>
      <c r="C48" s="6" t="n">
        <v>-24</v>
      </c>
    </row>
    <row r="49">
      <c r="A49" s="3" t="inlineStr">
        <is>
          <t>Assets [Abstract]</t>
        </is>
      </c>
    </row>
    <row r="50">
      <c r="A50" s="4" t="inlineStr">
        <is>
          <t>Total Mortgage Loans Unpaid Principal Balance HFI</t>
        </is>
      </c>
      <c r="C5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3" customWidth="1" min="3" max="3"/>
    <col width="37" customWidth="1" min="4" max="4"/>
    <col width="27" customWidth="1" min="5" max="5"/>
    <col width="27" customWidth="1" min="6" max="6"/>
    <col width="40" customWidth="1" min="7" max="7"/>
    <col width="17" customWidth="1" min="8" max="8"/>
    <col width="24" customWidth="1" min="9" max="9"/>
  </cols>
  <sheetData>
    <row r="1">
      <c r="A1" s="1" t="inlineStr">
        <is>
          <t>Consolidated Statements of Equity - USD ($) shares in Millions, $ in Millions</t>
        </is>
      </c>
      <c r="B1" s="2" t="inlineStr">
        <is>
          <t>Total</t>
        </is>
      </c>
      <c r="C1" s="2" t="inlineStr">
        <is>
          <t>Senior Preferred Stock</t>
        </is>
      </c>
      <c r="D1" s="2" t="inlineStr">
        <is>
          <t>Preferred Stock, at Redemption Value</t>
        </is>
      </c>
      <c r="E1" s="2" t="inlineStr">
        <is>
          <t>Common Stock, at Par Value</t>
        </is>
      </c>
      <c r="F1" s="2" t="inlineStr">
        <is>
          <t>Additional Paid-In Capital</t>
        </is>
      </c>
      <c r="G1" s="2" t="inlineStr">
        <is>
          <t>Retained Earnings (Accumulated Deficit)</t>
        </is>
      </c>
      <c r="H1" s="2" t="inlineStr">
        <is>
          <t>AOCI, Net of Tax</t>
        </is>
      </c>
      <c r="I1" s="2" t="inlineStr">
        <is>
          <t>Treasury Stock, at Cost</t>
        </is>
      </c>
    </row>
    <row r="2">
      <c r="A2" s="4" t="inlineStr">
        <is>
          <t>Beginning balance at Dec. 31, 2017</t>
        </is>
      </c>
      <c r="B2" s="7" t="n">
        <v>-312</v>
      </c>
      <c r="C2" s="7" t="n">
        <v>72336</v>
      </c>
      <c r="D2" s="7" t="n">
        <v>14109</v>
      </c>
      <c r="E2" s="7" t="n">
        <v>0</v>
      </c>
      <c r="F2" s="7" t="n">
        <v>0</v>
      </c>
      <c r="G2" s="7" t="n">
        <v>-83261</v>
      </c>
      <c r="H2" s="7" t="n">
        <v>389</v>
      </c>
      <c r="I2" s="7" t="n">
        <v>-3885</v>
      </c>
    </row>
    <row r="3">
      <c r="A3" s="4" t="inlineStr">
        <is>
          <t>Beginning balance, Shares at Dec. 31, 2017</t>
        </is>
      </c>
      <c r="C3" s="6" t="n">
        <v>1</v>
      </c>
      <c r="D3" s="6" t="n">
        <v>464</v>
      </c>
      <c r="E3" s="6" t="n">
        <v>650</v>
      </c>
    </row>
    <row r="4">
      <c r="A4" s="3" t="inlineStr">
        <is>
          <t>Comprehensive income (loss):</t>
        </is>
      </c>
    </row>
    <row r="5">
      <c r="A5" s="4" t="inlineStr">
        <is>
          <t>Net income (loss)</t>
        </is>
      </c>
      <c r="B5" s="6" t="n">
        <v>9235</v>
      </c>
      <c r="G5" s="6" t="n">
        <v>9235</v>
      </c>
    </row>
    <row r="6">
      <c r="A6" s="4" t="inlineStr">
        <is>
          <t>Other comprehensive income (loss), net of taxes</t>
        </is>
      </c>
      <c r="B6" s="6" t="n">
        <v>-613</v>
      </c>
      <c r="H6" s="6" t="n">
        <v>-613</v>
      </c>
    </row>
    <row r="7">
      <c r="A7" s="4" t="inlineStr">
        <is>
          <t>Other comprehensive income (loss), net of taxes | Accounting Standards Update 2018-02</t>
        </is>
      </c>
      <c r="B7" s="6" t="n">
        <v>89</v>
      </c>
      <c r="H7" s="6" t="n">
        <v>89</v>
      </c>
    </row>
    <row r="8">
      <c r="A8" s="4" t="inlineStr">
        <is>
          <t>Comprehensive income (loss)</t>
        </is>
      </c>
      <c r="B8" s="6" t="n">
        <v>8622</v>
      </c>
      <c r="G8" s="6" t="n">
        <v>9235</v>
      </c>
      <c r="H8" s="6" t="n">
        <v>-613</v>
      </c>
    </row>
    <row r="9">
      <c r="A9" s="4" t="inlineStr">
        <is>
          <t>Increase in liquidation preference</t>
        </is>
      </c>
      <c r="B9" s="6" t="n">
        <v>312</v>
      </c>
      <c r="C9" s="7" t="n">
        <v>312</v>
      </c>
    </row>
    <row r="10">
      <c r="A10" s="4" t="inlineStr">
        <is>
          <t>Senior preferred stock dividends declared</t>
        </is>
      </c>
      <c r="B10" s="6" t="n">
        <v>-4145</v>
      </c>
      <c r="G10" s="6" t="n">
        <v>-4145</v>
      </c>
    </row>
    <row r="11">
      <c r="A11" s="4" t="inlineStr">
        <is>
          <t>Ending balance at Dec. 31, 2018</t>
        </is>
      </c>
      <c r="B11" s="6" t="n">
        <v>4477</v>
      </c>
      <c r="C11" s="7" t="n">
        <v>72648</v>
      </c>
      <c r="D11" s="7" t="n">
        <v>14109</v>
      </c>
      <c r="E11" s="7" t="n">
        <v>0</v>
      </c>
      <c r="F11" s="6" t="n">
        <v>0</v>
      </c>
      <c r="G11" s="6" t="n">
        <v>-78260</v>
      </c>
      <c r="H11" s="6" t="n">
        <v>-135</v>
      </c>
      <c r="I11" s="6" t="n">
        <v>-3885</v>
      </c>
    </row>
    <row r="12">
      <c r="A12" s="4" t="inlineStr">
        <is>
          <t>Ending balance (Accounting Standards Update 2018-02) at Dec. 31, 2018</t>
        </is>
      </c>
      <c r="B12" s="6" t="n">
        <v>0</v>
      </c>
    </row>
    <row r="13">
      <c r="A13" s="4" t="inlineStr">
        <is>
          <t>Ending balance, Shares at Dec. 31, 2018</t>
        </is>
      </c>
      <c r="C13" s="6" t="n">
        <v>1</v>
      </c>
      <c r="D13" s="6" t="n">
        <v>464</v>
      </c>
      <c r="E13" s="6" t="n">
        <v>650</v>
      </c>
    </row>
    <row r="14">
      <c r="A14" s="3" t="inlineStr">
        <is>
          <t>Comprehensive income (loss):</t>
        </is>
      </c>
    </row>
    <row r="15">
      <c r="A15" s="4" t="inlineStr">
        <is>
          <t>Retained Earnings (Accumulated Deficit) | Accounting Standards Update 2018-02</t>
        </is>
      </c>
      <c r="B15" s="6" t="n">
        <v>-89</v>
      </c>
    </row>
    <row r="16">
      <c r="A16" s="4" t="inlineStr">
        <is>
          <t>Net income (loss)</t>
        </is>
      </c>
      <c r="B16" s="6" t="n">
        <v>7214</v>
      </c>
      <c r="G16" s="6" t="n">
        <v>7214</v>
      </c>
    </row>
    <row r="17">
      <c r="A17" s="4" t="inlineStr">
        <is>
          <t>Other comprehensive income (loss), net of taxes</t>
        </is>
      </c>
      <c r="B17" s="6" t="n">
        <v>573</v>
      </c>
      <c r="H17" s="6" t="n">
        <v>573</v>
      </c>
    </row>
    <row r="18">
      <c r="A18" s="4" t="inlineStr">
        <is>
          <t>Comprehensive income (loss)</t>
        </is>
      </c>
      <c r="B18" s="6" t="n">
        <v>7787</v>
      </c>
      <c r="G18" s="6" t="n">
        <v>7214</v>
      </c>
      <c r="H18" s="6" t="n">
        <v>573</v>
      </c>
    </row>
    <row r="19">
      <c r="A19" s="4" t="inlineStr">
        <is>
          <t>Senior preferred stock dividends declared</t>
        </is>
      </c>
      <c r="B19" s="6" t="n">
        <v>-3142</v>
      </c>
      <c r="G19" s="6" t="n">
        <v>-3142</v>
      </c>
    </row>
    <row r="20">
      <c r="A20" s="4" t="inlineStr">
        <is>
          <t>Ending balance at Dec. 31, 2019</t>
        </is>
      </c>
      <c r="B20" s="6" t="n">
        <v>9122</v>
      </c>
      <c r="C20" s="7" t="n">
        <v>72648</v>
      </c>
      <c r="D20" s="7" t="n">
        <v>14109</v>
      </c>
      <c r="E20" s="7" t="n">
        <v>0</v>
      </c>
      <c r="F20" s="6" t="n">
        <v>0</v>
      </c>
      <c r="G20" s="6" t="n">
        <v>-74188</v>
      </c>
      <c r="H20" s="6" t="n">
        <v>438</v>
      </c>
      <c r="I20" s="6" t="n">
        <v>-3885</v>
      </c>
    </row>
    <row r="21">
      <c r="A21" s="4" t="inlineStr">
        <is>
          <t>Ending balance, Shares at Dec. 31, 2019</t>
        </is>
      </c>
      <c r="C21" s="6" t="n">
        <v>1</v>
      </c>
      <c r="D21" s="6" t="n">
        <v>464</v>
      </c>
      <c r="E21" s="6" t="n">
        <v>650</v>
      </c>
    </row>
    <row r="22">
      <c r="A22" s="3" t="inlineStr">
        <is>
          <t>Comprehensive income (loss):</t>
        </is>
      </c>
    </row>
    <row r="23">
      <c r="A23" s="4" t="inlineStr">
        <is>
          <t>Retained Earnings (Accumulated Deficit)</t>
        </is>
      </c>
      <c r="B23" s="6" t="n">
        <v>-74188</v>
      </c>
    </row>
    <row r="24">
      <c r="A24" s="4" t="inlineStr">
        <is>
          <t>Net income (loss)</t>
        </is>
      </c>
      <c r="B24" s="6" t="n">
        <v>7326</v>
      </c>
      <c r="G24" s="6" t="n">
        <v>7326</v>
      </c>
    </row>
    <row r="25">
      <c r="A25" s="4" t="inlineStr">
        <is>
          <t>Other comprehensive income (loss), net of taxes</t>
        </is>
      </c>
      <c r="B25" s="6" t="n">
        <v>205</v>
      </c>
      <c r="H25" s="6" t="n">
        <v>205</v>
      </c>
    </row>
    <row r="26">
      <c r="A26" s="4" t="inlineStr">
        <is>
          <t>Comprehensive income (loss)</t>
        </is>
      </c>
      <c r="B26" s="6" t="n">
        <v>7531</v>
      </c>
      <c r="G26" s="6" t="n">
        <v>7326</v>
      </c>
      <c r="H26" s="6" t="n">
        <v>205</v>
      </c>
    </row>
    <row r="27">
      <c r="A27" s="4" t="inlineStr">
        <is>
          <t>Ending balance at Dec. 31, 2020</t>
        </is>
      </c>
      <c r="B27" s="6" t="n">
        <v>16413</v>
      </c>
      <c r="C27" s="7" t="n">
        <v>72648</v>
      </c>
      <c r="D27" s="7" t="n">
        <v>14109</v>
      </c>
      <c r="E27" s="7" t="n">
        <v>0</v>
      </c>
      <c r="F27" s="7" t="n">
        <v>0</v>
      </c>
      <c r="G27" s="7" t="n">
        <v>-67102</v>
      </c>
      <c r="H27" s="7" t="n">
        <v>643</v>
      </c>
      <c r="I27" s="7" t="n">
        <v>-3885</v>
      </c>
    </row>
    <row r="28">
      <c r="A28" s="4" t="inlineStr">
        <is>
          <t>Ending balance, Shares at Dec. 31, 2020</t>
        </is>
      </c>
      <c r="C28" s="6" t="n">
        <v>1</v>
      </c>
      <c r="D28" s="6" t="n">
        <v>464</v>
      </c>
      <c r="E28" s="6" t="n">
        <v>650</v>
      </c>
    </row>
    <row r="29">
      <c r="A29" s="3" t="inlineStr">
        <is>
          <t>Comprehensive income (loss):</t>
        </is>
      </c>
    </row>
    <row r="30">
      <c r="A30" s="4" t="inlineStr">
        <is>
          <t>Retained Earnings (Accumulated Deficit)</t>
        </is>
      </c>
      <c r="B30" s="7" t="n">
        <v>-67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C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7" customWidth="1" min="14" max="14"/>
    <col width="43" customWidth="1" min="15" max="15"/>
    <col width="21" customWidth="1" min="16" max="16"/>
    <col width="21" customWidth="1" min="17" max="17"/>
    <col width="43" customWidth="1" min="18" max="18"/>
    <col width="21" customWidth="1" min="19" max="19"/>
    <col width="21" customWidth="1" min="20" max="20"/>
    <col width="14" customWidth="1" min="21" max="21"/>
    <col width="43"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s>
  <sheetData>
    <row r="1">
      <c r="A1" s="1" t="inlineStr">
        <is>
          <t>Conservatorship and Related Matters (Details)</t>
        </is>
      </c>
      <c r="B1" s="2" t="inlineStr">
        <is>
          <t>Mar. 30, 2018USD ($)</t>
        </is>
      </c>
      <c r="C1" s="2" t="inlineStr">
        <is>
          <t>Jun. 29, 2012USD ($)</t>
        </is>
      </c>
      <c r="D1" s="2" t="inlineStr">
        <is>
          <t>Mar. 30, 2012USD ($)</t>
        </is>
      </c>
      <c r="E1" s="2" t="inlineStr">
        <is>
          <t>Dec. 30, 2011USD ($)</t>
        </is>
      </c>
      <c r="F1" s="2" t="inlineStr">
        <is>
          <t>Sep. 30, 2011USD ($)</t>
        </is>
      </c>
      <c r="G1" s="2" t="inlineStr">
        <is>
          <t>Mar. 31, 2011USD ($)</t>
        </is>
      </c>
      <c r="H1" s="2" t="inlineStr">
        <is>
          <t>Dec. 30, 2010USD ($)</t>
        </is>
      </c>
      <c r="I1" s="2" t="inlineStr">
        <is>
          <t>Sep. 30, 2010USD ($)</t>
        </is>
      </c>
      <c r="J1" s="2" t="inlineStr">
        <is>
          <t>Jun. 30, 2010USD ($)</t>
        </is>
      </c>
      <c r="K1" s="2" t="inlineStr">
        <is>
          <t>Jun. 30, 2009USD ($)</t>
        </is>
      </c>
      <c r="L1" s="2" t="inlineStr">
        <is>
          <t>Mar. 31, 2009USD ($)</t>
        </is>
      </c>
      <c r="M1" s="2" t="inlineStr">
        <is>
          <t>Nov. 24, 2008USD ($)</t>
        </is>
      </c>
      <c r="N1" s="2" t="inlineStr">
        <is>
          <t>Sep. 08, 2008USD ($)shares</t>
        </is>
      </c>
      <c r="O1" s="2" t="inlineStr">
        <is>
          <t>Dec. 31, 2020USD ($)numberofstrategicgoals</t>
        </is>
      </c>
      <c r="P1" s="2" t="inlineStr">
        <is>
          <t>Sep. 30, 2020USD ($)</t>
        </is>
      </c>
      <c r="Q1" s="2" t="inlineStr">
        <is>
          <t>Dec. 31, 2019USD ($)</t>
        </is>
      </c>
      <c r="R1" s="2" t="inlineStr">
        <is>
          <t>Dec. 31, 2020USD ($)numberofstrategicgoals</t>
        </is>
      </c>
      <c r="S1" s="2" t="inlineStr">
        <is>
          <t>Dec. 31, 2019USD ($)</t>
        </is>
      </c>
      <c r="T1" s="2" t="inlineStr">
        <is>
          <t>Dec. 31, 2018USD ($)</t>
        </is>
      </c>
      <c r="U1" s="2" t="inlineStr">
        <is>
          <t>Dec. 31, 2012</t>
        </is>
      </c>
      <c r="V1" s="2" t="inlineStr">
        <is>
          <t>Dec. 31, 2020USD ($)numberofstrategicgoals</t>
        </is>
      </c>
      <c r="W1" s="2" t="inlineStr">
        <is>
          <t>Jan. 01, 2023USD ($)</t>
        </is>
      </c>
      <c r="X1" s="2" t="inlineStr">
        <is>
          <t>Dec. 31, 2022USD ($)</t>
        </is>
      </c>
      <c r="Y1" s="2" t="inlineStr">
        <is>
          <t>Jun. 30, 2022USD ($)</t>
        </is>
      </c>
      <c r="Z1" s="2" t="inlineStr">
        <is>
          <t>Jan. 01, 2022USD ($)</t>
        </is>
      </c>
      <c r="AA1" s="2" t="inlineStr">
        <is>
          <t>Dec. 31, 2021USD ($)</t>
        </is>
      </c>
      <c r="AB1" s="2" t="inlineStr">
        <is>
          <t>Jun. 30, 2021USD ($)</t>
        </is>
      </c>
      <c r="AC1" s="2" t="inlineStr">
        <is>
          <t>Mar. 31, 2021USD ($)</t>
        </is>
      </c>
    </row>
    <row r="2">
      <c r="A2" s="3" t="inlineStr">
        <is>
          <t>Conservatorship and related matters line items</t>
        </is>
      </c>
    </row>
    <row r="3">
      <c r="A3" s="4" t="inlineStr">
        <is>
          <t>Number of strategic goals | numberofstrategicgoals</t>
        </is>
      </c>
      <c r="O3" s="6" t="n">
        <v>3</v>
      </c>
      <c r="R3" s="6" t="n">
        <v>3</v>
      </c>
      <c r="V3" s="6" t="n">
        <v>3</v>
      </c>
    </row>
    <row r="4">
      <c r="A4" s="4" t="inlineStr">
        <is>
          <t>Common stock warrant, percentage of common stock shares that can be purchased</t>
        </is>
      </c>
      <c r="O4" s="4" t="inlineStr">
        <is>
          <t>79.90%</t>
        </is>
      </c>
      <c r="R4" s="4" t="inlineStr">
        <is>
          <t>79.90%</t>
        </is>
      </c>
      <c r="V4" s="4" t="inlineStr">
        <is>
          <t>79.90%</t>
        </is>
      </c>
    </row>
    <row r="5">
      <c r="A5" s="4" t="inlineStr">
        <is>
          <t>Permitted proceeds from future common stock issuance</t>
        </is>
      </c>
      <c r="O5" s="7" t="n">
        <v>70000000000</v>
      </c>
      <c r="R5" s="7" t="n">
        <v>70000000000</v>
      </c>
      <c r="V5" s="7" t="n">
        <v>70000000000</v>
      </c>
    </row>
    <row r="6">
      <c r="A6" s="4" t="inlineStr">
        <is>
          <t>Remaining funding available under Purchase Agreement</t>
        </is>
      </c>
      <c r="O6" s="6" t="n">
        <v>140200000000</v>
      </c>
      <c r="R6" s="6" t="n">
        <v>140200000000</v>
      </c>
      <c r="V6" s="6" t="n">
        <v>140200000000</v>
      </c>
    </row>
    <row r="7">
      <c r="A7" s="4" t="inlineStr">
        <is>
          <t>Initial liquidation preference of senior preferred stock</t>
        </is>
      </c>
      <c r="N7" s="7" t="n">
        <v>1000000000</v>
      </c>
    </row>
    <row r="8">
      <c r="A8" s="4" t="inlineStr">
        <is>
          <t>Cash Proceeds Received Upon Issuing The Senior Preferred Stock</t>
        </is>
      </c>
      <c r="O8" s="6" t="n">
        <v>0</v>
      </c>
      <c r="R8" s="6" t="n">
        <v>0</v>
      </c>
      <c r="V8" s="6" t="n">
        <v>0</v>
      </c>
    </row>
    <row r="9">
      <c r="A9" s="4" t="inlineStr">
        <is>
          <t>Capital Reserve Amount Under Purchase Agreement Prior To July 1, 2019</t>
        </is>
      </c>
      <c r="O9" s="6" t="n">
        <v>3000000000</v>
      </c>
      <c r="R9" s="6" t="n">
        <v>3000000000</v>
      </c>
      <c r="V9" s="6" t="n">
        <v>3000000000</v>
      </c>
    </row>
    <row r="10">
      <c r="A10" s="4" t="inlineStr">
        <is>
          <t>Aggregate liquidation preference on senior preferred stock</t>
        </is>
      </c>
      <c r="O10" s="6" t="n">
        <v>86539000000</v>
      </c>
      <c r="P10" s="7" t="n">
        <v>84100000000</v>
      </c>
      <c r="Q10" s="7" t="n">
        <v>79322000000</v>
      </c>
      <c r="R10" s="6" t="n">
        <v>86539000000</v>
      </c>
      <c r="S10" s="7" t="n">
        <v>79322000000</v>
      </c>
      <c r="V10" s="6" t="n">
        <v>86539000000</v>
      </c>
    </row>
    <row r="11">
      <c r="A11" s="4" t="inlineStr">
        <is>
          <t>Net Worth Increase</t>
        </is>
      </c>
      <c r="O11" s="6" t="n">
        <v>2500000000</v>
      </c>
      <c r="P11" s="7" t="n">
        <v>2400000000</v>
      </c>
    </row>
    <row r="12">
      <c r="A12" s="4" t="inlineStr">
        <is>
          <t>Applicable capital reserve amount if we don't pay the full dividend requirement in a future period</t>
        </is>
      </c>
      <c r="O12" s="7" t="n">
        <v>0</v>
      </c>
      <c r="R12" s="7" t="n">
        <v>0</v>
      </c>
      <c r="V12" s="7" t="n">
        <v>0</v>
      </c>
    </row>
    <row r="13">
      <c r="A13" s="4" t="inlineStr">
        <is>
          <t>Percent per annum portion of quarterly senior preferred stock dividend requirement after Capital Reserve End Date when dividend paid in full</t>
        </is>
      </c>
      <c r="O13" s="4" t="inlineStr">
        <is>
          <t>10.00%</t>
        </is>
      </c>
      <c r="R13" s="4" t="inlineStr">
        <is>
          <t>10.00%</t>
        </is>
      </c>
      <c r="V13" s="4" t="inlineStr">
        <is>
          <t>10.00%</t>
        </is>
      </c>
    </row>
    <row r="14">
      <c r="A14" s="4" t="inlineStr">
        <is>
          <t>Percent per annum portion of quarterly senior preferred stock dividend requirement after Capital Reserve End Date when dividend is not paid in full</t>
        </is>
      </c>
      <c r="O14" s="4" t="inlineStr">
        <is>
          <t>12.00%</t>
        </is>
      </c>
      <c r="R14" s="4" t="inlineStr">
        <is>
          <t>12.00%</t>
        </is>
      </c>
      <c r="V14" s="4" t="inlineStr">
        <is>
          <t>12.00%</t>
        </is>
      </c>
    </row>
    <row r="15">
      <c r="A15" s="4" t="inlineStr">
        <is>
          <t>Allowance of non-ordinary course asset sales</t>
        </is>
      </c>
      <c r="O15" s="7" t="n">
        <v>250000000</v>
      </c>
      <c r="R15" s="7" t="n">
        <v>250000000</v>
      </c>
      <c r="V15" s="7" t="n">
        <v>250000000</v>
      </c>
    </row>
    <row r="16">
      <c r="A16" s="4" t="inlineStr">
        <is>
          <t>Maximum limit of the UPB of mortgage-related investments portfolio</t>
        </is>
      </c>
      <c r="O16" s="6" t="n">
        <v>225000000000</v>
      </c>
      <c r="R16" s="6" t="n">
        <v>225000000000</v>
      </c>
      <c r="V16" s="6" t="n">
        <v>225000000000</v>
      </c>
    </row>
    <row r="17">
      <c r="A17" s="4" t="inlineStr">
        <is>
          <t>Mortgage Related Investments Portfolio Limit Under Purchase Agreement</t>
        </is>
      </c>
      <c r="Q17" s="6" t="n">
        <v>250000000000</v>
      </c>
      <c r="S17" s="6" t="n">
        <v>250000000000</v>
      </c>
      <c r="T17" s="7" t="n">
        <v>250000000000</v>
      </c>
    </row>
    <row r="18">
      <c r="A18" s="4" t="inlineStr">
        <is>
          <t>Debt cap under Purchase Agreement.</t>
        </is>
      </c>
      <c r="O18" s="6" t="n">
        <v>300000000000</v>
      </c>
      <c r="R18" s="6" t="n">
        <v>300000000000</v>
      </c>
      <c r="V18" s="6" t="n">
        <v>300000000000</v>
      </c>
    </row>
    <row r="19">
      <c r="A19" s="4" t="inlineStr">
        <is>
          <t>UPB of mortgage-related investments portfolio</t>
        </is>
      </c>
      <c r="O19" s="6" t="n">
        <v>188800000000</v>
      </c>
      <c r="R19" s="6" t="n">
        <v>188800000000</v>
      </c>
      <c r="V19" s="6" t="n">
        <v>188800000000</v>
      </c>
    </row>
    <row r="20">
      <c r="A20" s="4" t="inlineStr">
        <is>
          <t>Ten percent of notional amount of IO securities</t>
        </is>
      </c>
      <c r="O20" s="6" t="n">
        <v>6600000000</v>
      </c>
      <c r="R20" s="6" t="n">
        <v>6600000000</v>
      </c>
      <c r="V20" s="6" t="n">
        <v>6600000000</v>
      </c>
    </row>
    <row r="21">
      <c r="A21" s="4" t="inlineStr">
        <is>
          <t>Aggregate dividend payments since conservatorship began</t>
        </is>
      </c>
      <c r="O21" s="7" t="n">
        <v>119700000000</v>
      </c>
      <c r="R21" s="7" t="n">
        <v>119700000000</v>
      </c>
      <c r="V21" s="7" t="n">
        <v>119700000000</v>
      </c>
    </row>
    <row r="22">
      <c r="A22" s="4" t="inlineStr">
        <is>
          <t>Increase in liquidation preference</t>
        </is>
      </c>
      <c r="Q22" s="6" t="n">
        <v>0</v>
      </c>
      <c r="T22" s="6" t="n">
        <v>312000000</v>
      </c>
    </row>
    <row r="23">
      <c r="A23" s="4" t="inlineStr">
        <is>
          <t>Basis points of each dollar of new business purchases required by GSE Act.</t>
        </is>
      </c>
      <c r="O23" s="4" t="inlineStr">
        <is>
          <t>0.042%</t>
        </is>
      </c>
      <c r="R23" s="4" t="inlineStr">
        <is>
          <t>0.042%</t>
        </is>
      </c>
      <c r="V23" s="4" t="inlineStr">
        <is>
          <t>0.042%</t>
        </is>
      </c>
    </row>
    <row r="24">
      <c r="A24" s="4" t="inlineStr">
        <is>
          <t>Subsequent Event</t>
        </is>
      </c>
    </row>
    <row r="25">
      <c r="A25" s="3" t="inlineStr">
        <is>
          <t>Conservatorship and related matters line items</t>
        </is>
      </c>
    </row>
    <row r="26">
      <c r="A26" s="4" t="inlineStr">
        <is>
          <t>Aggregate liquidation preference on senior preferred stock</t>
        </is>
      </c>
      <c r="AC26" s="7" t="n">
        <v>89100000000</v>
      </c>
    </row>
    <row r="27">
      <c r="A27" s="4" t="inlineStr">
        <is>
          <t>Mortgage Related Investments Portfolio Limit Under Purchase Agreement</t>
        </is>
      </c>
      <c r="X27" s="7" t="n">
        <v>225000000000</v>
      </c>
    </row>
    <row r="28">
      <c r="A28" s="4" t="inlineStr">
        <is>
          <t>Debt cap under Purchase Agreement.</t>
        </is>
      </c>
      <c r="W28" s="7" t="n">
        <v>270000000000</v>
      </c>
    </row>
    <row r="29">
      <c r="A29" s="4" t="inlineStr">
        <is>
          <t>Cash window volume purchase limit per lender</t>
        </is>
      </c>
      <c r="Z29" s="7" t="n">
        <v>1500000000</v>
      </c>
    </row>
    <row r="30">
      <c r="A30" s="4" t="inlineStr">
        <is>
          <t>Multifamily Loan Purchases Cap</t>
        </is>
      </c>
      <c r="AA30" s="7" t="n">
        <v>80000000000</v>
      </c>
    </row>
    <row r="31">
      <c r="A31" s="4" t="inlineStr">
        <is>
          <t>Agency MBS Maximum</t>
        </is>
      </c>
      <c r="Y31" s="7" t="n">
        <v>20000000000</v>
      </c>
      <c r="AB31" s="7" t="n">
        <v>50000000000</v>
      </c>
    </row>
    <row r="32">
      <c r="A32" s="4" t="inlineStr">
        <is>
          <t>CMO Maximum</t>
        </is>
      </c>
      <c r="AB32" s="7" t="n">
        <v>0</v>
      </c>
    </row>
    <row r="33">
      <c r="A33" s="4" t="inlineStr">
        <is>
          <t>U.S. Government</t>
        </is>
      </c>
    </row>
    <row r="34">
      <c r="A34" s="3" t="inlineStr">
        <is>
          <t>Conservatorship and related matters line items</t>
        </is>
      </c>
    </row>
    <row r="35">
      <c r="A35" s="4" t="inlineStr">
        <is>
          <t>Amount of related party transaction</t>
        </is>
      </c>
      <c r="R35" s="7" t="n">
        <v>0</v>
      </c>
      <c r="S35" s="6" t="n">
        <v>0</v>
      </c>
      <c r="T35" s="7" t="n">
        <v>0</v>
      </c>
    </row>
    <row r="36">
      <c r="A36" s="4" t="inlineStr">
        <is>
          <t>CSS</t>
        </is>
      </c>
    </row>
    <row r="37">
      <c r="A37" s="3" t="inlineStr">
        <is>
          <t>Conservatorship and related matters line items</t>
        </is>
      </c>
    </row>
    <row r="38">
      <c r="A38" s="4" t="inlineStr">
        <is>
          <t>Amount of related party transaction</t>
        </is>
      </c>
      <c r="R38" s="6" t="n">
        <v>88000000</v>
      </c>
      <c r="V38" s="7" t="n">
        <v>658000000</v>
      </c>
    </row>
    <row r="39">
      <c r="A39" s="4" t="inlineStr">
        <is>
          <t>Equity Method Investments</t>
        </is>
      </c>
      <c r="O39" s="7" t="n">
        <v>16000000</v>
      </c>
      <c r="Q39" s="7" t="n">
        <v>35000000</v>
      </c>
      <c r="R39" s="6" t="n">
        <v>16000000</v>
      </c>
      <c r="S39" s="7" t="n">
        <v>35000000</v>
      </c>
      <c r="V39" s="6" t="n">
        <v>16000000</v>
      </c>
    </row>
    <row r="40">
      <c r="A40" s="4" t="inlineStr">
        <is>
          <t>Senior Preferred Stock</t>
        </is>
      </c>
    </row>
    <row r="41">
      <c r="A41" s="3" t="inlineStr">
        <is>
          <t>Conservatorship and related matters line items</t>
        </is>
      </c>
    </row>
    <row r="42">
      <c r="A42" s="4" t="inlineStr">
        <is>
          <t>Senior preferred stock, shares issued | shares</t>
        </is>
      </c>
      <c r="N42" s="6" t="n">
        <v>1000000</v>
      </c>
    </row>
    <row r="43">
      <c r="A43" s="4" t="inlineStr">
        <is>
          <t>Initial liquidation preference of senior preferred stock</t>
        </is>
      </c>
      <c r="N43" s="7" t="n">
        <v>1000000000</v>
      </c>
    </row>
    <row r="44">
      <c r="A44" s="4" t="inlineStr">
        <is>
          <t>Aggregate liquidation preference on senior preferred stock</t>
        </is>
      </c>
      <c r="O44" s="7" t="n">
        <v>86539000000</v>
      </c>
      <c r="R44" s="6" t="n">
        <v>86539000000</v>
      </c>
      <c r="V44" s="7" t="n">
        <v>86539000000</v>
      </c>
    </row>
    <row r="45">
      <c r="A45" s="4" t="inlineStr">
        <is>
          <t>Senior Preferred Stock, Dividend Rate</t>
        </is>
      </c>
      <c r="U45" s="4" t="inlineStr">
        <is>
          <t>10.00%</t>
        </is>
      </c>
    </row>
    <row r="46">
      <c r="A46" s="4" t="inlineStr">
        <is>
          <t>Increase in liquidation preference</t>
        </is>
      </c>
      <c r="B46" s="7" t="n">
        <v>312000000</v>
      </c>
      <c r="C46" s="7" t="n">
        <v>19000000</v>
      </c>
      <c r="D46" s="7" t="n">
        <v>146000000</v>
      </c>
      <c r="E46" s="7" t="n">
        <v>5992000000</v>
      </c>
      <c r="F46" s="7" t="n">
        <v>1479000000</v>
      </c>
      <c r="G46" s="7" t="n">
        <v>500000000</v>
      </c>
      <c r="H46" s="7" t="n">
        <v>100000000</v>
      </c>
      <c r="I46" s="7" t="n">
        <v>1800000000</v>
      </c>
      <c r="J46" s="7" t="n">
        <v>10600000000</v>
      </c>
      <c r="K46" s="7" t="n">
        <v>6100000000</v>
      </c>
      <c r="L46" s="7" t="n">
        <v>30800000000</v>
      </c>
      <c r="M46" s="7" t="n">
        <v>13800000000</v>
      </c>
      <c r="R46" s="7" t="n">
        <v>71648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 Activities and Consolidation (Details) - USD ($) $ in Millions</t>
        </is>
      </c>
      <c r="B1" s="2" t="inlineStr">
        <is>
          <t>12 Months Ended</t>
        </is>
      </c>
    </row>
    <row r="2">
      <c r="B2" s="2" t="inlineStr">
        <is>
          <t>Dec. 31, 2020</t>
        </is>
      </c>
      <c r="C2" s="2" t="inlineStr">
        <is>
          <t>Dec. 31, 2019</t>
        </is>
      </c>
    </row>
    <row r="3">
      <c r="A3" s="3" t="inlineStr">
        <is>
          <t>Variable Interest Entity [Line Items]</t>
        </is>
      </c>
    </row>
    <row r="4">
      <c r="A4" s="4" t="inlineStr">
        <is>
          <t>Investments in securities, at fair value</t>
        </is>
      </c>
      <c r="B4" s="7" t="n">
        <v>59825</v>
      </c>
      <c r="C4" s="7" t="n">
        <v>75711</v>
      </c>
    </row>
    <row r="5">
      <c r="A5" s="4" t="inlineStr">
        <is>
          <t>Total assets</t>
        </is>
      </c>
      <c r="B5" s="6" t="n">
        <v>2627415</v>
      </c>
      <c r="C5" s="6" t="n">
        <v>2193780</v>
      </c>
    </row>
    <row r="6">
      <c r="A6" s="4" t="inlineStr">
        <is>
          <t>Fannie Mae securities backing Freddie Mac resecuritization trust</t>
        </is>
      </c>
    </row>
    <row r="7">
      <c r="A7" s="3" t="inlineStr">
        <is>
          <t>Variable Interest Entity [Line Items]</t>
        </is>
      </c>
    </row>
    <row r="8">
      <c r="A8" s="4" t="inlineStr">
        <is>
          <t>Guarantor Obligations, Maximum Exposure, Undiscounted</t>
        </is>
      </c>
      <c r="B8" s="6" t="n">
        <v>85841</v>
      </c>
      <c r="C8" s="6" t="n">
        <v>27408</v>
      </c>
    </row>
    <row r="9">
      <c r="A9" s="4" t="inlineStr">
        <is>
          <t>Senior Subordinate Securitization Products | Single-family Guarantee</t>
        </is>
      </c>
    </row>
    <row r="10">
      <c r="A10" s="3" t="inlineStr">
        <is>
          <t>Variable Interest Entity [Line Items]</t>
        </is>
      </c>
    </row>
    <row r="11">
      <c r="A11" s="4" t="inlineStr">
        <is>
          <t>Consolidated UPB of VIE</t>
        </is>
      </c>
      <c r="B11" s="6" t="n">
        <v>8900</v>
      </c>
      <c r="C11" s="6" t="n">
        <v>19900</v>
      </c>
    </row>
    <row r="12">
      <c r="A12" s="4" t="inlineStr">
        <is>
          <t>Other Securitization Products | Single-family Guarantee</t>
        </is>
      </c>
    </row>
    <row r="13">
      <c r="A13" s="3" t="inlineStr">
        <is>
          <t>Variable Interest Entity [Line Items]</t>
        </is>
      </c>
    </row>
    <row r="14">
      <c r="A14" s="4" t="inlineStr">
        <is>
          <t>Consolidated UPB of VIE</t>
        </is>
      </c>
      <c r="B14" s="6" t="n">
        <v>2300</v>
      </c>
      <c r="C14" s="6" t="n">
        <v>2800</v>
      </c>
    </row>
    <row r="15">
      <c r="A15" s="4" t="inlineStr">
        <is>
          <t>Other Securitization Products | Multifamily</t>
        </is>
      </c>
    </row>
    <row r="16">
      <c r="A16" s="3" t="inlineStr">
        <is>
          <t>Variable Interest Entity [Line Items]</t>
        </is>
      </c>
    </row>
    <row r="17">
      <c r="A17" s="4" t="inlineStr">
        <is>
          <t>UPB of Issuances and Guarantees</t>
        </is>
      </c>
      <c r="B17" s="6" t="n">
        <v>6000</v>
      </c>
      <c r="C17" s="6" t="n">
        <v>4000</v>
      </c>
    </row>
    <row r="18">
      <c r="A18" s="4" t="inlineStr">
        <is>
          <t>Variable Interest Entity, Not Primary Beneficiary</t>
        </is>
      </c>
    </row>
    <row r="19">
      <c r="A19" s="3" t="inlineStr">
        <is>
          <t>Variable Interest Entity [Line Items]</t>
        </is>
      </c>
    </row>
    <row r="20">
      <c r="A20" s="4" t="inlineStr">
        <is>
          <t>Investments in securities, at fair value</t>
        </is>
      </c>
      <c r="B20" s="6" t="n">
        <v>28459</v>
      </c>
      <c r="C20" s="6" t="n">
        <v>37918</v>
      </c>
    </row>
    <row r="21">
      <c r="A21" s="4" t="inlineStr">
        <is>
          <t>Variable Interest Entity, Not Primary Beneficiary | Fannie Mae securities backing Freddie Mac resecuritization trust</t>
        </is>
      </c>
    </row>
    <row r="22">
      <c r="A22" s="3" t="inlineStr">
        <is>
          <t>Variable Interest Entity [Line Items]</t>
        </is>
      </c>
    </row>
    <row r="23">
      <c r="A23" s="4" t="inlineStr">
        <is>
          <t>Guarantor Obligations, Maximum Exposure, Undiscounted</t>
        </is>
      </c>
      <c r="B23" s="6" t="n">
        <v>85300</v>
      </c>
      <c r="C23" s="6" t="n">
        <v>26800</v>
      </c>
    </row>
    <row r="24">
      <c r="A24" s="4" t="inlineStr">
        <is>
          <t>Variable Interest Entity, Not Primary Beneficiary | K Certificates | Multifamily</t>
        </is>
      </c>
    </row>
    <row r="25">
      <c r="A25" s="3" t="inlineStr">
        <is>
          <t>Variable Interest Entity [Line Items]</t>
        </is>
      </c>
    </row>
    <row r="26">
      <c r="A26" s="4" t="inlineStr">
        <is>
          <t>UPB of Issuances and Guarantees</t>
        </is>
      </c>
      <c r="B26" s="6" t="n">
        <v>55600</v>
      </c>
      <c r="C26" s="6" t="n">
        <v>53600</v>
      </c>
    </row>
    <row r="27">
      <c r="A27" s="4" t="inlineStr">
        <is>
          <t>Maximum Exposure to Loss</t>
        </is>
      </c>
      <c r="B27" s="6" t="n">
        <v>253000</v>
      </c>
      <c r="C27" s="6" t="n">
        <v>220700</v>
      </c>
    </row>
    <row r="28">
      <c r="A28" s="4" t="inlineStr">
        <is>
          <t>Total assets</t>
        </is>
      </c>
      <c r="B28" s="6" t="n">
        <v>291300</v>
      </c>
      <c r="C28" s="6" t="n">
        <v>256900</v>
      </c>
    </row>
    <row r="29">
      <c r="A29" s="4" t="inlineStr">
        <is>
          <t>Variable Interest Entity, Not Primary Beneficiary | SB Certificate | Multifamily</t>
        </is>
      </c>
    </row>
    <row r="30">
      <c r="A30" s="3" t="inlineStr">
        <is>
          <t>Variable Interest Entity [Line Items]</t>
        </is>
      </c>
    </row>
    <row r="31">
      <c r="A31" s="4" t="inlineStr">
        <is>
          <t>UPB of Issuances and Guarantees</t>
        </is>
      </c>
      <c r="B31" s="6" t="n">
        <v>4400</v>
      </c>
      <c r="C31" s="6" t="n">
        <v>6200</v>
      </c>
    </row>
    <row r="32">
      <c r="A32" s="4" t="inlineStr">
        <is>
          <t>Maximum Exposure to Loss</t>
        </is>
      </c>
      <c r="B32" s="6" t="n">
        <v>21500</v>
      </c>
      <c r="C32" s="6" t="n">
        <v>19400</v>
      </c>
    </row>
    <row r="33">
      <c r="A33" s="4" t="inlineStr">
        <is>
          <t>Total assets</t>
        </is>
      </c>
      <c r="B33" s="6" t="n">
        <v>23900</v>
      </c>
      <c r="C33" s="6" t="n">
        <v>21600</v>
      </c>
    </row>
    <row r="34">
      <c r="A34" s="4" t="inlineStr">
        <is>
          <t>Variable Interest Entity, Not Primary Beneficiary | Senior Subordinate Securitization Products | Single-family Guarantee</t>
        </is>
      </c>
    </row>
    <row r="35">
      <c r="A35" s="3" t="inlineStr">
        <is>
          <t>Variable Interest Entity [Line Items]</t>
        </is>
      </c>
    </row>
    <row r="36">
      <c r="A36" s="4" t="inlineStr">
        <is>
          <t>UPB of Issuances and Guarantees</t>
        </is>
      </c>
      <c r="B36" s="6" t="n">
        <v>7000</v>
      </c>
      <c r="C36" s="6" t="n">
        <v>11200</v>
      </c>
    </row>
    <row r="37">
      <c r="A37" s="4" t="inlineStr">
        <is>
          <t>Maximum Exposure to Loss</t>
        </is>
      </c>
      <c r="B37" s="6" t="n">
        <v>28100</v>
      </c>
      <c r="C37" s="6" t="n">
        <v>24300</v>
      </c>
    </row>
    <row r="38">
      <c r="A38" s="4" t="inlineStr">
        <is>
          <t>Total assets</t>
        </is>
      </c>
      <c r="B38" s="6" t="n">
        <v>33700</v>
      </c>
      <c r="C38" s="6" t="n">
        <v>28800</v>
      </c>
    </row>
    <row r="39">
      <c r="A39" s="4" t="inlineStr">
        <is>
          <t>Variable Interest Entity, Not Primary Beneficiary | Other Securitization Products | Single-family Guarantee</t>
        </is>
      </c>
    </row>
    <row r="40">
      <c r="A40" s="3" t="inlineStr">
        <is>
          <t>Variable Interest Entity [Line Items]</t>
        </is>
      </c>
    </row>
    <row r="41">
      <c r="A41" s="4" t="inlineStr">
        <is>
          <t>Maximum Exposure to Loss</t>
        </is>
      </c>
      <c r="B41" s="6" t="n">
        <v>1700</v>
      </c>
      <c r="C41" s="6" t="n">
        <v>2500</v>
      </c>
    </row>
    <row r="42">
      <c r="A42" s="4" t="inlineStr">
        <is>
          <t>Total assets</t>
        </is>
      </c>
      <c r="B42" s="6" t="n">
        <v>1800</v>
      </c>
      <c r="C42" s="6" t="n">
        <v>2600</v>
      </c>
    </row>
    <row r="43">
      <c r="A43" s="4" t="inlineStr">
        <is>
          <t>Variable Interest Entity, Not Primary Beneficiary | Other Securitization Products | Multifamily</t>
        </is>
      </c>
    </row>
    <row r="44">
      <c r="A44" s="3" t="inlineStr">
        <is>
          <t>Variable Interest Entity [Line Items]</t>
        </is>
      </c>
    </row>
    <row r="45">
      <c r="A45" s="4" t="inlineStr">
        <is>
          <t>UPB of Issuances and Guarantees</t>
        </is>
      </c>
      <c r="B45" s="6" t="n">
        <v>3100</v>
      </c>
      <c r="C45" s="6" t="n">
        <v>3100</v>
      </c>
    </row>
    <row r="46">
      <c r="A46" s="4" t="inlineStr">
        <is>
          <t>Maximum Exposure to Loss</t>
        </is>
      </c>
      <c r="B46" s="6" t="n">
        <v>14900</v>
      </c>
      <c r="C46" s="6" t="n">
        <v>14000</v>
      </c>
    </row>
    <row r="47">
      <c r="A47" s="4" t="inlineStr">
        <is>
          <t>Total assets</t>
        </is>
      </c>
      <c r="B47" s="6" t="n">
        <v>16900</v>
      </c>
      <c r="C47" s="6" t="n">
        <v>16000</v>
      </c>
    </row>
    <row r="48">
      <c r="A48" s="4" t="inlineStr">
        <is>
          <t>Variable Interest Entity, Not Primary Beneficiary | STACR and SCR | Single-family Guarantee</t>
        </is>
      </c>
    </row>
    <row r="49">
      <c r="A49" s="3" t="inlineStr">
        <is>
          <t>Variable Interest Entity [Line Items]</t>
        </is>
      </c>
    </row>
    <row r="50">
      <c r="A50" s="4" t="inlineStr">
        <is>
          <t>Maximum Exposure to Loss</t>
        </is>
      </c>
      <c r="B50" s="6" t="n">
        <v>420</v>
      </c>
      <c r="C50" s="6" t="n">
        <v>21</v>
      </c>
    </row>
    <row r="51">
      <c r="A51" s="4" t="inlineStr">
        <is>
          <t>Total assets</t>
        </is>
      </c>
      <c r="B51" s="6" t="n">
        <v>17300</v>
      </c>
      <c r="C51" s="6" t="n">
        <v>9700</v>
      </c>
    </row>
    <row r="52">
      <c r="A52" s="4" t="inlineStr">
        <is>
          <t>Level 1 Securitization products [Member] | Single-family Guarantee</t>
        </is>
      </c>
    </row>
    <row r="53">
      <c r="A53" s="3" t="inlineStr">
        <is>
          <t>Variable Interest Entity [Line Items]</t>
        </is>
      </c>
    </row>
    <row r="54">
      <c r="A54" s="4" t="inlineStr">
        <is>
          <t>Consolidated UPB of VIE</t>
        </is>
      </c>
      <c r="B54" s="6" t="n">
        <v>2300000</v>
      </c>
      <c r="C54" s="6" t="n">
        <v>1900000</v>
      </c>
    </row>
    <row r="55">
      <c r="A55" s="4" t="inlineStr">
        <is>
          <t>UPB of Issuances and Guarantees</t>
        </is>
      </c>
      <c r="B55" s="6" t="n">
        <v>1100000</v>
      </c>
      <c r="C55" s="6" t="n">
        <v>400000</v>
      </c>
    </row>
    <row r="56">
      <c r="A56" s="4" t="inlineStr">
        <is>
          <t>Other Securitization Trust | Other Securitization Products | Multifamily</t>
        </is>
      </c>
    </row>
    <row r="57">
      <c r="A57" s="3" t="inlineStr">
        <is>
          <t>Variable Interest Entity [Line Items]</t>
        </is>
      </c>
    </row>
    <row r="58">
      <c r="A58" s="4" t="inlineStr">
        <is>
          <t>Consolidated UPB of VIE</t>
        </is>
      </c>
      <c r="B58" s="7" t="n">
        <v>14300</v>
      </c>
      <c r="C58" s="7" t="n">
        <v>8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curitization Activities and Consolidation - Consolidated VIEs (Details) - USD ($) $ in Millions</t>
        </is>
      </c>
      <c r="B1" s="2" t="inlineStr">
        <is>
          <t>Dec. 31, 2020</t>
        </is>
      </c>
      <c r="C1" s="2" t="inlineStr">
        <is>
          <t>Jan. 01, 2020</t>
        </is>
      </c>
      <c r="D1" s="2" t="inlineStr">
        <is>
          <t>Dec. 31, 2019</t>
        </is>
      </c>
      <c r="E1" s="2" t="inlineStr">
        <is>
          <t>Dec. 31, 2018</t>
        </is>
      </c>
      <c r="F1" s="2" t="inlineStr">
        <is>
          <t>Dec. 31, 2017</t>
        </is>
      </c>
    </row>
    <row r="2">
      <c r="A2" s="3" t="inlineStr">
        <is>
          <t>Variable Interest Entity [Line Items]</t>
        </is>
      </c>
    </row>
    <row r="3">
      <c r="A3" s="4" t="inlineStr">
        <is>
          <t>Cash and cash equivalents</t>
        </is>
      </c>
      <c r="B3" s="7" t="n">
        <v>23889</v>
      </c>
      <c r="D3" s="7" t="n">
        <v>5189</v>
      </c>
      <c r="E3" s="7" t="n">
        <v>7273</v>
      </c>
      <c r="F3" s="7" t="n">
        <v>9811</v>
      </c>
    </row>
    <row r="4">
      <c r="A4" s="4" t="inlineStr">
        <is>
          <t>Restricted cash and cash equivalents</t>
        </is>
      </c>
      <c r="B4" s="6" t="n">
        <v>17379</v>
      </c>
      <c r="D4" s="6" t="n">
        <v>991</v>
      </c>
    </row>
    <row r="5">
      <c r="A5" s="4" t="inlineStr">
        <is>
          <t>Securities purchased under agreement to resell</t>
        </is>
      </c>
      <c r="B5" s="6" t="n">
        <v>105003</v>
      </c>
      <c r="D5" s="6" t="n">
        <v>56271</v>
      </c>
    </row>
    <row r="6">
      <c r="A6" s="4" t="inlineStr">
        <is>
          <t>Investments in securities, at fair value</t>
        </is>
      </c>
      <c r="B6" s="6" t="n">
        <v>59825</v>
      </c>
      <c r="D6" s="6" t="n">
        <v>75711</v>
      </c>
    </row>
    <row r="7">
      <c r="A7" s="4" t="inlineStr">
        <is>
          <t>Mortgage loans held-for-investment</t>
        </is>
      </c>
      <c r="B7" s="6" t="n">
        <v>2350236</v>
      </c>
      <c r="C7" s="7" t="n">
        <v>1984419</v>
      </c>
      <c r="D7" s="6" t="n">
        <v>1984912</v>
      </c>
    </row>
    <row r="8">
      <c r="A8" s="4" t="inlineStr">
        <is>
          <t>Other assets</t>
        </is>
      </c>
      <c r="B8" s="6" t="n">
        <v>39294</v>
      </c>
      <c r="C8" s="6" t="n">
        <v>22992</v>
      </c>
      <c r="D8" s="6" t="n">
        <v>22799</v>
      </c>
    </row>
    <row r="9">
      <c r="A9" s="4" t="inlineStr">
        <is>
          <t>Total assets</t>
        </is>
      </c>
      <c r="B9" s="6" t="n">
        <v>2627415</v>
      </c>
      <c r="D9" s="6" t="n">
        <v>2193780</v>
      </c>
    </row>
    <row r="10">
      <c r="A10" s="4" t="inlineStr">
        <is>
          <t>Accrued interest payable</t>
        </is>
      </c>
      <c r="B10" s="6" t="n">
        <v>6210</v>
      </c>
      <c r="D10" s="6" t="n">
        <v>6559</v>
      </c>
    </row>
    <row r="11">
      <c r="A11" s="4" t="inlineStr">
        <is>
          <t>Debt, net</t>
        </is>
      </c>
      <c r="B11" s="6" t="n">
        <v>2592546</v>
      </c>
      <c r="D11" s="6" t="n">
        <v>2169685</v>
      </c>
    </row>
    <row r="12">
      <c r="A12" s="4" t="inlineStr">
        <is>
          <t>Other Liabilities</t>
        </is>
      </c>
      <c r="B12" s="6" t="n">
        <v>11292</v>
      </c>
      <c r="C12" s="7" t="n">
        <v>8046</v>
      </c>
      <c r="D12" s="6" t="n">
        <v>8042</v>
      </c>
    </row>
    <row r="13">
      <c r="A13" s="4" t="inlineStr">
        <is>
          <t>Total liabilities</t>
        </is>
      </c>
      <c r="B13" s="6" t="n">
        <v>2611002</v>
      </c>
      <c r="D13" s="6" t="n">
        <v>2184658</v>
      </c>
    </row>
    <row r="14">
      <c r="A14" s="4" t="inlineStr">
        <is>
          <t>Held by consolidated trusts</t>
        </is>
      </c>
    </row>
    <row r="15">
      <c r="A15" s="3" t="inlineStr">
        <is>
          <t>Variable Interest Entity [Line Items]</t>
        </is>
      </c>
    </row>
    <row r="16">
      <c r="A16" s="4" t="inlineStr">
        <is>
          <t>Cash and cash equivalents</t>
        </is>
      </c>
      <c r="B16" s="6" t="n">
        <v>17290</v>
      </c>
      <c r="D16" s="6" t="n">
        <v>870</v>
      </c>
    </row>
    <row r="17">
      <c r="A17" s="4" t="inlineStr">
        <is>
          <t>Restricted cash and cash equivalents</t>
        </is>
      </c>
      <c r="B17" s="6" t="n">
        <v>17289</v>
      </c>
      <c r="D17" s="6" t="n">
        <v>869</v>
      </c>
    </row>
    <row r="18">
      <c r="A18" s="4" t="inlineStr">
        <is>
          <t>Securities purchased under agreement to resell</t>
        </is>
      </c>
      <c r="B18" s="6" t="n">
        <v>38487</v>
      </c>
      <c r="D18" s="6" t="n">
        <v>23137</v>
      </c>
    </row>
    <row r="19">
      <c r="A19" s="4" t="inlineStr">
        <is>
          <t>Investments in securities, at fair value</t>
        </is>
      </c>
      <c r="B19" s="6" t="n">
        <v>591</v>
      </c>
      <c r="D19" s="6" t="n">
        <v>597</v>
      </c>
    </row>
    <row r="20">
      <c r="A20" s="4" t="inlineStr">
        <is>
          <t>Mortgage loans held-for-investment</t>
        </is>
      </c>
      <c r="B20" s="6" t="n">
        <v>2273347</v>
      </c>
      <c r="D20" s="6" t="n">
        <v>1940523</v>
      </c>
    </row>
    <row r="21">
      <c r="A21" s="4" t="inlineStr">
        <is>
          <t>Accrued interest receivable, net</t>
        </is>
      </c>
      <c r="B21" s="6" t="n">
        <v>7134</v>
      </c>
      <c r="D21" s="6" t="n">
        <v>6170</v>
      </c>
    </row>
    <row r="22">
      <c r="A22" s="4" t="inlineStr">
        <is>
          <t>Other assets</t>
        </is>
      </c>
      <c r="B22" s="6" t="n">
        <v>20480</v>
      </c>
      <c r="D22" s="6" t="n">
        <v>9824</v>
      </c>
    </row>
    <row r="23">
      <c r="A23" s="4" t="inlineStr">
        <is>
          <t>Total assets</t>
        </is>
      </c>
      <c r="B23" s="6" t="n">
        <v>2357329</v>
      </c>
      <c r="D23" s="6" t="n">
        <v>1981121</v>
      </c>
    </row>
    <row r="24">
      <c r="A24" s="4" t="inlineStr">
        <is>
          <t>Accrued interest payable</t>
        </is>
      </c>
      <c r="B24" s="6" t="n">
        <v>5610</v>
      </c>
      <c r="D24" s="6" t="n">
        <v>5536</v>
      </c>
    </row>
    <row r="25">
      <c r="A25" s="4" t="inlineStr">
        <is>
          <t>Debt, net</t>
        </is>
      </c>
      <c r="B25" s="6" t="n">
        <v>2308176</v>
      </c>
      <c r="D25" s="6" t="n">
        <v>1898355</v>
      </c>
    </row>
    <row r="26">
      <c r="A26" s="4" t="inlineStr">
        <is>
          <t>Other Liabilities</t>
        </is>
      </c>
      <c r="B26" s="6" t="n">
        <v>0</v>
      </c>
      <c r="D26" s="6" t="n">
        <v>1</v>
      </c>
    </row>
    <row r="27">
      <c r="A27" s="4" t="inlineStr">
        <is>
          <t>Total liabilities</t>
        </is>
      </c>
      <c r="B27" s="7" t="n">
        <v>2313786</v>
      </c>
      <c r="D27" s="7" t="n">
        <v>19038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 Activities and Consolidation - Non-Consolidated VIEs (Details) - USD ($) $ in Millions</t>
        </is>
      </c>
      <c r="B1" s="2" t="inlineStr">
        <is>
          <t>Dec. 31, 2020</t>
        </is>
      </c>
      <c r="C1" s="2" t="inlineStr">
        <is>
          <t>Jan. 01, 2020</t>
        </is>
      </c>
      <c r="D1" s="2" t="inlineStr">
        <is>
          <t>Dec. 31, 2019</t>
        </is>
      </c>
    </row>
    <row r="2">
      <c r="A2" s="3" t="inlineStr">
        <is>
          <t>Assets [Abstract]</t>
        </is>
      </c>
    </row>
    <row r="3">
      <c r="A3" s="4" t="inlineStr">
        <is>
          <t>Investments in securities, at fair value</t>
        </is>
      </c>
      <c r="B3" s="7" t="n">
        <v>59825</v>
      </c>
      <c r="D3" s="7" t="n">
        <v>75711</v>
      </c>
    </row>
    <row r="4">
      <c r="A4" s="4" t="inlineStr">
        <is>
          <t>Derivative Assets, net</t>
        </is>
      </c>
      <c r="B4" s="6" t="n">
        <v>1205</v>
      </c>
      <c r="D4" s="6" t="n">
        <v>844</v>
      </c>
    </row>
    <row r="5">
      <c r="A5" s="4" t="inlineStr">
        <is>
          <t>Other assets</t>
        </is>
      </c>
      <c r="B5" s="6" t="n">
        <v>39294</v>
      </c>
      <c r="C5" s="7" t="n">
        <v>22992</v>
      </c>
      <c r="D5" s="6" t="n">
        <v>22799</v>
      </c>
    </row>
    <row r="6">
      <c r="A6" s="3" t="inlineStr">
        <is>
          <t>Liabilities [Abstract]</t>
        </is>
      </c>
    </row>
    <row r="7">
      <c r="A7" s="4" t="inlineStr">
        <is>
          <t>Derivative liability, net</t>
        </is>
      </c>
      <c r="B7" s="6" t="n">
        <v>954</v>
      </c>
      <c r="D7" s="6" t="n">
        <v>372</v>
      </c>
    </row>
    <row r="8">
      <c r="A8" s="4" t="inlineStr">
        <is>
          <t>Other Liabilities</t>
        </is>
      </c>
      <c r="B8" s="6" t="n">
        <v>11292</v>
      </c>
      <c r="C8" s="7" t="n">
        <v>8046</v>
      </c>
      <c r="D8" s="6" t="n">
        <v>8042</v>
      </c>
    </row>
    <row r="9">
      <c r="A9" s="4" t="inlineStr">
        <is>
          <t>Variable Interest Entity, Not Primary Beneficiary</t>
        </is>
      </c>
    </row>
    <row r="10">
      <c r="A10" s="3" t="inlineStr">
        <is>
          <t>Assets [Abstract]</t>
        </is>
      </c>
    </row>
    <row r="11">
      <c r="A11" s="4" t="inlineStr">
        <is>
          <t>Investments in securities, at fair value</t>
        </is>
      </c>
      <c r="B11" s="6" t="n">
        <v>28459</v>
      </c>
      <c r="D11" s="6" t="n">
        <v>37918</v>
      </c>
    </row>
    <row r="12">
      <c r="A12" s="4" t="inlineStr">
        <is>
          <t>Accrued interest receivable, net</t>
        </is>
      </c>
      <c r="B12" s="6" t="n">
        <v>239</v>
      </c>
      <c r="D12" s="6" t="n">
        <v>212</v>
      </c>
    </row>
    <row r="13">
      <c r="A13" s="4" t="inlineStr">
        <is>
          <t>Derivative Assets, net</t>
        </is>
      </c>
      <c r="B13" s="6" t="n">
        <v>61</v>
      </c>
      <c r="D13" s="6" t="n">
        <v>14</v>
      </c>
    </row>
    <row r="14">
      <c r="A14" s="4" t="inlineStr">
        <is>
          <t>Other assets</t>
        </is>
      </c>
      <c r="B14" s="6" t="n">
        <v>5553</v>
      </c>
      <c r="D14" s="6" t="n">
        <v>3951</v>
      </c>
    </row>
    <row r="15">
      <c r="A15" s="3" t="inlineStr">
        <is>
          <t>Liabilities [Abstract]</t>
        </is>
      </c>
    </row>
    <row r="16">
      <c r="A16" s="4" t="inlineStr">
        <is>
          <t>Derivative liability, net</t>
        </is>
      </c>
      <c r="B16" s="6" t="n">
        <v>47</v>
      </c>
      <c r="D16" s="6" t="n">
        <v>108</v>
      </c>
    </row>
    <row r="17">
      <c r="A17" s="4" t="inlineStr">
        <is>
          <t>Other Liabilities</t>
        </is>
      </c>
      <c r="B17" s="7" t="n">
        <v>4515</v>
      </c>
      <c r="D17" s="7" t="n">
        <v>37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Mortgage Loans and Loan Loss Reserves (Details) $ in Millions</t>
        </is>
      </c>
      <c r="B1" s="2" t="inlineStr">
        <is>
          <t>12 Months Ended</t>
        </is>
      </c>
    </row>
    <row r="2">
      <c r="B2" s="2" t="inlineStr">
        <is>
          <t>Dec. 31, 2020USD ($)numberofloans</t>
        </is>
      </c>
      <c r="C2" s="2" t="inlineStr">
        <is>
          <t>Dec. 31, 2019USD ($)numberofloans</t>
        </is>
      </c>
      <c r="D2" s="2" t="inlineStr">
        <is>
          <t>Dec. 31, 2018USD ($)numberofloans</t>
        </is>
      </c>
    </row>
    <row r="3">
      <c r="A3" s="3" t="inlineStr">
        <is>
          <t>Accounts, Notes, Loans and Financing Receivables [Line Items]</t>
        </is>
      </c>
    </row>
    <row r="4">
      <c r="A4" s="4" t="inlineStr">
        <is>
          <t>Noncash acquisition, mortgage loans held-for-investment acquired</t>
        </is>
      </c>
      <c r="B4" s="7" t="n">
        <v>435500</v>
      </c>
      <c r="C4" s="7" t="n">
        <v>238400</v>
      </c>
      <c r="D4" s="7" t="n">
        <v>164000</v>
      </c>
    </row>
    <row r="5">
      <c r="A5" s="4" t="inlineStr">
        <is>
          <t>Transfers from advances to lenders to loans HFI</t>
        </is>
      </c>
      <c r="B5" s="6" t="n">
        <v>141700</v>
      </c>
      <c r="C5" s="6" t="n">
        <v>50000</v>
      </c>
      <c r="D5" s="6" t="n">
        <v>25800</v>
      </c>
    </row>
    <row r="6">
      <c r="A6" s="4" t="inlineStr">
        <is>
          <t>Real Estate Owned, Transfer to Real Estate Owned</t>
        </is>
      </c>
      <c r="B6" s="7" t="n">
        <v>200</v>
      </c>
      <c r="C6" s="7" t="n">
        <v>800</v>
      </c>
      <c r="D6" s="7" t="n">
        <v>1000</v>
      </c>
    </row>
    <row r="7">
      <c r="A7" s="4" t="inlineStr">
        <is>
          <t>Other loss mitigation activities</t>
        </is>
      </c>
    </row>
    <row r="8">
      <c r="A8" s="3" t="inlineStr">
        <is>
          <t>Accounts, Notes, Loans and Financing Receivables [Line Items]</t>
        </is>
      </c>
    </row>
    <row r="9">
      <c r="A9" s="4" t="inlineStr">
        <is>
          <t>Number of Loans, Modifications, Subsequent Default | numberofloans</t>
        </is>
      </c>
      <c r="B9" s="6" t="n">
        <v>3862</v>
      </c>
      <c r="C9" s="6" t="n">
        <v>5158</v>
      </c>
      <c r="D9" s="6" t="n">
        <v>8488</v>
      </c>
    </row>
    <row r="10">
      <c r="A10" s="4" t="inlineStr">
        <is>
          <t>Post-TDR Recorded Investment, Modifications, Subsequent Default</t>
        </is>
      </c>
      <c r="B10" s="7" t="n">
        <v>600</v>
      </c>
      <c r="C10" s="7" t="n">
        <v>600</v>
      </c>
      <c r="D10" s="7" t="n">
        <v>1000</v>
      </c>
    </row>
    <row r="11">
      <c r="A11" s="4" t="inlineStr">
        <is>
          <t>Single-family</t>
        </is>
      </c>
    </row>
    <row r="12">
      <c r="A12" s="3" t="inlineStr">
        <is>
          <t>Accounts, Notes, Loans and Financing Receivables [Line Items]</t>
        </is>
      </c>
    </row>
    <row r="13">
      <c r="A13" s="4" t="inlineStr">
        <is>
          <t>SF UPB removed from Consolidated Trust</t>
        </is>
      </c>
      <c r="B13" s="7" t="n">
        <v>5600</v>
      </c>
      <c r="C13" s="7" t="n">
        <v>5600</v>
      </c>
    </row>
    <row r="14">
      <c r="A14" s="4" t="inlineStr">
        <is>
          <t>Number of Loans, Modifications, Subsequent Default | numberofloans</t>
        </is>
      </c>
      <c r="B14" s="6" t="n">
        <v>11700</v>
      </c>
      <c r="C14" s="6" t="n">
        <v>14882</v>
      </c>
      <c r="D14" s="6" t="n">
        <v>15467</v>
      </c>
    </row>
    <row r="15">
      <c r="A15" s="4" t="inlineStr">
        <is>
          <t>Post-TDR Recorded Investment, Modifications, Subsequent Default</t>
        </is>
      </c>
      <c r="B15" s="7" t="n">
        <v>2090</v>
      </c>
      <c r="C15" s="7" t="n">
        <v>1882</v>
      </c>
      <c r="D15" s="7" t="n">
        <v>2115</v>
      </c>
    </row>
    <row r="16">
      <c r="A16" s="4" t="inlineStr">
        <is>
          <t>Interest rate reduction and term extension types, percentage of completed modifications</t>
        </is>
      </c>
      <c r="B16" s="4" t="inlineStr">
        <is>
          <t>15.00%</t>
        </is>
      </c>
      <c r="C16" s="4" t="inlineStr">
        <is>
          <t>9.00%</t>
        </is>
      </c>
      <c r="D16" s="4" t="inlineStr">
        <is>
          <t>12.00%</t>
        </is>
      </c>
    </row>
    <row r="17">
      <c r="A17" s="4" t="inlineStr">
        <is>
          <t>Principal forebearance and interest rate reductions and term extension types, percentage of completed modifications</t>
        </is>
      </c>
      <c r="B17" s="4" t="inlineStr">
        <is>
          <t>22.00%</t>
        </is>
      </c>
      <c r="C17" s="4" t="inlineStr">
        <is>
          <t>23.00%</t>
        </is>
      </c>
      <c r="D17" s="4" t="inlineStr">
        <is>
          <t>24.00%</t>
        </is>
      </c>
    </row>
    <row r="18">
      <c r="A18" s="4" t="inlineStr">
        <is>
          <t>Average term extension, number of months of completed modifications</t>
        </is>
      </c>
      <c r="B18" s="4" t="inlineStr">
        <is>
          <t>179 months</t>
        </is>
      </c>
      <c r="C18" s="4" t="inlineStr">
        <is>
          <t>180 months</t>
        </is>
      </c>
      <c r="D18" s="4" t="inlineStr">
        <is>
          <t>132 months</t>
        </is>
      </c>
    </row>
    <row r="19">
      <c r="A19" s="4" t="inlineStr">
        <is>
          <t>Average interest rate reduction, percentage of completed modifications</t>
        </is>
      </c>
      <c r="B19" s="4" t="inlineStr">
        <is>
          <t>0.30%</t>
        </is>
      </c>
      <c r="C19" s="4" t="inlineStr">
        <is>
          <t>0.10%</t>
        </is>
      </c>
      <c r="D19" s="4" t="inlineStr">
        <is>
          <t>0.20%</t>
        </is>
      </c>
    </row>
    <row r="20">
      <c r="A20" s="4" t="inlineStr">
        <is>
          <t>Multifamily</t>
        </is>
      </c>
    </row>
    <row r="21">
      <c r="A21" s="3" t="inlineStr">
        <is>
          <t>Accounts, Notes, Loans and Financing Receivables [Line Items]</t>
        </is>
      </c>
    </row>
    <row r="22">
      <c r="A22" s="4" t="inlineStr">
        <is>
          <t>Number of Loans, Modifications, Subsequent Default | numberofloans</t>
        </is>
      </c>
      <c r="B22" s="6" t="n">
        <v>0</v>
      </c>
      <c r="C22" s="6" t="n">
        <v>0</v>
      </c>
      <c r="D22" s="6" t="n">
        <v>0</v>
      </c>
    </row>
    <row r="23">
      <c r="A23" s="4" t="inlineStr">
        <is>
          <t>Post-TDR Recorded Investment, Modifications, Subsequent Default</t>
        </is>
      </c>
      <c r="B23" s="7" t="n">
        <v>0</v>
      </c>
      <c r="C23" s="7" t="n">
        <v>0</v>
      </c>
      <c r="D23"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and Loan Loss Reserves - Mortgage Loans (Details) - USD ($) $ in Millions</t>
        </is>
      </c>
      <c r="B1" s="2" t="inlineStr">
        <is>
          <t>Dec. 31, 2020</t>
        </is>
      </c>
      <c r="C1" s="2" t="inlineStr">
        <is>
          <t>Jan. 01, 2020</t>
        </is>
      </c>
      <c r="D1" s="2" t="inlineStr">
        <is>
          <t>Dec. 31, 2019</t>
        </is>
      </c>
    </row>
    <row r="2">
      <c r="A2" s="3" t="inlineStr">
        <is>
          <t>Accounts, Notes, Loans and Financing Receivables [Line Items]</t>
        </is>
      </c>
    </row>
    <row r="3">
      <c r="A3" s="4" t="inlineStr">
        <is>
          <t>UPB of mortgage loans - HFS</t>
        </is>
      </c>
      <c r="B3" s="7" t="n">
        <v>34491</v>
      </c>
      <c r="D3" s="7" t="n">
        <v>37497</v>
      </c>
    </row>
    <row r="4">
      <c r="A4" s="4" t="inlineStr">
        <is>
          <t>Cost basis and fair value adjustments, net HFS</t>
        </is>
      </c>
      <c r="B4" s="6" t="n">
        <v>-839</v>
      </c>
      <c r="D4" s="6" t="n">
        <v>-2209</v>
      </c>
    </row>
    <row r="5">
      <c r="A5" s="4" t="inlineStr">
        <is>
          <t>Total held-for-sale loans, net</t>
        </is>
      </c>
      <c r="B5" s="6" t="n">
        <v>33652</v>
      </c>
      <c r="D5" s="6" t="n">
        <v>35288</v>
      </c>
    </row>
    <row r="6">
      <c r="A6" s="4" t="inlineStr">
        <is>
          <t>UPB of mortgage loans - HFI</t>
        </is>
      </c>
      <c r="B6" s="6" t="n">
        <v>2293499</v>
      </c>
      <c r="D6" s="6" t="n">
        <v>1955755</v>
      </c>
    </row>
    <row r="7">
      <c r="A7" s="4" t="inlineStr">
        <is>
          <t>Cost basis adjustment HFI</t>
        </is>
      </c>
      <c r="B7" s="6" t="n">
        <v>62469</v>
      </c>
      <c r="D7" s="6" t="n">
        <v>33391</v>
      </c>
    </row>
    <row r="8">
      <c r="A8" s="4" t="inlineStr">
        <is>
          <t>Allowance for loan losses</t>
        </is>
      </c>
      <c r="B8" s="6" t="n">
        <v>-5732</v>
      </c>
      <c r="D8" s="6" t="n">
        <v>-4234</v>
      </c>
    </row>
    <row r="9">
      <c r="A9" s="4" t="inlineStr">
        <is>
          <t>Total held-for-investment mortgage loans, net</t>
        </is>
      </c>
      <c r="B9" s="6" t="n">
        <v>2350236</v>
      </c>
      <c r="C9" s="7" t="n">
        <v>1984419</v>
      </c>
      <c r="D9" s="6" t="n">
        <v>1984912</v>
      </c>
    </row>
    <row r="10">
      <c r="A10" s="4" t="inlineStr">
        <is>
          <t>Total loans, net</t>
        </is>
      </c>
      <c r="B10" s="6" t="n">
        <v>2383888</v>
      </c>
      <c r="D10" s="6" t="n">
        <v>2020200</v>
      </c>
    </row>
    <row r="11">
      <c r="A11" s="4" t="inlineStr">
        <is>
          <t>Single-family</t>
        </is>
      </c>
    </row>
    <row r="12">
      <c r="A12" s="3" t="inlineStr">
        <is>
          <t>Accounts, Notes, Loans and Financing Receivables [Line Items]</t>
        </is>
      </c>
    </row>
    <row r="13">
      <c r="A13" s="4" t="inlineStr">
        <is>
          <t>UPB of mortgage loans - HFS</t>
        </is>
      </c>
      <c r="B13" s="6" t="n">
        <v>10702</v>
      </c>
      <c r="D13" s="6" t="n">
        <v>18543</v>
      </c>
    </row>
    <row r="14">
      <c r="A14" s="4" t="inlineStr">
        <is>
          <t>Cost basis and fair value adjustments, net HFS</t>
        </is>
      </c>
      <c r="B14" s="6" t="n">
        <v>-1637</v>
      </c>
      <c r="D14" s="6" t="n">
        <v>-2800</v>
      </c>
    </row>
    <row r="15">
      <c r="A15" s="4" t="inlineStr">
        <is>
          <t>Total held-for-sale loans, net</t>
        </is>
      </c>
      <c r="B15" s="6" t="n">
        <v>9065</v>
      </c>
      <c r="D15" s="6" t="n">
        <v>15743</v>
      </c>
    </row>
    <row r="16">
      <c r="A16" s="4" t="inlineStr">
        <is>
          <t>UPB of mortgage loans - HFI</t>
        </is>
      </c>
      <c r="B16" s="6" t="n">
        <v>2271576</v>
      </c>
      <c r="D16" s="6" t="n">
        <v>1938282</v>
      </c>
    </row>
    <row r="17">
      <c r="A17" s="4" t="inlineStr">
        <is>
          <t>Cost basis adjustment HFI</t>
        </is>
      </c>
      <c r="B17" s="6" t="n">
        <v>62415</v>
      </c>
      <c r="D17" s="6" t="n">
        <v>33375</v>
      </c>
    </row>
    <row r="18">
      <c r="A18" s="4" t="inlineStr">
        <is>
          <t>Allowance for loan losses</t>
        </is>
      </c>
      <c r="B18" s="6" t="n">
        <v>-5628</v>
      </c>
      <c r="D18" s="6" t="n">
        <v>-4222</v>
      </c>
    </row>
    <row r="19">
      <c r="A19" s="4" t="inlineStr">
        <is>
          <t>Total held-for-investment mortgage loans, net</t>
        </is>
      </c>
      <c r="B19" s="6" t="n">
        <v>2328363</v>
      </c>
      <c r="D19" s="6" t="n">
        <v>1967435</v>
      </c>
    </row>
    <row r="20">
      <c r="A20" s="4" t="inlineStr">
        <is>
          <t>Total loans, net</t>
        </is>
      </c>
      <c r="B20" s="6" t="n">
        <v>2337428</v>
      </c>
      <c r="D20" s="6" t="n">
        <v>1983178</v>
      </c>
    </row>
    <row r="21">
      <c r="A21" s="4" t="inlineStr">
        <is>
          <t>Multifamily</t>
        </is>
      </c>
    </row>
    <row r="22">
      <c r="A22" s="3" t="inlineStr">
        <is>
          <t>Accounts, Notes, Loans and Financing Receivables [Line Items]</t>
        </is>
      </c>
    </row>
    <row r="23">
      <c r="A23" s="4" t="inlineStr">
        <is>
          <t>UPB of mortgage loans - HFS</t>
        </is>
      </c>
      <c r="B23" s="6" t="n">
        <v>23789</v>
      </c>
      <c r="D23" s="6" t="n">
        <v>18954</v>
      </c>
    </row>
    <row r="24">
      <c r="A24" s="4" t="inlineStr">
        <is>
          <t>Cost basis and fair value adjustments, net HFS</t>
        </is>
      </c>
      <c r="B24" s="6" t="n">
        <v>798</v>
      </c>
      <c r="D24" s="6" t="n">
        <v>591</v>
      </c>
    </row>
    <row r="25">
      <c r="A25" s="4" t="inlineStr">
        <is>
          <t>Total held-for-sale loans, net</t>
        </is>
      </c>
      <c r="B25" s="6" t="n">
        <v>24587</v>
      </c>
      <c r="D25" s="6" t="n">
        <v>19545</v>
      </c>
    </row>
    <row r="26">
      <c r="A26" s="4" t="inlineStr">
        <is>
          <t>UPB of mortgage loans - HFI</t>
        </is>
      </c>
      <c r="B26" s="6" t="n">
        <v>21923</v>
      </c>
      <c r="D26" s="6" t="n">
        <v>17473</v>
      </c>
    </row>
    <row r="27">
      <c r="A27" s="4" t="inlineStr">
        <is>
          <t>Cost basis adjustment HFI</t>
        </is>
      </c>
      <c r="B27" s="6" t="n">
        <v>54</v>
      </c>
      <c r="D27" s="6" t="n">
        <v>16</v>
      </c>
    </row>
    <row r="28">
      <c r="A28" s="4" t="inlineStr">
        <is>
          <t>Allowance for loan losses</t>
        </is>
      </c>
      <c r="B28" s="6" t="n">
        <v>-104</v>
      </c>
      <c r="D28" s="6" t="n">
        <v>-12</v>
      </c>
    </row>
    <row r="29">
      <c r="A29" s="4" t="inlineStr">
        <is>
          <t>Total held-for-investment mortgage loans, net</t>
        </is>
      </c>
      <c r="B29" s="6" t="n">
        <v>21873</v>
      </c>
      <c r="D29" s="6" t="n">
        <v>17477</v>
      </c>
    </row>
    <row r="30">
      <c r="A30" s="4" t="inlineStr">
        <is>
          <t>Total loans, net</t>
        </is>
      </c>
      <c r="B30" s="7" t="n">
        <v>46460</v>
      </c>
      <c r="D30" s="7" t="n">
        <v>370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and Loan Loss Reserves - Loans Purchased, Reclassified from Held-for-Investment to Held-for-Sale and Sold (Details) - USD ($) $ in Billions</t>
        </is>
      </c>
      <c r="B1" s="2" t="inlineStr">
        <is>
          <t>12 Months Ended</t>
        </is>
      </c>
    </row>
    <row r="2">
      <c r="B2" s="2" t="inlineStr">
        <is>
          <t>Dec. 31, 2020</t>
        </is>
      </c>
      <c r="C2" s="2" t="inlineStr">
        <is>
          <t>Dec. 31, 2019</t>
        </is>
      </c>
      <c r="D2" s="2" t="inlineStr">
        <is>
          <t>Dec. 31, 2018</t>
        </is>
      </c>
    </row>
    <row r="3">
      <c r="A3" s="4" t="inlineStr">
        <is>
          <t>Single-family | Held-for-Investment</t>
        </is>
      </c>
    </row>
    <row r="4">
      <c r="A4" s="3" t="inlineStr">
        <is>
          <t>Financing Receivable, Allowance for Credit Loss [Line Items]</t>
        </is>
      </c>
    </row>
    <row r="5">
      <c r="A5" s="4" t="inlineStr">
        <is>
          <t>Purchase</t>
        </is>
      </c>
      <c r="B5" s="5" t="n">
        <v>1085.9</v>
      </c>
      <c r="C5" s="5" t="n">
        <v>451.2</v>
      </c>
      <c r="D5" s="5" t="n">
        <v>307.7</v>
      </c>
    </row>
    <row r="6">
      <c r="A6" s="4" t="inlineStr">
        <is>
          <t>Reclassification to Held-for-sale</t>
        </is>
      </c>
      <c r="B6" s="9" t="n">
        <v>4.6</v>
      </c>
      <c r="C6" s="9" t="n">
        <v>13.6</v>
      </c>
      <c r="D6" s="9" t="n">
        <v>21.7</v>
      </c>
    </row>
    <row r="7">
      <c r="A7" s="4" t="inlineStr">
        <is>
          <t>Single-family | Held-for-Sale</t>
        </is>
      </c>
    </row>
    <row r="8">
      <c r="A8" s="3" t="inlineStr">
        <is>
          <t>Financing Receivable, Allowance for Credit Loss [Line Items]</t>
        </is>
      </c>
    </row>
    <row r="9">
      <c r="A9" s="4" t="inlineStr">
        <is>
          <t>Sale</t>
        </is>
      </c>
      <c r="B9" s="6" t="n">
        <v>9</v>
      </c>
      <c r="C9" s="9" t="n">
        <v>13.1</v>
      </c>
      <c r="D9" s="9" t="n">
        <v>10.2</v>
      </c>
    </row>
    <row r="10">
      <c r="A10" s="4" t="inlineStr">
        <is>
          <t>Multifamily | Held-for-Investment</t>
        </is>
      </c>
    </row>
    <row r="11">
      <c r="A11" s="3" t="inlineStr">
        <is>
          <t>Financing Receivable, Allowance for Credit Loss [Line Items]</t>
        </is>
      </c>
    </row>
    <row r="12">
      <c r="A12" s="4" t="inlineStr">
        <is>
          <t>Purchase</t>
        </is>
      </c>
      <c r="B12" s="9" t="n">
        <v>9.6</v>
      </c>
      <c r="C12" s="9" t="n">
        <v>9.5</v>
      </c>
      <c r="D12" s="6" t="n">
        <v>5</v>
      </c>
    </row>
    <row r="13">
      <c r="A13" s="4" t="inlineStr">
        <is>
          <t>Reclassification to Held-for-sale</t>
        </is>
      </c>
      <c r="B13" s="9" t="n">
        <v>2.7</v>
      </c>
      <c r="C13" s="9" t="n">
        <v>1.9</v>
      </c>
      <c r="D13" s="9" t="n">
        <v>1.8</v>
      </c>
    </row>
    <row r="14">
      <c r="A14" s="4" t="inlineStr">
        <is>
          <t>Multifamily | Held-for-Sale</t>
        </is>
      </c>
    </row>
    <row r="15">
      <c r="A15" s="3" t="inlineStr">
        <is>
          <t>Financing Receivable, Allowance for Credit Loss [Line Items]</t>
        </is>
      </c>
    </row>
    <row r="16">
      <c r="A16" s="4" t="inlineStr">
        <is>
          <t>Purchase</t>
        </is>
      </c>
      <c r="B16" s="9" t="n">
        <v>69.7</v>
      </c>
      <c r="C16" s="9" t="n">
        <v>65.3</v>
      </c>
      <c r="D16" s="9" t="n">
        <v>70.3</v>
      </c>
    </row>
    <row r="17">
      <c r="A17" s="4" t="inlineStr">
        <is>
          <t>Sale</t>
        </is>
      </c>
      <c r="B17" s="5" t="n">
        <v>66.7</v>
      </c>
      <c r="C17" s="5" t="n">
        <v>71.3</v>
      </c>
      <c r="D17" s="5" t="n">
        <v>68.09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ortgage Loans and Loan Loss Reserves - Loan Reclassifications (Details) $ in Millions</t>
        </is>
      </c>
      <c r="B1" s="2" t="inlineStr">
        <is>
          <t>12 Months Ended</t>
        </is>
      </c>
    </row>
    <row r="2">
      <c r="B2" s="2" t="inlineStr">
        <is>
          <t>Dec. 31, 2020USD ($)</t>
        </is>
      </c>
    </row>
    <row r="3">
      <c r="A3" s="3" t="inlineStr">
        <is>
          <t>Financing Receivable, Credit Quality Indicator [Line Items]</t>
        </is>
      </c>
    </row>
    <row r="4">
      <c r="A4" s="4" t="inlineStr">
        <is>
          <t>Financing Receivable, Allowance for Credit Loss, Writeoff</t>
        </is>
      </c>
      <c r="B4" s="7" t="n">
        <v>264</v>
      </c>
    </row>
    <row r="5">
      <c r="A5" s="4" t="inlineStr">
        <is>
          <t>Held-for-Sale | Single-family</t>
        </is>
      </c>
    </row>
    <row r="6">
      <c r="A6" s="3" t="inlineStr">
        <is>
          <t>Financing Receivable, Credit Quality Indicator [Line Items]</t>
        </is>
      </c>
    </row>
    <row r="7">
      <c r="A7" s="4" t="inlineStr">
        <is>
          <t>Allowance for Credit Losses Reversed or Established</t>
        </is>
      </c>
      <c r="B7" s="6" t="n">
        <v>147</v>
      </c>
    </row>
    <row r="8">
      <c r="A8" s="4" t="inlineStr">
        <is>
          <t>Valuation Allowance Established or Reversed</t>
        </is>
      </c>
      <c r="B8" s="6" t="n">
        <v>34</v>
      </c>
    </row>
    <row r="9">
      <c r="A9" s="4" t="inlineStr">
        <is>
          <t>Mortgage Loans Unpaid Principal Balance Reclassified from HFS to HFI</t>
        </is>
      </c>
      <c r="B9" s="6" t="n">
        <v>1721</v>
      </c>
    </row>
    <row r="10">
      <c r="A10" s="4" t="inlineStr">
        <is>
          <t>Held-for-Sale | Multifamily</t>
        </is>
      </c>
    </row>
    <row r="11">
      <c r="A11" s="3" t="inlineStr">
        <is>
          <t>Financing Receivable, Credit Quality Indicator [Line Items]</t>
        </is>
      </c>
    </row>
    <row r="12">
      <c r="A12" s="4" t="inlineStr">
        <is>
          <t>Allowance for Credit Losses Reversed or Established</t>
        </is>
      </c>
      <c r="B12" s="6" t="n">
        <v>-1</v>
      </c>
    </row>
    <row r="13">
      <c r="A13" s="4" t="inlineStr">
        <is>
          <t>Valuation Allowance Established or Reversed</t>
        </is>
      </c>
      <c r="B13" s="6" t="n">
        <v>4</v>
      </c>
    </row>
    <row r="14">
      <c r="A14" s="4" t="inlineStr">
        <is>
          <t>Mortgage Loans Unpaid Principal Balance Reclassified from HFS to HFI</t>
        </is>
      </c>
      <c r="B14" s="6" t="n">
        <v>775</v>
      </c>
    </row>
    <row r="15">
      <c r="A15" s="4" t="inlineStr">
        <is>
          <t>Held-for-Investment | Single-family</t>
        </is>
      </c>
    </row>
    <row r="16">
      <c r="A16" s="3" t="inlineStr">
        <is>
          <t>Financing Receivable, Credit Quality Indicator [Line Items]</t>
        </is>
      </c>
    </row>
    <row r="17">
      <c r="A17" s="4" t="inlineStr">
        <is>
          <t>Mortgage Loans Unpaid Principal Balance Reclassified from HFI to HFS</t>
        </is>
      </c>
      <c r="B17" s="6" t="n">
        <v>4628</v>
      </c>
    </row>
    <row r="18">
      <c r="A18" s="4" t="inlineStr">
        <is>
          <t>Allowance for Credit Losses Reversed or Established</t>
        </is>
      </c>
      <c r="B18" s="6" t="n">
        <v>300</v>
      </c>
    </row>
    <row r="19">
      <c r="A19" s="4" t="inlineStr">
        <is>
          <t>Valuation Allowance Established or Reversed</t>
        </is>
      </c>
      <c r="B19" s="6" t="n">
        <v>0</v>
      </c>
    </row>
    <row r="20">
      <c r="A20" s="4" t="inlineStr">
        <is>
          <t>Held-for-Investment | Multifamily</t>
        </is>
      </c>
    </row>
    <row r="21">
      <c r="A21" s="3" t="inlineStr">
        <is>
          <t>Financing Receivable, Credit Quality Indicator [Line Items]</t>
        </is>
      </c>
    </row>
    <row r="22">
      <c r="A22" s="4" t="inlineStr">
        <is>
          <t>Mortgage Loans Unpaid Principal Balance Reclassified from HFI to HFS</t>
        </is>
      </c>
      <c r="B22" s="6" t="n">
        <v>2703</v>
      </c>
    </row>
    <row r="23">
      <c r="A23" s="4" t="inlineStr">
        <is>
          <t>Allowance for Credit Losses Reversed or Established</t>
        </is>
      </c>
      <c r="B23" s="6" t="n">
        <v>9</v>
      </c>
    </row>
    <row r="24">
      <c r="A24" s="4" t="inlineStr">
        <is>
          <t>Valuation Allowance Established or Reversed</t>
        </is>
      </c>
      <c r="B24" s="7"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and Loan Loss Reserves - Amortized Cost Basis of Held-for-Investment Loans on Nonaccrual (Details) - USD ($) $ in Millions</t>
        </is>
      </c>
      <c r="B1" s="2" t="inlineStr">
        <is>
          <t>12 Months Ended</t>
        </is>
      </c>
    </row>
    <row r="2">
      <c r="B2" s="2" t="inlineStr">
        <is>
          <t>Dec. 31, 2020</t>
        </is>
      </c>
      <c r="C2" s="2" t="inlineStr">
        <is>
          <t>Jan. 01, 2020</t>
        </is>
      </c>
    </row>
    <row r="3">
      <c r="A3" s="3" t="inlineStr">
        <is>
          <t>Financing Receivable, Allowance for Credit Loss [Line Items]</t>
        </is>
      </c>
    </row>
    <row r="4">
      <c r="A4" s="4" t="inlineStr">
        <is>
          <t>Nonaccrual Amortized Cost Basis</t>
        </is>
      </c>
      <c r="B4" s="7" t="n">
        <v>13677</v>
      </c>
      <c r="C4" s="7" t="n">
        <v>6383</v>
      </c>
    </row>
    <row r="5">
      <c r="A5" s="4" t="inlineStr">
        <is>
          <t>Interest Income Recognized</t>
        </is>
      </c>
      <c r="B5" s="6" t="n">
        <v>258</v>
      </c>
    </row>
    <row r="6">
      <c r="A6" s="4" t="inlineStr">
        <is>
          <t>Single Family</t>
        </is>
      </c>
    </row>
    <row r="7">
      <c r="A7" s="3" t="inlineStr">
        <is>
          <t>Financing Receivable, Allowance for Credit Loss [Line Items]</t>
        </is>
      </c>
    </row>
    <row r="8">
      <c r="A8" s="4" t="inlineStr">
        <is>
          <t>Nonaccrual Amortized Cost Basis</t>
        </is>
      </c>
      <c r="B8" s="6" t="n">
        <v>13677</v>
      </c>
      <c r="C8" s="6" t="n">
        <v>6370</v>
      </c>
    </row>
    <row r="9">
      <c r="A9" s="4" t="inlineStr">
        <is>
          <t>Interest Income Recognized</t>
        </is>
      </c>
      <c r="B9" s="6" t="n">
        <v>258</v>
      </c>
    </row>
    <row r="10">
      <c r="A10" s="4" t="inlineStr">
        <is>
          <t>Multifamily</t>
        </is>
      </c>
    </row>
    <row r="11">
      <c r="A11" s="3" t="inlineStr">
        <is>
          <t>Financing Receivable, Allowance for Credit Loss [Line Items]</t>
        </is>
      </c>
    </row>
    <row r="12">
      <c r="A12" s="4" t="inlineStr">
        <is>
          <t>Nonaccrual Amortized Cost Basis</t>
        </is>
      </c>
      <c r="B12" s="6" t="n">
        <v>0</v>
      </c>
      <c r="C12" s="6" t="n">
        <v>13</v>
      </c>
    </row>
    <row r="13">
      <c r="A13" s="4" t="inlineStr">
        <is>
          <t>Interest Income Recognized</t>
        </is>
      </c>
      <c r="B13" s="6" t="n">
        <v>0</v>
      </c>
    </row>
    <row r="14">
      <c r="A14" s="4" t="inlineStr">
        <is>
          <t>Single-family 20 and 30-year or more, amortizing fixed-rate</t>
        </is>
      </c>
    </row>
    <row r="15">
      <c r="A15" s="3" t="inlineStr">
        <is>
          <t>Financing Receivable, Allowance for Credit Loss [Line Items]</t>
        </is>
      </c>
    </row>
    <row r="16">
      <c r="A16" s="4" t="inlineStr">
        <is>
          <t>Nonaccrual Amortized Cost Basis</t>
        </is>
      </c>
      <c r="B16" s="6" t="n">
        <v>12151</v>
      </c>
      <c r="C16" s="6" t="n">
        <v>5598</v>
      </c>
    </row>
    <row r="17">
      <c r="A17" s="4" t="inlineStr">
        <is>
          <t>Interest Income Recognized</t>
        </is>
      </c>
      <c r="B17" s="6" t="n">
        <v>235</v>
      </c>
    </row>
    <row r="18">
      <c r="A18" s="4" t="inlineStr">
        <is>
          <t>Single-family 15-year amortizing fixed-rate</t>
        </is>
      </c>
    </row>
    <row r="19">
      <c r="A19" s="3" t="inlineStr">
        <is>
          <t>Financing Receivable, Allowance for Credit Loss [Line Items]</t>
        </is>
      </c>
    </row>
    <row r="20">
      <c r="A20" s="4" t="inlineStr">
        <is>
          <t>Nonaccrual Amortized Cost Basis</t>
        </is>
      </c>
      <c r="B20" s="6" t="n">
        <v>696</v>
      </c>
      <c r="C20" s="6" t="n">
        <v>242</v>
      </c>
    </row>
    <row r="21">
      <c r="A21" s="4" t="inlineStr">
        <is>
          <t>Interest Income Recognized</t>
        </is>
      </c>
      <c r="B21" s="6" t="n">
        <v>10</v>
      </c>
    </row>
    <row r="22">
      <c r="A22" s="4" t="inlineStr">
        <is>
          <t>Single-family Adjustable-rate</t>
        </is>
      </c>
    </row>
    <row r="23">
      <c r="A23" s="3" t="inlineStr">
        <is>
          <t>Financing Receivable, Allowance for Credit Loss [Line Items]</t>
        </is>
      </c>
    </row>
    <row r="24">
      <c r="A24" s="4" t="inlineStr">
        <is>
          <t>Nonaccrual Amortized Cost Basis</t>
        </is>
      </c>
      <c r="B24" s="6" t="n">
        <v>193</v>
      </c>
      <c r="C24" s="6" t="n">
        <v>91</v>
      </c>
    </row>
    <row r="25">
      <c r="A25" s="4" t="inlineStr">
        <is>
          <t>Interest Income Recognized</t>
        </is>
      </c>
      <c r="B25" s="6" t="n">
        <v>3</v>
      </c>
    </row>
    <row r="26">
      <c r="A26" s="4" t="inlineStr">
        <is>
          <t>Single-family Alt-A, interest-only, and option ARM</t>
        </is>
      </c>
    </row>
    <row r="27">
      <c r="A27" s="3" t="inlineStr">
        <is>
          <t>Financing Receivable, Allowance for Credit Loss [Line Items]</t>
        </is>
      </c>
    </row>
    <row r="28">
      <c r="A28" s="4" t="inlineStr">
        <is>
          <t>Nonaccrual Amortized Cost Basis</t>
        </is>
      </c>
      <c r="B28" s="6" t="n">
        <v>637</v>
      </c>
      <c r="C28" s="7" t="n">
        <v>439</v>
      </c>
    </row>
    <row r="29">
      <c r="A29" s="4" t="inlineStr">
        <is>
          <t>Interest Income Recognized</t>
        </is>
      </c>
      <c r="B29" s="7"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and Loan Loss Reserves Mortgage Loans and Loan Loss Reserves - Accrued Interest Receivable and Related Charge-Offs (Details) - USD ($) $ in Million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Interest Receivable</t>
        </is>
      </c>
      <c r="B4" s="7" t="n">
        <v>7754</v>
      </c>
      <c r="C4" s="7" t="n">
        <v>6848</v>
      </c>
    </row>
    <row r="5">
      <c r="A5" s="4" t="inlineStr">
        <is>
          <t>Multifamily</t>
        </is>
      </c>
    </row>
    <row r="6">
      <c r="A6" s="3" t="inlineStr">
        <is>
          <t>Financing Receivable, Allowance for Credit Loss [Line Items]</t>
        </is>
      </c>
    </row>
    <row r="7">
      <c r="A7" s="4" t="inlineStr">
        <is>
          <t>Interest Receivable</t>
        </is>
      </c>
      <c r="B7" s="6" t="n">
        <v>139</v>
      </c>
    </row>
    <row r="8">
      <c r="A8" s="4" t="inlineStr">
        <is>
          <t>Accrued Interest Receivable Related Charge-Offs</t>
        </is>
      </c>
      <c r="B8" s="6" t="n">
        <v>0</v>
      </c>
    </row>
    <row r="9">
      <c r="A9" s="4" t="inlineStr">
        <is>
          <t>Single Family</t>
        </is>
      </c>
    </row>
    <row r="10">
      <c r="A10" s="3" t="inlineStr">
        <is>
          <t>Financing Receivable, Allowance for Credit Loss [Line Items]</t>
        </is>
      </c>
    </row>
    <row r="11">
      <c r="A11" s="4" t="inlineStr">
        <is>
          <t>Interest Receivable</t>
        </is>
      </c>
      <c r="B11" s="6" t="n">
        <v>7292</v>
      </c>
    </row>
    <row r="12">
      <c r="A12" s="4" t="inlineStr">
        <is>
          <t>Accrued Interest Receivable Related Charge-Offs</t>
        </is>
      </c>
      <c r="B12" s="7" t="n">
        <v>-3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7326</v>
      </c>
      <c r="C4" s="7" t="n">
        <v>7214</v>
      </c>
      <c r="D4" s="7" t="n">
        <v>9235</v>
      </c>
    </row>
    <row r="5">
      <c r="A5" s="3" t="inlineStr">
        <is>
          <t>Adjustments to reconcile net income to net cash provided by (used in) operating activities:</t>
        </is>
      </c>
    </row>
    <row r="6">
      <c r="A6" s="4" t="inlineStr">
        <is>
          <t>Amortization of cost basis adjustments</t>
        </is>
      </c>
      <c r="B6" s="6" t="n">
        <v>214</v>
      </c>
      <c r="C6" s="6" t="n">
        <v>-466</v>
      </c>
      <c r="D6" s="6" t="n">
        <v>-2117</v>
      </c>
    </row>
    <row r="7">
      <c r="A7" s="4" t="inlineStr">
        <is>
          <t>(Benefit) provision for credit losses</t>
        </is>
      </c>
      <c r="B7" s="6" t="n">
        <v>1452</v>
      </c>
      <c r="C7" s="6" t="n">
        <v>-746</v>
      </c>
      <c r="D7" s="6" t="n">
        <v>-736</v>
      </c>
    </row>
    <row r="8">
      <c r="A8" s="4" t="inlineStr">
        <is>
          <t>Investment (Gains)Losses, Net</t>
        </is>
      </c>
      <c r="B8" s="6" t="n">
        <v>-3390</v>
      </c>
      <c r="C8" s="6" t="n">
        <v>-1100</v>
      </c>
      <c r="D8" s="6" t="n">
        <v>-2084</v>
      </c>
    </row>
    <row r="9">
      <c r="A9" s="4" t="inlineStr">
        <is>
          <t>(Benefit for) decrease in credit enhancement recoveries</t>
        </is>
      </c>
      <c r="B9" s="6" t="n">
        <v>-289</v>
      </c>
      <c r="C9" s="6" t="n">
        <v>-2</v>
      </c>
      <c r="D9" s="6" t="n">
        <v>-18</v>
      </c>
    </row>
    <row r="10">
      <c r="A10" s="4" t="inlineStr">
        <is>
          <t>Hedge accounting earnings mismatch</t>
        </is>
      </c>
      <c r="B10" s="6" t="n">
        <v>-162</v>
      </c>
      <c r="C10" s="6" t="n">
        <v>-288</v>
      </c>
      <c r="D10" s="6" t="n">
        <v>658</v>
      </c>
    </row>
    <row r="11">
      <c r="A11" s="4" t="inlineStr">
        <is>
          <t>Deferred income tax expense (benefit)</t>
        </is>
      </c>
      <c r="B11" s="6" t="n">
        <v>-590</v>
      </c>
      <c r="C11" s="6" t="n">
        <v>817</v>
      </c>
      <c r="D11" s="6" t="n">
        <v>1391</v>
      </c>
    </row>
    <row r="12">
      <c r="A12" s="4" t="inlineStr">
        <is>
          <t>Purchases of mortgage loans acquired as held-for-sale</t>
        </is>
      </c>
      <c r="B12" s="6" t="n">
        <v>-69908</v>
      </c>
      <c r="C12" s="6" t="n">
        <v>-65516</v>
      </c>
      <c r="D12" s="6" t="n">
        <v>-70482</v>
      </c>
    </row>
    <row r="13">
      <c r="A13" s="4" t="inlineStr">
        <is>
          <t>Proceeds from sales of mortgage loans acquired as held-for-sale</t>
        </is>
      </c>
      <c r="B13" s="6" t="n">
        <v>68065</v>
      </c>
      <c r="C13" s="6" t="n">
        <v>71557</v>
      </c>
      <c r="D13" s="6" t="n">
        <v>66889</v>
      </c>
    </row>
    <row r="14">
      <c r="A14" s="4" t="inlineStr">
        <is>
          <t>Proceeds from repayments of mortgage loans acquired as held-for-sale</t>
        </is>
      </c>
      <c r="B14" s="6" t="n">
        <v>116</v>
      </c>
      <c r="C14" s="6" t="n">
        <v>517</v>
      </c>
      <c r="D14" s="6" t="n">
        <v>494</v>
      </c>
    </row>
    <row r="15">
      <c r="A15" s="4" t="inlineStr">
        <is>
          <t>Payments to servicers for pre-foreclosure expense and servicer incentive fees</t>
        </is>
      </c>
      <c r="B15" s="6" t="n">
        <v>-232</v>
      </c>
      <c r="C15" s="6" t="n">
        <v>-282</v>
      </c>
      <c r="D15" s="6" t="n">
        <v>-282</v>
      </c>
    </row>
    <row r="16">
      <c r="A16" s="4" t="inlineStr">
        <is>
          <t>Change in accrued interest receivable</t>
        </is>
      </c>
      <c r="B16" s="6" t="n">
        <v>-1046</v>
      </c>
      <c r="C16" s="6" t="n">
        <v>-120</v>
      </c>
      <c r="D16" s="6" t="n">
        <v>-373</v>
      </c>
    </row>
    <row r="17">
      <c r="A17" s="4" t="inlineStr">
        <is>
          <t>Change in interest payable</t>
        </is>
      </c>
      <c r="B17" s="6" t="n">
        <v>-238</v>
      </c>
      <c r="C17" s="6" t="n">
        <v>177</v>
      </c>
      <c r="D17" s="6" t="n">
        <v>440</v>
      </c>
    </row>
    <row r="18">
      <c r="A18" s="4" t="inlineStr">
        <is>
          <t>Change in income taxes receivable</t>
        </is>
      </c>
      <c r="B18" s="6" t="n">
        <v>845</v>
      </c>
      <c r="C18" s="6" t="n">
        <v>712</v>
      </c>
      <c r="D18" s="6" t="n">
        <v>-1269</v>
      </c>
    </row>
    <row r="19">
      <c r="A19" s="4" t="inlineStr">
        <is>
          <t>Other, net</t>
        </is>
      </c>
      <c r="B19" s="6" t="n">
        <v>-1256</v>
      </c>
      <c r="C19" s="6" t="n">
        <v>-277</v>
      </c>
      <c r="D19" s="6" t="n">
        <v>-1072</v>
      </c>
    </row>
    <row r="20">
      <c r="A20" s="4" t="inlineStr">
        <is>
          <t>Net cash provided by (used in) operating activities</t>
        </is>
      </c>
      <c r="B20" s="6" t="n">
        <v>907</v>
      </c>
      <c r="C20" s="6" t="n">
        <v>12197</v>
      </c>
      <c r="D20" s="6" t="n">
        <v>674</v>
      </c>
    </row>
    <row r="21">
      <c r="A21" s="3" t="inlineStr">
        <is>
          <t>Cash flows from investing activities</t>
        </is>
      </c>
    </row>
    <row r="22">
      <c r="A22" s="4" t="inlineStr">
        <is>
          <t>Purchases of trading securities</t>
        </is>
      </c>
      <c r="B22" s="6" t="n">
        <v>-146074</v>
      </c>
      <c r="C22" s="6" t="n">
        <v>-102169</v>
      </c>
      <c r="D22" s="6" t="n">
        <v>-131977</v>
      </c>
    </row>
    <row r="23">
      <c r="A23" s="4" t="inlineStr">
        <is>
          <t>Proceeds from sales of trading securities</t>
        </is>
      </c>
      <c r="B23" s="6" t="n">
        <v>129035</v>
      </c>
      <c r="C23" s="6" t="n">
        <v>84296</v>
      </c>
      <c r="D23" s="6" t="n">
        <v>126012</v>
      </c>
    </row>
    <row r="24">
      <c r="A24" s="4" t="inlineStr">
        <is>
          <t>Proceeds from maturities and repayments of trading securities</t>
        </is>
      </c>
      <c r="B24" s="6" t="n">
        <v>27850</v>
      </c>
      <c r="C24" s="6" t="n">
        <v>14528</v>
      </c>
      <c r="D24" s="6" t="n">
        <v>11375</v>
      </c>
    </row>
    <row r="25">
      <c r="A25" s="4" t="inlineStr">
        <is>
          <t>Purchases of available-for-sale securities</t>
        </is>
      </c>
      <c r="B25" s="6" t="n">
        <v>-13128</v>
      </c>
      <c r="C25" s="6" t="n">
        <v>-8967</v>
      </c>
      <c r="D25" s="6" t="n">
        <v>-19701</v>
      </c>
    </row>
    <row r="26">
      <c r="A26" s="4" t="inlineStr">
        <is>
          <t>Proceeds from sales of available-for-sale securities</t>
        </is>
      </c>
      <c r="B26" s="6" t="n">
        <v>46387</v>
      </c>
      <c r="C26" s="6" t="n">
        <v>12978</v>
      </c>
      <c r="D26" s="6" t="n">
        <v>21952</v>
      </c>
    </row>
    <row r="27">
      <c r="A27" s="4" t="inlineStr">
        <is>
          <t>Proceeds from maturities and repayments of available-for-sale securities</t>
        </is>
      </c>
      <c r="B27" s="6" t="n">
        <v>3654</v>
      </c>
      <c r="C27" s="6" t="n">
        <v>4258</v>
      </c>
      <c r="D27" s="6" t="n">
        <v>6002</v>
      </c>
    </row>
    <row r="28">
      <c r="A28" s="4" t="inlineStr">
        <is>
          <t>Purchases of mortgage loans acquired as held-for-investment</t>
        </is>
      </c>
      <c r="B28" s="6" t="n">
        <v>-695645</v>
      </c>
      <c r="C28" s="6" t="n">
        <v>-228628</v>
      </c>
      <c r="D28" s="6" t="n">
        <v>-151836</v>
      </c>
    </row>
    <row r="29">
      <c r="A29" s="4" t="inlineStr">
        <is>
          <t>Proceeds from sales of mortgage loans acquired as held-for-investment</t>
        </is>
      </c>
      <c r="B29" s="6" t="n">
        <v>11657</v>
      </c>
      <c r="C29" s="6" t="n">
        <v>15218</v>
      </c>
      <c r="D29" s="6" t="n">
        <v>10661</v>
      </c>
    </row>
    <row r="30">
      <c r="A30" s="4" t="inlineStr">
        <is>
          <t>Proceeds from repayments of mortgage loans acquired as held-for-investment</t>
        </is>
      </c>
      <c r="B30" s="6" t="n">
        <v>744571</v>
      </c>
      <c r="C30" s="6" t="n">
        <v>348387</v>
      </c>
      <c r="D30" s="6" t="n">
        <v>248115</v>
      </c>
    </row>
    <row r="31">
      <c r="A31" s="4" t="inlineStr">
        <is>
          <t>Advances under secured lending arrangements</t>
        </is>
      </c>
      <c r="B31" s="6" t="n">
        <v>-144828</v>
      </c>
      <c r="C31" s="6" t="n">
        <v>-54176</v>
      </c>
      <c r="D31" s="6" t="n">
        <v>-27463</v>
      </c>
    </row>
    <row r="32">
      <c r="A32" s="4" t="inlineStr">
        <is>
          <t>Repayments of secured lending arrangements</t>
        </is>
      </c>
      <c r="B32" s="6" t="n">
        <v>1515</v>
      </c>
      <c r="C32" s="6" t="n">
        <v>1275</v>
      </c>
      <c r="D32" s="6" t="n">
        <v>1592</v>
      </c>
    </row>
    <row r="33">
      <c r="A33" s="4" t="inlineStr">
        <is>
          <t>Net proceeds from dispositions of real estate owned and other recoveries</t>
        </is>
      </c>
      <c r="B33" s="6" t="n">
        <v>670</v>
      </c>
      <c r="C33" s="6" t="n">
        <v>1150</v>
      </c>
      <c r="D33" s="6" t="n">
        <v>1336</v>
      </c>
    </row>
    <row r="34">
      <c r="A34" s="4" t="inlineStr">
        <is>
          <t>Net (increase) decrease in securities purchased under agreements to resell</t>
        </is>
      </c>
      <c r="B34" s="6" t="n">
        <v>-39143</v>
      </c>
      <c r="C34" s="6" t="n">
        <v>-31343</v>
      </c>
      <c r="D34" s="6" t="n">
        <v>21132</v>
      </c>
    </row>
    <row r="35">
      <c r="A35" s="4" t="inlineStr">
        <is>
          <t>Derivative premiums and terminations, swap collateral, and exchange settlement payments, net</t>
        </is>
      </c>
      <c r="B35" s="6" t="n">
        <v>-9185</v>
      </c>
      <c r="C35" s="6" t="n">
        <v>-8163</v>
      </c>
      <c r="D35" s="6" t="n">
        <v>3020</v>
      </c>
    </row>
    <row r="36">
      <c r="A36" s="4" t="inlineStr">
        <is>
          <t>Other, net</t>
        </is>
      </c>
      <c r="B36" s="6" t="n">
        <v>-691</v>
      </c>
      <c r="C36" s="6" t="n">
        <v>-492</v>
      </c>
      <c r="D36" s="6" t="n">
        <v>-572</v>
      </c>
    </row>
    <row r="37">
      <c r="A37" s="4" t="inlineStr">
        <is>
          <t>Net cash provided by (used in) investing activities</t>
        </is>
      </c>
      <c r="B37" s="6" t="n">
        <v>-83355</v>
      </c>
      <c r="C37" s="6" t="n">
        <v>48152</v>
      </c>
      <c r="D37" s="6" t="n">
        <v>119648</v>
      </c>
    </row>
    <row r="38">
      <c r="A38" s="3" t="inlineStr">
        <is>
          <t>Cash flows from financing activities</t>
        </is>
      </c>
    </row>
    <row r="39">
      <c r="A39" s="4" t="inlineStr">
        <is>
          <t>Net increase (decrease) in securities sold under agreements to repurchase</t>
        </is>
      </c>
      <c r="B39" s="6" t="n">
        <v>-9843</v>
      </c>
      <c r="C39" s="6" t="n">
        <v>3856</v>
      </c>
      <c r="D39" s="6" t="n">
        <v>-3662</v>
      </c>
    </row>
    <row r="40">
      <c r="A40" s="4" t="inlineStr">
        <is>
          <t>Increase in liquidation preference of senior preferred stock</t>
        </is>
      </c>
      <c r="B40" s="6" t="n">
        <v>0</v>
      </c>
      <c r="C40" s="6" t="n">
        <v>0</v>
      </c>
      <c r="D40" s="6" t="n">
        <v>312</v>
      </c>
    </row>
    <row r="41">
      <c r="A41" s="4" t="inlineStr">
        <is>
          <t>Payment of cash dividends on senior preferred stock</t>
        </is>
      </c>
      <c r="B41" s="6" t="n">
        <v>0</v>
      </c>
      <c r="C41" s="6" t="n">
        <v>-3142</v>
      </c>
      <c r="D41" s="6" t="n">
        <v>-4145</v>
      </c>
    </row>
    <row r="42">
      <c r="A42" s="4" t="inlineStr">
        <is>
          <t>Other, net</t>
        </is>
      </c>
      <c r="B42" s="6" t="n">
        <v>-46</v>
      </c>
      <c r="C42" s="6" t="n">
        <v>-130</v>
      </c>
      <c r="D42" s="6" t="n">
        <v>-2</v>
      </c>
    </row>
    <row r="43">
      <c r="A43" s="4" t="inlineStr">
        <is>
          <t>Net cash provided by (used in) financing activities</t>
        </is>
      </c>
      <c r="B43" s="6" t="n">
        <v>101148</v>
      </c>
      <c r="C43" s="6" t="n">
        <v>-62433</v>
      </c>
      <c r="D43" s="6" t="n">
        <v>-122860</v>
      </c>
    </row>
    <row r="44">
      <c r="A44" s="4" t="inlineStr">
        <is>
          <t>Net (decrease) increase in cash and cash equivalents (includes restricted cash and cash equivalents)</t>
        </is>
      </c>
      <c r="B44" s="6" t="n">
        <v>18700</v>
      </c>
      <c r="C44" s="6" t="n">
        <v>-2084</v>
      </c>
      <c r="D44" s="6" t="n">
        <v>-2538</v>
      </c>
    </row>
    <row r="45">
      <c r="A45" s="4" t="inlineStr">
        <is>
          <t>Cash and cash equivalents (includes restricted cash and cash equivalents) at the beginning of year</t>
        </is>
      </c>
      <c r="B45" s="6" t="n">
        <v>5189</v>
      </c>
      <c r="C45" s="6" t="n">
        <v>7273</v>
      </c>
      <c r="D45" s="6" t="n">
        <v>9811</v>
      </c>
    </row>
    <row r="46">
      <c r="A46" s="4" t="inlineStr">
        <is>
          <t>Cash and cash equivalents (includes restricted cash and cash equivalents) at end of period</t>
        </is>
      </c>
      <c r="B46" s="6" t="n">
        <v>23889</v>
      </c>
      <c r="C46" s="6" t="n">
        <v>5189</v>
      </c>
      <c r="D46" s="6" t="n">
        <v>7273</v>
      </c>
    </row>
    <row r="47">
      <c r="A47" s="3" t="inlineStr">
        <is>
          <t>Cash paid for:</t>
        </is>
      </c>
    </row>
    <row r="48">
      <c r="A48" s="4" t="inlineStr">
        <is>
          <t>Debt interest</t>
        </is>
      </c>
      <c r="B48" s="6" t="n">
        <v>70073</v>
      </c>
      <c r="C48" s="6" t="n">
        <v>70918</v>
      </c>
      <c r="D48" s="6" t="n">
        <v>65721</v>
      </c>
    </row>
    <row r="49">
      <c r="A49" s="4" t="inlineStr">
        <is>
          <t>Income taxes</t>
        </is>
      </c>
      <c r="B49" s="6" t="n">
        <v>1690</v>
      </c>
      <c r="C49" s="6" t="n">
        <v>306</v>
      </c>
      <c r="D49" s="6" t="n">
        <v>2125</v>
      </c>
    </row>
    <row r="50">
      <c r="A50" s="4" t="inlineStr">
        <is>
          <t>Held by Freddie Mac</t>
        </is>
      </c>
    </row>
    <row r="51">
      <c r="A51" s="3" t="inlineStr">
        <is>
          <t>Cash flows from financing activities</t>
        </is>
      </c>
    </row>
    <row r="52">
      <c r="A52" s="4" t="inlineStr">
        <is>
          <t>Proceeds from issuance of debt</t>
        </is>
      </c>
      <c r="B52" s="6" t="n">
        <v>465260</v>
      </c>
      <c r="C52" s="6" t="n">
        <v>554812</v>
      </c>
      <c r="D52" s="6" t="n">
        <v>411948</v>
      </c>
    </row>
    <row r="53">
      <c r="A53" s="4" t="inlineStr">
        <is>
          <t>Repayments of debt</t>
        </is>
      </c>
      <c r="B53" s="6" t="n">
        <v>-452548</v>
      </c>
      <c r="C53" s="6" t="n">
        <v>-531103</v>
      </c>
      <c r="D53" s="6" t="n">
        <v>-469483</v>
      </c>
    </row>
    <row r="54">
      <c r="A54" s="4" t="inlineStr">
        <is>
          <t>Held by consolidated trusts</t>
        </is>
      </c>
    </row>
    <row r="55">
      <c r="A55" s="3" t="inlineStr">
        <is>
          <t>Cash flows from financing activities</t>
        </is>
      </c>
    </row>
    <row r="56">
      <c r="A56" s="4" t="inlineStr">
        <is>
          <t>Proceeds from issuance of debt</t>
        </is>
      </c>
      <c r="B56" s="6" t="n">
        <v>811707</v>
      </c>
      <c r="C56" s="6" t="n">
        <v>264373</v>
      </c>
      <c r="D56" s="6" t="n">
        <v>217574</v>
      </c>
    </row>
    <row r="57">
      <c r="A57" s="4" t="inlineStr">
        <is>
          <t>Repayments of debt</t>
        </is>
      </c>
      <c r="B57" s="6" t="n">
        <v>-713382</v>
      </c>
      <c r="C57" s="6" t="n">
        <v>-351099</v>
      </c>
      <c r="D57" s="7" t="n">
        <v>-275402</v>
      </c>
    </row>
    <row r="58">
      <c r="A58" s="4" t="inlineStr">
        <is>
          <t>Cash and cash equivalents (includes restricted cash and cash equivalents) at the beginning of year</t>
        </is>
      </c>
      <c r="B58" s="6" t="n">
        <v>870</v>
      </c>
    </row>
    <row r="59">
      <c r="A59" s="4" t="inlineStr">
        <is>
          <t>Cash and cash equivalents (includes restricted cash and cash equivalents) at end of period</t>
        </is>
      </c>
      <c r="B59" s="7" t="n">
        <v>17290</v>
      </c>
      <c r="C59" s="7" t="n">
        <v>8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Loan Loss Reserves Mortgage Loans and Loan Loss Reserves - Amortized Cost Basis of Single-Family Held-for-Investment Loans by Current LTV Ratios and Vintage (Details) - USD ($) $ in Millions</t>
        </is>
      </c>
      <c r="B1" s="2" t="inlineStr">
        <is>
          <t>Dec. 31, 2020</t>
        </is>
      </c>
      <c r="C1" s="2" t="inlineStr">
        <is>
          <t>Dec. 31, 2019</t>
        </is>
      </c>
    </row>
    <row r="2">
      <c r="A2" s="3" t="inlineStr">
        <is>
          <t>Financing Receivable, Credit Quality Indicator [Line Items]</t>
        </is>
      </c>
    </row>
    <row r="3">
      <c r="A3" s="4" t="inlineStr">
        <is>
          <t>Financing Receivable 1</t>
        </is>
      </c>
      <c r="B3" s="7" t="n">
        <v>2355968</v>
      </c>
      <c r="C3" s="7" t="n">
        <v>1989146</v>
      </c>
    </row>
    <row r="4">
      <c r="A4" s="4" t="inlineStr">
        <is>
          <t>Single-Family serious delinquency rate</t>
        </is>
      </c>
      <c r="B4" s="4" t="inlineStr">
        <is>
          <t>2.64%</t>
        </is>
      </c>
      <c r="C4" s="4" t="inlineStr">
        <is>
          <t>0.63%</t>
        </is>
      </c>
    </row>
    <row r="5">
      <c r="A5" s="4" t="inlineStr">
        <is>
          <t>Single-family 20 and 30-year or more, amortizing fixed-rate</t>
        </is>
      </c>
    </row>
    <row r="6">
      <c r="A6" s="3" t="inlineStr">
        <is>
          <t>Financing Receivable, Credit Quality Indicator [Line Items]</t>
        </is>
      </c>
    </row>
    <row r="7">
      <c r="A7" s="4" t="inlineStr">
        <is>
          <t>Financing Receivable, Year One, Originated, Current Fiscal Year</t>
        </is>
      </c>
      <c r="B7" s="7" t="n">
        <v>847099</v>
      </c>
    </row>
    <row r="8">
      <c r="A8" s="4" t="inlineStr">
        <is>
          <t>Financing Receivable, Year Two, Originated, Fiscal Year before Current Fiscal Year</t>
        </is>
      </c>
      <c r="B8" s="6" t="n">
        <v>247847</v>
      </c>
    </row>
    <row r="9">
      <c r="A9" s="4" t="inlineStr">
        <is>
          <t>Financing Receivable, Year Three, Originated, Two Years before Current Fiscal Year</t>
        </is>
      </c>
      <c r="B9" s="6" t="n">
        <v>106222</v>
      </c>
    </row>
    <row r="10">
      <c r="A10" s="4" t="inlineStr">
        <is>
          <t>Financing Receivable, Year Four, Originated, Three Years before Current Fiscal Year</t>
        </is>
      </c>
      <c r="B10" s="6" t="n">
        <v>126125</v>
      </c>
    </row>
    <row r="11">
      <c r="A11" s="4" t="inlineStr">
        <is>
          <t>Financing Receivable, Year Five, Originated, Four Years before Current Fiscal Year</t>
        </is>
      </c>
      <c r="B11" s="6" t="n">
        <v>157307</v>
      </c>
    </row>
    <row r="12">
      <c r="A12" s="4" t="inlineStr">
        <is>
          <t>Financing Receivable, Originated, More than Five Years before Current Fiscal Year</t>
        </is>
      </c>
      <c r="B12" s="6" t="n">
        <v>480973</v>
      </c>
    </row>
    <row r="13">
      <c r="A13" s="4" t="inlineStr">
        <is>
          <t>Financing Receivable 1</t>
        </is>
      </c>
      <c r="B13" s="6" t="n">
        <v>1965573</v>
      </c>
      <c r="C13" s="7" t="n">
        <v>1677268</v>
      </c>
    </row>
    <row r="14">
      <c r="A14" s="4" t="inlineStr">
        <is>
          <t>Single-family 15-year amortizing fixed-rate</t>
        </is>
      </c>
    </row>
    <row r="15">
      <c r="A15" s="3" t="inlineStr">
        <is>
          <t>Financing Receivable, Credit Quality Indicator [Line Items]</t>
        </is>
      </c>
    </row>
    <row r="16">
      <c r="A16" s="4" t="inlineStr">
        <is>
          <t>Financing Receivable, Year One, Originated, Current Fiscal Year</t>
        </is>
      </c>
      <c r="B16" s="6" t="n">
        <v>154747</v>
      </c>
    </row>
    <row r="17">
      <c r="A17" s="4" t="inlineStr">
        <is>
          <t>Financing Receivable, Year Two, Originated, Fiscal Year before Current Fiscal Year</t>
        </is>
      </c>
      <c r="B17" s="6" t="n">
        <v>30322</v>
      </c>
    </row>
    <row r="18">
      <c r="A18" s="4" t="inlineStr">
        <is>
          <t>Financing Receivable, Year Three, Originated, Two Years before Current Fiscal Year</t>
        </is>
      </c>
      <c r="B18" s="6" t="n">
        <v>12129</v>
      </c>
    </row>
    <row r="19">
      <c r="A19" s="4" t="inlineStr">
        <is>
          <t>Financing Receivable, Year Four, Originated, Three Years before Current Fiscal Year</t>
        </is>
      </c>
      <c r="B19" s="6" t="n">
        <v>20628</v>
      </c>
    </row>
    <row r="20">
      <c r="A20" s="4" t="inlineStr">
        <is>
          <t>Financing Receivable, Year Five, Originated, Four Years before Current Fiscal Year</t>
        </is>
      </c>
      <c r="B20" s="6" t="n">
        <v>30143</v>
      </c>
    </row>
    <row r="21">
      <c r="A21" s="4" t="inlineStr">
        <is>
          <t>Financing Receivable, Originated, More than Five Years before Current Fiscal Year</t>
        </is>
      </c>
      <c r="B21" s="6" t="n">
        <v>84001</v>
      </c>
    </row>
    <row r="22">
      <c r="A22" s="4" t="inlineStr">
        <is>
          <t>Financing Receivable 1</t>
        </is>
      </c>
      <c r="B22" s="6" t="n">
        <v>331970</v>
      </c>
      <c r="C22" s="6" t="n">
        <v>243723</v>
      </c>
    </row>
    <row r="23">
      <c r="A23" s="4" t="inlineStr">
        <is>
          <t>Single-family Adjustable-rate</t>
        </is>
      </c>
    </row>
    <row r="24">
      <c r="A24" s="3" t="inlineStr">
        <is>
          <t>Financing Receivable, Credit Quality Indicator [Line Items]</t>
        </is>
      </c>
    </row>
    <row r="25">
      <c r="A25" s="4" t="inlineStr">
        <is>
          <t>Financing Receivable, Year One, Originated, Current Fiscal Year</t>
        </is>
      </c>
      <c r="B25" s="6" t="n">
        <v>3062</v>
      </c>
    </row>
    <row r="26">
      <c r="A26" s="4" t="inlineStr">
        <is>
          <t>Financing Receivable, Year Two, Originated, Fiscal Year before Current Fiscal Year</t>
        </is>
      </c>
      <c r="B26" s="6" t="n">
        <v>1852</v>
      </c>
    </row>
    <row r="27">
      <c r="A27" s="4" t="inlineStr">
        <is>
          <t>Financing Receivable, Year Three, Originated, Two Years before Current Fiscal Year</t>
        </is>
      </c>
      <c r="B27" s="6" t="n">
        <v>1302</v>
      </c>
    </row>
    <row r="28">
      <c r="A28" s="4" t="inlineStr">
        <is>
          <t>Financing Receivable, Year Four, Originated, Three Years before Current Fiscal Year</t>
        </is>
      </c>
      <c r="B28" s="6" t="n">
        <v>3519</v>
      </c>
    </row>
    <row r="29">
      <c r="A29" s="4" t="inlineStr">
        <is>
          <t>Financing Receivable, Year Five, Originated, Four Years before Current Fiscal Year</t>
        </is>
      </c>
      <c r="B29" s="6" t="n">
        <v>2373</v>
      </c>
    </row>
    <row r="30">
      <c r="A30" s="4" t="inlineStr">
        <is>
          <t>Financing Receivable, Originated, More than Five Years before Current Fiscal Year</t>
        </is>
      </c>
      <c r="B30" s="6" t="n">
        <v>13530</v>
      </c>
    </row>
    <row r="31">
      <c r="A31" s="4" t="inlineStr">
        <is>
          <t>Financing Receivable 1</t>
        </is>
      </c>
      <c r="B31" s="6" t="n">
        <v>25638</v>
      </c>
      <c r="C31" s="6" t="n">
        <v>36909</v>
      </c>
    </row>
    <row r="32">
      <c r="A32" s="4" t="inlineStr">
        <is>
          <t>Single-family Alt-A, interest-only, and option ARM</t>
        </is>
      </c>
    </row>
    <row r="33">
      <c r="A33" s="3" t="inlineStr">
        <is>
          <t>Financing Receivable, Credit Quality Indicator [Line Items]</t>
        </is>
      </c>
    </row>
    <row r="34">
      <c r="A34" s="4" t="inlineStr">
        <is>
          <t>Financing Receivable, Year One, Originated, Current Fiscal Year</t>
        </is>
      </c>
      <c r="B34" s="6" t="n">
        <v>0</v>
      </c>
    </row>
    <row r="35">
      <c r="A35" s="4" t="inlineStr">
        <is>
          <t>Financing Receivable, Year Two, Originated, Fiscal Year before Current Fiscal Year</t>
        </is>
      </c>
      <c r="B35" s="6" t="n">
        <v>0</v>
      </c>
    </row>
    <row r="36">
      <c r="A36" s="4" t="inlineStr">
        <is>
          <t>Financing Receivable, Year Three, Originated, Two Years before Current Fiscal Year</t>
        </is>
      </c>
      <c r="B36" s="6" t="n">
        <v>0</v>
      </c>
    </row>
    <row r="37">
      <c r="A37" s="4" t="inlineStr">
        <is>
          <t>Financing Receivable, Year Four, Originated, Three Years before Current Fiscal Year</t>
        </is>
      </c>
      <c r="B37" s="6" t="n">
        <v>0</v>
      </c>
    </row>
    <row r="38">
      <c r="A38" s="4" t="inlineStr">
        <is>
          <t>Financing Receivable, Year Five, Originated, Four Years before Current Fiscal Year</t>
        </is>
      </c>
      <c r="B38" s="6" t="n">
        <v>0</v>
      </c>
    </row>
    <row r="39">
      <c r="A39" s="4" t="inlineStr">
        <is>
          <t>Financing Receivable, Originated, More than Five Years before Current Fiscal Year</t>
        </is>
      </c>
      <c r="B39" s="6" t="n">
        <v>10810</v>
      </c>
    </row>
    <row r="40">
      <c r="A40" s="4" t="inlineStr">
        <is>
          <t>Financing Receivable 1</t>
        </is>
      </c>
      <c r="B40" s="6" t="n">
        <v>10810</v>
      </c>
      <c r="C40" s="6" t="n">
        <v>13757</v>
      </c>
    </row>
    <row r="41">
      <c r="A41" s="4" t="inlineStr">
        <is>
          <t>Single Family</t>
        </is>
      </c>
    </row>
    <row r="42">
      <c r="A42" s="3" t="inlineStr">
        <is>
          <t>Financing Receivable, Credit Quality Indicator [Line Items]</t>
        </is>
      </c>
    </row>
    <row r="43">
      <c r="A43" s="4" t="inlineStr">
        <is>
          <t>Financing Receivable, Year One, Originated, Current Fiscal Year</t>
        </is>
      </c>
      <c r="B43" s="6" t="n">
        <v>1004908</v>
      </c>
    </row>
    <row r="44">
      <c r="A44" s="4" t="inlineStr">
        <is>
          <t>Financing Receivable, Year Two, Originated, Fiscal Year before Current Fiscal Year</t>
        </is>
      </c>
      <c r="B44" s="6" t="n">
        <v>280021</v>
      </c>
    </row>
    <row r="45">
      <c r="A45" s="4" t="inlineStr">
        <is>
          <t>Financing Receivable, Year Three, Originated, Two Years before Current Fiscal Year</t>
        </is>
      </c>
      <c r="B45" s="6" t="n">
        <v>119653</v>
      </c>
    </row>
    <row r="46">
      <c r="A46" s="4" t="inlineStr">
        <is>
          <t>Financing Receivable, Year Four, Originated, Three Years before Current Fiscal Year</t>
        </is>
      </c>
      <c r="B46" s="6" t="n">
        <v>150272</v>
      </c>
    </row>
    <row r="47">
      <c r="A47" s="4" t="inlineStr">
        <is>
          <t>Financing Receivable, Year Five, Originated, Four Years before Current Fiscal Year</t>
        </is>
      </c>
      <c r="B47" s="6" t="n">
        <v>189823</v>
      </c>
    </row>
    <row r="48">
      <c r="A48" s="4" t="inlineStr">
        <is>
          <t>Financing Receivable, Originated, More than Five Years before Current Fiscal Year</t>
        </is>
      </c>
      <c r="B48" s="6" t="n">
        <v>589314</v>
      </c>
    </row>
    <row r="49">
      <c r="A49" s="4" t="inlineStr">
        <is>
          <t>Financing Receivable 1</t>
        </is>
      </c>
      <c r="B49" s="6" t="n">
        <v>2333991</v>
      </c>
      <c r="C49" s="7" t="n">
        <v>1971657</v>
      </c>
    </row>
    <row r="50">
      <c r="A50" s="4" t="inlineStr">
        <is>
          <t>Single-Family serious delinquency rate</t>
        </is>
      </c>
      <c r="C50" s="4" t="inlineStr">
        <is>
          <t>0.63%</t>
        </is>
      </c>
    </row>
    <row r="51">
      <c r="A51" s="4" t="inlineStr">
        <is>
          <t>Debt-to-Value Ratio, Less than 60 Perent | Single-family 20 and 30-year or more, amortizing fixed-rate</t>
        </is>
      </c>
    </row>
    <row r="52">
      <c r="A52" s="3" t="inlineStr">
        <is>
          <t>Financing Receivable, Credit Quality Indicator [Line Items]</t>
        </is>
      </c>
    </row>
    <row r="53">
      <c r="A53" s="4" t="inlineStr">
        <is>
          <t>Financing Receivable, Year One, Originated, Current Fiscal Year</t>
        </is>
      </c>
      <c r="B53" s="6" t="n">
        <v>203333</v>
      </c>
    </row>
    <row r="54">
      <c r="A54" s="4" t="inlineStr">
        <is>
          <t>Financing Receivable, Year Two, Originated, Fiscal Year before Current Fiscal Year</t>
        </is>
      </c>
      <c r="B54" s="6" t="n">
        <v>52820</v>
      </c>
    </row>
    <row r="55">
      <c r="A55" s="4" t="inlineStr">
        <is>
          <t>Financing Receivable, Year Three, Originated, Two Years before Current Fiscal Year</t>
        </is>
      </c>
      <c r="B55" s="6" t="n">
        <v>33139</v>
      </c>
    </row>
    <row r="56">
      <c r="A56" s="4" t="inlineStr">
        <is>
          <t>Financing Receivable, Year Four, Originated, Three Years before Current Fiscal Year</t>
        </is>
      </c>
      <c r="B56" s="6" t="n">
        <v>64834</v>
      </c>
    </row>
    <row r="57">
      <c r="A57" s="4" t="inlineStr">
        <is>
          <t>Financing Receivable, Year Five, Originated, Four Years before Current Fiscal Year</t>
        </is>
      </c>
      <c r="B57" s="6" t="n">
        <v>115978</v>
      </c>
    </row>
    <row r="58">
      <c r="A58" s="4" t="inlineStr">
        <is>
          <t>Financing Receivable, Originated, More than Five Years before Current Fiscal Year</t>
        </is>
      </c>
      <c r="B58" s="6" t="n">
        <v>431406</v>
      </c>
    </row>
    <row r="59">
      <c r="A59" s="4" t="inlineStr">
        <is>
          <t>Financing Receivable 1</t>
        </is>
      </c>
      <c r="B59" s="6" t="n">
        <v>901510</v>
      </c>
    </row>
    <row r="60">
      <c r="A60" s="4" t="inlineStr">
        <is>
          <t>Debt-to-Value Ratio, Less than 60 Perent | Single-family 15-year amortizing fixed-rate</t>
        </is>
      </c>
    </row>
    <row r="61">
      <c r="A61" s="3" t="inlineStr">
        <is>
          <t>Financing Receivable, Credit Quality Indicator [Line Items]</t>
        </is>
      </c>
    </row>
    <row r="62">
      <c r="A62" s="4" t="inlineStr">
        <is>
          <t>Financing Receivable, Year One, Originated, Current Fiscal Year</t>
        </is>
      </c>
      <c r="B62" s="6" t="n">
        <v>78269</v>
      </c>
    </row>
    <row r="63">
      <c r="A63" s="4" t="inlineStr">
        <is>
          <t>Financing Receivable, Year Two, Originated, Fiscal Year before Current Fiscal Year</t>
        </is>
      </c>
      <c r="B63" s="6" t="n">
        <v>17753</v>
      </c>
    </row>
    <row r="64">
      <c r="A64" s="4" t="inlineStr">
        <is>
          <t>Financing Receivable, Year Three, Originated, Two Years before Current Fiscal Year</t>
        </is>
      </c>
      <c r="B64" s="6" t="n">
        <v>9914</v>
      </c>
    </row>
    <row r="65">
      <c r="A65" s="4" t="inlineStr">
        <is>
          <t>Financing Receivable, Year Four, Originated, Three Years before Current Fiscal Year</t>
        </is>
      </c>
      <c r="B65" s="6" t="n">
        <v>19650</v>
      </c>
    </row>
    <row r="66">
      <c r="A66" s="4" t="inlineStr">
        <is>
          <t>Financing Receivable, Year Five, Originated, Four Years before Current Fiscal Year</t>
        </is>
      </c>
      <c r="B66" s="6" t="n">
        <v>29916</v>
      </c>
    </row>
    <row r="67">
      <c r="A67" s="4" t="inlineStr">
        <is>
          <t>Financing Receivable, Originated, More than Five Years before Current Fiscal Year</t>
        </is>
      </c>
      <c r="B67" s="6" t="n">
        <v>83842</v>
      </c>
    </row>
    <row r="68">
      <c r="A68" s="4" t="inlineStr">
        <is>
          <t>Financing Receivable 1</t>
        </is>
      </c>
      <c r="B68" s="6" t="n">
        <v>239344</v>
      </c>
    </row>
    <row r="69">
      <c r="A69" s="4" t="inlineStr">
        <is>
          <t>Debt-to-Value Ratio, Less than 60 Perent | Single-family Adjustable-rate</t>
        </is>
      </c>
    </row>
    <row r="70">
      <c r="A70" s="3" t="inlineStr">
        <is>
          <t>Financing Receivable, Credit Quality Indicator [Line Items]</t>
        </is>
      </c>
    </row>
    <row r="71">
      <c r="A71" s="4" t="inlineStr">
        <is>
          <t>Financing Receivable, Year One, Originated, Current Fiscal Year</t>
        </is>
      </c>
      <c r="B71" s="6" t="n">
        <v>1427</v>
      </c>
    </row>
    <row r="72">
      <c r="A72" s="4" t="inlineStr">
        <is>
          <t>Financing Receivable, Year Two, Originated, Fiscal Year before Current Fiscal Year</t>
        </is>
      </c>
      <c r="B72" s="6" t="n">
        <v>850</v>
      </c>
    </row>
    <row r="73">
      <c r="A73" s="4" t="inlineStr">
        <is>
          <t>Financing Receivable, Year Three, Originated, Two Years before Current Fiscal Year</t>
        </is>
      </c>
      <c r="B73" s="6" t="n">
        <v>731</v>
      </c>
    </row>
    <row r="74">
      <c r="A74" s="4" t="inlineStr">
        <is>
          <t>Financing Receivable, Year Four, Originated, Three Years before Current Fiscal Year</t>
        </is>
      </c>
      <c r="B74" s="6" t="n">
        <v>2429</v>
      </c>
    </row>
    <row r="75">
      <c r="A75" s="4" t="inlineStr">
        <is>
          <t>Financing Receivable, Year Five, Originated, Four Years before Current Fiscal Year</t>
        </is>
      </c>
      <c r="B75" s="6" t="n">
        <v>2042</v>
      </c>
    </row>
    <row r="76">
      <c r="A76" s="4" t="inlineStr">
        <is>
          <t>Financing Receivable, Originated, More than Five Years before Current Fiscal Year</t>
        </is>
      </c>
      <c r="B76" s="6" t="n">
        <v>12993</v>
      </c>
    </row>
    <row r="77">
      <c r="A77" s="4" t="inlineStr">
        <is>
          <t>Financing Receivable 1</t>
        </is>
      </c>
      <c r="B77" s="6" t="n">
        <v>20472</v>
      </c>
    </row>
    <row r="78">
      <c r="A78" s="4" t="inlineStr">
        <is>
          <t>Debt-to-Value Ratio, Less than 60 Perent | Single-family Alt-A, interest-only, and option ARM</t>
        </is>
      </c>
    </row>
    <row r="79">
      <c r="A79" s="3" t="inlineStr">
        <is>
          <t>Financing Receivable, Credit Quality Indicator [Line Items]</t>
        </is>
      </c>
    </row>
    <row r="80">
      <c r="A80" s="4" t="inlineStr">
        <is>
          <t>Financing Receivable, Year One, Originated, Current Fiscal Year</t>
        </is>
      </c>
      <c r="B80" s="6" t="n">
        <v>0</v>
      </c>
    </row>
    <row r="81">
      <c r="A81" s="4" t="inlineStr">
        <is>
          <t>Financing Receivable, Year Two, Originated, Fiscal Year before Current Fiscal Year</t>
        </is>
      </c>
      <c r="B81" s="6" t="n">
        <v>0</v>
      </c>
    </row>
    <row r="82">
      <c r="A82" s="4" t="inlineStr">
        <is>
          <t>Financing Receivable, Year Three, Originated, Two Years before Current Fiscal Year</t>
        </is>
      </c>
      <c r="B82" s="6" t="n">
        <v>0</v>
      </c>
    </row>
    <row r="83">
      <c r="A83" s="4" t="inlineStr">
        <is>
          <t>Financing Receivable, Year Four, Originated, Three Years before Current Fiscal Year</t>
        </is>
      </c>
      <c r="B83" s="6" t="n">
        <v>0</v>
      </c>
    </row>
    <row r="84">
      <c r="A84" s="4" t="inlineStr">
        <is>
          <t>Financing Receivable, Year Five, Originated, Four Years before Current Fiscal Year</t>
        </is>
      </c>
      <c r="B84" s="6" t="n">
        <v>0</v>
      </c>
    </row>
    <row r="85">
      <c r="A85" s="4" t="inlineStr">
        <is>
          <t>Financing Receivable, Originated, More than Five Years before Current Fiscal Year</t>
        </is>
      </c>
      <c r="B85" s="6" t="n">
        <v>8620</v>
      </c>
    </row>
    <row r="86">
      <c r="A86" s="4" t="inlineStr">
        <is>
          <t>Financing Receivable 1</t>
        </is>
      </c>
      <c r="B86" s="6" t="n">
        <v>8620</v>
      </c>
    </row>
    <row r="87">
      <c r="A87" s="4" t="inlineStr">
        <is>
          <t>Debt-to-Value Ratio, Less than 60 Perent | Single Family</t>
        </is>
      </c>
    </row>
    <row r="88">
      <c r="A88" s="3" t="inlineStr">
        <is>
          <t>Financing Receivable, Credit Quality Indicator [Line Items]</t>
        </is>
      </c>
    </row>
    <row r="89">
      <c r="A89" s="4" t="inlineStr">
        <is>
          <t>Financing Receivable, Year One, Originated, Current Fiscal Year</t>
        </is>
      </c>
      <c r="B89" s="6" t="n">
        <v>283029</v>
      </c>
    </row>
    <row r="90">
      <c r="A90" s="4" t="inlineStr">
        <is>
          <t>Financing Receivable, Year Two, Originated, Fiscal Year before Current Fiscal Year</t>
        </is>
      </c>
      <c r="B90" s="6" t="n">
        <v>71423</v>
      </c>
    </row>
    <row r="91">
      <c r="A91" s="4" t="inlineStr">
        <is>
          <t>Financing Receivable, Year Three, Originated, Two Years before Current Fiscal Year</t>
        </is>
      </c>
      <c r="B91" s="6" t="n">
        <v>43784</v>
      </c>
    </row>
    <row r="92">
      <c r="A92" s="4" t="inlineStr">
        <is>
          <t>Financing Receivable, Year Four, Originated, Three Years before Current Fiscal Year</t>
        </is>
      </c>
      <c r="B92" s="6" t="n">
        <v>86913</v>
      </c>
    </row>
    <row r="93">
      <c r="A93" s="4" t="inlineStr">
        <is>
          <t>Financing Receivable, Year Five, Originated, Four Years before Current Fiscal Year</t>
        </is>
      </c>
      <c r="B93" s="6" t="n">
        <v>147936</v>
      </c>
    </row>
    <row r="94">
      <c r="A94" s="4" t="inlineStr">
        <is>
          <t>Financing Receivable, Originated, More than Five Years before Current Fiscal Year</t>
        </is>
      </c>
      <c r="B94" s="6" t="n">
        <v>536861</v>
      </c>
    </row>
    <row r="95">
      <c r="A95" s="4" t="inlineStr">
        <is>
          <t>Financing Receivable 1</t>
        </is>
      </c>
      <c r="B95" s="6" t="n">
        <v>1169946</v>
      </c>
    </row>
    <row r="96">
      <c r="A96" s="4" t="inlineStr">
        <is>
          <t>Debt-to-Value Ratio, Less than 80 Percent [Member] | Single-family 20 and 30-year or more, amortizing fixed-rate</t>
        </is>
      </c>
    </row>
    <row r="97">
      <c r="A97" s="3" t="inlineStr">
        <is>
          <t>Financing Receivable, Credit Quality Indicator [Line Items]</t>
        </is>
      </c>
    </row>
    <row r="98">
      <c r="A98" s="4" t="inlineStr">
        <is>
          <t>Financing Receivable, Year One, Originated, Current Fiscal Year</t>
        </is>
      </c>
      <c r="B98" s="6" t="n">
        <v>437107</v>
      </c>
    </row>
    <row r="99">
      <c r="A99" s="4" t="inlineStr">
        <is>
          <t>Financing Receivable, Year Two, Originated, Fiscal Year before Current Fiscal Year</t>
        </is>
      </c>
      <c r="B99" s="6" t="n">
        <v>141094</v>
      </c>
    </row>
    <row r="100">
      <c r="A100" s="4" t="inlineStr">
        <is>
          <t>Financing Receivable, Year Three, Originated, Two Years before Current Fiscal Year</t>
        </is>
      </c>
      <c r="B100" s="6" t="n">
        <v>64236</v>
      </c>
    </row>
    <row r="101">
      <c r="A101" s="4" t="inlineStr">
        <is>
          <t>Financing Receivable, Year Four, Originated, Three Years before Current Fiscal Year</t>
        </is>
      </c>
      <c r="B101" s="6" t="n">
        <v>59110</v>
      </c>
    </row>
    <row r="102">
      <c r="A102" s="4" t="inlineStr">
        <is>
          <t>Financing Receivable, Year Five, Originated, Four Years before Current Fiscal Year</t>
        </is>
      </c>
      <c r="B102" s="6" t="n">
        <v>40614</v>
      </c>
    </row>
    <row r="103">
      <c r="A103" s="4" t="inlineStr">
        <is>
          <t>Financing Receivable, Originated, More than Five Years before Current Fiscal Year</t>
        </is>
      </c>
      <c r="B103" s="6" t="n">
        <v>44636</v>
      </c>
    </row>
    <row r="104">
      <c r="A104" s="4" t="inlineStr">
        <is>
          <t>Financing Receivable 1</t>
        </is>
      </c>
      <c r="B104" s="6" t="n">
        <v>786797</v>
      </c>
      <c r="C104" s="7" t="n">
        <v>1405562</v>
      </c>
    </row>
    <row r="105">
      <c r="A105" s="4" t="inlineStr">
        <is>
          <t>Debt-to-Value Ratio, Less than 80 Percent [Member] | Single-family 15-year amortizing fixed-rate</t>
        </is>
      </c>
    </row>
    <row r="106">
      <c r="A106" s="3" t="inlineStr">
        <is>
          <t>Financing Receivable, Credit Quality Indicator [Line Items]</t>
        </is>
      </c>
    </row>
    <row r="107">
      <c r="A107" s="4" t="inlineStr">
        <is>
          <t>Financing Receivable, Year One, Originated, Current Fiscal Year</t>
        </is>
      </c>
      <c r="B107" s="6" t="n">
        <v>67904</v>
      </c>
    </row>
    <row r="108">
      <c r="A108" s="4" t="inlineStr">
        <is>
          <t>Financing Receivable, Year Two, Originated, Fiscal Year before Current Fiscal Year</t>
        </is>
      </c>
      <c r="B108" s="6" t="n">
        <v>12169</v>
      </c>
    </row>
    <row r="109">
      <c r="A109" s="4" t="inlineStr">
        <is>
          <t>Financing Receivable, Year Three, Originated, Two Years before Current Fiscal Year</t>
        </is>
      </c>
      <c r="B109" s="6" t="n">
        <v>2195</v>
      </c>
    </row>
    <row r="110">
      <c r="A110" s="4" t="inlineStr">
        <is>
          <t>Financing Receivable, Year Four, Originated, Three Years before Current Fiscal Year</t>
        </is>
      </c>
      <c r="B110" s="6" t="n">
        <v>961</v>
      </c>
    </row>
    <row r="111">
      <c r="A111" s="4" t="inlineStr">
        <is>
          <t>Financing Receivable, Year Five, Originated, Four Years before Current Fiscal Year</t>
        </is>
      </c>
      <c r="B111" s="6" t="n">
        <v>215</v>
      </c>
    </row>
    <row r="112">
      <c r="A112" s="4" t="inlineStr">
        <is>
          <t>Financing Receivable, Originated, More than Five Years before Current Fiscal Year</t>
        </is>
      </c>
      <c r="B112" s="6" t="n">
        <v>135</v>
      </c>
    </row>
    <row r="113">
      <c r="A113" s="4" t="inlineStr">
        <is>
          <t>Financing Receivable 1</t>
        </is>
      </c>
      <c r="B113" s="6" t="n">
        <v>83579</v>
      </c>
      <c r="C113" s="6" t="n">
        <v>236837</v>
      </c>
    </row>
    <row r="114">
      <c r="A114" s="4" t="inlineStr">
        <is>
          <t>Debt-to-Value Ratio, Less than 80 Percent [Member] | Single-family Adjustable-rate</t>
        </is>
      </c>
    </row>
    <row r="115">
      <c r="A115" s="3" t="inlineStr">
        <is>
          <t>Financing Receivable, Credit Quality Indicator [Line Items]</t>
        </is>
      </c>
    </row>
    <row r="116">
      <c r="A116" s="4" t="inlineStr">
        <is>
          <t>Financing Receivable, Year One, Originated, Current Fiscal Year</t>
        </is>
      </c>
      <c r="B116" s="6" t="n">
        <v>1403</v>
      </c>
    </row>
    <row r="117">
      <c r="A117" s="4" t="inlineStr">
        <is>
          <t>Financing Receivable, Year Two, Originated, Fiscal Year before Current Fiscal Year</t>
        </is>
      </c>
      <c r="B117" s="6" t="n">
        <v>877</v>
      </c>
    </row>
    <row r="118">
      <c r="A118" s="4" t="inlineStr">
        <is>
          <t>Financing Receivable, Year Three, Originated, Two Years before Current Fiscal Year</t>
        </is>
      </c>
      <c r="B118" s="6" t="n">
        <v>537</v>
      </c>
    </row>
    <row r="119">
      <c r="A119" s="4" t="inlineStr">
        <is>
          <t>Financing Receivable, Year Four, Originated, Three Years before Current Fiscal Year</t>
        </is>
      </c>
      <c r="B119" s="6" t="n">
        <v>1061</v>
      </c>
    </row>
    <row r="120">
      <c r="A120" s="4" t="inlineStr">
        <is>
          <t>Financing Receivable, Year Five, Originated, Four Years before Current Fiscal Year</t>
        </is>
      </c>
      <c r="B120" s="6" t="n">
        <v>329</v>
      </c>
    </row>
    <row r="121">
      <c r="A121" s="4" t="inlineStr">
        <is>
          <t>Financing Receivable, Originated, More than Five Years before Current Fiscal Year</t>
        </is>
      </c>
      <c r="B121" s="6" t="n">
        <v>528</v>
      </c>
    </row>
    <row r="122">
      <c r="A122" s="4" t="inlineStr">
        <is>
          <t>Financing Receivable 1</t>
        </is>
      </c>
      <c r="B122" s="6" t="n">
        <v>4735</v>
      </c>
      <c r="C122" s="6" t="n">
        <v>35478</v>
      </c>
    </row>
    <row r="123">
      <c r="A123" s="4" t="inlineStr">
        <is>
          <t>Debt-to-Value Ratio, Less than 80 Percent [Member] | Single-family Alt-A, interest-only, and option ARM</t>
        </is>
      </c>
    </row>
    <row r="124">
      <c r="A124" s="3" t="inlineStr">
        <is>
          <t>Financing Receivable, Credit Quality Indicator [Line Items]</t>
        </is>
      </c>
    </row>
    <row r="125">
      <c r="A125" s="4" t="inlineStr">
        <is>
          <t>Financing Receivable, Year One, Originated, Current Fiscal Year</t>
        </is>
      </c>
      <c r="B125" s="6" t="n">
        <v>0</v>
      </c>
    </row>
    <row r="126">
      <c r="A126" s="4" t="inlineStr">
        <is>
          <t>Financing Receivable, Year Two, Originated, Fiscal Year before Current Fiscal Year</t>
        </is>
      </c>
      <c r="B126" s="6" t="n">
        <v>0</v>
      </c>
    </row>
    <row r="127">
      <c r="A127" s="4" t="inlineStr">
        <is>
          <t>Financing Receivable, Year Three, Originated, Two Years before Current Fiscal Year</t>
        </is>
      </c>
      <c r="B127" s="6" t="n">
        <v>0</v>
      </c>
    </row>
    <row r="128">
      <c r="A128" s="4" t="inlineStr">
        <is>
          <t>Financing Receivable, Year Four, Originated, Three Years before Current Fiscal Year</t>
        </is>
      </c>
      <c r="B128" s="6" t="n">
        <v>0</v>
      </c>
    </row>
    <row r="129">
      <c r="A129" s="4" t="inlineStr">
        <is>
          <t>Financing Receivable, Year Five, Originated, Four Years before Current Fiscal Year</t>
        </is>
      </c>
      <c r="B129" s="6" t="n">
        <v>0</v>
      </c>
    </row>
    <row r="130">
      <c r="A130" s="4" t="inlineStr">
        <is>
          <t>Financing Receivable, Originated, More than Five Years before Current Fiscal Year</t>
        </is>
      </c>
      <c r="B130" s="6" t="n">
        <v>1818</v>
      </c>
    </row>
    <row r="131">
      <c r="A131" s="4" t="inlineStr">
        <is>
          <t>Financing Receivable 1</t>
        </is>
      </c>
      <c r="B131" s="6" t="n">
        <v>1818</v>
      </c>
      <c r="C131" s="6" t="n">
        <v>12668</v>
      </c>
    </row>
    <row r="132">
      <c r="A132" s="4" t="inlineStr">
        <is>
          <t>Debt-to-Value Ratio, Less than 80 Percent [Member] | Single Family</t>
        </is>
      </c>
    </row>
    <row r="133">
      <c r="A133" s="3" t="inlineStr">
        <is>
          <t>Financing Receivable, Credit Quality Indicator [Line Items]</t>
        </is>
      </c>
    </row>
    <row r="134">
      <c r="A134" s="4" t="inlineStr">
        <is>
          <t>Financing Receivable, Year One, Originated, Current Fiscal Year</t>
        </is>
      </c>
      <c r="B134" s="6" t="n">
        <v>506414</v>
      </c>
    </row>
    <row r="135">
      <c r="A135" s="4" t="inlineStr">
        <is>
          <t>Financing Receivable, Year Two, Originated, Fiscal Year before Current Fiscal Year</t>
        </is>
      </c>
      <c r="B135" s="6" t="n">
        <v>154140</v>
      </c>
    </row>
    <row r="136">
      <c r="A136" s="4" t="inlineStr">
        <is>
          <t>Financing Receivable, Year Three, Originated, Two Years before Current Fiscal Year</t>
        </is>
      </c>
      <c r="B136" s="6" t="n">
        <v>66968</v>
      </c>
    </row>
    <row r="137">
      <c r="A137" s="4" t="inlineStr">
        <is>
          <t>Financing Receivable, Year Four, Originated, Three Years before Current Fiscal Year</t>
        </is>
      </c>
      <c r="B137" s="6" t="n">
        <v>61132</v>
      </c>
    </row>
    <row r="138">
      <c r="A138" s="4" t="inlineStr">
        <is>
          <t>Financing Receivable, Year Five, Originated, Four Years before Current Fiscal Year</t>
        </is>
      </c>
      <c r="B138" s="6" t="n">
        <v>41158</v>
      </c>
    </row>
    <row r="139">
      <c r="A139" s="4" t="inlineStr">
        <is>
          <t>Financing Receivable, Originated, More than Five Years before Current Fiscal Year</t>
        </is>
      </c>
      <c r="B139" s="6" t="n">
        <v>47117</v>
      </c>
    </row>
    <row r="140">
      <c r="A140" s="4" t="inlineStr">
        <is>
          <t>Financing Receivable 1</t>
        </is>
      </c>
      <c r="B140" s="6" t="n">
        <v>876929</v>
      </c>
      <c r="C140" s="6" t="n">
        <v>1690545</v>
      </c>
    </row>
    <row r="141">
      <c r="A141" s="4" t="inlineStr">
        <is>
          <t>Greater Than 80 Through 100 Estimated Current LTV Ratio | Single-family 20 and 30-year or more, amortizing fixed-rate</t>
        </is>
      </c>
    </row>
    <row r="142">
      <c r="A142" s="3" t="inlineStr">
        <is>
          <t>Financing Receivable, Credit Quality Indicator [Line Items]</t>
        </is>
      </c>
    </row>
    <row r="143">
      <c r="A143" s="4" t="inlineStr">
        <is>
          <t>Financing Receivable, Year One, Originated, Current Fiscal Year</t>
        </is>
      </c>
      <c r="B143" s="6" t="n">
        <v>206457</v>
      </c>
    </row>
    <row r="144">
      <c r="A144" s="4" t="inlineStr">
        <is>
          <t>Financing Receivable, Year Two, Originated, Fiscal Year before Current Fiscal Year</t>
        </is>
      </c>
      <c r="B144" s="6" t="n">
        <v>53926</v>
      </c>
    </row>
    <row r="145">
      <c r="A145" s="4" t="inlineStr">
        <is>
          <t>Financing Receivable, Year Three, Originated, Two Years before Current Fiscal Year</t>
        </is>
      </c>
      <c r="B145" s="6" t="n">
        <v>8822</v>
      </c>
    </row>
    <row r="146">
      <c r="A146" s="4" t="inlineStr">
        <is>
          <t>Financing Receivable, Year Four, Originated, Three Years before Current Fiscal Year</t>
        </is>
      </c>
      <c r="B146" s="6" t="n">
        <v>2117</v>
      </c>
    </row>
    <row r="147">
      <c r="A147" s="4" t="inlineStr">
        <is>
          <t>Financing Receivable, Year Five, Originated, Four Years before Current Fiscal Year</t>
        </is>
      </c>
      <c r="B147" s="6" t="n">
        <v>654</v>
      </c>
    </row>
    <row r="148">
      <c r="A148" s="4" t="inlineStr">
        <is>
          <t>Financing Receivable, Originated, More than Five Years before Current Fiscal Year</t>
        </is>
      </c>
      <c r="B148" s="6" t="n">
        <v>3983</v>
      </c>
    </row>
    <row r="149">
      <c r="A149" s="4" t="inlineStr">
        <is>
          <t>Financing Receivable 1</t>
        </is>
      </c>
      <c r="B149" s="6" t="n">
        <v>275959</v>
      </c>
      <c r="C149" s="6" t="n">
        <v>267752</v>
      </c>
    </row>
    <row r="150">
      <c r="A150" s="4" t="inlineStr">
        <is>
          <t>Greater Than 80 Through 100 Estimated Current LTV Ratio | Single-family 15-year amortizing fixed-rate</t>
        </is>
      </c>
    </row>
    <row r="151">
      <c r="A151" s="3" t="inlineStr">
        <is>
          <t>Financing Receivable, Credit Quality Indicator [Line Items]</t>
        </is>
      </c>
    </row>
    <row r="152">
      <c r="A152" s="4" t="inlineStr">
        <is>
          <t>Financing Receivable, Year One, Originated, Current Fiscal Year</t>
        </is>
      </c>
      <c r="B152" s="6" t="n">
        <v>8553</v>
      </c>
    </row>
    <row r="153">
      <c r="A153" s="4" t="inlineStr">
        <is>
          <t>Financing Receivable, Year Two, Originated, Fiscal Year before Current Fiscal Year</t>
        </is>
      </c>
      <c r="B153" s="6" t="n">
        <v>400</v>
      </c>
    </row>
    <row r="154">
      <c r="A154" s="4" t="inlineStr">
        <is>
          <t>Financing Receivable, Year Three, Originated, Two Years before Current Fiscal Year</t>
        </is>
      </c>
      <c r="B154" s="6" t="n">
        <v>17</v>
      </c>
    </row>
    <row r="155">
      <c r="A155" s="4" t="inlineStr">
        <is>
          <t>Financing Receivable, Year Four, Originated, Three Years before Current Fiscal Year</t>
        </is>
      </c>
      <c r="B155" s="6" t="n">
        <v>12</v>
      </c>
    </row>
    <row r="156">
      <c r="A156" s="4" t="inlineStr">
        <is>
          <t>Financing Receivable, Year Five, Originated, Four Years before Current Fiscal Year</t>
        </is>
      </c>
      <c r="B156" s="6" t="n">
        <v>9</v>
      </c>
    </row>
    <row r="157">
      <c r="A157" s="4" t="inlineStr">
        <is>
          <t>Financing Receivable, Originated, More than Five Years before Current Fiscal Year</t>
        </is>
      </c>
      <c r="B157" s="6" t="n">
        <v>17</v>
      </c>
    </row>
    <row r="158">
      <c r="A158" s="4" t="inlineStr">
        <is>
          <t>Financing Receivable 1</t>
        </is>
      </c>
      <c r="B158" s="6" t="n">
        <v>9008</v>
      </c>
      <c r="C158" s="6" t="n">
        <v>6797</v>
      </c>
    </row>
    <row r="159">
      <c r="A159" s="4" t="inlineStr">
        <is>
          <t>Greater Than 80 Through 100 Estimated Current LTV Ratio | Single-family Adjustable-rate</t>
        </is>
      </c>
    </row>
    <row r="160">
      <c r="A160" s="3" t="inlineStr">
        <is>
          <t>Financing Receivable, Credit Quality Indicator [Line Items]</t>
        </is>
      </c>
    </row>
    <row r="161">
      <c r="A161" s="4" t="inlineStr">
        <is>
          <t>Financing Receivable, Year One, Originated, Current Fiscal Year</t>
        </is>
      </c>
      <c r="B161" s="6" t="n">
        <v>232</v>
      </c>
    </row>
    <row r="162">
      <c r="A162" s="4" t="inlineStr">
        <is>
          <t>Financing Receivable, Year Two, Originated, Fiscal Year before Current Fiscal Year</t>
        </is>
      </c>
      <c r="B162" s="6" t="n">
        <v>125</v>
      </c>
    </row>
    <row r="163">
      <c r="A163" s="4" t="inlineStr">
        <is>
          <t>Financing Receivable, Year Three, Originated, Two Years before Current Fiscal Year</t>
        </is>
      </c>
      <c r="B163" s="6" t="n">
        <v>34</v>
      </c>
    </row>
    <row r="164">
      <c r="A164" s="4" t="inlineStr">
        <is>
          <t>Financing Receivable, Year Four, Originated, Three Years before Current Fiscal Year</t>
        </is>
      </c>
      <c r="B164" s="6" t="n">
        <v>29</v>
      </c>
    </row>
    <row r="165">
      <c r="A165" s="4" t="inlineStr">
        <is>
          <t>Financing Receivable, Year Five, Originated, Four Years before Current Fiscal Year</t>
        </is>
      </c>
      <c r="B165" s="6" t="n">
        <v>2</v>
      </c>
    </row>
    <row r="166">
      <c r="A166" s="4" t="inlineStr">
        <is>
          <t>Financing Receivable, Originated, More than Five Years before Current Fiscal Year</t>
        </is>
      </c>
      <c r="B166" s="6" t="n">
        <v>8</v>
      </c>
    </row>
    <row r="167">
      <c r="A167" s="4" t="inlineStr">
        <is>
          <t>Financing Receivable 1</t>
        </is>
      </c>
      <c r="B167" s="6" t="n">
        <v>430</v>
      </c>
      <c r="C167" s="6" t="n">
        <v>1425</v>
      </c>
    </row>
    <row r="168">
      <c r="A168" s="4" t="inlineStr">
        <is>
          <t>Greater Than 80 Through 100 Estimated Current LTV Ratio | Single-family Alt-A, interest-only, and option ARM</t>
        </is>
      </c>
    </row>
    <row r="169">
      <c r="A169" s="3" t="inlineStr">
        <is>
          <t>Financing Receivable, Credit Quality Indicator [Line Items]</t>
        </is>
      </c>
    </row>
    <row r="170">
      <c r="A170" s="4" t="inlineStr">
        <is>
          <t>Financing Receivable, Year One, Originated, Current Fiscal Year</t>
        </is>
      </c>
      <c r="B170" s="6" t="n">
        <v>0</v>
      </c>
    </row>
    <row r="171">
      <c r="A171" s="4" t="inlineStr">
        <is>
          <t>Financing Receivable, Year Two, Originated, Fiscal Year before Current Fiscal Year</t>
        </is>
      </c>
      <c r="B171" s="6" t="n">
        <v>0</v>
      </c>
    </row>
    <row r="172">
      <c r="A172" s="4" t="inlineStr">
        <is>
          <t>Financing Receivable, Year Three, Originated, Two Years before Current Fiscal Year</t>
        </is>
      </c>
      <c r="B172" s="6" t="n">
        <v>0</v>
      </c>
    </row>
    <row r="173">
      <c r="A173" s="4" t="inlineStr">
        <is>
          <t>Financing Receivable, Year Four, Originated, Three Years before Current Fiscal Year</t>
        </is>
      </c>
      <c r="B173" s="6" t="n">
        <v>0</v>
      </c>
    </row>
    <row r="174">
      <c r="A174" s="4" t="inlineStr">
        <is>
          <t>Financing Receivable, Year Five, Originated, Four Years before Current Fiscal Year</t>
        </is>
      </c>
      <c r="B174" s="6" t="n">
        <v>0</v>
      </c>
    </row>
    <row r="175">
      <c r="A175" s="4" t="inlineStr">
        <is>
          <t>Financing Receivable, Originated, More than Five Years before Current Fiscal Year</t>
        </is>
      </c>
      <c r="B175" s="6" t="n">
        <v>314</v>
      </c>
    </row>
    <row r="176">
      <c r="A176" s="4" t="inlineStr">
        <is>
          <t>Financing Receivable 1</t>
        </is>
      </c>
      <c r="B176" s="6" t="n">
        <v>314</v>
      </c>
      <c r="C176" s="6" t="n">
        <v>901</v>
      </c>
    </row>
    <row r="177">
      <c r="A177" s="4" t="inlineStr">
        <is>
          <t>Greater Than 80 Through 100 Estimated Current LTV Ratio | Single Family</t>
        </is>
      </c>
    </row>
    <row r="178">
      <c r="A178" s="3" t="inlineStr">
        <is>
          <t>Financing Receivable, Credit Quality Indicator [Line Items]</t>
        </is>
      </c>
    </row>
    <row r="179">
      <c r="A179" s="4" t="inlineStr">
        <is>
          <t>Financing Receivable, Year One, Originated, Current Fiscal Year</t>
        </is>
      </c>
      <c r="B179" s="6" t="n">
        <v>215242</v>
      </c>
    </row>
    <row r="180">
      <c r="A180" s="4" t="inlineStr">
        <is>
          <t>Financing Receivable, Year Two, Originated, Fiscal Year before Current Fiscal Year</t>
        </is>
      </c>
      <c r="B180" s="6" t="n">
        <v>54451</v>
      </c>
    </row>
    <row r="181">
      <c r="A181" s="4" t="inlineStr">
        <is>
          <t>Financing Receivable, Year Three, Originated, Two Years before Current Fiscal Year</t>
        </is>
      </c>
      <c r="B181" s="6" t="n">
        <v>8873</v>
      </c>
    </row>
    <row r="182">
      <c r="A182" s="4" t="inlineStr">
        <is>
          <t>Financing Receivable, Year Four, Originated, Three Years before Current Fiscal Year</t>
        </is>
      </c>
      <c r="B182" s="6" t="n">
        <v>2158</v>
      </c>
    </row>
    <row r="183">
      <c r="A183" s="4" t="inlineStr">
        <is>
          <t>Financing Receivable, Year Five, Originated, Four Years before Current Fiscal Year</t>
        </is>
      </c>
      <c r="B183" s="6" t="n">
        <v>665</v>
      </c>
    </row>
    <row r="184">
      <c r="A184" s="4" t="inlineStr">
        <is>
          <t>Financing Receivable, Originated, More than Five Years before Current Fiscal Year</t>
        </is>
      </c>
      <c r="B184" s="6" t="n">
        <v>4322</v>
      </c>
    </row>
    <row r="185">
      <c r="A185" s="4" t="inlineStr">
        <is>
          <t>Financing Receivable 1</t>
        </is>
      </c>
      <c r="B185" s="6" t="n">
        <v>285711</v>
      </c>
      <c r="C185" s="6" t="n">
        <v>276875</v>
      </c>
    </row>
    <row r="186">
      <c r="A186" s="4" t="inlineStr">
        <is>
          <t>Greater Than 100 Estimated Current LTV Ratio | Single-family 20 and 30-year or more, amortizing fixed-rate</t>
        </is>
      </c>
    </row>
    <row r="187">
      <c r="A187" s="3" t="inlineStr">
        <is>
          <t>Financing Receivable, Credit Quality Indicator [Line Items]</t>
        </is>
      </c>
    </row>
    <row r="188">
      <c r="A188" s="4" t="inlineStr">
        <is>
          <t>Financing Receivable, Year One, Originated, Current Fiscal Year</t>
        </is>
      </c>
      <c r="B188" s="6" t="n">
        <v>202</v>
      </c>
    </row>
    <row r="189">
      <c r="A189" s="4" t="inlineStr">
        <is>
          <t>Financing Receivable, Year Two, Originated, Fiscal Year before Current Fiscal Year</t>
        </is>
      </c>
      <c r="B189" s="6" t="n">
        <v>7</v>
      </c>
    </row>
    <row r="190">
      <c r="A190" s="4" t="inlineStr">
        <is>
          <t>Financing Receivable, Year Three, Originated, Two Years before Current Fiscal Year</t>
        </is>
      </c>
      <c r="B190" s="6" t="n">
        <v>25</v>
      </c>
    </row>
    <row r="191">
      <c r="A191" s="4" t="inlineStr">
        <is>
          <t>Financing Receivable, Year Four, Originated, Three Years before Current Fiscal Year</t>
        </is>
      </c>
      <c r="B191" s="6" t="n">
        <v>64</v>
      </c>
    </row>
    <row r="192">
      <c r="A192" s="4" t="inlineStr">
        <is>
          <t>Financing Receivable, Year Five, Originated, Four Years before Current Fiscal Year</t>
        </is>
      </c>
      <c r="B192" s="6" t="n">
        <v>61</v>
      </c>
    </row>
    <row r="193">
      <c r="A193" s="4" t="inlineStr">
        <is>
          <t>Financing Receivable, Originated, More than Five Years before Current Fiscal Year</t>
        </is>
      </c>
      <c r="B193" s="6" t="n">
        <v>948</v>
      </c>
    </row>
    <row r="194">
      <c r="A194" s="4" t="inlineStr">
        <is>
          <t>Financing Receivable 1</t>
        </is>
      </c>
      <c r="B194" s="6" t="n">
        <v>1307</v>
      </c>
      <c r="C194" s="6" t="n">
        <v>3954</v>
      </c>
    </row>
    <row r="195">
      <c r="A195" s="4" t="inlineStr">
        <is>
          <t>Greater Than 100 Estimated Current LTV Ratio | Single-family 15-year amortizing fixed-rate</t>
        </is>
      </c>
    </row>
    <row r="196">
      <c r="A196" s="3" t="inlineStr">
        <is>
          <t>Financing Receivable, Credit Quality Indicator [Line Items]</t>
        </is>
      </c>
    </row>
    <row r="197">
      <c r="A197" s="4" t="inlineStr">
        <is>
          <t>Financing Receivable, Year One, Originated, Current Fiscal Year</t>
        </is>
      </c>
      <c r="B197" s="6" t="n">
        <v>21</v>
      </c>
    </row>
    <row r="198">
      <c r="A198" s="4" t="inlineStr">
        <is>
          <t>Financing Receivable, Year Two, Originated, Fiscal Year before Current Fiscal Year</t>
        </is>
      </c>
      <c r="B198" s="6" t="n">
        <v>0</v>
      </c>
    </row>
    <row r="199">
      <c r="A199" s="4" t="inlineStr">
        <is>
          <t>Financing Receivable, Year Three, Originated, Two Years before Current Fiscal Year</t>
        </is>
      </c>
      <c r="B199" s="6" t="n">
        <v>3</v>
      </c>
    </row>
    <row r="200">
      <c r="A200" s="4" t="inlineStr">
        <is>
          <t>Financing Receivable, Year Four, Originated, Three Years before Current Fiscal Year</t>
        </is>
      </c>
      <c r="B200" s="6" t="n">
        <v>5</v>
      </c>
    </row>
    <row r="201">
      <c r="A201" s="4" t="inlineStr">
        <is>
          <t>Financing Receivable, Year Five, Originated, Four Years before Current Fiscal Year</t>
        </is>
      </c>
      <c r="B201" s="6" t="n">
        <v>3</v>
      </c>
    </row>
    <row r="202">
      <c r="A202" s="4" t="inlineStr">
        <is>
          <t>Financing Receivable, Originated, More than Five Years before Current Fiscal Year</t>
        </is>
      </c>
      <c r="B202" s="6" t="n">
        <v>7</v>
      </c>
    </row>
    <row r="203">
      <c r="A203" s="4" t="inlineStr">
        <is>
          <t>Financing Receivable 1</t>
        </is>
      </c>
      <c r="B203" s="6" t="n">
        <v>39</v>
      </c>
      <c r="C203" s="6" t="n">
        <v>89</v>
      </c>
    </row>
    <row r="204">
      <c r="A204" s="4" t="inlineStr">
        <is>
          <t>Greater Than 100 Estimated Current LTV Ratio | Single-family Adjustable-rate</t>
        </is>
      </c>
    </row>
    <row r="205">
      <c r="A205" s="3" t="inlineStr">
        <is>
          <t>Financing Receivable, Credit Quality Indicator [Line Items]</t>
        </is>
      </c>
    </row>
    <row r="206">
      <c r="A206" s="4" t="inlineStr">
        <is>
          <t>Financing Receivable, Year One, Originated, Current Fiscal Year</t>
        </is>
      </c>
      <c r="B206" s="6" t="n">
        <v>0</v>
      </c>
    </row>
    <row r="207">
      <c r="A207" s="4" t="inlineStr">
        <is>
          <t>Financing Receivable, Year Two, Originated, Fiscal Year before Current Fiscal Year</t>
        </is>
      </c>
      <c r="B207" s="6" t="n">
        <v>0</v>
      </c>
    </row>
    <row r="208">
      <c r="A208" s="4" t="inlineStr">
        <is>
          <t>Financing Receivable, Year Three, Originated, Two Years before Current Fiscal Year</t>
        </is>
      </c>
      <c r="B208" s="6" t="n">
        <v>0</v>
      </c>
    </row>
    <row r="209">
      <c r="A209" s="4" t="inlineStr">
        <is>
          <t>Financing Receivable, Year Four, Originated, Three Years before Current Fiscal Year</t>
        </is>
      </c>
      <c r="B209" s="6" t="n">
        <v>0</v>
      </c>
    </row>
    <row r="210">
      <c r="A210" s="4" t="inlineStr">
        <is>
          <t>Financing Receivable, Year Five, Originated, Four Years before Current Fiscal Year</t>
        </is>
      </c>
      <c r="B210" s="6" t="n">
        <v>0</v>
      </c>
    </row>
    <row r="211">
      <c r="A211" s="4" t="inlineStr">
        <is>
          <t>Financing Receivable, Originated, More than Five Years before Current Fiscal Year</t>
        </is>
      </c>
      <c r="B211" s="6" t="n">
        <v>1</v>
      </c>
    </row>
    <row r="212">
      <c r="A212" s="4" t="inlineStr">
        <is>
          <t>Financing Receivable 1</t>
        </is>
      </c>
      <c r="B212" s="6" t="n">
        <v>1</v>
      </c>
      <c r="C212" s="6" t="n">
        <v>6</v>
      </c>
    </row>
    <row r="213">
      <c r="A213" s="4" t="inlineStr">
        <is>
          <t>Greater Than 100 Estimated Current LTV Ratio | Single-family Alt-A, interest-only, and option ARM</t>
        </is>
      </c>
    </row>
    <row r="214">
      <c r="A214" s="3" t="inlineStr">
        <is>
          <t>Financing Receivable, Credit Quality Indicator [Line Items]</t>
        </is>
      </c>
    </row>
    <row r="215">
      <c r="A215" s="4" t="inlineStr">
        <is>
          <t>Financing Receivable, Year One, Originated, Current Fiscal Year</t>
        </is>
      </c>
      <c r="B215" s="6" t="n">
        <v>0</v>
      </c>
    </row>
    <row r="216">
      <c r="A216" s="4" t="inlineStr">
        <is>
          <t>Financing Receivable, Year Two, Originated, Fiscal Year before Current Fiscal Year</t>
        </is>
      </c>
      <c r="B216" s="6" t="n">
        <v>0</v>
      </c>
    </row>
    <row r="217">
      <c r="A217" s="4" t="inlineStr">
        <is>
          <t>Financing Receivable, Year Three, Originated, Two Years before Current Fiscal Year</t>
        </is>
      </c>
      <c r="B217" s="6" t="n">
        <v>0</v>
      </c>
    </row>
    <row r="218">
      <c r="A218" s="4" t="inlineStr">
        <is>
          <t>Financing Receivable, Year Four, Originated, Three Years before Current Fiscal Year</t>
        </is>
      </c>
      <c r="B218" s="6" t="n">
        <v>0</v>
      </c>
    </row>
    <row r="219">
      <c r="A219" s="4" t="inlineStr">
        <is>
          <t>Financing Receivable, Year Five, Originated, Four Years before Current Fiscal Year</t>
        </is>
      </c>
      <c r="B219" s="6" t="n">
        <v>0</v>
      </c>
    </row>
    <row r="220">
      <c r="A220" s="4" t="inlineStr">
        <is>
          <t>Financing Receivable, Originated, More than Five Years before Current Fiscal Year</t>
        </is>
      </c>
      <c r="B220" s="6" t="n">
        <v>58</v>
      </c>
    </row>
    <row r="221">
      <c r="A221" s="4" t="inlineStr">
        <is>
          <t>Financing Receivable 1</t>
        </is>
      </c>
      <c r="B221" s="6" t="n">
        <v>58</v>
      </c>
      <c r="C221" s="6" t="n">
        <v>188</v>
      </c>
    </row>
    <row r="222">
      <c r="A222" s="4" t="inlineStr">
        <is>
          <t>Greater Than 100 Estimated Current LTV Ratio | Single Family</t>
        </is>
      </c>
    </row>
    <row r="223">
      <c r="A223" s="3" t="inlineStr">
        <is>
          <t>Financing Receivable, Credit Quality Indicator [Line Items]</t>
        </is>
      </c>
    </row>
    <row r="224">
      <c r="A224" s="4" t="inlineStr">
        <is>
          <t>Financing Receivable, Year One, Originated, Current Fiscal Year</t>
        </is>
      </c>
      <c r="B224" s="6" t="n">
        <v>223</v>
      </c>
    </row>
    <row r="225">
      <c r="A225" s="4" t="inlineStr">
        <is>
          <t>Financing Receivable, Year Two, Originated, Fiscal Year before Current Fiscal Year</t>
        </is>
      </c>
      <c r="B225" s="6" t="n">
        <v>7</v>
      </c>
    </row>
    <row r="226">
      <c r="A226" s="4" t="inlineStr">
        <is>
          <t>Financing Receivable, Year Three, Originated, Two Years before Current Fiscal Year</t>
        </is>
      </c>
      <c r="B226" s="6" t="n">
        <v>28</v>
      </c>
    </row>
    <row r="227">
      <c r="A227" s="4" t="inlineStr">
        <is>
          <t>Financing Receivable, Year Four, Originated, Three Years before Current Fiscal Year</t>
        </is>
      </c>
      <c r="B227" s="6" t="n">
        <v>69</v>
      </c>
    </row>
    <row r="228">
      <c r="A228" s="4" t="inlineStr">
        <is>
          <t>Financing Receivable, Year Five, Originated, Four Years before Current Fiscal Year</t>
        </is>
      </c>
      <c r="B228" s="6" t="n">
        <v>64</v>
      </c>
    </row>
    <row r="229">
      <c r="A229" s="4" t="inlineStr">
        <is>
          <t>Financing Receivable, Originated, More than Five Years before Current Fiscal Year</t>
        </is>
      </c>
      <c r="B229" s="6" t="n">
        <v>1014</v>
      </c>
    </row>
    <row r="230">
      <c r="A230" s="4" t="inlineStr">
        <is>
          <t>Financing Receivable 1</t>
        </is>
      </c>
      <c r="B230" s="7" t="n">
        <v>1405</v>
      </c>
      <c r="C230" s="7" t="n">
        <v>4237</v>
      </c>
    </row>
    <row r="231">
      <c r="A231" s="4" t="inlineStr">
        <is>
          <t>Single-Family serious delinquency rate</t>
        </is>
      </c>
      <c r="B231" s="4" t="inlineStr">
        <is>
          <t>11.17%</t>
        </is>
      </c>
      <c r="C231" s="4" t="inlineStr">
        <is>
          <t>4.5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Loan Loss Reserves -Amortized Cost Basis of Multifamily Held- for-Investment Loans by Credit Quality Indicator by Vintage (Details) - USD ($) $ in Millions</t>
        </is>
      </c>
      <c r="B1" s="2" t="inlineStr">
        <is>
          <t>Dec. 31, 2020</t>
        </is>
      </c>
      <c r="C1" s="2" t="inlineStr">
        <is>
          <t>Dec. 31, 2019</t>
        </is>
      </c>
    </row>
    <row r="2">
      <c r="A2" s="3" t="inlineStr">
        <is>
          <t>Financing Receivable, Credit Quality Indicator [Line Items]</t>
        </is>
      </c>
    </row>
    <row r="3">
      <c r="A3" s="4" t="inlineStr">
        <is>
          <t>Recorded investment of held-for-investment loans</t>
        </is>
      </c>
      <c r="B3" s="7" t="n">
        <v>2355968</v>
      </c>
      <c r="C3" s="7" t="n">
        <v>1989146</v>
      </c>
    </row>
    <row r="4">
      <c r="A4" s="4" t="inlineStr">
        <is>
          <t>Multifamily</t>
        </is>
      </c>
    </row>
    <row r="5">
      <c r="A5" s="3" t="inlineStr">
        <is>
          <t>Financing Receivable, Credit Quality Indicator [Line Items]</t>
        </is>
      </c>
    </row>
    <row r="6">
      <c r="A6" s="4" t="inlineStr">
        <is>
          <t>Financing Receivable, Year One, Originated, Current Fiscal Year</t>
        </is>
      </c>
      <c r="B6" s="6" t="n">
        <v>7486</v>
      </c>
    </row>
    <row r="7">
      <c r="A7" s="4" t="inlineStr">
        <is>
          <t>Financing Receivable, Year Two, Originated, Fiscal Year before Current Fiscal Year</t>
        </is>
      </c>
      <c r="B7" s="6" t="n">
        <v>7015</v>
      </c>
    </row>
    <row r="8">
      <c r="A8" s="4" t="inlineStr">
        <is>
          <t>Financing Receivable, Year Three, Originated, Two Years before Current Fiscal Year</t>
        </is>
      </c>
      <c r="B8" s="6" t="n">
        <v>1196</v>
      </c>
    </row>
    <row r="9">
      <c r="A9" s="4" t="inlineStr">
        <is>
          <t>Financing Receivable, Year Four, Originated, Three Years before Current Fiscal Year</t>
        </is>
      </c>
      <c r="B9" s="6" t="n">
        <v>763</v>
      </c>
    </row>
    <row r="10">
      <c r="A10" s="4" t="inlineStr">
        <is>
          <t>Financing Receivable, Year Five, Originated, Four Years before Current Fiscal Year</t>
        </is>
      </c>
      <c r="B10" s="6" t="n">
        <v>598</v>
      </c>
    </row>
    <row r="11">
      <c r="A11" s="4" t="inlineStr">
        <is>
          <t>Financing Receivable, Originated, More than Five Years before Current Fiscal Year</t>
        </is>
      </c>
      <c r="B11" s="6" t="n">
        <v>2895</v>
      </c>
    </row>
    <row r="12">
      <c r="A12" s="4" t="inlineStr">
        <is>
          <t>Financing Receivable, Revolving Loans Converted to Term Loans</t>
        </is>
      </c>
      <c r="B12" s="6" t="n">
        <v>2024</v>
      </c>
    </row>
    <row r="13">
      <c r="A13" s="4" t="inlineStr">
        <is>
          <t>Recorded investment of held-for-investment loans</t>
        </is>
      </c>
      <c r="B13" s="6" t="n">
        <v>21977</v>
      </c>
      <c r="C13" s="6" t="n">
        <v>17489</v>
      </c>
    </row>
    <row r="14">
      <c r="A14" s="4" t="inlineStr">
        <is>
          <t>Pass | Multifamily</t>
        </is>
      </c>
    </row>
    <row r="15">
      <c r="A15" s="3" t="inlineStr">
        <is>
          <t>Financing Receivable, Credit Quality Indicator [Line Items]</t>
        </is>
      </c>
    </row>
    <row r="16">
      <c r="A16" s="4" t="inlineStr">
        <is>
          <t>Financing Receivable, Year One, Originated, Current Fiscal Year</t>
        </is>
      </c>
      <c r="B16" s="6" t="n">
        <v>7486</v>
      </c>
    </row>
    <row r="17">
      <c r="A17" s="4" t="inlineStr">
        <is>
          <t>Financing Receivable, Year Two, Originated, Fiscal Year before Current Fiscal Year</t>
        </is>
      </c>
      <c r="B17" s="6" t="n">
        <v>6491</v>
      </c>
    </row>
    <row r="18">
      <c r="A18" s="4" t="inlineStr">
        <is>
          <t>Financing Receivable, Year Three, Originated, Two Years before Current Fiscal Year</t>
        </is>
      </c>
      <c r="B18" s="6" t="n">
        <v>1075</v>
      </c>
    </row>
    <row r="19">
      <c r="A19" s="4" t="inlineStr">
        <is>
          <t>Financing Receivable, Year Four, Originated, Three Years before Current Fiscal Year</t>
        </is>
      </c>
      <c r="B19" s="6" t="n">
        <v>722</v>
      </c>
    </row>
    <row r="20">
      <c r="A20" s="4" t="inlineStr">
        <is>
          <t>Financing Receivable, Year Five, Originated, Four Years before Current Fiscal Year</t>
        </is>
      </c>
      <c r="B20" s="6" t="n">
        <v>590</v>
      </c>
    </row>
    <row r="21">
      <c r="A21" s="4" t="inlineStr">
        <is>
          <t>Financing Receivable, Originated, More than Five Years before Current Fiscal Year</t>
        </is>
      </c>
      <c r="B21" s="6" t="n">
        <v>2715</v>
      </c>
    </row>
    <row r="22">
      <c r="A22" s="4" t="inlineStr">
        <is>
          <t>Financing Receivable, Revolving Loans Converted to Term Loans</t>
        </is>
      </c>
      <c r="B22" s="6" t="n">
        <v>2024</v>
      </c>
    </row>
    <row r="23">
      <c r="A23" s="4" t="inlineStr">
        <is>
          <t>Recorded investment of held-for-investment loans</t>
        </is>
      </c>
      <c r="B23" s="6" t="n">
        <v>21103</v>
      </c>
      <c r="C23" s="6" t="n">
        <v>17227</v>
      </c>
    </row>
    <row r="24">
      <c r="A24" s="4" t="inlineStr">
        <is>
          <t>Special Mention | Multifamily</t>
        </is>
      </c>
    </row>
    <row r="25">
      <c r="A25" s="3" t="inlineStr">
        <is>
          <t>Financing Receivable, Credit Quality Indicator [Line Items]</t>
        </is>
      </c>
    </row>
    <row r="26">
      <c r="A26" s="4" t="inlineStr">
        <is>
          <t>Financing Receivable, Year One, Originated, Current Fiscal Year</t>
        </is>
      </c>
      <c r="B26" s="6" t="n">
        <v>0</v>
      </c>
    </row>
    <row r="27">
      <c r="A27" s="4" t="inlineStr">
        <is>
          <t>Financing Receivable, Year Two, Originated, Fiscal Year before Current Fiscal Year</t>
        </is>
      </c>
      <c r="B27" s="6" t="n">
        <v>524</v>
      </c>
    </row>
    <row r="28">
      <c r="A28" s="4" t="inlineStr">
        <is>
          <t>Financing Receivable, Year Three, Originated, Two Years before Current Fiscal Year</t>
        </is>
      </c>
      <c r="B28" s="6" t="n">
        <v>115</v>
      </c>
    </row>
    <row r="29">
      <c r="A29" s="4" t="inlineStr">
        <is>
          <t>Financing Receivable, Year Four, Originated, Three Years before Current Fiscal Year</t>
        </is>
      </c>
      <c r="B29" s="6" t="n">
        <v>0</v>
      </c>
    </row>
    <row r="30">
      <c r="A30" s="4" t="inlineStr">
        <is>
          <t>Financing Receivable, Year Five, Originated, Four Years before Current Fiscal Year</t>
        </is>
      </c>
      <c r="B30" s="6" t="n">
        <v>8</v>
      </c>
    </row>
    <row r="31">
      <c r="A31" s="4" t="inlineStr">
        <is>
          <t>Financing Receivable, Originated, More than Five Years before Current Fiscal Year</t>
        </is>
      </c>
      <c r="B31" s="6" t="n">
        <v>108</v>
      </c>
    </row>
    <row r="32">
      <c r="A32" s="4" t="inlineStr">
        <is>
          <t>Financing Receivable, Revolving Loans Converted to Term Loans</t>
        </is>
      </c>
      <c r="B32" s="6" t="n">
        <v>0</v>
      </c>
    </row>
    <row r="33">
      <c r="A33" s="4" t="inlineStr">
        <is>
          <t>Recorded investment of held-for-investment loans</t>
        </is>
      </c>
      <c r="B33" s="6" t="n">
        <v>755</v>
      </c>
      <c r="C33" s="6" t="n">
        <v>141</v>
      </c>
    </row>
    <row r="34">
      <c r="A34" s="4" t="inlineStr">
        <is>
          <t>Substandard | Multifamily</t>
        </is>
      </c>
    </row>
    <row r="35">
      <c r="A35" s="3" t="inlineStr">
        <is>
          <t>Financing Receivable, Credit Quality Indicator [Line Items]</t>
        </is>
      </c>
    </row>
    <row r="36">
      <c r="A36" s="4" t="inlineStr">
        <is>
          <t>Financing Receivable, Year One, Originated, Current Fiscal Year</t>
        </is>
      </c>
      <c r="B36" s="6" t="n">
        <v>0</v>
      </c>
    </row>
    <row r="37">
      <c r="A37" s="4" t="inlineStr">
        <is>
          <t>Financing Receivable, Year Two, Originated, Fiscal Year before Current Fiscal Year</t>
        </is>
      </c>
      <c r="B37" s="6" t="n">
        <v>0</v>
      </c>
    </row>
    <row r="38">
      <c r="A38" s="4" t="inlineStr">
        <is>
          <t>Financing Receivable, Year Three, Originated, Two Years before Current Fiscal Year</t>
        </is>
      </c>
      <c r="B38" s="6" t="n">
        <v>6</v>
      </c>
    </row>
    <row r="39">
      <c r="A39" s="4" t="inlineStr">
        <is>
          <t>Financing Receivable, Year Four, Originated, Three Years before Current Fiscal Year</t>
        </is>
      </c>
      <c r="B39" s="6" t="n">
        <v>41</v>
      </c>
    </row>
    <row r="40">
      <c r="A40" s="4" t="inlineStr">
        <is>
          <t>Financing Receivable, Year Five, Originated, Four Years before Current Fiscal Year</t>
        </is>
      </c>
      <c r="B40" s="6" t="n">
        <v>0</v>
      </c>
    </row>
    <row r="41">
      <c r="A41" s="4" t="inlineStr">
        <is>
          <t>Financing Receivable, Originated, More than Five Years before Current Fiscal Year</t>
        </is>
      </c>
      <c r="B41" s="6" t="n">
        <v>72</v>
      </c>
    </row>
    <row r="42">
      <c r="A42" s="4" t="inlineStr">
        <is>
          <t>Financing Receivable, Revolving Loans Converted to Term Loans</t>
        </is>
      </c>
      <c r="B42" s="6" t="n">
        <v>0</v>
      </c>
    </row>
    <row r="43">
      <c r="A43" s="4" t="inlineStr">
        <is>
          <t>Recorded investment of held-for-investment loans</t>
        </is>
      </c>
      <c r="B43" s="6" t="n">
        <v>119</v>
      </c>
      <c r="C43" s="6" t="n">
        <v>121</v>
      </c>
    </row>
    <row r="44">
      <c r="A44" s="4" t="inlineStr">
        <is>
          <t>Doubtful | Multifamily</t>
        </is>
      </c>
    </row>
    <row r="45">
      <c r="A45" s="3" t="inlineStr">
        <is>
          <t>Financing Receivable, Credit Quality Indicator [Line Items]</t>
        </is>
      </c>
    </row>
    <row r="46">
      <c r="A46" s="4" t="inlineStr">
        <is>
          <t>Financing Receivable, Year One, Originated, Current Fiscal Year</t>
        </is>
      </c>
      <c r="B46" s="6" t="n">
        <v>0</v>
      </c>
    </row>
    <row r="47">
      <c r="A47" s="4" t="inlineStr">
        <is>
          <t>Financing Receivable, Year Two, Originated, Fiscal Year before Current Fiscal Year</t>
        </is>
      </c>
      <c r="B47" s="6" t="n">
        <v>0</v>
      </c>
    </row>
    <row r="48">
      <c r="A48" s="4" t="inlineStr">
        <is>
          <t>Financing Receivable, Year Three, Originated, Two Years before Current Fiscal Year</t>
        </is>
      </c>
      <c r="B48" s="6" t="n">
        <v>0</v>
      </c>
    </row>
    <row r="49">
      <c r="A49" s="4" t="inlineStr">
        <is>
          <t>Financing Receivable, Year Four, Originated, Three Years before Current Fiscal Year</t>
        </is>
      </c>
      <c r="B49" s="6" t="n">
        <v>0</v>
      </c>
    </row>
    <row r="50">
      <c r="A50" s="4" t="inlineStr">
        <is>
          <t>Financing Receivable, Year Five, Originated, Four Years before Current Fiscal Year</t>
        </is>
      </c>
      <c r="B50" s="6" t="n">
        <v>0</v>
      </c>
    </row>
    <row r="51">
      <c r="A51" s="4" t="inlineStr">
        <is>
          <t>Financing Receivable, Originated, More than Five Years before Current Fiscal Year</t>
        </is>
      </c>
      <c r="B51" s="6" t="n">
        <v>0</v>
      </c>
    </row>
    <row r="52">
      <c r="A52" s="4" t="inlineStr">
        <is>
          <t>Financing Receivable, Revolving Loans Converted to Term Loans</t>
        </is>
      </c>
      <c r="B52" s="6" t="n">
        <v>0</v>
      </c>
    </row>
    <row r="53">
      <c r="A53" s="4" t="inlineStr">
        <is>
          <t>Recorded investment of held-for-investment loans</t>
        </is>
      </c>
      <c r="B53" s="7" t="n">
        <v>0</v>
      </c>
      <c r="C53"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Loan Loss Reserves - Amortized Cost Basis of Held-for-Investment Loans by Payment Status (Details) - USD ($) $ in Millions</t>
        </is>
      </c>
      <c r="B1" s="2" t="inlineStr">
        <is>
          <t>Dec. 31, 2020</t>
        </is>
      </c>
      <c r="C1" s="2" t="inlineStr">
        <is>
          <t>Dec. 31, 2019</t>
        </is>
      </c>
    </row>
    <row r="2">
      <c r="A2" s="3" t="inlineStr">
        <is>
          <t>Financing Receivable, Past Due [Line Items]</t>
        </is>
      </c>
    </row>
    <row r="3">
      <c r="A3" s="4" t="inlineStr">
        <is>
          <t>Current</t>
        </is>
      </c>
      <c r="B3" s="7" t="n">
        <v>2274319</v>
      </c>
      <c r="C3" s="7" t="n">
        <v>1962006</v>
      </c>
    </row>
    <row r="4">
      <c r="A4" s="4" t="inlineStr">
        <is>
          <t>Total recorded investment</t>
        </is>
      </c>
      <c r="B4" s="6" t="n">
        <v>2355968</v>
      </c>
      <c r="C4" s="6" t="n">
        <v>1989146</v>
      </c>
    </row>
    <row r="5">
      <c r="A5" s="4" t="inlineStr">
        <is>
          <t>Non-Accrual with no allowance</t>
        </is>
      </c>
      <c r="B5" s="6" t="n">
        <v>779</v>
      </c>
    </row>
    <row r="6">
      <c r="A6" s="4" t="inlineStr">
        <is>
          <t>Mortgage Loans in Process of Foreclosure, Amount</t>
        </is>
      </c>
      <c r="B6" s="6" t="n">
        <v>1000</v>
      </c>
      <c r="C6" s="6" t="n">
        <v>1800</v>
      </c>
    </row>
    <row r="7">
      <c r="A7" s="4" t="inlineStr">
        <is>
          <t>Loans compliant with forbearance agreement</t>
        </is>
      </c>
      <c r="B7" s="6" t="n">
        <v>700</v>
      </c>
    </row>
    <row r="8">
      <c r="A8" s="4" t="inlineStr">
        <is>
          <t>Financing Receivable, Nonaccrual</t>
        </is>
      </c>
      <c r="C8" s="6" t="n">
        <v>6396</v>
      </c>
    </row>
    <row r="9">
      <c r="A9" s="4" t="inlineStr">
        <is>
          <t>Single-family 20 and 30-year or more, amortizing fixed-rate</t>
        </is>
      </c>
    </row>
    <row r="10">
      <c r="A10" s="3" t="inlineStr">
        <is>
          <t>Financing Receivable, Past Due [Line Items]</t>
        </is>
      </c>
    </row>
    <row r="11">
      <c r="A11" s="4" t="inlineStr">
        <is>
          <t>Current</t>
        </is>
      </c>
      <c r="B11" s="6" t="n">
        <v>1891981</v>
      </c>
      <c r="C11" s="6" t="n">
        <v>1653113</v>
      </c>
    </row>
    <row r="12">
      <c r="A12" s="4" t="inlineStr">
        <is>
          <t>Total recorded investment</t>
        </is>
      </c>
      <c r="B12" s="6" t="n">
        <v>1965573</v>
      </c>
      <c r="C12" s="6" t="n">
        <v>1677268</v>
      </c>
    </row>
    <row r="13">
      <c r="A13" s="4" t="inlineStr">
        <is>
          <t>Three months or more past due and accruing</t>
        </is>
      </c>
      <c r="B13" s="6" t="n">
        <v>40162</v>
      </c>
    </row>
    <row r="14">
      <c r="A14" s="4" t="inlineStr">
        <is>
          <t>Non-Accrual with no allowance</t>
        </is>
      </c>
      <c r="B14" s="6" t="n">
        <v>648</v>
      </c>
    </row>
    <row r="15">
      <c r="A15" s="4" t="inlineStr">
        <is>
          <t>Financing Receivable, Nonaccrual</t>
        </is>
      </c>
      <c r="C15" s="6" t="n">
        <v>5822</v>
      </c>
    </row>
    <row r="16">
      <c r="A16" s="4" t="inlineStr">
        <is>
          <t>Single-family 15-year amortizing fixed-rate</t>
        </is>
      </c>
    </row>
    <row r="17">
      <c r="A17" s="3" t="inlineStr">
        <is>
          <t>Financing Receivable, Past Due [Line Items]</t>
        </is>
      </c>
    </row>
    <row r="18">
      <c r="A18" s="4" t="inlineStr">
        <is>
          <t>Current</t>
        </is>
      </c>
      <c r="B18" s="6" t="n">
        <v>326651</v>
      </c>
      <c r="C18" s="6" t="n">
        <v>242177</v>
      </c>
    </row>
    <row r="19">
      <c r="A19" s="4" t="inlineStr">
        <is>
          <t>Total recorded investment</t>
        </is>
      </c>
      <c r="B19" s="6" t="n">
        <v>331970</v>
      </c>
      <c r="C19" s="6" t="n">
        <v>243723</v>
      </c>
    </row>
    <row r="20">
      <c r="A20" s="4" t="inlineStr">
        <is>
          <t>Three months or more past due and accruing</t>
        </is>
      </c>
      <c r="B20" s="6" t="n">
        <v>2723</v>
      </c>
    </row>
    <row r="21">
      <c r="A21" s="4" t="inlineStr">
        <is>
          <t>Non-Accrual with no allowance</t>
        </is>
      </c>
      <c r="B21" s="6" t="n">
        <v>11</v>
      </c>
    </row>
    <row r="22">
      <c r="A22" s="4" t="inlineStr">
        <is>
          <t>Financing Receivable, Nonaccrual</t>
        </is>
      </c>
      <c r="C22" s="6" t="n">
        <v>252</v>
      </c>
    </row>
    <row r="23">
      <c r="A23" s="4" t="inlineStr">
        <is>
          <t>Single-family Adjustable-rate</t>
        </is>
      </c>
    </row>
    <row r="24">
      <c r="A24" s="3" t="inlineStr">
        <is>
          <t>Financing Receivable, Past Due [Line Items]</t>
        </is>
      </c>
    </row>
    <row r="25">
      <c r="A25" s="4" t="inlineStr">
        <is>
          <t>Current</t>
        </is>
      </c>
      <c r="B25" s="6" t="n">
        <v>24483</v>
      </c>
      <c r="C25" s="6" t="n">
        <v>36537</v>
      </c>
    </row>
    <row r="26">
      <c r="A26" s="4" t="inlineStr">
        <is>
          <t>Total recorded investment</t>
        </is>
      </c>
      <c r="B26" s="6" t="n">
        <v>25638</v>
      </c>
      <c r="C26" s="6" t="n">
        <v>36909</v>
      </c>
    </row>
    <row r="27">
      <c r="A27" s="4" t="inlineStr">
        <is>
          <t>Three months or more past due and accruing</t>
        </is>
      </c>
      <c r="B27" s="6" t="n">
        <v>690</v>
      </c>
    </row>
    <row r="28">
      <c r="A28" s="4" t="inlineStr">
        <is>
          <t>Non-Accrual with no allowance</t>
        </is>
      </c>
      <c r="B28" s="6" t="n">
        <v>5</v>
      </c>
    </row>
    <row r="29">
      <c r="A29" s="4" t="inlineStr">
        <is>
          <t>Financing Receivable, Nonaccrual</t>
        </is>
      </c>
      <c r="C29" s="6" t="n">
        <v>104</v>
      </c>
    </row>
    <row r="30">
      <c r="A30" s="4" t="inlineStr">
        <is>
          <t>Single-family Alt-A, interest-only, and option ARM</t>
        </is>
      </c>
    </row>
    <row r="31">
      <c r="A31" s="3" t="inlineStr">
        <is>
          <t>Financing Receivable, Past Due [Line Items]</t>
        </is>
      </c>
    </row>
    <row r="32">
      <c r="A32" s="4" t="inlineStr">
        <is>
          <t>Current</t>
        </is>
      </c>
      <c r="B32" s="6" t="n">
        <v>9227</v>
      </c>
      <c r="C32" s="6" t="n">
        <v>12690</v>
      </c>
    </row>
    <row r="33">
      <c r="A33" s="4" t="inlineStr">
        <is>
          <t>Total recorded investment</t>
        </is>
      </c>
      <c r="B33" s="6" t="n">
        <v>10810</v>
      </c>
      <c r="C33" s="6" t="n">
        <v>13757</v>
      </c>
    </row>
    <row r="34">
      <c r="A34" s="4" t="inlineStr">
        <is>
          <t>Three months or more past due and accruing</t>
        </is>
      </c>
      <c r="B34" s="6" t="n">
        <v>538</v>
      </c>
    </row>
    <row r="35">
      <c r="A35" s="4" t="inlineStr">
        <is>
          <t>Non-Accrual with no allowance</t>
        </is>
      </c>
      <c r="B35" s="6" t="n">
        <v>115</v>
      </c>
    </row>
    <row r="36">
      <c r="A36" s="4" t="inlineStr">
        <is>
          <t>Financing Receivable, Nonaccrual</t>
        </is>
      </c>
      <c r="C36" s="6" t="n">
        <v>205</v>
      </c>
    </row>
    <row r="37">
      <c r="A37" s="4" t="inlineStr">
        <is>
          <t>Single-family</t>
        </is>
      </c>
    </row>
    <row r="38">
      <c r="A38" s="3" t="inlineStr">
        <is>
          <t>Financing Receivable, Past Due [Line Items]</t>
        </is>
      </c>
    </row>
    <row r="39">
      <c r="A39" s="4" t="inlineStr">
        <is>
          <t>Current</t>
        </is>
      </c>
      <c r="B39" s="6" t="n">
        <v>2252342</v>
      </c>
      <c r="C39" s="6" t="n">
        <v>1944517</v>
      </c>
    </row>
    <row r="40">
      <c r="A40" s="4" t="inlineStr">
        <is>
          <t>Total recorded investment</t>
        </is>
      </c>
      <c r="B40" s="6" t="n">
        <v>2333991</v>
      </c>
      <c r="C40" s="6" t="n">
        <v>1971657</v>
      </c>
    </row>
    <row r="41">
      <c r="A41" s="4" t="inlineStr">
        <is>
          <t>Financing Receivable, Nonaccrual</t>
        </is>
      </c>
      <c r="C41" s="6" t="n">
        <v>6383</v>
      </c>
    </row>
    <row r="42">
      <c r="A42" s="4" t="inlineStr">
        <is>
          <t>Multifamily</t>
        </is>
      </c>
    </row>
    <row r="43">
      <c r="A43" s="3" t="inlineStr">
        <is>
          <t>Financing Receivable, Past Due [Line Items]</t>
        </is>
      </c>
    </row>
    <row r="44">
      <c r="A44" s="4" t="inlineStr">
        <is>
          <t>Current</t>
        </is>
      </c>
      <c r="B44" s="6" t="n">
        <v>21977</v>
      </c>
      <c r="C44" s="6" t="n">
        <v>17489</v>
      </c>
    </row>
    <row r="45">
      <c r="A45" s="4" t="inlineStr">
        <is>
          <t>Total recorded investment</t>
        </is>
      </c>
      <c r="B45" s="6" t="n">
        <v>21977</v>
      </c>
      <c r="C45" s="6" t="n">
        <v>17489</v>
      </c>
    </row>
    <row r="46">
      <c r="A46" s="4" t="inlineStr">
        <is>
          <t>Three months or more past due and accruing</t>
        </is>
      </c>
      <c r="B46" s="6" t="n">
        <v>0</v>
      </c>
    </row>
    <row r="47">
      <c r="A47" s="4" t="inlineStr">
        <is>
          <t>Non-Accrual with no allowance</t>
        </is>
      </c>
      <c r="B47" s="6" t="n">
        <v>0</v>
      </c>
    </row>
    <row r="48">
      <c r="A48" s="4" t="inlineStr">
        <is>
          <t>Financing Receivable, Nonaccrual</t>
        </is>
      </c>
      <c r="C48" s="6" t="n">
        <v>13</v>
      </c>
    </row>
    <row r="49">
      <c r="A49" s="4" t="inlineStr">
        <is>
          <t>One month past due</t>
        </is>
      </c>
    </row>
    <row r="50">
      <c r="A50" s="3" t="inlineStr">
        <is>
          <t>Financing Receivable, Past Due [Line Items]</t>
        </is>
      </c>
    </row>
    <row r="51">
      <c r="A51" s="4" t="inlineStr">
        <is>
          <t>Past Due</t>
        </is>
      </c>
      <c r="B51" s="6" t="n">
        <v>17721</v>
      </c>
      <c r="C51" s="6" t="n">
        <v>17339</v>
      </c>
    </row>
    <row r="52">
      <c r="A52" s="4" t="inlineStr">
        <is>
          <t>One month past due | Single-family 20 and 30-year or more, amortizing fixed-rate</t>
        </is>
      </c>
    </row>
    <row r="53">
      <c r="A53" s="3" t="inlineStr">
        <is>
          <t>Financing Receivable, Past Due [Line Items]</t>
        </is>
      </c>
    </row>
    <row r="54">
      <c r="A54" s="4" t="inlineStr">
        <is>
          <t>Past Due</t>
        </is>
      </c>
      <c r="B54" s="6" t="n">
        <v>15798</v>
      </c>
      <c r="C54" s="6" t="n">
        <v>15481</v>
      </c>
    </row>
    <row r="55">
      <c r="A55" s="4" t="inlineStr">
        <is>
          <t>One month past due | Single-family 15-year amortizing fixed-rate</t>
        </is>
      </c>
    </row>
    <row r="56">
      <c r="A56" s="3" t="inlineStr">
        <is>
          <t>Financing Receivable, Past Due [Line Items]</t>
        </is>
      </c>
    </row>
    <row r="57">
      <c r="A57" s="4" t="inlineStr">
        <is>
          <t>Past Due</t>
        </is>
      </c>
      <c r="B57" s="6" t="n">
        <v>1439</v>
      </c>
      <c r="C57" s="6" t="n">
        <v>1131</v>
      </c>
    </row>
    <row r="58">
      <c r="A58" s="4" t="inlineStr">
        <is>
          <t>One month past due | Single-family Adjustable-rate</t>
        </is>
      </c>
    </row>
    <row r="59">
      <c r="A59" s="3" t="inlineStr">
        <is>
          <t>Financing Receivable, Past Due [Line Items]</t>
        </is>
      </c>
    </row>
    <row r="60">
      <c r="A60" s="4" t="inlineStr">
        <is>
          <t>Past Due</t>
        </is>
      </c>
      <c r="B60" s="6" t="n">
        <v>192</v>
      </c>
      <c r="C60" s="6" t="n">
        <v>238</v>
      </c>
    </row>
    <row r="61">
      <c r="A61" s="4" t="inlineStr">
        <is>
          <t>One month past due | Single-family Alt-A, interest-only, and option ARM</t>
        </is>
      </c>
    </row>
    <row r="62">
      <c r="A62" s="3" t="inlineStr">
        <is>
          <t>Financing Receivable, Past Due [Line Items]</t>
        </is>
      </c>
    </row>
    <row r="63">
      <c r="A63" s="4" t="inlineStr">
        <is>
          <t>Past Due</t>
        </is>
      </c>
      <c r="B63" s="6" t="n">
        <v>292</v>
      </c>
      <c r="C63" s="6" t="n">
        <v>489</v>
      </c>
    </row>
    <row r="64">
      <c r="A64" s="4" t="inlineStr">
        <is>
          <t>One month past due | Single-family</t>
        </is>
      </c>
    </row>
    <row r="65">
      <c r="A65" s="3" t="inlineStr">
        <is>
          <t>Financing Receivable, Past Due [Line Items]</t>
        </is>
      </c>
    </row>
    <row r="66">
      <c r="A66" s="4" t="inlineStr">
        <is>
          <t>Past Due</t>
        </is>
      </c>
      <c r="B66" s="6" t="n">
        <v>17721</v>
      </c>
      <c r="C66" s="6" t="n">
        <v>17339</v>
      </c>
    </row>
    <row r="67">
      <c r="A67" s="4" t="inlineStr">
        <is>
          <t>One month past due | Multifamily</t>
        </is>
      </c>
    </row>
    <row r="68">
      <c r="A68" s="3" t="inlineStr">
        <is>
          <t>Financing Receivable, Past Due [Line Items]</t>
        </is>
      </c>
    </row>
    <row r="69">
      <c r="A69" s="4" t="inlineStr">
        <is>
          <t>Past Due</t>
        </is>
      </c>
      <c r="B69" s="6" t="n">
        <v>0</v>
      </c>
      <c r="C69" s="6" t="n">
        <v>0</v>
      </c>
    </row>
    <row r="70">
      <c r="A70" s="4" t="inlineStr">
        <is>
          <t>Two months past due</t>
        </is>
      </c>
    </row>
    <row r="71">
      <c r="A71" s="3" t="inlineStr">
        <is>
          <t>Financing Receivable, Past Due [Line Items]</t>
        </is>
      </c>
    </row>
    <row r="72">
      <c r="A72" s="4" t="inlineStr">
        <is>
          <t>Past Due</t>
        </is>
      </c>
      <c r="B72" s="6" t="n">
        <v>6579</v>
      </c>
      <c r="C72" s="6" t="n">
        <v>3707</v>
      </c>
    </row>
    <row r="73">
      <c r="A73" s="4" t="inlineStr">
        <is>
          <t>Two months past due | Single-family 20 and 30-year or more, amortizing fixed-rate</t>
        </is>
      </c>
    </row>
    <row r="74">
      <c r="A74" s="3" t="inlineStr">
        <is>
          <t>Financing Receivable, Past Due [Line Items]</t>
        </is>
      </c>
    </row>
    <row r="75">
      <c r="A75" s="4" t="inlineStr">
        <is>
          <t>Past Due</t>
        </is>
      </c>
      <c r="B75" s="6" t="n">
        <v>5941</v>
      </c>
      <c r="C75" s="6" t="n">
        <v>3326</v>
      </c>
    </row>
    <row r="76">
      <c r="A76" s="4" t="inlineStr">
        <is>
          <t>Two months past due | Single-family 15-year amortizing fixed-rate</t>
        </is>
      </c>
    </row>
    <row r="77">
      <c r="A77" s="3" t="inlineStr">
        <is>
          <t>Financing Receivable, Past Due [Line Items]</t>
        </is>
      </c>
    </row>
    <row r="78">
      <c r="A78" s="4" t="inlineStr">
        <is>
          <t>Past Due</t>
        </is>
      </c>
      <c r="B78" s="6" t="n">
        <v>429</v>
      </c>
      <c r="C78" s="6" t="n">
        <v>175</v>
      </c>
    </row>
    <row r="79">
      <c r="A79" s="4" t="inlineStr">
        <is>
          <t>Two months past due | Single-family Adjustable-rate</t>
        </is>
      </c>
    </row>
    <row r="80">
      <c r="A80" s="3" t="inlineStr">
        <is>
          <t>Financing Receivable, Past Due [Line Items]</t>
        </is>
      </c>
    </row>
    <row r="81">
      <c r="A81" s="4" t="inlineStr">
        <is>
          <t>Past Due</t>
        </is>
      </c>
      <c r="B81" s="6" t="n">
        <v>79</v>
      </c>
      <c r="C81" s="6" t="n">
        <v>45</v>
      </c>
    </row>
    <row r="82">
      <c r="A82" s="4" t="inlineStr">
        <is>
          <t>Two months past due | Single-family Alt-A, interest-only, and option ARM</t>
        </is>
      </c>
    </row>
    <row r="83">
      <c r="A83" s="3" t="inlineStr">
        <is>
          <t>Financing Receivable, Past Due [Line Items]</t>
        </is>
      </c>
    </row>
    <row r="84">
      <c r="A84" s="4" t="inlineStr">
        <is>
          <t>Past Due</t>
        </is>
      </c>
      <c r="B84" s="6" t="n">
        <v>130</v>
      </c>
      <c r="C84" s="6" t="n">
        <v>161</v>
      </c>
    </row>
    <row r="85">
      <c r="A85" s="4" t="inlineStr">
        <is>
          <t>Two months past due | Single-family</t>
        </is>
      </c>
    </row>
    <row r="86">
      <c r="A86" s="3" t="inlineStr">
        <is>
          <t>Financing Receivable, Past Due [Line Items]</t>
        </is>
      </c>
    </row>
    <row r="87">
      <c r="A87" s="4" t="inlineStr">
        <is>
          <t>Past Due</t>
        </is>
      </c>
      <c r="B87" s="6" t="n">
        <v>6579</v>
      </c>
      <c r="C87" s="6" t="n">
        <v>3707</v>
      </c>
    </row>
    <row r="88">
      <c r="A88" s="4" t="inlineStr">
        <is>
          <t>Two months past due | Multifamily</t>
        </is>
      </c>
    </row>
    <row r="89">
      <c r="A89" s="3" t="inlineStr">
        <is>
          <t>Financing Receivable, Past Due [Line Items]</t>
        </is>
      </c>
    </row>
    <row r="90">
      <c r="A90" s="4" t="inlineStr">
        <is>
          <t>Past Due</t>
        </is>
      </c>
      <c r="B90" s="6" t="n">
        <v>0</v>
      </c>
      <c r="C90" s="6" t="n">
        <v>0</v>
      </c>
    </row>
    <row r="91">
      <c r="A91" s="4" t="inlineStr">
        <is>
          <t>Three months or more past due or in foreclosure</t>
        </is>
      </c>
    </row>
    <row r="92">
      <c r="A92" s="3" t="inlineStr">
        <is>
          <t>Financing Receivable, Past Due [Line Items]</t>
        </is>
      </c>
    </row>
    <row r="93">
      <c r="A93" s="4" t="inlineStr">
        <is>
          <t>Past Due</t>
        </is>
      </c>
      <c r="B93" s="6" t="n">
        <v>57349</v>
      </c>
      <c r="C93" s="6" t="n">
        <v>6094</v>
      </c>
    </row>
    <row r="94">
      <c r="A94" s="4" t="inlineStr">
        <is>
          <t>Three months or more past due and accruing</t>
        </is>
      </c>
      <c r="B94" s="6" t="n">
        <v>44113</v>
      </c>
    </row>
    <row r="95">
      <c r="A95" s="4" t="inlineStr">
        <is>
          <t>Three months or more past due or in foreclosure | Single-family 20 and 30-year or more, amortizing fixed-rate</t>
        </is>
      </c>
    </row>
    <row r="96">
      <c r="A96" s="3" t="inlineStr">
        <is>
          <t>Financing Receivable, Past Due [Line Items]</t>
        </is>
      </c>
    </row>
    <row r="97">
      <c r="A97" s="4" t="inlineStr">
        <is>
          <t>Past Due</t>
        </is>
      </c>
      <c r="B97" s="6" t="n">
        <v>51853</v>
      </c>
      <c r="C97" s="6" t="n">
        <v>5348</v>
      </c>
    </row>
    <row r="98">
      <c r="A98" s="4" t="inlineStr">
        <is>
          <t>Three months or more past due or in foreclosure | Single-family 15-year amortizing fixed-rate</t>
        </is>
      </c>
    </row>
    <row r="99">
      <c r="A99" s="3" t="inlineStr">
        <is>
          <t>Financing Receivable, Past Due [Line Items]</t>
        </is>
      </c>
    </row>
    <row r="100">
      <c r="A100" s="4" t="inlineStr">
        <is>
          <t>Past Due</t>
        </is>
      </c>
      <c r="B100" s="6" t="n">
        <v>3451</v>
      </c>
      <c r="C100" s="6" t="n">
        <v>240</v>
      </c>
    </row>
    <row r="101">
      <c r="A101" s="4" t="inlineStr">
        <is>
          <t>Three months or more past due or in foreclosure | Single-family Adjustable-rate</t>
        </is>
      </c>
    </row>
    <row r="102">
      <c r="A102" s="3" t="inlineStr">
        <is>
          <t>Financing Receivable, Past Due [Line Items]</t>
        </is>
      </c>
    </row>
    <row r="103">
      <c r="A103" s="4" t="inlineStr">
        <is>
          <t>Past Due</t>
        </is>
      </c>
      <c r="B103" s="6" t="n">
        <v>884</v>
      </c>
      <c r="C103" s="6" t="n">
        <v>89</v>
      </c>
    </row>
    <row r="104">
      <c r="A104" s="4" t="inlineStr">
        <is>
          <t>Three months or more past due or in foreclosure | Single-family Alt-A, interest-only, and option ARM</t>
        </is>
      </c>
    </row>
    <row r="105">
      <c r="A105" s="3" t="inlineStr">
        <is>
          <t>Financing Receivable, Past Due [Line Items]</t>
        </is>
      </c>
    </row>
    <row r="106">
      <c r="A106" s="4" t="inlineStr">
        <is>
          <t>Past Due</t>
        </is>
      </c>
      <c r="B106" s="6" t="n">
        <v>1161</v>
      </c>
      <c r="C106" s="6" t="n">
        <v>417</v>
      </c>
    </row>
    <row r="107">
      <c r="A107" s="4" t="inlineStr">
        <is>
          <t>Three months or more past due or in foreclosure | Single-family</t>
        </is>
      </c>
    </row>
    <row r="108">
      <c r="A108" s="3" t="inlineStr">
        <is>
          <t>Financing Receivable, Past Due [Line Items]</t>
        </is>
      </c>
    </row>
    <row r="109">
      <c r="A109" s="4" t="inlineStr">
        <is>
          <t>Past Due</t>
        </is>
      </c>
      <c r="B109" s="6" t="n">
        <v>57349</v>
      </c>
      <c r="C109" s="6" t="n">
        <v>6094</v>
      </c>
    </row>
    <row r="110">
      <c r="A110" s="4" t="inlineStr">
        <is>
          <t>Three months or more past due and accruing</t>
        </is>
      </c>
      <c r="B110" s="6" t="n">
        <v>44113</v>
      </c>
    </row>
    <row r="111">
      <c r="A111" s="4" t="inlineStr">
        <is>
          <t>Non-Accrual with no allowance</t>
        </is>
      </c>
      <c r="B111" s="6" t="n">
        <v>779</v>
      </c>
    </row>
    <row r="112">
      <c r="A112" s="4" t="inlineStr">
        <is>
          <t>Three months or more past due or in foreclosure | Multifamily</t>
        </is>
      </c>
    </row>
    <row r="113">
      <c r="A113" s="3" t="inlineStr">
        <is>
          <t>Financing Receivable, Past Due [Line Items]</t>
        </is>
      </c>
    </row>
    <row r="114">
      <c r="A114" s="4" t="inlineStr">
        <is>
          <t>Past Due</t>
        </is>
      </c>
      <c r="B114" s="7" t="n">
        <v>0</v>
      </c>
      <c r="C114"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and Loan Loss Reserves - SF TDR Modification Metrics (Details) - Single Family</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Average Term Extension Number Of Months Of Completed Modifications</t>
        </is>
      </c>
      <c r="B4" s="4" t="inlineStr">
        <is>
          <t>179 months</t>
        </is>
      </c>
      <c r="C4" s="4" t="inlineStr">
        <is>
          <t>180 months</t>
        </is>
      </c>
      <c r="D4" s="4" t="inlineStr">
        <is>
          <t>132 months</t>
        </is>
      </c>
    </row>
    <row r="5">
      <c r="A5" s="4" t="inlineStr">
        <is>
          <t>Average Interest Rate Reduction Percentage Of Completed Modifications</t>
        </is>
      </c>
      <c r="B5" s="4" t="inlineStr">
        <is>
          <t>0.30%</t>
        </is>
      </c>
      <c r="C5" s="4" t="inlineStr">
        <is>
          <t>0.10%</t>
        </is>
      </c>
      <c r="D5" s="4" t="inlineStr">
        <is>
          <t>0.20%</t>
        </is>
      </c>
    </row>
    <row r="6">
      <c r="A6" s="4" t="inlineStr">
        <is>
          <t>Principal Forebearance And Interest Rate Reduction And Term Extension Percentage Of Completed Modifications</t>
        </is>
      </c>
      <c r="B6" s="4" t="inlineStr">
        <is>
          <t>22.00%</t>
        </is>
      </c>
      <c r="C6" s="4" t="inlineStr">
        <is>
          <t>23.00%</t>
        </is>
      </c>
      <c r="D6" s="4" t="inlineStr">
        <is>
          <t>24.00%</t>
        </is>
      </c>
    </row>
    <row r="7">
      <c r="A7" s="4" t="inlineStr">
        <is>
          <t>Interest Rate Reduction And Term Extension Percentage Of Completed Modifications</t>
        </is>
      </c>
      <c r="B7" s="4" t="inlineStr">
        <is>
          <t>15.00%</t>
        </is>
      </c>
      <c r="C7" s="4" t="inlineStr">
        <is>
          <t>9.00%</t>
        </is>
      </c>
      <c r="D7" s="4" t="inlineStr">
        <is>
          <t>12.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34" customWidth="1" min="2" max="2"/>
    <col width="34" customWidth="1" min="3" max="3"/>
    <col width="34" customWidth="1" min="4" max="4"/>
  </cols>
  <sheetData>
    <row r="1">
      <c r="A1" s="1" t="inlineStr">
        <is>
          <t>Mortgage Loans and Loan Loss Reserves - TDR Activity (Details) $ in Millions</t>
        </is>
      </c>
      <c r="B1" s="2" t="inlineStr">
        <is>
          <t>12 Months Ended</t>
        </is>
      </c>
    </row>
    <row r="2">
      <c r="B2" s="2" t="inlineStr">
        <is>
          <t>Dec. 31, 2020USD ($)numberofloans</t>
        </is>
      </c>
      <c r="C2" s="2" t="inlineStr">
        <is>
          <t>Dec. 31, 2019USD ($)numberofloans</t>
        </is>
      </c>
      <c r="D2" s="2" t="inlineStr">
        <is>
          <t>Dec. 31, 2018USD ($)numberofloans</t>
        </is>
      </c>
    </row>
    <row r="3">
      <c r="A3" s="4" t="inlineStr">
        <is>
          <t>Single-family 20 and 30-year or more, amortizing fixed-rate</t>
        </is>
      </c>
    </row>
    <row r="4">
      <c r="A4" s="3" t="inlineStr">
        <is>
          <t>Financing Receivable, Troubled Debt Restructuring [Line Items]</t>
        </is>
      </c>
    </row>
    <row r="5">
      <c r="A5" s="4" t="inlineStr">
        <is>
          <t>Number of Loans | numberofloans</t>
        </is>
      </c>
      <c r="B5" s="6" t="n">
        <v>22471</v>
      </c>
      <c r="C5" s="6" t="n">
        <v>25924</v>
      </c>
      <c r="D5" s="6" t="n">
        <v>43742</v>
      </c>
    </row>
    <row r="6">
      <c r="A6" s="4" t="inlineStr">
        <is>
          <t>Post TDR Recorded Investments</t>
        </is>
      </c>
      <c r="B6" s="7" t="n">
        <v>4169</v>
      </c>
      <c r="C6" s="7" t="n">
        <v>4331</v>
      </c>
      <c r="D6" s="7" t="n">
        <v>7084</v>
      </c>
    </row>
    <row r="7">
      <c r="A7" s="4" t="inlineStr">
        <is>
          <t>Single-family 15-year amortizing fixed-rate</t>
        </is>
      </c>
    </row>
    <row r="8">
      <c r="A8" s="3" t="inlineStr">
        <is>
          <t>Financing Receivable, Troubled Debt Restructuring [Line Items]</t>
        </is>
      </c>
    </row>
    <row r="9">
      <c r="A9" s="4" t="inlineStr">
        <is>
          <t>Number of Loans | numberofloans</t>
        </is>
      </c>
      <c r="B9" s="6" t="n">
        <v>2584</v>
      </c>
      <c r="C9" s="6" t="n">
        <v>3018</v>
      </c>
      <c r="D9" s="6" t="n">
        <v>5944</v>
      </c>
    </row>
    <row r="10">
      <c r="A10" s="4" t="inlineStr">
        <is>
          <t>Post TDR Recorded Investments</t>
        </is>
      </c>
      <c r="B10" s="7" t="n">
        <v>283</v>
      </c>
      <c r="C10" s="7" t="n">
        <v>296</v>
      </c>
      <c r="D10" s="7" t="n">
        <v>584</v>
      </c>
    </row>
    <row r="11">
      <c r="A11" s="4" t="inlineStr">
        <is>
          <t>Single-family Adjustable-rate</t>
        </is>
      </c>
    </row>
    <row r="12">
      <c r="A12" s="3" t="inlineStr">
        <is>
          <t>Financing Receivable, Troubled Debt Restructuring [Line Items]</t>
        </is>
      </c>
    </row>
    <row r="13">
      <c r="A13" s="4" t="inlineStr">
        <is>
          <t>Number of Loans | numberofloans</t>
        </is>
      </c>
      <c r="B13" s="6" t="n">
        <v>334</v>
      </c>
      <c r="C13" s="6" t="n">
        <v>529</v>
      </c>
      <c r="D13" s="6" t="n">
        <v>902</v>
      </c>
    </row>
    <row r="14">
      <c r="A14" s="4" t="inlineStr">
        <is>
          <t>Post TDR Recorded Investments</t>
        </is>
      </c>
      <c r="B14" s="7" t="n">
        <v>59</v>
      </c>
      <c r="C14" s="7" t="n">
        <v>86</v>
      </c>
      <c r="D14" s="7" t="n">
        <v>140</v>
      </c>
    </row>
    <row r="15">
      <c r="A15" s="4" t="inlineStr">
        <is>
          <t>Single-family Alt-A, interest-only, and option ARM</t>
        </is>
      </c>
    </row>
    <row r="16">
      <c r="A16" s="3" t="inlineStr">
        <is>
          <t>Financing Receivable, Troubled Debt Restructuring [Line Items]</t>
        </is>
      </c>
    </row>
    <row r="17">
      <c r="A17" s="4" t="inlineStr">
        <is>
          <t>Number of Loans | numberofloans</t>
        </is>
      </c>
      <c r="B17" s="6" t="n">
        <v>1300</v>
      </c>
      <c r="C17" s="6" t="n">
        <v>1523</v>
      </c>
      <c r="D17" s="6" t="n">
        <v>2602</v>
      </c>
    </row>
    <row r="18">
      <c r="A18" s="4" t="inlineStr">
        <is>
          <t>Post TDR Recorded Investments</t>
        </is>
      </c>
      <c r="B18" s="7" t="n">
        <v>204</v>
      </c>
      <c r="C18" s="7" t="n">
        <v>219</v>
      </c>
      <c r="D18" s="7" t="n">
        <v>432</v>
      </c>
    </row>
    <row r="19">
      <c r="A19" s="4" t="inlineStr">
        <is>
          <t>Single-family</t>
        </is>
      </c>
    </row>
    <row r="20">
      <c r="A20" s="3" t="inlineStr">
        <is>
          <t>Financing Receivable, Troubled Debt Restructuring [Line Items]</t>
        </is>
      </c>
    </row>
    <row r="21">
      <c r="A21" s="4" t="inlineStr">
        <is>
          <t>Number of Loans | numberofloans</t>
        </is>
      </c>
      <c r="B21" s="6" t="n">
        <v>26689</v>
      </c>
      <c r="C21" s="6" t="n">
        <v>30994</v>
      </c>
      <c r="D21" s="6" t="n">
        <v>53190</v>
      </c>
    </row>
    <row r="22">
      <c r="A22" s="4" t="inlineStr">
        <is>
          <t>Post TDR Recorded Investments</t>
        </is>
      </c>
      <c r="B22" s="7" t="n">
        <v>4715</v>
      </c>
      <c r="C22" s="7" t="n">
        <v>4932</v>
      </c>
      <c r="D22" s="7" t="n">
        <v>8240</v>
      </c>
    </row>
    <row r="23">
      <c r="A23" s="4" t="inlineStr">
        <is>
          <t>Pre-TDR Recorded Investments</t>
        </is>
      </c>
      <c r="B23" s="7" t="n">
        <v>4700</v>
      </c>
      <c r="C23" s="7" t="n">
        <v>4900</v>
      </c>
      <c r="D23" s="7" t="n">
        <v>8300</v>
      </c>
    </row>
    <row r="24">
      <c r="A24" s="4" t="inlineStr">
        <is>
          <t>Multifamily</t>
        </is>
      </c>
    </row>
    <row r="25">
      <c r="A25" s="3" t="inlineStr">
        <is>
          <t>Financing Receivable, Troubled Debt Restructuring [Line Items]</t>
        </is>
      </c>
    </row>
    <row r="26">
      <c r="A26" s="4" t="inlineStr">
        <is>
          <t>Number of Loans | numberofloans</t>
        </is>
      </c>
      <c r="B26" s="6" t="n">
        <v>0</v>
      </c>
      <c r="C26" s="6" t="n">
        <v>0</v>
      </c>
      <c r="D26" s="6" t="n">
        <v>1</v>
      </c>
    </row>
    <row r="27">
      <c r="A27" s="4" t="inlineStr">
        <is>
          <t>Post TDR Recorded Investments</t>
        </is>
      </c>
      <c r="B27" s="7" t="n">
        <v>0</v>
      </c>
      <c r="C27" s="7" t="n">
        <v>0</v>
      </c>
      <c r="D27" s="7" t="n">
        <v>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Mortgage Loans and Loan Loss Reserves - Payment Defaults of Completed TDR Modifications (Details) $ in Millions</t>
        </is>
      </c>
      <c r="B1" s="2" t="inlineStr">
        <is>
          <t>12 Months Ended</t>
        </is>
      </c>
    </row>
    <row r="2">
      <c r="B2" s="2" t="inlineStr">
        <is>
          <t>Dec. 31, 2020USD ($)numberofloans</t>
        </is>
      </c>
      <c r="C2" s="2" t="inlineStr">
        <is>
          <t>Dec. 31, 2019USD ($)numberofloans</t>
        </is>
      </c>
      <c r="D2" s="2" t="inlineStr">
        <is>
          <t>Dec. 31, 2018USD ($)numberofloans</t>
        </is>
      </c>
    </row>
    <row r="3">
      <c r="A3" s="4" t="inlineStr">
        <is>
          <t>Single-family 20 and 30-year or more, amortizing fixed-rate</t>
        </is>
      </c>
    </row>
    <row r="4">
      <c r="A4" s="3" t="inlineStr">
        <is>
          <t>Financing Receivable, Modifications and Other Loss Mitigation Activities</t>
        </is>
      </c>
    </row>
    <row r="5">
      <c r="A5" s="4" t="inlineStr">
        <is>
          <t>Number of Loans, Modifications, Subsequent Default | numberofloans</t>
        </is>
      </c>
      <c r="B5" s="6" t="n">
        <v>10339</v>
      </c>
      <c r="C5" s="6" t="n">
        <v>13428</v>
      </c>
      <c r="D5" s="6" t="n">
        <v>13548</v>
      </c>
    </row>
    <row r="6">
      <c r="A6" s="4" t="inlineStr">
        <is>
          <t>Post-TDR Recorded Investment, Modifications, Subsequent Default | $</t>
        </is>
      </c>
      <c r="B6" s="7" t="n">
        <v>1869</v>
      </c>
      <c r="C6" s="7" t="n">
        <v>1702</v>
      </c>
      <c r="D6" s="7" t="n">
        <v>1847</v>
      </c>
    </row>
    <row r="7">
      <c r="A7" s="4" t="inlineStr">
        <is>
          <t>Single-family 15-year amortizing fixed-rate</t>
        </is>
      </c>
    </row>
    <row r="8">
      <c r="A8" s="3" t="inlineStr">
        <is>
          <t>Financing Receivable, Modifications and Other Loss Mitigation Activities</t>
        </is>
      </c>
    </row>
    <row r="9">
      <c r="A9" s="4" t="inlineStr">
        <is>
          <t>Number of Loans, Modifications, Subsequent Default | numberofloans</t>
        </is>
      </c>
      <c r="B9" s="6" t="n">
        <v>482</v>
      </c>
      <c r="C9" s="6" t="n">
        <v>451</v>
      </c>
      <c r="D9" s="6" t="n">
        <v>565</v>
      </c>
    </row>
    <row r="10">
      <c r="A10" s="4" t="inlineStr">
        <is>
          <t>Post-TDR Recorded Investment, Modifications, Subsequent Default | $</t>
        </is>
      </c>
      <c r="B10" s="7" t="n">
        <v>58</v>
      </c>
      <c r="C10" s="7" t="n">
        <v>36</v>
      </c>
      <c r="D10" s="7" t="n">
        <v>44</v>
      </c>
    </row>
    <row r="11">
      <c r="A11" s="4" t="inlineStr">
        <is>
          <t>Single-family Adjustable-rate</t>
        </is>
      </c>
    </row>
    <row r="12">
      <c r="A12" s="3" t="inlineStr">
        <is>
          <t>Financing Receivable, Modifications and Other Loss Mitigation Activities</t>
        </is>
      </c>
    </row>
    <row r="13">
      <c r="A13" s="4" t="inlineStr">
        <is>
          <t>Number of Loans, Modifications, Subsequent Default | numberofloans</t>
        </is>
      </c>
      <c r="B13" s="6" t="n">
        <v>130</v>
      </c>
      <c r="C13" s="6" t="n">
        <v>132</v>
      </c>
      <c r="D13" s="6" t="n">
        <v>176</v>
      </c>
    </row>
    <row r="14">
      <c r="A14" s="4" t="inlineStr">
        <is>
          <t>Post-TDR Recorded Investment, Modifications, Subsequent Default | $</t>
        </is>
      </c>
      <c r="B14" s="7" t="n">
        <v>19</v>
      </c>
      <c r="C14" s="7" t="n">
        <v>15</v>
      </c>
      <c r="D14" s="7" t="n">
        <v>25</v>
      </c>
    </row>
    <row r="15">
      <c r="A15" s="4" t="inlineStr">
        <is>
          <t>Single-family Alt-A, interest-only, and option ARM</t>
        </is>
      </c>
    </row>
    <row r="16">
      <c r="A16" s="3" t="inlineStr">
        <is>
          <t>Financing Receivable, Modifications and Other Loss Mitigation Activities</t>
        </is>
      </c>
    </row>
    <row r="17">
      <c r="A17" s="4" t="inlineStr">
        <is>
          <t>Number of Loans, Modifications, Subsequent Default | numberofloans</t>
        </is>
      </c>
      <c r="B17" s="6" t="n">
        <v>749</v>
      </c>
      <c r="C17" s="6" t="n">
        <v>871</v>
      </c>
      <c r="D17" s="6" t="n">
        <v>1178</v>
      </c>
    </row>
    <row r="18">
      <c r="A18" s="4" t="inlineStr">
        <is>
          <t>Post-TDR Recorded Investment, Modifications, Subsequent Default | $</t>
        </is>
      </c>
      <c r="B18" s="7" t="n">
        <v>144</v>
      </c>
      <c r="C18" s="7" t="n">
        <v>129</v>
      </c>
      <c r="D18" s="7" t="n">
        <v>199</v>
      </c>
    </row>
    <row r="19">
      <c r="A19" s="4" t="inlineStr">
        <is>
          <t>Single-family</t>
        </is>
      </c>
    </row>
    <row r="20">
      <c r="A20" s="3" t="inlineStr">
        <is>
          <t>Financing Receivable, Modifications and Other Loss Mitigation Activities</t>
        </is>
      </c>
    </row>
    <row r="21">
      <c r="A21" s="4" t="inlineStr">
        <is>
          <t>Number of Loans, Modifications, Subsequent Default | numberofloans</t>
        </is>
      </c>
      <c r="B21" s="6" t="n">
        <v>11700</v>
      </c>
      <c r="C21" s="6" t="n">
        <v>14882</v>
      </c>
      <c r="D21" s="6" t="n">
        <v>15467</v>
      </c>
    </row>
    <row r="22">
      <c r="A22" s="4" t="inlineStr">
        <is>
          <t>Post-TDR Recorded Investment, Modifications, Subsequent Default | $</t>
        </is>
      </c>
      <c r="B22" s="7" t="n">
        <v>2090</v>
      </c>
      <c r="C22" s="7" t="n">
        <v>1882</v>
      </c>
      <c r="D22" s="7" t="n">
        <v>2115</v>
      </c>
    </row>
    <row r="23">
      <c r="A23" s="4" t="inlineStr">
        <is>
          <t>Multifamily</t>
        </is>
      </c>
    </row>
    <row r="24">
      <c r="A24" s="3" t="inlineStr">
        <is>
          <t>Financing Receivable, Modifications and Other Loss Mitigation Activities</t>
        </is>
      </c>
    </row>
    <row r="25">
      <c r="A25" s="4" t="inlineStr">
        <is>
          <t>Number of Loans, Modifications, Subsequent Default | numberofloans</t>
        </is>
      </c>
      <c r="B25" s="6" t="n">
        <v>0</v>
      </c>
      <c r="C25" s="6" t="n">
        <v>0</v>
      </c>
      <c r="D25" s="6" t="n">
        <v>0</v>
      </c>
    </row>
    <row r="26">
      <c r="A26" s="4" t="inlineStr">
        <is>
          <t>Post-TDR Recorded Investment, Modifications, Subsequent Default | $</t>
        </is>
      </c>
      <c r="B26" s="7" t="n">
        <v>0</v>
      </c>
      <c r="C26" s="7" t="n">
        <v>0</v>
      </c>
      <c r="D26"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Other Off-Balance Sheet Credit Exposures (Details) - USD ($) $ in Billions</t>
        </is>
      </c>
      <c r="B1" s="2" t="inlineStr">
        <is>
          <t>12 Months Ended</t>
        </is>
      </c>
    </row>
    <row r="2">
      <c r="B2" s="2" t="inlineStr">
        <is>
          <t>Dec. 31, 2020</t>
        </is>
      </c>
      <c r="C2" s="2" t="inlineStr">
        <is>
          <t>Dec. 31, 2019</t>
        </is>
      </c>
    </row>
    <row r="3">
      <c r="A3" s="3" t="inlineStr">
        <is>
          <t>Guarantor Obligations [Line Items]</t>
        </is>
      </c>
    </row>
    <row r="4">
      <c r="A4" s="4" t="inlineStr">
        <is>
          <t>UPB Of Off-Balance Sheet Credit Exposure</t>
        </is>
      </c>
      <c r="B4" s="5" t="n">
        <v>15.4</v>
      </c>
      <c r="C4" s="5" t="n">
        <v>13.8</v>
      </c>
    </row>
    <row r="5">
      <c r="A5" s="4" t="inlineStr">
        <is>
          <t>Excluded UPB of Off-Balance Sheet Credit Exposure</t>
        </is>
      </c>
      <c r="B5" s="9" t="n">
        <v>5.5</v>
      </c>
      <c r="C5" s="9" t="n">
        <v>3.3</v>
      </c>
    </row>
    <row r="6">
      <c r="A6" s="4" t="inlineStr">
        <is>
          <t>Single-family long-term standby commitments</t>
        </is>
      </c>
    </row>
    <row r="7">
      <c r="A7" s="3" t="inlineStr">
        <is>
          <t>Guarantor Obligations [Line Items]</t>
        </is>
      </c>
    </row>
    <row r="8">
      <c r="A8" s="4" t="inlineStr">
        <is>
          <t>UPB of issuances and guarantees</t>
        </is>
      </c>
      <c r="B8" s="9" t="n">
        <v>4.2</v>
      </c>
      <c r="C8" s="9" t="n">
        <v>2.3</v>
      </c>
    </row>
    <row r="9">
      <c r="A9" s="4" t="inlineStr">
        <is>
          <t>Multifamily housing revenue bonds</t>
        </is>
      </c>
    </row>
    <row r="10">
      <c r="A10" s="3" t="inlineStr">
        <is>
          <t>Guarantor Obligations [Line Items]</t>
        </is>
      </c>
    </row>
    <row r="11">
      <c r="A11" s="4" t="inlineStr">
        <is>
          <t>UPB of issuances and guarantees</t>
        </is>
      </c>
      <c r="B11" s="5" t="n">
        <v>1.4</v>
      </c>
      <c r="C11" s="5" t="n">
        <v>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Guarantees (Details) - USD ($) $ in Millions</t>
        </is>
      </c>
      <c r="B1" s="2" t="inlineStr">
        <is>
          <t>12 Months Ended</t>
        </is>
      </c>
    </row>
    <row r="2">
      <c r="B2" s="2" t="inlineStr">
        <is>
          <t>Dec. 31, 2020</t>
        </is>
      </c>
      <c r="C2" s="2" t="inlineStr">
        <is>
          <t>Dec. 31, 2019</t>
        </is>
      </c>
    </row>
    <row r="3">
      <c r="A3" s="3" t="inlineStr">
        <is>
          <t>Guarantor Obligations [Line Items]</t>
        </is>
      </c>
    </row>
    <row r="4">
      <c r="A4" s="4" t="inlineStr">
        <is>
          <t>Recognized Liability</t>
        </is>
      </c>
      <c r="B4" s="7" t="n">
        <v>5050</v>
      </c>
      <c r="C4" s="7" t="n">
        <v>4292</v>
      </c>
    </row>
    <row r="5">
      <c r="A5" s="4" t="inlineStr">
        <is>
          <t>Payment Guarantee</t>
        </is>
      </c>
    </row>
    <row r="6">
      <c r="A6" s="3" t="inlineStr">
        <is>
          <t>Guarantor Obligations [Line Items]</t>
        </is>
      </c>
    </row>
    <row r="7">
      <c r="A7" s="4" t="inlineStr">
        <is>
          <t>Maximum Exposure</t>
        </is>
      </c>
      <c r="B7" s="6" t="n">
        <v>47703</v>
      </c>
      <c r="C7" s="6" t="n">
        <v>24965</v>
      </c>
    </row>
    <row r="8">
      <c r="A8" s="4" t="inlineStr">
        <is>
          <t>Recognized Liability</t>
        </is>
      </c>
      <c r="B8" s="7" t="n">
        <v>794</v>
      </c>
      <c r="C8" s="7" t="n">
        <v>253</v>
      </c>
    </row>
    <row r="9">
      <c r="A9" s="4" t="inlineStr">
        <is>
          <t>Maximum Remaining Term</t>
        </is>
      </c>
      <c r="B9" s="4" t="inlineStr">
        <is>
          <t>30 years</t>
        </is>
      </c>
      <c r="C9" s="4" t="inlineStr">
        <is>
          <t>30 years</t>
        </is>
      </c>
    </row>
    <row r="10">
      <c r="A10" s="4" t="inlineStr">
        <is>
          <t>Fannie Mae securities backing Freddie Mac resecuritization trust</t>
        </is>
      </c>
    </row>
    <row r="11">
      <c r="A11" s="3" t="inlineStr">
        <is>
          <t>Guarantor Obligations [Line Items]</t>
        </is>
      </c>
    </row>
    <row r="12">
      <c r="A12" s="4" t="inlineStr">
        <is>
          <t>Maximum Exposure</t>
        </is>
      </c>
      <c r="B12" s="7" t="n">
        <v>85841</v>
      </c>
      <c r="C12" s="7" t="n">
        <v>27408</v>
      </c>
    </row>
    <row r="13">
      <c r="A13" s="4" t="inlineStr">
        <is>
          <t>Recognized Liability</t>
        </is>
      </c>
      <c r="B13" s="7" t="n">
        <v>0</v>
      </c>
      <c r="C13" s="7" t="n">
        <v>0</v>
      </c>
    </row>
    <row r="14">
      <c r="A14" s="4" t="inlineStr">
        <is>
          <t>Maximum Remaining Term</t>
        </is>
      </c>
      <c r="B14" s="4" t="inlineStr">
        <is>
          <t>41 years</t>
        </is>
      </c>
      <c r="C14" s="4" t="inlineStr">
        <is>
          <t>30 years</t>
        </is>
      </c>
    </row>
    <row r="15">
      <c r="A15" s="4" t="inlineStr">
        <is>
          <t>Single-family</t>
        </is>
      </c>
    </row>
    <row r="16">
      <c r="A16" s="3" t="inlineStr">
        <is>
          <t>Guarantor Obligations [Line Items]</t>
        </is>
      </c>
    </row>
    <row r="17">
      <c r="A17" s="4" t="inlineStr">
        <is>
          <t>Maximum Exposure</t>
        </is>
      </c>
      <c r="B17" s="7" t="n">
        <v>38954</v>
      </c>
      <c r="C17" s="7" t="n">
        <v>34310</v>
      </c>
    </row>
    <row r="18">
      <c r="A18" s="4" t="inlineStr">
        <is>
          <t>Recognized Liability</t>
        </is>
      </c>
      <c r="B18" s="6" t="n">
        <v>594</v>
      </c>
      <c r="C18" s="6" t="n">
        <v>543</v>
      </c>
    </row>
    <row r="19">
      <c r="A19" s="4" t="inlineStr">
        <is>
          <t>Single-family | Securitization activity guarantees</t>
        </is>
      </c>
    </row>
    <row r="20">
      <c r="A20" s="3" t="inlineStr">
        <is>
          <t>Guarantor Obligations [Line Items]</t>
        </is>
      </c>
    </row>
    <row r="21">
      <c r="A21" s="4" t="inlineStr">
        <is>
          <t>Maximum Exposure</t>
        </is>
      </c>
      <c r="B21" s="6" t="n">
        <v>29739</v>
      </c>
      <c r="C21" s="6" t="n">
        <v>26818</v>
      </c>
    </row>
    <row r="22">
      <c r="A22" s="4" t="inlineStr">
        <is>
          <t>Recognized Liability</t>
        </is>
      </c>
      <c r="B22" s="7" t="n">
        <v>401</v>
      </c>
      <c r="C22" s="7" t="n">
        <v>361</v>
      </c>
    </row>
    <row r="23">
      <c r="A23" s="4" t="inlineStr">
        <is>
          <t>Maximum Remaining Term</t>
        </is>
      </c>
      <c r="B23" s="4" t="inlineStr">
        <is>
          <t>39 years</t>
        </is>
      </c>
      <c r="C23" s="4" t="inlineStr">
        <is>
          <t>40 years</t>
        </is>
      </c>
    </row>
    <row r="24">
      <c r="A24" s="4" t="inlineStr">
        <is>
          <t>Single-family | Other mortgage-related guarantees</t>
        </is>
      </c>
    </row>
    <row r="25">
      <c r="A25" s="3" t="inlineStr">
        <is>
          <t>Guarantor Obligations [Line Items]</t>
        </is>
      </c>
    </row>
    <row r="26">
      <c r="A26" s="4" t="inlineStr">
        <is>
          <t>Maximum Exposure</t>
        </is>
      </c>
      <c r="B26" s="7" t="n">
        <v>9215</v>
      </c>
      <c r="C26" s="7" t="n">
        <v>7492</v>
      </c>
    </row>
    <row r="27">
      <c r="A27" s="4" t="inlineStr">
        <is>
          <t>Recognized Liability</t>
        </is>
      </c>
      <c r="B27" s="7" t="n">
        <v>193</v>
      </c>
      <c r="C27" s="7" t="n">
        <v>182</v>
      </c>
    </row>
    <row r="28">
      <c r="A28" s="4" t="inlineStr">
        <is>
          <t>Maximum Remaining Term</t>
        </is>
      </c>
      <c r="B28" s="4" t="inlineStr">
        <is>
          <t>30 years</t>
        </is>
      </c>
      <c r="C28" s="4" t="inlineStr">
        <is>
          <t>30 years</t>
        </is>
      </c>
    </row>
    <row r="29">
      <c r="A29" s="4" t="inlineStr">
        <is>
          <t>Multifamily</t>
        </is>
      </c>
    </row>
    <row r="30">
      <c r="A30" s="3" t="inlineStr">
        <is>
          <t>Guarantor Obligations [Line Items]</t>
        </is>
      </c>
    </row>
    <row r="31">
      <c r="A31" s="4" t="inlineStr">
        <is>
          <t>Maximum Exposure</t>
        </is>
      </c>
      <c r="B31" s="7" t="n">
        <v>298055</v>
      </c>
      <c r="C31" s="7" t="n">
        <v>262156</v>
      </c>
    </row>
    <row r="32">
      <c r="A32" s="4" t="inlineStr">
        <is>
          <t>Recognized Liability</t>
        </is>
      </c>
      <c r="B32" s="6" t="n">
        <v>4456</v>
      </c>
      <c r="C32" s="6" t="n">
        <v>3749</v>
      </c>
    </row>
    <row r="33">
      <c r="A33" s="4" t="inlineStr">
        <is>
          <t>Multifamily | Securitization activity guarantees</t>
        </is>
      </c>
    </row>
    <row r="34">
      <c r="A34" s="3" t="inlineStr">
        <is>
          <t>Guarantor Obligations [Line Items]</t>
        </is>
      </c>
    </row>
    <row r="35">
      <c r="A35" s="4" t="inlineStr">
        <is>
          <t>Maximum Exposure</t>
        </is>
      </c>
      <c r="B35" s="6" t="n">
        <v>287334</v>
      </c>
      <c r="C35" s="6" t="n">
        <v>252167</v>
      </c>
    </row>
    <row r="36">
      <c r="A36" s="4" t="inlineStr">
        <is>
          <t>Recognized Liability</t>
        </is>
      </c>
      <c r="B36" s="7" t="n">
        <v>4031</v>
      </c>
      <c r="C36" s="7" t="n">
        <v>3333</v>
      </c>
    </row>
    <row r="37">
      <c r="A37" s="4" t="inlineStr">
        <is>
          <t>Maximum Remaining Term</t>
        </is>
      </c>
      <c r="B37" s="4" t="inlineStr">
        <is>
          <t>39 years</t>
        </is>
      </c>
      <c r="C37" s="4" t="inlineStr">
        <is>
          <t>39 years</t>
        </is>
      </c>
    </row>
    <row r="38">
      <c r="A38" s="4" t="inlineStr">
        <is>
          <t>Multifamily | Other mortgage-related guarantees</t>
        </is>
      </c>
    </row>
    <row r="39">
      <c r="A39" s="3" t="inlineStr">
        <is>
          <t>Guarantor Obligations [Line Items]</t>
        </is>
      </c>
    </row>
    <row r="40">
      <c r="A40" s="4" t="inlineStr">
        <is>
          <t>Maximum Exposure</t>
        </is>
      </c>
      <c r="B40" s="7" t="n">
        <v>10721</v>
      </c>
      <c r="C40" s="7" t="n">
        <v>9989</v>
      </c>
    </row>
    <row r="41">
      <c r="A41" s="4" t="inlineStr">
        <is>
          <t>Recognized Liability</t>
        </is>
      </c>
      <c r="B41" s="7" t="n">
        <v>425</v>
      </c>
      <c r="C41" s="7" t="n">
        <v>416</v>
      </c>
    </row>
    <row r="42">
      <c r="A42" s="4" t="inlineStr">
        <is>
          <t>Maximum Remaining Term</t>
        </is>
      </c>
      <c r="B42" s="4" t="inlineStr">
        <is>
          <t>33 years</t>
        </is>
      </c>
      <c r="C42" s="4" t="inlineStr">
        <is>
          <t>34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Other Off-Balance Sheet Credit Exposures UPB of Unconsolidated Loans by Payment Status (Details) - USD ($) $ in Millions</t>
        </is>
      </c>
      <c r="B1" s="2" t="inlineStr">
        <is>
          <t>Dec. 31, 2020</t>
        </is>
      </c>
      <c r="C1" s="2" t="inlineStr">
        <is>
          <t>Dec. 31, 2019</t>
        </is>
      </c>
    </row>
    <row r="2">
      <c r="A2" s="3" t="inlineStr">
        <is>
          <t>Guarantor Obligations [Line Items]</t>
        </is>
      </c>
    </row>
    <row r="3">
      <c r="A3" s="4" t="inlineStr">
        <is>
          <t>Current</t>
        </is>
      </c>
      <c r="B3" s="7" t="n">
        <v>376801</v>
      </c>
      <c r="C3" s="7" t="n">
        <v>335283</v>
      </c>
    </row>
    <row r="4">
      <c r="A4" s="4" t="inlineStr">
        <is>
          <t>One Month Past Due</t>
        </is>
      </c>
      <c r="B4" s="6" t="n">
        <v>2291</v>
      </c>
      <c r="C4" s="6" t="n">
        <v>2277</v>
      </c>
    </row>
    <row r="5">
      <c r="A5" s="4" t="inlineStr">
        <is>
          <t>Two Months Past Due</t>
        </is>
      </c>
      <c r="B5" s="6" t="n">
        <v>1007</v>
      </c>
      <c r="C5" s="6" t="n">
        <v>836</v>
      </c>
    </row>
    <row r="6">
      <c r="A6" s="4" t="inlineStr">
        <is>
          <t>Three Months or More Past Due, or in Foreclosure</t>
        </is>
      </c>
      <c r="B6" s="6" t="n">
        <v>4479</v>
      </c>
      <c r="C6" s="6" t="n">
        <v>1038</v>
      </c>
    </row>
    <row r="7">
      <c r="A7" s="4" t="inlineStr">
        <is>
          <t>Total</t>
        </is>
      </c>
      <c r="B7" s="6" t="n">
        <v>384578</v>
      </c>
      <c r="C7" s="6" t="n">
        <v>339434</v>
      </c>
    </row>
    <row r="8">
      <c r="A8" s="4" t="inlineStr">
        <is>
          <t>Loan-level payment status unavailable</t>
        </is>
      </c>
      <c r="B8" s="6" t="n">
        <v>700</v>
      </c>
      <c r="C8" s="6" t="n">
        <v>1600</v>
      </c>
    </row>
    <row r="9">
      <c r="A9" s="4" t="inlineStr">
        <is>
          <t>Loans in forbearance</t>
        </is>
      </c>
      <c r="B9" s="6" t="n">
        <v>6900</v>
      </c>
    </row>
    <row r="10">
      <c r="A10" s="4" t="inlineStr">
        <is>
          <t>Single Family</t>
        </is>
      </c>
    </row>
    <row r="11">
      <c r="A11" s="3" t="inlineStr">
        <is>
          <t>Guarantor Obligations [Line Items]</t>
        </is>
      </c>
    </row>
    <row r="12">
      <c r="A12" s="4" t="inlineStr">
        <is>
          <t>Current</t>
        </is>
      </c>
      <c r="B12" s="6" t="n">
        <v>37187</v>
      </c>
      <c r="C12" s="6" t="n">
        <v>33855</v>
      </c>
    </row>
    <row r="13">
      <c r="A13" s="4" t="inlineStr">
        <is>
          <t>One Month Past Due</t>
        </is>
      </c>
      <c r="B13" s="6" t="n">
        <v>2204</v>
      </c>
      <c r="C13" s="6" t="n">
        <v>2264</v>
      </c>
    </row>
    <row r="14">
      <c r="A14" s="4" t="inlineStr">
        <is>
          <t>Two Months Past Due</t>
        </is>
      </c>
      <c r="B14" s="6" t="n">
        <v>945</v>
      </c>
      <c r="C14" s="6" t="n">
        <v>760</v>
      </c>
    </row>
    <row r="15">
      <c r="A15" s="4" t="inlineStr">
        <is>
          <t>Three Months or More Past Due, or in Foreclosure</t>
        </is>
      </c>
      <c r="B15" s="6" t="n">
        <v>3922</v>
      </c>
      <c r="C15" s="6" t="n">
        <v>840</v>
      </c>
    </row>
    <row r="16">
      <c r="A16" s="4" t="inlineStr">
        <is>
          <t>Total</t>
        </is>
      </c>
      <c r="B16" s="6" t="n">
        <v>44258</v>
      </c>
      <c r="C16" s="6" t="n">
        <v>37719</v>
      </c>
    </row>
    <row r="17">
      <c r="A17" s="4" t="inlineStr">
        <is>
          <t>Multifamily</t>
        </is>
      </c>
    </row>
    <row r="18">
      <c r="A18" s="3" t="inlineStr">
        <is>
          <t>Guarantor Obligations [Line Items]</t>
        </is>
      </c>
    </row>
    <row r="19">
      <c r="A19" s="4" t="inlineStr">
        <is>
          <t>Current</t>
        </is>
      </c>
      <c r="B19" s="6" t="n">
        <v>339614</v>
      </c>
      <c r="C19" s="6" t="n">
        <v>301428</v>
      </c>
    </row>
    <row r="20">
      <c r="A20" s="4" t="inlineStr">
        <is>
          <t>One Month Past Due</t>
        </is>
      </c>
      <c r="B20" s="6" t="n">
        <v>87</v>
      </c>
      <c r="C20" s="6" t="n">
        <v>13</v>
      </c>
    </row>
    <row r="21">
      <c r="A21" s="4" t="inlineStr">
        <is>
          <t>Two Months Past Due</t>
        </is>
      </c>
      <c r="B21" s="6" t="n">
        <v>62</v>
      </c>
      <c r="C21" s="6" t="n">
        <v>76</v>
      </c>
    </row>
    <row r="22">
      <c r="A22" s="4" t="inlineStr">
        <is>
          <t>Three Months or More Past Due, or in Foreclosure</t>
        </is>
      </c>
      <c r="B22" s="6" t="n">
        <v>557</v>
      </c>
      <c r="C22" s="6" t="n">
        <v>198</v>
      </c>
    </row>
    <row r="23">
      <c r="A23" s="4" t="inlineStr">
        <is>
          <t>Total</t>
        </is>
      </c>
      <c r="B23" s="7" t="n">
        <v>340320</v>
      </c>
      <c r="C23" s="7" t="n">
        <v>3017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Investment Securities (Details) $ in Millions</t>
        </is>
      </c>
      <c r="B1" s="2" t="inlineStr">
        <is>
          <t>12 Months Ended</t>
        </is>
      </c>
    </row>
    <row r="2">
      <c r="B2" s="2" t="inlineStr">
        <is>
          <t>Dec. 31, 2020USD ($)numberofsecurities</t>
        </is>
      </c>
      <c r="C2" s="2" t="inlineStr">
        <is>
          <t>Dec. 31, 2019USD ($)</t>
        </is>
      </c>
      <c r="D2" s="2" t="inlineStr">
        <is>
          <t>Dec. 31, 2018USD ($)</t>
        </is>
      </c>
    </row>
    <row r="3">
      <c r="A3" s="3" t="inlineStr">
        <is>
          <t>Debt Securities, Available-for-sale [Line Items]</t>
        </is>
      </c>
    </row>
    <row r="4">
      <c r="A4" s="4" t="inlineStr">
        <is>
          <t>Held-to-maturity securities</t>
        </is>
      </c>
      <c r="B4" s="7" t="n">
        <v>0</v>
      </c>
      <c r="C4" s="7" t="n">
        <v>0</v>
      </c>
    </row>
    <row r="5">
      <c r="A5" s="4" t="inlineStr">
        <is>
          <t>Net unrealized losses on trading securities held at balance sheets date</t>
        </is>
      </c>
      <c r="B5" s="6" t="n">
        <v>-296</v>
      </c>
      <c r="C5" s="6" t="n">
        <v>-8</v>
      </c>
      <c r="D5" s="7" t="n">
        <v>-479</v>
      </c>
    </row>
    <row r="6">
      <c r="A6" s="4" t="inlineStr">
        <is>
          <t>Debt Securities, Available-for-sale, Maturity, Allocated and Single Maturity Date, Rolling after 10 Years, Fair Value</t>
        </is>
      </c>
      <c r="B6" s="6" t="n">
        <v>12100</v>
      </c>
    </row>
    <row r="7">
      <c r="A7" s="4" t="inlineStr">
        <is>
          <t>Debt Securities, Available-for-sale, Maturity, Allocated and Single Maturity Date, Rolling after Five Through Ten Years, Fair Value</t>
        </is>
      </c>
      <c r="B7" s="7" t="n">
        <v>2200</v>
      </c>
    </row>
    <row r="8">
      <c r="A8" s="4" t="inlineStr">
        <is>
          <t>Separate securities in gross unrealized loss position | numberofsecurities</t>
        </is>
      </c>
      <c r="B8" s="6" t="n">
        <v>44</v>
      </c>
    </row>
    <row r="9">
      <c r="A9" s="4" t="inlineStr">
        <is>
          <t>Investment Securities Acquired and PC Debt Issued via Non-Cash Transaction</t>
        </is>
      </c>
      <c r="B9" s="7" t="n">
        <v>30800</v>
      </c>
      <c r="C9" s="7" t="n">
        <v>10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Freddie Mac is a GSE chartered by Congress in 1970. Our public mission is to provide liquidity, stability, and affordability to the U.S. housing market. We are regulated by FHFA, the SEC, HUD, and Treasury, and are currently operating under the conservatorship of FHFA. For more information on the roles of FHFA and Treasury, see Note 2 . Throughout our consolidated financial statements and related notes, we use certain acronyms and terms which are defined in the Glossary . 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Beginning January 1, 2020, we elected to offset payables related to securities sold under agreements to repurchase against receivables related to securities purchased under agreements to resell, when such amounts meet the conditions for balance sheet offsetting under GAAP. See Note 11 for additional information. We also began presenting a further break out of the amount of cash inflows and cash outflows related to securities purchased under agreements to resell as a single net line item within the cash flows from financing activities section on our consolidated statements of cash flows beginning 3Q 2020. These amounts were previously presented with other debt activity on a gross basis as proceeds from issuance of debt of Freddie Mac and repayments of debt of Freddie Mac within the cash flows from financing activities section of our consolidated statements of cash flows. As a result, the change in presentation did not have any impact on net cash provided by financing activities. Certain amounts in prior periods' consolidated financial statements have been reclassified to conform to the current presentation. We evaluate the materiality of identified errors in the financial statements using both an income statement, or "rollover," and a balance sheet, or "iron curtain," approach, based on relevant quantitative and qualitative factors. The financial statements include certain adjustments to correct immaterial errors related to previously reported periods.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and valuing financial instruments and other assets and liabilities. Actual results could be different from these estimates. Consolidation and Equity Method Accounting For each entity with which we are involved, we determine whether the entity should be consolidated in our financial statements. We generally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a majority of a limited partnership's kick-out rights through voting interests. We do not currently consolidate any entities which are not VIEs. We use the equity method to account for our interests in entities in which we do not have a controlling financial interest, but over which we have significant influence. Cash and Cash Equivalents Highly liquid investment securities that have an original maturity of three months or less are accounted for as cash equivalents. Original maturity means the original maturity to us when we acquire the investment, not the original maturity of the instrument itself. Cash collateral accepted from counterparties that we do not have the right to use for general corporate purposes is classified as restricted cash and cash equivalents on our consolidated balance sheets. Restricted cash and cash equivalents include cash remittances received from servicers of the underlying assets of our consolidated trusts which are deposited into a separate custodial account. We invest the cash held in the custodial account in short-term investments and are entitled to the interest income earned on these short-term investments, which is recorded as interest income on our consolidated statements of comprehensive income. Comprehensive Income Comprehensive income includes all changes in equity during a period, except those resulting from investments by stockholders. We define comprehensive income as consisting of net income (loss) plus after-tax changes in: n Unrealized gains and losses on available-for-sale securities; n Unrealized gains and losses related to cash flow hedge relationships; and n Defined benefit plans. Other Significant Accounting Policies The table below identifies our other significant accounting policies and the related note in which information about them can be found. Note Accounting Policy Note 3 Variable Interest Entities Note 4 Mortgage Loans Note 5 Guarantees and Other Off-Balance Sheet Credit Exposures Note 6 Investments in Securities Note 7 Allowance for Credit Losses Note 8 Credit Enhancements Note 9 Debt Note 10 Derivatives Note 11 Collateralized Agreements and Offsetting Arrangements Note 13 Stockholder's Equity Note 13 Earnings Per Share Note 16 Income Taxes Note 17 Segment Reporting Note 19 Fair Value Disclosures Standard Description Date of Adoption Effect on Consolidated Financial Statements ASU 2016-13 , Financial Instruments—Credit Losses (Topic 326): Measurement of Credit Losses on Financial Instruments ASU 2019-04, Codification Improvements to Topic 326, Financial Instruments - Credit Losses; and ASU 2019-11 , Codification Improvements to Topic 326, Financial Instruments - Credit Losses The amendments in this Update replace the incurred loss impairment methodology in GAAP with a methodology that reflects lifetime expected credit losses and requires consideration of a broader range of reasonable and supportable information to inform credit loss estimates. January 1, 2020 Due to the adoption of these Updates, we recognized a reduction to retained earnings of $0.2 billion through a cumulative-effect adjustment on January 1, 2020. See the CECL Transition Impacts section below for additional information on transition impacts. See Note 4 , Note 5 , Note 6 , Note 7 , and Note 8 or additional information on the changes in our significant accounting policies as a result of our adoption of CECL. ASU 2018-13 , Fair Value Measurement (Topic 820): Disclosure Framework - Changes to the Disclosure Requirements for Fair Value Measurement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January 1, 2020 We added disclosure of the change in unrealized gains or losses included in other comprehensive income for recurring Level 3 fair value measurements held at the end of the reporting period. See Note 19 for additional information. ASU 2018-15 , Intangibles - Goodwill and Other -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The adoption of the amendments did not have a material effect on our consolidated financial statements or on our disclosures. ASU 2018-17 , Consolidation (Topic 810): Targeted Improvements to Related Party Guidance for Variable Interest Entities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1, 2020 The adoption of the amendments did not have a material effect on our consolidated financial statements or on our disclosures. ASU 2019-01 , Leases (Topic 842): Narrow-Scope Improvements for Lessors The amendments in this Update provide guidance for the: (1) lessor's fair value determination of the lease's underlying asset; (2) lessor's statement of cash flows presentation of cash received from sales-type and direct financing leases; and (3) removal of interim transition disclosure requirements related to changes in accounting principles. January 1, 2020 The adoption of the amendments did not have a material effect on our consolidated financial statements or on our disclosures. ASU 2020-04, Reference Rate Reform (Topic 848): Facilitation of the Effects of Reference Rate Reform on Financial Reporting The amendments in this Update provide temporary optional expedients and exceptions for applying GAAP to contract modifications and hedging relationships, subject to meeting certain criteria, that reference LIBOR or other interbank offered rates expected to be discontinued. January 1, 2020 The adoption of the amendments did not have a material effect on our consolidated financial statements or on our disclosures. CECL Transition Impacts The table below provides details on the transition impacts of adopting CECL. Other balance sheet lines not presented were not affected by CECL. Table 1.1 CECL Transition Impacts (In millions) December 31, 2019 Transition Adjustments January 1, 2020 Assets Mortgage loans held-for-investment: Single-family $1,971,657 $199 $1,971,856 Multifamily 17,489 — 17,489 Less allowance for credit losses: Single-family (4,222) (668) (4,890) Multifamily (12) (24) (36) Mortgage loans held-for-investment, net 1,984,912 (493) 1,984,419 Deferred tax assets, net 5,918 64 5,982 Other assets 22,799 193 22,992 Total transition adjustments ($236) Liabilities and equity Other liabilities $8,042 $4 $8,046 Retained earnings (accumulated deficit) (74,188) (240) (74,428) Total transition adjustments ($236) Upon adoption of CECL on January 1, 2020, we did not recognize an allowance for credit losses on cash equivalents, investments in debt securities classified as available-for-sale, or securities purchased under agreements to resell. See Note 6 and Note 11 , respectively, for additional information. Recently Issued Accounting Guidance, Not Yet Adopted Within Our Consolidated Financial Statements Standard Description Date of Planned Adoption Effect on Consolidated Financial Statements ASU 2020-06 , Debt - Debt with Conversion and Other Options (Subtopic 470-20) and Derivatives and Hedging - Contracts in Entity’s Own Equity (Subtopic 815-40): Accounting for Convertible Instruments and Contracts in an Entity’s Own Equity The amendments in this Update simplify an issuer's January 1, 2021 The adoption of these amendments will not ASU 2020-08 , Codification Improvements to Subtopic 310-20, Receivables - Nonrefundable Fees and Other Costs The amendments in this Update clarify the guidance for the reevaluation of whether a callable debt security’s amortized cost basis exceeds the amount repayable by the issuer at the next call date. January 1, 2021 The adoption of these amendments will not have a material effe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Investments in Securities (Details) - USD ($) $ in Millions</t>
        </is>
      </c>
      <c r="B1" s="2" t="inlineStr">
        <is>
          <t>Dec. 31, 2020</t>
        </is>
      </c>
      <c r="C1" s="2" t="inlineStr">
        <is>
          <t>Dec. 31, 2019</t>
        </is>
      </c>
    </row>
    <row r="2">
      <c r="A2" s="3" t="inlineStr">
        <is>
          <t>Investments, Debt and Equity Securities [Abstract]</t>
        </is>
      </c>
    </row>
    <row r="3">
      <c r="A3" s="4" t="inlineStr">
        <is>
          <t>Trading Securities</t>
        </is>
      </c>
      <c r="B3" s="7" t="n">
        <v>44458</v>
      </c>
      <c r="C3" s="7" t="n">
        <v>49537</v>
      </c>
    </row>
    <row r="4">
      <c r="A4" s="4" t="inlineStr">
        <is>
          <t>Available-for-sale, at fair value</t>
        </is>
      </c>
      <c r="B4" s="6" t="n">
        <v>15367</v>
      </c>
      <c r="C4" s="6" t="n">
        <v>26174</v>
      </c>
    </row>
    <row r="5">
      <c r="A5" s="4" t="inlineStr">
        <is>
          <t>Total</t>
        </is>
      </c>
      <c r="B5" s="7" t="n">
        <v>59825</v>
      </c>
      <c r="C5" s="7" t="n">
        <v>757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Trading Securities (Details) - USD ($) $ in Millions</t>
        </is>
      </c>
      <c r="B1" s="2" t="inlineStr">
        <is>
          <t>Dec. 31, 2020</t>
        </is>
      </c>
      <c r="C1" s="2" t="inlineStr">
        <is>
          <t>Dec. 31, 2019</t>
        </is>
      </c>
    </row>
    <row r="2">
      <c r="A2" s="3" t="inlineStr">
        <is>
          <t>Trading Securities [Line Items]</t>
        </is>
      </c>
    </row>
    <row r="3">
      <c r="A3" s="4" t="inlineStr">
        <is>
          <t>Trading, at fair value</t>
        </is>
      </c>
      <c r="B3" s="7" t="n">
        <v>44458</v>
      </c>
      <c r="C3" s="7" t="n">
        <v>49537</v>
      </c>
    </row>
    <row r="4">
      <c r="A4" s="4" t="inlineStr">
        <is>
          <t>Mortage-related securities</t>
        </is>
      </c>
    </row>
    <row r="5">
      <c r="A5" s="3" t="inlineStr">
        <is>
          <t>Trading Securities [Line Items]</t>
        </is>
      </c>
    </row>
    <row r="6">
      <c r="A6" s="4" t="inlineStr">
        <is>
          <t>Trading, at fair value</t>
        </is>
      </c>
      <c r="B6" s="6" t="n">
        <v>17505</v>
      </c>
      <c r="C6" s="6" t="n">
        <v>22482</v>
      </c>
    </row>
    <row r="7">
      <c r="A7" s="4" t="inlineStr">
        <is>
          <t>Agency</t>
        </is>
      </c>
    </row>
    <row r="8">
      <c r="A8" s="3" t="inlineStr">
        <is>
          <t>Trading Securities [Line Items]</t>
        </is>
      </c>
    </row>
    <row r="9">
      <c r="A9" s="4" t="inlineStr">
        <is>
          <t>Trading, at fair value</t>
        </is>
      </c>
      <c r="B9" s="6" t="n">
        <v>17504</v>
      </c>
      <c r="C9" s="6" t="n">
        <v>22481</v>
      </c>
    </row>
    <row r="10">
      <c r="A10" s="4" t="inlineStr">
        <is>
          <t>Non-agency</t>
        </is>
      </c>
    </row>
    <row r="11">
      <c r="A11" s="3" t="inlineStr">
        <is>
          <t>Trading Securities [Line Items]</t>
        </is>
      </c>
    </row>
    <row r="12">
      <c r="A12" s="4" t="inlineStr">
        <is>
          <t>Trading, at fair value</t>
        </is>
      </c>
      <c r="B12" s="6" t="n">
        <v>1</v>
      </c>
      <c r="C12" s="6" t="n">
        <v>1</v>
      </c>
    </row>
    <row r="13">
      <c r="A13" s="4" t="inlineStr">
        <is>
          <t>Non-mortgage-related securities</t>
        </is>
      </c>
    </row>
    <row r="14">
      <c r="A14" s="3" t="inlineStr">
        <is>
          <t>Trading Securities [Line Items]</t>
        </is>
      </c>
    </row>
    <row r="15">
      <c r="A15" s="4" t="inlineStr">
        <is>
          <t>Trading, at fair value</t>
        </is>
      </c>
      <c r="B15" s="7" t="n">
        <v>26953</v>
      </c>
      <c r="C15" s="7" t="n">
        <v>270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vailable-For-Sale Securities (Details) - USD ($) $ in Millions</t>
        </is>
      </c>
      <c r="B1" s="2" t="inlineStr">
        <is>
          <t>Dec. 31, 2020</t>
        </is>
      </c>
      <c r="C1" s="2" t="inlineStr">
        <is>
          <t>Dec. 31, 2019</t>
        </is>
      </c>
    </row>
    <row r="2">
      <c r="A2" s="3" t="inlineStr">
        <is>
          <t>Debt Securities, Available-for-sale [Line Items]</t>
        </is>
      </c>
    </row>
    <row r="3">
      <c r="A3" s="4" t="inlineStr">
        <is>
          <t>Amortized Cost</t>
        </is>
      </c>
      <c r="B3" s="7" t="n">
        <v>14344</v>
      </c>
      <c r="C3" s="7" t="n">
        <v>25394</v>
      </c>
    </row>
    <row r="4">
      <c r="A4" s="4" t="inlineStr">
        <is>
          <t>Debt Securities, Available-for-sale, Allowance for Credit Loss</t>
        </is>
      </c>
      <c r="B4" s="6" t="n">
        <v>0</v>
      </c>
    </row>
    <row r="5">
      <c r="A5" s="4" t="inlineStr">
        <is>
          <t>Gross Unrealized Gains</t>
        </is>
      </c>
      <c r="B5" s="6" t="n">
        <v>1027</v>
      </c>
      <c r="C5" s="6" t="n">
        <v>854</v>
      </c>
    </row>
    <row r="6">
      <c r="A6" s="4" t="inlineStr">
        <is>
          <t>Gross Unrealized Losses</t>
        </is>
      </c>
      <c r="B6" s="6" t="n">
        <v>-4</v>
      </c>
    </row>
    <row r="7">
      <c r="A7" s="4" t="inlineStr">
        <is>
          <t>Available-for-sale, at fair value</t>
        </is>
      </c>
      <c r="B7" s="6" t="n">
        <v>15367</v>
      </c>
      <c r="C7" s="6" t="n">
        <v>26174</v>
      </c>
    </row>
    <row r="8">
      <c r="A8" s="4" t="inlineStr">
        <is>
          <t>Accrued Investment Income Receivable</t>
        </is>
      </c>
      <c r="B8" s="6" t="n">
        <v>40</v>
      </c>
    </row>
    <row r="9">
      <c r="A9" s="4" t="inlineStr">
        <is>
          <t>Agency</t>
        </is>
      </c>
    </row>
    <row r="10">
      <c r="A10" s="3" t="inlineStr">
        <is>
          <t>Debt Securities, Available-for-sale [Line Items]</t>
        </is>
      </c>
    </row>
    <row r="11">
      <c r="A11" s="4" t="inlineStr">
        <is>
          <t>Amortized Cost</t>
        </is>
      </c>
      <c r="B11" s="6" t="n">
        <v>13514</v>
      </c>
      <c r="C11" s="6" t="n">
        <v>24390</v>
      </c>
    </row>
    <row r="12">
      <c r="A12" s="4" t="inlineStr">
        <is>
          <t>Debt Securities, Available-for-sale, Allowance for Credit Loss</t>
        </is>
      </c>
      <c r="B12" s="6" t="n">
        <v>0</v>
      </c>
    </row>
    <row r="13">
      <c r="A13" s="4" t="inlineStr">
        <is>
          <t>Gross Unrealized Gains</t>
        </is>
      </c>
      <c r="B13" s="6" t="n">
        <v>794</v>
      </c>
      <c r="C13" s="6" t="n">
        <v>571</v>
      </c>
    </row>
    <row r="14">
      <c r="A14" s="4" t="inlineStr">
        <is>
          <t>Gross Unrealized Losses</t>
        </is>
      </c>
      <c r="B14" s="6" t="n">
        <v>-4</v>
      </c>
    </row>
    <row r="15">
      <c r="A15" s="4" t="inlineStr">
        <is>
          <t>Available-for-sale, at fair value</t>
        </is>
      </c>
      <c r="B15" s="6" t="n">
        <v>14304</v>
      </c>
      <c r="C15" s="6" t="n">
        <v>24887</v>
      </c>
    </row>
    <row r="16">
      <c r="A16" s="4" t="inlineStr">
        <is>
          <t>Accrued Investment Income Receivable</t>
        </is>
      </c>
      <c r="B16" s="6" t="n">
        <v>36</v>
      </c>
    </row>
    <row r="17">
      <c r="A17" s="4" t="inlineStr">
        <is>
          <t>Non agency and other</t>
        </is>
      </c>
    </row>
    <row r="18">
      <c r="A18" s="3" t="inlineStr">
        <is>
          <t>Debt Securities, Available-for-sale [Line Items]</t>
        </is>
      </c>
    </row>
    <row r="19">
      <c r="A19" s="4" t="inlineStr">
        <is>
          <t>Amortized Cost</t>
        </is>
      </c>
      <c r="B19" s="6" t="n">
        <v>830</v>
      </c>
      <c r="C19" s="6" t="n">
        <v>1004</v>
      </c>
    </row>
    <row r="20">
      <c r="A20" s="4" t="inlineStr">
        <is>
          <t>Debt Securities, Available-for-sale, Allowance for Credit Loss</t>
        </is>
      </c>
      <c r="B20" s="6" t="n">
        <v>0</v>
      </c>
    </row>
    <row r="21">
      <c r="A21" s="4" t="inlineStr">
        <is>
          <t>Gross Unrealized Gains</t>
        </is>
      </c>
      <c r="B21" s="6" t="n">
        <v>233</v>
      </c>
      <c r="C21" s="6" t="n">
        <v>283</v>
      </c>
    </row>
    <row r="22">
      <c r="A22" s="4" t="inlineStr">
        <is>
          <t>Gross Unrealized Losses</t>
        </is>
      </c>
      <c r="B22" s="6" t="n">
        <v>0</v>
      </c>
    </row>
    <row r="23">
      <c r="A23" s="4" t="inlineStr">
        <is>
          <t>Available-for-sale, at fair value</t>
        </is>
      </c>
      <c r="B23" s="6" t="n">
        <v>1063</v>
      </c>
      <c r="C23" s="6" t="n">
        <v>1287</v>
      </c>
    </row>
    <row r="24">
      <c r="A24" s="4" t="inlineStr">
        <is>
          <t>Accrued Investment Income Receivable</t>
        </is>
      </c>
      <c r="B24" s="7" t="n">
        <v>4</v>
      </c>
    </row>
    <row r="25">
      <c r="A25" s="4" t="inlineStr">
        <is>
          <t>Other-than-temporary impairment</t>
        </is>
      </c>
    </row>
    <row r="26">
      <c r="A26" s="3" t="inlineStr">
        <is>
          <t>Debt Securities, Available-for-sale [Line Items]</t>
        </is>
      </c>
    </row>
    <row r="27">
      <c r="A27" s="4" t="inlineStr">
        <is>
          <t>Gross Unrealized Losses</t>
        </is>
      </c>
      <c r="C27" s="6" t="n">
        <v>0</v>
      </c>
    </row>
    <row r="28">
      <c r="A28" s="4" t="inlineStr">
        <is>
          <t>Other-than-temporary impairment | Agency</t>
        </is>
      </c>
    </row>
    <row r="29">
      <c r="A29" s="3" t="inlineStr">
        <is>
          <t>Debt Securities, Available-for-sale [Line Items]</t>
        </is>
      </c>
    </row>
    <row r="30">
      <c r="A30" s="4" t="inlineStr">
        <is>
          <t>Gross Unrealized Losses</t>
        </is>
      </c>
      <c r="C30" s="6" t="n">
        <v>0</v>
      </c>
    </row>
    <row r="31">
      <c r="A31" s="4" t="inlineStr">
        <is>
          <t>Other-than-temporary impairment | Non agency and other</t>
        </is>
      </c>
    </row>
    <row r="32">
      <c r="A32" s="3" t="inlineStr">
        <is>
          <t>Debt Securities, Available-for-sale [Line Items]</t>
        </is>
      </c>
    </row>
    <row r="33">
      <c r="A33" s="4" t="inlineStr">
        <is>
          <t>Gross Unrealized Losses</t>
        </is>
      </c>
      <c r="C33" s="6" t="n">
        <v>0</v>
      </c>
    </row>
    <row r="34">
      <c r="A34" s="4" t="inlineStr">
        <is>
          <t>Temporary impairment</t>
        </is>
      </c>
    </row>
    <row r="35">
      <c r="A35" s="3" t="inlineStr">
        <is>
          <t>Debt Securities, Available-for-sale [Line Items]</t>
        </is>
      </c>
    </row>
    <row r="36">
      <c r="A36" s="4" t="inlineStr">
        <is>
          <t>Gross Unrealized Losses</t>
        </is>
      </c>
      <c r="C36" s="6" t="n">
        <v>-74</v>
      </c>
    </row>
    <row r="37">
      <c r="A37" s="4" t="inlineStr">
        <is>
          <t>Temporary impairment | Agency</t>
        </is>
      </c>
    </row>
    <row r="38">
      <c r="A38" s="3" t="inlineStr">
        <is>
          <t>Debt Securities, Available-for-sale [Line Items]</t>
        </is>
      </c>
    </row>
    <row r="39">
      <c r="A39" s="4" t="inlineStr">
        <is>
          <t>Gross Unrealized Losses</t>
        </is>
      </c>
      <c r="C39" s="6" t="n">
        <v>-74</v>
      </c>
    </row>
    <row r="40">
      <c r="A40" s="4" t="inlineStr">
        <is>
          <t>Temporary impairment | Non agency and other</t>
        </is>
      </c>
    </row>
    <row r="41">
      <c r="A41" s="3" t="inlineStr">
        <is>
          <t>Debt Securities, Available-for-sale [Line Items]</t>
        </is>
      </c>
    </row>
    <row r="42">
      <c r="A42" s="4" t="inlineStr">
        <is>
          <t>Gross Unrealized Losses</t>
        </is>
      </c>
      <c r="C42"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vailable-For-Sale Securities in a Gross Unrealized Loss Position (Details) - USD ($) $ in Millions</t>
        </is>
      </c>
      <c r="B1" s="2" t="inlineStr">
        <is>
          <t>Dec. 31, 2020</t>
        </is>
      </c>
      <c r="C1" s="2" t="inlineStr">
        <is>
          <t>Dec. 31, 2019</t>
        </is>
      </c>
    </row>
    <row r="2">
      <c r="A2" s="3" t="inlineStr">
        <is>
          <t>Debt Securities, Available-for-sale [Line Items]</t>
        </is>
      </c>
    </row>
    <row r="3">
      <c r="A3" s="4" t="inlineStr">
        <is>
          <t>Less than 12 Months Fair Value</t>
        </is>
      </c>
      <c r="B3" s="7" t="n">
        <v>240</v>
      </c>
      <c r="C3" s="7" t="n">
        <v>5779</v>
      </c>
    </row>
    <row r="4">
      <c r="A4" s="4" t="inlineStr">
        <is>
          <t>Less than 12 Months Gross Unrealized Losses</t>
        </is>
      </c>
      <c r="B4" s="6" t="n">
        <v>-2</v>
      </c>
      <c r="C4" s="6" t="n">
        <v>-27</v>
      </c>
    </row>
    <row r="5">
      <c r="A5" s="4" t="inlineStr">
        <is>
          <t>12 Months or Greater Fair Value</t>
        </is>
      </c>
      <c r="B5" s="6" t="n">
        <v>144</v>
      </c>
      <c r="C5" s="6" t="n">
        <v>2934</v>
      </c>
    </row>
    <row r="6">
      <c r="A6" s="4" t="inlineStr">
        <is>
          <t>12 Months or Greater Gross Unrealized Losses</t>
        </is>
      </c>
      <c r="B6" s="6" t="n">
        <v>-2</v>
      </c>
      <c r="C6" s="6" t="n">
        <v>-47</v>
      </c>
    </row>
    <row r="7">
      <c r="A7" s="4" t="inlineStr">
        <is>
          <t>Agency</t>
        </is>
      </c>
    </row>
    <row r="8">
      <c r="A8" s="3" t="inlineStr">
        <is>
          <t>Debt Securities, Available-for-sale [Line Items]</t>
        </is>
      </c>
    </row>
    <row r="9">
      <c r="A9" s="4" t="inlineStr">
        <is>
          <t>Less than 12 Months Fair Value</t>
        </is>
      </c>
      <c r="B9" s="6" t="n">
        <v>223</v>
      </c>
      <c r="C9" s="6" t="n">
        <v>5778</v>
      </c>
    </row>
    <row r="10">
      <c r="A10" s="4" t="inlineStr">
        <is>
          <t>Less than 12 Months Gross Unrealized Losses</t>
        </is>
      </c>
      <c r="B10" s="6" t="n">
        <v>-2</v>
      </c>
      <c r="C10" s="6" t="n">
        <v>-27</v>
      </c>
    </row>
    <row r="11">
      <c r="A11" s="4" t="inlineStr">
        <is>
          <t>12 Months or Greater Fair Value</t>
        </is>
      </c>
      <c r="B11" s="6" t="n">
        <v>144</v>
      </c>
      <c r="C11" s="6" t="n">
        <v>2934</v>
      </c>
    </row>
    <row r="12">
      <c r="A12" s="4" t="inlineStr">
        <is>
          <t>12 Months or Greater Gross Unrealized Losses</t>
        </is>
      </c>
      <c r="B12" s="6" t="n">
        <v>-2</v>
      </c>
      <c r="C12" s="6" t="n">
        <v>-47</v>
      </c>
    </row>
    <row r="13">
      <c r="A13" s="4" t="inlineStr">
        <is>
          <t>Non agency and other</t>
        </is>
      </c>
    </row>
    <row r="14">
      <c r="A14" s="3" t="inlineStr">
        <is>
          <t>Debt Securities, Available-for-sale [Line Items]</t>
        </is>
      </c>
    </row>
    <row r="15">
      <c r="A15" s="4" t="inlineStr">
        <is>
          <t>Less than 12 Months Fair Value</t>
        </is>
      </c>
      <c r="B15" s="6" t="n">
        <v>17</v>
      </c>
      <c r="C15" s="6" t="n">
        <v>1</v>
      </c>
    </row>
    <row r="16">
      <c r="A16" s="4" t="inlineStr">
        <is>
          <t>Less than 12 Months Gross Unrealized Losses</t>
        </is>
      </c>
      <c r="B16" s="6" t="n">
        <v>0</v>
      </c>
      <c r="C16" s="6" t="n">
        <v>0</v>
      </c>
    </row>
    <row r="17">
      <c r="A17" s="4" t="inlineStr">
        <is>
          <t>12 Months or Greater Fair Value</t>
        </is>
      </c>
      <c r="B17" s="6" t="n">
        <v>0</v>
      </c>
      <c r="C17" s="6" t="n">
        <v>0</v>
      </c>
    </row>
    <row r="18">
      <c r="A18" s="4" t="inlineStr">
        <is>
          <t>12 Months or Greater Gross Unrealized Losses</t>
        </is>
      </c>
      <c r="B18" s="7" t="n">
        <v>0</v>
      </c>
      <c r="C18"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ecurities - Gross Realized Gains and Gross Realized Losses on Sales of Available-For-Sale Securitie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realized gains</t>
        </is>
      </c>
      <c r="B4" s="7" t="n">
        <v>501</v>
      </c>
      <c r="C4" s="7" t="n">
        <v>219</v>
      </c>
      <c r="D4" s="7" t="n">
        <v>627</v>
      </c>
    </row>
    <row r="5">
      <c r="A5" s="4" t="inlineStr">
        <is>
          <t>Net realized gains (losses)</t>
        </is>
      </c>
      <c r="B5" s="6" t="n">
        <v>-108</v>
      </c>
      <c r="C5" s="6" t="n">
        <v>-49</v>
      </c>
      <c r="D5" s="6" t="n">
        <v>-303</v>
      </c>
    </row>
    <row r="6">
      <c r="A6" s="4" t="inlineStr">
        <is>
          <t>Gross realized losses</t>
        </is>
      </c>
      <c r="B6" s="7" t="n">
        <v>393</v>
      </c>
      <c r="C6" s="7" t="n">
        <v>170</v>
      </c>
      <c r="D6" s="7" t="n">
        <v>3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0</t>
        </is>
      </c>
      <c r="C2" s="2" t="inlineStr">
        <is>
          <t>Dec. 31, 2019</t>
        </is>
      </c>
      <c r="D2" s="2" t="inlineStr">
        <is>
          <t>Dec. 31, 2018</t>
        </is>
      </c>
    </row>
    <row r="3">
      <c r="A3" s="3" t="inlineStr">
        <is>
          <t>Financing Receivable, Allowance for Credit Loss [Line Items]</t>
        </is>
      </c>
    </row>
    <row r="4">
      <c r="A4" s="4" t="inlineStr">
        <is>
          <t>Provision (Benefit) for Credit Losses</t>
        </is>
      </c>
      <c r="B4" s="7" t="n">
        <v>2800</v>
      </c>
    </row>
    <row r="5">
      <c r="A5" s="4" t="inlineStr">
        <is>
          <t>Concentration risk, unpaid principal balance</t>
        </is>
      </c>
      <c r="B5" s="7" t="n">
        <v>332000</v>
      </c>
    </row>
    <row r="6">
      <c r="A6" s="4" t="inlineStr">
        <is>
          <t>Percentage of Portfolio</t>
        </is>
      </c>
      <c r="B6" s="4" t="inlineStr">
        <is>
          <t>17.00%</t>
        </is>
      </c>
    </row>
    <row r="7">
      <c r="A7" s="4" t="inlineStr">
        <is>
          <t>Pre-foreclosure costs Receivables</t>
        </is>
      </c>
      <c r="B7" s="7" t="n">
        <v>1400</v>
      </c>
    </row>
    <row r="8">
      <c r="A8" s="4" t="inlineStr">
        <is>
          <t>Other than Temporary Impairment, Credit Losses Recognized in Earnings, Credit Losses on Debt Securities Held</t>
        </is>
      </c>
      <c r="C8" s="7" t="n">
        <v>600</v>
      </c>
      <c r="D8" s="7" t="n">
        <v>8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tails of the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Rollforward of Allowance for Loan Losses</t>
        </is>
      </c>
    </row>
    <row r="4">
      <c r="A4" s="4" t="inlineStr">
        <is>
          <t>Beginning balance</t>
        </is>
      </c>
      <c r="B4" s="7" t="n">
        <v>4286</v>
      </c>
      <c r="C4" s="7" t="n">
        <v>6191</v>
      </c>
    </row>
    <row r="5">
      <c r="A5" s="4" t="inlineStr">
        <is>
          <t>Provision (Benefit) for Credit Losses</t>
        </is>
      </c>
      <c r="B5" s="6" t="n">
        <v>2800</v>
      </c>
    </row>
    <row r="6">
      <c r="A6" s="4" t="inlineStr">
        <is>
          <t>Charge-offs</t>
        </is>
      </c>
      <c r="B6" s="6" t="n">
        <v>-264</v>
      </c>
    </row>
    <row r="7">
      <c r="A7" s="4" t="inlineStr">
        <is>
          <t>Ending balance</t>
        </is>
      </c>
      <c r="B7" s="6" t="n">
        <v>6553</v>
      </c>
      <c r="C7" s="6" t="n">
        <v>4286</v>
      </c>
      <c r="D7" s="7" t="n">
        <v>6191</v>
      </c>
    </row>
    <row r="8">
      <c r="A8" s="4" t="inlineStr">
        <is>
          <t>Allowance, Credit Loss</t>
        </is>
      </c>
    </row>
    <row r="9">
      <c r="A9" s="3" t="inlineStr">
        <is>
          <t>Rollforward of Allowance for Loan Losses</t>
        </is>
      </c>
    </row>
    <row r="10">
      <c r="A10" s="4" t="inlineStr">
        <is>
          <t>Beginning balance</t>
        </is>
      </c>
      <c r="B10" s="6" t="n">
        <v>5301</v>
      </c>
      <c r="C10" s="6" t="n">
        <v>6191</v>
      </c>
      <c r="D10" s="6" t="n">
        <v>9023</v>
      </c>
    </row>
    <row r="11">
      <c r="A11" s="4" t="inlineStr">
        <is>
          <t>Provision (Benefit) for Credit Losses</t>
        </is>
      </c>
      <c r="B11" s="6" t="n">
        <v>1452</v>
      </c>
      <c r="C11" s="6" t="n">
        <v>-746</v>
      </c>
      <c r="D11" s="6" t="n">
        <v>-736</v>
      </c>
    </row>
    <row r="12">
      <c r="A12" s="4" t="inlineStr">
        <is>
          <t>Charge-offs</t>
        </is>
      </c>
      <c r="B12" s="6" t="n">
        <v>-592</v>
      </c>
      <c r="C12" s="6" t="n">
        <v>-1737</v>
      </c>
      <c r="D12" s="6" t="n">
        <v>-2893</v>
      </c>
    </row>
    <row r="13">
      <c r="A13" s="4" t="inlineStr">
        <is>
          <t>Recoveries collected</t>
        </is>
      </c>
      <c r="B13" s="6" t="n">
        <v>210</v>
      </c>
      <c r="C13" s="6" t="n">
        <v>452</v>
      </c>
      <c r="D13" s="6" t="n">
        <v>478</v>
      </c>
    </row>
    <row r="14">
      <c r="A14" s="4" t="inlineStr">
        <is>
          <t>Other</t>
        </is>
      </c>
      <c r="B14" s="6" t="n">
        <v>182</v>
      </c>
      <c r="C14" s="6" t="n">
        <v>126</v>
      </c>
      <c r="D14" s="6" t="n">
        <v>319</v>
      </c>
    </row>
    <row r="15">
      <c r="A15" s="4" t="inlineStr">
        <is>
          <t>Ending balance</t>
        </is>
      </c>
      <c r="C15" s="6" t="n">
        <v>5301</v>
      </c>
      <c r="D15" s="6" t="n">
        <v>6191</v>
      </c>
    </row>
    <row r="16">
      <c r="A16" s="4" t="inlineStr">
        <is>
          <t>Held-for-Investment</t>
        </is>
      </c>
    </row>
    <row r="17">
      <c r="A17" s="3" t="inlineStr">
        <is>
          <t>Rollforward of Allowance for Loan Losses</t>
        </is>
      </c>
    </row>
    <row r="18">
      <c r="A18" s="4" t="inlineStr">
        <is>
          <t>Beginning balance</t>
        </is>
      </c>
      <c r="B18" s="6" t="n">
        <v>4234</v>
      </c>
      <c r="C18" s="6" t="n">
        <v>6139</v>
      </c>
    </row>
    <row r="19">
      <c r="A19" s="4" t="inlineStr">
        <is>
          <t>Ending balance</t>
        </is>
      </c>
      <c r="B19" s="6" t="n">
        <v>5732</v>
      </c>
      <c r="C19" s="6" t="n">
        <v>4234</v>
      </c>
      <c r="D19" s="6" t="n">
        <v>6139</v>
      </c>
    </row>
    <row r="20">
      <c r="A20" s="4" t="inlineStr">
        <is>
          <t>Allowance for pre-foreclosure costs</t>
        </is>
      </c>
    </row>
    <row r="21">
      <c r="A21" s="3" t="inlineStr">
        <is>
          <t>Rollforward of Allowance for Loan Losses</t>
        </is>
      </c>
    </row>
    <row r="22">
      <c r="A22" s="4" t="inlineStr">
        <is>
          <t>Beginning balance</t>
        </is>
      </c>
      <c r="B22" s="6" t="n">
        <v>0</v>
      </c>
      <c r="C22" s="6" t="n">
        <v>0</v>
      </c>
    </row>
    <row r="23">
      <c r="A23" s="4" t="inlineStr">
        <is>
          <t>Ending balance</t>
        </is>
      </c>
      <c r="B23" s="6" t="n">
        <v>536</v>
      </c>
      <c r="C23" s="6" t="n">
        <v>0</v>
      </c>
      <c r="D23" s="6" t="n">
        <v>0</v>
      </c>
    </row>
    <row r="24">
      <c r="A24" s="4" t="inlineStr">
        <is>
          <t>Accrued interest receivable on mortgage loans</t>
        </is>
      </c>
    </row>
    <row r="25">
      <c r="A25" s="3" t="inlineStr">
        <is>
          <t>Rollforward of Allowance for Loan Losses</t>
        </is>
      </c>
    </row>
    <row r="26">
      <c r="A26" s="4" t="inlineStr">
        <is>
          <t>Beginning balance</t>
        </is>
      </c>
      <c r="B26" s="6" t="n">
        <v>0</v>
      </c>
      <c r="C26" s="6" t="n">
        <v>0</v>
      </c>
    </row>
    <row r="27">
      <c r="A27" s="4" t="inlineStr">
        <is>
          <t>Ending balance</t>
        </is>
      </c>
      <c r="B27" s="6" t="n">
        <v>140</v>
      </c>
      <c r="C27" s="6" t="n">
        <v>0</v>
      </c>
      <c r="D27" s="6" t="n">
        <v>0</v>
      </c>
    </row>
    <row r="28">
      <c r="A28" s="4" t="inlineStr">
        <is>
          <t>Off-balance sheet credit exposures</t>
        </is>
      </c>
    </row>
    <row r="29">
      <c r="A29" s="3" t="inlineStr">
        <is>
          <t>Rollforward of Allowance for Loan Losses</t>
        </is>
      </c>
    </row>
    <row r="30">
      <c r="A30" s="4" t="inlineStr">
        <is>
          <t>Beginning balance</t>
        </is>
      </c>
      <c r="B30" s="6" t="n">
        <v>52</v>
      </c>
      <c r="C30" s="6" t="n">
        <v>52</v>
      </c>
    </row>
    <row r="31">
      <c r="A31" s="4" t="inlineStr">
        <is>
          <t>Ending balance</t>
        </is>
      </c>
      <c r="B31" s="6" t="n">
        <v>145</v>
      </c>
      <c r="C31" s="6" t="n">
        <v>52</v>
      </c>
      <c r="D31" s="6" t="n">
        <v>52</v>
      </c>
    </row>
    <row r="32">
      <c r="A32" s="4" t="inlineStr">
        <is>
          <t>Single Family</t>
        </is>
      </c>
    </row>
    <row r="33">
      <c r="A33" s="3" t="inlineStr">
        <is>
          <t>Rollforward of Allowance for Loan Losses</t>
        </is>
      </c>
    </row>
    <row r="34">
      <c r="A34" s="4" t="inlineStr">
        <is>
          <t>Beginning balance</t>
        </is>
      </c>
      <c r="B34" s="6" t="n">
        <v>4268</v>
      </c>
      <c r="C34" s="6" t="n">
        <v>6176</v>
      </c>
    </row>
    <row r="35">
      <c r="A35" s="4" t="inlineStr">
        <is>
          <t>Ending balance</t>
        </is>
      </c>
      <c r="B35" s="6" t="n">
        <v>6353</v>
      </c>
      <c r="C35" s="6" t="n">
        <v>4268</v>
      </c>
      <c r="D35" s="6" t="n">
        <v>6176</v>
      </c>
    </row>
    <row r="36">
      <c r="A36" s="4" t="inlineStr">
        <is>
          <t>Single Family | Allowance, Credit Loss</t>
        </is>
      </c>
    </row>
    <row r="37">
      <c r="A37" s="3" t="inlineStr">
        <is>
          <t>Rollforward of Allowance for Loan Losses</t>
        </is>
      </c>
    </row>
    <row r="38">
      <c r="A38" s="4" t="inlineStr">
        <is>
          <t>Beginning balance</t>
        </is>
      </c>
      <c r="B38" s="6" t="n">
        <v>5233</v>
      </c>
      <c r="C38" s="6" t="n">
        <v>6176</v>
      </c>
      <c r="D38" s="6" t="n">
        <v>8979</v>
      </c>
    </row>
    <row r="39">
      <c r="A39" s="4" t="inlineStr">
        <is>
          <t>Provision (Benefit) for Credit Losses</t>
        </is>
      </c>
      <c r="B39" s="6" t="n">
        <v>1320</v>
      </c>
      <c r="C39" s="6" t="n">
        <v>-749</v>
      </c>
      <c r="D39" s="6" t="n">
        <v>-712</v>
      </c>
    </row>
    <row r="40">
      <c r="A40" s="4" t="inlineStr">
        <is>
          <t>Charge-offs</t>
        </is>
      </c>
      <c r="B40" s="6" t="n">
        <v>-592</v>
      </c>
      <c r="C40" s="6" t="n">
        <v>-1737</v>
      </c>
      <c r="D40" s="6" t="n">
        <v>-2885</v>
      </c>
    </row>
    <row r="41">
      <c r="A41" s="4" t="inlineStr">
        <is>
          <t>Recoveries collected</t>
        </is>
      </c>
      <c r="B41" s="6" t="n">
        <v>210</v>
      </c>
      <c r="C41" s="6" t="n">
        <v>452</v>
      </c>
      <c r="D41" s="6" t="n">
        <v>475</v>
      </c>
    </row>
    <row r="42">
      <c r="A42" s="4" t="inlineStr">
        <is>
          <t>Other</t>
        </is>
      </c>
      <c r="B42" s="6" t="n">
        <v>182</v>
      </c>
      <c r="C42" s="6" t="n">
        <v>126</v>
      </c>
      <c r="D42" s="6" t="n">
        <v>319</v>
      </c>
    </row>
    <row r="43">
      <c r="A43" s="4" t="inlineStr">
        <is>
          <t>Ending balance</t>
        </is>
      </c>
      <c r="C43" s="6" t="n">
        <v>5233</v>
      </c>
      <c r="D43" s="6" t="n">
        <v>6176</v>
      </c>
    </row>
    <row r="44">
      <c r="A44" s="4" t="inlineStr">
        <is>
          <t>Single Family | Held-for-Investment</t>
        </is>
      </c>
    </row>
    <row r="45">
      <c r="A45" s="3" t="inlineStr">
        <is>
          <t>Rollforward of Allowance for Loan Losses</t>
        </is>
      </c>
    </row>
    <row r="46">
      <c r="A46" s="4" t="inlineStr">
        <is>
          <t>Beginning balance</t>
        </is>
      </c>
      <c r="B46" s="6" t="n">
        <v>4222</v>
      </c>
      <c r="C46" s="6" t="n">
        <v>6130</v>
      </c>
    </row>
    <row r="47">
      <c r="A47" s="4" t="inlineStr">
        <is>
          <t>Ending balance</t>
        </is>
      </c>
      <c r="B47" s="6" t="n">
        <v>5628</v>
      </c>
      <c r="C47" s="6" t="n">
        <v>4222</v>
      </c>
      <c r="D47" s="6" t="n">
        <v>6130</v>
      </c>
    </row>
    <row r="48">
      <c r="A48" s="4" t="inlineStr">
        <is>
          <t>Single Family | Allowance for pre-foreclosure costs</t>
        </is>
      </c>
    </row>
    <row r="49">
      <c r="A49" s="3" t="inlineStr">
        <is>
          <t>Rollforward of Allowance for Loan Losses</t>
        </is>
      </c>
    </row>
    <row r="50">
      <c r="A50" s="4" t="inlineStr">
        <is>
          <t>Beginning balance</t>
        </is>
      </c>
      <c r="B50" s="6" t="n">
        <v>0</v>
      </c>
      <c r="C50" s="6" t="n">
        <v>0</v>
      </c>
    </row>
    <row r="51">
      <c r="A51" s="4" t="inlineStr">
        <is>
          <t>Ending balance</t>
        </is>
      </c>
      <c r="B51" s="6" t="n">
        <v>536</v>
      </c>
      <c r="C51" s="6" t="n">
        <v>0</v>
      </c>
      <c r="D51" s="6" t="n">
        <v>0</v>
      </c>
    </row>
    <row r="52">
      <c r="A52" s="4" t="inlineStr">
        <is>
          <t>Single Family | Accrued interest receivable on mortgage loans</t>
        </is>
      </c>
    </row>
    <row r="53">
      <c r="A53" s="3" t="inlineStr">
        <is>
          <t>Rollforward of Allowance for Loan Losses</t>
        </is>
      </c>
    </row>
    <row r="54">
      <c r="A54" s="4" t="inlineStr">
        <is>
          <t>Beginning balance</t>
        </is>
      </c>
      <c r="B54" s="6" t="n">
        <v>0</v>
      </c>
      <c r="C54" s="6" t="n">
        <v>0</v>
      </c>
    </row>
    <row r="55">
      <c r="A55" s="4" t="inlineStr">
        <is>
          <t>Ending balance</t>
        </is>
      </c>
      <c r="B55" s="6" t="n">
        <v>140</v>
      </c>
      <c r="C55" s="6" t="n">
        <v>0</v>
      </c>
      <c r="D55" s="6" t="n">
        <v>0</v>
      </c>
    </row>
    <row r="56">
      <c r="A56" s="4" t="inlineStr">
        <is>
          <t>Single Family | Off-balance sheet credit exposures</t>
        </is>
      </c>
    </row>
    <row r="57">
      <c r="A57" s="3" t="inlineStr">
        <is>
          <t>Rollforward of Allowance for Loan Losses</t>
        </is>
      </c>
    </row>
    <row r="58">
      <c r="A58" s="4" t="inlineStr">
        <is>
          <t>Beginning balance</t>
        </is>
      </c>
      <c r="B58" s="6" t="n">
        <v>46</v>
      </c>
      <c r="C58" s="6" t="n">
        <v>46</v>
      </c>
    </row>
    <row r="59">
      <c r="A59" s="4" t="inlineStr">
        <is>
          <t>Ending balance</t>
        </is>
      </c>
      <c r="B59" s="6" t="n">
        <v>49</v>
      </c>
      <c r="C59" s="6" t="n">
        <v>46</v>
      </c>
      <c r="D59" s="6" t="n">
        <v>46</v>
      </c>
    </row>
    <row r="60">
      <c r="A60" s="4" t="inlineStr">
        <is>
          <t>Multifamily</t>
        </is>
      </c>
    </row>
    <row r="61">
      <c r="A61" s="3" t="inlineStr">
        <is>
          <t>Rollforward of Allowance for Loan Losses</t>
        </is>
      </c>
    </row>
    <row r="62">
      <c r="A62" s="4" t="inlineStr">
        <is>
          <t>Beginning balance</t>
        </is>
      </c>
      <c r="B62" s="6" t="n">
        <v>18</v>
      </c>
      <c r="C62" s="6" t="n">
        <v>15</v>
      </c>
    </row>
    <row r="63">
      <c r="A63" s="4" t="inlineStr">
        <is>
          <t>Ending balance</t>
        </is>
      </c>
      <c r="B63" s="6" t="n">
        <v>200</v>
      </c>
      <c r="C63" s="6" t="n">
        <v>18</v>
      </c>
      <c r="D63" s="6" t="n">
        <v>15</v>
      </c>
    </row>
    <row r="64">
      <c r="A64" s="4" t="inlineStr">
        <is>
          <t>Multifamily | Allowance, Credit Loss</t>
        </is>
      </c>
    </row>
    <row r="65">
      <c r="A65" s="3" t="inlineStr">
        <is>
          <t>Rollforward of Allowance for Loan Losses</t>
        </is>
      </c>
    </row>
    <row r="66">
      <c r="A66" s="4" t="inlineStr">
        <is>
          <t>Beginning balance</t>
        </is>
      </c>
      <c r="B66" s="6" t="n">
        <v>68</v>
      </c>
      <c r="C66" s="6" t="n">
        <v>15</v>
      </c>
      <c r="D66" s="6" t="n">
        <v>44</v>
      </c>
    </row>
    <row r="67">
      <c r="A67" s="4" t="inlineStr">
        <is>
          <t>Provision (Benefit) for Credit Losses</t>
        </is>
      </c>
      <c r="B67" s="6" t="n">
        <v>132</v>
      </c>
      <c r="C67" s="6" t="n">
        <v>3</v>
      </c>
      <c r="D67" s="6" t="n">
        <v>-24</v>
      </c>
    </row>
    <row r="68">
      <c r="A68" s="4" t="inlineStr">
        <is>
          <t>Charge-offs</t>
        </is>
      </c>
      <c r="B68" s="6" t="n">
        <v>0</v>
      </c>
      <c r="C68" s="6" t="n">
        <v>0</v>
      </c>
      <c r="D68" s="6" t="n">
        <v>-8</v>
      </c>
    </row>
    <row r="69">
      <c r="A69" s="4" t="inlineStr">
        <is>
          <t>Recoveries collected</t>
        </is>
      </c>
      <c r="B69" s="6" t="n">
        <v>0</v>
      </c>
      <c r="C69" s="6" t="n">
        <v>0</v>
      </c>
      <c r="D69" s="6" t="n">
        <v>3</v>
      </c>
    </row>
    <row r="70">
      <c r="A70" s="4" t="inlineStr">
        <is>
          <t>Other</t>
        </is>
      </c>
      <c r="B70" s="6" t="n">
        <v>0</v>
      </c>
      <c r="C70" s="6" t="n">
        <v>0</v>
      </c>
      <c r="D70" s="6" t="n">
        <v>0</v>
      </c>
    </row>
    <row r="71">
      <c r="A71" s="4" t="inlineStr">
        <is>
          <t>Ending balance</t>
        </is>
      </c>
      <c r="C71" s="6" t="n">
        <v>68</v>
      </c>
      <c r="D71" s="6" t="n">
        <v>15</v>
      </c>
    </row>
    <row r="72">
      <c r="A72" s="4" t="inlineStr">
        <is>
          <t>Multifamily | Held-for-Investment</t>
        </is>
      </c>
    </row>
    <row r="73">
      <c r="A73" s="3" t="inlineStr">
        <is>
          <t>Rollforward of Allowance for Loan Losses</t>
        </is>
      </c>
    </row>
    <row r="74">
      <c r="A74" s="4" t="inlineStr">
        <is>
          <t>Beginning balance</t>
        </is>
      </c>
      <c r="B74" s="6" t="n">
        <v>12</v>
      </c>
      <c r="C74" s="6" t="n">
        <v>9</v>
      </c>
    </row>
    <row r="75">
      <c r="A75" s="4" t="inlineStr">
        <is>
          <t>Ending balance</t>
        </is>
      </c>
      <c r="B75" s="6" t="n">
        <v>104</v>
      </c>
      <c r="C75" s="6" t="n">
        <v>12</v>
      </c>
      <c r="D75" s="6" t="n">
        <v>9</v>
      </c>
    </row>
    <row r="76">
      <c r="A76" s="4" t="inlineStr">
        <is>
          <t>Multifamily | Allowance for pre-foreclosure costs</t>
        </is>
      </c>
    </row>
    <row r="77">
      <c r="A77" s="3" t="inlineStr">
        <is>
          <t>Rollforward of Allowance for Loan Losses</t>
        </is>
      </c>
    </row>
    <row r="78">
      <c r="A78" s="4" t="inlineStr">
        <is>
          <t>Beginning balance</t>
        </is>
      </c>
      <c r="B78" s="6" t="n">
        <v>0</v>
      </c>
      <c r="C78" s="6" t="n">
        <v>0</v>
      </c>
    </row>
    <row r="79">
      <c r="A79" s="4" t="inlineStr">
        <is>
          <t>Ending balance</t>
        </is>
      </c>
      <c r="B79" s="6" t="n">
        <v>0</v>
      </c>
      <c r="C79" s="6" t="n">
        <v>0</v>
      </c>
      <c r="D79" s="6" t="n">
        <v>0</v>
      </c>
    </row>
    <row r="80">
      <c r="A80" s="4" t="inlineStr">
        <is>
          <t>Multifamily | Accrued interest receivable on mortgage loans</t>
        </is>
      </c>
    </row>
    <row r="81">
      <c r="A81" s="3" t="inlineStr">
        <is>
          <t>Rollforward of Allowance for Loan Losses</t>
        </is>
      </c>
    </row>
    <row r="82">
      <c r="A82" s="4" t="inlineStr">
        <is>
          <t>Beginning balance</t>
        </is>
      </c>
      <c r="B82" s="6" t="n">
        <v>0</v>
      </c>
      <c r="C82" s="6" t="n">
        <v>0</v>
      </c>
    </row>
    <row r="83">
      <c r="A83" s="4" t="inlineStr">
        <is>
          <t>Ending balance</t>
        </is>
      </c>
      <c r="B83" s="6" t="n">
        <v>0</v>
      </c>
      <c r="C83" s="6" t="n">
        <v>0</v>
      </c>
      <c r="D83" s="6" t="n">
        <v>0</v>
      </c>
    </row>
    <row r="84">
      <c r="A84" s="4" t="inlineStr">
        <is>
          <t>Multifamily | Off-balance sheet credit exposures</t>
        </is>
      </c>
    </row>
    <row r="85">
      <c r="A85" s="3" t="inlineStr">
        <is>
          <t>Rollforward of Allowance for Loan Losses</t>
        </is>
      </c>
    </row>
    <row r="86">
      <c r="A86" s="4" t="inlineStr">
        <is>
          <t>Beginning balance</t>
        </is>
      </c>
      <c r="B86" s="6" t="n">
        <v>6</v>
      </c>
      <c r="C86" s="6" t="n">
        <v>6</v>
      </c>
    </row>
    <row r="87">
      <c r="A87" s="4" t="inlineStr">
        <is>
          <t>Ending balance</t>
        </is>
      </c>
      <c r="B87" s="7" t="n">
        <v>96</v>
      </c>
      <c r="C87" s="7" t="n">
        <v>6</v>
      </c>
      <c r="D87" s="7" t="n">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vestment in Loans (Details) - USD ($) $ in Millions</t>
        </is>
      </c>
      <c r="B1" s="2" t="inlineStr">
        <is>
          <t>Dec. 31, 2020</t>
        </is>
      </c>
      <c r="C1" s="2" t="inlineStr">
        <is>
          <t>Jan. 01, 2020</t>
        </is>
      </c>
      <c r="D1" s="2" t="inlineStr">
        <is>
          <t>Dec. 31, 2019</t>
        </is>
      </c>
    </row>
    <row r="2">
      <c r="A2" s="3" t="inlineStr">
        <is>
          <t>Financing Receivable, Allowance for Credit Loss [Line Items]</t>
        </is>
      </c>
    </row>
    <row r="3">
      <c r="A3" s="4" t="inlineStr">
        <is>
          <t>Recorded investment, collectively evaluated</t>
        </is>
      </c>
      <c r="D3" s="7" t="n">
        <v>1953616</v>
      </c>
    </row>
    <row r="4">
      <c r="A4" s="4" t="inlineStr">
        <is>
          <t>Recorded investment, individually evaluated</t>
        </is>
      </c>
      <c r="D4" s="6" t="n">
        <v>35530</v>
      </c>
    </row>
    <row r="5">
      <c r="A5" s="4" t="inlineStr">
        <is>
          <t>Total recorded investment</t>
        </is>
      </c>
      <c r="B5" s="7" t="n">
        <v>2355968</v>
      </c>
      <c r="D5" s="6" t="n">
        <v>1989146</v>
      </c>
    </row>
    <row r="6">
      <c r="A6" s="4" t="inlineStr">
        <is>
          <t>Financing Receivable, Allowance for Credit Losses, Collectively Evaluated for Impairment</t>
        </is>
      </c>
      <c r="D6" s="6" t="n">
        <v>-1362</v>
      </c>
    </row>
    <row r="7">
      <c r="A7" s="4" t="inlineStr">
        <is>
          <t>Associated Allowance</t>
        </is>
      </c>
      <c r="D7" s="6" t="n">
        <v>-2872</v>
      </c>
    </row>
    <row r="8">
      <c r="A8" s="4" t="inlineStr">
        <is>
          <t>Total ending balance of the allowance</t>
        </is>
      </c>
      <c r="B8" s="6" t="n">
        <v>-5732</v>
      </c>
      <c r="D8" s="6" t="n">
        <v>-4234</v>
      </c>
    </row>
    <row r="9">
      <c r="A9" s="4" t="inlineStr">
        <is>
          <t>Total held-for-investment mortgage loans, net</t>
        </is>
      </c>
      <c r="B9" s="6" t="n">
        <v>2350236</v>
      </c>
      <c r="C9" s="7" t="n">
        <v>1984419</v>
      </c>
      <c r="D9" s="6" t="n">
        <v>1984912</v>
      </c>
    </row>
    <row r="10">
      <c r="A10" s="4" t="inlineStr">
        <is>
          <t>Single Family</t>
        </is>
      </c>
    </row>
    <row r="11">
      <c r="A11" s="3" t="inlineStr">
        <is>
          <t>Financing Receivable, Allowance for Credit Loss [Line Items]</t>
        </is>
      </c>
    </row>
    <row r="12">
      <c r="A12" s="4" t="inlineStr">
        <is>
          <t>Recorded investment, collectively evaluated</t>
        </is>
      </c>
      <c r="D12" s="6" t="n">
        <v>1936208</v>
      </c>
    </row>
    <row r="13">
      <c r="A13" s="4" t="inlineStr">
        <is>
          <t>Recorded investment, individually evaluated</t>
        </is>
      </c>
      <c r="D13" s="6" t="n">
        <v>35449</v>
      </c>
    </row>
    <row r="14">
      <c r="A14" s="4" t="inlineStr">
        <is>
          <t>Total recorded investment</t>
        </is>
      </c>
      <c r="B14" s="6" t="n">
        <v>2333991</v>
      </c>
      <c r="D14" s="6" t="n">
        <v>1971657</v>
      </c>
    </row>
    <row r="15">
      <c r="A15" s="4" t="inlineStr">
        <is>
          <t>Financing Receivable, Allowance for Credit Losses, Collectively Evaluated for Impairment</t>
        </is>
      </c>
      <c r="D15" s="6" t="n">
        <v>-1350</v>
      </c>
    </row>
    <row r="16">
      <c r="A16" s="4" t="inlineStr">
        <is>
          <t>Associated Allowance</t>
        </is>
      </c>
      <c r="D16" s="6" t="n">
        <v>-2872</v>
      </c>
    </row>
    <row r="17">
      <c r="A17" s="4" t="inlineStr">
        <is>
          <t>Total ending balance of the allowance</t>
        </is>
      </c>
      <c r="B17" s="6" t="n">
        <v>-5628</v>
      </c>
      <c r="D17" s="6" t="n">
        <v>-4222</v>
      </c>
    </row>
    <row r="18">
      <c r="A18" s="4" t="inlineStr">
        <is>
          <t>Total held-for-investment mortgage loans, net</t>
        </is>
      </c>
      <c r="B18" s="6" t="n">
        <v>2328363</v>
      </c>
      <c r="D18" s="6" t="n">
        <v>1967435</v>
      </c>
    </row>
    <row r="19">
      <c r="A19" s="4" t="inlineStr">
        <is>
          <t>Multifamily</t>
        </is>
      </c>
    </row>
    <row r="20">
      <c r="A20" s="3" t="inlineStr">
        <is>
          <t>Financing Receivable, Allowance for Credit Loss [Line Items]</t>
        </is>
      </c>
    </row>
    <row r="21">
      <c r="A21" s="4" t="inlineStr">
        <is>
          <t>Recorded investment, collectively evaluated</t>
        </is>
      </c>
      <c r="D21" s="6" t="n">
        <v>17408</v>
      </c>
    </row>
    <row r="22">
      <c r="A22" s="4" t="inlineStr">
        <is>
          <t>Recorded investment, individually evaluated</t>
        </is>
      </c>
      <c r="D22" s="6" t="n">
        <v>81</v>
      </c>
    </row>
    <row r="23">
      <c r="A23" s="4" t="inlineStr">
        <is>
          <t>Total recorded investment</t>
        </is>
      </c>
      <c r="B23" s="6" t="n">
        <v>21977</v>
      </c>
      <c r="D23" s="6" t="n">
        <v>17489</v>
      </c>
    </row>
    <row r="24">
      <c r="A24" s="4" t="inlineStr">
        <is>
          <t>Financing Receivable, Allowance for Credit Losses, Collectively Evaluated for Impairment</t>
        </is>
      </c>
      <c r="D24" s="6" t="n">
        <v>-12</v>
      </c>
    </row>
    <row r="25">
      <c r="A25" s="4" t="inlineStr">
        <is>
          <t>Associated Allowance</t>
        </is>
      </c>
      <c r="D25" s="6" t="n">
        <v>0</v>
      </c>
    </row>
    <row r="26">
      <c r="A26" s="4" t="inlineStr">
        <is>
          <t>Total ending balance of the allowance</t>
        </is>
      </c>
      <c r="B26" s="6" t="n">
        <v>-104</v>
      </c>
      <c r="D26" s="6" t="n">
        <v>-12</v>
      </c>
    </row>
    <row r="27">
      <c r="A27" s="4" t="inlineStr">
        <is>
          <t>Total held-for-investment mortgage loans, net</t>
        </is>
      </c>
      <c r="B27" s="7" t="n">
        <v>21873</v>
      </c>
      <c r="D27" s="7" t="n">
        <v>174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ividually Impaired Loans (Details) - USD ($) $ in Millions</t>
        </is>
      </c>
      <c r="B1" s="2" t="inlineStr">
        <is>
          <t>12 Months Ended</t>
        </is>
      </c>
    </row>
    <row r="2">
      <c r="B2" s="2" t="inlineStr">
        <is>
          <t>Dec. 31, 2019</t>
        </is>
      </c>
      <c r="C2" s="2" t="inlineStr">
        <is>
          <t>Dec. 31, 2018</t>
        </is>
      </c>
    </row>
    <row r="3">
      <c r="A3" s="3" t="inlineStr">
        <is>
          <t>With specific allowance recorded [Abstract]</t>
        </is>
      </c>
    </row>
    <row r="4">
      <c r="A4" s="4" t="inlineStr">
        <is>
          <t>Associated Allowance</t>
        </is>
      </c>
      <c r="B4" s="7" t="n">
        <v>-2872</v>
      </c>
    </row>
    <row r="5">
      <c r="A5" s="3" t="inlineStr">
        <is>
          <t>Individually Impaired Mortgage Loans [Abstract]</t>
        </is>
      </c>
    </row>
    <row r="6">
      <c r="A6" s="4" t="inlineStr">
        <is>
          <t>Impaired Financing Receivable, UPB</t>
        </is>
      </c>
      <c r="B6" s="6" t="n">
        <v>36440</v>
      </c>
    </row>
    <row r="7">
      <c r="A7" s="4" t="inlineStr">
        <is>
          <t>Recorded investment, individually evaluated</t>
        </is>
      </c>
      <c r="B7" s="6" t="n">
        <v>35530</v>
      </c>
    </row>
    <row r="8">
      <c r="A8" s="4" t="inlineStr">
        <is>
          <t>Average Recorded Investment</t>
        </is>
      </c>
      <c r="B8" s="6" t="n">
        <v>41309</v>
      </c>
      <c r="C8" s="7" t="n">
        <v>55906</v>
      </c>
    </row>
    <row r="9">
      <c r="A9" s="4" t="inlineStr">
        <is>
          <t>Interest Income Recognized</t>
        </is>
      </c>
      <c r="B9" s="6" t="n">
        <v>2404</v>
      </c>
      <c r="C9" s="6" t="n">
        <v>2918</v>
      </c>
    </row>
    <row r="10">
      <c r="A10" s="4" t="inlineStr">
        <is>
          <t>Interest Income Recognized On Cash Basis</t>
        </is>
      </c>
      <c r="B10" s="6" t="n">
        <v>191</v>
      </c>
      <c r="C10" s="6" t="n">
        <v>339</v>
      </c>
    </row>
    <row r="11">
      <c r="A11" s="4" t="inlineStr">
        <is>
          <t>Single-family 20 and 30-year or more, amortizing fixed-rate</t>
        </is>
      </c>
    </row>
    <row r="12">
      <c r="A12" s="3" t="inlineStr">
        <is>
          <t>With no specific allowance recorded [Abstract]</t>
        </is>
      </c>
    </row>
    <row r="13">
      <c r="A13" s="4" t="inlineStr">
        <is>
          <t>Impaired Financing Receivable, with No Related Allowance, Unpaid Principal Balance</t>
        </is>
      </c>
      <c r="B13" s="6" t="n">
        <v>2431</v>
      </c>
    </row>
    <row r="14">
      <c r="A14" s="4" t="inlineStr">
        <is>
          <t>Impaired Financing Receivable, with No Related Allowance, Recorded Investment</t>
        </is>
      </c>
      <c r="B14" s="6" t="n">
        <v>1927</v>
      </c>
    </row>
    <row r="15">
      <c r="A15" s="4" t="inlineStr">
        <is>
          <t>Average Recorded Investment</t>
        </is>
      </c>
      <c r="B15" s="6" t="n">
        <v>2450</v>
      </c>
      <c r="C15" s="6" t="n">
        <v>3236</v>
      </c>
    </row>
    <row r="16">
      <c r="A16" s="4" t="inlineStr">
        <is>
          <t>Interest Income Recognized</t>
        </is>
      </c>
      <c r="B16" s="6" t="n">
        <v>262</v>
      </c>
      <c r="C16" s="6" t="n">
        <v>346</v>
      </c>
    </row>
    <row r="17">
      <c r="A17" s="4" t="inlineStr">
        <is>
          <t>Interest Income Recognized On Cash Basis</t>
        </is>
      </c>
      <c r="B17" s="6" t="n">
        <v>7</v>
      </c>
      <c r="C17" s="6" t="n">
        <v>16</v>
      </c>
    </row>
    <row r="18">
      <c r="A18" s="3" t="inlineStr">
        <is>
          <t>With specific allowance recorded [Abstract]</t>
        </is>
      </c>
    </row>
    <row r="19">
      <c r="A19" s="4" t="inlineStr">
        <is>
          <t>Impaired Financing Receivable, with Related Allowance, Unpaid Principal Balance</t>
        </is>
      </c>
      <c r="B19" s="6" t="n">
        <v>28824</v>
      </c>
    </row>
    <row r="20">
      <c r="A20" s="4" t="inlineStr">
        <is>
          <t>Impaired Financing Receivable, with No Related Allowance, Recorded Investment</t>
        </is>
      </c>
      <c r="B20" s="6" t="n">
        <v>28667</v>
      </c>
    </row>
    <row r="21">
      <c r="A21" s="4" t="inlineStr">
        <is>
          <t>Associated Allowance</t>
        </is>
      </c>
      <c r="B21" s="6" t="n">
        <v>-2416</v>
      </c>
    </row>
    <row r="22">
      <c r="A22" s="4" t="inlineStr">
        <is>
          <t>Average Recorded Investment</t>
        </is>
      </c>
      <c r="B22" s="6" t="n">
        <v>32960</v>
      </c>
      <c r="C22" s="6" t="n">
        <v>44055</v>
      </c>
    </row>
    <row r="23">
      <c r="A23" s="4" t="inlineStr">
        <is>
          <t>Interest Income Recognized</t>
        </is>
      </c>
      <c r="B23" s="6" t="n">
        <v>1805</v>
      </c>
      <c r="C23" s="6" t="n">
        <v>2156</v>
      </c>
    </row>
    <row r="24">
      <c r="A24" s="4" t="inlineStr">
        <is>
          <t>Interest Income Recognized On Cash Basis</t>
        </is>
      </c>
      <c r="B24" s="6" t="n">
        <v>156</v>
      </c>
      <c r="C24" s="6" t="n">
        <v>274</v>
      </c>
    </row>
    <row r="25">
      <c r="A25" s="3" t="inlineStr">
        <is>
          <t>Individually Impaired Mortgage Loans [Abstract]</t>
        </is>
      </c>
    </row>
    <row r="26">
      <c r="A26" s="4" t="inlineStr">
        <is>
          <t>Impaired Financing Receivable, UPB</t>
        </is>
      </c>
      <c r="B26" s="6" t="n">
        <v>31255</v>
      </c>
    </row>
    <row r="27">
      <c r="A27" s="4" t="inlineStr">
        <is>
          <t>Recorded investment, individually evaluated</t>
        </is>
      </c>
      <c r="B27" s="6" t="n">
        <v>30594</v>
      </c>
    </row>
    <row r="28">
      <c r="A28" s="4" t="inlineStr">
        <is>
          <t>Average Recorded Investment</t>
        </is>
      </c>
      <c r="B28" s="6" t="n">
        <v>35410</v>
      </c>
      <c r="C28" s="6" t="n">
        <v>47291</v>
      </c>
    </row>
    <row r="29">
      <c r="A29" s="4" t="inlineStr">
        <is>
          <t>Interest Income Recognized</t>
        </is>
      </c>
      <c r="B29" s="6" t="n">
        <v>2067</v>
      </c>
      <c r="C29" s="6" t="n">
        <v>2502</v>
      </c>
    </row>
    <row r="30">
      <c r="A30" s="4" t="inlineStr">
        <is>
          <t>Interest Income Recognized On Cash Basis</t>
        </is>
      </c>
      <c r="B30" s="6" t="n">
        <v>163</v>
      </c>
      <c r="C30" s="6" t="n">
        <v>290</v>
      </c>
    </row>
    <row r="31">
      <c r="A31" s="4" t="inlineStr">
        <is>
          <t>Single-family 15-year amortizing fixed-rate</t>
        </is>
      </c>
    </row>
    <row r="32">
      <c r="A32" s="3" t="inlineStr">
        <is>
          <t>With no specific allowance recorded [Abstract]</t>
        </is>
      </c>
    </row>
    <row r="33">
      <c r="A33" s="4" t="inlineStr">
        <is>
          <t>Impaired Financing Receivable, with No Related Allowance, Unpaid Principal Balance</t>
        </is>
      </c>
      <c r="B33" s="6" t="n">
        <v>21</v>
      </c>
    </row>
    <row r="34">
      <c r="A34" s="4" t="inlineStr">
        <is>
          <t>Impaired Financing Receivable, with No Related Allowance, Recorded Investment</t>
        </is>
      </c>
      <c r="B34" s="6" t="n">
        <v>20</v>
      </c>
    </row>
    <row r="35">
      <c r="A35" s="4" t="inlineStr">
        <is>
          <t>Average Recorded Investment</t>
        </is>
      </c>
      <c r="B35" s="6" t="n">
        <v>20</v>
      </c>
      <c r="C35" s="6" t="n">
        <v>21</v>
      </c>
    </row>
    <row r="36">
      <c r="A36" s="4" t="inlineStr">
        <is>
          <t>Interest Income Recognized</t>
        </is>
      </c>
      <c r="B36" s="6" t="n">
        <v>1</v>
      </c>
      <c r="C36" s="6" t="n">
        <v>3</v>
      </c>
    </row>
    <row r="37">
      <c r="A37" s="4" t="inlineStr">
        <is>
          <t>Interest Income Recognized On Cash Basis</t>
        </is>
      </c>
      <c r="B37" s="6" t="n">
        <v>0</v>
      </c>
      <c r="C37" s="6" t="n">
        <v>0</v>
      </c>
    </row>
    <row r="38">
      <c r="A38" s="3" t="inlineStr">
        <is>
          <t>With specific allowance recorded [Abstract]</t>
        </is>
      </c>
    </row>
    <row r="39">
      <c r="A39" s="4" t="inlineStr">
        <is>
          <t>Impaired Financing Receivable, with Related Allowance, Unpaid Principal Balance</t>
        </is>
      </c>
      <c r="B39" s="6" t="n">
        <v>616</v>
      </c>
    </row>
    <row r="40">
      <c r="A40" s="4" t="inlineStr">
        <is>
          <t>Impaired Financing Receivable, with No Related Allowance, Recorded Investment</t>
        </is>
      </c>
      <c r="B40" s="6" t="n">
        <v>625</v>
      </c>
    </row>
    <row r="41">
      <c r="A41" s="4" t="inlineStr">
        <is>
          <t>Associated Allowance</t>
        </is>
      </c>
      <c r="B41" s="6" t="n">
        <v>-13</v>
      </c>
    </row>
    <row r="42">
      <c r="A42" s="4" t="inlineStr">
        <is>
          <t>Average Recorded Investment</t>
        </is>
      </c>
      <c r="B42" s="6" t="n">
        <v>653</v>
      </c>
      <c r="C42" s="6" t="n">
        <v>798</v>
      </c>
    </row>
    <row r="43">
      <c r="A43" s="4" t="inlineStr">
        <is>
          <t>Interest Income Recognized</t>
        </is>
      </c>
      <c r="B43" s="6" t="n">
        <v>22</v>
      </c>
      <c r="C43" s="6" t="n">
        <v>28</v>
      </c>
    </row>
    <row r="44">
      <c r="A44" s="4" t="inlineStr">
        <is>
          <t>Interest Income Recognized On Cash Basis</t>
        </is>
      </c>
      <c r="B44" s="6" t="n">
        <v>4</v>
      </c>
      <c r="C44" s="6" t="n">
        <v>9</v>
      </c>
    </row>
    <row r="45">
      <c r="A45" s="3" t="inlineStr">
        <is>
          <t>Individually Impaired Mortgage Loans [Abstract]</t>
        </is>
      </c>
    </row>
    <row r="46">
      <c r="A46" s="4" t="inlineStr">
        <is>
          <t>Impaired Financing Receivable, UPB</t>
        </is>
      </c>
      <c r="B46" s="6" t="n">
        <v>637</v>
      </c>
    </row>
    <row r="47">
      <c r="A47" s="4" t="inlineStr">
        <is>
          <t>Recorded investment, individually evaluated</t>
        </is>
      </c>
      <c r="B47" s="6" t="n">
        <v>645</v>
      </c>
    </row>
    <row r="48">
      <c r="A48" s="4" t="inlineStr">
        <is>
          <t>Average Recorded Investment</t>
        </is>
      </c>
      <c r="B48" s="6" t="n">
        <v>673</v>
      </c>
      <c r="C48" s="6" t="n">
        <v>819</v>
      </c>
    </row>
    <row r="49">
      <c r="A49" s="4" t="inlineStr">
        <is>
          <t>Interest Income Recognized</t>
        </is>
      </c>
      <c r="B49" s="6" t="n">
        <v>23</v>
      </c>
      <c r="C49" s="6" t="n">
        <v>31</v>
      </c>
    </row>
    <row r="50">
      <c r="A50" s="4" t="inlineStr">
        <is>
          <t>Interest Income Recognized On Cash Basis</t>
        </is>
      </c>
      <c r="B50" s="6" t="n">
        <v>4</v>
      </c>
      <c r="C50" s="6" t="n">
        <v>9</v>
      </c>
    </row>
    <row r="51">
      <c r="A51" s="4" t="inlineStr">
        <is>
          <t>Single-family Adjustable-rate</t>
        </is>
      </c>
    </row>
    <row r="52">
      <c r="A52" s="3" t="inlineStr">
        <is>
          <t>With no specific allowance recorded [Abstract]</t>
        </is>
      </c>
    </row>
    <row r="53">
      <c r="A53" s="4" t="inlineStr">
        <is>
          <t>Impaired Financing Receivable, with No Related Allowance, Unpaid Principal Balance</t>
        </is>
      </c>
      <c r="B53" s="6" t="n">
        <v>169</v>
      </c>
    </row>
    <row r="54">
      <c r="A54" s="4" t="inlineStr">
        <is>
          <t>Impaired Financing Receivable, with No Related Allowance, Recorded Investment</t>
        </is>
      </c>
      <c r="B54" s="6" t="n">
        <v>169</v>
      </c>
    </row>
    <row r="55">
      <c r="A55" s="4" t="inlineStr">
        <is>
          <t>Average Recorded Investment</t>
        </is>
      </c>
      <c r="B55" s="6" t="n">
        <v>200</v>
      </c>
      <c r="C55" s="6" t="n">
        <v>248</v>
      </c>
    </row>
    <row r="56">
      <c r="A56" s="4" t="inlineStr">
        <is>
          <t>Interest Income Recognized</t>
        </is>
      </c>
      <c r="B56" s="6" t="n">
        <v>11</v>
      </c>
      <c r="C56" s="6" t="n">
        <v>12</v>
      </c>
    </row>
    <row r="57">
      <c r="A57" s="4" t="inlineStr">
        <is>
          <t>Interest Income Recognized On Cash Basis</t>
        </is>
      </c>
      <c r="B57" s="6" t="n">
        <v>0</v>
      </c>
      <c r="C57" s="6" t="n">
        <v>1</v>
      </c>
    </row>
    <row r="58">
      <c r="A58" s="3" t="inlineStr">
        <is>
          <t>With specific allowance recorded [Abstract]</t>
        </is>
      </c>
    </row>
    <row r="59">
      <c r="A59" s="4" t="inlineStr">
        <is>
          <t>Impaired Financing Receivable, with Related Allowance, Unpaid Principal Balance</t>
        </is>
      </c>
      <c r="B59" s="6" t="n">
        <v>131</v>
      </c>
    </row>
    <row r="60">
      <c r="A60" s="4" t="inlineStr">
        <is>
          <t>Impaired Financing Receivable, with No Related Allowance, Recorded Investment</t>
        </is>
      </c>
      <c r="B60" s="6" t="n">
        <v>130</v>
      </c>
    </row>
    <row r="61">
      <c r="A61" s="4" t="inlineStr">
        <is>
          <t>Associated Allowance</t>
        </is>
      </c>
      <c r="B61" s="6" t="n">
        <v>-7</v>
      </c>
    </row>
    <row r="62">
      <c r="A62" s="4" t="inlineStr">
        <is>
          <t>Average Recorded Investment</t>
        </is>
      </c>
      <c r="B62" s="6" t="n">
        <v>135</v>
      </c>
      <c r="C62" s="6" t="n">
        <v>197</v>
      </c>
    </row>
    <row r="63">
      <c r="A63" s="4" t="inlineStr">
        <is>
          <t>Interest Income Recognized</t>
        </is>
      </c>
      <c r="B63" s="6" t="n">
        <v>6</v>
      </c>
      <c r="C63" s="6" t="n">
        <v>6</v>
      </c>
    </row>
    <row r="64">
      <c r="A64" s="4" t="inlineStr">
        <is>
          <t>Interest Income Recognized On Cash Basis</t>
        </is>
      </c>
      <c r="B64" s="6" t="n">
        <v>2</v>
      </c>
      <c r="C64" s="6" t="n">
        <v>3</v>
      </c>
    </row>
    <row r="65">
      <c r="A65" s="3" t="inlineStr">
        <is>
          <t>Individually Impaired Mortgage Loans [Abstract]</t>
        </is>
      </c>
    </row>
    <row r="66">
      <c r="A66" s="4" t="inlineStr">
        <is>
          <t>Impaired Financing Receivable, UPB</t>
        </is>
      </c>
      <c r="B66" s="6" t="n">
        <v>300</v>
      </c>
    </row>
    <row r="67">
      <c r="A67" s="4" t="inlineStr">
        <is>
          <t>Recorded investment, individually evaluated</t>
        </is>
      </c>
      <c r="B67" s="6" t="n">
        <v>299</v>
      </c>
    </row>
    <row r="68">
      <c r="A68" s="4" t="inlineStr">
        <is>
          <t>Average Recorded Investment</t>
        </is>
      </c>
      <c r="B68" s="6" t="n">
        <v>335</v>
      </c>
      <c r="C68" s="6" t="n">
        <v>445</v>
      </c>
    </row>
    <row r="69">
      <c r="A69" s="4" t="inlineStr">
        <is>
          <t>Interest Income Recognized</t>
        </is>
      </c>
      <c r="B69" s="6" t="n">
        <v>17</v>
      </c>
      <c r="C69" s="6" t="n">
        <v>18</v>
      </c>
    </row>
    <row r="70">
      <c r="A70" s="4" t="inlineStr">
        <is>
          <t>Interest Income Recognized On Cash Basis</t>
        </is>
      </c>
      <c r="B70" s="6" t="n">
        <v>2</v>
      </c>
      <c r="C70" s="6" t="n">
        <v>4</v>
      </c>
    </row>
    <row r="71">
      <c r="A71" s="4" t="inlineStr">
        <is>
          <t>Single-family Alt-A, interest-only, and option ARM</t>
        </is>
      </c>
    </row>
    <row r="72">
      <c r="A72" s="3" t="inlineStr">
        <is>
          <t>With no specific allowance recorded [Abstract]</t>
        </is>
      </c>
    </row>
    <row r="73">
      <c r="A73" s="4" t="inlineStr">
        <is>
          <t>Impaired Financing Receivable, with No Related Allowance, Unpaid Principal Balance</t>
        </is>
      </c>
      <c r="B73" s="6" t="n">
        <v>847</v>
      </c>
    </row>
    <row r="74">
      <c r="A74" s="4" t="inlineStr">
        <is>
          <t>Impaired Financing Receivable, with No Related Allowance, Recorded Investment</t>
        </is>
      </c>
      <c r="B74" s="6" t="n">
        <v>727</v>
      </c>
    </row>
    <row r="75">
      <c r="A75" s="4" t="inlineStr">
        <is>
          <t>Average Recorded Investment</t>
        </is>
      </c>
      <c r="B75" s="6" t="n">
        <v>891</v>
      </c>
      <c r="C75" s="6" t="n">
        <v>1264</v>
      </c>
    </row>
    <row r="76">
      <c r="A76" s="4" t="inlineStr">
        <is>
          <t>Interest Income Recognized</t>
        </is>
      </c>
      <c r="B76" s="6" t="n">
        <v>66</v>
      </c>
      <c r="C76" s="6" t="n">
        <v>88</v>
      </c>
    </row>
    <row r="77">
      <c r="A77" s="4" t="inlineStr">
        <is>
          <t>Interest Income Recognized On Cash Basis</t>
        </is>
      </c>
      <c r="B77" s="6" t="n">
        <v>1</v>
      </c>
      <c r="C77" s="6" t="n">
        <v>4</v>
      </c>
    </row>
    <row r="78">
      <c r="A78" s="3" t="inlineStr">
        <is>
          <t>With specific allowance recorded [Abstract]</t>
        </is>
      </c>
    </row>
    <row r="79">
      <c r="A79" s="4" t="inlineStr">
        <is>
          <t>Impaired Financing Receivable, with Related Allowance, Unpaid Principal Balance</t>
        </is>
      </c>
      <c r="B79" s="6" t="n">
        <v>3315</v>
      </c>
    </row>
    <row r="80">
      <c r="A80" s="4" t="inlineStr">
        <is>
          <t>Impaired Financing Receivable, with No Related Allowance, Recorded Investment</t>
        </is>
      </c>
      <c r="B80" s="6" t="n">
        <v>3184</v>
      </c>
    </row>
    <row r="81">
      <c r="A81" s="4" t="inlineStr">
        <is>
          <t>Associated Allowance</t>
        </is>
      </c>
      <c r="B81" s="6" t="n">
        <v>-436</v>
      </c>
    </row>
    <row r="82">
      <c r="A82" s="4" t="inlineStr">
        <is>
          <t>Average Recorded Investment</t>
        </is>
      </c>
      <c r="B82" s="6" t="n">
        <v>3917</v>
      </c>
      <c r="C82" s="6" t="n">
        <v>5953</v>
      </c>
    </row>
    <row r="83">
      <c r="A83" s="4" t="inlineStr">
        <is>
          <t>Interest Income Recognized</t>
        </is>
      </c>
      <c r="B83" s="6" t="n">
        <v>226</v>
      </c>
      <c r="C83" s="6" t="n">
        <v>273</v>
      </c>
    </row>
    <row r="84">
      <c r="A84" s="4" t="inlineStr">
        <is>
          <t>Interest Income Recognized On Cash Basis</t>
        </is>
      </c>
      <c r="B84" s="6" t="n">
        <v>20</v>
      </c>
      <c r="C84" s="6" t="n">
        <v>30</v>
      </c>
    </row>
    <row r="85">
      <c r="A85" s="3" t="inlineStr">
        <is>
          <t>Individually Impaired Mortgage Loans [Abstract]</t>
        </is>
      </c>
    </row>
    <row r="86">
      <c r="A86" s="4" t="inlineStr">
        <is>
          <t>Impaired Financing Receivable, UPB</t>
        </is>
      </c>
      <c r="B86" s="6" t="n">
        <v>4162</v>
      </c>
    </row>
    <row r="87">
      <c r="A87" s="4" t="inlineStr">
        <is>
          <t>Recorded investment, individually evaluated</t>
        </is>
      </c>
      <c r="B87" s="6" t="n">
        <v>3911</v>
      </c>
    </row>
    <row r="88">
      <c r="A88" s="4" t="inlineStr">
        <is>
          <t>Average Recorded Investment</t>
        </is>
      </c>
      <c r="B88" s="6" t="n">
        <v>4808</v>
      </c>
      <c r="C88" s="6" t="n">
        <v>7217</v>
      </c>
    </row>
    <row r="89">
      <c r="A89" s="4" t="inlineStr">
        <is>
          <t>Interest Income Recognized</t>
        </is>
      </c>
      <c r="B89" s="6" t="n">
        <v>292</v>
      </c>
      <c r="C89" s="6" t="n">
        <v>361</v>
      </c>
    </row>
    <row r="90">
      <c r="A90" s="4" t="inlineStr">
        <is>
          <t>Interest Income Recognized On Cash Basis</t>
        </is>
      </c>
      <c r="B90" s="6" t="n">
        <v>21</v>
      </c>
      <c r="C90" s="6" t="n">
        <v>34</v>
      </c>
    </row>
    <row r="91">
      <c r="A91" s="4" t="inlineStr">
        <is>
          <t>Single Family</t>
        </is>
      </c>
    </row>
    <row r="92">
      <c r="A92" s="3" t="inlineStr">
        <is>
          <t>With no specific allowance recorded [Abstract]</t>
        </is>
      </c>
    </row>
    <row r="93">
      <c r="A93" s="4" t="inlineStr">
        <is>
          <t>Impaired Financing Receivable, with No Related Allowance, Unpaid Principal Balance</t>
        </is>
      </c>
      <c r="B93" s="6" t="n">
        <v>3468</v>
      </c>
    </row>
    <row r="94">
      <c r="A94" s="4" t="inlineStr">
        <is>
          <t>Impaired Financing Receivable, with No Related Allowance, Recorded Investment</t>
        </is>
      </c>
      <c r="B94" s="6" t="n">
        <v>2843</v>
      </c>
    </row>
    <row r="95">
      <c r="A95" s="4" t="inlineStr">
        <is>
          <t>Average Recorded Investment</t>
        </is>
      </c>
      <c r="B95" s="6" t="n">
        <v>3561</v>
      </c>
      <c r="C95" s="6" t="n">
        <v>4769</v>
      </c>
    </row>
    <row r="96">
      <c r="A96" s="4" t="inlineStr">
        <is>
          <t>Interest Income Recognized</t>
        </is>
      </c>
      <c r="B96" s="6" t="n">
        <v>340</v>
      </c>
      <c r="C96" s="6" t="n">
        <v>449</v>
      </c>
    </row>
    <row r="97">
      <c r="A97" s="4" t="inlineStr">
        <is>
          <t>Interest Income Recognized On Cash Basis</t>
        </is>
      </c>
      <c r="B97" s="6" t="n">
        <v>8</v>
      </c>
      <c r="C97" s="6" t="n">
        <v>21</v>
      </c>
    </row>
    <row r="98">
      <c r="A98" s="3" t="inlineStr">
        <is>
          <t>With specific allowance recorded [Abstract]</t>
        </is>
      </c>
    </row>
    <row r="99">
      <c r="A99" s="4" t="inlineStr">
        <is>
          <t>Impaired Financing Receivable, with Related Allowance, Unpaid Principal Balance</t>
        </is>
      </c>
      <c r="B99" s="6" t="n">
        <v>32886</v>
      </c>
    </row>
    <row r="100">
      <c r="A100" s="4" t="inlineStr">
        <is>
          <t>Impaired Financing Receivable, with No Related Allowance, Recorded Investment</t>
        </is>
      </c>
      <c r="B100" s="6" t="n">
        <v>32606</v>
      </c>
    </row>
    <row r="101">
      <c r="A101" s="4" t="inlineStr">
        <is>
          <t>Associated Allowance</t>
        </is>
      </c>
      <c r="B101" s="6" t="n">
        <v>-2872</v>
      </c>
    </row>
    <row r="102">
      <c r="A102" s="4" t="inlineStr">
        <is>
          <t>Average Recorded Investment</t>
        </is>
      </c>
      <c r="B102" s="6" t="n">
        <v>37665</v>
      </c>
      <c r="C102" s="6" t="n">
        <v>51003</v>
      </c>
    </row>
    <row r="103">
      <c r="A103" s="4" t="inlineStr">
        <is>
          <t>Interest Income Recognized</t>
        </is>
      </c>
      <c r="B103" s="6" t="n">
        <v>2059</v>
      </c>
      <c r="C103" s="6" t="n">
        <v>2463</v>
      </c>
    </row>
    <row r="104">
      <c r="A104" s="4" t="inlineStr">
        <is>
          <t>Interest Income Recognized On Cash Basis</t>
        </is>
      </c>
      <c r="B104" s="6" t="n">
        <v>182</v>
      </c>
      <c r="C104" s="6" t="n">
        <v>316</v>
      </c>
    </row>
    <row r="105">
      <c r="A105" s="3" t="inlineStr">
        <is>
          <t>Individually Impaired Mortgage Loans [Abstract]</t>
        </is>
      </c>
    </row>
    <row r="106">
      <c r="A106" s="4" t="inlineStr">
        <is>
          <t>Impaired Financing Receivable, UPB</t>
        </is>
      </c>
      <c r="B106" s="6" t="n">
        <v>36354</v>
      </c>
    </row>
    <row r="107">
      <c r="A107" s="4" t="inlineStr">
        <is>
          <t>Recorded investment, individually evaluated</t>
        </is>
      </c>
      <c r="B107" s="6" t="n">
        <v>35449</v>
      </c>
    </row>
    <row r="108">
      <c r="A108" s="4" t="inlineStr">
        <is>
          <t>Average Recorded Investment</t>
        </is>
      </c>
      <c r="B108" s="6" t="n">
        <v>41226</v>
      </c>
      <c r="C108" s="6" t="n">
        <v>55772</v>
      </c>
    </row>
    <row r="109">
      <c r="A109" s="4" t="inlineStr">
        <is>
          <t>Interest Income Recognized</t>
        </is>
      </c>
      <c r="B109" s="6" t="n">
        <v>2399</v>
      </c>
      <c r="C109" s="6" t="n">
        <v>2912</v>
      </c>
    </row>
    <row r="110">
      <c r="A110" s="4" t="inlineStr">
        <is>
          <t>Interest Income Recognized On Cash Basis</t>
        </is>
      </c>
      <c r="B110" s="6" t="n">
        <v>190</v>
      </c>
      <c r="C110" s="6" t="n">
        <v>337</v>
      </c>
    </row>
    <row r="111">
      <c r="A111" s="4" t="inlineStr">
        <is>
          <t>Multifamily</t>
        </is>
      </c>
    </row>
    <row r="112">
      <c r="A112" s="3" t="inlineStr">
        <is>
          <t>With no specific allowance recorded [Abstract]</t>
        </is>
      </c>
    </row>
    <row r="113">
      <c r="A113" s="4" t="inlineStr">
        <is>
          <t>Impaired Financing Receivable, with No Related Allowance, Unpaid Principal Balance</t>
        </is>
      </c>
      <c r="B113" s="6" t="n">
        <v>86</v>
      </c>
    </row>
    <row r="114">
      <c r="A114" s="4" t="inlineStr">
        <is>
          <t>Impaired Financing Receivable, with No Related Allowance, Recorded Investment</t>
        </is>
      </c>
      <c r="B114" s="6" t="n">
        <v>81</v>
      </c>
    </row>
    <row r="115">
      <c r="A115" s="4" t="inlineStr">
        <is>
          <t>Average Recorded Investment</t>
        </is>
      </c>
      <c r="B115" s="6" t="n">
        <v>83</v>
      </c>
      <c r="C115" s="6" t="n">
        <v>131</v>
      </c>
    </row>
    <row r="116">
      <c r="A116" s="4" t="inlineStr">
        <is>
          <t>Interest Income Recognized</t>
        </is>
      </c>
      <c r="B116" s="6" t="n">
        <v>5</v>
      </c>
      <c r="C116" s="6" t="n">
        <v>6</v>
      </c>
    </row>
    <row r="117">
      <c r="A117" s="4" t="inlineStr">
        <is>
          <t>Interest Income Recognized On Cash Basis</t>
        </is>
      </c>
      <c r="B117" s="6" t="n">
        <v>1</v>
      </c>
      <c r="C117" s="6" t="n">
        <v>2</v>
      </c>
    </row>
    <row r="118">
      <c r="A118" s="3" t="inlineStr">
        <is>
          <t>With specific allowance recorded [Abstract]</t>
        </is>
      </c>
    </row>
    <row r="119">
      <c r="A119" s="4" t="inlineStr">
        <is>
          <t>Impaired Financing Receivable, with Related Allowance, Unpaid Principal Balance</t>
        </is>
      </c>
      <c r="B119" s="6" t="n">
        <v>0</v>
      </c>
    </row>
    <row r="120">
      <c r="A120" s="4" t="inlineStr">
        <is>
          <t>Impaired Financing Receivable, with No Related Allowance, Recorded Investment</t>
        </is>
      </c>
      <c r="B120" s="6" t="n">
        <v>0</v>
      </c>
    </row>
    <row r="121">
      <c r="A121" s="4" t="inlineStr">
        <is>
          <t>Associated Allowance</t>
        </is>
      </c>
      <c r="B121" s="6" t="n">
        <v>0</v>
      </c>
    </row>
    <row r="122">
      <c r="A122" s="4" t="inlineStr">
        <is>
          <t>Average Recorded Investment</t>
        </is>
      </c>
      <c r="B122" s="6" t="n">
        <v>0</v>
      </c>
      <c r="C122" s="6" t="n">
        <v>3</v>
      </c>
    </row>
    <row r="123">
      <c r="A123" s="4" t="inlineStr">
        <is>
          <t>Interest Income Recognized</t>
        </is>
      </c>
      <c r="B123" s="6" t="n">
        <v>0</v>
      </c>
      <c r="C123" s="6" t="n">
        <v>0</v>
      </c>
    </row>
    <row r="124">
      <c r="A124" s="4" t="inlineStr">
        <is>
          <t>Interest Income Recognized On Cash Basis</t>
        </is>
      </c>
      <c r="B124" s="6" t="n">
        <v>0</v>
      </c>
      <c r="C124" s="6" t="n">
        <v>0</v>
      </c>
    </row>
    <row r="125">
      <c r="A125" s="3" t="inlineStr">
        <is>
          <t>Individually Impaired Mortgage Loans [Abstract]</t>
        </is>
      </c>
    </row>
    <row r="126">
      <c r="A126" s="4" t="inlineStr">
        <is>
          <t>Impaired Financing Receivable, UPB</t>
        </is>
      </c>
      <c r="B126" s="6" t="n">
        <v>86</v>
      </c>
    </row>
    <row r="127">
      <c r="A127" s="4" t="inlineStr">
        <is>
          <t>Recorded investment, individually evaluated</t>
        </is>
      </c>
      <c r="B127" s="6" t="n">
        <v>81</v>
      </c>
    </row>
    <row r="128">
      <c r="A128" s="4" t="inlineStr">
        <is>
          <t>Average Recorded Investment</t>
        </is>
      </c>
      <c r="B128" s="6" t="n">
        <v>83</v>
      </c>
      <c r="C128" s="6" t="n">
        <v>134</v>
      </c>
    </row>
    <row r="129">
      <c r="A129" s="4" t="inlineStr">
        <is>
          <t>Interest Income Recognized</t>
        </is>
      </c>
      <c r="B129" s="6" t="n">
        <v>5</v>
      </c>
      <c r="C129" s="6" t="n">
        <v>6</v>
      </c>
    </row>
    <row r="130">
      <c r="A130" s="4" t="inlineStr">
        <is>
          <t>Interest Income Recognized On Cash Basis</t>
        </is>
      </c>
      <c r="B130" s="7" t="n">
        <v>1</v>
      </c>
      <c r="C130" s="7" t="n">
        <v>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Delinquency Rates (Details) $ in Millions</t>
        </is>
      </c>
      <c r="B1" s="2" t="inlineStr">
        <is>
          <t>Dec. 31, 2020</t>
        </is>
      </c>
      <c r="C1" s="2" t="inlineStr">
        <is>
          <t>Dec. 31, 2019USD ($)numberofloans</t>
        </is>
      </c>
    </row>
    <row r="2">
      <c r="A2" s="3" t="inlineStr">
        <is>
          <t>SEC Schedule, 12-29, Real Estate Companies, Investment in Mortgage Loans on Real Estate [Line Items]</t>
        </is>
      </c>
    </row>
    <row r="3">
      <c r="A3" s="4" t="inlineStr">
        <is>
          <t>Single-Family serious delinquency rate</t>
        </is>
      </c>
      <c r="B3" s="4" t="inlineStr">
        <is>
          <t>2.64%</t>
        </is>
      </c>
      <c r="C3" s="4" t="inlineStr">
        <is>
          <t>0.63%</t>
        </is>
      </c>
    </row>
    <row r="4">
      <c r="A4" s="4" t="inlineStr">
        <is>
          <t>Multifamily Delinquency Rate</t>
        </is>
      </c>
      <c r="B4" s="4" t="inlineStr">
        <is>
          <t>0.16%</t>
        </is>
      </c>
      <c r="C4" s="4" t="inlineStr">
        <is>
          <t>0.08%</t>
        </is>
      </c>
    </row>
    <row r="5">
      <c r="A5" s="4" t="inlineStr">
        <is>
          <t>Single Family</t>
        </is>
      </c>
    </row>
    <row r="6">
      <c r="A6" s="3" t="inlineStr">
        <is>
          <t>SEC Schedule, 12-29, Real Estate Companies, Investment in Mortgage Loans on Real Estate [Line Items]</t>
        </is>
      </c>
    </row>
    <row r="7">
      <c r="A7" s="4" t="inlineStr">
        <is>
          <t>Single-Family serious delinquency rate</t>
        </is>
      </c>
      <c r="C7" s="4" t="inlineStr">
        <is>
          <t>0.63%</t>
        </is>
      </c>
    </row>
    <row r="8">
      <c r="A8" s="4" t="inlineStr">
        <is>
          <t>Total number of seriously delinquent loans</t>
        </is>
      </c>
      <c r="C8" s="6" t="n">
        <v>70162</v>
      </c>
    </row>
    <row r="9">
      <c r="A9" s="4" t="inlineStr">
        <is>
          <t>Single Family | Non-credit-enhanced portfolio</t>
        </is>
      </c>
    </row>
    <row r="10">
      <c r="A10" s="3" t="inlineStr">
        <is>
          <t>SEC Schedule, 12-29, Real Estate Companies, Investment in Mortgage Loans on Real Estate [Line Items]</t>
        </is>
      </c>
    </row>
    <row r="11">
      <c r="A11" s="4" t="inlineStr">
        <is>
          <t>Single-Family serious delinquency rate</t>
        </is>
      </c>
      <c r="C11" s="4" t="inlineStr">
        <is>
          <t>0.70%</t>
        </is>
      </c>
    </row>
    <row r="12">
      <c r="A12" s="4" t="inlineStr">
        <is>
          <t>Total number of seriously delinquent loans</t>
        </is>
      </c>
      <c r="C12" s="6" t="n">
        <v>42485</v>
      </c>
    </row>
    <row r="13">
      <c r="A13" s="4" t="inlineStr">
        <is>
          <t>Single Family | Credit-enhanced portfolio | Primary mortgage insurance</t>
        </is>
      </c>
    </row>
    <row r="14">
      <c r="A14" s="3" t="inlineStr">
        <is>
          <t>SEC Schedule, 12-29, Real Estate Companies, Investment in Mortgage Loans on Real Estate [Line Items]</t>
        </is>
      </c>
    </row>
    <row r="15">
      <c r="A15" s="4" t="inlineStr">
        <is>
          <t>Single-Family serious delinquency rate</t>
        </is>
      </c>
      <c r="C15" s="4" t="inlineStr">
        <is>
          <t>0.79%</t>
        </is>
      </c>
    </row>
    <row r="16">
      <c r="A16" s="4" t="inlineStr">
        <is>
          <t>Total number of seriously delinquent loans</t>
        </is>
      </c>
      <c r="C16" s="6" t="n">
        <v>15261</v>
      </c>
    </row>
    <row r="17">
      <c r="A17" s="4" t="inlineStr">
        <is>
          <t>Single Family | Credit-enhanced portfolio | Other credit protection</t>
        </is>
      </c>
    </row>
    <row r="18">
      <c r="A18" s="3" t="inlineStr">
        <is>
          <t>SEC Schedule, 12-29, Real Estate Companies, Investment in Mortgage Loans on Real Estate [Line Items]</t>
        </is>
      </c>
    </row>
    <row r="19">
      <c r="A19" s="4" t="inlineStr">
        <is>
          <t>Single-Family serious delinquency rate</t>
        </is>
      </c>
      <c r="C19" s="4" t="inlineStr">
        <is>
          <t>0.40%</t>
        </is>
      </c>
    </row>
    <row r="20">
      <c r="A20" s="4" t="inlineStr">
        <is>
          <t>Total number of seriously delinquent loans</t>
        </is>
      </c>
      <c r="C20" s="6" t="n">
        <v>18143</v>
      </c>
    </row>
    <row r="21">
      <c r="A21" s="4" t="inlineStr">
        <is>
          <t>Multifamily</t>
        </is>
      </c>
    </row>
    <row r="22">
      <c r="A22" s="3" t="inlineStr">
        <is>
          <t>SEC Schedule, 12-29, Real Estate Companies, Investment in Mortgage Loans on Real Estate [Line Items]</t>
        </is>
      </c>
    </row>
    <row r="23">
      <c r="A23" s="4" t="inlineStr">
        <is>
          <t>Multifamily Delinquency Rate</t>
        </is>
      </c>
      <c r="C23" s="4" t="inlineStr">
        <is>
          <t>0.08%</t>
        </is>
      </c>
    </row>
    <row r="24">
      <c r="A24" s="4" t="inlineStr">
        <is>
          <t>UPB of delinquent loans | $</t>
        </is>
      </c>
      <c r="C24" s="7" t="n">
        <v>246</v>
      </c>
    </row>
    <row r="25">
      <c r="A25" s="4" t="inlineStr">
        <is>
          <t>Multifamily | Non-credit-enhanced portfolio</t>
        </is>
      </c>
    </row>
    <row r="26">
      <c r="A26" s="3" t="inlineStr">
        <is>
          <t>SEC Schedule, 12-29, Real Estate Companies, Investment in Mortgage Loans on Real Estate [Line Items]</t>
        </is>
      </c>
    </row>
    <row r="27">
      <c r="A27" s="4" t="inlineStr">
        <is>
          <t>Multifamily Delinquency Rate</t>
        </is>
      </c>
      <c r="C27" s="4" t="inlineStr">
        <is>
          <t>0.00%</t>
        </is>
      </c>
    </row>
    <row r="28">
      <c r="A28" s="4" t="inlineStr">
        <is>
          <t>UPB of delinquent loans | $</t>
        </is>
      </c>
      <c r="C28" s="7" t="n">
        <v>2</v>
      </c>
    </row>
    <row r="29">
      <c r="A29" s="4" t="inlineStr">
        <is>
          <t>Multifamily | Credit-enhanced portfolio</t>
        </is>
      </c>
    </row>
    <row r="30">
      <c r="A30" s="3" t="inlineStr">
        <is>
          <t>SEC Schedule, 12-29, Real Estate Companies, Investment in Mortgage Loans on Real Estate [Line Items]</t>
        </is>
      </c>
    </row>
    <row r="31">
      <c r="A31" s="4" t="inlineStr">
        <is>
          <t>Multifamily Delinquency Rate</t>
        </is>
      </c>
      <c r="C31" s="4" t="inlineStr">
        <is>
          <t>0.09%</t>
        </is>
      </c>
    </row>
    <row r="32">
      <c r="A32" s="4" t="inlineStr">
        <is>
          <t>UPB of delinquent loans | $</t>
        </is>
      </c>
      <c r="C32" s="7" t="n">
        <v>2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ervatorship and Related Matters</t>
        </is>
      </c>
      <c r="B1" s="2" t="inlineStr">
        <is>
          <t>12 Months Ended</t>
        </is>
      </c>
    </row>
    <row r="2">
      <c r="B2" s="2" t="inlineStr">
        <is>
          <t>Dec. 31, 2020</t>
        </is>
      </c>
    </row>
    <row r="3">
      <c r="A3" s="3" t="inlineStr">
        <is>
          <t>Conservatorship and Related Matters [Abstract]</t>
        </is>
      </c>
    </row>
    <row r="4">
      <c r="A4" s="4" t="inlineStr">
        <is>
          <t>CONSERVATORSHIP AND RELATED MATTERS</t>
        </is>
      </c>
      <c r="B4" s="4" t="inlineStr">
        <is>
          <t xml:space="preserve">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provided for the Board of Directors to perform certain functions and to oversee management, and the Board delegated to management authority to conduct business operations so that the company can continue to operate in the ordinary course. The directors serve on behalf of, and perform such functions as provided by, the Conservator. We are subject to certain constraints on our business activities under the Purchase Agreement. However,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Our current business objectives reflect direction we have received from the Conservator (including the Conservatorship Scorecards). At the direction of the Conservator, we have made changes to certain business practices that are designed to provide support for the mortgage market in a manner that serves our public mission and other non-financial objectives but may not contribute to our profitability. Certain of these objectives are intended to help homeowners and the mortgage market and may help to mitigate future credit losses. Some of these initiatives affect our near- and long-term financial results. Given our public mission and the important role the Administration and our Conservator have placed on Freddie Mac in addressing housing and mortgage market conditions, we may be required to take actions that could have a negative impact on our business, operating results, or financial condition, and thus contribute to a need for additional draws under the Purchase Agreement. In October 2020, FHFA released its Strategic Plan for fiscal years 2021-2024. This new Strategic Plan establishes new goals needed for FHFA to fulfill its statutory duties, which include responsibly ending the conservatorships of Freddie Mac and Fannie Mae. This new Strategic Plan formalizes the new direction of FHFA, and its regulated entities, by updating FHFA's mission, vision, and values, and by establishing three new strategic goals: n Ensuring safe and sound regulated entities through world-class supervision; n Fostering competitive, liquid, efficient, and resilient (CLEAR) national housing finance markets; and n Positioning FHFA as a model of operational excellence by strengthening its workforce and infrastructure. We continue to align our resources and internal business plans to meet the objectives provided to us by FHFA. Under the Purchase Agreement, we cannot return capital to stockholders other than Treasury, the holder of our senior preferred stock. Our future is uncertain, and the conservatorship has no specified termination date. We do not know what changes may occur to our business model during or following conservatorship, including whether we will continue to exist. Our Conservator has not made us aware of any plans to make any significant changes that would affect our ability to continue as a going concern. Our future structure and role will be determined by the Administration, Congress, and FHFA, and the goals of the current Congress and Administration with respect to Freddie Mac and the secondary mortgage market are unclear. It is possible, and perhaps likely, that there will be significant changes to our business beyond the near term. On January 14, 2021, we, acting through FHFA as our Conservator, and Treasury entered into a letter agreement to further amend the Purchase Agreement and the terms of the senior preferred stock. The January 2021 Letter Agreement establishes additional requirements for us to exit from conservatorship, including with respect to capital and the resolution of currently pending material litigation related to our conservatorship and the Purchase Agreement; allows us to (i) issue common stock after Treasury's exercise in full of its warrant to acquire 79.9% of common stock and resolution of currently pending material litigation relating to our conservatorship and the Purchase Agreement and (ii) use up to $70 billion in proceeds from such issuances to build capital; and imposes further limits on our business, including limits on our retained mortgage portfolio, cash window activities, and single-family and multifamily loan acquisitions. Pursuant to the January 2021 Letter Agreement, Treasury and Freddie Mac also commit to work to restructure Treasury’s investment and dividend amount in a manner that facilitates our orderly exit from conservatorship, ensures Treasury is appropriately compensated, and permits us to raise third-party capital and make distributions as appropriate. We are still evaluating the effect that the January 2021 Letter Agreement will have on our financial statements. Purchase Agreement and Warrant Overview On September 7, 2008, we, through FHFA, in its capacity as Conservator, entered into the Purchase Agreement with Treasury. The Purchase Agreement was subsequently amended and restated on September 26, 2008, and further amended on May 6, 2009, December 24, 2009, August 17, 2012, December 21, 2017, September 27, 2019, and January 14, 2021. The amount of available funding remaining under the Purchase Agreement was $140.2 billion as of December 31, 2020. This amount will be reduced by any future draws. The Purchase Agreement requires Treasury, upon the request of the Conservator, to provide funds to us after any quarter in which we have a negative net worth (that is, our total liabilities exceed our total assets, as reflected on our consolidated balance sheets). In addition, the Purchase Agreement requires Treasury, upon the request of the Conservator, to provide funds to us if the Conservator determines, at any time, that it will be mandated by law to appoint a receiver for us unless we receive these funds from Treasury. In exchange for Treasury's funding commitment, we issued to Treasury, as an aggregate initial commitment fee, one million shares of Variable Liquidation Preference Senior Preferred Stock (with an initial liquidation preference of $1 billion), which we refer to as the senior preferred stock, and a warrant to purchase, for a nominal price, shares of our common stock equal to 79.9% of the total number of shares of our common stock outstanding on a fully diluted basis at the time the warrant is exercised, which we refer to as the warrant. We received no cash proceeds or other consideration from Treasury for issuing the senior preferred stock or the warrant. The amount of any draw will be added to the aggregate liquidation preference of the senior preferred stock. Deficits in our net worth have made it necessary for us to make substantial draws on Treasury's funding commitment under the Purchase Agreement. Pursuant to the December 2017 Letter Agreement, the liquidation preference of the senior preferred stock increased by $3.0 billion on December 31, 2017, and pursuant to the September 2019 and January 2021 Letter Agreements, the liquidation preference of the senior preferred stock has and will be increased, at the end of each fiscal quarter, from September 30, 2019 through the Capital Reserve End Date, by an amount equal to the increase in the Net Worth Amount, if any, during the immediately prior fiscal quarter. As a result, the liquidation preference of the senior preferred stock increased from $84.1 billion on September 30, 2020 to $86.5 billion on December 31, 2020 based on the $2.4 billion increase in our Net Worth Amount during 3Q 2020 and will increase to $89.1 billion on March 31, 2021 based on the $2.5 billion increase in our Net Worth Amount during 4Q 2020. Under the Purchase Agreement, our ability to repay the liquidation preference of the senior preferred stock is limited, and we will not be able to do so for the foreseeable future, if at all. In addition to increases based on quarterly increases in our Net Worth Amount, as discussed above, the liquidation preference will increase if we receive additional draws under the Purchase Agreement or if any dividends or quarterly commitment fees payable under the Purchase Agreement are not paid in cash.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rough December 31, 2012, the senior preferred stock accrued quarterly cumulative dividends at a rate of 10% per year. However, under the August 2012 amendment to the Purchase Agreement, the fixed dividend rate was replaced with a net worth sweep dividend beginning in the first quarter of 2013. Under the August 2012 amendment to the Purchase Agreement, for each quarter from January 1, 2013, the dividend payment will be the amount, if any, by which our Net Worth Amount at the end of the immediately preceding fiscal quarter, less the applicable Capital Reserve Amount, exceeds zero. The term Net Worth Amount is defined as the total assets of Freddie Mac (excluding Treasury's commitment and any unfunded amounts thereof), less our total liabilities (excluding any obligation in respect of capital stock), in each case as reflected on our consolidated balance sheets prepared in accordance with GAAP. If the calculation of the dividend payment for a quarter does not exceed zero, then no dividend will accrue or be payable for that quarter. Pursuant to the January 2021 Letter Agreement, the applicable Capital Reserve Amount from October 1, 2020 is the amount of adjusted total capital necessary to meet capital requirements and buffers set forth in the ERCF. This increased Capital Reserve Amount will remain in effect until the last day of the second fiscal quarter during which we have reached and maintained such level of capital (the Capital Reserve End Date). As a result, we will not be required to pay a dividend on the senior preferred stock to Treasury until we have built sufficient capital to meet the capital requirements and buffers set forth in the ERCF. If for any reason we were not to pay our dividend requirement on the senior preferred stock in full in any future period until the Capital Reserve End Date, the unpaid amount would be added to the liquidation preference and the applicable Capital Reserve Amount would thereafter be zero. Upon the Capital Reserve End Date, our quarterly senior preferred stock dividend requirement will be an amount equal to the lesser of (i) 10% per annum on the then-current liquidation preference of the senior preferred stock and (ii) a quarterly amount equal to the increase in the Net Worth Amount, if any, during the immediately prior fiscal quarter. If for any reason we were not to pay our dividend requirement on the senior preferred stock in full in any future period after the Capital Reserve End Date, the unpaid amount would be added to the liquidation preference and immediately following such failure and for all dividend periods thereafter until the dividend period following the date on which we shall have paid in cash full cumulative dividends, the dividend amount will be 12% per annum on the then-current liquidation preference of the senior preferred stock. The amounts payable for dividends on the senior preferred stock could be substantial and will have an adverse impact on our financial position and net worth. The senior preferred stock is senior in liquidation preference to our common stock and all other series of preferred stock. In addition to the issuance of the senior preferred stock and warrant, we are required under the Purchase Agreement to pay a quarterly commitment fee to Treasury. Under the Purchase Agreement, the fee was to be determined in an amount mutually agreed to by us and Treasury with reference to the market value of Treasury's funding commitment as then in effect. However, pursuant to the August 2012 amendment to the Purchase Agreement, as further amended by the January 2021 Letter Agreement, for each quarter commencing January 1, 2013, no periodic commitment fee under the Purchase Agreement will be set, accrue, or be payable. Pursuant to the January 2021 Letter Agreement, by the Capital Reserve End Date, we and Treasury, in consultation with the Chairman of the Federal Reserve, will mutually agree on a periodic commitment fee that we will pay for Treasury's remaining funding commitment with respect to the five-year period commencing on the first January 1 after the Capital Reserve End Date. The Purchase Agreement includes significant restrictions on our ability to manage our business, including limits on the amount of indebtedness we can incur, the size of our mortgage-related investments portfolio, our secondary market activities, and our single-family and multifamily loan acquisitions. The Purchase Agreement has an indefinite term and can terminate only in limited circumstances, which do not include the end of the conservatorship. The Purchase Agreement therefore could continue after the conservatorship ends. However, Treasury's consent is required for a termination of conservatorship other than in connection with receivership or under the limited circumstances specified in the Purchase Agreement as mandated by the January 2021 Letter Agreement involving maintenance of certain capital and resolution of currently pending material litigation related to our conservatorship and the Purchase Agreement. Treasury has the right to exercise the warrant, in whole or in part, at any time on or before September 7, 2028. Purchase Agreement Covenants The Purchase Agreement provides that, until the senior preferred stock is repaid or redeemed in full, we may not, without the prior written consent of Treasury: n Declare or pay any dividend (preferred or otherwise) or make any other distribution with respect to any Freddie Mac equity securities (other than with respect to the senior preferred stock or warrant); n Redeem, purchase, retire, or otherwise acquire any Freddie Mac equity securities (other than the senior preferred stock or warrant); n Sell or issue any Freddie Mac equity securities (other than the senior preferred stock, the warrant, and the common stock issuable upon exercise of the warrant; provided that issuance(s) of common stock with aggregate gross proceeds of up to $70.0 billion after Treasury's exercise in full of its warrant to acquire 79.9% of our common stock and resolution of currently pending material litigation relating to our conservatorship and the Purchase Agreement are permitted pursuant to the January 2021 Letter Agreement; and as required by the terms of any binding agreement in effect on the date of the Purchase Agreement); n Terminate the conservatorship (other than in connection with a receivership or under the limited circumstances specified in the Purchase Agreement as amended by the January 2021 Letter Agreement involving maintenance of certain capital and resolution of currently pending material litigation related to our conservatorship and the Purchase Agreement); n Sell, transfer, lease, or otherwise dispose of any assets, other than dispositions for fair market value: l To a limited life regulated entity (in the context of a receivership); l Of assets and properties in the ordinary course of business, consistent with past practice; l Of assets and properties having fair market value individually or in aggregate less than $250 million in one transaction or a series of related transactions; l In connection with our liquidation by a receiver; l Of cash or cash equivalents for cash or cash equivalents; or l To the extent necessary to comply with the covenant described below relating to the reduction of our mortgage-related investments portfolio; n Issue any subordinated debt; n Enter into a corporate reorganization, recapitalization, merger, acquisition, or similar event; or n Engage in transactions with affiliates unless the transaction is: l Pursuant to the Purchase Agreement, the senior preferred stock, or the warrant; l Upon arm's length terms; or l A transaction undertaken in the ordinary course or pursuant to a contractual obligation or customary employment arrangement in existence on the date of the Purchase Agreement. The Purchase Agreement also required us to reduce the UPB of our mortgage assets to a limit of $250 billion at December 31, 2018. Pursuant to the January 2021 Letter Agreement, the calculation of mortgage assets subject to the Purchase Agreement cap also includes 10% of the notional value of interest-only securities, and at the end of 2022, the Purchase Agreement cap on our mortgage-related investments portfolio will be lowered from $250 billion to $225 billion. Under the Purchase Agreement, we also may not, without the prior written consent of Treasury, incur indebtedness that would result in the par value of our aggregate indebtedness exceeding 120% of the amount of mortgage assets we are permitted to own on December 31 of the immediately preceding calendar year. Our debt cap under the Purchase Agreement is currently $300 billion and will decrease to $270 billion on January 1, 2023 as a result of the decrease in the mortgage assets limit under the Purchase Agreement to $225 billion on December 31, 2022 pursuant to the January 2021 Letter Agreement. The mortgage asset and indebtedness limitations are determined without giving effect to the changes to the accounting guidance for transfers of financial assets and consolidation of VIEs, under which we consolidated certain VIEs in our financial statements as of January 1, 2010. In addition, the Purchase Agreement provides that we may not enter into any new compensation arrangements or increase amounts or benefits payable under existing compensation arrangements of any named executive officer or other executive officer (as such terms are defined by SEC rules) without the consent of the Director of FHFA, in consultation with the Secretary of the Treasury. The Purchase Agreement also provides that, on an annual basis, we are required to deliver a risk management plan to Treasury setting out our strategy for reducing our enterprise-wide risk profile and the actions we will take to reduce the financial and operational risk associated with each of our reportable business segments. The Purchase Agreement, as amended by the January 2021 Letter Agreement, also established new covenants which placed additional restrictions on our secondary market activities and single-family and multifamily loan acquisitions: n Secondary Market Activities - We cannot vary the pricing or any other term of the acquisition of a single-family loan based on the size, charter type, or volume of business of the seller of the loan and are required to: l Purchase loans for cash consideration; l Operate this cash window with non-discriminatory pricing; l Beginning on January 1, 2022, limit the volume purchased through the cash window to $1.5 billion per lender during any period comprising four calendar quarters; and l Comply with directives, regulations, restrictions, or other requirements prescribed by FHFA related to equitable secondary market access by community lenders. n Multifamily New Business Activity - We are required to cap multifamily loan purchases at $80 billion in any 52-week period, subject to annual adjustment by FHFA based on changes in the Consumer Price Index. At least 50% of our multifamily loan purchases in any calendar year must be, at the time of acquisition, classified as mission-driven pursuant to FHFA guidelines. n Single-Family Loan Acquisitions - We are required to limit our acquisition of certain single-family mortgage loans. l A maximum of 6% of purchase money mortgages and 3% of refinance mortgages over the preceding 52-week period can have two or more of the following characteristics at origination: combined LTV ratio greater than 90%; DTI ratio greater than 45%; and FICO or equivalent credit score less than 680. l We are required to limit acquisitions of single-family mortgage loans secured by either second homes or investment properties to 7% of the single-family mortgage loan acquisitions over the preceding 52-week period. l Subject to such exceptions as FHFA may prescribe to permit us to acquire single-family mortgage loans that are currently eligible for acquisition, we are required to implement by July 1, 2021 a program reasonably designed to ensure that each single-family mortgage is: – A qualified mortgage; – Exempt from the CFPB’s ability-to-repay requirements; – Secured by an investment property, subject to the restrictions above; – A refinancing with streamlined underwriting for high LTV ratios; – A loan with temporary underwriting flexibilities due to exigent circumstances, as determined in consultation with FHFA; or – Secured by manufactured housing. In addition, the Purchase Agreement requires us to comply with the ERCF as currently in effect, disregarding any subsequent amendment or other modification to that rule. We continue to assess the effects of these new Purchase Agreement covenants on our business, and we are developing related business processes and controls, including with respect to monitoring and reporting. Warrant Covenants The warrant we issued to Treasury includes, among others, the following covenants: n Our SEC filings under the Exchange Act will comply in all material respects as to form with the Exchange Act and the rules and regulations thereunder; n Without the prior written consent of Treasury, we may not permit any of our significant subsidiaries to issue capital stock or equity securities, or securities convertible into or exchangeable for such securities, or any stock appreciation rights or other profit participation rights to any person other than Freddie Mac or its wholly-owned subsidiaries; n We may not take any action that will result in an increase in the par value of our common stock; n Unless waived or consented to in writing by Treasury, we may not take any action to avoid the observance or performance of the terms of the warrant and we must take all actions necessary or appropriate to protect Treasury's rights against impairment or dilution; and n We must provide Treasury with prior notice of specified actions relating to our common stock, such as setting a record date for a dividend payment, granting subscription or purchase rights, authorizing a recapitalization, reclassification, merger or similar transaction, commencing a liquidation of the company, or any other action that would trigger an adjustment in the exercise price or number or amount of shares subject to the warrant. Termination Provisions The Purchase Agreement provides that the Treasury's funding commitment will terminate under any of the following circumstances: n The completion of our liquidation and fulfillment of Treasury's obligations under its funding commitment at that time; n The payment in full of, or reasonable provision for, all of our liabilities (whether or not contingent, including mortgage guarantee obligations); and n The funding by Treasury of the maximum amount of the commitment under the Purchase Agreement. In addition, Treasury may terminate its funding commitment and declare the Purchase Agreement null and void if a court vacates, modifies, amends, conditions, enjoins, stays, or otherwise affects the appointment of the Conservator or otherwise curtails the Conservator's powers. Treasury may not terminate its funding commitment under the Purchase Agreement solely by reason of our being in conservatorship, receivership or other insolvency proceeding, or due to our financial condition or any adverse change in our financial condition. Waivers and Amendments The Purchase Agreement provides that most provisions of the agreement may be waived or amended by mutual written agreement of the parties; however, no waiver or amendment of the agreement is permitted that would decrease Treasury's aggregate funding commitment or add conditions to Treasury's funding commitment if the waiver or amendment would adversely affect in any material respect the holders of our debt securities or mortgage guarantee obligations. Third-Party Enforcement Rights In the event of our default on payments with respect to our debt securities or mortgage guarantee obligations, if Treasury fails to perform its obligations under its funding commitment and if we and/or the Conservator are not diligently pursuing remedies in respect of that failure, the holders of these debt securities or mortgage guarantee obligations may file a claim in the United States Court of Federal Claims for relief requiring Treasury to fund to us the lesser of: n The amount necessary to cure the payment defaults on our debt securities and mortgage guarantee obligations and n The lesser of: l The deficiency amount and l The maximum amount of the commitment less the aggregate amount of funding previously provided under the commitment. Any payment that Treasury makes under those circumstances will be treated for all purposes as a draw under the Purchase Agreement that will increase the liquidation preference of the senior preferred stock. Impact of Conservatorship and Related Developments on the Mortgage-Related Investments Portfolio In February 2019, FHFA directed us to maintain the mortgage-related investments portfolio at or below $225 billion at all times. We began including 10% of the notional value of certain interest-only securities owned by Freddie Mac in the calculation of this portfolio during 1Q 2020 as instructed by FHFA in November 2019. Pursuant to the January 2021 Letter Agreement, the Purchase Agreement cap on our mortgage-related investments portfolio will be lowered from $250 billion to $225 billion at the end of 2022, and the calculation of mortgage assets subject to the cap will include 10% of the notional value of interest-only securities. The UPB of this portfolio was $188.8 billion at December 31, 2020, including $6.6 billion representing 10% of the notional amount of the interest-only securities we held as of December 31, 2020. Our ability to acquire and sell mortgage assets continues to be significantly constrained by limitations imposed by the Purchase Agreement and FHFA. With respect to the composition of our mortgage-related investments portfolio, in August 2020, FHFA instructed us to: (1) reduce the amount of agency MBS we hold to no more than $50 billion by June 30, 2021 and no more than $20 billion by June 30, 2022, with all dollar caps to be based on UPB; and (2) reduce the UPB of our existing portfolio of collateralized mortgage obligations (CMOs), which are also sometimes referred to as REMICs, to zero by June 30, 2021. We will have a holding period limit to sell any new CMO tranches created but not sold at issuance. CMOs do not include tranches initially retained from reperforming loans senior subordinate securitization structures. Government Support for Our Business We receive substantial support from Treasury and are dependent upon its continued support in order to continue operating our business. Our ability to access funds from Treasury under the Purchase Agreement is critical to: n Keeping us solvent; n Allowing us to focus on our primary business objectives under conservatorship; and n Avoiding the appointment of a receiver by FHFA under statutory mandatory receivership provisions. At September 30, 2020, our assets exceeded our liabilities under GAAP; therefore, FHFA did not request a draw on our behalf and, as a result, we did not receive any funding from Treasury under the Purchase Agreement during the three months ended December 31, 2020. Since conservatorship began through December 31, 2020, we have paid cash dividends of $119.7 billion to Treasury at the direction of the Conservator. At December 31, 2020, our assets exceeded our liabilities under GAAP. As a result, FHFA will not submit a draw request from Treasury on our behalf. Based on our Net Worth Amount at December 31, 2020 and the applicable Capital Reserve Amount, we will not have a dividend requirement to Treasury in March 2021. Additionally, in recent years, the Federal Reserve purchased significant amounts of mortgage-related securities issued by us, Fannie Mae and Ginnie Mae. See Note 9 and Note 13 for more information on the conservatorship and the Purchase Agreement. Related Parties as a Result of Conservatorship As a result of our issuance to Treasury of the warrant to purchase shares of our common stock equal to 79.9% of the total number of shares of our common stock outstanding, on a fully diluted basis, we are deemed a related party to the U.S. government. During the years ended December 31, 2020, 2019, and 2018, no transactions outside of normal business activities have occurred between us and the U.S. government (or any of its related parties), except for the following: n The transactions with Treasury discussed above in Purchase Agreement and Warrant and Government Support for Our Business ; n The transactions entered into whereby we and Fannie Mae, in conjunction with Treasury, provided assistance to state and local HFAs. Treasury will reimburse Freddie Mac for initial guarantee losses on these transactions; n The transactions discussed in Note 4 , Note 9 , and Note 13 ; and n The allocation or transfer of 4.2 basis points of each dollar of new business purchases to certain housing funds as required under the GSE Act. In addition, we are deemed a related party with Fannie Mae as both we and Fannie Mae have the same relationships with FHFA and Treasury. All transactions between us and Fannie Mae have occurred in the normal course of business in conservatorship. In October 2013, FHFA announced the formation of CSS. CSS is a limited liability company equally-owned by Freddie Mac and Fannie Mae, and CSS is also deemed a related party. In connection with the formation of CSS, we entered into a limited liability company (LLC) agreement with Fannie Mae. Additionally, we and Fannie Mae each appointed two executives to the CSS Board of Managers and signed governance and operating agreements for CSS, including an updated customer services agreement with Fannie Mae and CSS in May 2019. In June 2019, we entered into an agreement with Fannie Mae regarding the commingling of certain of our mortgage securities and related indemnification obligations. During the year ended December 31, 2020, we contributed $88 million of capital to CSS, and we have contributed $658 million since the fourth quarter of 2014. The carrying value of our investment in CSS was $16 million and $35 million as of December 31, 2020 and December 31, 2019, respectively, and was included in other assets on our consolidated balance sheets. In January 2020, FHFA directed Freddie Mac and Fannie Mae to amend the LLC agreement for CSS to change the structure of the Board of Managers (CSS Board). The revised LLC agreement also removed the requirement that any CSS Board decision must be approved by at least one of the CSS Board members appointed by Freddie Mac and one appointed by Fannie Mae. These amendments reduce Freddie Mac’s and Fannie Mae’s ability to control CSS Board decisions, even after conservatorship, including decisions about strategy, business operations, and funding. Under the revised CSS LLC agreement, the CSS Board will continue to include two Freddie Mac and two Fannie Mae representatives, and it will also include two additional members: the Chief Executive Officer of CSS and an independent, non-Executive Chair. During conservatorship, the CSS Board Chair shall be designated by FHFA, and all CSS Board decisions will require the affirmative vote of the Board Chair. During conservatorship, FHFA also may appoint up to three additional independent members to the CSS Board, wh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Credit Enhancements (Details) - USD ($)</t>
        </is>
      </c>
      <c r="B1" s="2" t="inlineStr">
        <is>
          <t>Dec. 31, 2020</t>
        </is>
      </c>
      <c r="C1" s="2" t="inlineStr">
        <is>
          <t>Jan. 01, 2020</t>
        </is>
      </c>
      <c r="D1" s="2" t="inlineStr">
        <is>
          <t>Dec. 31, 2019</t>
        </is>
      </c>
    </row>
    <row r="2">
      <c r="A2" s="3" t="inlineStr">
        <is>
          <t>Credit Enhancements [Abstract]</t>
        </is>
      </c>
    </row>
    <row r="3">
      <c r="A3" s="4" t="inlineStr">
        <is>
          <t>CreditEnhancementRecoveryReceivables</t>
        </is>
      </c>
      <c r="B3" s="7" t="n">
        <v>677000000</v>
      </c>
      <c r="C3" s="7" t="n">
        <v>300000000</v>
      </c>
      <c r="D3" s="7" t="n">
        <v>71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redit Enhancements Receivables (Details) - USD ($)</t>
        </is>
      </c>
      <c r="B1" s="2" t="inlineStr">
        <is>
          <t>Dec. 31, 2020</t>
        </is>
      </c>
      <c r="C1" s="2" t="inlineStr">
        <is>
          <t>Jan. 01, 2020</t>
        </is>
      </c>
      <c r="D1" s="2" t="inlineStr">
        <is>
          <t>Dec. 31, 2019</t>
        </is>
      </c>
    </row>
    <row r="2">
      <c r="A2" s="3" t="inlineStr">
        <is>
          <t>Credit Enhancement [Line Items]</t>
        </is>
      </c>
    </row>
    <row r="3">
      <c r="A3" s="4" t="inlineStr">
        <is>
          <t>CreditEnhancementRecoveryReceivables</t>
        </is>
      </c>
      <c r="B3" s="7" t="n">
        <v>677000000</v>
      </c>
      <c r="C3" s="7" t="n">
        <v>300000000</v>
      </c>
      <c r="D3" s="7" t="n">
        <v>71000000</v>
      </c>
    </row>
    <row r="4">
      <c r="A4" s="4" t="inlineStr">
        <is>
          <t>Total Credit Enhancement Assets</t>
        </is>
      </c>
      <c r="B4" s="6" t="n">
        <v>751000000</v>
      </c>
      <c r="D4" s="6" t="n">
        <v>147000000</v>
      </c>
    </row>
    <row r="5">
      <c r="A5" s="4" t="inlineStr">
        <is>
          <t>Mortgage Insurers</t>
        </is>
      </c>
    </row>
    <row r="6">
      <c r="A6" s="3" t="inlineStr">
        <is>
          <t>Credit Enhancement [Line Items]</t>
        </is>
      </c>
    </row>
    <row r="7">
      <c r="A7" s="4" t="inlineStr">
        <is>
          <t>Receivables Outstanding, Net of reserves, from Mortgage Insurers</t>
        </is>
      </c>
      <c r="B7" s="6" t="n">
        <v>74000000</v>
      </c>
      <c r="D7" s="6" t="n">
        <v>76000000</v>
      </c>
    </row>
    <row r="8">
      <c r="A8" s="4" t="inlineStr">
        <is>
          <t>Receivables Outstanding From Mortgage Insurers</t>
        </is>
      </c>
      <c r="B8" s="7" t="n">
        <v>444000000</v>
      </c>
      <c r="D8" s="7" t="n">
        <v>464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Enhancements - Single Family Credit Enhancements (Details) - SF Mortgage loan credit enhancements - Single-family - USD ($) $ in Millions</t>
        </is>
      </c>
      <c r="B1" s="2" t="inlineStr">
        <is>
          <t>Dec. 31, 2020</t>
        </is>
      </c>
      <c r="C1" s="2" t="inlineStr">
        <is>
          <t>Dec. 31, 2019</t>
        </is>
      </c>
    </row>
    <row r="2">
      <c r="A2" s="3" t="inlineStr">
        <is>
          <t>Credit Enhancement [Line Items]</t>
        </is>
      </c>
    </row>
    <row r="3">
      <c r="A3" s="4" t="inlineStr">
        <is>
          <t>Maximum coverage</t>
        </is>
      </c>
      <c r="B3" s="7" t="n">
        <v>169608</v>
      </c>
      <c r="C3" s="7" t="n">
        <v>155066</v>
      </c>
    </row>
    <row r="4">
      <c r="A4" s="4" t="inlineStr">
        <is>
          <t>Primary mortgage insurance</t>
        </is>
      </c>
    </row>
    <row r="5">
      <c r="A5" s="3" t="inlineStr">
        <is>
          <t>Credit Enhancement [Line Items]</t>
        </is>
      </c>
    </row>
    <row r="6">
      <c r="A6" s="4" t="inlineStr">
        <is>
          <t>Total current and protected UPB</t>
        </is>
      </c>
      <c r="B6" s="6" t="n">
        <v>472881</v>
      </c>
      <c r="C6" s="6" t="n">
        <v>421870</v>
      </c>
    </row>
    <row r="7">
      <c r="A7" s="4" t="inlineStr">
        <is>
          <t>Maximum coverage</t>
        </is>
      </c>
      <c r="B7" s="6" t="n">
        <v>116973</v>
      </c>
      <c r="C7" s="6" t="n">
        <v>107690</v>
      </c>
    </row>
    <row r="8">
      <c r="A8" s="4" t="inlineStr">
        <is>
          <t>STACR Trust</t>
        </is>
      </c>
    </row>
    <row r="9">
      <c r="A9" s="3" t="inlineStr">
        <is>
          <t>Credit Enhancement [Line Items]</t>
        </is>
      </c>
    </row>
    <row r="10">
      <c r="A10" s="4" t="inlineStr">
        <is>
          <t>Total current and protected UPB</t>
        </is>
      </c>
      <c r="B10" s="6" t="n">
        <v>488251</v>
      </c>
      <c r="C10" s="6" t="n">
        <v>288323</v>
      </c>
    </row>
    <row r="11">
      <c r="A11" s="4" t="inlineStr">
        <is>
          <t>Maximum coverage</t>
        </is>
      </c>
      <c r="B11" s="6" t="n">
        <v>17288</v>
      </c>
      <c r="C11" s="6" t="n">
        <v>9739</v>
      </c>
    </row>
    <row r="12">
      <c r="A12" s="4" t="inlineStr">
        <is>
          <t>STACR Debt</t>
        </is>
      </c>
    </row>
    <row r="13">
      <c r="A13" s="3" t="inlineStr">
        <is>
          <t>Credit Enhancement [Line Items]</t>
        </is>
      </c>
    </row>
    <row r="14">
      <c r="A14" s="4" t="inlineStr">
        <is>
          <t>Total current and protected UPB</t>
        </is>
      </c>
      <c r="B14" s="6" t="n">
        <v>365482</v>
      </c>
      <c r="C14" s="6" t="n">
        <v>536036</v>
      </c>
    </row>
    <row r="15">
      <c r="A15" s="4" t="inlineStr">
        <is>
          <t>Maximum coverage</t>
        </is>
      </c>
      <c r="B15" s="6" t="n">
        <v>12377</v>
      </c>
      <c r="C15" s="6" t="n">
        <v>15373</v>
      </c>
    </row>
    <row r="16">
      <c r="A16" s="4" t="inlineStr">
        <is>
          <t>Insurance/reinsurance</t>
        </is>
      </c>
    </row>
    <row r="17">
      <c r="A17" s="3" t="inlineStr">
        <is>
          <t>Credit Enhancement [Line Items]</t>
        </is>
      </c>
    </row>
    <row r="18">
      <c r="A18" s="4" t="inlineStr">
        <is>
          <t>Total current and protected UPB</t>
        </is>
      </c>
      <c r="B18" s="6" t="n">
        <v>876815</v>
      </c>
      <c r="C18" s="6" t="n">
        <v>863149</v>
      </c>
    </row>
    <row r="19">
      <c r="A19" s="4" t="inlineStr">
        <is>
          <t>Maximum coverage</t>
        </is>
      </c>
      <c r="B19" s="6" t="n">
        <v>11586</v>
      </c>
      <c r="C19" s="6" t="n">
        <v>10157</v>
      </c>
    </row>
    <row r="20">
      <c r="A20" s="4" t="inlineStr">
        <is>
          <t>Non-consolidated VIE subordination</t>
        </is>
      </c>
    </row>
    <row r="21">
      <c r="A21" s="3" t="inlineStr">
        <is>
          <t>Credit Enhancement [Line Items]</t>
        </is>
      </c>
    </row>
    <row r="22">
      <c r="A22" s="4" t="inlineStr">
        <is>
          <t>Total current and protected UPB</t>
        </is>
      </c>
      <c r="B22" s="6" t="n">
        <v>29039</v>
      </c>
      <c r="C22" s="6" t="n">
        <v>25443</v>
      </c>
    </row>
    <row r="23">
      <c r="A23" s="4" t="inlineStr">
        <is>
          <t>Maximum coverage</t>
        </is>
      </c>
      <c r="B23" s="6" t="n">
        <v>5718</v>
      </c>
      <c r="C23" s="6" t="n">
        <v>4545</v>
      </c>
    </row>
    <row r="24">
      <c r="A24" s="4" t="inlineStr">
        <is>
          <t>Consolidated VIE subordination</t>
        </is>
      </c>
    </row>
    <row r="25">
      <c r="A25" s="3" t="inlineStr">
        <is>
          <t>Credit Enhancement [Line Items]</t>
        </is>
      </c>
    </row>
    <row r="26">
      <c r="A26" s="4" t="inlineStr">
        <is>
          <t>Total current and protected UPB</t>
        </is>
      </c>
      <c r="B26" s="6" t="n">
        <v>9035</v>
      </c>
      <c r="C26" s="6" t="n">
        <v>19498</v>
      </c>
    </row>
    <row r="27">
      <c r="A27" s="4" t="inlineStr">
        <is>
          <t>Maximum coverage</t>
        </is>
      </c>
      <c r="B27" s="6" t="n">
        <v>464</v>
      </c>
      <c r="C27" s="6" t="n">
        <v>854</v>
      </c>
    </row>
    <row r="28">
      <c r="A28" s="4" t="inlineStr">
        <is>
          <t>Lender-Risk Sharing [Member]</t>
        </is>
      </c>
    </row>
    <row r="29">
      <c r="A29" s="3" t="inlineStr">
        <is>
          <t>Credit Enhancement [Line Items]</t>
        </is>
      </c>
    </row>
    <row r="30">
      <c r="A30" s="4" t="inlineStr">
        <is>
          <t>Total current and protected UPB</t>
        </is>
      </c>
      <c r="B30" s="6" t="n">
        <v>5731</v>
      </c>
      <c r="C30" s="6" t="n">
        <v>24078</v>
      </c>
    </row>
    <row r="31">
      <c r="A31" s="4" t="inlineStr">
        <is>
          <t>Maximum coverage</t>
        </is>
      </c>
      <c r="B31" s="6" t="n">
        <v>4831</v>
      </c>
      <c r="C31" s="6" t="n">
        <v>5657</v>
      </c>
    </row>
    <row r="32">
      <c r="A32" s="4" t="inlineStr">
        <is>
          <t>Other</t>
        </is>
      </c>
    </row>
    <row r="33">
      <c r="A33" s="3" t="inlineStr">
        <is>
          <t>Credit Enhancement [Line Items]</t>
        </is>
      </c>
    </row>
    <row r="34">
      <c r="A34" s="4" t="inlineStr">
        <is>
          <t>Total current and protected UPB</t>
        </is>
      </c>
      <c r="B34" s="6" t="n">
        <v>374</v>
      </c>
      <c r="C34" s="6" t="n">
        <v>1056</v>
      </c>
    </row>
    <row r="35">
      <c r="A35" s="4" t="inlineStr">
        <is>
          <t>Maximum coverage</t>
        </is>
      </c>
      <c r="B35" s="7" t="n">
        <v>371</v>
      </c>
      <c r="C35" s="7" t="n">
        <v>10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Enhancements - Multifamily Credit Enhancements (Details) - MF Mortgage Loan credit enhancements - USD ($) $ in Millions</t>
        </is>
      </c>
      <c r="B1" s="2" t="inlineStr">
        <is>
          <t>Dec. 31, 2020</t>
        </is>
      </c>
      <c r="C1" s="2" t="inlineStr">
        <is>
          <t>Dec. 31, 2019</t>
        </is>
      </c>
    </row>
    <row r="2">
      <c r="A2" s="3" t="inlineStr">
        <is>
          <t>Credit Enhancement [Line Items]</t>
        </is>
      </c>
    </row>
    <row r="3">
      <c r="A3" s="4" t="inlineStr">
        <is>
          <t>Maximum coverage</t>
        </is>
      </c>
      <c r="B3" s="7" t="n">
        <v>44064</v>
      </c>
      <c r="C3" s="7" t="n">
        <v>41560</v>
      </c>
    </row>
    <row r="4">
      <c r="A4" s="4" t="inlineStr">
        <is>
          <t>Multifamily | Non-consolidated VIE subordination</t>
        </is>
      </c>
    </row>
    <row r="5">
      <c r="A5" s="3" t="inlineStr">
        <is>
          <t>Credit Enhancement [Line Items]</t>
        </is>
      </c>
    </row>
    <row r="6">
      <c r="A6" s="4" t="inlineStr">
        <is>
          <t>Total current and protected UPB</t>
        </is>
      </c>
      <c r="B6" s="6" t="n">
        <v>286199</v>
      </c>
      <c r="C6" s="6" t="n">
        <v>251008</v>
      </c>
    </row>
    <row r="7">
      <c r="A7" s="4" t="inlineStr">
        <is>
          <t>Maximum coverage</t>
        </is>
      </c>
      <c r="B7" s="6" t="n">
        <v>42712</v>
      </c>
      <c r="C7" s="6" t="n">
        <v>40262</v>
      </c>
    </row>
    <row r="8">
      <c r="A8" s="4" t="inlineStr">
        <is>
          <t>Multifamily | Consolidated VIE subordination</t>
        </is>
      </c>
    </row>
    <row r="9">
      <c r="A9" s="3" t="inlineStr">
        <is>
          <t>Credit Enhancement [Line Items]</t>
        </is>
      </c>
    </row>
    <row r="10">
      <c r="A10" s="4" t="inlineStr">
        <is>
          <t>Total current and protected UPB</t>
        </is>
      </c>
      <c r="B10" s="6" t="n">
        <v>1800</v>
      </c>
      <c r="C10" s="6" t="n">
        <v>1800</v>
      </c>
    </row>
    <row r="11">
      <c r="A11" s="4" t="inlineStr">
        <is>
          <t>Maximum coverage</t>
        </is>
      </c>
      <c r="B11" s="6" t="n">
        <v>200</v>
      </c>
      <c r="C11" s="6" t="n">
        <v>200</v>
      </c>
    </row>
    <row r="12">
      <c r="A12" s="4" t="inlineStr">
        <is>
          <t>Multifamily | Lender-Risk Sharing [Member]</t>
        </is>
      </c>
    </row>
    <row r="13">
      <c r="A13" s="3" t="inlineStr">
        <is>
          <t>Credit Enhancement [Line Items]</t>
        </is>
      </c>
    </row>
    <row r="14">
      <c r="A14" s="4" t="inlineStr">
        <is>
          <t>Total current and protected UPB</t>
        </is>
      </c>
      <c r="B14" s="6" t="n">
        <v>3321</v>
      </c>
      <c r="C14" s="6" t="n">
        <v>2529</v>
      </c>
    </row>
    <row r="15">
      <c r="A15" s="4" t="inlineStr">
        <is>
          <t>Maximum coverage</t>
        </is>
      </c>
      <c r="B15" s="6" t="n">
        <v>598</v>
      </c>
      <c r="C15" s="6" t="n">
        <v>381</v>
      </c>
    </row>
    <row r="16">
      <c r="A16" s="4" t="inlineStr">
        <is>
          <t>Multifamily | Insurance/reinsurance</t>
        </is>
      </c>
    </row>
    <row r="17">
      <c r="A17" s="3" t="inlineStr">
        <is>
          <t>Credit Enhancement [Line Items]</t>
        </is>
      </c>
    </row>
    <row r="18">
      <c r="A18" s="4" t="inlineStr">
        <is>
          <t>Total current and protected UPB</t>
        </is>
      </c>
      <c r="B18" s="6" t="n">
        <v>5383</v>
      </c>
      <c r="C18" s="6" t="n">
        <v>2769</v>
      </c>
    </row>
    <row r="19">
      <c r="A19" s="4" t="inlineStr">
        <is>
          <t>Maximum coverage</t>
        </is>
      </c>
      <c r="B19" s="6" t="n">
        <v>190</v>
      </c>
      <c r="C19" s="6" t="n">
        <v>127</v>
      </c>
    </row>
    <row r="20">
      <c r="A20" s="4" t="inlineStr">
        <is>
          <t>Multifamily | SCR notes</t>
        </is>
      </c>
    </row>
    <row r="21">
      <c r="A21" s="3" t="inlineStr">
        <is>
          <t>Credit Enhancement [Line Items]</t>
        </is>
      </c>
    </row>
    <row r="22">
      <c r="A22" s="4" t="inlineStr">
        <is>
          <t>Total current and protected UPB</t>
        </is>
      </c>
      <c r="B22" s="6" t="n">
        <v>2217</v>
      </c>
      <c r="C22" s="6" t="n">
        <v>2470</v>
      </c>
    </row>
    <row r="23">
      <c r="A23" s="4" t="inlineStr">
        <is>
          <t>Maximum coverage</t>
        </is>
      </c>
      <c r="B23" s="6" t="n">
        <v>111</v>
      </c>
      <c r="C23" s="6" t="n">
        <v>123</v>
      </c>
    </row>
    <row r="24">
      <c r="A24" s="4" t="inlineStr">
        <is>
          <t>Multifamily | Other</t>
        </is>
      </c>
    </row>
    <row r="25">
      <c r="A25" s="3" t="inlineStr">
        <is>
          <t>Credit Enhancement [Line Items]</t>
        </is>
      </c>
    </row>
    <row r="26">
      <c r="A26" s="4" t="inlineStr">
        <is>
          <t>Total current and protected UPB</t>
        </is>
      </c>
      <c r="B26" s="6" t="n">
        <v>253</v>
      </c>
      <c r="C26" s="6" t="n">
        <v>467</v>
      </c>
    </row>
    <row r="27">
      <c r="A27" s="4" t="inlineStr">
        <is>
          <t>Maximum coverage</t>
        </is>
      </c>
      <c r="B27" s="7" t="n">
        <v>253</v>
      </c>
      <c r="C27" s="7" t="n">
        <v>4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ebt Text (Details) - USD ($) $ in Millions</t>
        </is>
      </c>
      <c r="B1" s="2" t="inlineStr">
        <is>
          <t>12 Months Ended</t>
        </is>
      </c>
    </row>
    <row r="2">
      <c r="B2" s="2" t="inlineStr">
        <is>
          <t>Dec. 31, 2020</t>
        </is>
      </c>
      <c r="C2" s="2" t="inlineStr">
        <is>
          <t>Dec. 31, 2019</t>
        </is>
      </c>
      <c r="D2" s="2" t="inlineStr">
        <is>
          <t>Jan. 01, 2023</t>
        </is>
      </c>
    </row>
    <row r="3">
      <c r="A3" s="3" t="inlineStr">
        <is>
          <t>DebtCapLineItems</t>
        </is>
      </c>
    </row>
    <row r="4">
      <c r="A4" s="4" t="inlineStr">
        <is>
          <t>Debt limit as percentage of mortgage assets</t>
        </is>
      </c>
      <c r="B4" s="4" t="inlineStr">
        <is>
          <t>120.00%</t>
        </is>
      </c>
    </row>
    <row r="5">
      <c r="A5" s="4" t="inlineStr">
        <is>
          <t>Debt cap under Purchase Agreement.</t>
        </is>
      </c>
      <c r="B5" s="7" t="n">
        <v>300000</v>
      </c>
    </row>
    <row r="6">
      <c r="A6" s="4" t="inlineStr">
        <is>
          <t>Debt cap aggregate indebtedness</t>
        </is>
      </c>
      <c r="B6" s="6" t="n">
        <v>286500</v>
      </c>
    </row>
    <row r="7">
      <c r="A7" s="4" t="inlineStr">
        <is>
          <t>Issuance Of Debt As Part Of Non-Cash Transaction</t>
        </is>
      </c>
      <c r="B7" s="7" t="n">
        <v>800</v>
      </c>
      <c r="C7" s="7" t="n">
        <v>700</v>
      </c>
    </row>
    <row r="8">
      <c r="A8" s="4" t="inlineStr">
        <is>
          <t>Subsequent Event</t>
        </is>
      </c>
    </row>
    <row r="9">
      <c r="A9" s="3" t="inlineStr">
        <is>
          <t>DebtCapLineItems</t>
        </is>
      </c>
    </row>
    <row r="10">
      <c r="A10" s="4" t="inlineStr">
        <is>
          <t>Debt cap under Purchase Agreement.</t>
        </is>
      </c>
      <c r="D10" s="7" t="n">
        <v>27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otal Debt (Details) - USD ($) $ in Millions</t>
        </is>
      </c>
      <c r="B1" s="2" t="inlineStr">
        <is>
          <t>Dec. 31, 2020</t>
        </is>
      </c>
      <c r="C1" s="2" t="inlineStr">
        <is>
          <t>Dec. 31, 2019</t>
        </is>
      </c>
    </row>
    <row r="2">
      <c r="A2" s="3" t="inlineStr">
        <is>
          <t>Debt Net [Abstract]</t>
        </is>
      </c>
    </row>
    <row r="3">
      <c r="A3" s="4" t="inlineStr">
        <is>
          <t>Long-term Debt Balance, Net</t>
        </is>
      </c>
      <c r="B3" s="7" t="n">
        <v>2587591</v>
      </c>
    </row>
    <row r="4">
      <c r="A4" s="4" t="inlineStr">
        <is>
          <t>Total Debt, Net</t>
        </is>
      </c>
      <c r="B4" s="6" t="n">
        <v>2592546</v>
      </c>
      <c r="C4" s="7" t="n">
        <v>2169685</v>
      </c>
    </row>
    <row r="5">
      <c r="A5" s="4" t="inlineStr">
        <is>
          <t>Held by Freddie Mac</t>
        </is>
      </c>
    </row>
    <row r="6">
      <c r="A6" s="3" t="inlineStr">
        <is>
          <t>Debt Net [Abstract]</t>
        </is>
      </c>
    </row>
    <row r="7">
      <c r="A7" s="4" t="inlineStr">
        <is>
          <t>Short-term Debt Balance Net</t>
        </is>
      </c>
      <c r="B7" s="6" t="n">
        <v>4955</v>
      </c>
      <c r="C7" s="6" t="n">
        <v>101034</v>
      </c>
    </row>
    <row r="8">
      <c r="A8" s="4" t="inlineStr">
        <is>
          <t>Long-term Debt Balance, Net</t>
        </is>
      </c>
      <c r="B8" s="6" t="n">
        <v>279415</v>
      </c>
      <c r="C8" s="6" t="n">
        <v>170296</v>
      </c>
    </row>
    <row r="9">
      <c r="A9" s="4" t="inlineStr">
        <is>
          <t>Total Debt, Net</t>
        </is>
      </c>
      <c r="B9" s="6" t="n">
        <v>284370</v>
      </c>
      <c r="C9" s="6" t="n">
        <v>271330</v>
      </c>
    </row>
    <row r="10">
      <c r="A10" s="4" t="inlineStr">
        <is>
          <t>Held by consolidated trusts</t>
        </is>
      </c>
    </row>
    <row r="11">
      <c r="A11" s="3" t="inlineStr">
        <is>
          <t>Debt Net [Abstract]</t>
        </is>
      </c>
    </row>
    <row r="12">
      <c r="A12" s="4" t="inlineStr">
        <is>
          <t>Total Debt, Net</t>
        </is>
      </c>
      <c r="B12" s="7" t="n">
        <v>2308176</v>
      </c>
      <c r="C12" s="7" t="n">
        <v>18983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Securities of Consolidated Trusts Held by Third Parties (Details) - USD ($) $ in Millions</t>
        </is>
      </c>
      <c r="B1" s="2" t="inlineStr">
        <is>
          <t>Dec. 31, 2020</t>
        </is>
      </c>
      <c r="C1" s="2" t="inlineStr">
        <is>
          <t>Dec. 31, 2019</t>
        </is>
      </c>
    </row>
    <row r="2">
      <c r="A2" s="3" t="inlineStr">
        <is>
          <t>Debt Instrument [Line Items]</t>
        </is>
      </c>
    </row>
    <row r="3">
      <c r="A3" s="4" t="inlineStr">
        <is>
          <t>Debt, Net</t>
        </is>
      </c>
      <c r="B3" s="7" t="n">
        <v>2592546</v>
      </c>
      <c r="C3" s="7" t="n">
        <v>2169685</v>
      </c>
    </row>
    <row r="4">
      <c r="A4" s="4" t="inlineStr">
        <is>
          <t>Debt securities recorded at fair value</t>
        </is>
      </c>
      <c r="B4" s="6" t="n">
        <v>2592</v>
      </c>
      <c r="C4" s="6" t="n">
        <v>3938</v>
      </c>
    </row>
    <row r="5">
      <c r="A5" s="4" t="inlineStr">
        <is>
          <t>Held by consolidated trusts</t>
        </is>
      </c>
    </row>
    <row r="6">
      <c r="A6" s="3" t="inlineStr">
        <is>
          <t>Debt Instrument [Line Items]</t>
        </is>
      </c>
    </row>
    <row r="7">
      <c r="A7" s="4" t="inlineStr">
        <is>
          <t>UPB</t>
        </is>
      </c>
      <c r="B7" s="6" t="n">
        <v>2240602</v>
      </c>
      <c r="C7" s="6" t="n">
        <v>1854802</v>
      </c>
    </row>
    <row r="8">
      <c r="A8" s="4" t="inlineStr">
        <is>
          <t>Debt, Net</t>
        </is>
      </c>
      <c r="B8" s="7" t="n">
        <v>2308176</v>
      </c>
      <c r="C8" s="7" t="n">
        <v>1898355</v>
      </c>
    </row>
    <row r="9">
      <c r="A9" s="4" t="inlineStr">
        <is>
          <t>Effective rate for debt securities of consolidated trusts held by third parties</t>
        </is>
      </c>
      <c r="B9" s="4" t="inlineStr">
        <is>
          <t>1.76%</t>
        </is>
      </c>
      <c r="C9" s="4" t="inlineStr">
        <is>
          <t>2.79%</t>
        </is>
      </c>
    </row>
    <row r="10">
      <c r="A10" s="4" t="inlineStr">
        <is>
          <t>Debt securities recorded at fair value</t>
        </is>
      </c>
      <c r="B10" s="7" t="n">
        <v>205</v>
      </c>
      <c r="C10" s="7" t="n">
        <v>209</v>
      </c>
    </row>
    <row r="11">
      <c r="A11" s="4" t="inlineStr">
        <is>
          <t>Held by consolidated trusts | Single-family</t>
        </is>
      </c>
    </row>
    <row r="12">
      <c r="A12" s="3" t="inlineStr">
        <is>
          <t>Debt Instrument [Line Items]</t>
        </is>
      </c>
    </row>
    <row r="13">
      <c r="A13" s="4" t="inlineStr">
        <is>
          <t>UPB</t>
        </is>
      </c>
      <c r="B13" s="6" t="n">
        <v>2228114</v>
      </c>
      <c r="C13" s="6" t="n">
        <v>1848012</v>
      </c>
    </row>
    <row r="14">
      <c r="A14" s="4" t="inlineStr">
        <is>
          <t>Debt, Net</t>
        </is>
      </c>
      <c r="B14" s="6" t="n">
        <v>2295537</v>
      </c>
      <c r="C14" s="6" t="n">
        <v>1891496</v>
      </c>
    </row>
    <row r="15">
      <c r="A15" s="4" t="inlineStr">
        <is>
          <t>Held by consolidated trusts | Multifamily</t>
        </is>
      </c>
    </row>
    <row r="16">
      <c r="A16" s="3" t="inlineStr">
        <is>
          <t>Debt Instrument [Line Items]</t>
        </is>
      </c>
    </row>
    <row r="17">
      <c r="A17" s="4" t="inlineStr">
        <is>
          <t>UPB</t>
        </is>
      </c>
      <c r="B17" s="6" t="n">
        <v>12488</v>
      </c>
      <c r="C17" s="6" t="n">
        <v>6790</v>
      </c>
    </row>
    <row r="18">
      <c r="A18" s="4" t="inlineStr">
        <is>
          <t>Debt, Net</t>
        </is>
      </c>
      <c r="B18" s="7" t="n">
        <v>12639</v>
      </c>
      <c r="C18" s="7" t="n">
        <v>6859</v>
      </c>
    </row>
    <row r="19">
      <c r="A19" s="4" t="inlineStr">
        <is>
          <t>Weighted Average Coupon</t>
        </is>
      </c>
      <c r="B19" s="4" t="inlineStr">
        <is>
          <t>2.43%</t>
        </is>
      </c>
      <c r="C19" s="4" t="inlineStr">
        <is>
          <t>3.29%</t>
        </is>
      </c>
    </row>
    <row r="20">
      <c r="A20" s="4" t="inlineStr">
        <is>
          <t>Held by consolidated trusts | Single-family 30-year or more, fixed-rate | Single-family</t>
        </is>
      </c>
    </row>
    <row r="21">
      <c r="A21" s="3" t="inlineStr">
        <is>
          <t>Debt Instrument [Line Items]</t>
        </is>
      </c>
    </row>
    <row r="22">
      <c r="A22" s="4" t="inlineStr">
        <is>
          <t>UPB</t>
        </is>
      </c>
      <c r="B22" s="7" t="n">
        <v>1799065</v>
      </c>
      <c r="C22" s="7" t="n">
        <v>1516550</v>
      </c>
    </row>
    <row r="23">
      <c r="A23" s="4" t="inlineStr">
        <is>
          <t>Debt, Net</t>
        </is>
      </c>
      <c r="B23" s="7" t="n">
        <v>1855438</v>
      </c>
      <c r="C23" s="7" t="n">
        <v>1554095</v>
      </c>
    </row>
    <row r="24">
      <c r="A24" s="4" t="inlineStr">
        <is>
          <t>Weighted Average Coupon</t>
        </is>
      </c>
      <c r="B24" s="4" t="inlineStr">
        <is>
          <t>3.07%</t>
        </is>
      </c>
      <c r="C24" s="4" t="inlineStr">
        <is>
          <t>3.63%</t>
        </is>
      </c>
    </row>
    <row r="25">
      <c r="A25" s="4" t="inlineStr">
        <is>
          <t>Held by consolidated trusts | Single-family 20-year fixed-rate | Single-family</t>
        </is>
      </c>
    </row>
    <row r="26">
      <c r="A26" s="3" t="inlineStr">
        <is>
          <t>Debt Instrument [Line Items]</t>
        </is>
      </c>
    </row>
    <row r="27">
      <c r="A27" s="4" t="inlineStr">
        <is>
          <t>UPB</t>
        </is>
      </c>
      <c r="B27" s="7" t="n">
        <v>97520</v>
      </c>
      <c r="C27" s="7" t="n">
        <v>70901</v>
      </c>
    </row>
    <row r="28">
      <c r="A28" s="4" t="inlineStr">
        <is>
          <t>Debt, Net</t>
        </is>
      </c>
      <c r="B28" s="7" t="n">
        <v>100498</v>
      </c>
      <c r="C28" s="7" t="n">
        <v>72558</v>
      </c>
    </row>
    <row r="29">
      <c r="A29" s="4" t="inlineStr">
        <is>
          <t>Weighted Average Coupon</t>
        </is>
      </c>
      <c r="B29" s="4" t="inlineStr">
        <is>
          <t>2.84%</t>
        </is>
      </c>
      <c r="C29" s="4" t="inlineStr">
        <is>
          <t>3.37%</t>
        </is>
      </c>
    </row>
    <row r="30">
      <c r="A30" s="4" t="inlineStr">
        <is>
          <t>Held by consolidated trusts | Single-family 15-year fixed-rate | Single-family</t>
        </is>
      </c>
    </row>
    <row r="31">
      <c r="A31" s="3" t="inlineStr">
        <is>
          <t>Debt Instrument [Line Items]</t>
        </is>
      </c>
    </row>
    <row r="32">
      <c r="A32" s="4" t="inlineStr">
        <is>
          <t>UPB</t>
        </is>
      </c>
      <c r="B32" s="7" t="n">
        <v>303142</v>
      </c>
      <c r="C32" s="7" t="n">
        <v>225501</v>
      </c>
    </row>
    <row r="33">
      <c r="A33" s="4" t="inlineStr">
        <is>
          <t>Debt, Net</t>
        </is>
      </c>
      <c r="B33" s="7" t="n">
        <v>310612</v>
      </c>
      <c r="C33" s="7" t="n">
        <v>229133</v>
      </c>
    </row>
    <row r="34">
      <c r="A34" s="4" t="inlineStr">
        <is>
          <t>Weighted Average Coupon</t>
        </is>
      </c>
      <c r="B34" s="4" t="inlineStr">
        <is>
          <t>2.46%</t>
        </is>
      </c>
      <c r="C34" s="4" t="inlineStr">
        <is>
          <t>2.87%</t>
        </is>
      </c>
    </row>
    <row r="35">
      <c r="A35" s="4" t="inlineStr">
        <is>
          <t>Held by consolidated trusts | Single-family Adjustable-rate | Single-family</t>
        </is>
      </c>
    </row>
    <row r="36">
      <c r="A36" s="3" t="inlineStr">
        <is>
          <t>Debt Instrument [Line Items]</t>
        </is>
      </c>
    </row>
    <row r="37">
      <c r="A37" s="4" t="inlineStr">
        <is>
          <t>UPB</t>
        </is>
      </c>
      <c r="B37" s="7" t="n">
        <v>23964</v>
      </c>
      <c r="C37" s="7" t="n">
        <v>30183</v>
      </c>
    </row>
    <row r="38">
      <c r="A38" s="4" t="inlineStr">
        <is>
          <t>Debt, Net</t>
        </is>
      </c>
      <c r="B38" s="7" t="n">
        <v>24484</v>
      </c>
      <c r="C38" s="7" t="n">
        <v>30756</v>
      </c>
    </row>
    <row r="39">
      <c r="A39" s="4" t="inlineStr">
        <is>
          <t>Weighted Average Coupon</t>
        </is>
      </c>
      <c r="B39" s="4" t="inlineStr">
        <is>
          <t>2.76%</t>
        </is>
      </c>
      <c r="C39" s="4" t="inlineStr">
        <is>
          <t>3.25%</t>
        </is>
      </c>
    </row>
    <row r="40">
      <c r="A40" s="4" t="inlineStr">
        <is>
          <t>Held by consolidated trusts | Single-family Interest-only | Single-family</t>
        </is>
      </c>
    </row>
    <row r="41">
      <c r="A41" s="3" t="inlineStr">
        <is>
          <t>Debt Instrument [Line Items]</t>
        </is>
      </c>
    </row>
    <row r="42">
      <c r="A42" s="4" t="inlineStr">
        <is>
          <t>UPB</t>
        </is>
      </c>
      <c r="B42" s="7" t="n">
        <v>3671</v>
      </c>
      <c r="C42" s="7" t="n">
        <v>4244</v>
      </c>
    </row>
    <row r="43">
      <c r="A43" s="4" t="inlineStr">
        <is>
          <t>Debt, Net</t>
        </is>
      </c>
      <c r="B43" s="7" t="n">
        <v>3736</v>
      </c>
      <c r="C43" s="7" t="n">
        <v>4307</v>
      </c>
    </row>
    <row r="44">
      <c r="A44" s="4" t="inlineStr">
        <is>
          <t>Weighted Average Coupon</t>
        </is>
      </c>
      <c r="B44" s="4" t="inlineStr">
        <is>
          <t>3.15%</t>
        </is>
      </c>
      <c r="C44" s="4" t="inlineStr">
        <is>
          <t>4.55%</t>
        </is>
      </c>
    </row>
    <row r="45">
      <c r="A45" s="4" t="inlineStr">
        <is>
          <t>Held by consolidated trusts | FHA/VA | Single-family</t>
        </is>
      </c>
    </row>
    <row r="46">
      <c r="A46" s="3" t="inlineStr">
        <is>
          <t>Debt Instrument [Line Items]</t>
        </is>
      </c>
    </row>
    <row r="47">
      <c r="A47" s="4" t="inlineStr">
        <is>
          <t>UPB</t>
        </is>
      </c>
      <c r="B47" s="7" t="n">
        <v>752</v>
      </c>
      <c r="C47" s="7" t="n">
        <v>633</v>
      </c>
    </row>
    <row r="48">
      <c r="A48" s="4" t="inlineStr">
        <is>
          <t>Debt, Net</t>
        </is>
      </c>
      <c r="B48" s="7" t="n">
        <v>769</v>
      </c>
      <c r="C48" s="7" t="n">
        <v>647</v>
      </c>
    </row>
    <row r="49">
      <c r="A49" s="4" t="inlineStr">
        <is>
          <t>Weighted Average Coupon</t>
        </is>
      </c>
      <c r="B49" s="4" t="inlineStr">
        <is>
          <t>4.04%</t>
        </is>
      </c>
      <c r="C49" s="4" t="inlineStr">
        <is>
          <t>4.6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ther Short-Term Debt (Details) - Held by Freddie Mac - USD ($) $ in Millions</t>
        </is>
      </c>
      <c r="B1" s="2" t="inlineStr">
        <is>
          <t>Dec. 31, 2020</t>
        </is>
      </c>
      <c r="C1" s="2" t="inlineStr">
        <is>
          <t>Dec. 31, 2019</t>
        </is>
      </c>
    </row>
    <row r="2">
      <c r="A2" s="3" t="inlineStr">
        <is>
          <t>Short-term Debt [Line Items]</t>
        </is>
      </c>
    </row>
    <row r="3">
      <c r="A3" s="4" t="inlineStr">
        <is>
          <t>Other short-term debt par value</t>
        </is>
      </c>
      <c r="B3" s="7" t="n">
        <v>4955</v>
      </c>
      <c r="C3" s="7" t="n">
        <v>111080</v>
      </c>
    </row>
    <row r="4">
      <c r="A4" s="4" t="inlineStr">
        <is>
          <t>Short Term Debt</t>
        </is>
      </c>
      <c r="B4" s="7" t="n">
        <v>4955</v>
      </c>
      <c r="C4" s="7" t="n">
        <v>110877</v>
      </c>
    </row>
    <row r="5">
      <c r="A5" s="4" t="inlineStr">
        <is>
          <t>Other short-term debt weighted average effective rate</t>
        </is>
      </c>
      <c r="B5" s="4" t="inlineStr">
        <is>
          <t>1.31%</t>
        </is>
      </c>
      <c r="C5" s="4" t="inlineStr">
        <is>
          <t>1.89%</t>
        </is>
      </c>
    </row>
    <row r="6">
      <c r="A6" s="4" t="inlineStr">
        <is>
          <t>Discount notes and Reference Bills</t>
        </is>
      </c>
    </row>
    <row r="7">
      <c r="A7" s="3" t="inlineStr">
        <is>
          <t>Short-term Debt [Line Items]</t>
        </is>
      </c>
    </row>
    <row r="8">
      <c r="A8" s="4" t="inlineStr">
        <is>
          <t>Other short-term debt par value</t>
        </is>
      </c>
      <c r="B8" s="7" t="n">
        <v>11</v>
      </c>
      <c r="C8" s="7" t="n">
        <v>60830</v>
      </c>
    </row>
    <row r="9">
      <c r="A9" s="4" t="inlineStr">
        <is>
          <t>Short Term Debt</t>
        </is>
      </c>
      <c r="B9" s="7" t="n">
        <v>11</v>
      </c>
      <c r="C9" s="7" t="n">
        <v>60629</v>
      </c>
    </row>
    <row r="10">
      <c r="A10" s="4" t="inlineStr">
        <is>
          <t>Other short-term debt weighted average effective rate</t>
        </is>
      </c>
      <c r="B10" s="4" t="inlineStr">
        <is>
          <t>0.69%</t>
        </is>
      </c>
      <c r="C10" s="4" t="inlineStr">
        <is>
          <t>1.67%</t>
        </is>
      </c>
    </row>
    <row r="11">
      <c r="A11" s="4" t="inlineStr">
        <is>
          <t>Medium-term notes</t>
        </is>
      </c>
    </row>
    <row r="12">
      <c r="A12" s="3" t="inlineStr">
        <is>
          <t>Short-term Debt [Line Items]</t>
        </is>
      </c>
    </row>
    <row r="13">
      <c r="A13" s="4" t="inlineStr">
        <is>
          <t>Other short-term debt par value</t>
        </is>
      </c>
      <c r="B13" s="7" t="n">
        <v>4944</v>
      </c>
      <c r="C13" s="7" t="n">
        <v>40407</v>
      </c>
    </row>
    <row r="14">
      <c r="A14" s="4" t="inlineStr">
        <is>
          <t>Short Term Debt</t>
        </is>
      </c>
      <c r="B14" s="7" t="n">
        <v>4944</v>
      </c>
      <c r="C14" s="7" t="n">
        <v>40405</v>
      </c>
    </row>
    <row r="15">
      <c r="A15" s="4" t="inlineStr">
        <is>
          <t>Other short-term debt weighted average effective rate</t>
        </is>
      </c>
      <c r="B15" s="4" t="inlineStr">
        <is>
          <t>1.31%</t>
        </is>
      </c>
      <c r="C15" s="4" t="inlineStr">
        <is>
          <t>2.31%</t>
        </is>
      </c>
    </row>
    <row r="16">
      <c r="A16" s="4" t="inlineStr">
        <is>
          <t>Securities Sold under Agreements to Repurchase</t>
        </is>
      </c>
    </row>
    <row r="17">
      <c r="A17" s="3" t="inlineStr">
        <is>
          <t>Short-term Debt [Line Items]</t>
        </is>
      </c>
    </row>
    <row r="18">
      <c r="A18" s="4" t="inlineStr">
        <is>
          <t>Other short-term debt par value</t>
        </is>
      </c>
      <c r="B18" s="7" t="n">
        <v>0</v>
      </c>
      <c r="C18" s="7" t="n">
        <v>9843</v>
      </c>
    </row>
    <row r="19">
      <c r="A19" s="4" t="inlineStr">
        <is>
          <t>Short Term Debt</t>
        </is>
      </c>
      <c r="B19" s="7" t="n">
        <v>0</v>
      </c>
      <c r="C19" s="7" t="n">
        <v>9843</v>
      </c>
    </row>
    <row r="20">
      <c r="A20" s="4" t="inlineStr">
        <is>
          <t>Other short-term debt weighted average effective rate</t>
        </is>
      </c>
      <c r="B20" s="4" t="inlineStr">
        <is>
          <t>0.00%</t>
        </is>
      </c>
      <c r="C20" s="4" t="inlineStr">
        <is>
          <t>1.4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Long-Term Debt (Details) - USD ($) $ in Millions</t>
        </is>
      </c>
      <c r="B1" s="2" t="inlineStr">
        <is>
          <t>Dec. 31, 2020</t>
        </is>
      </c>
      <c r="C1" s="2" t="inlineStr">
        <is>
          <t>Dec. 31, 2019</t>
        </is>
      </c>
    </row>
    <row r="2">
      <c r="A2" s="3" t="inlineStr">
        <is>
          <t>Debt Instrument [Line Items]</t>
        </is>
      </c>
    </row>
    <row r="3">
      <c r="A3" s="4" t="inlineStr">
        <is>
          <t>Other long-term debt carrying amount</t>
        </is>
      </c>
      <c r="B3" s="7" t="n">
        <v>2587591</v>
      </c>
    </row>
    <row r="4">
      <c r="A4" s="4" t="inlineStr">
        <is>
          <t>Debt securities recorded at fair value</t>
        </is>
      </c>
      <c r="B4" s="6" t="n">
        <v>2592</v>
      </c>
      <c r="C4" s="7" t="n">
        <v>3938</v>
      </c>
    </row>
    <row r="5">
      <c r="A5" s="4" t="inlineStr">
        <is>
          <t>Held by Freddie Mac</t>
        </is>
      </c>
    </row>
    <row r="6">
      <c r="A6" s="3" t="inlineStr">
        <is>
          <t>Debt Instrument [Line Items]</t>
        </is>
      </c>
    </row>
    <row r="7">
      <c r="A7" s="4" t="inlineStr">
        <is>
          <t>Other long-term debt par value</t>
        </is>
      </c>
      <c r="B7" s="6" t="n">
        <v>281386</v>
      </c>
      <c r="C7" s="6" t="n">
        <v>171877</v>
      </c>
    </row>
    <row r="8">
      <c r="A8" s="4" t="inlineStr">
        <is>
          <t>Other long-term debt carrying amount</t>
        </is>
      </c>
      <c r="B8" s="7" t="n">
        <v>279415</v>
      </c>
      <c r="C8" s="7" t="n">
        <v>170296</v>
      </c>
    </row>
    <row r="9">
      <c r="A9" s="4" t="inlineStr">
        <is>
          <t>Other long-term debt weighted average effective rate</t>
        </is>
      </c>
      <c r="B9" s="4" t="inlineStr">
        <is>
          <t>1.09%</t>
        </is>
      </c>
      <c r="C9" s="4" t="inlineStr">
        <is>
          <t>2.61%</t>
        </is>
      </c>
    </row>
    <row r="10">
      <c r="A10" s="4" t="inlineStr">
        <is>
          <t>Debt securities recorded at fair value</t>
        </is>
      </c>
      <c r="B10" s="7" t="n">
        <v>2400</v>
      </c>
      <c r="C10" s="7" t="n">
        <v>3700</v>
      </c>
    </row>
    <row r="11">
      <c r="A11" s="4" t="inlineStr">
        <is>
          <t>Held by Freddie Mac | Hedging-related basis adjustment</t>
        </is>
      </c>
    </row>
    <row r="12">
      <c r="A12" s="3" t="inlineStr">
        <is>
          <t>Debt Instrument [Line Items]</t>
        </is>
      </c>
    </row>
    <row r="13">
      <c r="A13" s="4" t="inlineStr">
        <is>
          <t>Other long-term debt carrying amount</t>
        </is>
      </c>
      <c r="B13" s="6" t="n">
        <v>466</v>
      </c>
      <c r="C13" s="6" t="n">
        <v>668</v>
      </c>
    </row>
    <row r="14">
      <c r="A14" s="4" t="inlineStr">
        <is>
          <t>Held by Freddie Mac | Other</t>
        </is>
      </c>
    </row>
    <row r="15">
      <c r="A15" s="3" t="inlineStr">
        <is>
          <t>Debt Instrument [Line Items]</t>
        </is>
      </c>
    </row>
    <row r="16">
      <c r="A16" s="4" t="inlineStr">
        <is>
          <t>Other long-term debt par value</t>
        </is>
      </c>
      <c r="B16" s="6" t="n">
        <v>0</v>
      </c>
      <c r="C16" s="6" t="n">
        <v>0</v>
      </c>
    </row>
    <row r="17">
      <c r="A17" s="4" t="inlineStr">
        <is>
          <t>Other long-term debt carrying amount</t>
        </is>
      </c>
      <c r="B17" s="7" t="n">
        <v>57</v>
      </c>
      <c r="C17" s="7" t="n">
        <v>6</v>
      </c>
    </row>
    <row r="18">
      <c r="A18" s="4" t="inlineStr">
        <is>
          <t>Other long-term debt weighted average effective rate</t>
        </is>
      </c>
      <c r="B18" s="4" t="inlineStr">
        <is>
          <t>0.49%</t>
        </is>
      </c>
      <c r="C18" s="4" t="inlineStr">
        <is>
          <t>0.63%</t>
        </is>
      </c>
    </row>
    <row r="19">
      <c r="A19" s="4" t="inlineStr">
        <is>
          <t>Held by Freddie Mac | Fixed-rate | Medium-term notes - non-callable</t>
        </is>
      </c>
    </row>
    <row r="20">
      <c r="A20" s="3" t="inlineStr">
        <is>
          <t>Debt Instrument [Line Items]</t>
        </is>
      </c>
    </row>
    <row r="21">
      <c r="A21" s="4" t="inlineStr">
        <is>
          <t>Other long-term debt par value</t>
        </is>
      </c>
      <c r="B21" s="7" t="n">
        <v>7710</v>
      </c>
      <c r="C21" s="7" t="n">
        <v>2498</v>
      </c>
    </row>
    <row r="22">
      <c r="A22" s="4" t="inlineStr">
        <is>
          <t>Other long-term debt carrying amount</t>
        </is>
      </c>
      <c r="B22" s="7" t="n">
        <v>7758</v>
      </c>
      <c r="C22" s="7" t="n">
        <v>2519</v>
      </c>
    </row>
    <row r="23">
      <c r="A23" s="4" t="inlineStr">
        <is>
          <t>Other long-term debt weighted average effective rate</t>
        </is>
      </c>
      <c r="B23" s="4" t="inlineStr">
        <is>
          <t>0.75%</t>
        </is>
      </c>
      <c r="C23" s="4" t="inlineStr">
        <is>
          <t>2.14%</t>
        </is>
      </c>
    </row>
    <row r="24">
      <c r="A24" s="4" t="inlineStr">
        <is>
          <t>Held by Freddie Mac | Fixed-rate | Reference Notes securities - non-callable</t>
        </is>
      </c>
    </row>
    <row r="25">
      <c r="A25" s="3" t="inlineStr">
        <is>
          <t>Debt Instrument [Line Items]</t>
        </is>
      </c>
    </row>
    <row r="26">
      <c r="A26" s="4" t="inlineStr">
        <is>
          <t>Other long-term debt par value</t>
        </is>
      </c>
      <c r="B26" s="7" t="n">
        <v>64162</v>
      </c>
      <c r="C26" s="7" t="n">
        <v>39124</v>
      </c>
    </row>
    <row r="27">
      <c r="A27" s="4" t="inlineStr">
        <is>
          <t>Other long-term debt carrying amount</t>
        </is>
      </c>
      <c r="B27" s="7" t="n">
        <v>64124</v>
      </c>
      <c r="C27" s="7" t="n">
        <v>39176</v>
      </c>
    </row>
    <row r="28">
      <c r="A28" s="4" t="inlineStr">
        <is>
          <t>Other long-term debt weighted average effective rate</t>
        </is>
      </c>
      <c r="B28" s="4" t="inlineStr">
        <is>
          <t>1.55%</t>
        </is>
      </c>
      <c r="C28" s="4" t="inlineStr">
        <is>
          <t>2.71%</t>
        </is>
      </c>
    </row>
    <row r="29">
      <c r="A29" s="4" t="inlineStr">
        <is>
          <t>Held by Freddie Mac | Fixed-rate | STACR and SCR</t>
        </is>
      </c>
    </row>
    <row r="30">
      <c r="A30" s="3" t="inlineStr">
        <is>
          <t>Debt Instrument [Line Items]</t>
        </is>
      </c>
    </row>
    <row r="31">
      <c r="A31" s="4" t="inlineStr">
        <is>
          <t>Other long-term debt par value</t>
        </is>
      </c>
      <c r="B31" s="7" t="n">
        <v>111</v>
      </c>
      <c r="C31" s="7" t="n">
        <v>123</v>
      </c>
    </row>
    <row r="32">
      <c r="A32" s="4" t="inlineStr">
        <is>
          <t>Other long-term debt carrying amount</t>
        </is>
      </c>
      <c r="B32" s="7" t="n">
        <v>114</v>
      </c>
      <c r="C32" s="7" t="n">
        <v>126</v>
      </c>
    </row>
    <row r="33">
      <c r="A33" s="4" t="inlineStr">
        <is>
          <t>Other long-term debt weighted average effective rate</t>
        </is>
      </c>
      <c r="B33" s="4" t="inlineStr">
        <is>
          <t>12.71%</t>
        </is>
      </c>
      <c r="C33" s="4" t="inlineStr">
        <is>
          <t>12.74%</t>
        </is>
      </c>
    </row>
    <row r="34">
      <c r="A34" s="4" t="inlineStr">
        <is>
          <t>Held by Freddie Mac | Fixed-rate | Medium-term notes - callable</t>
        </is>
      </c>
    </row>
    <row r="35">
      <c r="A35" s="3" t="inlineStr">
        <is>
          <t>Debt Instrument [Line Items]</t>
        </is>
      </c>
    </row>
    <row r="36">
      <c r="A36" s="4" t="inlineStr">
        <is>
          <t>Other long-term debt par value</t>
        </is>
      </c>
      <c r="B36" s="7" t="n">
        <v>122967</v>
      </c>
      <c r="C36" s="7" t="n">
        <v>83470</v>
      </c>
    </row>
    <row r="37">
      <c r="A37" s="4" t="inlineStr">
        <is>
          <t>Other long-term debt carrying amount</t>
        </is>
      </c>
      <c r="B37" s="7" t="n">
        <v>122895</v>
      </c>
      <c r="C37" s="7" t="n">
        <v>83433</v>
      </c>
    </row>
    <row r="38">
      <c r="A38" s="4" t="inlineStr">
        <is>
          <t>Other long-term debt weighted average effective rate</t>
        </is>
      </c>
      <c r="B38" s="4" t="inlineStr">
        <is>
          <t>0.71%</t>
        </is>
      </c>
      <c r="C38" s="4" t="inlineStr">
        <is>
          <t>2.01%</t>
        </is>
      </c>
    </row>
    <row r="39">
      <c r="A39" s="4" t="inlineStr">
        <is>
          <t>Held by Freddie Mac | Variable-rate | Medium-term notes - non-callable</t>
        </is>
      </c>
    </row>
    <row r="40">
      <c r="A40" s="3" t="inlineStr">
        <is>
          <t>Debt Instrument [Line Items]</t>
        </is>
      </c>
    </row>
    <row r="41">
      <c r="A41" s="4" t="inlineStr">
        <is>
          <t>Other long-term debt par value</t>
        </is>
      </c>
      <c r="B41" s="7" t="n">
        <v>68838</v>
      </c>
      <c r="C41" s="7" t="n">
        <v>15727</v>
      </c>
    </row>
    <row r="42">
      <c r="A42" s="4" t="inlineStr">
        <is>
          <t>Other long-term debt carrying amount</t>
        </is>
      </c>
      <c r="B42" s="7" t="n">
        <v>68824</v>
      </c>
      <c r="C42" s="7" t="n">
        <v>15724</v>
      </c>
    </row>
    <row r="43">
      <c r="A43" s="4" t="inlineStr">
        <is>
          <t>Other long-term debt weighted average effective rate</t>
        </is>
      </c>
      <c r="B43" s="4" t="inlineStr">
        <is>
          <t>0.63%</t>
        </is>
      </c>
      <c r="C43" s="4" t="inlineStr">
        <is>
          <t>2.45%</t>
        </is>
      </c>
    </row>
    <row r="44">
      <c r="A44" s="4" t="inlineStr">
        <is>
          <t>Held by Freddie Mac | Variable-rate | STACR and SCR</t>
        </is>
      </c>
    </row>
    <row r="45">
      <c r="A45" s="3" t="inlineStr">
        <is>
          <t>Debt Instrument [Line Items]</t>
        </is>
      </c>
    </row>
    <row r="46">
      <c r="A46" s="4" t="inlineStr">
        <is>
          <t>Other long-term debt par value</t>
        </is>
      </c>
      <c r="B46" s="7" t="n">
        <v>12377</v>
      </c>
      <c r="C46" s="7" t="n">
        <v>15373</v>
      </c>
    </row>
    <row r="47">
      <c r="A47" s="4" t="inlineStr">
        <is>
          <t>Other long-term debt carrying amount</t>
        </is>
      </c>
      <c r="B47" s="7" t="n">
        <v>12228</v>
      </c>
      <c r="C47" s="7" t="n">
        <v>15526</v>
      </c>
    </row>
    <row r="48">
      <c r="A48" s="4" t="inlineStr">
        <is>
          <t>Other long-term debt weighted average effective rate</t>
        </is>
      </c>
      <c r="B48" s="4" t="inlineStr">
        <is>
          <t>4.10%</t>
        </is>
      </c>
      <c r="C48" s="4" t="inlineStr">
        <is>
          <t>5.58%</t>
        </is>
      </c>
    </row>
    <row r="49">
      <c r="A49" s="4" t="inlineStr">
        <is>
          <t>Held by Freddie Mac | Variable-rate | Medium-term notes - callable</t>
        </is>
      </c>
    </row>
    <row r="50">
      <c r="A50" s="3" t="inlineStr">
        <is>
          <t>Debt Instrument [Line Items]</t>
        </is>
      </c>
    </row>
    <row r="51">
      <c r="A51" s="4" t="inlineStr">
        <is>
          <t>Other long-term debt par value</t>
        </is>
      </c>
      <c r="B51" s="7" t="n">
        <v>371</v>
      </c>
      <c r="C51" s="7" t="n">
        <v>10682</v>
      </c>
    </row>
    <row r="52">
      <c r="A52" s="4" t="inlineStr">
        <is>
          <t>Other long-term debt carrying amount</t>
        </is>
      </c>
      <c r="B52" s="7" t="n">
        <v>371</v>
      </c>
      <c r="C52" s="7" t="n">
        <v>10668</v>
      </c>
    </row>
    <row r="53">
      <c r="A53" s="4" t="inlineStr">
        <is>
          <t>Other long-term debt weighted average effective rate</t>
        </is>
      </c>
      <c r="B53" s="4" t="inlineStr">
        <is>
          <t>1.93%</t>
        </is>
      </c>
      <c r="C53" s="4" t="inlineStr">
        <is>
          <t>2.18%</t>
        </is>
      </c>
    </row>
    <row r="54">
      <c r="A54" s="4" t="inlineStr">
        <is>
          <t>Held by Freddie Mac | Zero-coupon | Medium-term notes - non-callable</t>
        </is>
      </c>
    </row>
    <row r="55">
      <c r="A55" s="3" t="inlineStr">
        <is>
          <t>Debt Instrument [Line Items]</t>
        </is>
      </c>
    </row>
    <row r="56">
      <c r="A56" s="4" t="inlineStr">
        <is>
          <t>Other long-term debt par value</t>
        </is>
      </c>
      <c r="B56" s="7" t="n">
        <v>4850</v>
      </c>
      <c r="C56" s="7" t="n">
        <v>4880</v>
      </c>
    </row>
    <row r="57">
      <c r="A57" s="4" t="inlineStr">
        <is>
          <t>Other long-term debt carrying amount</t>
        </is>
      </c>
      <c r="B57" s="7" t="n">
        <v>2578</v>
      </c>
      <c r="C57" s="7" t="n">
        <v>2450</v>
      </c>
    </row>
    <row r="58">
      <c r="A58" s="4" t="inlineStr">
        <is>
          <t>Other long-term debt weighted average effective rate</t>
        </is>
      </c>
      <c r="B58" s="4" t="inlineStr">
        <is>
          <t>5.99%</t>
        </is>
      </c>
      <c r="C58" s="4" t="inlineStr">
        <is>
          <t>5.9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y of Other Long-term Debt and Debt Securities (Details) - USD ($) $ in Millions</t>
        </is>
      </c>
      <c r="B1" s="2" t="inlineStr">
        <is>
          <t>Dec. 31, 2020</t>
        </is>
      </c>
      <c r="C1" s="2" t="inlineStr">
        <is>
          <t>Dec. 31, 2019</t>
        </is>
      </c>
    </row>
    <row r="2">
      <c r="A2" s="3" t="inlineStr">
        <is>
          <t>Contractual maturities of long term debt and debt securities of consolidated trusts held by third parties</t>
        </is>
      </c>
    </row>
    <row r="3">
      <c r="A3" s="4" t="inlineStr">
        <is>
          <t>Debt securities of consolidated trusts held by third parties, STACR and SCR</t>
        </is>
      </c>
      <c r="B3" s="7" t="n">
        <v>2253090</v>
      </c>
    </row>
    <row r="4">
      <c r="A4" s="4" t="inlineStr">
        <is>
          <t>Total</t>
        </is>
      </c>
      <c r="B4" s="6" t="n">
        <v>2521988</v>
      </c>
    </row>
    <row r="5">
      <c r="A5" s="4" t="inlineStr">
        <is>
          <t>Net discounts, premiums, hedge-related and other basis adjustments</t>
        </is>
      </c>
      <c r="B5" s="6" t="n">
        <v>65603</v>
      </c>
    </row>
    <row r="6">
      <c r="A6" s="4" t="inlineStr">
        <is>
          <t>Long-term Debt</t>
        </is>
      </c>
      <c r="B6" s="6" t="n">
        <v>2587591</v>
      </c>
    </row>
    <row r="7">
      <c r="A7" s="4" t="inlineStr">
        <is>
          <t>Held by Freddie Mac</t>
        </is>
      </c>
    </row>
    <row r="8">
      <c r="A8" s="3" t="inlineStr">
        <is>
          <t>Contractual maturities of long term debt and debt securities of consolidated trusts held by third parties</t>
        </is>
      </c>
    </row>
    <row r="9">
      <c r="A9" s="4" t="inlineStr">
        <is>
          <t>Other long-term debt - 2021</t>
        </is>
      </c>
      <c r="B9" s="6" t="n">
        <v>43422</v>
      </c>
    </row>
    <row r="10">
      <c r="A10" s="4" t="inlineStr">
        <is>
          <t>Other long-term debt - 2022</t>
        </is>
      </c>
      <c r="B10" s="6" t="n">
        <v>61071</v>
      </c>
    </row>
    <row r="11">
      <c r="A11" s="4" t="inlineStr">
        <is>
          <t>Other long-term debt - 2023</t>
        </is>
      </c>
      <c r="B11" s="6" t="n">
        <v>61998</v>
      </c>
    </row>
    <row r="12">
      <c r="A12" s="4" t="inlineStr">
        <is>
          <t>Other long-term debt - 2024</t>
        </is>
      </c>
      <c r="B12" s="6" t="n">
        <v>21679</v>
      </c>
    </row>
    <row r="13">
      <c r="A13" s="4" t="inlineStr">
        <is>
          <t>Other long-term debt - 2025</t>
        </is>
      </c>
      <c r="B13" s="6" t="n">
        <v>44342</v>
      </c>
    </row>
    <row r="14">
      <c r="A14" s="4" t="inlineStr">
        <is>
          <t>Long-Term Debt, Maturity, after Year Five</t>
        </is>
      </c>
      <c r="B14" s="6" t="n">
        <v>36386</v>
      </c>
    </row>
    <row r="15">
      <c r="A15" s="4" t="inlineStr">
        <is>
          <t>Long-term Debt</t>
        </is>
      </c>
      <c r="B15" s="7" t="n">
        <v>279415</v>
      </c>
      <c r="C15" s="7" t="n">
        <v>1702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t>
        </is>
      </c>
      <c r="B1" s="2" t="inlineStr">
        <is>
          <t>12 Months Ended</t>
        </is>
      </c>
    </row>
    <row r="2">
      <c r="B2" s="2" t="inlineStr">
        <is>
          <t>Dec. 31, 2020</t>
        </is>
      </c>
    </row>
    <row r="3">
      <c r="A3" s="3" t="inlineStr">
        <is>
          <t>Organization, Consolidation and Presentation of Financial Statements [Abstract]</t>
        </is>
      </c>
    </row>
    <row r="4">
      <c r="A4" s="4" t="inlineStr">
        <is>
          <t>SECURITIZATION ACTIVITIES AND CONSOLIDATION</t>
        </is>
      </c>
      <c r="B4" s="4" t="inlineStr">
        <is>
          <t>Securitization Activities and Consolidation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See Note 5 for additional information on our guarantee activities. We also use trusts that are VIEs in certain single-family credit risk transfer product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at both inception and on an ongoing basis, and the primary beneficiary determination may change over time as our interest in the VIE changes. We do not believe the maximum exposure to loss from our involvement with VIEs for which we are not the primary beneficiary discussed below is representative of the actual loss we are likely to incur, based on our historical loss experience and after consideration of proceeds from related collateral liquidation, including possible recoveries under credit enhancements. See Note 8 for additional information on credit enhancements. Certain of our interest-rate risk-related guarantees to VIEs for which we are not the primary beneficiary may create exposure to loss that is unlimited. We account for these interest-rate risk-related guarantees at fair value as discussed further in Note 5 and generally reduce our exposure to these guarantees with unlimited interest rate exposure through separate derivative contracts with third parties. See Note 10 for additional information on derivatives. Securitization Activities Single-family Guarantee Level 1 Securitization Products Level 1 Securitization Products consist of UMBS, 55-day MBS, and PCs, which are all pass-through debt securities that represent undivided beneficial interests in a pool of loans held by a securitization trust. All Level 1 Securitization Products are backed only by mortgage loans we have acquired. We serve as both administrator and guarantor for these trusts. As administrator, we have the right to establish servicing terms and direct loss mitigation activities for the loans held by these trusts. As guarantor, we guarantee the payment of principal and interest on these securities in exchange for a guarantee fee, and we have the right to purchase delinquent loans from the trust to help improve the economic performance of the trust. We absorb all credit losses of these trusts through our guarantee of the principal and interest payments. The economic performance of these trusts is most significantly affected by the performance of the underlying loans. Our rights as administrator and guarantor provide us with the power to direct the activities that most significantly affect the performance of the underlying loans. We also have the obligation to absorb losses of these trusts that could potentially be significant through our guarantee of principal and interest payments. Accordingly, we concluded that we are the primary beneficiary of, and therefore, consolidate these trusts. Loans held by these trusts are recognized on our consolidated balance sheets as mortgage loans held-for-investment. The corresponding securities held by third parties are recognized on our consolidated balance sheets as debt. We extinguish the outstanding debt securities of the related consolidated trust and recognize gains or losses on debt extinguishment for the difference between the consideration paid and the debt carrying value when we purchase these securities as investments in our mortgage-related investments portfolio. Sales of these securities that were previously held as investments in our mortgage-related investments portfolio are accounted for as debt issuances. We no longer issue securities with a 45-day payment delay. As a result, we are offering an optional exchange program for security holders to exchange certain existing fixed-rate Gold PCs and Giant PCs for corresponding UMBS and other applicable 55-day payment delay Freddie Mac securities. We make a one-time payment to exchanging security holders for the value of the 10 additional days of payment delay based on float compensation rates we calculate. When existing PCs are exchanged for UMBS or 55-day MBS under our exchange program, we account for the exchange as a debt modification, as the terms of the securities are not substantially different and the exchange does not result in a change in the creditor. The float compensation we pay in conjunction with the exchange is deferred as a basis adjustment to the debt and amortized into interest expense over the remaining life of the debt. See Note 4 and Note 9 for additional information on loans and debt securities of consolidated trusts. At December 31, 2020 and December 31, 2019, we were the primary beneficiary of, and therefore consolidated, Level 1 securitization trusts with assets totaling $2.3 trillion and $1.9 trillion, respectively. During 2020 and 2019, we issued approximately $1.1 trillion and $0.4 trillion, respectively, of guaranteed Level 1 Securitization Products. Our exposure for guarantees to consolidated securitization trusts is generally equal to the UPB of the loans recorded on our consolidated balance sheets. Resecuritization Products We create resecuritization products primarily by using Level 1 Securitization Products or our previously issued resecuritization products (or similar TBA-eligible products issued and guaranteed by Fannie Mae) as the underlying collateral. In a typical resecuritization transaction, previously issued Level 1 Securitization Products or resecuritization products are transferred to a resecuritization trust that issues beneficial interests in the underlying collateral. We establish parameters that define eligibility standards for assets that may be used as collateral for each of our resecuritization programs. Resecuritization products can then be created based on the parameters that we have established. Similar to our Level 1 Securitization Products, we guarantee the full payment of principal and interest to the investors in our resecuritization products. When we issue resecuritization products that do not use Fannie Mae securities as collateral, we do not assume any incremental credit risk as we have already guaranteed the underlying assets. When we issue commingled resecuritization products, our guarantee of the Fannie Mae securities used as collateral creates incremental exposure to loss, but we view the likelihood of being required to perform on our guarantee as remote due to Fannie Mae's status as a GSE and the funding commitment available to it through its senior preferred stock purchase agreement with Treasury. We have the ability to commingle TBA-eligible Fannie Mae collateral in certain of our resecuritization products. When we resecuritize Fannie Mae securities in our commingled resecuritization products, our guarantee covers timely payment of principal and interest on such products from underlying Fannie Mae securities. If Fannie Mae were to fail to make a payment on a Fannie Mae security that we resecuritized, we would be responsible for making the payment. We do not charge an incremental guarantee fee to commingle Fannie Mae collateral in resecuritization transactions. The main types of resecuritization products we create are single-class resecuritization products (Supers, Giant MBS, and Giant PCs) and multiclass resecuritization products (REMICs and Strips). n Single-class resecuritization products - These securities are direct pass-throughs of the cash flows of the underlying collateral, which may be previously issued Level 1 Securitization Products or single-class resecuritization products (or similar TBA-eligible products issued and guaranteed by Fannie Mae). We do not consolidate these securities as their resecuritization does not result in any new or incremental risk to the holders of the securities issued by the resecuritization trust and because we are not exposed to any incremental rights to receive benefits or obligations to absorb losses that could be significant to the resecuritization trust. We account for purchases of single-class resecuritization products that we issue that are substantially the same as the underlying collateral as debt extinguishment of a pro-rata portion of the underlying Level 1 Securitization Product. We account for purchases of single-class resecuritization products that we issue that are not considered substantially the same as the underlying collateral as investments in debt securities. Single-class resecuritization products that we issue that are backed entirely by Freddie Mac collateral are considered substantially the same as the underlying collateral, while commingled single-class resecuritization products that we issue are not considered substantially the same as the underlying collateral. n Multiclass resecuritization products - These securities are multiclass resecuritizations of the cash flows of the underlying collateral, which may be previously issued Level 1 Securitization Products, single-class resecuritization products, or multiclass resecuritization products (or similar TBA-eligible products issued and guaranteed by Fannie Mae). The activity that most significantly impacts the economic performance of our multiclass resecuritization trusts is typically the initial design and structuring of the trust. Substantially all multiclass resecuritization trusts are created as part of customer-driven transactions in which an investor or dealer participates in the decisions made during the design and establishment of the trust. As a result, we do not have the unilateral ability to direct the activities of our multiclass resecuritization trusts that most significantly impact the economic performance of those trusts. In addition, unless we retain a portion of the issued multiclass resecuritization products, we do not have the right to receive benefits or the obligation to absorb losses that could potentially be significant to the trusts because we have already provided a guarantee on the underlying assets. As a result, we have concluded that we are not the primary beneficiary of our multiclass resecuritization trusts and, therefore, do not consolidate those trusts. Because we (or Fannie Mae) have already guaranteed the underlying assets, we do not receive any incremental guarantee fees in exchange for our guarantee, and, accordingly, we do not recognize any additional guarantee assets, guarantee obligations or reserves for guarantee losses related to multiclass resecuritization trusts. Instead,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 When we purchase a multiclass resecuritization product as an investment in our mortgage-related investments portfolio, we generally record the security as an investment in debt securities rather than extinguishment of debt since we are generally investing in the debt securities of a nonconsolidated entity. We do not consolidate multiclass resecuritization trusts in which we hold variable interests, as we are not deemed to be the primary beneficiary of the trusts, unless we have the unilateral ability to liquidate the trust. Similarly, sales of multiclass resecuritization products previously held as investments in our mortgage-related investments portfolio are accounted for as sales of investments in debt securities. See Note 6 for additional information on accounting for investments in debt securities. With the exception of commingled securities, our investments in and guarantees of securities issued by resecuritization trusts for which we are not the primary beneficiary typically do not create any incremental exposure to loss because we already guarantee and consolidate the underlying collateral. The fair value of these investments in our resecuritization trusts for which we are not the primary beneficiary was $28.5 billion and $37.9 billion as of December 31, 2020 and December 31, 2019, respectively. While our guarantee of Fannie Mae securities underlying commingled resecuritization products creates incremental exposure to loss, we view the likelihood of being required to perform on our guarantee as remote due to Fannie Mae’s status as a GSE and the funding commitment available to it through its senior preferred stock purchase agreement with Treasury. The UPB of Fannie Mae securities underlying commingled Freddie Mac resecuritization trusts for which we are not the primary beneficiary totaled $85.3 billion and $26.8 billion as of December 31, 2020 and December 31, 2019, respectively. See Note 5 for additional information on our guarantee of Fannie Mae securities. Senior Subordinate Securitization Structures We are the primary beneficiary of and, therefore, consolidate our single-family senior subordinate securitization structures backed by recently originated loans because we have both the ability to direct the loss mitigation activities of the underlying loans and the obligation to absorb credit losses through our guarantee of the issued senior securities. As a result, we consolidated the trusts used in these senior subordinate securitization structures with underlying assets totaling $8.9 billion and $19.9 billion, at December 31, 2020 and December 31, 2019, respectively. We no longer issue these products on a regular basis. We do not consolidate our single-family senior subordinate securitization structures backed by seasoned loans because we do not have the ability to direct the loss mitigation activities of the underlying loans, which is the most significant activity affecting the economic performance of the VIE. For those securitizations that we do not consolidate where we sell loans to the VIE, we derecognize the transferred loans and account for our guarantee to the nonconsolidated VIE. We account for our investments in the beneficial interests issued by the nonconsolidated VIE, if any, as investments in debt securities. During 2020 and 2019, we issued approximately $7.0 billion and $11.2 billion, respectively, of guaranteed securities in these senior subordinate securitization structures for which a guarantee asset and guarantee obligation were generally recognized. The maximum exposure to loss for our single-family senior subordinate securitization structures for which we are not the primary beneficiary totaled $28.1 billion and $24.3 billion at December 31, 2020 and December 31, 2019, respectively, and represents the guaranteed UPB of the assets held by these unconsolidated VIEs. The total assets of these unconsolidated VIEs totaled $33.7 billion and $28.8 billion at December 31, 2020 and December 31, 2019, respectively. Other Securitization Products We are the primary beneficiary of and, therefore, consolidate the trusts used to issue our single-family other securitization products when we have the ability to direct the activities that most significantly affect the economic performance of the trusts and we have the obligation to absorb credit losses through our guarantee of some or all of the issued securities. As a result, we consolidated trusts used to issue these products with underlying assets totaling $2.3 billion and $2.8 billion at December 31, 2020 and December 31, 2019, respectively. We do not consolidate the trusts used to issue our single-family other securitization products that do not meet these conditions. The maximum exposure to loss for these single-family securitizations for which we are not the primary beneficiary totaled $1.7 billion and $2.5 billion at December 31, 2020 and December 31, 2019, respectively. The total assets of these unconsolidated VIEs totaled $1.8 billion and $2.6 billion at December 31, 2020 and December 31, 2019, respectively. We have not entered into single-family other securitization products in several years. Multifamily K Certificates In a K Certificate transaction, we sell multifamily loans to a non-Freddie Mac securitization trust that issues senior, mezzanine, and subordinate securities, and simultaneously purchase and place the senior securities into a Freddie Mac securitization trust that issues guaranteed K Certificates. In these transactions, we guarantee the senior securities issued by the Freddie Mac securitization trust and do not issue or guarantee the mezzanine or subordinate securities issued by the non-Freddie Mac securitization trust. We receive a guarantee fee in exchange for our guarantee. We serve as guarantor of our K Certificate trusts and, from time to time, as master servicer. However, in contrast to single-family transactions, the rights to direct loss mitigation activities of the underlying loans and to purchase delinquent loans from the securitization trust are generally held by the investor in the most subordinate remaining securities issued by the non-Freddie Mac trust, and therefore we do not have any power to direct those activities unless we are the investor in the most subordinate remaining securities. We do not typically invest in the subordinate securities issued in K Certificate transactions. The economic performance of our K Certificate trusts is most significantly affected by the performance of the underlying loans. Because our rights in a K Certificate transaction do not provide us with the power to direct the activities that most significantly affect the performance of the underlying loans if we do not hold the most subordinate remaining securities, we are not the primary beneficiary of our K Certificate trusts and, therefore, do not consolidate those trusts. When we sell loans in a K Certificate transaction, we derecognize the transferred loans and account for our guarantee to the nonconsolidated K Certificate trust. We account for our investments in the beneficial interests issued by the trusts used in our K Certificate transactions as investments in debt securities. During 2020 and 2019, we issued approximately $55.6 billion and $53.6 billion, respectively, of K Certificates for which a guarantee asset and guarantee obligation were generally recognized. The maximum exposure to loss for our K Certificate securitizations for which we are not the primary beneficiary totaled $253.0 billion and $220.7 billion at December 31, 2020 and December 31, 2019, respectively, and primarily represents the UPB of the beneficial interests that we have guaranteed. The total assets of these nonconsolidated VIEs totaled $291.3 billion and $256.9 billion at December 31, 2020 and December 31, 2019, respectively. SB Certificates In SB Certificate transactions, we securitize multifamily small balance loans using a non-Freddie Mac SB Certificate trust that issues senior classes of securities that we guarantee, as well as subordinated classes of securities that we do not guarantee. Similar to our K Certificate transactions, we are not the primary beneficiary of and, therefore, do not consolidate our SB Certificate trusts, as we do not have the ability to direct loss mitigation activities of the underlying loans, which is the most significant activity affecting the economic performance of the VIE. In a typical SB Certificate transaction, we sell loans to a SB Certificate trust, derecognize the transferred loans and account for our guarantee to the nonconsolidated SB Certificate trust. We account for our investments in the beneficial interests issued by nonconsolidated SB Certificate trusts as investments in debt securities. During 2020 and 2019, we issued approximately $4.4 billion and $6.2 billion, respectively, of SB Certificates for which a guarantee asset and guarantee obligation were recognized. The maximum exposure to loss for our SB Certificate securitizations for which we are not the primary beneficiary totaled $21.5 billion and $19.4 billion at December 31, 2020 and December 31, 2019, respectively, and primarily represents the UPB of the beneficial interests that we have guaranteed. The total assets of these nonconsolidated VIEs totaled $23.9 billion and $21.6 billion at December 31, 2020 and December 31, 2019, respectively. Other Securitization Products We are the primary beneficiary of and, therefore, consolidate the trusts used to issue certain of our other securitization products because we have the ability to direct the activities that most significantly affect the economic performance of the trusts and we have the obligation to absorb credit losses through our guarantee of some or all of the issued securities. As a result, we consolidated trusts used in these other securitization products with underlying assets totaling $14.3 billion and $8.7 billion at December 31, 2020 and December 31, 2019, respectively. During 2020 and 2019, we issued approximately $6.0 billion and $4.0 billion, respectively, of other securitization products that we consolidated. We do not consolidate the trusts used to issue our other securitization products when we do not meet the above conditions. For those products, we account for our guarantee to the nonconsolidated VIE. We issued approximately $3.1 billion of these securities, during both 2020 and 2019, for which a guarantee asset and guarantee obligation were generally recognized. The maximum exposure to loss for our other securitization products for which we are not the primary beneficiary totaled $14.9 billion and $14.0 billion at December 31, 2020 and December 31, 2019, respectively, and primarily represents the UPB of the beneficial interests that we have guaranteed. The total assets of these nonconsolidated VIEs totaled $16.9 billion and $16.0 billion at December 31, 2020 and December 31, 2019, respectively. CRT Activities STACR Trust Notes Consolidated VIEs We consolidated the VIEs for which we are the primary beneficiary as discussed above. Our exposure on debt securities of consolidated trusts represents our liability to third parties that hold beneficial interests in our consolidated securitization trusts.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n The sum of the fair value of the consideration paid, the fair value of any noncontrolling interests, and the reported amount of any previously held interests and n The net fair value of the assets and liabilities recognized. Guarantees to consolidated VIEs are eliminated in consolidation and are therefore not separately recognized on our consolidated balance sheets. The table below presents the carrying value and classification of the assets and liabilities of consolidated VIEs on our consolidated balance sheets. Table 3.1 - Consolidated VIEs (In millions) December 31, 2020 December 31, 2019 Consolidated Balance Sheet Line Item Assets: Cash and cash equivalents (includes $17,289 and $869 of restricted cash and cash equivalents) $17,290 $870 Securities purchased under agreements to resell 38,487 23,137 Investment securities, at fair value 591 597 Mortgage loans held-for-investment 2,273,347 1,940,523 Accrued interest receivable, net 7,134 6,170 Other assets 20,480 9,824 Total assets of consolidated VIEs $2,357,329 $1,981,121 Liabilities: Accrued interest payable $5,610 $5,536 Debt 2,308,176 1,898,355 Other liabilities — 1 Total liabilities of consolidated VIEs $2,313,786 $1,903,892 Nonconsolidated VIEs The following table presents the carrying amounts and classification of the assets and liabilities recorded on our consolidated balance sheets related to VIEs for which we are not the primary beneficiary and with which we were involved in the design and creation and have a significant continuing involvement. Our involvement with such VIEs primarily consists of investments in debt securities issued by resecuritization trusts and guarantees of senior securities issued by certain Multifamily securitization trusts. Table 3.2 - Nonconsolidated VIEs (In millions) December 31, 2020 December 31, 2019 Assets and Liabilities Recorded on our Consolidated Balance Sheets (1) Assets: Investment securities, at fair value $28,459 $37,918 Accrued interest receivable, net 239 212 Derivative assets, net 61 14 Other assets 5,553 3,951 Liabilities: Derivative liabilities, net 47 108 Other liabilities 4,515 3,761 (1) Includes our variable interests in REMICs and Strips, K Certificates, SB Certificates, certain senior subordinate securitization structures, and other securitization products that we do not consolidate. We also obtain interests in various other entities created by third parties through the normal course of business that may be VIEs, such as through our investments in certain non-Freddie Mac mortgage-related securities, purchases of multifamily loans, guarantees of multifamily housing revenue bonds, as a derivative counterparty or through other activities. To the extent that we were not involved in the design or creation of these VIEs, they are excluded from the table above. Our interests in these VIEs are generally passive in nature and are not expected to result in us obtaining a controlling financial interest in these VIEs in the future. As a result, we do not consolidate these VIEs and we account for our interests in these VIEs in the same manner that we account for our interests in other third-party transactions. See Note 6 for additional information regarding our investments in non-Freddie Mac mortgage-related securities. See Note 4 for more information regarding multifamily lo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s (Details)</t>
        </is>
      </c>
      <c r="B1" s="2" t="inlineStr">
        <is>
          <t>12 Months Ended</t>
        </is>
      </c>
    </row>
    <row r="2">
      <c r="B2" s="2" t="inlineStr">
        <is>
          <t>Dec. 31, 2020category</t>
        </is>
      </c>
    </row>
    <row r="3">
      <c r="A3" s="3" t="inlineStr">
        <is>
          <t>Derivative Instruments and Hedging Activities Disclosure [Abstract]</t>
        </is>
      </c>
    </row>
    <row r="4">
      <c r="A4" s="4" t="inlineStr">
        <is>
          <t>Number of derivative categories</t>
        </is>
      </c>
      <c r="B4" s="6"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at Fair Value (Details) - USD ($) $ in Millions</t>
        </is>
      </c>
      <c r="B1" s="2" t="inlineStr">
        <is>
          <t>Dec. 31, 2020</t>
        </is>
      </c>
      <c r="C1" s="2" t="inlineStr">
        <is>
          <t>Dec. 31, 2019</t>
        </is>
      </c>
    </row>
    <row r="2">
      <c r="A2" s="3" t="inlineStr">
        <is>
          <t>Derivative [Line Items]</t>
        </is>
      </c>
    </row>
    <row r="3">
      <c r="A3" s="4" t="inlineStr">
        <is>
          <t>Notional or contractual amount</t>
        </is>
      </c>
      <c r="B3" s="7" t="n">
        <v>1362325</v>
      </c>
      <c r="C3" s="7" t="n">
        <v>1166683</v>
      </c>
    </row>
    <row r="4">
      <c r="A4" s="4" t="inlineStr">
        <is>
          <t>Derivative interest receivable</t>
        </is>
      </c>
      <c r="B4" s="6" t="n">
        <v>455</v>
      </c>
      <c r="C4" s="6" t="n">
        <v>887</v>
      </c>
    </row>
    <row r="5">
      <c r="A5" s="4" t="inlineStr">
        <is>
          <t>Netting adjustments to derivative assets</t>
        </is>
      </c>
      <c r="B5" s="6" t="n">
        <v>-7829</v>
      </c>
      <c r="C5" s="6" t="n">
        <v>-6422</v>
      </c>
    </row>
    <row r="6">
      <c r="A6" s="4" t="inlineStr">
        <is>
          <t>Derivative Assets, net</t>
        </is>
      </c>
      <c r="B6" s="6" t="n">
        <v>1205</v>
      </c>
      <c r="C6" s="6" t="n">
        <v>844</v>
      </c>
    </row>
    <row r="7">
      <c r="A7" s="4" t="inlineStr">
        <is>
          <t>Derivative interest payable</t>
        </is>
      </c>
      <c r="B7" s="6" t="n">
        <v>-523</v>
      </c>
      <c r="C7" s="6" t="n">
        <v>-724</v>
      </c>
    </row>
    <row r="8">
      <c r="A8" s="4" t="inlineStr">
        <is>
          <t>Netting adjustments to derivative liabilities</t>
        </is>
      </c>
      <c r="B8" s="6" t="n">
        <v>8717</v>
      </c>
      <c r="C8" s="6" t="n">
        <v>5634</v>
      </c>
    </row>
    <row r="9">
      <c r="A9" s="4" t="inlineStr">
        <is>
          <t>Derivative liabilities, net</t>
        </is>
      </c>
      <c r="B9" s="6" t="n">
        <v>-954</v>
      </c>
      <c r="C9" s="6" t="n">
        <v>-372</v>
      </c>
    </row>
    <row r="10">
      <c r="A10" s="4" t="inlineStr">
        <is>
          <t>Commitments</t>
        </is>
      </c>
    </row>
    <row r="11">
      <c r="A11" s="3" t="inlineStr">
        <is>
          <t>Derivative [Line Items]</t>
        </is>
      </c>
    </row>
    <row r="12">
      <c r="A12" s="4" t="inlineStr">
        <is>
          <t>Derivative assets at fair value</t>
        </is>
      </c>
      <c r="B12" s="6" t="n">
        <v>388</v>
      </c>
      <c r="C12" s="6" t="n">
        <v>61</v>
      </c>
    </row>
    <row r="13">
      <c r="A13" s="4" t="inlineStr">
        <is>
          <t>Other</t>
        </is>
      </c>
    </row>
    <row r="14">
      <c r="A14" s="3" t="inlineStr">
        <is>
          <t>Derivative [Line Items]</t>
        </is>
      </c>
    </row>
    <row r="15">
      <c r="A15" s="4" t="inlineStr">
        <is>
          <t>Derivative Assets, net</t>
        </is>
      </c>
      <c r="B15" s="6" t="n">
        <v>63</v>
      </c>
      <c r="C15" s="6" t="n">
        <v>16</v>
      </c>
    </row>
    <row r="16">
      <c r="A16" s="4" t="inlineStr">
        <is>
          <t>Derivative liabilities, net</t>
        </is>
      </c>
      <c r="B16" s="6" t="n">
        <v>-63</v>
      </c>
      <c r="C16" s="6" t="n">
        <v>-144</v>
      </c>
    </row>
    <row r="17">
      <c r="A17" s="4" t="inlineStr">
        <is>
          <t>Not Designated as Hedging Instrument, Economic Hedge</t>
        </is>
      </c>
    </row>
    <row r="18">
      <c r="A18" s="3" t="inlineStr">
        <is>
          <t>Derivative [Line Items]</t>
        </is>
      </c>
    </row>
    <row r="19">
      <c r="A19" s="4" t="inlineStr">
        <is>
          <t>Notional or contractual amount</t>
        </is>
      </c>
      <c r="B19" s="6" t="n">
        <v>1181639</v>
      </c>
      <c r="C19" s="6" t="n">
        <v>974317</v>
      </c>
    </row>
    <row r="20">
      <c r="A20" s="4" t="inlineStr">
        <is>
          <t>Derivative assets at fair value</t>
        </is>
      </c>
      <c r="B20" s="6" t="n">
        <v>8355</v>
      </c>
      <c r="C20" s="6" t="n">
        <v>6275</v>
      </c>
    </row>
    <row r="21">
      <c r="A21" s="4" t="inlineStr">
        <is>
          <t>Derivative liabilities at fair value</t>
        </is>
      </c>
      <c r="B21" s="6" t="n">
        <v>-8648</v>
      </c>
      <c r="C21" s="6" t="n">
        <v>-4568</v>
      </c>
    </row>
    <row r="22">
      <c r="A22" s="4" t="inlineStr">
        <is>
          <t>Not Designated as Hedging Instrument, Economic Hedge | CDX Swaption</t>
        </is>
      </c>
    </row>
    <row r="23">
      <c r="A23" s="3" t="inlineStr">
        <is>
          <t>Derivative [Line Items]</t>
        </is>
      </c>
    </row>
    <row r="24">
      <c r="A24" s="4" t="inlineStr">
        <is>
          <t>Notional or contractual amount</t>
        </is>
      </c>
      <c r="B24" s="6" t="n">
        <v>16800</v>
      </c>
      <c r="C24" s="6" t="n">
        <v>11400</v>
      </c>
    </row>
    <row r="25">
      <c r="A25" s="4" t="inlineStr">
        <is>
          <t>Derivative assets at fair value</t>
        </is>
      </c>
      <c r="B25" s="6" t="n">
        <v>9</v>
      </c>
      <c r="C25" s="6" t="n">
        <v>3</v>
      </c>
    </row>
    <row r="26">
      <c r="A26" s="4" t="inlineStr">
        <is>
          <t>Not Designated as Hedging Instrument, Economic Hedge | Interest Rate Swaps</t>
        </is>
      </c>
    </row>
    <row r="27">
      <c r="A27" s="3" t="inlineStr">
        <is>
          <t>Derivative [Line Items]</t>
        </is>
      </c>
    </row>
    <row r="28">
      <c r="A28" s="4" t="inlineStr">
        <is>
          <t>Notional or contractual amount</t>
        </is>
      </c>
      <c r="B28" s="6" t="n">
        <v>929552</v>
      </c>
      <c r="C28" s="6" t="n">
        <v>862011</v>
      </c>
    </row>
    <row r="29">
      <c r="A29" s="4" t="inlineStr">
        <is>
          <t>Derivative assets at fair value</t>
        </is>
      </c>
      <c r="B29" s="6" t="n">
        <v>7904</v>
      </c>
      <c r="C29" s="6" t="n">
        <v>6198</v>
      </c>
    </row>
    <row r="30">
      <c r="A30" s="4" t="inlineStr">
        <is>
          <t>Derivative liabilities at fair value</t>
        </is>
      </c>
      <c r="B30" s="6" t="n">
        <v>-7826</v>
      </c>
      <c r="C30" s="6" t="n">
        <v>-4298</v>
      </c>
    </row>
    <row r="31">
      <c r="A31" s="4" t="inlineStr">
        <is>
          <t>Not Designated as Hedging Instrument, Economic Hedge | Futures</t>
        </is>
      </c>
    </row>
    <row r="32">
      <c r="A32" s="3" t="inlineStr">
        <is>
          <t>Derivative [Line Items]</t>
        </is>
      </c>
    </row>
    <row r="33">
      <c r="A33" s="4" t="inlineStr">
        <is>
          <t>Notional or contractual amount</t>
        </is>
      </c>
      <c r="B33" s="6" t="n">
        <v>181702</v>
      </c>
      <c r="C33" s="6" t="n">
        <v>210305</v>
      </c>
    </row>
    <row r="34">
      <c r="A34" s="4" t="inlineStr">
        <is>
          <t>Derivative assets at fair value</t>
        </is>
      </c>
      <c r="B34" s="6" t="n">
        <v>0</v>
      </c>
      <c r="C34" s="6" t="n">
        <v>0</v>
      </c>
    </row>
    <row r="35">
      <c r="A35" s="4" t="inlineStr">
        <is>
          <t>Derivative liabilities at fair value</t>
        </is>
      </c>
      <c r="B35" s="6" t="n">
        <v>0</v>
      </c>
      <c r="C35" s="6" t="n">
        <v>0</v>
      </c>
    </row>
    <row r="36">
      <c r="A36" s="4" t="inlineStr">
        <is>
          <t>Not Designated as Hedging Instrument, Economic Hedge | Commitments</t>
        </is>
      </c>
    </row>
    <row r="37">
      <c r="A37" s="3" t="inlineStr">
        <is>
          <t>Derivative [Line Items]</t>
        </is>
      </c>
    </row>
    <row r="38">
      <c r="A38" s="4" t="inlineStr">
        <is>
          <t>Notional or contractual amount</t>
        </is>
      </c>
      <c r="B38" s="6" t="n">
        <v>219109</v>
      </c>
      <c r="C38" s="6" t="n">
        <v>93960</v>
      </c>
    </row>
    <row r="39">
      <c r="A39" s="4" t="inlineStr">
        <is>
          <t>Derivative assets at fair value</t>
        </is>
      </c>
      <c r="B39" s="6" t="n">
        <v>388</v>
      </c>
      <c r="C39" s="6" t="n">
        <v>61</v>
      </c>
    </row>
    <row r="40">
      <c r="A40" s="4" t="inlineStr">
        <is>
          <t>Derivative liabilities at fair value</t>
        </is>
      </c>
      <c r="B40" s="6" t="n">
        <v>-759</v>
      </c>
      <c r="C40" s="6" t="n">
        <v>-126</v>
      </c>
    </row>
    <row r="41">
      <c r="A41" s="4" t="inlineStr">
        <is>
          <t>Not Designated as Hedging Instrument, Economic Hedge | Credit risk transfer</t>
        </is>
      </c>
    </row>
    <row r="42">
      <c r="A42" s="3" t="inlineStr">
        <is>
          <t>Derivative [Line Items]</t>
        </is>
      </c>
    </row>
    <row r="43">
      <c r="A43" s="4" t="inlineStr">
        <is>
          <t>Notional or contractual amount</t>
        </is>
      </c>
      <c r="B43" s="6" t="n">
        <v>28949</v>
      </c>
      <c r="C43" s="6" t="n">
        <v>12362</v>
      </c>
    </row>
    <row r="44">
      <c r="A44" s="4" t="inlineStr">
        <is>
          <t>Derivative assets at fair value</t>
        </is>
      </c>
      <c r="B44" s="6" t="n">
        <v>61</v>
      </c>
      <c r="C44" s="6" t="n">
        <v>15</v>
      </c>
    </row>
    <row r="45">
      <c r="A45" s="4" t="inlineStr">
        <is>
          <t>Derivative liabilities at fair value</t>
        </is>
      </c>
      <c r="B45" s="6" t="n">
        <v>-47</v>
      </c>
      <c r="C45" s="6" t="n">
        <v>-116</v>
      </c>
    </row>
    <row r="46">
      <c r="A46" s="4" t="inlineStr">
        <is>
          <t>Not Designated as Hedging Instrument, Economic Hedge | Other</t>
        </is>
      </c>
    </row>
    <row r="47">
      <c r="A47" s="3" t="inlineStr">
        <is>
          <t>Derivative [Line Items]</t>
        </is>
      </c>
    </row>
    <row r="48">
      <c r="A48" s="4" t="inlineStr">
        <is>
          <t>Notional or contractual amount</t>
        </is>
      </c>
      <c r="B48" s="6" t="n">
        <v>4029</v>
      </c>
      <c r="C48" s="6" t="n">
        <v>5984</v>
      </c>
    </row>
    <row r="49">
      <c r="A49" s="4" t="inlineStr">
        <is>
          <t>Derivative assets at fair value</t>
        </is>
      </c>
      <c r="B49" s="6" t="n">
        <v>2</v>
      </c>
      <c r="C49" s="6" t="n">
        <v>1</v>
      </c>
    </row>
    <row r="50">
      <c r="A50" s="4" t="inlineStr">
        <is>
          <t>Derivative liabilities at fair value</t>
        </is>
      </c>
      <c r="B50" s="6" t="n">
        <v>-16</v>
      </c>
      <c r="C50" s="6" t="n">
        <v>-28</v>
      </c>
    </row>
    <row r="51">
      <c r="A51" s="4" t="inlineStr">
        <is>
          <t>Not Designated as Hedging Instrument, Economic Hedge | Written Option | Written</t>
        </is>
      </c>
    </row>
    <row r="52">
      <c r="A52" s="3" t="inlineStr">
        <is>
          <t>Derivative [Line Items]</t>
        </is>
      </c>
    </row>
    <row r="53">
      <c r="A53" s="4" t="inlineStr">
        <is>
          <t>Notional or contractual amount</t>
        </is>
      </c>
      <c r="B53" s="6" t="n">
        <v>18259</v>
      </c>
      <c r="C53" s="6" t="n">
        <v>10984</v>
      </c>
    </row>
    <row r="54">
      <c r="A54" s="4" t="inlineStr">
        <is>
          <t>Derivative assets at fair value</t>
        </is>
      </c>
      <c r="B54" s="6" t="n">
        <v>0</v>
      </c>
      <c r="C54" s="6" t="n">
        <v>0</v>
      </c>
    </row>
    <row r="55">
      <c r="A55" s="4" t="inlineStr">
        <is>
          <t>Derivative liabilities at fair value</t>
        </is>
      </c>
      <c r="B55" s="6" t="n">
        <v>-735</v>
      </c>
      <c r="C55" s="6" t="n">
        <v>-130</v>
      </c>
    </row>
    <row r="56">
      <c r="A56" s="4" t="inlineStr">
        <is>
          <t>Not Designated as Hedging Instrument, Economic Hedge | Purchased Options | Purchased</t>
        </is>
      </c>
    </row>
    <row r="57">
      <c r="A57" s="3" t="inlineStr">
        <is>
          <t>Derivative [Line Items]</t>
        </is>
      </c>
    </row>
    <row r="58">
      <c r="A58" s="4" t="inlineStr">
        <is>
          <t>Notional or contractual amount</t>
        </is>
      </c>
      <c r="B58" s="6" t="n">
        <v>169995</v>
      </c>
      <c r="C58" s="6" t="n">
        <v>152480</v>
      </c>
    </row>
    <row r="59">
      <c r="A59" s="4" t="inlineStr">
        <is>
          <t>Derivative assets at fair value</t>
        </is>
      </c>
      <c r="B59" s="6" t="n">
        <v>5265</v>
      </c>
      <c r="C59" s="6" t="n">
        <v>4198</v>
      </c>
    </row>
    <row r="60">
      <c r="A60" s="4" t="inlineStr">
        <is>
          <t>Derivative liabilities at fair value</t>
        </is>
      </c>
      <c r="B60" s="6" t="n">
        <v>0</v>
      </c>
      <c r="C60" s="6" t="n">
        <v>0</v>
      </c>
    </row>
    <row r="61">
      <c r="A61" s="4" t="inlineStr">
        <is>
          <t>Not Designated as Hedging Instrument, Economic Hedge | Forward contracts to purchase mortgage loans</t>
        </is>
      </c>
    </row>
    <row r="62">
      <c r="A62" s="3" t="inlineStr">
        <is>
          <t>Derivative [Line Items]</t>
        </is>
      </c>
    </row>
    <row r="63">
      <c r="A63" s="4" t="inlineStr">
        <is>
          <t>Notional or contractual amount</t>
        </is>
      </c>
      <c r="B63" s="6" t="n">
        <v>37122</v>
      </c>
      <c r="C63" s="6" t="n">
        <v>8028</v>
      </c>
    </row>
    <row r="64">
      <c r="A64" s="4" t="inlineStr">
        <is>
          <t>Derivative assets at fair value</t>
        </is>
      </c>
      <c r="B64" s="6" t="n">
        <v>183</v>
      </c>
      <c r="C64" s="6" t="n">
        <v>11</v>
      </c>
    </row>
    <row r="65">
      <c r="A65" s="4" t="inlineStr">
        <is>
          <t>Derivative liabilities at fair value</t>
        </is>
      </c>
      <c r="B65" s="6" t="n">
        <v>0</v>
      </c>
      <c r="C65" s="6" t="n">
        <v>-8</v>
      </c>
    </row>
    <row r="66">
      <c r="A66" s="4" t="inlineStr">
        <is>
          <t>Not Designated as Hedging Instrument, Economic Hedge | Forward contracts to purchase mortgage-related securities</t>
        </is>
      </c>
    </row>
    <row r="67">
      <c r="A67" s="3" t="inlineStr">
        <is>
          <t>Derivative [Line Items]</t>
        </is>
      </c>
    </row>
    <row r="68">
      <c r="A68" s="4" t="inlineStr">
        <is>
          <t>Notional or contractual amount</t>
        </is>
      </c>
      <c r="B68" s="6" t="n">
        <v>45185</v>
      </c>
      <c r="C68" s="6" t="n">
        <v>28194</v>
      </c>
    </row>
    <row r="69">
      <c r="A69" s="4" t="inlineStr">
        <is>
          <t>Derivative assets at fair value</t>
        </is>
      </c>
      <c r="B69" s="6" t="n">
        <v>203</v>
      </c>
      <c r="C69" s="6" t="n">
        <v>44</v>
      </c>
    </row>
    <row r="70">
      <c r="A70" s="4" t="inlineStr">
        <is>
          <t>Derivative liabilities at fair value</t>
        </is>
      </c>
      <c r="B70" s="6" t="n">
        <v>0</v>
      </c>
      <c r="C70" s="6" t="n">
        <v>-5</v>
      </c>
    </row>
    <row r="71">
      <c r="A71" s="4" t="inlineStr">
        <is>
          <t>Not Designated as Hedging Instrument, Economic Hedge | Forward contracts to sell mortgage-related securities</t>
        </is>
      </c>
    </row>
    <row r="72">
      <c r="A72" s="3" t="inlineStr">
        <is>
          <t>Derivative [Line Items]</t>
        </is>
      </c>
    </row>
    <row r="73">
      <c r="A73" s="4" t="inlineStr">
        <is>
          <t>Notional or contractual amount</t>
        </is>
      </c>
      <c r="B73" s="6" t="n">
        <v>136802</v>
      </c>
      <c r="C73" s="6" t="n">
        <v>57738</v>
      </c>
    </row>
    <row r="74">
      <c r="A74" s="4" t="inlineStr">
        <is>
          <t>Derivative assets at fair value</t>
        </is>
      </c>
      <c r="B74" s="6" t="n">
        <v>2</v>
      </c>
      <c r="C74" s="6" t="n">
        <v>6</v>
      </c>
    </row>
    <row r="75">
      <c r="A75" s="4" t="inlineStr">
        <is>
          <t>Derivative liabilities at fair value</t>
        </is>
      </c>
      <c r="B75" s="6" t="n">
        <v>-759</v>
      </c>
      <c r="C75" s="6" t="n">
        <v>-113</v>
      </c>
    </row>
    <row r="76">
      <c r="A76" s="4" t="inlineStr">
        <is>
          <t>Not Designated as Hedging Instrument, Economic Hedge | Swap</t>
        </is>
      </c>
    </row>
    <row r="77">
      <c r="A77" s="3" t="inlineStr">
        <is>
          <t>Derivative [Line Items]</t>
        </is>
      </c>
    </row>
    <row r="78">
      <c r="A78" s="4" t="inlineStr">
        <is>
          <t>Notional or contractual amount</t>
        </is>
      </c>
      <c r="B78" s="6" t="n">
        <v>559596</v>
      </c>
      <c r="C78" s="6" t="n">
        <v>488242</v>
      </c>
    </row>
    <row r="79">
      <c r="A79" s="4" t="inlineStr">
        <is>
          <t>Derivative assets at fair value</t>
        </is>
      </c>
      <c r="B79" s="6" t="n">
        <v>2639</v>
      </c>
      <c r="C79" s="6" t="n">
        <v>2000</v>
      </c>
    </row>
    <row r="80">
      <c r="A80" s="4" t="inlineStr">
        <is>
          <t>Derivative liabilities at fair value</t>
        </is>
      </c>
      <c r="B80" s="6" t="n">
        <v>-7091</v>
      </c>
      <c r="C80" s="6" t="n">
        <v>-4168</v>
      </c>
    </row>
    <row r="81">
      <c r="A81" s="4" t="inlineStr">
        <is>
          <t>Designated as Hedging Instrument | Fair Value Hedging</t>
        </is>
      </c>
    </row>
    <row r="82">
      <c r="A82" s="3" t="inlineStr">
        <is>
          <t>Derivative [Line Items]</t>
        </is>
      </c>
    </row>
    <row r="83">
      <c r="A83" s="4" t="inlineStr">
        <is>
          <t>Notional or contractual amount</t>
        </is>
      </c>
      <c r="B83" s="6" t="n">
        <v>180686</v>
      </c>
      <c r="C83" s="6" t="n">
        <v>192366</v>
      </c>
    </row>
    <row r="84">
      <c r="A84" s="4" t="inlineStr">
        <is>
          <t>Derivative assets at fair value</t>
        </is>
      </c>
      <c r="B84" s="6" t="n">
        <v>224</v>
      </c>
      <c r="C84" s="6" t="n">
        <v>104</v>
      </c>
    </row>
    <row r="85">
      <c r="A85" s="4" t="inlineStr">
        <is>
          <t>Derivative liabilities at fair value</t>
        </is>
      </c>
      <c r="B85" s="6" t="n">
        <v>-500</v>
      </c>
      <c r="C85" s="6" t="n">
        <v>-714</v>
      </c>
    </row>
    <row r="86">
      <c r="A86" s="4" t="inlineStr">
        <is>
          <t>Designated as Hedging Instrument | Fair Value Hedging | Swap</t>
        </is>
      </c>
    </row>
    <row r="87">
      <c r="A87" s="3" t="inlineStr">
        <is>
          <t>Derivative [Line Items]</t>
        </is>
      </c>
    </row>
    <row r="88">
      <c r="A88" s="4" t="inlineStr">
        <is>
          <t>Notional or contractual amount</t>
        </is>
      </c>
      <c r="B88" s="6" t="n">
        <v>180686</v>
      </c>
      <c r="C88" s="6" t="n">
        <v>192366</v>
      </c>
    </row>
    <row r="89">
      <c r="A89" s="4" t="inlineStr">
        <is>
          <t>Derivative assets at fair value</t>
        </is>
      </c>
      <c r="B89" s="6" t="n">
        <v>224</v>
      </c>
      <c r="C89" s="6" t="n">
        <v>104</v>
      </c>
    </row>
    <row r="90">
      <c r="A90" s="4" t="inlineStr">
        <is>
          <t>Derivative liabilities at fair value</t>
        </is>
      </c>
      <c r="B90" s="7" t="n">
        <v>-500</v>
      </c>
      <c r="C90" s="7" t="n">
        <v>-7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gains (losses)</t>
        </is>
      </c>
      <c r="B4" s="7" t="n">
        <v>-5038</v>
      </c>
      <c r="C4" s="7" t="n">
        <v>-4516</v>
      </c>
      <c r="D4" s="7" t="n">
        <v>1270</v>
      </c>
    </row>
    <row r="5">
      <c r="A5" s="4" t="inlineStr">
        <is>
          <t>Accrual of periodic settlements</t>
        </is>
      </c>
    </row>
    <row r="6">
      <c r="A6" s="3" t="inlineStr">
        <is>
          <t>Derivative Instruments, Gain (Loss) [Line Items]</t>
        </is>
      </c>
    </row>
    <row r="7">
      <c r="A7" s="4" t="inlineStr">
        <is>
          <t>Derivative gains (losses)</t>
        </is>
      </c>
      <c r="B7" s="6" t="n">
        <v>-1576</v>
      </c>
      <c r="C7" s="6" t="n">
        <v>-272</v>
      </c>
      <c r="D7" s="6" t="n">
        <v>-141</v>
      </c>
    </row>
    <row r="8">
      <c r="A8" s="4" t="inlineStr">
        <is>
          <t>Not Designated as Hedging Instrument, Economic Hedge | Derivative gains (losses) excluding accrual of periodic settlements | Interest Rate Swaps</t>
        </is>
      </c>
    </row>
    <row r="9">
      <c r="A9" s="3" t="inlineStr">
        <is>
          <t>Derivative Instruments, Gain (Loss) [Line Items]</t>
        </is>
      </c>
    </row>
    <row r="10">
      <c r="A10" s="4" t="inlineStr">
        <is>
          <t>Derivative gains (losses)</t>
        </is>
      </c>
      <c r="B10" s="6" t="n">
        <v>-1826</v>
      </c>
      <c r="C10" s="6" t="n">
        <v>-3843</v>
      </c>
      <c r="D10" s="6" t="n">
        <v>849</v>
      </c>
    </row>
    <row r="11">
      <c r="A11" s="4" t="inlineStr">
        <is>
          <t>Not Designated as Hedging Instrument, Economic Hedge | Derivative gains (losses) excluding accrual of periodic settlements | Swap</t>
        </is>
      </c>
    </row>
    <row r="12">
      <c r="A12" s="3" t="inlineStr">
        <is>
          <t>Derivative Instruments, Gain (Loss) [Line Items]</t>
        </is>
      </c>
    </row>
    <row r="13">
      <c r="A13" s="4" t="inlineStr">
        <is>
          <t>Derivative gains (losses)</t>
        </is>
      </c>
      <c r="B13" s="6" t="n">
        <v>-1627</v>
      </c>
      <c r="C13" s="6" t="n">
        <v>-3085</v>
      </c>
      <c r="D13" s="6" t="n">
        <v>1422</v>
      </c>
    </row>
    <row r="14">
      <c r="A14" s="4" t="inlineStr">
        <is>
          <t>Not Designated as Hedging Instrument, Economic Hedge | Derivative gains (losses) excluding accrual of periodic settlements | Written Option | Written</t>
        </is>
      </c>
    </row>
    <row r="15">
      <c r="A15" s="3" t="inlineStr">
        <is>
          <t>Derivative Instruments, Gain (Loss) [Line Items]</t>
        </is>
      </c>
    </row>
    <row r="16">
      <c r="A16" s="4" t="inlineStr">
        <is>
          <t>Derivative gains (losses)</t>
        </is>
      </c>
      <c r="B16" s="6" t="n">
        <v>-161</v>
      </c>
      <c r="C16" s="6" t="n">
        <v>-235</v>
      </c>
      <c r="D16" s="6" t="n">
        <v>18</v>
      </c>
    </row>
    <row r="17">
      <c r="A17" s="4" t="inlineStr">
        <is>
          <t>Not Designated as Hedging Instrument, Economic Hedge | Derivative gains (losses) excluding accrual of periodic settlements | Purchased Options | Purchased</t>
        </is>
      </c>
    </row>
    <row r="18">
      <c r="A18" s="3" t="inlineStr">
        <is>
          <t>Derivative Instruments, Gain (Loss) [Line Items]</t>
        </is>
      </c>
    </row>
    <row r="19">
      <c r="A19" s="4" t="inlineStr">
        <is>
          <t>Derivative gains (losses)</t>
        </is>
      </c>
      <c r="B19" s="6" t="n">
        <v>2404</v>
      </c>
      <c r="C19" s="6" t="n">
        <v>423</v>
      </c>
      <c r="D19" s="6" t="n">
        <v>-648</v>
      </c>
    </row>
    <row r="20">
      <c r="A20" s="4" t="inlineStr">
        <is>
          <t>Not Designated as Hedging Instrument, Economic Hedge | Derivative gains (losses) excluding accrual of periodic settlements | Futures</t>
        </is>
      </c>
    </row>
    <row r="21">
      <c r="A21" s="3" t="inlineStr">
        <is>
          <t>Derivative Instruments, Gain (Loss) [Line Items]</t>
        </is>
      </c>
    </row>
    <row r="22">
      <c r="A22" s="4" t="inlineStr">
        <is>
          <t>Derivative gains (losses)</t>
        </is>
      </c>
      <c r="B22" s="6" t="n">
        <v>-2442</v>
      </c>
      <c r="C22" s="6" t="n">
        <v>-946</v>
      </c>
      <c r="D22" s="6" t="n">
        <v>57</v>
      </c>
    </row>
    <row r="23">
      <c r="A23" s="4" t="inlineStr">
        <is>
          <t>Not Designated as Hedging Instrument, Economic Hedge | Derivative gains (losses) excluding accrual of periodic settlements | Commitments</t>
        </is>
      </c>
    </row>
    <row r="24">
      <c r="A24" s="3" t="inlineStr">
        <is>
          <t>Derivative Instruments, Gain (Loss) [Line Items]</t>
        </is>
      </c>
    </row>
    <row r="25">
      <c r="A25" s="4" t="inlineStr">
        <is>
          <t>Derivative gains (losses)</t>
        </is>
      </c>
      <c r="B25" s="6" t="n">
        <v>-1856</v>
      </c>
      <c r="C25" s="6" t="n">
        <v>-452</v>
      </c>
      <c r="D25" s="6" t="n">
        <v>606</v>
      </c>
    </row>
    <row r="26">
      <c r="A26" s="4" t="inlineStr">
        <is>
          <t>Not Designated as Hedging Instrument, Economic Hedge | Derivative gains (losses) excluding accrual of periodic settlements | Other Derivatives</t>
        </is>
      </c>
    </row>
    <row r="27">
      <c r="A27" s="3" t="inlineStr">
        <is>
          <t>Derivative Instruments, Gain (Loss) [Line Items]</t>
        </is>
      </c>
    </row>
    <row r="28">
      <c r="A28" s="4" t="inlineStr">
        <is>
          <t>Derivative gains (losses)</t>
        </is>
      </c>
      <c r="B28" s="6" t="n">
        <v>-3462</v>
      </c>
      <c r="C28" s="6" t="n">
        <v>-4244</v>
      </c>
      <c r="D28" s="6" t="n">
        <v>1411</v>
      </c>
    </row>
    <row r="29">
      <c r="A29" s="4" t="inlineStr">
        <is>
          <t>Not Designated as Hedging Instrument, Economic Hedge | Derivative gains (losses) excluding accrual of periodic settlements | Credit Risk Contract</t>
        </is>
      </c>
    </row>
    <row r="30">
      <c r="A30" s="3" t="inlineStr">
        <is>
          <t>Derivative Instruments, Gain (Loss) [Line Items]</t>
        </is>
      </c>
    </row>
    <row r="31">
      <c r="A31" s="4" t="inlineStr">
        <is>
          <t>Derivative gains (losses)</t>
        </is>
      </c>
      <c r="B31" s="6" t="n">
        <v>163</v>
      </c>
      <c r="C31" s="6" t="n">
        <v>-1</v>
      </c>
      <c r="D31" s="6" t="n">
        <v>-38</v>
      </c>
    </row>
    <row r="32">
      <c r="A32" s="4" t="inlineStr">
        <is>
          <t>Not Designated as Hedging Instrument, Economic Hedge | Derivative gains (losses) excluding accrual of periodic settlements | Other</t>
        </is>
      </c>
    </row>
    <row r="33">
      <c r="A33" s="3" t="inlineStr">
        <is>
          <t>Derivative Instruments, Gain (Loss) [Line Items]</t>
        </is>
      </c>
    </row>
    <row r="34">
      <c r="A34" s="4" t="inlineStr">
        <is>
          <t>Derivative gains (losses)</t>
        </is>
      </c>
      <c r="B34" s="7" t="n">
        <v>57</v>
      </c>
      <c r="C34" s="7" t="n">
        <v>52</v>
      </c>
      <c r="D34" s="7" t="n">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Fair Value Hedg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Interest Expense</t>
        </is>
      </c>
      <c r="B4" s="7" t="n">
        <v>-49569</v>
      </c>
      <c r="C4" s="7" t="n">
        <v>-61047</v>
      </c>
      <c r="D4" s="7" t="n">
        <v>-58033</v>
      </c>
    </row>
    <row r="5">
      <c r="A5" s="4" t="inlineStr">
        <is>
          <t>Interest income</t>
        </is>
      </c>
      <c r="B5" s="6" t="n">
        <v>62340</v>
      </c>
      <c r="C5" s="6" t="n">
        <v>72895</v>
      </c>
      <c r="D5" s="6" t="n">
        <v>70054</v>
      </c>
    </row>
    <row r="6">
      <c r="A6" s="4" t="inlineStr">
        <is>
          <t>Interest rate risk on held-for-investment mortgage loan [Member] | Interest income</t>
        </is>
      </c>
    </row>
    <row r="7">
      <c r="A7" s="3" t="inlineStr">
        <is>
          <t>Derivative Instruments, Gain (Loss) [Line Items]</t>
        </is>
      </c>
    </row>
    <row r="8">
      <c r="A8" s="4" t="inlineStr">
        <is>
          <t>Change in Unrealized Gain (Loss) on Hedged Item in Fair Value Hedge</t>
        </is>
      </c>
      <c r="B8" s="6" t="n">
        <v>5071</v>
      </c>
      <c r="C8" s="6" t="n">
        <v>4569</v>
      </c>
      <c r="D8" s="6" t="n">
        <v>-1776</v>
      </c>
    </row>
    <row r="9">
      <c r="A9" s="4" t="inlineStr">
        <is>
          <t>Change in Unrealized Gain (Loss) on Fair Value Hedging Instruments</t>
        </is>
      </c>
      <c r="B9" s="6" t="n">
        <v>-4836</v>
      </c>
      <c r="C9" s="6" t="n">
        <v>-4309</v>
      </c>
      <c r="D9" s="6" t="n">
        <v>1091</v>
      </c>
    </row>
    <row r="10">
      <c r="A10" s="4" t="inlineStr">
        <is>
          <t>Interest accrual on fair value hedging derivatives for held-for-investment loan</t>
        </is>
      </c>
      <c r="B10" s="6" t="n">
        <v>-434</v>
      </c>
      <c r="C10" s="6" t="n">
        <v>-48</v>
      </c>
      <c r="D10" s="6" t="n">
        <v>-439</v>
      </c>
    </row>
    <row r="11">
      <c r="A11" s="4" t="inlineStr">
        <is>
          <t>Discontinued hedge related basis adjustment amortization</t>
        </is>
      </c>
      <c r="B11" s="6" t="n">
        <v>-2840</v>
      </c>
      <c r="C11" s="6" t="n">
        <v>-446</v>
      </c>
      <c r="D11" s="6" t="n">
        <v>133</v>
      </c>
    </row>
    <row r="12">
      <c r="A12" s="4" t="inlineStr">
        <is>
          <t>Interest rate risk on debt [Member] [Member] | Interest expense</t>
        </is>
      </c>
    </row>
    <row r="13">
      <c r="A13" s="3" t="inlineStr">
        <is>
          <t>Derivative Instruments, Gain (Loss) [Line Items]</t>
        </is>
      </c>
    </row>
    <row r="14">
      <c r="A14" s="4" t="inlineStr">
        <is>
          <t>Change in Unrealized Gain (Loss) on Hedged Item in Fair Value Hedge</t>
        </is>
      </c>
      <c r="B14" s="6" t="n">
        <v>-49</v>
      </c>
      <c r="C14" s="6" t="n">
        <v>-1038</v>
      </c>
      <c r="D14" s="6" t="n">
        <v>145</v>
      </c>
    </row>
    <row r="15">
      <c r="A15" s="4" t="inlineStr">
        <is>
          <t>Change in Unrealized Gain (Loss) on Fair Value Hedging Instruments</t>
        </is>
      </c>
      <c r="B15" s="6" t="n">
        <v>11</v>
      </c>
      <c r="C15" s="6" t="n">
        <v>1231</v>
      </c>
      <c r="D15" s="6" t="n">
        <v>155</v>
      </c>
    </row>
    <row r="16">
      <c r="A16" s="4" t="inlineStr">
        <is>
          <t>Discontinued hedge related basis adjustment amortization</t>
        </is>
      </c>
      <c r="B16" s="6" t="n">
        <v>60</v>
      </c>
      <c r="C16" s="6" t="n">
        <v>63</v>
      </c>
      <c r="D16" s="6" t="n">
        <v>-3</v>
      </c>
    </row>
    <row r="17">
      <c r="A17" s="4" t="inlineStr">
        <is>
          <t>Interest accruals on fair value hedging derivatives for debt</t>
        </is>
      </c>
      <c r="B17" s="7" t="n">
        <v>835</v>
      </c>
      <c r="C17" s="7" t="n">
        <v>-184</v>
      </c>
      <c r="D17" s="7" t="n">
        <v>-3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on Fair Value Hedges (Details) - USD ($) $ in Millions</t>
        </is>
      </c>
      <c r="B1" s="2" t="inlineStr">
        <is>
          <t>Dec. 31, 2020</t>
        </is>
      </c>
      <c r="C1" s="2" t="inlineStr">
        <is>
          <t>Dec. 31, 2019</t>
        </is>
      </c>
    </row>
    <row r="2">
      <c r="A2" s="3" t="inlineStr">
        <is>
          <t>Derivative Instruments and Hedging Activities Disclosure [Abstract]</t>
        </is>
      </c>
    </row>
    <row r="3">
      <c r="A3" s="4" t="inlineStr">
        <is>
          <t>Carrying amount mortgage loans held-for-investment hedged asset</t>
        </is>
      </c>
      <c r="B3" s="7" t="n">
        <v>478077</v>
      </c>
      <c r="C3" s="7" t="n">
        <v>470889</v>
      </c>
    </row>
    <row r="4">
      <c r="A4" s="4" t="inlineStr">
        <is>
          <t>Carrying amount debt hedged liability</t>
        </is>
      </c>
      <c r="B4" s="6" t="n">
        <v>-176512</v>
      </c>
      <c r="C4" s="6" t="n">
        <v>-122746</v>
      </c>
    </row>
    <row r="5">
      <c r="A5" s="4" t="inlineStr">
        <is>
          <t>Total basis adjustment cumulative amount for hedged asset</t>
        </is>
      </c>
      <c r="B5" s="6" t="n">
        <v>5117</v>
      </c>
      <c r="C5" s="6" t="n">
        <v>2886</v>
      </c>
    </row>
    <row r="6">
      <c r="A6" s="4" t="inlineStr">
        <is>
          <t>Total basis adjustment cumulative amount for hedged liability</t>
        </is>
      </c>
      <c r="B6" s="6" t="n">
        <v>-466</v>
      </c>
      <c r="C6" s="6" t="n">
        <v>-668</v>
      </c>
    </row>
    <row r="7">
      <c r="A7" s="4" t="inlineStr">
        <is>
          <t>Hedged Asset, Fair Value Hedge, Last-of-Layer, Cumulative Increase (Decrease)</t>
        </is>
      </c>
      <c r="B7" s="6" t="n">
        <v>-318</v>
      </c>
      <c r="C7" s="6" t="n">
        <v>-943</v>
      </c>
    </row>
    <row r="8">
      <c r="A8" s="4" t="inlineStr">
        <is>
          <t>Basis adjustment amount for hedged asset - discontinued hedge</t>
        </is>
      </c>
      <c r="B8" s="6" t="n">
        <v>5435</v>
      </c>
      <c r="C8" s="6" t="n">
        <v>3829</v>
      </c>
    </row>
    <row r="9">
      <c r="A9" s="4" t="inlineStr">
        <is>
          <t>Basis adjustment amount for hedged liability - discontinued hedge</t>
        </is>
      </c>
      <c r="B9" s="6" t="n">
        <v>-38</v>
      </c>
      <c r="C9" s="6" t="n">
        <v>-93</v>
      </c>
    </row>
    <row r="10">
      <c r="A10" s="4" t="inlineStr">
        <is>
          <t>Closed Portfolio and Beneficial Interest, Last-of-Layer, Amortized Cost</t>
        </is>
      </c>
      <c r="B10" s="6" t="n">
        <v>220301</v>
      </c>
      <c r="C10" s="6" t="n">
        <v>273346</v>
      </c>
    </row>
    <row r="11">
      <c r="A11" s="4" t="inlineStr">
        <is>
          <t>Hedged Asset, Fair Value Hedge, Last-of-Layer, Amount</t>
        </is>
      </c>
      <c r="B11" s="7" t="n">
        <v>9112</v>
      </c>
      <c r="C11" s="7" t="n">
        <v>227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Collateralized Agreements and Offsetting Arrangements (Details) $ in Millions</t>
        </is>
      </c>
      <c r="B1" s="2" t="inlineStr">
        <is>
          <t>Dec. 31, 2020USD ($)numberofcounterparties</t>
        </is>
      </c>
      <c r="C1" s="2" t="inlineStr">
        <is>
          <t>Dec. 31, 2019USD ($)</t>
        </is>
      </c>
    </row>
    <row r="2">
      <c r="A2" s="3" t="inlineStr">
        <is>
          <t>Offsetting Assets [Line Items]</t>
        </is>
      </c>
    </row>
    <row r="3">
      <c r="A3" s="4" t="inlineStr">
        <is>
          <t>Maximum loss after applying netting agreements and collateral</t>
        </is>
      </c>
      <c r="B3" s="7" t="n">
        <v>557</v>
      </c>
      <c r="C3" s="7" t="n">
        <v>359</v>
      </c>
    </row>
    <row r="4">
      <c r="A4" s="4" t="inlineStr">
        <is>
          <t>SecuritiesPurchasedUnderAgreementsToResellAccruedInterestReceivable</t>
        </is>
      </c>
      <c r="B4" s="6" t="n">
        <v>2</v>
      </c>
      <c r="C4" s="6" t="n">
        <v>18</v>
      </c>
    </row>
    <row r="5">
      <c r="A5" s="4" t="inlineStr">
        <is>
          <t>Commitments</t>
        </is>
      </c>
    </row>
    <row r="6">
      <c r="A6" s="3" t="inlineStr">
        <is>
          <t>Offsetting Assets [Line Items]</t>
        </is>
      </c>
    </row>
    <row r="7">
      <c r="A7" s="4" t="inlineStr">
        <is>
          <t>Total exposure on our commitments</t>
        </is>
      </c>
      <c r="B7" s="6" t="n">
        <v>388</v>
      </c>
      <c r="C7" s="6" t="n">
        <v>61</v>
      </c>
    </row>
    <row r="8">
      <c r="A8" s="4" t="inlineStr">
        <is>
          <t>OTC derivatives</t>
        </is>
      </c>
    </row>
    <row r="9">
      <c r="A9" s="3" t="inlineStr">
        <is>
          <t>Offsetting Assets [Line Items]</t>
        </is>
      </c>
    </row>
    <row r="10">
      <c r="A10" s="4" t="inlineStr">
        <is>
          <t>Maximum loss after applying netting agreements and collateral</t>
        </is>
      </c>
      <c r="B10" s="6" t="n">
        <v>29</v>
      </c>
      <c r="C10" s="6" t="n">
        <v>20</v>
      </c>
    </row>
    <row r="11">
      <c r="A11" s="4" t="inlineStr">
        <is>
          <t>Derivatives in a net liability position</t>
        </is>
      </c>
      <c r="B11" s="6" t="n">
        <v>3500</v>
      </c>
    </row>
    <row r="12">
      <c r="A12" s="4" t="inlineStr">
        <is>
          <t>Collateral already posted, aggregate fair value</t>
        </is>
      </c>
      <c r="B12" s="6" t="n">
        <v>3400</v>
      </c>
    </row>
    <row r="13">
      <c r="A13" s="4" t="inlineStr">
        <is>
          <t>Additional Collateral, Aggregate Fair Value</t>
        </is>
      </c>
      <c r="B13" s="6" t="n">
        <v>100</v>
      </c>
    </row>
    <row r="14">
      <c r="A14" s="4" t="inlineStr">
        <is>
          <t>Cash pledged to us as collateral that was invested as part of our liquidity and contingency operating portfolio</t>
        </is>
      </c>
      <c r="B14" s="7" t="n">
        <v>2800</v>
      </c>
      <c r="C14" s="6" t="n">
        <v>2600</v>
      </c>
    </row>
    <row r="15">
      <c r="A15" s="4" t="inlineStr">
        <is>
          <t>OTC derivatives | Net uncollateralized exposure to derivative counterparties | SP Equivalent Investment Grade Rating</t>
        </is>
      </c>
    </row>
    <row r="16">
      <c r="A16" s="3" t="inlineStr">
        <is>
          <t>Offsetting Assets [Line Items]</t>
        </is>
      </c>
    </row>
    <row r="17">
      <c r="A17" s="4" t="inlineStr">
        <is>
          <t>Number of counterparties | numberofcounterparties</t>
        </is>
      </c>
      <c r="B17" s="6" t="n">
        <v>4</v>
      </c>
    </row>
    <row r="18">
      <c r="A18" s="4" t="inlineStr">
        <is>
          <t>Federal Funds Sold and Securities Borrowed or Purchased under Agreements to Resell</t>
        </is>
      </c>
    </row>
    <row r="19">
      <c r="A19" s="3" t="inlineStr">
        <is>
          <t>Offsetting Assets [Line Items]</t>
        </is>
      </c>
    </row>
    <row r="20">
      <c r="A20" s="4" t="inlineStr">
        <is>
          <t>Securities Held as Collateral, at Fair Value</t>
        </is>
      </c>
      <c r="B20" s="7" t="n">
        <v>85800</v>
      </c>
      <c r="C20" s="6" t="n">
        <v>52400</v>
      </c>
    </row>
    <row r="21">
      <c r="A21" s="4" t="inlineStr">
        <is>
          <t>Securities purchased under agreements to resell not executed with clearinghouse</t>
        </is>
      </c>
    </row>
    <row r="22">
      <c r="A22" s="3" t="inlineStr">
        <is>
          <t>Offsetting Assets [Line Items]</t>
        </is>
      </c>
    </row>
    <row r="23">
      <c r="A23" s="4" t="inlineStr">
        <is>
          <t>Securities Held as Collateral, at Fair Value</t>
        </is>
      </c>
      <c r="B23" s="6" t="n">
        <v>800</v>
      </c>
      <c r="C23" s="6" t="n">
        <v>2400</v>
      </c>
    </row>
    <row r="24">
      <c r="A24" s="4" t="inlineStr">
        <is>
          <t>commitment securities</t>
        </is>
      </c>
    </row>
    <row r="25">
      <c r="A25" s="3" t="inlineStr">
        <is>
          <t>Offsetting Assets [Line Items]</t>
        </is>
      </c>
    </row>
    <row r="26">
      <c r="A26" s="4" t="inlineStr">
        <is>
          <t>Aggregate fair value of securities posted</t>
        </is>
      </c>
      <c r="B26" s="7" t="n">
        <v>1300</v>
      </c>
      <c r="C26" s="7" t="n">
        <v>2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Assets (Details) - USD ($) $ in Millions</t>
        </is>
      </c>
      <c r="B1" s="2" t="inlineStr">
        <is>
          <t>Dec. 31, 2020</t>
        </is>
      </c>
      <c r="C1" s="2" t="inlineStr">
        <is>
          <t>Dec. 31, 2019</t>
        </is>
      </c>
    </row>
    <row r="2">
      <c r="A2" s="3" t="inlineStr">
        <is>
          <t>Derivative Assets</t>
        </is>
      </c>
    </row>
    <row r="3">
      <c r="A3" s="4" t="inlineStr">
        <is>
          <t>Gross Amount Recognized</t>
        </is>
      </c>
      <c r="B3" s="7" t="n">
        <v>9034</v>
      </c>
      <c r="C3" s="7" t="n">
        <v>7266</v>
      </c>
    </row>
    <row r="4">
      <c r="A4" s="4" t="inlineStr">
        <is>
          <t>Counterparty netting</t>
        </is>
      </c>
      <c r="B4" s="6" t="n">
        <v>-5932</v>
      </c>
      <c r="C4" s="6" t="n">
        <v>-4470</v>
      </c>
    </row>
    <row r="5">
      <c r="A5" s="4" t="inlineStr">
        <is>
          <t>Cash Collateral netting</t>
        </is>
      </c>
      <c r="B5" s="6" t="n">
        <v>-1897</v>
      </c>
      <c r="C5" s="6" t="n">
        <v>-1952</v>
      </c>
    </row>
    <row r="6">
      <c r="A6" s="4" t="inlineStr">
        <is>
          <t>Derivative Assets, net</t>
        </is>
      </c>
      <c r="B6" s="6" t="n">
        <v>1205</v>
      </c>
      <c r="C6" s="6" t="n">
        <v>844</v>
      </c>
    </row>
    <row r="7">
      <c r="A7" s="4" t="inlineStr">
        <is>
          <t>Gross Amount Not Offset in the Consolidated Balance Sheets</t>
        </is>
      </c>
      <c r="B7" s="6" t="n">
        <v>-648</v>
      </c>
      <c r="C7" s="6" t="n">
        <v>-485</v>
      </c>
    </row>
    <row r="8">
      <c r="A8" s="4" t="inlineStr">
        <is>
          <t>Net Amount</t>
        </is>
      </c>
      <c r="B8" s="6" t="n">
        <v>557</v>
      </c>
      <c r="C8" s="6" t="n">
        <v>359</v>
      </c>
    </row>
    <row r="9">
      <c r="A9" s="3" t="inlineStr">
        <is>
          <t>Securities Purchased under Agreements to Resell</t>
        </is>
      </c>
    </row>
    <row r="10">
      <c r="A10" s="4" t="inlineStr">
        <is>
          <t>Gross Amount Recognized</t>
        </is>
      </c>
      <c r="B10" s="6" t="n">
        <v>105003</v>
      </c>
      <c r="C10" s="6" t="n">
        <v>66114</v>
      </c>
    </row>
    <row r="11">
      <c r="A11" s="4" t="inlineStr">
        <is>
          <t>Counterparty netting</t>
        </is>
      </c>
      <c r="B11" s="6" t="n">
        <v>0</v>
      </c>
      <c r="C11" s="6" t="n">
        <v>-9843</v>
      </c>
    </row>
    <row r="12">
      <c r="A12" s="4" t="inlineStr">
        <is>
          <t>Net Amount Presented in the Consolidated Balance Sheets</t>
        </is>
      </c>
      <c r="B12" s="6" t="n">
        <v>105003</v>
      </c>
      <c r="C12" s="6" t="n">
        <v>56271</v>
      </c>
    </row>
    <row r="13">
      <c r="A13" s="4" t="inlineStr">
        <is>
          <t>Gross Amount Not Offset in the Consolidated Balance Sheets</t>
        </is>
      </c>
      <c r="B13" s="6" t="n">
        <v>-105003</v>
      </c>
      <c r="C13" s="6" t="n">
        <v>-56271</v>
      </c>
    </row>
    <row r="14">
      <c r="A14" s="4" t="inlineStr">
        <is>
          <t>Net Amount</t>
        </is>
      </c>
      <c r="B14" s="6" t="n">
        <v>0</v>
      </c>
      <c r="C14" s="6" t="n">
        <v>0</v>
      </c>
    </row>
    <row r="15">
      <c r="A15" s="3" t="inlineStr">
        <is>
          <t>Total</t>
        </is>
      </c>
    </row>
    <row r="16">
      <c r="A16" s="4" t="inlineStr">
        <is>
          <t>Gross Amount Recognized</t>
        </is>
      </c>
      <c r="B16" s="6" t="n">
        <v>114037</v>
      </c>
      <c r="C16" s="6" t="n">
        <v>73380</v>
      </c>
    </row>
    <row r="17">
      <c r="A17" s="4" t="inlineStr">
        <is>
          <t>Counterparty netting</t>
        </is>
      </c>
      <c r="B17" s="6" t="n">
        <v>-5932</v>
      </c>
      <c r="C17" s="6" t="n">
        <v>-14313</v>
      </c>
    </row>
    <row r="18">
      <c r="A18" s="4" t="inlineStr">
        <is>
          <t>Cash Collateral netting</t>
        </is>
      </c>
      <c r="B18" s="6" t="n">
        <v>-1897</v>
      </c>
      <c r="C18" s="6" t="n">
        <v>-1952</v>
      </c>
    </row>
    <row r="19">
      <c r="A19" s="4" t="inlineStr">
        <is>
          <t>Net Amount Presented in the Consolidated Balance Sheets</t>
        </is>
      </c>
      <c r="B19" s="6" t="n">
        <v>106208</v>
      </c>
      <c r="C19" s="6" t="n">
        <v>57115</v>
      </c>
    </row>
    <row r="20">
      <c r="A20" s="4" t="inlineStr">
        <is>
          <t>Gross Amount Not Offset in the Consolidated Balance Sheets</t>
        </is>
      </c>
      <c r="B20" s="6" t="n">
        <v>-105651</v>
      </c>
      <c r="C20" s="6" t="n">
        <v>-56756</v>
      </c>
    </row>
    <row r="21">
      <c r="A21" s="4" t="inlineStr">
        <is>
          <t>Net Amount</t>
        </is>
      </c>
      <c r="B21" s="6" t="n">
        <v>557</v>
      </c>
      <c r="C21" s="6" t="n">
        <v>359</v>
      </c>
    </row>
    <row r="22">
      <c r="A22" s="4" t="inlineStr">
        <is>
          <t>Other</t>
        </is>
      </c>
    </row>
    <row r="23">
      <c r="A23" s="3" t="inlineStr">
        <is>
          <t>Derivative Assets</t>
        </is>
      </c>
    </row>
    <row r="24">
      <c r="A24" s="4" t="inlineStr">
        <is>
          <t>Gross Amount Recognized</t>
        </is>
      </c>
      <c r="B24" s="6" t="n">
        <v>63</v>
      </c>
      <c r="C24" s="6" t="n">
        <v>16</v>
      </c>
    </row>
    <row r="25">
      <c r="A25" s="4" t="inlineStr">
        <is>
          <t>Counterparty netting</t>
        </is>
      </c>
      <c r="B25" s="6" t="n">
        <v>0</v>
      </c>
      <c r="C25" s="6" t="n">
        <v>0</v>
      </c>
    </row>
    <row r="26">
      <c r="A26" s="4" t="inlineStr">
        <is>
          <t>Cash Collateral netting</t>
        </is>
      </c>
      <c r="B26" s="6" t="n">
        <v>0</v>
      </c>
      <c r="C26" s="6" t="n">
        <v>0</v>
      </c>
    </row>
    <row r="27">
      <c r="A27" s="4" t="inlineStr">
        <is>
          <t>Derivative Assets, net</t>
        </is>
      </c>
      <c r="B27" s="6" t="n">
        <v>63</v>
      </c>
      <c r="C27" s="6" t="n">
        <v>16</v>
      </c>
    </row>
    <row r="28">
      <c r="A28" s="4" t="inlineStr">
        <is>
          <t>Gross Amount Not Offset in the Consolidated Balance Sheets</t>
        </is>
      </c>
      <c r="B28" s="6" t="n">
        <v>0</v>
      </c>
      <c r="C28" s="6" t="n">
        <v>0</v>
      </c>
    </row>
    <row r="29">
      <c r="A29" s="4" t="inlineStr">
        <is>
          <t>Net Amount</t>
        </is>
      </c>
      <c r="B29" s="6" t="n">
        <v>63</v>
      </c>
      <c r="C29" s="6" t="n">
        <v>16</v>
      </c>
    </row>
    <row r="30">
      <c r="A30" s="4" t="inlineStr">
        <is>
          <t>OTC derivatives</t>
        </is>
      </c>
    </row>
    <row r="31">
      <c r="A31" s="3" t="inlineStr">
        <is>
          <t>Derivative Assets</t>
        </is>
      </c>
    </row>
    <row r="32">
      <c r="A32" s="4" t="inlineStr">
        <is>
          <t>Gross Amount Recognized</t>
        </is>
      </c>
      <c r="B32" s="6" t="n">
        <v>8566</v>
      </c>
      <c r="C32" s="6" t="n">
        <v>7045</v>
      </c>
    </row>
    <row r="33">
      <c r="A33" s="4" t="inlineStr">
        <is>
          <t>Counterparty netting</t>
        </is>
      </c>
      <c r="B33" s="6" t="n">
        <v>-5932</v>
      </c>
      <c r="C33" s="6" t="n">
        <v>-4465</v>
      </c>
    </row>
    <row r="34">
      <c r="A34" s="4" t="inlineStr">
        <is>
          <t>Cash Collateral netting</t>
        </is>
      </c>
      <c r="B34" s="6" t="n">
        <v>-1957</v>
      </c>
      <c r="C34" s="6" t="n">
        <v>-2075</v>
      </c>
    </row>
    <row r="35">
      <c r="A35" s="4" t="inlineStr">
        <is>
          <t>Derivative Assets, net</t>
        </is>
      </c>
      <c r="B35" s="6" t="n">
        <v>677</v>
      </c>
      <c r="C35" s="6" t="n">
        <v>505</v>
      </c>
    </row>
    <row r="36">
      <c r="A36" s="4" t="inlineStr">
        <is>
          <t>Gross Amount Not Offset in the Consolidated Balance Sheets</t>
        </is>
      </c>
      <c r="B36" s="6" t="n">
        <v>-648</v>
      </c>
      <c r="C36" s="6" t="n">
        <v>-485</v>
      </c>
    </row>
    <row r="37">
      <c r="A37" s="4" t="inlineStr">
        <is>
          <t>Net Amount</t>
        </is>
      </c>
      <c r="B37" s="6" t="n">
        <v>29</v>
      </c>
      <c r="C37" s="6" t="n">
        <v>20</v>
      </c>
    </row>
    <row r="38">
      <c r="A38" s="4" t="inlineStr">
        <is>
          <t>Cleared and exchange-traded derivatives</t>
        </is>
      </c>
    </row>
    <row r="39">
      <c r="A39" s="3" t="inlineStr">
        <is>
          <t>Derivative Assets</t>
        </is>
      </c>
    </row>
    <row r="40">
      <c r="A40" s="4" t="inlineStr">
        <is>
          <t>Gross Amount Recognized</t>
        </is>
      </c>
      <c r="B40" s="6" t="n">
        <v>17</v>
      </c>
      <c r="C40" s="6" t="n">
        <v>144</v>
      </c>
    </row>
    <row r="41">
      <c r="A41" s="4" t="inlineStr">
        <is>
          <t>Counterparty netting</t>
        </is>
      </c>
      <c r="B41" s="6" t="n">
        <v>0</v>
      </c>
      <c r="C41" s="6" t="n">
        <v>-5</v>
      </c>
    </row>
    <row r="42">
      <c r="A42" s="4" t="inlineStr">
        <is>
          <t>Cash Collateral netting</t>
        </is>
      </c>
      <c r="B42" s="6" t="n">
        <v>60</v>
      </c>
      <c r="C42" s="6" t="n">
        <v>123</v>
      </c>
    </row>
    <row r="43">
      <c r="A43" s="4" t="inlineStr">
        <is>
          <t>Derivative Assets, net</t>
        </is>
      </c>
      <c r="B43" s="6" t="n">
        <v>77</v>
      </c>
      <c r="C43" s="6" t="n">
        <v>262</v>
      </c>
    </row>
    <row r="44">
      <c r="A44" s="4" t="inlineStr">
        <is>
          <t>Gross Amount Not Offset in the Consolidated Balance Sheets</t>
        </is>
      </c>
      <c r="B44" s="6" t="n">
        <v>0</v>
      </c>
      <c r="C44" s="6" t="n">
        <v>0</v>
      </c>
    </row>
    <row r="45">
      <c r="A45" s="4" t="inlineStr">
        <is>
          <t>Net Amount</t>
        </is>
      </c>
      <c r="B45" s="6" t="n">
        <v>77</v>
      </c>
      <c r="C45" s="6" t="n">
        <v>262</v>
      </c>
    </row>
    <row r="46">
      <c r="A46" s="4" t="inlineStr">
        <is>
          <t>Commitments</t>
        </is>
      </c>
    </row>
    <row r="47">
      <c r="A47" s="3" t="inlineStr">
        <is>
          <t>Derivative Assets</t>
        </is>
      </c>
    </row>
    <row r="48">
      <c r="A48" s="4" t="inlineStr">
        <is>
          <t>Gross Amount Recognized</t>
        </is>
      </c>
      <c r="B48" s="6" t="n">
        <v>388</v>
      </c>
      <c r="C48" s="6" t="n">
        <v>61</v>
      </c>
    </row>
    <row r="49">
      <c r="A49" s="4" t="inlineStr">
        <is>
          <t>Counterparty netting</t>
        </is>
      </c>
      <c r="B49" s="6" t="n">
        <v>0</v>
      </c>
      <c r="C49" s="6" t="n">
        <v>0</v>
      </c>
    </row>
    <row r="50">
      <c r="A50" s="4" t="inlineStr">
        <is>
          <t>Cash Collateral netting</t>
        </is>
      </c>
      <c r="B50" s="6" t="n">
        <v>0</v>
      </c>
      <c r="C50" s="6" t="n">
        <v>0</v>
      </c>
    </row>
    <row r="51">
      <c r="A51" s="4" t="inlineStr">
        <is>
          <t>Derivative Assets, net</t>
        </is>
      </c>
      <c r="B51" s="6" t="n">
        <v>388</v>
      </c>
      <c r="C51" s="6" t="n">
        <v>61</v>
      </c>
    </row>
    <row r="52">
      <c r="A52" s="4" t="inlineStr">
        <is>
          <t>Gross Amount Not Offset in the Consolidated Balance Sheets</t>
        </is>
      </c>
      <c r="B52" s="6" t="n">
        <v>0</v>
      </c>
      <c r="C52" s="6" t="n">
        <v>0</v>
      </c>
    </row>
    <row r="53">
      <c r="A53" s="4" t="inlineStr">
        <is>
          <t>Net Amount</t>
        </is>
      </c>
      <c r="B53" s="6" t="n">
        <v>388</v>
      </c>
      <c r="C53" s="6" t="n">
        <v>61</v>
      </c>
    </row>
    <row r="54">
      <c r="A54" s="4" t="inlineStr">
        <is>
          <t>Federal Funds Sold and Securities Borrowed or Purchased under Agreements to Resell</t>
        </is>
      </c>
    </row>
    <row r="55">
      <c r="A55" s="3" t="inlineStr">
        <is>
          <t>Securities Purchased under Agreements to Resell</t>
        </is>
      </c>
    </row>
    <row r="56">
      <c r="A56" s="4" t="inlineStr">
        <is>
          <t>collateral received, obligation to return cash, offset</t>
        </is>
      </c>
      <c r="B56" s="7" t="n">
        <v>0</v>
      </c>
      <c r="C56"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Liabilities (Details) - USD ($) $ in Millions</t>
        </is>
      </c>
      <c r="B1" s="2" t="inlineStr">
        <is>
          <t>Dec. 31, 2020</t>
        </is>
      </c>
      <c r="C1" s="2" t="inlineStr">
        <is>
          <t>Dec. 31, 2019</t>
        </is>
      </c>
    </row>
    <row r="2">
      <c r="A2" s="3" t="inlineStr">
        <is>
          <t>Derivative Liabilities:</t>
        </is>
      </c>
    </row>
    <row r="3">
      <c r="A3" s="4" t="inlineStr">
        <is>
          <t>Gross Amount Recognized</t>
        </is>
      </c>
      <c r="B3" s="7" t="n">
        <v>-9671</v>
      </c>
      <c r="C3" s="7" t="n">
        <v>-6006</v>
      </c>
    </row>
    <row r="4">
      <c r="A4" s="4" t="inlineStr">
        <is>
          <t>Counterparty netting</t>
        </is>
      </c>
      <c r="B4" s="6" t="n">
        <v>5932</v>
      </c>
      <c r="C4" s="6" t="n">
        <v>4470</v>
      </c>
    </row>
    <row r="5">
      <c r="A5" s="4" t="inlineStr">
        <is>
          <t>Cash collateral netting</t>
        </is>
      </c>
      <c r="B5" s="6" t="n">
        <v>2785</v>
      </c>
      <c r="C5" s="6" t="n">
        <v>1164</v>
      </c>
    </row>
    <row r="6">
      <c r="A6" s="4" t="inlineStr">
        <is>
          <t>Derivative liabilities, net</t>
        </is>
      </c>
      <c r="B6" s="6" t="n">
        <v>-954</v>
      </c>
      <c r="C6" s="6" t="n">
        <v>-372</v>
      </c>
    </row>
    <row r="7">
      <c r="A7" s="4" t="inlineStr">
        <is>
          <t>Gross Amount Not Offset in the Consolidated Balance Sheets</t>
        </is>
      </c>
      <c r="B7" s="6" t="n">
        <v>0</v>
      </c>
      <c r="C7" s="6" t="n">
        <v>0</v>
      </c>
    </row>
    <row r="8">
      <c r="A8" s="4" t="inlineStr">
        <is>
          <t>Net Amount</t>
        </is>
      </c>
      <c r="B8" s="6" t="n">
        <v>-954</v>
      </c>
      <c r="C8" s="6" t="n">
        <v>-372</v>
      </c>
    </row>
    <row r="9">
      <c r="A9" s="3" t="inlineStr">
        <is>
          <t>Securities Sold under Agreements to Repurchase [Abstract]</t>
        </is>
      </c>
    </row>
    <row r="10">
      <c r="A10" s="4" t="inlineStr">
        <is>
          <t>Gross Amount Recognized</t>
        </is>
      </c>
      <c r="B10" s="6" t="n">
        <v>0</v>
      </c>
      <c r="C10" s="6" t="n">
        <v>-9843</v>
      </c>
    </row>
    <row r="11">
      <c r="A11" s="4" t="inlineStr">
        <is>
          <t>Counterparty netting</t>
        </is>
      </c>
      <c r="B11" s="6" t="n">
        <v>0</v>
      </c>
      <c r="C11" s="6" t="n">
        <v>9843</v>
      </c>
    </row>
    <row r="12">
      <c r="A12" s="4" t="inlineStr">
        <is>
          <t>Net Amount Presented in the Consolidated Balance Sheets</t>
        </is>
      </c>
      <c r="B12" s="6" t="n">
        <v>0</v>
      </c>
      <c r="C12" s="6" t="n">
        <v>0</v>
      </c>
    </row>
    <row r="13">
      <c r="A13" s="4" t="inlineStr">
        <is>
          <t>Gross Amount Not Offset in the Consolidated Balance Sheets</t>
        </is>
      </c>
      <c r="B13" s="6" t="n">
        <v>0</v>
      </c>
      <c r="C13" s="6" t="n">
        <v>0</v>
      </c>
    </row>
    <row r="14">
      <c r="A14" s="4" t="inlineStr">
        <is>
          <t>Net Amount</t>
        </is>
      </c>
      <c r="B14" s="6" t="n">
        <v>0</v>
      </c>
      <c r="C14" s="6" t="n">
        <v>0</v>
      </c>
    </row>
    <row r="15">
      <c r="A15" s="3" t="inlineStr">
        <is>
          <t>Offsetting Derivative Liability, Securities Sold under Agreements to Repurchase, Securities Loaned [Abstract]</t>
        </is>
      </c>
    </row>
    <row r="16">
      <c r="A16" s="4" t="inlineStr">
        <is>
          <t>Gross Amount Recognized</t>
        </is>
      </c>
      <c r="B16" s="6" t="n">
        <v>-9671</v>
      </c>
      <c r="C16" s="6" t="n">
        <v>-15849</v>
      </c>
    </row>
    <row r="17">
      <c r="A17" s="4" t="inlineStr">
        <is>
          <t>Counterparty netting</t>
        </is>
      </c>
      <c r="B17" s="6" t="n">
        <v>5932</v>
      </c>
      <c r="C17" s="6" t="n">
        <v>14313</v>
      </c>
    </row>
    <row r="18">
      <c r="A18" s="4" t="inlineStr">
        <is>
          <t>Cash collateral netting</t>
        </is>
      </c>
      <c r="B18" s="6" t="n">
        <v>2785</v>
      </c>
      <c r="C18" s="6" t="n">
        <v>1164</v>
      </c>
    </row>
    <row r="19">
      <c r="A19" s="4" t="inlineStr">
        <is>
          <t>Net Amount Presented in the Consolidated Balance Sheets</t>
        </is>
      </c>
      <c r="B19" s="6" t="n">
        <v>-954</v>
      </c>
      <c r="C19" s="6" t="n">
        <v>-372</v>
      </c>
    </row>
    <row r="20">
      <c r="A20" s="4" t="inlineStr">
        <is>
          <t>Gross Amount Not Offset in the Consolidated Balance Sheets</t>
        </is>
      </c>
      <c r="B20" s="6" t="n">
        <v>0</v>
      </c>
      <c r="C20" s="6" t="n">
        <v>0</v>
      </c>
    </row>
    <row r="21">
      <c r="A21" s="4" t="inlineStr">
        <is>
          <t>Net Amount</t>
        </is>
      </c>
      <c r="B21" s="6" t="n">
        <v>-954</v>
      </c>
      <c r="C21" s="6" t="n">
        <v>-372</v>
      </c>
    </row>
    <row r="22">
      <c r="A22" s="4" t="inlineStr">
        <is>
          <t>Other</t>
        </is>
      </c>
    </row>
    <row r="23">
      <c r="A23" s="3" t="inlineStr">
        <is>
          <t>Derivative Liabilities:</t>
        </is>
      </c>
    </row>
    <row r="24">
      <c r="A24" s="4" t="inlineStr">
        <is>
          <t>Gross Amount Recognized</t>
        </is>
      </c>
      <c r="B24" s="6" t="n">
        <v>-63</v>
      </c>
      <c r="C24" s="6" t="n">
        <v>-144</v>
      </c>
    </row>
    <row r="25">
      <c r="A25" s="4" t="inlineStr">
        <is>
          <t>Counterparty netting</t>
        </is>
      </c>
      <c r="B25" s="6" t="n">
        <v>0</v>
      </c>
      <c r="C25" s="6" t="n">
        <v>0</v>
      </c>
    </row>
    <row r="26">
      <c r="A26" s="4" t="inlineStr">
        <is>
          <t>Cash collateral netting</t>
        </is>
      </c>
      <c r="B26" s="6" t="n">
        <v>0</v>
      </c>
      <c r="C26" s="6" t="n">
        <v>0</v>
      </c>
    </row>
    <row r="27">
      <c r="A27" s="4" t="inlineStr">
        <is>
          <t>Derivative liabilities, net</t>
        </is>
      </c>
      <c r="B27" s="6" t="n">
        <v>-63</v>
      </c>
      <c r="C27" s="6" t="n">
        <v>-144</v>
      </c>
    </row>
    <row r="28">
      <c r="A28" s="4" t="inlineStr">
        <is>
          <t>Gross Amount Not Offset in the Consolidated Balance Sheets</t>
        </is>
      </c>
      <c r="B28" s="6" t="n">
        <v>0</v>
      </c>
      <c r="C28" s="6" t="n">
        <v>0</v>
      </c>
    </row>
    <row r="29">
      <c r="A29" s="4" t="inlineStr">
        <is>
          <t>Net Amount</t>
        </is>
      </c>
      <c r="B29" s="6" t="n">
        <v>-63</v>
      </c>
      <c r="C29" s="6" t="n">
        <v>-144</v>
      </c>
    </row>
    <row r="30">
      <c r="A30" s="4" t="inlineStr">
        <is>
          <t>OTC derivatives</t>
        </is>
      </c>
    </row>
    <row r="31">
      <c r="A31" s="3" t="inlineStr">
        <is>
          <t>Derivative Liabilities:</t>
        </is>
      </c>
    </row>
    <row r="32">
      <c r="A32" s="4" t="inlineStr">
        <is>
          <t>Gross Amount Recognized</t>
        </is>
      </c>
      <c r="B32" s="6" t="n">
        <v>-8812</v>
      </c>
      <c r="C32" s="6" t="n">
        <v>-5731</v>
      </c>
    </row>
    <row r="33">
      <c r="A33" s="4" t="inlineStr">
        <is>
          <t>Counterparty netting</t>
        </is>
      </c>
      <c r="B33" s="6" t="n">
        <v>5932</v>
      </c>
      <c r="C33" s="6" t="n">
        <v>4465</v>
      </c>
    </row>
    <row r="34">
      <c r="A34" s="4" t="inlineStr">
        <is>
          <t>Cash collateral netting</t>
        </is>
      </c>
      <c r="B34" s="6" t="n">
        <v>2759</v>
      </c>
      <c r="C34" s="6" t="n">
        <v>1164</v>
      </c>
    </row>
    <row r="35">
      <c r="A35" s="4" t="inlineStr">
        <is>
          <t>Derivative liabilities, net</t>
        </is>
      </c>
      <c r="B35" s="6" t="n">
        <v>-121</v>
      </c>
      <c r="C35" s="6" t="n">
        <v>-102</v>
      </c>
    </row>
    <row r="36">
      <c r="A36" s="4" t="inlineStr">
        <is>
          <t>Gross Amount Not Offset in the Consolidated Balance Sheets</t>
        </is>
      </c>
      <c r="B36" s="6" t="n">
        <v>0</v>
      </c>
      <c r="C36" s="6" t="n">
        <v>0</v>
      </c>
    </row>
    <row r="37">
      <c r="A37" s="4" t="inlineStr">
        <is>
          <t>Net Amount</t>
        </is>
      </c>
      <c r="B37" s="6" t="n">
        <v>-121</v>
      </c>
      <c r="C37" s="6" t="n">
        <v>-102</v>
      </c>
    </row>
    <row r="38">
      <c r="A38" s="4" t="inlineStr">
        <is>
          <t>Cleared and exchange-traded derivatives</t>
        </is>
      </c>
    </row>
    <row r="39">
      <c r="A39" s="3" t="inlineStr">
        <is>
          <t>Derivative Liabilities:</t>
        </is>
      </c>
    </row>
    <row r="40">
      <c r="A40" s="4" t="inlineStr">
        <is>
          <t>Gross Amount Recognized</t>
        </is>
      </c>
      <c r="B40" s="6" t="n">
        <v>-37</v>
      </c>
      <c r="C40" s="6" t="n">
        <v>-5</v>
      </c>
    </row>
    <row r="41">
      <c r="A41" s="4" t="inlineStr">
        <is>
          <t>Counterparty netting</t>
        </is>
      </c>
      <c r="B41" s="6" t="n">
        <v>0</v>
      </c>
      <c r="C41" s="6" t="n">
        <v>5</v>
      </c>
    </row>
    <row r="42">
      <c r="A42" s="4" t="inlineStr">
        <is>
          <t>Cash collateral netting</t>
        </is>
      </c>
      <c r="B42" s="6" t="n">
        <v>26</v>
      </c>
      <c r="C42" s="6" t="n">
        <v>0</v>
      </c>
    </row>
    <row r="43">
      <c r="A43" s="4" t="inlineStr">
        <is>
          <t>Derivative liabilities, net</t>
        </is>
      </c>
      <c r="B43" s="6" t="n">
        <v>-11</v>
      </c>
      <c r="C43" s="6" t="n">
        <v>0</v>
      </c>
    </row>
    <row r="44">
      <c r="A44" s="4" t="inlineStr">
        <is>
          <t>Gross Amount Not Offset in the Consolidated Balance Sheets</t>
        </is>
      </c>
      <c r="B44" s="6" t="n">
        <v>0</v>
      </c>
      <c r="C44" s="6" t="n">
        <v>0</v>
      </c>
    </row>
    <row r="45">
      <c r="A45" s="4" t="inlineStr">
        <is>
          <t>Net Amount</t>
        </is>
      </c>
      <c r="B45" s="6" t="n">
        <v>-11</v>
      </c>
      <c r="C45" s="6" t="n">
        <v>0</v>
      </c>
    </row>
    <row r="46">
      <c r="A46" s="4" t="inlineStr">
        <is>
          <t>Commitments</t>
        </is>
      </c>
    </row>
    <row r="47">
      <c r="A47" s="3" t="inlineStr">
        <is>
          <t>Derivative Liabilities:</t>
        </is>
      </c>
    </row>
    <row r="48">
      <c r="A48" s="4" t="inlineStr">
        <is>
          <t>Gross Amount Recognized</t>
        </is>
      </c>
      <c r="B48" s="6" t="n">
        <v>-759</v>
      </c>
      <c r="C48" s="6" t="n">
        <v>-126</v>
      </c>
    </row>
    <row r="49">
      <c r="A49" s="4" t="inlineStr">
        <is>
          <t>Counterparty netting</t>
        </is>
      </c>
      <c r="B49" s="6" t="n">
        <v>0</v>
      </c>
      <c r="C49" s="6" t="n">
        <v>0</v>
      </c>
    </row>
    <row r="50">
      <c r="A50" s="4" t="inlineStr">
        <is>
          <t>Cash collateral netting</t>
        </is>
      </c>
      <c r="B50" s="6" t="n">
        <v>0</v>
      </c>
      <c r="C50" s="6" t="n">
        <v>0</v>
      </c>
    </row>
    <row r="51">
      <c r="A51" s="4" t="inlineStr">
        <is>
          <t>Derivative liabilities, net</t>
        </is>
      </c>
      <c r="B51" s="6" t="n">
        <v>-759</v>
      </c>
      <c r="C51" s="6" t="n">
        <v>-126</v>
      </c>
    </row>
    <row r="52">
      <c r="A52" s="4" t="inlineStr">
        <is>
          <t>Gross Amount Not Offset in the Consolidated Balance Sheets</t>
        </is>
      </c>
      <c r="B52" s="6" t="n">
        <v>0</v>
      </c>
      <c r="C52" s="6" t="n">
        <v>0</v>
      </c>
    </row>
    <row r="53">
      <c r="A53" s="4" t="inlineStr">
        <is>
          <t>Net Amount</t>
        </is>
      </c>
      <c r="B53" s="6" t="n">
        <v>-759</v>
      </c>
      <c r="C53" s="6" t="n">
        <v>-126</v>
      </c>
    </row>
    <row r="54">
      <c r="A54" s="4" t="inlineStr">
        <is>
          <t>Securities Sold under Agreements to Repurchase</t>
        </is>
      </c>
    </row>
    <row r="55">
      <c r="A55" s="3" t="inlineStr">
        <is>
          <t>Offsetting Derivative Liability, Securities Sold under Agreements to Repurchase, Securities Loaned [Abstract]</t>
        </is>
      </c>
    </row>
    <row r="56">
      <c r="A56" s="4" t="inlineStr">
        <is>
          <t>Cash collateral netting</t>
        </is>
      </c>
      <c r="B56" s="7" t="n">
        <v>0</v>
      </c>
      <c r="C56"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Collateral in the Form of Securities Pledged (Details) - USD ($) $ in Millions</t>
        </is>
      </c>
      <c r="B1" s="2" t="inlineStr">
        <is>
          <t>Dec. 31, 2020</t>
        </is>
      </c>
      <c r="C1" s="2" t="inlineStr">
        <is>
          <t>Dec. 31, 2019</t>
        </is>
      </c>
    </row>
    <row r="2">
      <c r="A2" s="3" t="inlineStr">
        <is>
          <t>Collateral in the Form of Securities Pledged [Line Items]</t>
        </is>
      </c>
    </row>
    <row r="3">
      <c r="A3" s="4" t="inlineStr">
        <is>
          <t>Securities pledged with the ability for the secured party to repledge</t>
        </is>
      </c>
      <c r="B3" s="7" t="n">
        <v>3549</v>
      </c>
      <c r="C3" s="7" t="n">
        <v>13131</v>
      </c>
    </row>
    <row r="4">
      <c r="A4" s="4" t="inlineStr">
        <is>
          <t>Derivatives</t>
        </is>
      </c>
    </row>
    <row r="5">
      <c r="A5" s="3" t="inlineStr">
        <is>
          <t>Collateral in the Form of Securities Pledged [Line Items]</t>
        </is>
      </c>
    </row>
    <row r="6">
      <c r="A6" s="4" t="inlineStr">
        <is>
          <t>Securities pledged with the ability for the secured party to repledge</t>
        </is>
      </c>
      <c r="B6" s="6" t="n">
        <v>2041</v>
      </c>
      <c r="C6" s="6" t="n">
        <v>3456</v>
      </c>
    </row>
    <row r="7">
      <c r="A7" s="4" t="inlineStr">
        <is>
          <t>Securities Sold under Agreements to Repurchase</t>
        </is>
      </c>
    </row>
    <row r="8">
      <c r="A8" s="3" t="inlineStr">
        <is>
          <t>Collateral in the Form of Securities Pledged [Line Items]</t>
        </is>
      </c>
    </row>
    <row r="9">
      <c r="A9" s="4" t="inlineStr">
        <is>
          <t>Securities pledged with the ability for the secured party to repledge</t>
        </is>
      </c>
      <c r="B9" s="6" t="n">
        <v>0</v>
      </c>
      <c r="C9" s="6" t="n">
        <v>9346</v>
      </c>
    </row>
    <row r="10">
      <c r="A10" s="4" t="inlineStr">
        <is>
          <t>Other</t>
        </is>
      </c>
    </row>
    <row r="11">
      <c r="A11" s="3" t="inlineStr">
        <is>
          <t>Collateral in the Form of Securities Pledged [Line Items]</t>
        </is>
      </c>
    </row>
    <row r="12">
      <c r="A12" s="4" t="inlineStr">
        <is>
          <t>Securities pledged with the ability for the secured party to repledge</t>
        </is>
      </c>
      <c r="B12" s="6" t="n">
        <v>1508</v>
      </c>
      <c r="C12" s="6" t="n">
        <v>329</v>
      </c>
    </row>
    <row r="13">
      <c r="A13" s="4" t="inlineStr">
        <is>
          <t>Debt Securities Of Consolidated Trusts</t>
        </is>
      </c>
    </row>
    <row r="14">
      <c r="A14" s="3" t="inlineStr">
        <is>
          <t>Collateral in the Form of Securities Pledged [Line Items]</t>
        </is>
      </c>
    </row>
    <row r="15">
      <c r="A15" s="4" t="inlineStr">
        <is>
          <t>Securities pledged with the ability for the secured party to repledge</t>
        </is>
      </c>
      <c r="B15" s="6" t="n">
        <v>466</v>
      </c>
      <c r="C15" s="6" t="n">
        <v>842</v>
      </c>
    </row>
    <row r="16">
      <c r="A16" s="4" t="inlineStr">
        <is>
          <t>Debt Securities Of Consolidated Trusts | Derivatives</t>
        </is>
      </c>
    </row>
    <row r="17">
      <c r="A17" s="3" t="inlineStr">
        <is>
          <t>Collateral in the Form of Securities Pledged [Line Items]</t>
        </is>
      </c>
    </row>
    <row r="18">
      <c r="A18" s="4" t="inlineStr">
        <is>
          <t>Securities pledged with the ability for the secured party to repledge</t>
        </is>
      </c>
      <c r="B18" s="6" t="n">
        <v>121</v>
      </c>
      <c r="C18" s="6" t="n">
        <v>562</v>
      </c>
    </row>
    <row r="19">
      <c r="A19" s="4" t="inlineStr">
        <is>
          <t>Debt Securities Of Consolidated Trusts | Securities Sold under Agreements to Repurchase</t>
        </is>
      </c>
    </row>
    <row r="20">
      <c r="A20" s="3" t="inlineStr">
        <is>
          <t>Collateral in the Form of Securities Pledged [Line Items]</t>
        </is>
      </c>
    </row>
    <row r="21">
      <c r="A21" s="4" t="inlineStr">
        <is>
          <t>Securities pledged with the ability for the secured party to repledge</t>
        </is>
      </c>
      <c r="B21" s="6" t="n">
        <v>0</v>
      </c>
      <c r="C21" s="6" t="n">
        <v>0</v>
      </c>
    </row>
    <row r="22">
      <c r="A22" s="4" t="inlineStr">
        <is>
          <t>Debt Securities Of Consolidated Trusts | Other</t>
        </is>
      </c>
    </row>
    <row r="23">
      <c r="A23" s="3" t="inlineStr">
        <is>
          <t>Collateral in the Form of Securities Pledged [Line Items]</t>
        </is>
      </c>
    </row>
    <row r="24">
      <c r="A24" s="4" t="inlineStr">
        <is>
          <t>Securities pledged with the ability for the secured party to repledge</t>
        </is>
      </c>
      <c r="B24" s="6" t="n">
        <v>345</v>
      </c>
      <c r="C24" s="6" t="n">
        <v>280</v>
      </c>
    </row>
    <row r="25">
      <c r="A25" s="4" t="inlineStr">
        <is>
          <t>Trading securities</t>
        </is>
      </c>
    </row>
    <row r="26">
      <c r="A26" s="3" t="inlineStr">
        <is>
          <t>Collateral in the Form of Securities Pledged [Line Items]</t>
        </is>
      </c>
    </row>
    <row r="27">
      <c r="A27" s="4" t="inlineStr">
        <is>
          <t>Securities pledged with the ability for the secured party to repledge</t>
        </is>
      </c>
      <c r="B27" s="6" t="n">
        <v>3083</v>
      </c>
      <c r="C27" s="6" t="n">
        <v>12289</v>
      </c>
    </row>
    <row r="28">
      <c r="A28" s="4" t="inlineStr">
        <is>
          <t>Trading securities | Derivatives</t>
        </is>
      </c>
    </row>
    <row r="29">
      <c r="A29" s="3" t="inlineStr">
        <is>
          <t>Collateral in the Form of Securities Pledged [Line Items]</t>
        </is>
      </c>
    </row>
    <row r="30">
      <c r="A30" s="4" t="inlineStr">
        <is>
          <t>Securities pledged with the ability for the secured party to repledge</t>
        </is>
      </c>
      <c r="B30" s="6" t="n">
        <v>1920</v>
      </c>
      <c r="C30" s="6" t="n">
        <v>2894</v>
      </c>
    </row>
    <row r="31">
      <c r="A31" s="4" t="inlineStr">
        <is>
          <t>Trading securities | Securities Sold under Agreements to Repurchase</t>
        </is>
      </c>
    </row>
    <row r="32">
      <c r="A32" s="3" t="inlineStr">
        <is>
          <t>Collateral in the Form of Securities Pledged [Line Items]</t>
        </is>
      </c>
    </row>
    <row r="33">
      <c r="A33" s="4" t="inlineStr">
        <is>
          <t>Securities pledged with the ability for the secured party to repledge</t>
        </is>
      </c>
      <c r="B33" s="6" t="n">
        <v>0</v>
      </c>
      <c r="C33" s="6" t="n">
        <v>9346</v>
      </c>
    </row>
    <row r="34">
      <c r="A34" s="4" t="inlineStr">
        <is>
          <t>Trading securities | Other</t>
        </is>
      </c>
    </row>
    <row r="35">
      <c r="A35" s="3" t="inlineStr">
        <is>
          <t>Collateral in the Form of Securities Pledged [Line Items]</t>
        </is>
      </c>
    </row>
    <row r="36">
      <c r="A36" s="4" t="inlineStr">
        <is>
          <t>Securities pledged with the ability for the secured party to repledge</t>
        </is>
      </c>
      <c r="B36" s="7" t="n">
        <v>1163</v>
      </c>
      <c r="C36" s="7" t="n">
        <v>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Underlying Collateral Pledged (Details) - USD ($) $ in Millions</t>
        </is>
      </c>
      <c r="B1" s="2" t="inlineStr">
        <is>
          <t>Dec. 31, 2020</t>
        </is>
      </c>
      <c r="C1" s="2" t="inlineStr">
        <is>
          <t>Dec. 31, 2019</t>
        </is>
      </c>
    </row>
    <row r="2">
      <c r="A2" s="3" t="inlineStr">
        <is>
          <t>Collateral in the Form of Securities Pledged [Line Items]</t>
        </is>
      </c>
    </row>
    <row r="3">
      <c r="A3" s="4" t="inlineStr">
        <is>
          <t>Securities pledged with the ability for the secured party to repledge</t>
        </is>
      </c>
      <c r="B3" s="7" t="n">
        <v>3549</v>
      </c>
      <c r="C3" s="7" t="n">
        <v>13131</v>
      </c>
    </row>
    <row r="4">
      <c r="A4" s="4" t="inlineStr">
        <is>
          <t>Overnight and continuous</t>
        </is>
      </c>
    </row>
    <row r="5">
      <c r="A5" s="3" t="inlineStr">
        <is>
          <t>Collateral in the Form of Securities Pledged [Line Items]</t>
        </is>
      </c>
    </row>
    <row r="6">
      <c r="A6" s="4" t="inlineStr">
        <is>
          <t>Securities pledged with the ability for the secured party to repledge</t>
        </is>
      </c>
      <c r="C6" s="6" t="n">
        <v>0</v>
      </c>
    </row>
    <row r="7">
      <c r="A7" s="4" t="inlineStr">
        <is>
          <t>30 days or less</t>
        </is>
      </c>
    </row>
    <row r="8">
      <c r="A8" s="3" t="inlineStr">
        <is>
          <t>Collateral in the Form of Securities Pledged [Line Items]</t>
        </is>
      </c>
    </row>
    <row r="9">
      <c r="A9" s="4" t="inlineStr">
        <is>
          <t>Securities pledged with the ability for the secured party to repledge</t>
        </is>
      </c>
      <c r="C9" s="6" t="n">
        <v>9081</v>
      </c>
    </row>
    <row r="10">
      <c r="A10" s="4" t="inlineStr">
        <is>
          <t>After 30 days through 90 days</t>
        </is>
      </c>
    </row>
    <row r="11">
      <c r="A11" s="3" t="inlineStr">
        <is>
          <t>Collateral in the Form of Securities Pledged [Line Items]</t>
        </is>
      </c>
    </row>
    <row r="12">
      <c r="A12" s="4" t="inlineStr">
        <is>
          <t>Securities pledged with the ability for the secured party to repledge</t>
        </is>
      </c>
      <c r="C12" s="6" t="n">
        <v>265</v>
      </c>
    </row>
    <row r="13">
      <c r="A13" s="4" t="inlineStr">
        <is>
          <t>Greater than 90 days</t>
        </is>
      </c>
    </row>
    <row r="14">
      <c r="A14" s="3" t="inlineStr">
        <is>
          <t>Collateral in the Form of Securities Pledged [Line Items]</t>
        </is>
      </c>
    </row>
    <row r="15">
      <c r="A15" s="4" t="inlineStr">
        <is>
          <t>Securities pledged with the ability for the secured party to repledge</t>
        </is>
      </c>
      <c r="C15" s="6" t="n">
        <v>0</v>
      </c>
    </row>
    <row r="16">
      <c r="A16" s="4" t="inlineStr">
        <is>
          <t>Securities Sold under Agreements to Repurchase</t>
        </is>
      </c>
    </row>
    <row r="17">
      <c r="A17" s="3" t="inlineStr">
        <is>
          <t>Collateral in the Form of Securities Pledged [Line Items]</t>
        </is>
      </c>
    </row>
    <row r="18">
      <c r="A18" s="4" t="inlineStr">
        <is>
          <t>Securities pledged with the ability for the secured party to repledge</t>
        </is>
      </c>
      <c r="B18" s="7" t="n">
        <v>0</v>
      </c>
      <c r="C18" s="7" t="n">
        <v>93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7:56:57Z</dcterms:created>
  <dcterms:modified xmlns:dcterms="http://purl.org/dc/terms/" xmlns:xsi="http://www.w3.org/2001/XMLSchema-instance" xsi:type="dcterms:W3CDTF">2021-02-11T07:56:57Z</dcterms:modified>
</cp:coreProperties>
</file>